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ferred Acquisition Cos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Unpaid Losses and Loss Adjustme"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Benefits Plan" sheetId="24" state="visible" r:id="rId24"/>
    <sheet xmlns:r="http://schemas.openxmlformats.org/officeDocument/2006/relationships" name="Statutory Financial Data, Risk-"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Selected Quarterly Financial Da" sheetId="29" state="visible" r:id="rId29"/>
    <sheet xmlns:r="http://schemas.openxmlformats.org/officeDocument/2006/relationships" name="Business Disposition"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Schedule VI - Supplemental Info"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Investments (Tables)" sheetId="39" state="visible" r:id="rId39"/>
    <sheet xmlns:r="http://schemas.openxmlformats.org/officeDocument/2006/relationships" name="Fair Value of Financial Instr_2" sheetId="40" state="visible" r:id="rId40"/>
    <sheet xmlns:r="http://schemas.openxmlformats.org/officeDocument/2006/relationships" name="Deferred Acquisition Costs (Tab"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Unpaid Losses and Loss Adjust_2" sheetId="44" state="visible" r:id="rId44"/>
    <sheet xmlns:r="http://schemas.openxmlformats.org/officeDocument/2006/relationships" name="Reinsurance (Tables)"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Stockholders' Equity (Tables)" sheetId="50" state="visible" r:id="rId50"/>
    <sheet xmlns:r="http://schemas.openxmlformats.org/officeDocument/2006/relationships" name="Statutory Financial Data, Ris_2" sheetId="51" state="visible" r:id="rId51"/>
    <sheet xmlns:r="http://schemas.openxmlformats.org/officeDocument/2006/relationships" name="Share-Based Compensation (Table" sheetId="52" state="visible" r:id="rId52"/>
    <sheet xmlns:r="http://schemas.openxmlformats.org/officeDocument/2006/relationships" name="Earnings Per Share (Tables)" sheetId="53" state="visible" r:id="rId53"/>
    <sheet xmlns:r="http://schemas.openxmlformats.org/officeDocument/2006/relationships" name="Segment Information (Tables)" sheetId="54" state="visible" r:id="rId54"/>
    <sheet xmlns:r="http://schemas.openxmlformats.org/officeDocument/2006/relationships" name="Selected Quarterly Financial _2" sheetId="55" state="visible" r:id="rId55"/>
    <sheet xmlns:r="http://schemas.openxmlformats.org/officeDocument/2006/relationships" name="Business Disposition (Tables)" sheetId="56" state="visible" r:id="rId56"/>
    <sheet xmlns:r="http://schemas.openxmlformats.org/officeDocument/2006/relationships" name="Organization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Investments - Available-for-sal" sheetId="63" state="visible" r:id="rId63"/>
    <sheet xmlns:r="http://schemas.openxmlformats.org/officeDocument/2006/relationships" name="Investments - Debt Securities M" sheetId="64" state="visible" r:id="rId64"/>
    <sheet xmlns:r="http://schemas.openxmlformats.org/officeDocument/2006/relationships" name="Investments - Gross Unrealized " sheetId="65" state="visible" r:id="rId65"/>
    <sheet xmlns:r="http://schemas.openxmlformats.org/officeDocument/2006/relationships" name="Investments Investments - Equit" sheetId="66" state="visible" r:id="rId66"/>
    <sheet xmlns:r="http://schemas.openxmlformats.org/officeDocument/2006/relationships" name="Investments - Investment Income" sheetId="67" state="visible" r:id="rId67"/>
    <sheet xmlns:r="http://schemas.openxmlformats.org/officeDocument/2006/relationships" name="Investments - Net Realized and " sheetId="68" state="visible" r:id="rId68"/>
    <sheet xmlns:r="http://schemas.openxmlformats.org/officeDocument/2006/relationships" name="Investments - Credit Quality of" sheetId="69" state="visible" r:id="rId69"/>
    <sheet xmlns:r="http://schemas.openxmlformats.org/officeDocument/2006/relationships" name="Investments - Investment Qualit" sheetId="70" state="visible" r:id="rId70"/>
    <sheet xmlns:r="http://schemas.openxmlformats.org/officeDocument/2006/relationships" name="Investments - Cash and Cash Equ" sheetId="71" state="visible" r:id="rId71"/>
    <sheet xmlns:r="http://schemas.openxmlformats.org/officeDocument/2006/relationships" name="Investments Investments - Short" sheetId="72" state="visible" r:id="rId72"/>
    <sheet xmlns:r="http://schemas.openxmlformats.org/officeDocument/2006/relationships" name="Investments Investments - LSC E" sheetId="73" state="visible" r:id="rId73"/>
    <sheet xmlns:r="http://schemas.openxmlformats.org/officeDocument/2006/relationships" name="Investments Investments - Relat" sheetId="74" state="visible" r:id="rId74"/>
    <sheet xmlns:r="http://schemas.openxmlformats.org/officeDocument/2006/relationships" name="Investments Investments - Rel_2" sheetId="75" state="visible" r:id="rId75"/>
    <sheet xmlns:r="http://schemas.openxmlformats.org/officeDocument/2006/relationships" name="Investments Investments - Rel_3" sheetId="76" state="visible" r:id="rId76"/>
    <sheet xmlns:r="http://schemas.openxmlformats.org/officeDocument/2006/relationships" name="Investments Investments - Rel_4"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Deferred Acquisition Costs (Det" sheetId="81" state="visible" r:id="rId81"/>
    <sheet xmlns:r="http://schemas.openxmlformats.org/officeDocument/2006/relationships" name="Property and Equipment (Details"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Unpaid Losses and Loss Adjust_3" sheetId="88" state="visible" r:id="rId88"/>
    <sheet xmlns:r="http://schemas.openxmlformats.org/officeDocument/2006/relationships" name="Unpaid Losses and Loss Adjust_4" sheetId="89" state="visible" r:id="rId89"/>
    <sheet xmlns:r="http://schemas.openxmlformats.org/officeDocument/2006/relationships" name="Unpaid Losses and Loss Adjust_5" sheetId="90" state="visible" r:id="rId90"/>
    <sheet xmlns:r="http://schemas.openxmlformats.org/officeDocument/2006/relationships" name="Unpaid Losses and Loss Adjust_6" sheetId="91" state="visible" r:id="rId91"/>
    <sheet xmlns:r="http://schemas.openxmlformats.org/officeDocument/2006/relationships" name="Unpaid Losses and Loss Adjust_7" sheetId="92" state="visible" r:id="rId92"/>
    <sheet xmlns:r="http://schemas.openxmlformats.org/officeDocument/2006/relationships" name="Unpaid Losses and Loss Adjust_8" sheetId="93" state="visible" r:id="rId93"/>
    <sheet xmlns:r="http://schemas.openxmlformats.org/officeDocument/2006/relationships" name="Unpaid Losses and Loss Adjust_9" sheetId="94" state="visible" r:id="rId94"/>
    <sheet xmlns:r="http://schemas.openxmlformats.org/officeDocument/2006/relationships" name="Unpaid Losses and Loss Adjus_10" sheetId="95" state="visible" r:id="rId95"/>
    <sheet xmlns:r="http://schemas.openxmlformats.org/officeDocument/2006/relationships" name="Unpaid Losses and Loss Adjus_11" sheetId="96" state="visible" r:id="rId96"/>
    <sheet xmlns:r="http://schemas.openxmlformats.org/officeDocument/2006/relationships" name="Unpaid Losses and Loss Adjus_12" sheetId="97" state="visible" r:id="rId97"/>
    <sheet xmlns:r="http://schemas.openxmlformats.org/officeDocument/2006/relationships" name="Unpaid Losses and Loss Adjus_13" sheetId="98" state="visible" r:id="rId98"/>
    <sheet xmlns:r="http://schemas.openxmlformats.org/officeDocument/2006/relationships" name="Unpaid Losses and Loss Adjus_14" sheetId="99" state="visible" r:id="rId99"/>
    <sheet xmlns:r="http://schemas.openxmlformats.org/officeDocument/2006/relationships" name="Unpaid Losses and Loss Adjus_15" sheetId="100" state="visible" r:id="rId100"/>
    <sheet xmlns:r="http://schemas.openxmlformats.org/officeDocument/2006/relationships" name="Unpaid Losses and Loss Adjus_16" sheetId="101" state="visible" r:id="rId101"/>
    <sheet xmlns:r="http://schemas.openxmlformats.org/officeDocument/2006/relationships" name="Unpaid Losses and Loss Adjus_17" sheetId="102" state="visible" r:id="rId102"/>
    <sheet xmlns:r="http://schemas.openxmlformats.org/officeDocument/2006/relationships" name="Unpaid Losses and Loss Adjus_18" sheetId="103" state="visible" r:id="rId103"/>
    <sheet xmlns:r="http://schemas.openxmlformats.org/officeDocument/2006/relationships" name="Unpaid Losses and Loss Adjus_19" sheetId="104" state="visible" r:id="rId104"/>
    <sheet xmlns:r="http://schemas.openxmlformats.org/officeDocument/2006/relationships" name="Unpaid Losses and Loss Adjus_20" sheetId="105" state="visible" r:id="rId105"/>
    <sheet xmlns:r="http://schemas.openxmlformats.org/officeDocument/2006/relationships" name="Unpaid Losses and Loss Adjus_21" sheetId="106" state="visible" r:id="rId106"/>
    <sheet xmlns:r="http://schemas.openxmlformats.org/officeDocument/2006/relationships" name="Reinsurance Narrative (Details)" sheetId="107" state="visible" r:id="rId107"/>
    <sheet xmlns:r="http://schemas.openxmlformats.org/officeDocument/2006/relationships" name="Reinsurance Premiums and Loss C" sheetId="108" state="visible" r:id="rId108"/>
    <sheet xmlns:r="http://schemas.openxmlformats.org/officeDocument/2006/relationships" name="Reinsurance Concentration of Cr" sheetId="109" state="visible" r:id="rId109"/>
    <sheet xmlns:r="http://schemas.openxmlformats.org/officeDocument/2006/relationships" name="Income Taxes - Narrative (Detai" sheetId="110" state="visible" r:id="rId110"/>
    <sheet xmlns:r="http://schemas.openxmlformats.org/officeDocument/2006/relationships" name="Income Taxes - Components of In" sheetId="111" state="visible" r:id="rId111"/>
    <sheet xmlns:r="http://schemas.openxmlformats.org/officeDocument/2006/relationships" name="Income Taxes - Domestic and For" sheetId="112" state="visible" r:id="rId112"/>
    <sheet xmlns:r="http://schemas.openxmlformats.org/officeDocument/2006/relationships" name="Income Taxes - Deferred Tax Ass" sheetId="113" state="visible" r:id="rId113"/>
    <sheet xmlns:r="http://schemas.openxmlformats.org/officeDocument/2006/relationships" name="Income Taxes - Effective Income" sheetId="114" state="visible" r:id="rId114"/>
    <sheet xmlns:r="http://schemas.openxmlformats.org/officeDocument/2006/relationships" name="Debt - Debt Instruments (Detail" sheetId="115" state="visible" r:id="rId115"/>
    <sheet xmlns:r="http://schemas.openxmlformats.org/officeDocument/2006/relationships" name="Debt - Interest Expense (Detail" sheetId="116" state="visible" r:id="rId116"/>
    <sheet xmlns:r="http://schemas.openxmlformats.org/officeDocument/2006/relationships" name="Debt - Senior Notes (Details)" sheetId="117" state="visible" r:id="rId117"/>
    <sheet xmlns:r="http://schemas.openxmlformats.org/officeDocument/2006/relationships" name="Debt - Subordinated Debentures " sheetId="118" state="visible" r:id="rId118"/>
    <sheet xmlns:r="http://schemas.openxmlformats.org/officeDocument/2006/relationships" name="Debt - Credit Agreement (Detail" sheetId="119" state="visible" r:id="rId119"/>
    <sheet xmlns:r="http://schemas.openxmlformats.org/officeDocument/2006/relationships" name="Debt - Debt Maturities (Details" sheetId="120" state="visible" r:id="rId120"/>
    <sheet xmlns:r="http://schemas.openxmlformats.org/officeDocument/2006/relationships" name="Debt - Covenants and Compliance" sheetId="121" state="visible" r:id="rId121"/>
    <sheet xmlns:r="http://schemas.openxmlformats.org/officeDocument/2006/relationships" name="Leases - Narrative (Details)" sheetId="122" state="visible" r:id="rId122"/>
    <sheet xmlns:r="http://schemas.openxmlformats.org/officeDocument/2006/relationships" name="Leases - Lease Assets and Liabi" sheetId="123" state="visible" r:id="rId123"/>
    <sheet xmlns:r="http://schemas.openxmlformats.org/officeDocument/2006/relationships" name="Leases - Lease Cost (Details)" sheetId="124" state="visible" r:id="rId124"/>
    <sheet xmlns:r="http://schemas.openxmlformats.org/officeDocument/2006/relationships" name="Leases - Maturity of Lease Liab" sheetId="125" state="visible" r:id="rId125"/>
    <sheet xmlns:r="http://schemas.openxmlformats.org/officeDocument/2006/relationships" name="Leases - Lease Term and Discoun" sheetId="126" state="visible" r:id="rId126"/>
    <sheet xmlns:r="http://schemas.openxmlformats.org/officeDocument/2006/relationships" name="Leases - Cash Flow Lease Inform" sheetId="127" state="visible" r:id="rId127"/>
    <sheet xmlns:r="http://schemas.openxmlformats.org/officeDocument/2006/relationships" name="Related Party Transactions - NG" sheetId="128" state="visible" r:id="rId128"/>
    <sheet xmlns:r="http://schemas.openxmlformats.org/officeDocument/2006/relationships" name="Related Party Transactions - Ag" sheetId="129" state="visible" r:id="rId129"/>
    <sheet xmlns:r="http://schemas.openxmlformats.org/officeDocument/2006/relationships" name="Related Party Transactions Othe" sheetId="130" state="visible" r:id="rId130"/>
    <sheet xmlns:r="http://schemas.openxmlformats.org/officeDocument/2006/relationships" name="Commitments and Contingencies -" sheetId="131" state="visible" r:id="rId131"/>
    <sheet xmlns:r="http://schemas.openxmlformats.org/officeDocument/2006/relationships" name="Stockholders' Equity - Narrativ" sheetId="132" state="visible" r:id="rId132"/>
    <sheet xmlns:r="http://schemas.openxmlformats.org/officeDocument/2006/relationships" name="Stockholders' Equity - Preferre" sheetId="133" state="visible" r:id="rId133"/>
    <sheet xmlns:r="http://schemas.openxmlformats.org/officeDocument/2006/relationships" name="Stockholders' Equity - Dividend" sheetId="134" state="visible" r:id="rId134"/>
    <sheet xmlns:r="http://schemas.openxmlformats.org/officeDocument/2006/relationships" name="Benefits Plan (Details)" sheetId="135" state="visible" r:id="rId135"/>
    <sheet xmlns:r="http://schemas.openxmlformats.org/officeDocument/2006/relationships" name="Statutory Financial Data, Ris_3" sheetId="136" state="visible" r:id="rId136"/>
    <sheet xmlns:r="http://schemas.openxmlformats.org/officeDocument/2006/relationships" name="Statutory Financial Data, Ris_4" sheetId="137" state="visible" r:id="rId137"/>
    <sheet xmlns:r="http://schemas.openxmlformats.org/officeDocument/2006/relationships" name="Share-Based Compensation - Narr" sheetId="138" state="visible" r:id="rId138"/>
    <sheet xmlns:r="http://schemas.openxmlformats.org/officeDocument/2006/relationships" name="Share-Based Compensation - Stoc" sheetId="139" state="visible" r:id="rId139"/>
    <sheet xmlns:r="http://schemas.openxmlformats.org/officeDocument/2006/relationships" name="Share-Based Compensation - RSU " sheetId="140" state="visible" r:id="rId140"/>
    <sheet xmlns:r="http://schemas.openxmlformats.org/officeDocument/2006/relationships" name="Earnings Per Share (Details)" sheetId="141" state="visible" r:id="rId141"/>
    <sheet xmlns:r="http://schemas.openxmlformats.org/officeDocument/2006/relationships" name="Segment Information - Revenues " sheetId="142" state="visible" r:id="rId142"/>
    <sheet xmlns:r="http://schemas.openxmlformats.org/officeDocument/2006/relationships" name="Segment Information - Long Live" sheetId="143" state="visible" r:id="rId143"/>
    <sheet xmlns:r="http://schemas.openxmlformats.org/officeDocument/2006/relationships" name="Segment Information - Schedule " sheetId="144" state="visible" r:id="rId144"/>
    <sheet xmlns:r="http://schemas.openxmlformats.org/officeDocument/2006/relationships" name="Segment Information - Service a" sheetId="145" state="visible" r:id="rId145"/>
    <sheet xmlns:r="http://schemas.openxmlformats.org/officeDocument/2006/relationships" name="Segment Information - Gross Pre" sheetId="146" state="visible" r:id="rId146"/>
    <sheet xmlns:r="http://schemas.openxmlformats.org/officeDocument/2006/relationships" name="Segment Information - Net Premi" sheetId="147" state="visible" r:id="rId147"/>
    <sheet xmlns:r="http://schemas.openxmlformats.org/officeDocument/2006/relationships" name="Segment Information - Net Earne" sheetId="148" state="visible" r:id="rId148"/>
    <sheet xmlns:r="http://schemas.openxmlformats.org/officeDocument/2006/relationships" name="Segment Information - Fee Incom" sheetId="149" state="visible" r:id="rId149"/>
    <sheet xmlns:r="http://schemas.openxmlformats.org/officeDocument/2006/relationships" name="Selected Quarterly Financial _3" sheetId="150" state="visible" r:id="rId150"/>
    <sheet xmlns:r="http://schemas.openxmlformats.org/officeDocument/2006/relationships" name="Business Disposition (Details)" sheetId="151" state="visible" r:id="rId151"/>
    <sheet xmlns:r="http://schemas.openxmlformats.org/officeDocument/2006/relationships" name="Schedule I - Summary of Inves_2" sheetId="152" state="visible" r:id="rId152"/>
    <sheet xmlns:r="http://schemas.openxmlformats.org/officeDocument/2006/relationships" name="Schedule II - Condensed Finan_2" sheetId="153" state="visible" r:id="rId153"/>
    <sheet xmlns:r="http://schemas.openxmlformats.org/officeDocument/2006/relationships" name="Schedule II - Condensed Finan_3" sheetId="154" state="visible" r:id="rId154"/>
    <sheet xmlns:r="http://schemas.openxmlformats.org/officeDocument/2006/relationships" name="Schedule II - Condensed Finan_4" sheetId="155" state="visible" r:id="rId155"/>
    <sheet xmlns:r="http://schemas.openxmlformats.org/officeDocument/2006/relationships" name="Schedule II - Condensed Finan_5" sheetId="156" state="visible" r:id="rId156"/>
    <sheet xmlns:r="http://schemas.openxmlformats.org/officeDocument/2006/relationships" name="Schedule III - Supplementary _2" sheetId="157" state="visible" r:id="rId157"/>
    <sheet xmlns:r="http://schemas.openxmlformats.org/officeDocument/2006/relationships" name="Schedule IV - Reinsurance (Deta" sheetId="158" state="visible" r:id="rId158"/>
    <sheet xmlns:r="http://schemas.openxmlformats.org/officeDocument/2006/relationships" name="Schedule V - Valuation and Qu_2" sheetId="159" state="visible" r:id="rId159"/>
    <sheet xmlns:r="http://schemas.openxmlformats.org/officeDocument/2006/relationships" name="Schedule VI - Supplemental In_2" sheetId="160" state="visible" r:id="rId160"/>
    <sheet xmlns:r="http://schemas.openxmlformats.org/officeDocument/2006/relationships" name="Uncategorized Items - nghc20191" sheetId="161" state="visible" r:id="rId161"/>
  </sheets>
  <definedNames/>
  <calcPr calcId="124519" fullCalcOnLoad="1"/>
</workbook>
</file>

<file path=xl/sharedStrings.xml><?xml version="1.0" encoding="utf-8"?>
<sst xmlns="http://schemas.openxmlformats.org/spreadsheetml/2006/main" uniqueCount="1717">
  <si>
    <t>Cover Page - USD ($)</t>
  </si>
  <si>
    <t>12 Months Ended</t>
  </si>
  <si>
    <t>Dec. 31, 2019</t>
  </si>
  <si>
    <t>Feb. 18, 2020</t>
  </si>
  <si>
    <t>Jun. 28, 2019</t>
  </si>
  <si>
    <t>Document Information</t>
  </si>
  <si>
    <t>Document Type</t>
  </si>
  <si>
    <t>10-K</t>
  </si>
  <si>
    <t>Document Annual Report</t>
  </si>
  <si>
    <t>true</t>
  </si>
  <si>
    <t>Document Period End Date</t>
  </si>
  <si>
    <t>Dec. 31,
		2019</t>
  </si>
  <si>
    <t>Document Transition Report</t>
  </si>
  <si>
    <t>false</t>
  </si>
  <si>
    <t>Entity File Number</t>
  </si>
  <si>
    <t>001-36311</t>
  </si>
  <si>
    <t>Entity Registrant Name</t>
  </si>
  <si>
    <t>NATIONAL GENERAL HOLDINGS CORP.</t>
  </si>
  <si>
    <t>Entity Incorporation, State or Country Code</t>
  </si>
  <si>
    <t>DE</t>
  </si>
  <si>
    <t>Entity Tax Identification Number</t>
  </si>
  <si>
    <t>27-1046208</t>
  </si>
  <si>
    <t>Entity Address, Address Line One</t>
  </si>
  <si>
    <t>59 Maiden Lane</t>
  </si>
  <si>
    <t>Entity Address, Address Line Two</t>
  </si>
  <si>
    <t>38th Floor</t>
  </si>
  <si>
    <t>Entity Address, State or Province</t>
  </si>
  <si>
    <t>NY</t>
  </si>
  <si>
    <t>Entity Address, Postal Zip Code</t>
  </si>
  <si>
    <t>10038</t>
  </si>
  <si>
    <t>City Area Code</t>
  </si>
  <si>
    <t>212</t>
  </si>
  <si>
    <t>Local Phone Number</t>
  </si>
  <si>
    <t>380-9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2020 Annual Meeting of Shareholders of the Registrant to be filed subsequently with the SEC are incorporated by reference into Part III of this report.</t>
  </si>
  <si>
    <t>Amendment Flag</t>
  </si>
  <si>
    <t>Document Fiscal Year Focus</t>
  </si>
  <si>
    <t>2019</t>
  </si>
  <si>
    <t>Document Fiscal Period Focus</t>
  </si>
  <si>
    <t>FY</t>
  </si>
  <si>
    <t>Entity Central Index Key</t>
  </si>
  <si>
    <t>0001578735</t>
  </si>
  <si>
    <t>Current Fiscal Year End Date</t>
  </si>
  <si>
    <t>--12-31</t>
  </si>
  <si>
    <t>Entity Address, City or Town</t>
  </si>
  <si>
    <t>New York</t>
  </si>
  <si>
    <t>Common Stock, par value $0.01 per share</t>
  </si>
  <si>
    <t>Title of 12(b) Security</t>
  </si>
  <si>
    <t>Trading Symbol</t>
  </si>
  <si>
    <t>NGHC</t>
  </si>
  <si>
    <t>Security Exchange Name</t>
  </si>
  <si>
    <t>NASDAQ</t>
  </si>
  <si>
    <t>7.50% Non-Cumulative Preferred Stock, Series A</t>
  </si>
  <si>
    <t>NGHCP</t>
  </si>
  <si>
    <t>Depositary Shares, Representing 1/40th of a Share of 7.50% Non-Cumulative Preferred Stock, Series B</t>
  </si>
  <si>
    <t>NGHCO</t>
  </si>
  <si>
    <t>Depositary Shares, Representing 1/40th of a Share of 7.50% Non-Cumulative Preferred Stock, Series C</t>
  </si>
  <si>
    <t>NGHCN</t>
  </si>
  <si>
    <t>7.625% Subordinated Notes due 2055</t>
  </si>
  <si>
    <t>NGHCZ</t>
  </si>
  <si>
    <t>Consolidated Balance Sheets - USD ($) $ in Thousands</t>
  </si>
  <si>
    <t>Dec. 31, 2018</t>
  </si>
  <si>
    <t>Investments:</t>
  </si>
  <si>
    <t>Debt securities, available-for-sale, at fair value (Exchanges - $324,249 and $297,083)</t>
  </si>
  <si>
    <t>Equity securities, at fair value</t>
  </si>
  <si>
    <t>Short-term investments (Exchanges - $5,245 and $17,328)</t>
  </si>
  <si>
    <t>Other investments (related parties - $238,841 and $233,723)</t>
  </si>
  <si>
    <t>Total investments</t>
  </si>
  <si>
    <t>Cash and cash equivalents (Exchanges - $959 and $0)</t>
  </si>
  <si>
    <t>Restricted cash and cash equivalents (Exchanges - $24 and $200)</t>
  </si>
  <si>
    <t>Accrued investment income (related parties - $2,391 and $2,362) (Exchanges - $2,001 and $1,596)</t>
  </si>
  <si>
    <t>Premiums and other receivables, net (Exchanges - $55,859 and $61,327)</t>
  </si>
  <si>
    <t>Deferred acquisition costs (Exchanges - $23,307 and $20,007)</t>
  </si>
  <si>
    <t>Reinsurance recoverable (related parties - $0 and $7,425) (Exchanges - $119,125 and $117,068)</t>
  </si>
  <si>
    <t>Prepaid reinsurance premiums (Exchanges - $105,894 and $136,433)</t>
  </si>
  <si>
    <t>Property and equipment, net (Exchanges - $241 and $1,695)</t>
  </si>
  <si>
    <t>Intangible assets, net (Exchanges - $3,225 and $3,405)</t>
  </si>
  <si>
    <t>Goodwill</t>
  </si>
  <si>
    <t>Prepaid and other assets (Exchanges - $3,521 and $4,581)</t>
  </si>
  <si>
    <t>Total assets</t>
  </si>
  <si>
    <t>Liabilities:</t>
  </si>
  <si>
    <t>Unpaid loss and loss adjustment expense reserves (Exchanges - $205,786 and $178,470)</t>
  </si>
  <si>
    <t>Unearned premiums and other revenue (Exchanges - $252,553 and $265,763)</t>
  </si>
  <si>
    <t>Reinsurance payable (Exchanges - $35,689 and $40,393)</t>
  </si>
  <si>
    <t>Accounts payable and accrued expenses (related parties - $639 and $69,874) (Exchanges - $8,497 and $7,720)</t>
  </si>
  <si>
    <t>Debt</t>
  </si>
  <si>
    <t>Other liabilities (Exchanges - $30,803 and $61,640)</t>
  </si>
  <si>
    <t>Total liabilities</t>
  </si>
  <si>
    <t>Commitments and contingencies (Note 14)</t>
  </si>
  <si>
    <t xml:space="preserve"> </t>
  </si>
  <si>
    <t>Stockholders’ equity:</t>
  </si>
  <si>
    <t>Common stock, $0.01 par value - authorized 150,000,000 shares, issued and outstanding 113,368,811 shares - 2019; authorized 150,000,000 shares, issued and outstanding 112,940,595 shares - 2018.</t>
  </si>
  <si>
    <t>Preferred stock, $0.01 par value - authorized 10,000,000 shares, issued and outstanding 2,565,120 shares - 2019; authorized 10,000,000 shares, issued and outstanding 2,565,120 shares - 2018. Aggregate liquidation preference $450,000 - 2019, $450,000 - 2018.</t>
  </si>
  <si>
    <t>Additional paid-in capital</t>
  </si>
  <si>
    <t>Accumulated other comprehensive income:</t>
  </si>
  <si>
    <t>Unrealized foreign currency translation adjustment, net of tax</t>
  </si>
  <si>
    <t>Unrealized gains (losses) on investments, net of tax</t>
  </si>
  <si>
    <t>Total accumulated other comprehensive income (loss)</t>
  </si>
  <si>
    <t>Retained earnings</t>
  </si>
  <si>
    <t>Total National General Holdings Corp. Stockholders’ Equity</t>
  </si>
  <si>
    <t>Noncontrolling interest</t>
  </si>
  <si>
    <t>Total stockholders’ equity</t>
  </si>
  <si>
    <t>Total liabilities and stockholders’ equity</t>
  </si>
  <si>
    <t>Reciprocal Exchanges</t>
  </si>
  <si>
    <t>Consolidated Balance Sheets (Parenthetical) - USD ($) $ in Thousands</t>
  </si>
  <si>
    <t>Other investments</t>
  </si>
  <si>
    <t>Cash and cash equival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Unpaid loss and loss adjustment expense reserves</t>
  </si>
  <si>
    <t>Unearned premiums and other revenue</t>
  </si>
  <si>
    <t>Reinsurance payable</t>
  </si>
  <si>
    <t>Accounts payable and accrued expenses</t>
  </si>
  <si>
    <t>Other liabilities</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Shares of preferred stock issued (in shares)</t>
  </si>
  <si>
    <t>Preferred stock, shares outstanding (in shares)</t>
  </si>
  <si>
    <t>Aggregate liquidation preference</t>
  </si>
  <si>
    <t>Related Party</t>
  </si>
  <si>
    <t>Consolidated Statements of Income - USD ($) $ in Thousands</t>
  </si>
  <si>
    <t>Dec. 31, 2017</t>
  </si>
  <si>
    <t>Revenues:</t>
  </si>
  <si>
    <t>Net earned premium</t>
  </si>
  <si>
    <t>Ceding commission income</t>
  </si>
  <si>
    <t>Service and fee income</t>
  </si>
  <si>
    <t>Net investment income</t>
  </si>
  <si>
    <t>Net gain (loss) on investments</t>
  </si>
  <si>
    <t>Other incom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t>
  </si>
  <si>
    <t>Provision for income taxes</t>
  </si>
  <si>
    <t>Net income</t>
  </si>
  <si>
    <t>Net loss attributable to noncontrolling interest</t>
  </si>
  <si>
    <t>Net income attributable to NGHC</t>
  </si>
  <si>
    <t>Dividends on preferred stock</t>
  </si>
  <si>
    <t>Net income attributable to NGHC common stockholders</t>
  </si>
  <si>
    <t>Earnings per common share (“EPS”):</t>
  </si>
  <si>
    <t>Basic EPS (in dollars per share)</t>
  </si>
  <si>
    <t>Diluted EPS (in dollars per share)</t>
  </si>
  <si>
    <t>Consolidated Statements of Comprehensive Income - USD ($) $ in Thousands</t>
  </si>
  <si>
    <t>Statement of Comprehensive Income [Abstract]</t>
  </si>
  <si>
    <t>Other comprehensive income:</t>
  </si>
  <si>
    <t>Foreign currency translation adjustment</t>
  </si>
  <si>
    <t>Income tax effect</t>
  </si>
  <si>
    <t>Total foreign currency translation adjustment, net of tax</t>
  </si>
  <si>
    <t>Gross unrealized gain (loss) on investments before reclassifications</t>
  </si>
  <si>
    <t>Total change in net unrealized gain (loss) on investments, net of tax</t>
  </si>
  <si>
    <t>Net realized (gain) loss on investments</t>
  </si>
  <si>
    <t>Other-than-temporary impairment loss</t>
  </si>
  <si>
    <t>Total (gain) loss on investments reclassifications to net income, net of tax</t>
  </si>
  <si>
    <t>Other comprehensive income (loss) before income tax effect</t>
  </si>
  <si>
    <t>Other comprehensive income (loss), net of tax</t>
  </si>
  <si>
    <t>Comprehensive income</t>
  </si>
  <si>
    <t>Comprehensive loss attributable to noncontrolling interest</t>
  </si>
  <si>
    <t>Comprehensive income attributable to NGHC</t>
  </si>
  <si>
    <t>Consolidated Statements of Changes in Stockholders' Equity - USD ($) $ in Thousands</t>
  </si>
  <si>
    <t>Total</t>
  </si>
  <si>
    <t>Preferred stock Series D</t>
  </si>
  <si>
    <t>Common stock</t>
  </si>
  <si>
    <t>Preferred stock</t>
  </si>
  <si>
    <t>Preferred stockPreferred stock Series D</t>
  </si>
  <si>
    <t>Additional Paid-in Capital</t>
  </si>
  <si>
    <t>Additional Paid-in CapitalPreferred stock Series D</t>
  </si>
  <si>
    <t>Accumulated Other Comprehensive Income (Loss)</t>
  </si>
  <si>
    <t>Retained Earnings</t>
  </si>
  <si>
    <t>Non-controlling Interest</t>
  </si>
  <si>
    <t>Beginning balance (in shares) at Dec. 31, 2016</t>
  </si>
  <si>
    <t>Beginning balance at Dec. 31, 2016</t>
  </si>
  <si>
    <t>Increase (Decrease) in Stockholders' Equity</t>
  </si>
  <si>
    <t>Net income (loss)</t>
  </si>
  <si>
    <t>Foreign currency translation adjustment, net of tax</t>
  </si>
  <si>
    <t>Change in unrealized loss on investments, net of tax</t>
  </si>
  <si>
    <t>Purchase of noncontrolling interest</t>
  </si>
  <si>
    <t>Common stock dividends declared</t>
  </si>
  <si>
    <t>Preferred stock dividends declared</t>
  </si>
  <si>
    <t>Common stock issued under employee stock plans and exercises of stock options, shares (in shares)</t>
  </si>
  <si>
    <t>Common stock issued under employee stock plans and exercises of stock options</t>
  </si>
  <si>
    <t>Shares withheld related to net share settlement (in shares)</t>
  </si>
  <si>
    <t>Shares withheld related to net share settlement</t>
  </si>
  <si>
    <t>Stock-based compensation</t>
  </si>
  <si>
    <t>Ending balance (in shares) at Dec. 31, 2017</t>
  </si>
  <si>
    <t>Ending balance at Dec. 31, 2017</t>
  </si>
  <si>
    <t>Issuance of stock, shares (in shares)</t>
  </si>
  <si>
    <t>Issuance of stock</t>
  </si>
  <si>
    <t>Ending balance (in shares) at Dec. 31, 2018</t>
  </si>
  <si>
    <t>Ending balance at Dec. 31, 2018</t>
  </si>
  <si>
    <t>Ending balance (in shares) at Dec. 31, 2019</t>
  </si>
  <si>
    <t>Ending balance at Dec. 31, 2019</t>
  </si>
  <si>
    <t>Consolidated Statements of Cash Flows $ in Thousands</t>
  </si>
  <si>
    <t>Dec. 31, 2019USD ($)</t>
  </si>
  <si>
    <t>Dec. 31, 2018USD ($)</t>
  </si>
  <si>
    <t>Dec. 31, 2017USD ($)</t>
  </si>
  <si>
    <t>Cash flows from operating activities:</t>
  </si>
  <si>
    <t>Adjustments to reconcile net income to cash provided by (used in) operating activities:</t>
  </si>
  <si>
    <t>Net (gain) loss on investments and gain on sale of a business</t>
  </si>
  <si>
    <t>Bad debt expense</t>
  </si>
  <si>
    <t>Depreciation, amortization and goodwill impairment</t>
  </si>
  <si>
    <t>Stock-based compensation expense</t>
  </si>
  <si>
    <t>Other, net</t>
  </si>
  <si>
    <t>Changes in assets and liabilities:</t>
  </si>
  <si>
    <t>Premiums and other receivables</t>
  </si>
  <si>
    <t>Prepaid expenses and other assets</t>
  </si>
  <si>
    <t>Net cash provided by operating activities</t>
  </si>
  <si>
    <t>Cash flows from investing activities:</t>
  </si>
  <si>
    <t>Debt securities</t>
  </si>
  <si>
    <t>Equity securities</t>
  </si>
  <si>
    <t>Short-term investments</t>
  </si>
  <si>
    <t>Property and equipment</t>
  </si>
  <si>
    <t>Sale of debt securities, available-for-sale</t>
  </si>
  <si>
    <t>Maturity of debt securities, available-for-sale</t>
  </si>
  <si>
    <t>Sale of equity securities</t>
  </si>
  <si>
    <t>Sale of short-term investments</t>
  </si>
  <si>
    <t>Sale and return of other investments</t>
  </si>
  <si>
    <t>Sale of a business, net of cash and cash equivalents sold</t>
  </si>
  <si>
    <t>Other investing activities, net</t>
  </si>
  <si>
    <t>Net cash used in investing activities</t>
  </si>
  <si>
    <t>Cash flows from financing activities:</t>
  </si>
  <si>
    <t>Proceeds from debt</t>
  </si>
  <si>
    <t>Payments of debt issuance costs</t>
  </si>
  <si>
    <t>Repayments of debt, principal payments under capital leases obligations and purchase of noncontrolling interests</t>
  </si>
  <si>
    <t>Issuance of common stock, net (fees $0 - 2019, $5,770 - 2018, and $0 - 2017)</t>
  </si>
  <si>
    <t>Issuance of preferred stock, net (fees $0 - 2019, $110 - 2018, and $0 - 2017)</t>
  </si>
  <si>
    <t>Issuance of common stock — employee share options</t>
  </si>
  <si>
    <t>Taxes paid related to net share settlement of equity awards</t>
  </si>
  <si>
    <t>Dividends paid to common shareholders</t>
  </si>
  <si>
    <t>Dividends paid to preferred shareholders</t>
  </si>
  <si>
    <t>Net cash (used in) provided by financing activities</t>
  </si>
  <si>
    <t>Effect of exchange rate changes on cash and cash equivalents</t>
  </si>
  <si>
    <t>Net (decrease) increase in cash, cash equivalents, and restricted cash</t>
  </si>
  <si>
    <t>Cash, cash equivalents, and restricted cash at beginning of the year</t>
  </si>
  <si>
    <t>Cash, cash equivalents, and restricted cash at end of the year</t>
  </si>
  <si>
    <t>Supplemental disclosures of cash flow information:</t>
  </si>
  <si>
    <t>Cash paid for income taxes</t>
  </si>
  <si>
    <t>Cash paid for interest</t>
  </si>
  <si>
    <t>Dividends Payable</t>
  </si>
  <si>
    <t>Consolidated Statements of Cash Flows Parenthetical - USD ($) $ in Thousands</t>
  </si>
  <si>
    <t>Cost of issuance of stock</t>
  </si>
  <si>
    <t>Organization</t>
  </si>
  <si>
    <t>Organization, Consolidation and Presentation of Financial Statements [Abstract]</t>
  </si>
  <si>
    <t>Organization National General Holdings Corp. (the “Company” or “NGHC”) is an insurance holding company formed under the laws of the state of Delaware. The Company provides, through its wholly-owned subsidiaries, a variety of insurance products, including personal and small business automobile, homeowners, umbrella, recreational vehicle, motorcycle, lender-placed, supplemental health and other niche insurance products. The insurance is sold through a network of independent agents, relationships with affinity partners, direct-response marketing programs and retail storefronts. The Company is licensed to operate throughout the fifty states and the District of Columbia.</t>
  </si>
  <si>
    <t>Significant Accounting Policies</t>
  </si>
  <si>
    <t>Accounting Policies [Abstract]</t>
  </si>
  <si>
    <t>Significant Accounting Policies Basis of Presentation The accompanying consolidated financial statements of the Company have been prepared in accordance with accounting principles generally accepted in the United States of America (“GAAP”). The consolidated financial statements include the accounts of the Company, its wholly-owned subsidiaries and variable interest entities (“VIEs”) of which the Company is the primary beneficiary. All significant intercompany transactions and accounts have been eliminated in consolidation. As of December 31, 2018 , the Company reclassified finance lease liabilities in the amount of $30,346 from “Other liabilities” to “Debt” on the consolidated balance sheets to conform to the current-year presentation.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 including the provision for uncollectible amounts; recording of impairment losses for other-than-temporary declines in fair value; determining the fair value of investments; determining the fair value of stock-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 Significant Accounting Policies Premiums and Other Receivables The Company recognizes earned premium on a pro rata basis over the terms of the policies, generally periods of six or twelve months . Unearned premiums represent the portion of premiums written applicable to the unexpired terms of the policies. 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 Cash and Cash Equivalents The Company’s cash and cash equivalents include cash on hand, money market instruments and other debt instruments with a maturity of 90 days or less when purchased. Certain securities with original maturities of 90 days or less that are held as a portion of fixed maturity portfolios are classified as short-term investments. 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 Short-term Investments Short-term investments include commercial paper, U.S. Treasury bills and money market funds with maturities between 91 days and less than one year at the date of acquisition. Deferred Acquisition Costs Deferred acquisition costs include commissions, premium taxes, payments to affinity partners, and other direct sales costs that are directly related to successful acquisition of insurance policies. These costs, net of ceding allowances, are deferred and amortized to the extent recoverable, over the policy period in which the related premiums are earned. Anticipated investment income is considered in determining the recoverability of these costs. Management believes that these costs are recoverable. Ceding Commission Revenue Commissions on reinsurance premiums ceded are earned in a manner consistent with the recognition of the costs to acquire the underlying policies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 Loss and Loss Adjustment Expense Loss and loss adjustment expense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ultimate liability may vary from such estimates. These estimates are regularly reviewed and adjustments are included in the period in which adjustments are determined.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of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 net loss reserve discount ) or another liability ( net loss reserve plus a risk premium ), as applicable and is amortized proportionately to the reduction in the related loss reserves (e.g.,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purchase price is the fair value of the total consideration conveyed to the seller and we record the excess (deficiency) of the purchase price over the fair value of the acquired net assets, where applicable, as goodwill or bargain purchase gain . The Company expenses costs associated with the acquisition of a business in the period incurred. Goodwill and Intangible Assets The Company accounts for goodwill and intangible assets in accordance with the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tangible assets that have finite lives, including but not limited to, agent and customer relationships and trademarks, are amortized over the estimated useful life of the asset. For intangible assets with finite lives, impairment is recognized if the carrying amount is not recoverable and exceeds the fair value of the intangible asset. Generally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Investments The Company accounts for its investments in accordance with ASC 320, “Investments - Debt Securities,” and certain equity investments with ASC 321, “Investments - Equity Securities.” In accordance with ASC 320, the Company has classified its debt securities as available for sale measured at fair value with unrealized gains and losses reported as a separate component of comprehensive income. Equity investments (except those accounted for under the equity method, and those that result in consolidation of the investee and certain other investments) are measured at fair value with all gains and losses reported in net income in accordance with ASC 321. The Company may sell its available-for-sale and equity securities in response to changes in interest rates, risk/reward characteristics, liquidity needs or other factors. Available-for-sale and equity securities are reported at their estimated fair values based on quoted market prices or recognized pricing service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 evaluates each security that has an unrealized loss as of the end of the subject reporting period for other-than-temporary-impairment (“OTTI”). The Company generally considers an investment to be impaired when it has been in a significant unrealized loss position for over 12 months. In addition, the Company uses a set of quantitative and qualitative criteria to review the investment portfolio to evaluate the necessity of recording impairment losses for other-than-temporary declines in the fair value of the Company’s investments. The criteria the Company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Based on guidance in ASC 320-10-3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As of December 31, 2019 and 2018 , the Company had the following major types of investments: (i) Debt securities are classified as available-for-sale and are carried at fair value. Unrealized gains or losses on available-for-sale securities are reported as a component of accumulated other comprehensive income. (ii) Mortgage and structured securities are carried at fair value. The Company recognizes income using the retrospective adjustment method based on prepayments and the estimated economic lives of the securities. The effective yield reflects actual payments to date plus anticipated future payments. These investments are recorded as debt securities, available-for-sale in the consolidated balance sheets. (iii) Equity securities consisted of common stock carried at fair value. Gains or losses on equity securities are reported within net gain (loss) on investments . (iv) Short-term investments are carried at amortized cost, which approximates fair value, and includes investments with maturities between 91 days and less than one year at the date of acquisition. Income from short-term investments is reported within net investment income . (v) Other investments consisted of equity method investments, in which the company has the power to influence the operating or financial decisions but does not require consolidation; notes receivable; long-term certificates of deposits; and other instruments carried at fair value and at cost or amortized cost. Income from other investments is reported within net investment income . 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debt securities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Equity Method Investments The Company uses the equity method of accounting for investments in which its ownership interest enables the Company to influence operating or financial decisions of the investee,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 Stock Compensation Expense The Company recognizes stock-based compensation expense including stock options and Restricted Stock Units (“RSUs”), to be measured based on the grant date fair value of the awards, with the resulting expense recognized on a straight-line basis over the period during which the employee is required to perform service in exchange for the award. The majority of the Company’s awards are earned over a service period of three or four years . Earnings Per Share Basic earnings per share are computed by dividing income available to common stockholders by the number of weighted average common shares outstanding. Dilutive earnings per share are computed by dividing income available to common stockholders, adjusted for the effects of the presumed issuance of potential common shares, by the number of weighted average common shares outstanding, plus potentially issuable shares, such as options, unvested stock-based payment awards and convertible securities. 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Income Taxes The Company joins its subsidiaries in the filing of a consolidated Federal income tax return and is party to a Federal income tax allocation agreement. Under the tax allocation agreement,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debt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for tax positions that are more likely than not to be sustained upon examination by taxing authorities. The Company’s policy is to prospectively classify accrued interest and penalties related to any unrecognized tax benefits in its income tax provision. 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to the extent the ceding commission exceeds acquisition costs. Reinsurance recoverable is reported based on the portion of reserves and paid losses and LAE that are ceded to other companies. If the Company determines that a reinsurance contract does not transfer sufficient risk, it accounts for the contract under deposit accounting. Property and Equipment Property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10 years The Company capitalizes costs of computer software developed or obtained for internal use that is specifically identifiable, has determinable lives and relates to future use.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s consolidation principles require the inclusion of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The consolidated financial statements also include the accounts and operations of Adirondack Insurance Exchange, a New York reciprocal insurer, and New Jersey Skylands Insurance Association, a New Jersey reciprocal insurer (together, the “Reciprocal Exchanges” or “Exchanges”), VIEs of which the Company is the primary beneficiary. The Company does not own the Reciprocal Exchanges but is paid a fee to manage them. The Company consolidates the Reciprocal Exchanges as it has determined that these are VIEs of which the Company is the primary beneficiary. The Company manages the business operations of the Reciprocal Exchanges and has the ability to direct their activities. The Company receives a management fee for the services provided to the Reciprocal Exchanges. The Reciprocal Exchanges are insurance carriers organized as unincorporated associations. In the event of dissolution, policyholders would share any residual unassigned surplus in the same proportion as the amount of insurance purchased but are not subject to assessment for any deficit in unassigned surplus of the Reciprocal Exchanges. The assets of the Reciprocal Exchanges can be used only to settle the obligations of the Reciprocal Exchanges and general creditors to their liabilities have no recourse to the Company as primary beneficiary. The results of operations of the Reciprocal Exchanges and the management companies are included in the Company’s Property and Casualty (“P&amp;C”) segment. Noncontrolling Interest Non-redeemable noncontrolling interest is the portion of equity (net assets) not attributable, directly or indirectly, to a parent. The Company has no ownership interest in the Reciprocal Exchanges. Therefore, the difference between the value of their assets and liabilities represent the value of the noncontrolling interest. 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9 and 2018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9 , “ Reinsurance ”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 Foreign Currency Remeasurement and Translation Financial statement accounts in currencies other than an operation's functional currency are remeasured into the functional currency and the resulting foreign exchange gains and losses are reflected in Net gains (losses) on investments. Functional currency assets and liabilities expressed in foreign currencies are translated into U.S. dollars using period end exchange rates. The related translation adjustments are recorded as a separate component of Accumulated Other Comprehensive Income (“ AOCI ”), net of any related taxes. Income statement amounts expressed in functional currencies are translated using average exchange rates. 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time when the policy is sold. The allowance for estimated third-party cancellations is periodically evaluated and adjusted as necessary. The Company also collects service fees in the form of group health administrative fees by performing enrollment and claims services for self-funded employer plans. The Company does not bear insurance underwriting risk in these administrative activities. Group health administrative fees are recognized pro-rata over the term of the administrative contract with the employer, which generally covers twelve months. Accounting Standards Recent Accounting Standards, Adopted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of adoption using the modified retrospective transition approach and did not adjust prior comparative periods. On January 1, 2019, the Company recorded the recognition of the ROU asset and lease liability net of deferred rent, inducement costs and deferred tax impact of $85,000, in both assets and liabilities on its consolidated balance sheets. The adoption of the standard did not have a material effect on the Company’s results of operations and had no impact on cash flows. See Note 12, “Leases” for additional information. Recent Accounting Standards, Not Yet Adopted Standard Description Effective Date Effect on the Company ASU 2016-13, Financial Instruments-Credit Losses (Topic 326): Measurement of Credit Losses on Financial Instruments, and related amendments. This standard significantly changes the impairment model for most financial assets and certain other instruments. ASU 2</t>
  </si>
  <si>
    <t>Investments</t>
  </si>
  <si>
    <t>Investments, Debt and Equity Securities [Abstract]</t>
  </si>
  <si>
    <t>Investments (a) Available-For-Sale Debt Securities The amortized cost, gross unrealized gains and losses, and fair value of available-for-sale debt securities were as follows: December 31, 2019 Amortized Cost Gross Gross Fair Value U.S. Treasury $ 65,037 $ 1,992 $ (23 ) $ 67,006 Federal agencies 3,907 8 — 3,915 States and political subdivision bonds 298,345 4,778 (1,441 ) 301,682 Foreign government 1,762 40 — 1,802 Corporate bonds 1,859,736 59,184 (2,357 ) 1,916,563 Residential mortgage-backed securities 1,265,830 15,747 (4,117 ) 1,277,460 Commercial mortgage-backed securities 585,044 27,261 (112 ) 612,193 Asset-backed securities 74,465 1,194 (48 ) 75,611 Structured securities 222,565 226 (2,665 ) 220,126 Total $ 4,376,691 $ 110,430 $ (10,763 ) $ 4,476,358 NGHC $ 4,057,501 $ 104,951 $ (10,343 ) $ 4,152,109 Reciprocal Exchanges 319,190 5,479 (420 ) 324,249 Total $ 4,376,691 $ 110,430 $ (10,763 ) $ 4,476,358 December 31, 2018 Amortized Cost Gross Gros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 As of December 31, 2019 and 2018 , the Company had no OTTI in AOCI related to available-for-sale debt securities. The amortized cost and fair value of available-for-sale debt securities held as of December 31, 2019 , by contractual maturity, are shown in the table below. Actual maturities may differ from contractual maturities because some borrowers may have the right to call or prepay obligations with or without call or prepayment penalties. NGHC Reciprocal Exchanges Total December 31, 2019 Amortized Fair Amortized Fair Amortized Fair Due in one year or less $ 61,536 $ 61,749 $ 110 $ 110 $ 61,646 $ 61,859 Due after one year through five years 879,910 904,718 115,566 117,815 995,476 1,022,533 Due after five years through ten years 1,043,657 1,072,865 92,236 93,239 1,135,893 1,166,104 Due after ten years 241,110 243,216 17,227 17,382 258,337 260,598 Mortgage-backed securities 1,831,288 1,869,561 94,051 95,703 1,925,339 1,965,264 Total $ 4,057,501 $ 4,152,109 $ 319,190 $ 324,249 $ 4,376,691 $ 4,476,358 (b) Gross Unrealized Losses The tables below summarize the gross unrealized losses on debt securities classified as available for sale, by length of time the security has continuously been in an unrealized loss position. Less Than 12 Months 12 Months or More Total December 31, 2019 Fair Unrealized Fair Unrealized Fair Unrealized U.S. Treasury $ 19,903 $ (23 ) $ 500 $ — $ 20,403 $ (23 ) States and political subdivision bonds 106,103 (1,415 ) 2,580 (26 ) 108,683 (1,441 ) Corporate bonds 586,817 (2,253 ) 5,976 (104 ) 592,793 (2,357 ) Residential mortgage-backed securities 410,484 (4,074 ) 3,983 (43 ) 414,467 (4,117 ) Commercial mortgage-backed securities 18,250 (105 ) 748 (7 ) 18,998 (112 ) Asset-backed securities 5,406 (29 ) 920 (19 ) 6,326 (48 ) Structured securities 40,979 (94 ) 109,880 (2,571 ) 150,859 (2,665 ) Total $ 1,187,942 $ (7,993 ) $ 124,587 $ (2,770 ) $ 1,312,529 $ (10,763 ) NGHC $ 1,104,244 $ (7,654 ) $ 117,681 $ (2,689 ) $ 1,221,925 $ (10,343 ) Reciprocal Exchanges 83,698 (339 ) 6,906 (81 ) 90,604 (420 ) Total $ 1,187,942 $ (7,993 ) $ 124,587 $ (2,770 ) $ 1,312,529 $ (10,763 )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 The Company’s debt securities portfolio is sensitive to interest rate fluctuations, which impact the fair value of individual securities. Unrealized losses on debt securities reported above were primarily caused by the effects of the interest rate environment. Therefore, the Company does not believe the unrealized losses represent an OTTI as of December 31, 2019 and 2018 . There were 1,337 and 1,662 individual security lots at December 31, 2019 and 2018 , respectively, that accounted for the gross unrealized loss, none of which are deemed by the Company to be other-than-temporary impairments. As of December 31, 2019 and 2018 , of the $2,770 and $41,052 , respectively, of unrealized losses in unrealized loss positions for a period of twelve or more consecutive months, none of those securities were greater than or equal to 25% of its amortized cost. Factors influencing management’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The Company regularly monitors its investments that have fair values less than cost or amortized cost for indicators of OTTI, an assessment that requires management judgment regarding the evidence known. Such judgments could change in the future as more information becomes known, which could negatively impact the amounts reported. Among the factors that management considers for debt securities are the financial condition of the issuer including receipt of scheduled principal and interest cash flows, and intent to sell, including if it is more likely than not that the Company will be required to sell the investments before recovery. When a debt security has been determined to have an other-than-temporary impairment and the Company does not have the intention to sell, the impairment charge is separated into an amount representing the credit loss, which is recognized in earnings as a realized loss, and the amount related to non-credit factors, which is recognized in AOCI. Future increases or decreases in fair value, if not other-than-temporary, are included in AOCI. For the years ended December 31, 2019 , 2018 and 2017 , the Company did no t recognize any impairment charges due to non-credit factors. The Company considers different factors to determine the amount of projected future cash flows and discounting methods for corporate bonds and residential and commercial mortgage-backed or structured securities. For corporate bond securities, the split between the credit and non-credit losses is driven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structured securities, cash flow estimates, including prepayment assumptions, are based on data from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debt security prior to impairment at the balance sheet date. The discounted cash flows become the new amortized cost basis of the debt security. (c) Equity Securities The fair values of equity securities were as follows: December 31, 2019 2018 Common stock $ 5,257 $ 10,949 Total $ 5,257 $ 10,949 NGHC $ 5,257 $ 10,949 Reciprocal Exchanges — — Total $ 5,257 $ 10,949 (d) Net Investment Income The components of net investment income consisted of the following: Year Ended December 31, 2019 2018 2017 Cash and short-term investments $ 4,075 $ 1,659 $ 1,506 Debt securities 124,379 107,077 106,002 Equity securities 6 665 345 Other, net (1) 17,347 13,932 2,289 Investment income 145,807 123,333 110,142 Investment expenses (4,574 ) (4,299 ) (8,192 ) Net investment income $ 141,233 $ 119,034 $ 101,950 NGHC $ 132,595 $ 110,159 $ 92,625 Reciprocal Exchanges 8,638 8,875 9,325 Net investment income $ 141,233 $ 119,034 $ 101,950 (1) Includes $7,718 , $4,876 , and $(4,141) , income (expense) from related parties, for the years ended December 31, 2019, 2018 and 2017, respectively. (e) Net Gain (Loss) on Investments The table below indicates realized gains and losses on investments. Purchases and sales of investments are recorded on a trade date basis. Realized gains and losses are determined based on the specific identification method. Year Ended December 31, 2019 2018 2017 Debt securities, available-for-sale: Gross gains $ 19,870 $ 4,590 $ 58,405 Gross losses (3,457 ) (22,860 ) (3,754 ) Net gain (loss) on debt securities, available-for-sale 16,413 (18,270 ) 54,651 Equity securities (3,992 ) (12,305 ) (9,562 ) OTTI on investments — (3,000 ) (25 ) Other, net 1,052 4,030 1,699 Net gain (loss) on investments $ 13,473 $ (29,545 ) $ 46,763 NGHC $ 13,603 $ (26,179 ) $ 40,640 Reciprocal Exchanges (130 ) (3,366 ) 6,123 Net gain (loss) on investments $ 13,473 $ (29,545 ) $ 46,763 Net gains and losses recognized during the reporting period on equity securities and debt securities classified as trading still held at the reporting date were as follows: Year Ended December 31, 2019 2018 2017 Equity Securities Equity Securities Equity Securities and Debt Securities Net losses recognized during the year $ (3,992 ) $ (12,305 ) $ (20,096 ) Less: Net losses recognized during the year on securities sold during the year — (864 ) (11,851 ) Net losses recognized during the reporting period on securities still held at the reporting date $ (3,992 ) $ (11,441 ) $ (8,245 ) (f) Credit Quality of Investments 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December 31, 2019 Amortized Cost Fair Value Percentage Amortized Cost Fair Value Percentage U.S. Treasury $ 52,108 $ 53,599 1.3 % $ 12,929 $ 13,407 4.1 % AAA 515,869 537,508 12.9 % 20,947 21,555 6.6 % AA, AA+, AA- 1,677,787 1,697,220 40.9 % 120,113 121,720 37.5 % A, A+, A- 954,312 976,468 23.5 % 116,747 119,041 36.7 % BBB, BBB+, BBB- 795,594 823,239 19.8 % 48,021 48,093 14.8 % BB+ and lower 61,831 64,075 1.6 % 433 433 0.3 % Total $ 4,057,501 $ 4,152,109 100.0 % $ 319,190 $ 324,249 100.0 % NGHC Reciprocal Exchanges December 31, 2018 Amortized Cost Fair Value Percentage Amortized Cost Fair Value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The tables below summarize the investment quality of the corporate bond holdings and industry concentrations. December 31, 2019 AAA AA+, A+,A,A- BBB+, BB+ or Fair % of Financial Institutions — % 3.6 % 25.0 % 12.1 % 0.3 % $ 785,910 41.0 % Industrials 0.7 % 2.7 % 24.1 % 29.0 % 0.1 % 1,083,959 56.6 % Utilities/Other — % — % 1.0 % 1.4 % — % 46,694 2.4 % Total 0.7 % 6.3 % 50.1 % 42.5 % 0.4 % $ 1,916,563 100.0 % NGHC 0.3 % 5.1 % 44.0 % 40.0 % 0.4 % $ 1,720,962 89.8 % Reciprocal Exchanges 0.4 % 1.2 % 6.1 % 2.5 % — % 195,601 10.2 % Total 0.7 % 6.3 % 50.1 % 42.5 % 0.4 % $ 1,916,563 100.0 %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 (g) Cash and Cash Equivalents, Restricted Cash and Restricted Investments The Company, in order to conduct business in certain states, is required to maintain letters of credit or assets on deposit to support state mandated regulatory requirements and certain third-party agreements. The Company also utilizes trust accounts to collateralize business with its reinsurance counterparties. These assets are held primarily in the form of cash or certain high grade securities. Cash, cash equivalents, and restricted cash are as follows: December 31, 2019 2018 Cash and cash equivalents $ 135,942 $ 193,858 Restricted cash and cash equivalents 28,521 39,725 Total cash, cash equivalents and restricted cash $ 164,463 $ 233,583 Restricted investments are as follows: December 31, 2019 2018 Securities on deposit with state regulatory authorities $ 74,061 $ 73,119 Restricted investments to trusts in certain reinsurance transactions 49,502 70,470 Total restricted investments $ 123,563 $ 143,589 (h) Other Investments The table below summarizes the composition of other investments: December 31, 2019 2018 Equity method investments (related parties - $109,612 and $106,031) $ 143,511 $ 142,921 Notes receivable (related parties - $129,229 and $127,692) (1) 129,299 128,893 Long-term Certificates of Deposit (CDs), at cost 20,150 20,252 Investments, at fair value 4,108 6,542 Investments, at cost or amortized cost 8,962 7,668 Total $ 306,030 $ 306,276 (1) See Note 13 , “ Related Party Transactions ” for additional information. Equity method investments represent limited liability companies and limited partnership investments in real estate. Investments at fair value primarily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other investments are assessed for impairment whenever events or changes in circumstances indicate that the carrying amount of the investment might not be recoverable. During the years ended December 31, 2019 , 2018 and 2017 , the Company recorded OTTI on other investments of $0 , $3,000 and $0 , respectively. Equity Method Investments - Related Parties The significant shareholder of the Company has an ownership interest in AmTrust Financial Services, Inc. (“AmTrust”) and ACP Re Ltd. (“ACP Re”). Limited Liability Companies and Limited Partnerships The following entities are VIEs, for which the Company is not the primary beneficiary. The Company accounts for these entities using the equity method of accounting. The Company believes its exposure to risk associated with these investments is generally limited to the investment carrying amounts. LSC Entity The Company has a 50% ownership interest in an entity (the “LSC Entity”) initially formed to acquire life settlement contracts, with AmTrust owning the remaining 50% . The LSC Entity used the contributed capital to pay premiums and purchase policies. A life settlement contract is a contract between the owner of a life insurance policy and a third party who obtains the ownership and beneficiary rights of the underlying life insurance policy. The LSC Entity has a 30% noncontrolling equity interest in a limited partnership managed by a third party. As of December 31, 2019 , the LSC Entity directly held one life settlement contract. The life settlement contract is accounted for using the fair value method. The following table presents the Company’s 50% investment activity in the LSC Entity: Year Ended December 31, 2019 2018 2017 Balance, beginning of the year $ 48,324 $ 160,683 $ 185,992 Distributions (2,500 ) (118,635 ) (45,127 ) Contributions 258 2,000 21,040 Equity in earnings (losses) 3,395 4,276 (1,222 ) Change in equity method investments 1,153 (112,359 ) (25,309 ) Balance, end of the year $ 49,477 $ 48,324 $ 160,683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Previously, the Company and AmTrust each also had a 50% ownership interest in East Ninth &amp; Superior, LLC and a 24.5% ownership interest in 800 Superior NMTC Investment Fund II, LLC. During the third quarter of 2019, the net assets of East Ninth &amp; Superior, LLC were combined with 800 Superior, LLC and East Ninth &amp; Superior, LLC and 800 Superior NMTC Investment Fund II, LLC were dissolved. The Company’s equity interest in 800 Superior, LLC as of December 31, 2019 and 2018 was $9,365 and $5,125 , respectively. For the years ended December 31, 2019 , 2018 and 2017 , the Company recorded equity in earnings (losses) from 800 Superior, LLC of $1,953 , $(531) and $(12) , respectively, and made contributions of $2,287 , $0 and $0 , respectively. Additionally, the Company has a lease agreement with 800 Superior, LLC. The Company paid 800 Superior, LLC $2,967 , $2,889 and $2,812 in rent for the years ended December 31, 2019 , 2018 and 2017 ,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party manager. North Dearborn appointed NA Advisors as the general manager to oversee the day-to-day operations of the office building. The Company’s equity interest in North Dearborn as of December 31, 2019 and 2018 was $5,317 and $6,214 , respectively. For the years ended December 31, 2019 , 2018 and 2017 , the Company recorded equity in earnings (losses) from North Dearborn of $(357) , $(243) and $(812) , respectively, and received distributions of $540 , $1,125 and $0 ,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The Company’s equity interest in 4455 LBJ Freeway, LLC as of December 31, 2019 and 2018 was $1,074 and $793 , respectively. For the years ended December 31, 2019 , 2018 and 2017 , the Company recorded equity in earnings (losses) from 4455 LBJ Freeway, LLC of $281 , $53 and $(160) , respectively. Additionally, the Company has a lease agreement with 4455 LBJ Freeway, LLC. The Company paid 4455 LBJ Freeway, LLC $2,422 , $2,225 and $2,303 in rent for the years ended December 31, 2019 , 2018 and 2017 ,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party manager. Illinois Center appointed NA Advisors as the general manager to oversee the day-to-day operations of the office building. The Company’s equity interest in Illinois Center as of December 31, 2019 and 2018 was $44,379 and $45,575 , respectively. For the years ended December 31, 2019 , 2018 and 2017 , the Company recorded equity in earnings (losses) from Illinois Center of $(2,321) , $(3,390) and $(6,645) , respectively, and made contributions of $1,125 , $2,250 and $5,625 , respectively.</t>
  </si>
  <si>
    <t>Fair Value of Financial Instruments</t>
  </si>
  <si>
    <t>Fair Value Disclosures [Abstract]</t>
  </si>
  <si>
    <t>Fair Value of Financial Instruments The Company carries certain financial instruments at fair value. Assets and liabilities recorded at fair value in the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December 31, 2019 and 2018 .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 Short-term investments. Comprised of money market funds that are traded in active markets and fair values are based on quoted market prices.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ir fair value. The key inputs used in the estimation of ESS include prepayment speed and discount rate. Changes in the fair value of the ESS are recorded in earnings. Assets measured at fair value on a recurring basis are as follows: December 31, 2019 Level 1 Level 2 Level 3 Total Available-for-sale debt securities: U.S. Treasury $ 67,006 $ — $ — $ 67,006 Federal agencies 3,915 — — 3,915 States and political subdivision bonds — 298,582 3,100 301,682 Foreign government — 1,802 — 1,802 Corporate bonds — 1,908,235 8,328 1,916,563 Residential mortgage-backed securities — 1,277,460 — 1,277,460 Commercial mortgage-backed securities — 612,193 — 612,193 Asset-backed securities — 75,611 — 75,611 Structured securities — 220,126 — 220,126 Total available-for-sale debt securities 70,921 4,394,009 11,428 4,476,358 Equity securities: Common stock 4,881 — 376 5,257 Total equity securities 4,881 — 376 5,257 Short-term investments 59,953 7,400 — 67,353 Other investments — — 4,108 4,108 Total $ 135,755 $ 4,401,409 $ 15,912 $ 4,553,076 NGHC $ 116,602 $ 4,091,068 $ 15,912 $ 4,223,582 Reciprocal Exchanges 19,153 310,341 — 329,494 Total $ 135,755 $ 4,401,409 $ 15,912 $ 4,553,076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 During the years ended December 31, 2019 and 2018 , there were no transfers between Level 2 and Level 3. The following tables provide a reconciliation of recurring fair value measurements of the Level 3 financial assets: States and political subdivision bonds Corporate bonds Common stock Other investments Total Balance as of January 1, 2019 $ 3,596 $ 11,767 $ 1,051 $ 6,542 $ 22,956 Transfers into Level 3 — — — — — Transfers out of Level 3 — — — — — Total gains (losses) for the period: Included in earnings — — (675 ) (1,176 ) (1,851 ) Included in other comprehensive income (496 ) (3,439 ) — — (3,935 ) Sales — — — (1,258 ) (1,258 ) Balance as of December 31, 2019 $ 3,100 $ 8,328 $ 376 $ 4,108 $ 15,912 Change in unrealized gains (losses) for the period included in net income for assets held at the end of the reporting period $ — $ — $ (675 ) $ (1,176 ) $ (1,851 ) Change in unrealized gains (losses) for the period included in other comprehensive income for assets held at the end of the reporting period $ (496 ) $ (3,439 ) $ — $ — $ (3,935 ) States and political subdivision bonds Corporate bonds Common stock Preferred stock Other investments Total Balance as of January 1, 2018 $ 4,081 $ 24,545 $ 5,052 $ 270 $ 10,782 $ 44,730 Transfers into Level 3 — — — — — — Transfers out of Level 3 — — — — — — Total gains (losses) for the period: Included in earnings — — (4,001 ) (270 ) 1,057 (3,214 ) Included in other comprehensive income (485 ) (12,778 ) — — — (13,263 ) Sales — — — — (5,297 ) (5,297 ) Balance as of December 31, 2018 $ 3,596 $ 11,767 $ 1,051 $ — $ 6,542 $ 22,956 Change in unrealized gains (losses) for the period included in net income for assets held at the end of the reporting period $ — $ — $ (4,001 ) $ (270 ) $ 606 $ (3,665 ) Change in unrealized gains (losses) for the period included in other comprehensive income for assets held at the end of the reporting period $ (485 ) $ (12,778 ) $ — $ — $ — $ (13,263 ) At December 31, 2019 and 2018 , the carrying values of the Company’s cash and cash equivalents, premiums and other receivables, and accounts payable approximate the fair value given their short-term nature and were classified as Level 1. Other than goodwill, the Company did not measure any assets or liabilities at fair value on a nonrecurring basis at December 31, 2019 and 2018 . Goodwill is classified as Level 3 in the fair value hierarchy. See Note 7 , “ Goodwill and Intangible Assets ” for additional information on how the Company tested goodwill for impairment. Fair value information about financial liabilities not measured at fair value Debt - The amount reported in the accompanying consolidated balance sheets for these financial instruments represents the carrying value of the debt. See Note 11 , “ Debt ” for additional information. The following table presents the carrying amount and estimated fair value of debt not carried at fair value, excluding finance lease and other liabilities, as well as the input level used to determine the fair value: December 31, 2019 December 31, 2018 Input Level Carrying amount Fair value Carrying amount Fair value 7.625% Notes Level 2 $ 96,928 $ 103,560 $ 96,842 $ 90,400 6.75% Notes Level 3 347,091 371,366 346,439 353,756 Subordinated Debentures Level 3 72,168 72,103 72,168 72,109 2016 Credit Agreement Level 3 — — 160,000 163,222 2019 Credit Agreement Level 3 140,000 148,272 — —</t>
  </si>
  <si>
    <t>Deferred Acquisition Costs</t>
  </si>
  <si>
    <t>Deferred Policy Acquisition Costs Disclosures [Abstract]</t>
  </si>
  <si>
    <t>Deferred Policy Acquisition Costs</t>
  </si>
  <si>
    <t>Deferred Acquisition Costs The following table reflects the amounts of policy acquisition costs deferred and amortized: Year Ended December 31, 2019 2018 2017 Property Accident Total Property Accident Total Property Accident Total Balance, beginning of the year $ 226,188 $ 25,220 $ 251,408 $ 198,283 $ 18,106 $ 216,389 $ 207,597 $ 13,325 $ 220,922 Additions 552,921 39,491 592,412 522,914 22,898 545,812 478,426 26,930 505,356 Amortization (539,816 ) (37,541 ) (577,357 ) (495,009 ) (15,784 ) (510,793 ) (487,740 ) (22,149 ) (509,889 ) Disposition — (2,940 ) (2,940 ) — — — — — — Change in DAC 13,105 (990 ) 12,115 27,905 7,114 35,019 (9,314 ) 4,781 (4,533 ) End of the year $ 239,293 $ 24,230 $ 263,523 $ 226,188 $ 25,220 $ 251,408 $ 198,283 $ 18,106 $ 216,389 NGHC $ 215,986 $ 24,230 $ 240,216 $ 206,181 $ 25,220 $ 231,401 $ 177,446 $ 18,106 $ 195,552 Reciprocal Exchanges 23,307 — 23,307 20,007 — 20,007 20,837 — 20,837 Balance, end of the year $ 239,293 $ 24,230 $ 263,523 $ 226,188 $ 25,220 $ 251,408 $ 198,283 $ 18,106 $ 216,389</t>
  </si>
  <si>
    <t>Property and Equipment</t>
  </si>
  <si>
    <t>Property, Plant and Equipment [Abstract]</t>
  </si>
  <si>
    <t>Property and Equipment The composition of property and equipment consisted of the following: December 31, 2019 2018 Cost Accumulated Depreciation Net Value Cost Accumulated Depreciation Net Value Land $ 5,788 $ — $ 5,788 $ 6,073 $ — $ 6,073 Buildings 24,997 (2,669 ) 22,328 31,489 (2,554 ) 28,935 Leasehold improvements 34,238 (12,372 ) 21,866 35,469 (9,152 ) 26,317 Other equipment 24,627 (3,044 ) 21,583 28,774 (5,670 ) 23,104 Hardware and software 387,618 (196,294 ) 191,324 385,059 (161,484 ) 223,575 Finance lease right-of-use assets 37,515 (16,511 ) 21,004 — — — Operating lease right-of-use assets 119,934 — 119,934 — — — Total $ 634,717 $ (230,890 ) $ 403,827 $ 486,864 $ (178,860 ) $ 308,004 NGHC $ 625,658 $ (222,072 ) $ 403,586 $ 477,804 $ (171,495 ) $ 306,309 Reciprocal Exchanges 9,059 (8,818 ) 241 9,060 (7,365 ) 1,695 Total $ 634,717 $ (230,890 ) $ 403,827 $ 486,864 $ (178,860 ) $ 308,004 Depreciation and amortization expense related to property and equipment for the years ended December 31, 2019 , 2018 and 2017 was $61,965 , $55,928 and $39,323 , respectively.</t>
  </si>
  <si>
    <t>Goodwill and Intangible Assets</t>
  </si>
  <si>
    <t>Goodwill and Intangible Assets Disclosure [Abstract]</t>
  </si>
  <si>
    <t>Goodwill and Intangible Assets Goodwill and intangible assets, net of amortization, are recorded as a consequence of business acquisitions. Goodwill represents the excess, if any, of the purchase price over the fair value of their net assets as of the date of acquisition. Intangible assets are recorded at their fair value as of the acquisition date. Intangible assets that are not deemed to have an indefinite useful life are amortized over their estimated useful lives. Goodwill and intangible assets that have an indefinite useful life are not subject to amortization. Goodwill and intangible assets deemed to have an indefinite useful life are tested annually in the fourth quarter of every year for impairment. Goodwill and intangible assets are also tested whenever events and changes in circumstances suggest that the carrying amount may not be recoverable. If it is determined that an asset has been impaired, the asset is written down by the amount of the impairment, with a corresponding charge to earnings.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egment may be less than its carrying amount, a second step is taken, involving a comparison between the estimated fair values of the Company’s operating subsidiary with its respective carrying amount including goodwill. If the carrying value exceeds estimated fair value, there is an indication of impairment. As of December 31, 2019 , there were no circumstances that indicate that the carrying amount of goodwill and intangible assets deemed to have an indefinite useful life may not be recoverable. During the year ended December 31, 2019 , the Company purchased certain intangible assets and completed several business acquisitions, as well as a business disposition, that were not material to the Company’s consolidated financial statements, either individually or in the aggregate. The changes in the carrying amounts of goodwill by segments are as follows: Property and Casualty Accident and Health Total Balance as of January 1, 2019 $ 100,888 $ 79,295 $ 180,183 Acquisitions 1,414 5,312 6,726 Disposition — (7,581 ) (7,581 ) Balance as of December 31, 2019 $ 102,302 $ 77,026 $ 179,328 The composition of intangible assets and loss reserve premium consisted of the following: December 31, 2019 Gross Balance Accumulated Amortization Net Value Weighted-average amortization period Agent/Customer relationships $ 175,157 $ (76,156 ) $ 99,001 13.6 years Renewal rights 48,566 (41,257 ) 7,309 5.8 years Other intangibles 49,511 (27,923 ) 21,588 7.8 years Total intangible assets subject to amortization 273,234 (145,336 ) 127,898 12.2 years Management contracts 118,600 — 118,600 indefinite life State licenses 89,325 — 89,325 indefinite life Trademarks 30,000 — 30,000 indefinite life Total intangible assets $ 511,159 $ (145,336 ) $ 365,823 NGHC $ 507,259 $ (144,661 ) $ 362,598 Reciprocal Exchanges 3,900 (675 ) 3,225 Total intangible assets $ 511,159 $ (145,336 ) $ 365,823 Net loss reserve plus a risk premium (1) $ (17,266 ) $ 9,947 $ (7,319 ) 6.1 years Total $ (17,266 ) $ 9,947 $ (7,319 ) NGHC $ (13,253 ) $ 6,017 $ (7,236 ) Reciprocal Exchanges (4,013 ) 3,930 (83 ) Total $ (17,266 ) $ 9,947 $ (7,319 ) December 31, 2018 Gross Accumulated Net Value Agent/Customer relationships $ 184,617 $ (72,876 ) $ 111,741 Renewal rights 51,057 (36,342 ) 14,715 Other intangibles 33,901 (14,845 ) 19,056 Total intangible assets subject to amortization 269,575 (124,063 ) 145,512 Management contracts 118,600 — 118,600 State licenses 85,825 — 85,825 Trademarks 30,000 — 30,000 Total intangible assets $ 504,000 $ (124,063 ) $ 379,937 NGHC $ 500,100 $ (123,568 ) $ 376,532 Reciprocal Exchanges 3,900 (495 ) 3,405 Total intangible assets $ 504,000 $ (124,063 ) $ 379,937 Net loss reserve plus a risk premium (1) $ (6,203 ) $ 5,659 $ (544 ) Total $ (6,203 ) $ 5,659 $ (544 ) NGHC $ (2,190 ) $ 1,839 $ (351 ) Reciprocal Exchanges (4,013 ) 3,820 (193 ) Total $ (6,203 ) $ 5,659 $ (544 ) (1) Net loss reserve plus a risk premium is recorded as a liability. The changes in the carrying amounts of intangibles assets are as follows: Gross Balance Accumulated Amortization Net Value Balance as of January 1, 2019 $ 504,000 $ (124,063 ) $ 379,937 Acquisitions 35,421 — 35,421 Amortization — (39,024 ) (39,024 ) Reclassification (11,837 ) 6,924 (4,913 ) Disposition (16,425 ) 10,827 (5,598 ) Balance as of December 31, 2019 $ 511,159 $ (145,336 ) $ 365,823 Intangible assets amortization expense consisted of the following: Year Ended December 31, 2019 2018 2017 Amortization $ 39,024 $ 31,999 $ 59,868 Amortization of loss reserve premium (4,288 ) (632 ) (1,257 ) Total $ 34,736 $ 31,367 $ 58,611 NGHC $ 34,665 $ 31,323 $ 51,729 Reciprocal Exchanges 71 44 6,882 Total $ 34,736 $ 31,367 $ 58,611 The estimated aggregate amortization expense for each of the next five years and thereafter is: Year ending NGHC Reciprocal Total 2020 $ 20,385 $ 131 $ 20,516 2021 16,259 23 16,282 2022 14,559 (9 ) 14,550 2023 12,385 (2 ) 12,383 2024 11,451 (1 ) 11,450 Thereafter 45,398 — 45,398 Total $ 120,437 $ 142 $ 120,579</t>
  </si>
  <si>
    <t>Unpaid Losses and Loss Adjustment Expense Reserves</t>
  </si>
  <si>
    <t>Insurance [Abstract]</t>
  </si>
  <si>
    <t>Unpaid Losses and Loss Adjustment Expenses</t>
  </si>
  <si>
    <t>Unpaid Losses and Loss Adjustment Expense Reserves The unpaid losses and loss adjustment expense (“LAE”) reserves is an estimate of the Company’s liability from incurred claims at the reporting period. The unpaid losses and loss adjustment expens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following tables present a reconciliation of beginning and ending balances for unpaid losses and LAE : Year Ended December 31, 2019 Property Accident NGHC Reciprocal Total Gross balance at beginning of the year $ 2,507,409 $ 271,280 $ 2,778,689 $ 178,470 $ 2,957,159 Less: Reinsurance recoverable at beginning of the year (1,182,588 ) (24,575 ) (1,207,163 ) (77,979 ) (1,285,142 ) Net balance at beginning of the year 1,324,821 246,705 1,571,526 100,491 1,672,017 Incurred losses and LAE related to: Current year 2,320,053 356,036 2,676,089 173,215 2,849,304 Prior year 46,623 (45,356 ) 1,267 3,897 5,164 Total incurred 2,366,676 310,680 2,677,356 177,112 2,854,468 Paid losses and LAE related to: Current year (1,430,072 ) (219,234 ) (1,649,306 ) (111,380 ) (1,760,686 ) Prior year (841,613 ) (109,653 ) (951,266 ) (44,611 ) (995,877 ) Total paid (2,271,685 ) (328,887 ) (2,600,572 ) (155,991 ) (2,756,563 ) Acquired losses and LAE reserves 92,574 — 92,574 — 92,574 Disposed losses and LAE reserves — (87,890 ) (87,890 ) — (87,890 ) Net balance at end of the year 1,512,386 140,608 1,652,994 121,612 1,774,606 Plus: Reinsurance recoverable at end of the year 1,016,368 11,266 1,027,634 84,174 1,111,808 Gross balance at end of the year $ 2,528,754 $ 151,874 $ 2,680,628 $ 205,786 $ 2,886,414 Year Ended December 31, 2018 Property and Casualty Accident and Health NGHC Reciprocal Exchanges Total Gross balance at beginning of the year $ 2,270,551 $ 249,653 $ 2,520,204 $ 143,353 $ 2,663,557 Less: Reinsurance recoverable at beginning of the year (1,067,495 ) (9,840 ) (1,077,335 ) (52,408 ) (1,129,743 ) Net balance at beginning of the year 1,203,056 239,813 1,442,869 90,945 1,533,814 Incurred losses and LAE related to: Current year 2,182,923 352,322 2,535,245 161,015 2,696,260 Prior year (4,760 ) (30,977 ) (35,737 ) 1,703 (34,034 ) Total incurred 2,178,163 321,345 2,499,508 162,718 2,662,226 Paid losses and LAE related to: Current year (1,336,359 ) (188,014 ) (1,524,373 ) (110,053 ) (1,634,426 ) Prior year (720,039 ) (117,653 ) (837,692 ) (43,119 ) (880,811 ) Total paid (2,056,398 ) (305,667 ) (2,362,065 ) (153,172 ) (2,515,237 ) Unrealized foreign exchange gain — (8,786 ) (8,786 ) — (8,786 ) Net balance at end of the year 1,324,821 246,705 1,571,526 100,491 1,672,017 Plus: Reinsurance recoverable at end of the year 1,182,588 24,575 1,207,163 77,979 1,285,142 Gross balance at end of the year $ 2,507,409 $ 271,280 $ 2,778,689 $ 178,470 $ 2,957,159 Year Ended December 31, 2017 Property and Casualty Accident and Health NGHC Reciprocal Exchanges Total Gross balance at beginning of the year $ 1,936,391 $ 200,400 $ 2,136,791 $ 137,075 $ 2,273,866 Less: Reinsurance recoverable at beginning of the year (827,672 ) (10,933 ) (838,605 ) (42,192 ) (880,797 ) Net balance at beginning of the year 1,108,719 189,467 1,298,186 94,883 1,393,069 Incurred losses and LAE related to: Current year 2,172,506 327,289 2,499,795 118,938 2,618,733 Prior year 15,273 (8,826 ) 6,447 902 7,349 Total incurred 2,187,779 318,463 2,506,242 119,840 2,626,082 Paid losses and LAE related to: Current year (1,364,011 ) (166,669 ) (1,530,680 ) (81,371 ) (1,612,051 ) Prior year (729,431 ) (107,992 ) (837,423 ) (42,407 ) (879,830 ) Total paid (2,093,442 ) (274,661 ) (2,368,103 ) (123,778 ) (2,491,881 ) Unrealized foreign exchange loss — 6,544 6,544 — 6,544 Net balance at end of the year 1,203,056 239,813 1,442,869 90,945 1,533,814 Plus: Reinsurance recoverable at end of the year 1,067,495 9,840 1,077,335 52,408 1,129,743 Gross balance at end of the year $ 2,270,551 $ 249,653 $ 2,520,204 $ 143,353 $ 2,663,557 Gross unpaid losses and loss adjustment expense reserves at December 31, 2019 decreased by $70,745 from December 31, 2018 , primarily reflecting lower reserves from catastrophic events. Gross unpaid losses and loss adjustment expense reserves at December 31, 2018 increased by $293,602 from December 31, 2017 , primarily reflecting increases from organic growth in the property and casualty segment. Prior year loss development, net of reinsurance Prior year development is based upon numerous estimates by line of business and accident year. No additional premiums or return premiums have been accrued as a result of the prior year effects. 2019 . Loss and LAE for the year ended December 31, 2019 included $5,164 of unfavorable development on prior accident year loss and LAE reserves. The $50,520 of unfavorable development in the property and casualty segment (including $3,897 of unfavorable development for the Reciprocal Exchanges) was primarily driven by adverse development in the small business auto product line , while the $45,356 of favorable development in the accident and health segment was primarily driven by overall improvement in loss ratio estimates. 2018 . Loss and LAE for the year ended December 31, 2018 included $34,034 of favorable development on prior accident year loss and LAE reserves driven by $3,057 of favorable development in the property and casualty segment (including $1,703 of unfavorable development for the Reciprocal Exchanges), and $30,977 of favorable development in the accident and health segment primarily driven by favorable development in the domestic accident and health stop loss and short-term medical products. 2017 . Loss and LAE for the year ended December 31, 2017 included $7,349 of unfavorable development on prior accident year loss and LAE reserves. The $16,175 of unfavorable development in the property and casualty segment (including $902 of unfavorable development for the Reciprocal Exchanges) was primarily driven by higher than expected development in auto liability coverages, while the $8,826 of favorable development in the accident and health segment was primarily driven by favorable development in the Company’s domestic products. Short-duration contracts The following is information by reserving subgroups within segments about incurred and paid claims development as of December 31, 2019 ,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19 , is presented as unaudited supplementary information. Property and Casualty - auto liability, including recreational vehicles and motorcycles: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596,995 $ 593,187 $ 592,353 $ 593,992 $ 594,348 $ 595,763 $ 595,337 $ 595,157 $ 595,215 $ 595,609 $ 270 241,703 2011 490,230 485,762 489,010 494,922 493,873 497,109 497,324 496,408 497,424 566 238,315 2012 511,797 522,296 529,140 527,386 528,090 527,531 529,885 531,887 196 249,877 2013 544,833 556,262 556,290 563,834 567,410 572,538 575,521 1,637 250,090 2014 740,531 759,577 760,566 766,640 779,992 783,869 1,293 270,033 2015 820,213 838,040 849,051 872,064 892,244 6,218 291,691 2016 932,350 940,849 976,749 1,005,184 23,596 301,660 2017 929,211 912,370 941,837 33,880 295,454 2018 1,047,041 1,033,488 131,044 306,943 2019 1,162,750 436,809 386,846 Total (A) $ 8,019,813 Cumulative Paid Claims and Allocated Claim Adjustment Expenses, Net of Reinsurance Year Ended December 31, Accident 2010 2011 2012 2013 2014 2015 2016 2017 2018 2019 (unaudited) 2010 $ 287,058 $ 474,640 $ 534,107 $ 562,918 $ 579,237 $ 590,417 $ 592,932 $ 594,168 $ 594,696 $ 594,914 2011 224,676 385,749 442,365 468,059 482,861 489,191 494,145 495,833 496,680 2012 242,285 413,018 470,515 501,819 518,079 523,703 527,695 530,570 2013 259,665 440,751 504,569 540,497 559,064 567,949 571,643 2014 342,710 601,980 694,002 728,256 757,933 773,124 2015 385,592 679,461 761,150 820,007 864,226 2016 400,052 737,927 855,407 937,997 2017 392,084 706,151 832,553 2018 429,231 777,888 2019 470,341 Total (B) $ 6,849,936 Unpaid loss and allocated loss adjustment expense reserves before 2010, net of reinsurance (C) 1,186 Unpaid loss and allocated loss adjustment expense reserves, net of reinsurance (A) - (B) + (C) $ 1,171,063 Average Annual Percentage Payout of Accident Year Incurred Claims by Age, Net of Reinsurance Years 1 2 3 4 5 6 7 8 9 10 (unaudited) Property and Casualty - auto liability, including recreational vehicles and motorcycles 42.8 % 33.3 % 11.4 % 5.9 % 3.6 % 1.6 % 0.7 % 0.4 % 0.1 % 0.2 % Property and Casualty - auto physical damage, including recreational vehicles, motorcycles and lender placed auto: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389,966 $ 382,067 $ 381,499 $ 381,748 $ 381,818 $ 381,826 $ 381,795 $ 381,410 $ 381,138 $ 381,113 $ — 309,114 2011 315,273 308,729 308,298 308,486 308,760 308,512 308,536 308,249 308,132 — 298,034 2012 308,056 298,208 295,984 296,257 296,050 295,970 295,026 294,710 — 292,486 2013 335,454 329,049 328,748 328,284 328,262 328,010 327,506 — 285,748 2014 496,227 487,302 486,206 486,383 486,373 486,156 — 311,595 2015 541,008 544,097 544,769 544,510 544,684 — 329,097 2016 626,643 622,456 621,717 620,546 (550 ) 337,775 2017 600,813 570,699 567,411 1,180 384,794 2018 548,063 526,092 (5,823 ) 359,565 2019 577,970 43,820 349,043 Total (A) $ 4,634,320 Cumulative Paid Claims and Allocated Claim Adjustment Expenses, Net of Reinsurance Year Ended December 31, Accident 2010 2011 2012 2013 2014 2015 2016 2017 2018 2019 (unaudited) 2010 $ 351,865 $ 382,575 $ 381,955 $ 381,926 $ 381,829 $ 381,811 $ 381,789 $ 381,425 $ 381,129 $ 381,109 2011 283,501 308,824 308,634 308,608 308,578 308,571 308,557 308,266 308,131 2012 268,989 298,381 295,978 295,975 296,029 295,995 294,975 294,702 2013 291,064 328,832 328,456 328,299 328,280 327,976 327,510 2014 430,998 487,531 486,364 486,309 486,251 486,108 2015 478,268 544,754 544,707 544,485 544,699 2016 542,970 622,930 621,529 621,181 2017 533,907 568,639 566,918 2018 483,149 532,083 2019 512,074 Total (B) $ 4,574,515 Unpaid loss and allocated loss adjustment expense reserves before 2010, net of reinsurance (C) 4 Unpaid loss and allocated loss adjustment expense reserves, net of reinsurance (A) - (B) + (C) $ 59,809 Average Annual Percentage Payout of Accident Year Incurred Claims by Age, Net of Reinsurance Years 1 2 3 4 5 6 7 8 9 10 (unaudited) Property and Casualty - auto physical damage, including recreational vehicles, motorcycles and lender placed auto 90.1 % 10.3 % (0.3 )% — % — % — % — % (0.1 )% — % — % Property and Casualty - homeowners &amp; other property, including lender placed homeowners: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422,123 $ 414,378 $ 413,664 $ 413,623 $ 412,187 $ 411,689 $ 411,304 $ 410,997 $ 411,290 $ 411,263 $ — 86,466 2011 506,352 499,170 498,050 498,184 497,244 495,246 494,825 495,170 495,148 3 107,869 2012 485,454 480,353 478,880 477,577 476,538 474,649 476,166 475,792 — 112,053 2013 306,761 300,868 299,561 296,618 296,907 296,756 296,760 77 75,904 2014 318,488 306,471 303,925 304,496 304,237 304,350 34 73,477 2015 357,023 349,559 351,747 353,688 351,305 1,935 69,874 2016 350,737 341,762 340,711 343,525 1,109 60,954 2017 402,798 365,092 370,068 11,847 58,961 2018 327,462 328,721 13,210 72,612 2019 247,760 43,234 60,676 Total (A) $ 3,624,692 Cumulative Paid Claims and Allocated Claim Adjustment Expenses, Net of Reinsurance Year Ended December 31, Accident 2010 2011 2012 2013 2014 2015 2016 2017 2018 2019 (unaudited) 2010 $ 247,802 $ 370,301 $ 393,226 $ 404,490 $ 408,195 $ 409,781 $ 410,875 $ 410,994 $ 411,249 $ 411,243 2011 314,139 457,480 485,054 489,778 493,408 494,198 494,525 494,904 494,922 2012 300,271 452,589 466,266 471,084 473,190 473,781 475,765 475,762 2013 219,937 279,743 289,302 293,101 295,332 296,383 296,442 2014 198,781 278,255 289,456 297,640 301,742 303,100 2015 233,264 319,284 336,921 342,156 345,257 2016 227,650 320,564 331,102 337,889 2017 258,234 338,065 349,600 2018 227,908 298,212 2019 172,462 Total (B) $ 3,484,889 Unpaid loss and allocated loss adjustment expense reserves before 2010, net of reinsurance (C) 225 Unpaid loss and allocated loss adjustment expense reserves, net of reinsurance (A) - (B) + (C) $ 140,028 Average Annual Percentage Payout of Accident Year Incurred Claims by Age, Net of Reinsurance Years 1 2 3 4 5 6 7 8 9 10 (unaudited) Property and Casualty - homeowners &amp; other property, including lender placed homeowners 66.3 % 26.0 % 4.3 % 2.0 % 0.8 % 0.4 % 0.2 % — % — % — % Accident and Health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4,847 $ 4,731 $ 4,703 $ 4,703 $ 4,703 $ 4,703 $ 4,703 $ 4,703 $ 4,703 $ 4,703 $ — 10,115 2011 4,804 4,483 4,481 4,481 4,481 4,481 4,481 4,481 4,481 — 8,139 2012 4,400 4,227 4,161 4,161 4,161 4,110 4,110 4,110 — 7,630 2013 23,253 28,578 26,457 26,361 26,272 26,274 26,274 — 34,176 2014 52,245 52,694 52,311 52,026 52,022 52,034 — 69,799 2015 176,104 184,586 181,536 181,740 181,717 21 242,784 2016 215,097 200,817 202,155 201,722 173 320,530 2017 211,293 186,415 182,865 1,346 297,140 2018 234,558 205,152 3,695 272,136 2019 256,745 98,399 215,703 Total (A) $ 1,119,803 Cumulative Paid Claims and Allocated Claim Adjustment Expenses, Net of Reinsurance Year Ended December 31, Accident 2010 2011 2012 2013 2014 2015 2016 2017 2018 2019 (unaudited) 2010 $ 3,604 $ 4,742 $ 4,703 $ 4,703 $ 4,703 $ 4,703 $ 4,703 $ 4,703 $ 4,703 $ 4,703 2011 2,528 4,469 4,481 4,481 4,481 4,481 4,481 4,481 4,481 2012 3,330 4,095 4,110 4,110 4,161 4,110 4,110 4,110 2013 15,421 25,754 26,327 26,242 26,154 26,155 26,155 2014 31,765 52,053 52,405 52,147 52,140 52,153 2015 123,576 178,918 181,459 181,719 181,696 2016 125,845 196,421 201,720 201,549 2017 104,809 178,047 181,519 2018 126,269 201,457 2019 158,345 Total (B) $ 1,016,168 Unpaid loss and allocated loss adjustment expense reserves before 2010, net of reinsurance (C) — Unpaid loss and allocated loss adjustment expense reserves, net of reinsurance (A) - (B) + (C) $ 103,635 Average Annual Percentage Payout of Accident Year Incurred Claims by Age, Net of Reinsurance Years 1 2 3 4 5 6 7 8 9 10 (unaudited) Accident and Health 62.1 % 35.9 % 1.8 % 0.2 % — % — % (0.3 )% 0.3 % — % — % Reciprocal Exchanges - auto liability: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61,956 $ 59,169 $ 57,079 $ 56,991 $ 57,453 $ 57,268 $ 57,218 $ 57,222 $ 57,568 $ 57,605 $ — 5,822 2011 47,666 47,834 47,459 48,841 51,107 50,898 50,998 51,161 51,247 — 5,065 2012 44,834 47,275 48,044 48,665 50,370 50,767 50,303 50,538 — 4,999 2013 43,684 44,341 45,479 50,180 51,263 49,854 50,595 — 5,097 2014 38,656 40,850 45,930 48,246 49,168 49,369 — 4,871 2015 35,573 33,409 34,390 34,615 34,268 303 4,333 2016 24,619 24,460 26,109 24,310 604 4,001 2017 26,214 28,762 28,804 4,229 4,919 2018 32,339 33,891 7,325 6,068 2019 49,757 23,246 5,882 Total (A) $ 430,384 Cumulative Paid Claims and Allocated Claim Adjustment Expenses, Net of Reinsurance Year Ended December 31, Accident 2010 2011 2012 2013 2014 2015 2016 2017 2018 2019 (unaudited) 2010 $ 18,879 $ 32,181 $ 41,020 $ 49,764 $ 53,635 $ 55,155 $ 55,700 $ 56,522 $ 56,961 $ 57,232 2011 15,857 26,603 35,911 41,931 46,559 49,570 50,481 50,979 51,121 2012 13,568 29,286 37,241 42,768 46,358 48,990 49,836 50,090 2013 14,683 29,218 35,105 41,787 47,449 48,449 49,605 2014 13,925 26,070 32,382 39,328 46,001 48,389 2015 11,910 19,501 24,614 29,538 31,587 2016 7,516 13,478 16,994 20,567 2017 9,111 17,136 19,529 2018 10,755 19,471 2019 15,504 Total (B) $ 363,095 Unpaid loss and allocated loss adjustment expense reserves before 2010, net of reinsurance (C) 42 Unpaid loss and allocated loss adjustment expense reserves, net of reinsurance (A) - (B) + (C) $ 67,331 Average Annual Percentage Payout of Accident Year Incurred Claims by Age, Net of Reinsurance Years 1 2 3 4 5 6 7 8 9 10 (unaudited) Reciprocal Exchanges - auto liability 30.6 % 25.3 % 14.1 % 13.5 % 8.9 % 4.1 % 1.3 % 0.9 % 0.4 % 0.7 % Reciprocal Exchanges - auto physical damage: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29,664 $ 24,572 $ 24,652 $ 24,700 $ 24,682 $ 24,665 $ 24,659 $ 24,653 $ 24,653 $ 24,651 $ — 12,374 2011 26,936 26,055 26,022 26,060 26,037 26,029 26,023 26,028 26,028 — 12,041 2012 25,752 26,459 26,189 25,914 25,842 25,841 25,845 25,842 — 11,301 2013 23,375 25,214 25,292 24,709 24,703 24,704 24,704 — 11,066 2014 29,240 27,424 25,806 25,588 25,882 26,074 — 11,526 2015 21,247 18,592 18,673 18,789 18,842 — 10,280 2016 12,270 12,921 12,985 13,213 (12 ) 8,742 2017 15,301 15,410 15,612 112 10,674 2018 19,146 19,272 26 13,598 2019 27,212 (1,625 ) 13,652 Total (A) $ 221,450 Cumulative Paid Claims and Allocated Claim Adjustment Expenses, Net of Reinsurance Year Ended December 31, Accident 2010 2011 2012 2013 2014 2015 2016 2017 2018 2019 (unaudited) 2010 $ 25,583 $ 24,873 $ 24,725 $ 24,701 $ 24,681 $ 24,665 $ 24,661 $ 24,654 $ 24,653 $ 24,651 2011 28,274 26,269 26,106 26,056 26,037 26,033 26,027 26,028 26,028 2012 23,760 26,651 26,172 25,914 25,854 25,850 25,845 25,842 2013 22,651 25,088 24,549 24,725 24,716 24,704 24,704 2014 24,528 26,165 25,772 25,427 25,685 25,946 2015 19,080 18,797 18,750 18,748 18,719 2016 12,579 13,147 13,080 13,137 2017 15,438 16,141 15,500 2018 18,925 19,246 2019 27,974 Total (B) $ 221,747 Unpaid loss and allocated loss adjustment expense reserves before 2010, net of reinsurance (C) — Unpaid loss and allocated loss adjustment expense reserves, net of reinsurance (A) - (B) + (C) $ (297 ) Average Annual Percentage Payout of Accident Year Incurred Claims by Age, Net of Reinsurance Years 1 2 3 4 5 6 7 8 9 10 (unaudited) Reciprocal Exchanges - auto physical damage 98.8 % 2.3 % (1.3 )% 0.2 % — % — % — % — % — % — % Reciprocal Exchanges - homeowners &amp; other property: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38,125 $ 37,831 $ 37,161 $ 36,347 $ 36,691 $ 35,788 $ 35,723 $ 35,639 $ 35,181 $ 35,737 $ — 5,066 2011 38,470 28,869 28,511 28,209 27,954 27,950 28,002 28,075 28,095 — 6,652 2012 25,289 20,625 21,184 19,971 20,403 20,876 20,251 20,301 — 8,427 2013 22,638 21,232 20,132 20,309 20,615 20,367 23,109 — 3,165 2014 27,706 24,846 25,625 26,614 27,141 27,231 — 4,231 2015 30,081 21,031 21,527 22,007 21,881 72 5,448 2016 36,838 35,274 34,851 34,501 306 4,786 2017 48,222 50,871 51,852 2,089 8,817 2018 76,925 78,166 3,836 12,950 2019 65,888 11,427 11,311 Total (A) $ 386,761 Cumulative Paid Claims and Allocated Claim Adjustment Expenses, Net of Reinsurance Year Ended December 31, Accident 2010 2011 2012 2013 2014 2015 2016 2017 2018 2019 (unaudited) 2010 $ 23,881 $ 31,051 $ 32,488 $ 34,587 $ 35,265 $ 35,428 $ 35,388 $ 35,497 $ 35,101 $ 35,574 2011 21,474 24,997 25,799 26,700 27,661 27,656 27,692 27,758 27,803 2012 11,087 18,021 19,367 19,847 19,961 20,668 20,121 20,256 2013 11,277 17,435 18,107 19,104 19,653 19,626 20,232 2014 15,344 22,834 23,820 25,230 26,170 27,003 2015 12,979 18,518 19,834 20,339 20,733 2016 20,978 30,615 31,632 32,933 2017 33,166 46,003 47,517 2018 55,519 69,672 2019 45,432 Total (B) $ 347,155 Unpaid loss and allocated loss adjustment expense reserves before 2010, net of reinsurance (C) 1,907 Unpaid loss and allocated loss adjustment expense reserves, net of reinsurance (A) - (B) + (C) $ 41,513 Average Annual Percentage Payout of Accident Year Incurred Claims by Age, Net of Reinsurance Years 1 2 3 4 5 6 7 8 9 10 (unaudited) Reciprocal Exchanges - homeowners &amp; other property 64.9 % 22.1 % 3.1 % 3.6 % 1.9 % 1.4 % 1.0 % 0.8 % 0.5 % 0.8 % The reconciliation of the net incurred and paid claims development tables to the liability for unpaid loss and loss adjustment expense reserves is as follows: December 31, 2019 Net outstanding liabilities: Property and Casualty - Auto Liability $ 1,171,063 Property and Casualty - Auto Physical Damage 59,809 Property and Casualty - Homeowners and Other Property 140,028 Accident and Health 103,635 Reciprocal Exchanges - Auto Liability 67,331 Reciprocal Exchanges - Auto Physical Damage (297 ) Reciprocal Exchanges - Homeowners and Other Property 41,513 Net reserve for claims and allocated claim adjustment expenses $ 1,583,082 Reinsurance recoverable: (1) Property and Casualty - Auto Liability $ 848,885 Property and Casualty - Auto Physical Damage 11,873 Property and Casualty - Homeowners and Other Property 155,610 Accident and Health 11,266 Reciprocal Exchanges - Auto Liability 33,022 Reciprocal Exchanges - Auto Physical Damage 297 Reciprocal Exchanges - Homeowners and Other Property 50,855 Reinsurance recoverable on unpaid claims and allocated claim adjustment expenses $ 1,111,808 Insurance lines other than short-duration $ 32,032 Acquisition 61,589 Unallocated claims adjustment expenses (“ULAE”) 97,903 Subtotal $ 191,524 Gross reserve for claims and claim adjustment expenses $ 2,886,414 (1) I ncludes $548,370 from MCCA and $146,496 from NCRF. See Note 9 , “ Reinsurance ” for additional information. The reconciliation of the net incurred and paid loss information in the loss reserve rollforward table and development tables with respect to the current accident year is as follows: 2019 - Current Accident Year Incurred 2019 - Current Accident Year Paid Property and Casualty Accident and Health Reciprocal Total Property and Casualty Accident and Health Reciprocal Total Rollforward table $ 2,320,053 $ 356,036 $ 173,215 $ 2,849,304 $ 1,430,072 $ 219,234 $ 111,380 $ 1,760,686 Development tables 1,988,480 256,745 142,857 2,388,082 1,154,877 158,345 88,910 1,402,132 Variance $ 331,573 $ 99,291 $ 30,358 $ 461,222 $ 275,195 $ 60,889 $ 22,470 $ 358,554 Unallocated claims adjustment expenses $ 287,425 $ 12,912 $ 30,358 $ 330,695 $ 221,095 $ 8,211 $ 22,470 $ 251,776 Long-duration contracts — 32,859 — 32,859 — 17,851 — 17,851 Acquisition 44,148 — — 44,148 54,100 — — 54,100 Sale of Euroaccident — 53,520 — 53,520 — 34,827 — 34,827 Variance $ 331,573 $ 99,291 $ 30,358 $ 461,222 $ 275,195 $ 60,889 $ 22,470 $ 358,554 The reconciliation of the net incurred and paid loss information in the loss reserve rollforward table and development tables with respect to the prior accident year is as follows: 2019 - Prior Accident Year Incurred 2019 - Prior Accident Year Paid Property and Casualty Accident and Health Reciprocal Total Property and Casualty Accident and Health Reciprocal Total Rollforward table $ 46,623 $ (45,356 ) $ 3,897 $ 5,164 $ 841,613 $ 109,653 $ 44,611 $ 995,877 Development tables 53,726 (33,400 ) 6,748 27,074 763,888 78,479 40,360 882,727 Variance $ (7,103 ) $ (11,956 ) $ (2,851 ) $ (21,910 ) $ 77,725 $ 31,174 $ 4,251 $ 113,150 Unallocated claims adjustment expenses $ (7,666 ) $ 89 $ (2,987 ) $ (10,564 ) $ 55,276 $ 5,339 $ 3,902 $ 64,517 Accident years prior to 2011 563 — 136 699 874 — 349 1,223 Delaware captive subsidiaries — (269 ) — (269 ) — (269 ) — (269 ) Long-duration contracts — (6,583 ) — (6,583 ) — 7,441 — 7,441 Acquisition — — — — 21,575 — — 21,575 Sale of Euroaccident — (5,193 ) — (5,193 ) — 18,663 — 18,663 Variance $ (7,103 ) $ (11,956 ) $ (2,851 ) $ (21,910 ) $ 77,725 $ 31,174 $ 4,251 $ 113,150 The $53,726 of unfavorable prior year development for Property and Casualty on a combined basis for the incurred development tables relates to Loss and Allocated Claims Adjustment Expenses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development from ULAE and other items excluded from the development tables as identified in the reconciliation table and further identified in the prior accident year incurred reconciliation table above. Favorable prior year development of $7,103 in total attributable to liabilities excluded from the incurred development tables resulted in total P&amp;C Loss and LAE unfavorable prior year development of $46,623 shown in the reserve rollforward table. The $33,400 of favorable prior year development for Accident and Health shown in the incurred development table relates to Loss and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prior year development from ULAE and other items excluded from the development tables as identified in the reconciliation table and further identified in the prior accident year incurred reconciliation table above. Favorable prior year development of $11,956 in total attributable to liabilities excluded from the incurred development table resulted in total Accident and Health Loss and LAE favorable prior year development of $45,356 shown in the reserve rollforward table. The $6,748 of unfavorable prior year development for the Reciprocal Exchanges on a combined basis for the incurred development tables relates to Loss and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development from ULAE and other items excluded from the development tables as identified in the reconciliation table and further identified in the prior accident year incurred reconciliation table above. Favorable prior year development of $2,851 in total attributable to liabilities excluded from the incurred development tables resulted in total Reciprocal Exchanges Loss and LAE unfavorable prior year development of $3,897 shown in the reserve rollforward table. Methodology for Estimating Incurred-But-Not-Reported Reserves Loss and loss adjustment expense reserves represent management's estimate of the ultimate liability for claims that have been reported and claims that have been incurred but not yet reported as of the balance sheet date. Because the establishment of loss and loss adjustment expense reserves is a process involving estimates and judgment, currently estimated reserves may change. The Company reflects changes to the reserves in the results of operations for the period during which the estimates are changed. Incurred-but-not-reported reserve estimates are generally calculated by first projecting the ultimate cost of all claims that have occurred and then subtracting reported losses and loss expenses. Reported losses include cumulative paid losses and loss expenses plus case reserves. Therefore, the IBNR also includes provision for expected development on reported claims. The Company’s internal actuarial analysis of the historical data provides the factors the Company uses in its actuarial analysis in estimating its loss and LAE reserves. These factors are implicit measures over time of claims reported, average case incurred amounts, case development, severity and payment patterns. However, these factors cannot be directly used as they do not take into consideration changes in business mix, claims management, regulatory issues, medical trends, and other subjective factors. In accordance with Actuarial Standards of Practice, the Company generally uses multiple traditional methods in determining our estimates of the ultimate unpaid claim liabilities. Each of these methods require actuarial judgment and assumptions. The technique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Generalized Cape Cod Method - combines the Pai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Generalized Cape Cod Method - combines the Incurre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t>
  </si>
  <si>
    <t>Reinsurance</t>
  </si>
  <si>
    <t>Reinsurance The Company utilizes various excess of loss, quota share, state-based industry pools or facilities, and catastrophe reinsurance programs to limit its exposure. Reinsurance agreements transfer portions of the underlying risk of the business the Company writ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rating of “ A- ” ( Excellent ) or the recoverables are fully collateralized .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Reinsurance recoverable consists of the following: December 31, 2019 2018 Reinsurance recoverable on paid losses $ 282,500 $ 326,596 Reinsurance recoverable on unpaid losses 1,111,808 1,285,142 Reinsurance recoverable $ 1,394,308 $ 1,611,738 The following is the effect of reinsurance on unpaid loss and LAE reserves and unearned premiums: December 31, 2019 2018 Assumed Ceded Assumed Ceded Unpaid loss and LAE reserves $ 50,884 $ 1,111,808 $ 84,469 $ 1,285,142 Unearned premiums 15,278 575,747 21,015 665,674 The following is the effect of reinsurance on premiums and loss and LAE: Year Ended December 31, 2019 2018 2017 Premium: Written Earned Written Earned Written Earned Direct $ 5,508,245 $ 5,486,835 $ 5,317,742 $ 5,049,512 $ 4,637,911 $ 4,233,184 Assumed 74,835 80,572 99,097 123,265 118,074 239,230 Total Gross Premium 5,583,080 5,567,407 5,416,839 5,172,777 4,755,985 4,472,414 Ceded (1,358,459 ) (1,449,365 ) (1,589,126 ) (1,440,575 ) (1,178,390 ) (818,238 ) Net Premium $ 4,224,621 $ 4,118,042 $ 3,827,713 $ 3,732,202 $ 3,577,595 $ 3,654,176 Year Ended December 31, 2019 2018 2017 Assumed Ceded Assumed Ceded Assumed Ceded Loss and LAE $ 32,745 $ 801,041 $ 29,290 $ 1,041,286 $ 128,418 $ 790,524 Quota Share Agreements In 2017, the Company entered into an Auto Quota Share Agreement (the “Auto Quota Share Agreement”) covering the Company’s auto line of business. Effective January 1, 2019, the Company ceded 7.0% of net liability. On July 1, 2019, the Company renewed its Auto Quota Share Agreement for a two-year term. Effective July 1, 2019, the Company ceded 10.0% of net liability with the ability to increase the cession to up to 30.0% and decrease the cession down to 5.0% under certain conditions. The Company receives a 31.2% provisional ceding commission on premiums ceded to the reinsurer during the term of the Auto Quota Share Agreement, subject to a sliding scale adjustment to a maximum of 32.8% if the loss ratio for the reinsured business is 64.7% or less and a minimum of 30.0% if the loss ratio is 67.5% or higher. Effective January 1, 2020, the Company cedes 5.0% of net liability under new and renewal auto policies written. In 2017, the Company entered into a Homeowners Quota Share Agreement (the “HO Quota Share Agreement”) covering the Company’s homeowners line of business. On July 1, 2019, the Company renewed its HO Quota Share Agreement for a one-year term. Effective July 1, 2019, the Company cedes 40.0% of net liability and receives a 36.0% ceding commission on new and renewal business and a portion of the in-force business. A portion of the in-force business is being run-off under the prior agreements. The weighted average expected ceding commission for all in-force business and new and renewal homeowners business is 37.5% over the contract term. Effective July 1, 2019, the Reciprocal Exchanges entered into a personal lines quota share agreement for a one-year term. The Reciprocal Exchanges cede 28.5% of net liability on new and renewal homeowners multiple peril, dwelling fire, and automobile physical damage (comprehensive only) policies written in the states of New Jersey and New York. Catastrophe Reinsurance Effective May 1, 2019, the Company’s reinsurance property catastrophe excess of loss program, protecting the Company against catastrophic events and other large losses, provides a total of $650,000 in coverage with one reinstatement with a $70,000 retention for the first event and $50,000 for the second event. As of July 1, 2018, the casualty program provides $35,000 in coverage in excess of a $5,000 retention. Effective October 1, 2019, the Company renewed the casualty program, for which coverage and retention will remain in effect and unchanged. The Company pays a premium as consideration for ceding the risk. Effective July 1, 2019, the Reciprocal Exchanges renewed their property catastrophe excess of loss program providing a total of $480,000 in coverage with a $20,000 retention, with one reinstatement. Industry Pools and Facilities The Company’s reinsurance programs include premiums written under state-mandated involuntary plans for automobile, motorcycle and commercial vehicles and premiums ceded to state-provided reinsurance facilities such as Michigan Catastrophic Claims Association (“MCCA”) and North Carolina Reinsurance Facility (“NCRF”) (collectively, “State Plans”), for which the Company retains no loss indemnity risk. Prepaid reinsurance premiums are earned on a pro rata basis over the period of risk, based on a daily earnings convention, which is consistent with premiums written. MCCA is a reinsurance mechanism that covers no-fault first party medical losses of retentions in excess of $555 in the first half of 2019 and $580 until June 30, 2021. Insurers are reimbursed for their covered losses in excess of this threshold. All automobile insurers doing business in Michigan are required to participate in MCCA. Funding for MCCA comes from assessments against automobile insurers based upon their share of insured automobiles in the state. Insurers are allowed to pass along this cost to Michigan automobile policyholders. Reinsurance recoverable from MCCA are as follows: December 31, 2019 2018 Reinsurance recoverable on paid losses $ 9,940 $ 7,470 Reinsurance recoverable on unpaid losses 548,370 590,188 Reinsurance recoverable $ 558,310 $ 597,658 The following is a summary of premiums and losses ceded to MCCA: Year Ended December 31, 2019 2018 2017 Ceded earned premiums $ 9,867 $ 9,676 $ 9,323 Ceded Loss and LAE (23,616 ) (54,105 ) 14,304 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Reinsurance recoverable from NCRF are as follows: December 31, 2019 2018 Reinsurance recoverable on paid losses $ 44,759 $ 36,418 Reinsurance recoverable on unpaid losses 146,496 134,916 Reinsurance recoverable $ 191,255 $ 171,334 The following is a summary of premiums and losses ceded to NCRF: Year Ended December 31, 2019 2018 2017 Ceded earned premiums $ 234,370 $ 232,270 $ 190,809 Ceded Loss and LAE 222,796 210,297 186,051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MCCA and NCRF, the Company believes that it has no significant exposure to uncollectible reinsurance balances from these entities. The Company has a concentration of credit risk associated with its reinsurance recoverable and premiums ceded to reinsurers. The following tables present information for each reinsurer by reinsurance recoverable, prepaid reinsurance and funds held balances: Recoverable on December 31, 2019 A.M. Best Rating Unpaid Losses Paid Losses Prepaid Reinsurance Funds Held Net Reinsurer: MCCA NR (1) $ 548,370 $ 9,940 $ 3,927 $ — $ 562,237 NCRF NR (1) 146,496 44,759 88,022 — 279,277 Hannover Ruck SE A+ 155,223 101,064 134,878 (254,558 ) 136,607 Other reinsurers' balances - each less than 5% of total (2) — 261,719 126,737 348,920 (4,884 ) 732,492 Total $ 1,111,808 $ 282,500 $ 575,747 $ (259,442 ) $ 1,710,613 NGHC $ 1,027,634 $ 247,549 $ 469,853 $ (259,442 ) $ 1,485,594 Reciprocal Exchanges 84,174 34,951 105,894 — 225,019 Total $ 1,111,808 $ 282,500 $ 575,747 $ (259,442 ) $ 1,710,613 Recoverable on December 31, 2018 A.M. Best Unpaid Paid Prepaid Funds Held Net Reinsurer: MCCA NR (1) $ 590,188 $ 7,470 $ 3,894 $ — $ 601,552 NCRF NR (1) 134,916 36,418 82,550 — 253,884 Hannover Ruck SE A+ 182,184 120,624 192,700 (282,129 ) 213,379 Other reinsurers' balances - each less than 5% of total (2) — 377,854 162,084 386,530 (4,861 ) 921,607 Total $ 1,285,142 $ 326,596 $ 665,674 $ (286,990 ) $ 1,990,422 NGHC $ 1,207,163 $ 287,507 $ 529,241 $ (286,990 ) $ 1,736,921 Reciprocal Exchanges 77,979 39,089 136,433 — 253,501 Total $ 1,285,142 $ 326,596 $ 665,674 $ (286,990 ) $ 1,990,422 (1) NR - not rated by A.M. Best (2) Rated A- or higher by A.M. Best or collateralized Funds held for reinsurers are recorded within reinsurance payable in the consolidated balance sheets. Additionally, collateral is available to the Company in the form of letters of credit and trust agreements in the amounts of $143,069 and $165,004 , as of December 31, 2019 and 2018 , respectively.</t>
  </si>
  <si>
    <t>Income Taxes</t>
  </si>
  <si>
    <t>Income Tax Disclosure [Abstract]</t>
  </si>
  <si>
    <t>Income Taxes The Company files a consolidated Federal income tax return and is a party to a Federal income tax allocation agreement. Under the tax allocation agreement, each subsidiary computes and pays to the Company its respective share of the federal income tax liability primarily based on separate return calculations. The Reciprocal Exchanges are not a party to the tax allocation agreement and file separate tax returns. Federal income tax expense consisted of the following: Year Ended December 31, 2019 2018 2017 NGHC Reciprocal Exchanges Total NGHC Reciprocal Exchanges Total NGHC Reciprocal Exchanges Total Current tax expense (benefit) Federal $ 69,985 $ (2,257 ) $ 67,728 $ 27,039 $ (2,290 ) $ 24,749 $ 13,876 $ 2,840 $ 16,716 Foreign 2,621 — 2,621 1,376 — 1,376 2,057 — 2,057 Total current tax expense (benefit) $ 72,606 $ (2,257 ) $ 70,349 $ 28,415 $ (2,290 ) $ 26,125 $ 15,933 $ 2,840 $ 18,773 Deferred tax expense (benefit) Federal $ 13,497 $ (6,833 ) $ 6,664 $ 28,015 $ (1,260 ) $ 26,755 $ 59,304 $ (8,485 ) $ 50,819 Foreign — — — 604 — 604 (8,319 ) — (8,319 ) Total deferred tax expense (benefit) $ 13,497 $ (6,833 ) $ 6,664 $ 28,619 $ (1,260 ) $ 27,359 $ 50,985 $ (8,485 ) $ 42,500 Provision (benefit) for income taxes $ 86,103 $ (9,090 ) $ 77,013 $ 57,034 $ (3,550 ) $ 53,484 $ 66,918 $ (5,645 ) $ 61,273 The domestic and foreign components of income before taxes are as follows: Year Ended December 31, 2019 2018 2017 NGHC Reciprocal Total NGHC Reciprocal Total NGHC Reciprocal Total Domestic $ 358,079 $ (29,729 ) $ 328,350 $ 244,463 $ (43,380 ) $ 201,083 $ 221,833 $ (9,282 ) $ 212,551 Foreign 76,093 — 76,093 19,925 — 19,925 (49,070 ) — (49,070 ) Income (loss) $ 434,172 $ (29,729 ) $ 404,443 $ 264,388 $ (43,380 ) $ 221,008 $ 172,763 $ (9,282 ) $ 163,481 The Tax Cuts and Jobs Act was enacted on December 22, 2017 (the “TCJA”). The TCJA reduced the U.S. federal corporate tax rate from 35% to 21% , and enacted other changes to the tax code impacting the Company and the overall insurance industry. The TCJA included provisions for Global Intangible Low-Taxed Income (“ GILTI ”), which imposes a minimum tax on global intangible low-tax income, defined as the excess income of foreign subsidiaries over a 10 percent rate of routine return on tangible business assets, and for Base Erosion and Anti-Abuse tax (“BEAT”) which imposes tax on certain base eroding payments to affiliated foreign companies. Consistent with accounting guidance, the Company treats both GILTI and BEAT as an in period tax charges when incurred in future periods for which no deferred taxes need be provided. The Company analyzed the impact of both GILTI and BEAT on its operations for the period and determined that for the year ended December 31, 2019 , the Company was subject to GILTI but was not subject to the BEAT. Deferred income taxes are recognized for the future tax consequences of temporary differences between the financial statement carrying amounts and the tax bases of assets and liabilities. The tax effects of temporary differences that give rise to the net deferred tax asset or liability are presented below based upon the 2019 enacted rate of 21% . December 31, 2019 2018 NGHC Reciprocal Total NGHC Reciprocal Total Deferred tax assets: Accrued expenses $ 3,178 $ 683 $ 3,861 $ 6,481 $ — $ 6,481 Unearned premiums and other revenue 64,155 5,146 69,301 57,573 4,128 61,701 Bad debt 4,876 114 4,990 4,021 222 4,243 Loss reserve discount 10,355 1,042 11,397 9,902 767 10,669 Net operating loss carryforwards 102,535 13,962 116,497 87,457 11,403 98,860 Surplus note interest 2,081 — 2,081 — — — Unrealized capital losses — — — 10,013 1,236 11,249 Other 9,740 4,882 14,622 14,522 805 15,327 Gross deferred tax assets 196,920 25,829 222,749 189,969 18,561 208,530 Less: Valuation allowance (65,257 ) (6,523 ) (71,780 ) (53,716 ) (6,628 ) (60,344 ) Total deferred tax assets 131,663 19,306 150,969 136,253 11,933 148,186 Deferred tax liabilities: Deferred acquisition costs 49,828 4,894 54,722 47,415 4,201 51,616 Intangible assets 36,495 700 37,195 42,264 918 43,182 Goodwill 4,204 — 4,204 3,007 — 3,007 Property and equipment 28,922 — 28,922 18,920 — 18,920 Surplus note interest — 13,828 13,828 — 12,355 12,355 Unrealized capital gains 19,870 1,062 20,932 — — — Other 11,671 81 11,752 1,090 255 1,345 Gross deferred tax liabilities 150,990 20,565 171,555 112,696 17,729 130,425 Deferred tax asset $ — $ — $ — $ 23,557 $ — $ 23,557 Deferred tax liability $ (19,327 ) $ (1,259 ) $ (20,586 ) $ — $ (5,796 ) $ (5,796 ) Excluding the Reciprocal Exchanges, there were $65,257 and $53,716 of deferred tax asset valuation allowances as of December 31, 2019 and 2018 , respectively. In assessing the reliability of gross deferred tax assets, management considers whether it is more likely than not that some portion or all of the gross deferred tax assets will not be realized. Management considers the scheduled reversal of deferred tax liabilities, projected future taxable income and tax planning strategies in making this assessment. Management believes that it is more likely than not that the results of future operations will not generate sufficient taxable income to realize all of the deferred tax assets related to the Net Operating Loss (“NOL”) from foreign operations within a reasonable time period. For the year ended December 31, 2019 , the Company recorded a change in valuation allowance of $11,541 against these NOLs. For the Reciprocal Exchanges, the Company had a partial valuation allowance against the net deferred tax assets as of December 31, 2019 and 2018 , respectively, and no tax benefit from consolidated pre-tax losses generated for the years ended December 31, 2019 and 2018 , was recognized. For the year ended December 31, 2019 , New Jersey Skylands Insurance Association (“NJSIA”), has negative evidence in the form of a multi-year history of net operating losses for tax purposes that supported the determination that the realized net deferred tax asset should have a full valuation allowance recorded against it. Further, NJSIA did not have sufficient existing taxable temporary differences that could be considered as a source of taxable income to provide assurance of the realization of their deferred tax asset. Excluding the Reciprocal Exchanges, the Company had U.S. federal NOLs of $67,406 , $58,082 and $64,795 available for tax purposes for the years ended December 31, 2019 , 2018 and 2017 , respectively. The NOLs expire between December 31, 2029 and December 31, 2037. The Reciprocal Exchanges had NOLs of $66,484 , $54,300 and $18,592 available for the years ended December 31, 2019 , 2018 and 2017 , respectively. The NOLs expire between December 31, 2020 and December 31, 2039. The Company’s income tax expense (benefit) differs from the statutory U.S. federal amount computed by applying the federal income tax rate of 21% for the years ended December 31, 2019 and 2018 , and 35% for the year ended December 31, 2017 . The reasons for such differences are as follows: Year Ended December 31, 2019 NGHC Tax Rate Reciprocal Exchanges Tax Rate Total Tax Rate Income (loss) before provision for income taxes $ 434,172 $ (29,729 ) $ 404,443 Tax rate 21.0 % 21.0 % 21.0 % Computed “expected” tax expense $ 91,176 21.0 % $ (6,243 ) 21.0 % $ 84,933 21.0 % Tax effects resulting from: Tax-exempt interest (810 ) (0.2 ) (28 ) 0.1 (838 ) (0.2 ) Effect of foreign operations (1,192 ) (0.3 ) — — (1,192 ) (0.3 ) State taxes (2,357 ) (0.5 ) 210 (0.7 ) (2,147 ) (0.5 ) Change in valuation allowance 11,541 2.7 (105 ) 0.4 11,436 2.8 Benefits of operating loss carryforwards (11,541 ) (2.7 ) — — (11,541 ) (2.9 ) Other permanent items (714 ) (0.2 ) (2,924 ) 9.8 (3,638 ) (0.9 ) Provision (benefit) for income taxes $ 86,103 19.8 % $ (9,090 ) 30.6 % $ 77,013 19.0 % Year Ended December 31, 2018 NGHC Tax Rate Reciprocal Exchanges Tax Rate Total Tax Rate Income (loss) before provision for income taxes $ 264,388 $ (43,380 ) $ 221,008 Tax rate 21.0 % 21.0 % 21.0 % Computed “expected” tax expense $ 55,521 21.0 % $ (9,110 ) 21.0 % $ 46,411 21.0 % Tax effects resulting from: Tax-exempt interest (910 ) (0.3 ) (30 ) 0.1 (940 ) (0.4 ) Effect of foreign operations 2,807 1.1 — — 2,807 1.3 State taxes 4,578 1.7 — — 4,578 2.1 Change in valuation allowance 53,716 20.3 1,218 (2.8 ) 54,934 24.9 Benefits of operating loss carryforwards (53,716 ) (20.3 ) — — (53,716 ) (24.3 ) Effects of TCJA (951 ) (0.4 ) (366 ) 0.8 (1,317 ) (0.6 ) Other permanent items (4,011 ) (1.5 ) 4,738 (10.9 ) 727 0.2 Provision (benefit) for income taxes $ 57,034 21.6 % $ (3,550 ) 8.2 % $ 53,484 24.2 % Year Ended December 31, 2017 NGHC Tax Rate Reciprocal Exchanges Tax Rate Total Tax Rate Income before provision for income taxes $ 172,763 $ (9,282 ) $ 163,481 Tax rate 35.0 % 35.0 % 35.0 % Computed “expected” tax expense $ 60,467 35.0 % $ (3,249 ) 35.0 % $ 57,218 35.0 % Tax effects resulting from: Tax-exempt interest (2,634 ) (1.5 ) (110 ) 1.2 (2,744 ) (1.7 ) Effect of foreign operations (4,940 ) (2.9 ) — — (4,940 ) (3.0 ) Goodwill impairment 1,709 1.0 — — 1,709 1.0 Statutory equalization reserves (8,319 ) (4.8 ) — — (8,319 ) (5.1 ) Change in valuation allowance — — (1,725 ) 18.6 (1,725 ) (1.1 ) Effects of TCJA 25,783 14.9 (5,194 ) 56.0 20,589 12.6 Other permanent items (5,148 ) (3.0 ) 4,633 (50.0 ) (515 ) (0.2 ) Provision (benefit) for income taxes $ 66,918 38.7 % $ (5,645 ) 60.8 % $ 61,273 37.5 % As permitted by ASC 740, “Income Taxes,” the Company recognizes interest and penalties, if any, related to unrecognized tax positions in its income tax provision. The Company has not recorded an unrecognized tax position and has not recorded any related interest and penalties for any of the years ended December 31, 2019 , 2018 and 2017 . All tax liabilities are payable to the Internal Revenue Service (“IRS”) and various state and local taxing agencies. The Company’s subsidiaries are not currently under audit by the IRS, but remain open to audit years for the tax year 2016 and thereafter for federal tax purposes. For state and local tax purposes, the Company is open to audit for tax years ended December 31, 2014 forward, depending on jurisdiction.</t>
  </si>
  <si>
    <t>Debt Disclosure [Abstract]</t>
  </si>
  <si>
    <t>Debt The following table represents the Company’s debt: December 31, Interest Rate Maturity 2019 2018 Fixed-rate: 6.75% Notes 6.75% 2024 $ 350,000 $ 350,000 7.625% Notes 7.625% 2055 100,000 100,000 Floating-rate: Subordinated Debentures I (1) LIBOR + 3.40% 2035 41,238 41,238 Subordinated Debentures II (2) LIBOR + 4.25% 2037 30,930 30,930 2016 Credit Agreement (3) LIBOR + 2.00% — — 160,000 2019 Credit Agreement (4) LIBOR + 1.75% 2023 140,000 — Finance lease liabilities Various Various 20,477 14,824 Other 3.5% Various 9,342 15,522 Unamortized debt issuance costs and unamortized discount (5,981 ) (6,719 ) Total carrying amount of debt $ 686,006 $ 705,795 (1) Interest rate was 5.29% and 6.19% , as of December 31, 2019 and 2018 , respectively. (2) Interest rate was 6.14% and 7.04% , as of December 31, 2019 and 2018 , respectively. (3) Weighted-average interest rate was 4.58% as of December 31, 2018 . (4) Weighted-average interest rate was 3.59% as of December 31, 2019 . The following table presents the Company’s interest expense: Year Ended December 31, Interest Payment Frequency 2019 2018 2017 6.75% Notes Semiannually $ 23,625 $ 23,625 $ 23,688 7.625% Notes Quarterly 7,625 7,625 7,454 Subordinated Debentures Quarterly 4,536 4,346 3,768 2016 Credit Agreement Quarterly 1,211 7,491 4,229 2019 Credit Agreement Quarterly 5,340 — — Finance lease liabilities Various 1,176 621 894 Other (1) Various 8,030 7,717 7,053 Total interest expense $ 51,543 $ 51,425 $ 47,086 (1) Includes interest for other liabilities, interest credited on funds held balances and accretion of debt issuance costs. Notes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Subordinated Debentures The Company, through a subsidiary, is the issuer of junior subordinated debentures (the “Subordinated Debentures”) relating to the issuance of trust preferred securities. The Subordinated Debentures require interest-only payments to be made on a quarterly basis, with principal due at maturity. The Subordinated Debentures’ principal amounts of $41,238 and $30,930 mature in 2035 and 2037, respectively, and bear interest at an annual rate equal to LIBOR plus 3.40% and LIBOR plus 4.25% , respectively. The Subordinated Debentures are redeemable by the Company at a redemption price equal to 100% of their principal amount. Credit Agreement On February 25, 2019 , the Company refinanced its existing credit agreement and entered into a new credit agreement (the “2019 Credit Agreement”), with JPMorgan Chase Bank, N.A., as Administrative Agent, KeyBank National Association and Fifth Third Bank, as Co-Syndication Agents, and the various lending institutions party thereto. The 2019 Credit Agreement is currently a $340,000 base revolving credit facility with a letter of credit sublimit of $150,000 and an expansion feature of up to $50,000 . Borrowings under the 2019 Credit Agreement bear interest at either the Alternate Base Rate (“ABR”) or the LIBO rate. ABR borrowings under the 2019 Credit Agreement will bear interest at the greatest of (a) the prime rate in effect on such day, (b) the federal funds effective rate on such day plus 0.5 percent or (c) the adjusted LIBO rate for a one-month interest period on such day plus 1 percent . Eurodollar borrowings under the 2019 Credit Agreement will bear interest at the adjusted LIBO rate plus the Eurodollar spread for the interest period in effect. Fees payable by the Company under the 2019 Credit Agreement include a letter of credit participation fee, a letter of credit fronting fee with respect to each letter of credit ( 0.125% ) and a commitment fee on the available commitments of the lenders (a range of 0.175% to 0.25% based on the Company’s consolidated leverage ratio; as of December 31, 2019 , the rate was 0.225% ). The 2019 Credit Agreement has a maturity date of February 25, 2023. Maturities of the Company’s debt for the years subsequent to December 31, 2019 are as follows: 2020 2021 2022 2023 2024 Thereafter Total 6.75% Notes $ — $ — $ — $ — $ 350,000 $ — $ 350,000 7.625% Notes — — — — — 100,000 100,000 Subordinated Debentures I — — — — — 41,238 41,238 Subordinated Debentures II — — — — — 30,930 30,930 2019 Credit Agreement — — — 140,000 — — 140,000 Finance lease liabilities 6,653 5,278 2,997 1,750 1,242 2,557 20,477 Other 6,399 2,943 — — — — 9,342 Total principal amount of debt $ 13,052 $ 8,221 $ 2,997 $ 141,750 $ 351,242 $ 174,725 $ 691,987 Unamortized debt issuance costs and unamortized discount (5,981 ) Carrying amount of debt $ 686,006 Covenants and Compliance The indenture relating to the 6.75% Notes and 7.625% Notes contains customary covenants, such as reporting of annual and quarterly financial results, and restrictions on certain mergers and consolidations, as well a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2019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risk-based capital and a minimum rating. The 2019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2019 Credit Agreement , declare the Company’s obligations under the 2019 Credit Agreement to become immediately due and payable and/or exercise any and all remedies and other rights under the 2019 Credit Agreement . As of December 31, 2019 , the Company was in compliance with the covenants contained in the Company’s debt agreements.</t>
  </si>
  <si>
    <t>Leases</t>
  </si>
  <si>
    <t>Leases [Abstract]</t>
  </si>
  <si>
    <t>Leases The Company determines if an arrangement is a lease at inception. Operating lease ROU assets and operating leases liabilities are recognized based on the present value of the future minimum lease payments over the lease term at commencement date. The Company uses an incremental borrowing rate at commencement date in determining the present value of future payments. The Company has lease agreements with lease and non-lease components, which are generally accounted for separately. The Company elected the package of practical expedients permitted under the transition guidance within the new standard. Application of the package of practical expedients allowed the Company not to reassess a) whether any expired or existing contracts contain leases, b) existing lease classification, c) initial direct cost for existing leases, and d) land easements that existed before the Company's adoption of the new standard. The Company leases certain retail stores, office space, land, and equipment. Leases with an initial term of 12 months or less are not recorded on the balance sheets; the Company recognizes lease expense for these leases over the lease term. Most leases include one or more options to renew, with renewal terms that can extend the lease term from one to five years or more.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Certain of the Company's lease agreements include rental payments adjusted periodically for inflation. The Company's lease agreements do not contain any material residual value guarantees or material restrictive covenants. The Company rents or subleases certain real estate to third parties. Supplemental balance sheet information related to leases is as follow: Leases Classification December 31, 2019 Assets: Finance Buildings and improvements $ 9,068 Finance Vehicle 7,660 Finance Hardware, software and other equipment 4,276 Total finance leases Finance lease right-of-use assets 21,004 Operating Buildings 119,276 Operating Hardware, software and other equipment 658 Total operating leases Operating lease right-of-use assets 119,934 Total lease right-of-use assets Property and equipment $ 140,938 Liabilities: Finance Debt $ 20,477 Operating Other liabilities 124,960 Total lease liabilities $ 145,437 The components of lease cost are as follows: Lease Cost Classification Year Ended December 31, 2019 Finance lease cost: Amortization of leased assets General and administrative expenses $ 7,859 Interest on lease liabilities Interest expense 1,176 Finance lease cost $ 9,035 Operating lease cost General and administrative expenses $ 32,901 Maturities of the Company’s lease liabilities for the years subsequent to December 31, 2019 are as follows: Operating Leases Finance Leases Total 2020 $ 28,913 $ 7,547 $ 36,460 2021 26,245 5,817 32,062 2022 22,099 3,367 25,466 2023 18,541 2,010 20,551 2024 16,316 1,428 17,744 Thereafter 34,300 2,761 37,061 Total lease payments $ 146,414 $ 22,930 $ 169,344 Less: Interest (21,454 ) (2,453 ) Present value of lease liabilities $ 124,960 $ 20,477 Supplemental information related to term and discount rate are as follow: Leases Classification December 31, 2019 Weighted-average remaining lease term: Finance Buildings and improvements 7.2 years Finance Vehicle 2.8 years Finance Hardware, software and other equipment 1.6 years Operating Operating lease right-of-use assets 6.0 years Weighted-average discount rate: Finance Buildings and improvements 5.9 % Finance Vehicle 4.1 % Finance Hardware, software and other equipment 3.9 % Operating Operating lease right-of-use assets 5.3 % Supplemental cash flow information related to leases is as follow: Year Ended December 31, 2019 Cash paid for amounts included in the measurement of lease liabilities Operating cash flows from finance leases $ 990 Financing cash flows from finance leases 5,664 Operating cash flows from operating leases 23,105 Leased assets obtained in exchange for new finance lease liabilities 11,317 Leased assets obtained in exchange for new operating lease liabilities 35,456</t>
  </si>
  <si>
    <t>Related Party Transactions</t>
  </si>
  <si>
    <t>Related Party Transactions [Abstract]</t>
  </si>
  <si>
    <t>Related Party Transactions The significant shareholder of the Company has an ownership interest in AmTrust, Maiden Holdings Ltd. (“Maiden”) and ACP Re. The Company entered in the following transactions with these related entities :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through August 2013, when the Company terminated the NGHC Quota Share agreement on a run-off basis. In October 2019, the NGHC Quota Share Agreement was commuted based on the then-current reserves and no gain or loss was recorded. The net reinsurance recoverable was $7,425 at December 31, 2018 . Ceded losses and LAE under the agreement was $624 , $2,157 and $3,356 during the years ended December 31, 2019 , 2018 and 2017 , respectively. Equity Method Investments The Company has an ownership interest in an LSC Entity, limited liability companies and limited partnerships with related parties. See Note 3 , “ Investments - Equity Method Investments - Related Parties” for additional information. Agreements with ACP Re Credit Agreement The Company is party to a credit agreement (the “ACP Re Credit Agreement”) by and among AmTrust, as administrative agent, ACP Re Holdings, LLC, a Delaware limited liability company owned by a related party trust, the Michael Karfunkel Family 2005 Trust (the “Trust”), as borrower, and AmTrust and the Company, as lenders of $250,000 ( $125,000 each lender). The amounts borrowed are secured by equity interests, cash and, other investments held by ACP Re Holdings, LLC in an amount equal to 115% of the outstanding loan balance. The maturity date of the loan is September 20, 2036. The interest rate on the outstanding principal balance is a fixed annual rate of 3.7% , provided that up to 1.2% thereof may be paid in kind. The Trust is required to cause ACP Re Holdings, LLC to maintain assets having a value greater than 115% of the outstanding loan balance, and if there is a shortfall, the Trust will make a contribution to ACP Re Holdings, LLC of assets having a market value of at least the shortfall (the “Maintenance Covenant”).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December 31, 2019 and 2018 the Company had a receivable for the principal amount related to the ACP Re Credit Agreement of $129,229 and $127,692 , respectively. The Company recorded interest income of $4,767 , $4,711 and $4,654 for the years ended December 31, 2019 , 2018 and 2017 , respectively, under the ACP Re Credit Agreement. Management determined no impairment reserve was needed for the carrying value of the loan at December 31, 2019 and 2018 based on the collateral levels maintained. Other Related Party Transactions Lease Agreements The Company leases office space at 59 Maiden Lane in New York, New York from 59 Maiden Lane Associates LLC, an entity that is wholly-owned by the Karfunkel family. The lease term is through 2022. The Company paid $830 , $830 and $783 in rent for the years ended December 31, 2019 , 2018 and 2017 , respectively. The Company leases office space at 30 North LaSalle Street, Chicago, Illinois from 30 North LaSalle Street Partners LLC, an entity that is wholly-owned by the Karfunkel family. The lease term is through 2025. The Company paid $309 , $302 and $297 in rent for the years ended December 31, 2019 , 2018 and 2017 , respectively.</t>
  </si>
  <si>
    <t>Commitments and Contingencies</t>
  </si>
  <si>
    <t>Commitments and Contingencies Disclosure [Abstract]</t>
  </si>
  <si>
    <t>Commitments and Contingencies Lease Commitments The Company leases certain retail stores, office space, land, and equipment. See Note 12 , “ Leases ” for additional information. Employment Agreements The Company has entered into employment agreements with certain individuals. The employment agreements provide for bonuses, executive benefits and severance payments under certain circumstances. Amounts payable under these agreements for the next five years are as follows: December 31, 2020 $ 5,560 2021 2,601 2022 2,420 2023 1,285 2024 773 Total $ 12,639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On July 25, 2019, the City of North Miami Beach Police Officers’ and Firefighters’ Retirement Plan filed a complaint in the U.S. District Court for the Central District of California against the Company and certain of its officers. The plaintiff purports to represent a class of individuals and entities who purchased or otherwise acquired shares of the Company’s common stock between August 5, 2015 and August 9, 2017. The complaint asserts claims under Sections 10(b) and 20(a) of the Exchange Act and Rule 10b-5 promulgated thereunder based on allegedly false and misleading statements made by the Company in its SEC filings in relationship to the Company’s involvement in the historical and no longer existing Wells Fargo collateral protection insurance program. The complaint seeks damages in an amount to be proven at trial. On November 19, 2019, the U.S. District Court for the Central District of California granted the Company’s Motion to Transfer the case to the Southern District of New York. On January 10, 2020, lead plaintiffs Town of Davie Police Officers Retirement System and Massachusetts Laborers’ Pension Fund filed an amended Complaint alleging similar claims under Sections 10(b) and 20(a) of the Exchange Act and Rule 10b-5 promulgated thereunder on behalf of a purported class of individuals and entities who purchased or otherwise acquired shares of the Company’s common stock between July 15, 2015 and August 9, 2017. Management believes that the claims set forth in the amended complaint are unfounded and without merit and intend to vigorously contest them. The Company note, however, that in light of the inherent uncertainty in legal proceedings, the Company can give no assurance as to the ultimate resolution of the matter, and an estimate of the possible loss or range of loss, if any, cannot be made at this time.</t>
  </si>
  <si>
    <t>Stockholders' Equity</t>
  </si>
  <si>
    <t>Equity [Abstract]</t>
  </si>
  <si>
    <t>Stockholders’ Equity Preferred Stock In 2014, the Company completed a public offering of 2,200,000 shares of 7.50% Non-Cumulative Preferred Stock, Series A, $0.01 par value per share (the “Series A Preferred Stock”). Dividends will be payable on the liquidation preference amount of $25 per share, on a non-cumulative basis, when, as and if declared by the Board of Directors, quarterly in arrears on the 15th day of January, April, July and October of each year at an annual rate of 7.50% . Dividends on the Series A Preferred Stock are not cumulative. Accordingly, in the event dividends are not declared on the Series A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A Preferred Stock are declared for any future dividend payment. The Series A Preferred Stock is not redeemable prior to July 15, 2019. After that date, the Company may redeem at its option, in whole or in part, the Series A Preferred Stock at a redemption price of $25 per share, plus any declared and unpaid dividends for prior dividend periods and accrued but unpaid dividends (whether or not declared) for the then current dividend period. In 2015, the Company completed a public offering of 6,6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B Preferred Stock are not cumulative. Accordingly, in the event dividends are not declared on the Series B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B Preferred Stock are declared for any future dividend payment.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600,000 depositary shares (equivalent to 165,000 shares of Series B Preferred Stock) were issued. In 2016, the Company completed a public offering of 8,000,000 of its depositary shares, each representing a 1/40th interest in a share of its 7.50%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C Preferred Stock are not cumulative. Accordingly, in the event dividends are not declared on the Series C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C Preferred Stock are declared for any future dividend payment. The Series C Preferred Stock represented by the depositary shares is not redeemable prior to July 15, 2021 .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8,000,000 depositary shares (equivalent to 200,000 shares of Series C Preferred Stock) were issued. In 2018, the Company completed a private placement of 120 shares of a new series of preferred stock, par value $0.01 per share, designated as its Fixed/Floating Rate Non-Cumulative Convertible Preferred Stock, Series D (the “Series D Preferred Stock”), with a liquidation preference of $250,000 per share, for aggregate proceeds of $30,000 . Holders of Series D Preferred Stock will be entitled to receive, when, as and if declared by the Company’s board of directors, non-cumulative cash dividends per share at the per annum rate of 7.00% prior to July 15, 2023, and thereafter at the annual rate of six-month LIBOR plus 5.4941% . Dividends will be payable semi-annually in arrears on the 15th day of January and July of each year, commencing on January 15, 2019. On or after July 15, 2023 (or in the event of a fundamental change of the Company, at any time), the Series D Preferred Stock may be converted at the holder’s option into shares of the Company’s common stock at a conversion rate of 6,578.9474 shares of common stock for each share of Series D Preferred Stock, subject to adjustment, which equates to an initial conversion price of $38 per share. In lieu of converting any shares of Series D Preferred Stock, the Company may, at its option, redeem such shares as described below. On or after July 15, 2023 (or in the event of a fundamental change of the Company at any time), the Company will have the right to redeem the Series D Preferred Stock in whole or from time to time in part at a cash redemption price equal to the redemption amount specified in the Certificate of Designations governing the Series D Preferred Stock plus the sum of declared and unpaid dividends for prior dividend periods, if any, and accrued but unpaid dividends for the then-current dividend period (whether or not declared) to the redemption date. In addition, if the Company fails to pay a declared dividend on the Series D Preferred Stock when due and payable, a holder of the Series D Preferred Stock may require the Company to redeem its Series D Preferred Stock in whole or in part. In the case of any redemption, the redemption amount will equal the liquidation preference of the shares of Series D Preferred Stock to be redeemed unless (i) the accumulated earned premium produced under the business collaboration agreement entered into between the Company and the purchaser of the Series D Preferred Stock equals or exceeds $50,000 at the time of redemption and (ii) the trading price of the Company’s common stock equals or exceeds the then-applicable conversion price of the Series D Preferred Stock. In such case, the redemption amount will be a cash amount equal to the conversion value of the shares issuable upon conversion of the Series D Preferred Stock. The Series D Preferred Stock ranks senior to the common stock and on parity with the Company’s Series A, B and C preferred stock and all other parity classes of preferred stock that may be issued by the Company in the future. A summary description of the terms of these series of preferred stock is presented in the table below: Series Dividend rate per year Shares of preferred stock issued Depositary shares issued Liquidation preference (Per Share) Aggregate liquidation preference A 7.50 % 2,200,000 — $ 25 $ 55,000 B 7.50 % 165,000 6,600,000 $ 1,000 $ 165,000 C 7.50 % 200,000 8,000,000 $ 1,000 $ 200,000 D Fixed/ Floating (1) 120 — $ 250,000 $ 30,000 (1) Dividend rate is fixed at 7.00% prior to July 15, 2023 and floating at six-month LIBOR plus 5.4941% thereafter. Common Stock and Preferred Stock Dividends Dividends are payable on the Company’s common and preferred stock only when, as and if declared by the Company’s Board of Directors in its discretion, from funds legally available for this purpose. The following tables present the class of stock, declaration date and dividends paid per share in 2019 , 2018 and 2017 : Class of Stock Declaration Date Dividend Dividend Per Depositary Share Common stock October 30, 2019 $ 0.05 Common stock July 29, 2019 $ 0.05 Common stock May 6, 2019 $ 0.04 Common stock February 25, 2019 $ 0.04 Preferred stock Series A October 30, 2019 $ 0.46875 Preferred stock Series A July 29, 2019 $ 0.46875 Preferred stock Series A May 6, 2019 $ 0.46875 Preferred stock Series A February 25, 2019 $ 0.46875 Preferred stock Series B and Series C October 30, 2019 $ 18.75 $ 0.46875 Preferred stock Series B and Series C July 29, 2019 $ 18.75 $ 0.46875 Preferred stock Series B and Series C May 6, 2019 $ 18.75 $ 0.46875 Preferred stock Series B and Series C February 25, 2019 $ 18.75 $ 0.46875 Preferred stock Series D October 30, 2019 $ 8,750.00 Preferred stock Series D May 6, 2019 $ 8,750.00 Class of Stock Declaration Date Dividend Dividend Per Depositary Share Common stock October 29, 2018 $ 0.04 Common stock August 6, 2018 $ 0.04 Common stock May 7, 2018 $ 0.04 Common stock February 26, 2018 $ 0.04 Preferred stock Series A October 29, 2018 $ 0.46875 Preferred stock Series A August 6, 2018 $ 0.46875 Preferred stock Series A May 7, 2018 $ 0.46875 Preferred stock Series A February 26, 2018 $ 0.46875 Preferred stock Series B and Series C October 29, 2018 $ 18.75 $ 0.46875 Preferred stock Series B and Series C August 6, 2018 $ 18.75 $ 0.46875 Preferred stock Series B and Series C May 7, 2018 $ 18.75 $ 0.46875 Preferred stock Series B and Series C February 26, 2018 $ 18.75 $ 0.46875 Preferred stock Series D October 29, 2018 $ 8,263.89 Class of Stock Declaration Date Dividend Dividend Per Depositary Share Common stock November 6, 2017 $ 0.04 Common stock August 7, 2017 $ 0.04 Common stock May 9, 2017 $ 0.04 Common stock February 24, 2017 $ 0.04 Preferred stock Series A November 6, 2017 $ 0.46875 Preferred stock Series A August 7, 2017 $ 0.46875 Preferred stock Series A May 9, 2017 $ 0.46875 Preferred stock Series A February 24, 2017 $ 0.46875 Preferred stock Series B and Series C November 6, 2017 $ 18.75 $ 0.46875 Preferred stock Series B and Series C August 7, 2017 $ 18.75 $ 0.46875 Preferred stock Series B and Series C May 9, 2017 $ 18.75 $ 0.46875 Preferred stock Series B and Series C February 24, 2017 $ 18.75 $ 0.46875</t>
  </si>
  <si>
    <t>Benefits Plan</t>
  </si>
  <si>
    <t>Retirement Benefits [Abstract]</t>
  </si>
  <si>
    <t>Benefits Plan A significant number of the Company’s employees participate in a defined contribution plan. Employer contributions vary based on criteria specific to the plan. Contribution expense was $10,212 , $9,292 and $8,049 for the years ended December 31, 2019 , 2018 and 2017 , respectively.</t>
  </si>
  <si>
    <t>Statutory Financial Data, Risk-Based Capital and Dividends Restrictions</t>
  </si>
  <si>
    <t>Statutory Financial Data, Risk-Based Capital and Dividend Restrictions 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3) certain assets including certain receivables, a portion of the net deferred tax asset, prepaid expenses and furniture and equipment are not admitted; (4) limitation on net deferred tax assets created by the tax effects of temporary differences; (5) unpaid losses and loss expense, and unearned premium reserves are presented gross of reinsurance with a corresponding asset recorded; and (6) debt securities portfolios that are carried at fair value and changes in fair value are reflected directly in unassigned surplus, net of related deferred taxes. Risk-Based Capital Insurance companies in the U.S. are subject to certain Risk-Based Capital (“RBC”) requirements as specified by the National Association of Insurance Commissioners (“NAIC”). Under such requirements, the amount of statutory capital and surplus maintained by an insurance company is to be determined on asset risk, underwriting risk and other risk factors. As of December 31, 2019 and 2018 , the statutory capital and surplus of all of the Company’s insurance subsidiaries domiciled in the U.S. exceeded the RBC requirements. National General Re Ltd., the Company’s foreign reinsurance subsidiary, is a Class 3A insurer. As a result, the revised regulations require that the available statutory capital and surplus be equal to or exceed the value of both its Minimum Margin of Solvency (“MMS”) and the Enhanced Capital Requirement (“ECR”). The capital and solvency return will be filed with the Bermuda monetary authority on April 30, 2020 and the ECR based on the economic balance sheet will not be available until this filing is completed. The capital and surplus requirement is based on the statutory capital MMS prior to the ECR and the 25% of ECR criteria being calculated. The required MMS on this basis was $255,393 and $227,544 as of December 31, 2019 and 2018 , respectively. Statutory Financial Data During 2019 , the Company acquired one domestic property and casualty insurance company and sold one foreign life insurance company. The following tables present the statutory capital and surplus, and net income under SAP: December 31, Statutory capital and surplus 2019 2018 Property and Casualty Insurance Companies: Domestic $ 1,547,091 $ 1,305,640 Foreign 755,545 583,872 Total $ 2,302,636 $ 1,889,512 Life Insurance Companies: Domestic $ 53,334 $ 40,813 Year Ended December 31, Statutory net income (loss) 2019 2018 2017 Property and Casualty Insurance Companies: Domestic $ 156,404 $ 16,737 $ 194,677 Foreign 102,584 64,810 9,275 Total $ 258,988 $ 81,547 $ 203,952 Life Insurance Companies: Domestic $ 7,232 $ 9,827 $ 8,987 Reciprocal Exchanges The Reciprocal Exchanges prepare their statutory basis financial statements under SAP. As of December 31, 2019 and 2018 , the Reciprocal Exchanges had combined statutory capital and surplus of $87,421 and $103,582 , respectively. For the years ended December 31, 2019 , 2018 and 2017 , the Reciprocal Exchanges had combined SAP net income (loss) of $(22,237) , $(24,194) and $1,411 , respectively. The Reciprocal Exchanges are required to maintain minimum capital and surplus in accordance with regulatory requirements. As of December 31, 2019 and 2018 , the capital and surplus levels of the Reciprocal Exchanges exceeded such required levels. The Reciprocal Exchanges are not owned by the Company but managed through management agreements. Accordingly, the Reciprocal Exchanges’ net assets are not available to the Company. Due to the finalization of the Company’s combined statutory filings, amounts for 2018 and 2017 have changed compared to the previously reported in our Annual Report on Form 10-K for the year ended December 31, 2018. Dividend Restrictions 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402,970 and $287,896 as of December 31, 2019 and 2018 , respectively. During the years ended December 31, 2019 , 2018 and 2017 , there were $7,000 , $156,660 and $339,398 of dividends and return of capital paid by the Company’s insurance subsidiaries to their parent company or the Company, respectively.</t>
  </si>
  <si>
    <t>Share-Based Compensation</t>
  </si>
  <si>
    <t>Share-based Payment Arrangement [Abstract]</t>
  </si>
  <si>
    <t>Stock-Based Compensation Effective May 6, 2019, the Company’s stockholders approved the 2019 Omnibus Incentive Plan (the “2019 Plan”). The 2019 Plan authorizes up to 2.5 million shares of the Company’s stock for awards of stock options, stock appreciation rights, restricted stock, restricted stock units, performance share units, performance units, cash-based awards or other stock-based awards. The number of shares of common stock for which awards may be issued may not exceed 2.5 million shares, subject to the authority of the Company’s Board of Directors to adjust this amount in the event of a consolidation, reorganization, stock dividend, recapitalization or similar transaction affecting the Company’s common stock. The 2019 Plan serves as a successor of the Company’s prior equity incentive plans. Outstanding awards under the prior plans continue to be outstanding and subject to their terms and conditions. As of December 31, 2019 , approximately 2.5 million shares of the Company’s common stock remained available for grants under the 2019 Plan. The Company grants RSUs with a grant date value equal to the closing stock price of the Company’s stock on the dates the units are granted. RSUs vest over three or four years . RSUs are net share settled. Under the net share settlement procedures, upon each settlement date, RSUs were withheld to cover the required withholding tax, which is based on the value of the RSUs on the settlement date as determined by the closing price of the Company’s common stock on the trading day immediately preceding the applicable settlement date. The remaining amounts are delivered to the recipient as shares of the Company’s common stock. The amount remitted to the tax authorities for the employees’ tax obligation to the tax authorities is reflected as a financing activity in the consolidated statements of cash flows. These shares withheld by the Company as a result of the net settlement of RSUs are no longer considered outstanding on a diluted basis, thereby reducing the Company’s diluted shares used to calculate earnings per share. Stock Options A summary of the stock option awards granted under the prior plans is shown below: Shares Subject to Options Outstanding Year Ended December 31, 2019 Number of Shares Weighted-Average Weighted-Average Aggregate (1) Outstanding at beginning of year 3,184,352 $ 9.53 Exercised (158,765 ) 3.76 Outstanding and exercisable at end of year 3,025,587 $ 9.83 3.15 $ 37,122 (1) The aggregate intrinsic value is calculated as the difference between the exercise price of the underlying stock option awards and the closing price of the Company’s common stock of $22.10 , as reported on the Nasdaq Global Market on December 31, 2019 . No options were granted, forfeited or expired during the year ended December 31, 2019 . The total intrinsic value of the options exercised during the years ended December 31, 2019 , 2018 and 2017 was $3,105 , $5,011 and $1,782 , respectively. The total fair value of stock options vested for the years ended December 31, 2019 , 2018 and 2017 was $239 , $783 and $501 , respectively. Restricted Stock Units A summary of the RSUs is shown below: RSUs Year Ended December 31, 2019 Number of RSUs Weighted-Average Non-vested at beginning of year 938,795 $ 22.28 Granted 538,741 25.42 Vested (419,436 ) 22.07 Forfeited (24,469 ) 23.29 Non-vested at end of year 1,033,631 $ 23.98 The weighted-average grant-date fair value of RSUs for the years ended December 31, 2019 , 2018 and 2017 was $25.42 , $21.36 and $24.06 , respectively. The total fair value of the RSUs vested for the years ended December 31, 2019 , 2018 and 2017 was $9,259 , $7,068 and $3,661 , respectively. Stock-Based Compensation Expense Stock-based compensation expense, included in general and administrative expenses, for all stock-based compensation plans was $10,996 , $9,020 and $8,324 for the years ended December 31, 2019 , 2018 and 2017 , respectively. As of December 31, 2019 , the Company had approximately $16,205 of stock-based compensation expense related to nonvested awards not yet recognized, all of which was related to RSUs. This stock-based compensation expense is expected to be recognized over a weighted-average period of approximately 1.4 years .</t>
  </si>
  <si>
    <t>Earnings Per Share</t>
  </si>
  <si>
    <t>Earnings Per Share [Abstract]</t>
  </si>
  <si>
    <t>Earnings Per Share The following is a summary of the elements used in calculating basic and diluted earnings per common share: Year Ended December 31, 2019 2018 2017 Numerator: Net income attributable to NGHC $ 348,069 $ 207,354 $ 105,845 Preferred stock dividends - nonconvertible (31,500 ) (31,500 ) (31,500 ) Preferred stock dividends - convertible (2,100 ) (992 ) — Numerator for basic EPS 314,469 174,862 74,345 Effect of dilutive securities: Preferred stock dividends - convertible 2,100 992 — Numerator for diluted EPS - after assumed conversions $ 316,569 $ 175,854 $ 74,345 Denominator: Denominator for basic EPS - weighted-average shares outstanding 113,199,501 107,659,813 106,588,402 Effect of dilutive securities: Employee stock options 1,833,736 2,053,681 1,947,546 RSUs 274,262 319,089 216,314 Convertible preferred stock 789,473 789,473 — Dilutive potential common shares 2,897,471 3,162,243 2,163,860 Denominator for diluted EPS - weighted-average shares outstanding and assumed conversions 116,096,972 110,822,056 108,752,262 Basic EPS $ 2.78 $ 1.62 $ 0.70 Diluted EPS $ 2.73 $ 1.59 $ 0.68</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rofits attributable to the performance of activities within the segmen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receivable,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operating segments: Year Ended December 31, 2019 Property and Casualty Accident and Health Corporate and Other Total Underwriting revenues: Gross premium written $ 4,814,463 $ 768,617 $ — $ 5,583,080 Ceded premiums (1,250,448 ) (108,011 ) — (1,358,459 ) Net premium written 3,564,015 660,606 — 4,224,621 Change in unearned premium (108,992 ) 2,413 — (106,579 ) Net earned premium 3,455,023 663,019 — 4,118,042 Ceding commission income 227,514 10,939 — 238,453 Service and fee income 392,478 249,487 — 641,965 Total underwriting revenues 4,075,015 923,445 — 4,998,460 Underwriting expenses: Loss and loss adjustment expense 2,543,788 310,680 — 2,854,468 Acquisition costs and other underwriting expenses 605,019 222,348 — 827,367 General and administrative expenses 773,291 254,208 14,273 1,041,772 Total underwriting expenses 3,922,098 787,236 14,273 4,723,607 Underwriting income 152,917 136,209 (14,273 ) 274,853 Net investment income — — 141,233 141,233 Net gain on investments — — 13,473 13,473 Other income — — 26,428 26,428 Interest expense — — (51,544 ) (51,544 ) Provision for income taxes — — (77,013 ) (77,013 ) Net loss attributable to noncontrolling interest — — 20,639 20,639 Net income attributable to NGHC $ 152,917 $ 136,209 $ 58,943 $ 348,069 Year Ended December 31, 2018 Property and Casualty Accident and Health Corporate and Other Total Underwriting revenues: Gross premium written $ 4,718,730 $ 698,109 $ — $ 5,416,839 Ceded premiums (1,517,556 ) (71,570 ) — (1,589,126 ) Net premium written 3,201,174 626,539 — 3,827,713 Change in unearned premium (85,385 ) (10,126 ) — (95,511 ) Net earned premium 3,115,789 616,413 — 3,732,202 Ceding commission income 217,694 7,003 — 224,697 Service and fee income 375,603 185,980 — 561,583 Total underwriting revenues 3,709,086 809,396 — 4,518,482 Underwriting expenses: Loss and loss adjustment expense 2,340,881 321,345 — 2,662,226 Acquisition costs and other underwriting expenses 550,540 184,726 — 735,266 General and administrative expenses 726,238 201,808 10,000 938,046 Total underwriting expenses 3,617,659 707,879 10,000 4,335,538 Underwriting income 91,427 101,517 (10,000 ) 182,944 Net investment income — — 119,034 119,034 Net loss on investments — — (29,545 ) (29,545 ) Interest expense — — (51,425 ) (51,425 ) Provision for income taxes — — (53,484 ) (53,484 ) Net loss attributable to noncontrolling interest — — 39,830 39,830 Net income attributable to NGHC $ 91,427 $ 101,517 $ 14,410 $ 207,354 Year Ended December 31, 2017 Property and Casualty Accident and Health Corporate and Other Total Underwriting revenues: Gross premium written $ 4,174,583 $ 581,402 $ — $ 4,755,985 Ceded premiums (1,132,284 ) (46,106 ) — (1,178,390 ) Net premium written 3,042,299 535,296 — 3,577,595 Change in unearned premium 78,594 (2,013 ) — 76,581 Net earned premium 3,120,893 533,283 — 3,654,176 Ceding commission income 115,443 1,013 — 116,456 Service and fee income 348,313 154,614 — 502,927 Total underwriting revenues 3,584,649 688,910 — 4,273,559 Underwriting expenses: Loss and loss adjustment expense 2,307,619 318,463 — 2,626,082 Acquisition costs and other underwriting expenses 517,550 154,879 — 672,429 General and administrative expenses 741,499 171,497 — 912,996 Total underwriting expenses 3,566,668 644,839 — 4,211,507 Underwriting income 17,981 44,071 — 62,052 Net investment income — — 101,950 101,950 Net gain on investments — — 46,763 46,763 Other expense — — (198 ) (198 ) Interest expense — — (47,086 ) (47,086 ) Provision for income taxes — — (61,273 ) (61,273 ) Net loss attributable to noncontrolling interest — — 3,637 3,637 Net income attributable to NGHC $ 17,981 $ 44,071 $ 43,793 $ 105,845 The following tables summarize the financial position of the operating segments: December 31, 2019 Property and Casualty Accident and Health Corporate and Other Total Premiums and other receivables, net $ 1,292,813 $ 131,877 $ 4,258 $ 1,428,948 Deferred acquisition costs 239,293 24,230 — 263,523 Reinsurance recoverable 1,377,284 17,024 — 1,394,308 Prepaid reinsurance premiums 575,712 35 — 575,747 Intangible assets, net and Goodwill 436,724 108,427 — 545,151 Prepaid and other assets 56,960 32,852 4,830 94,642 Corporate and other assets — — 5,454,215 5,454,215 Total assets $ 3,978,786 $ 314,445 $ 5,463,303 $ 9,756,534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 The following table shows an analysis of the premiums by geographical location: Year Ended December 31, 2019 2018 2017 NGHC Reciprocal Total NGHC Reciprocal Total NGHC Reciprocal Total Gross premium written - North America $ 4,996,296 $ 447,447 $ 5,443,743 $ 4,817,658 $ 448,923 $ 5,266,581 $ 4,252,691 $ 383,773 $ 4,636,464 Gross premium written - Europe 139,337 — 139,337 150,258 — 150,258 119,521 — 119,521 Total $ 5,135,633 $ 447,447 $ 5,583,080 $ 4,967,916 $ 448,923 $ 5,416,839 $ 4,372,212 $ 383,773 $ 4,755,985 Net premium written - North America $ 3,900,980 $ 234,472 $ 4,135,452 $ 3,523,060 $ 183,565 $ 3,706,625 $ 3,282,425 $ 175,649 $ 3,458,074 Net premium written - Europe 89,169 — 89,169 121,088 — 121,088 119,521 — 119,521 Total $ 3,990,149 $ 234,472 $ 4,224,621 $ 3,644,148 $ 183,565 $ 3,827,713 $ 3,401,946 $ 175,649 $ 3,577,595 Net earned premium - North America $ 3,816,441 $ 210,231 $ 4,026,672 $ 3,434,386 $ 186,761 $ 3,621,147 $ 3,367,695 $ 169,871 $ 3,537,566 Net earned premium - Europe 91,370 — 91,370 111,055 — 111,055 116,610 — 116,610 Total $ 3,907,811 $ 210,231 $ 4,118,042 $ 3,545,441 $ 186,761 $ 3,732,202 $ 3,484,305 $ 169,871 $ 3,654,176 The following table summarizes service and fee income by source within each operating segment: Year Ended December 31, 2019 2018 2017 Property Accident Total Property Accident Total Property Accident Total Commission revenue $ 87,486 $ 83,476 $ 170,962 $ 93,235 $ 70,086 $ 163,321 $ 78,678 $ 67,015 $ 145,693 Finance and processing fees 128,302 6,197 134,499 121,058 4,535 125,593 117,122 7,183 124,305 Group health administrative fees — 100,951 100,951 — 79,411 79,411 — 62,217 62,217 Installment fees 97,997 — 97,997 92,785 — 92,785 83,883 — 83,883 Late payment fees 34,210 309 34,519 33,765 86 33,851 27,184 121 27,305 Other service and fee income 44,483 58,554 103,037 34,760 31,862 66,622 41,446 18,078 59,524 Total $ 392,478 $ 249,487 $ 641,965 $ 375,603 $ 185,980 $ 561,583 $ 348,313 $ 154,614 $ 502,927 NGHC $ 386,723 $ 249,487 $ 636,210 $ 369,852 $ 185,980 $ 555,832 $ 342,519 $ 154,614 $ 497,133 Reciprocal Exchanges 5,755 — 5,755 5,751 — 5,751 5,794 — 5,794 Total $ 392,478 $ 249,487 $ 641,965 $ 375,603 $ 185,980 $ 561,583 $ 348,313 $ 154,614 $ 502,927 The following tables show an analysis of premiums and fee income by product line: Year Ended December 31, Gross Premium Written 2019 2018 2017 Property and Casualty Personal Auto $ 2,721,202 $ 2,637,176 $ 2,334,838 Homeowners 718,819 688,006 558,827 RV/Packaged 212,746 208,394 187,475 Small Business Auto 315,569 319,299 316,958 Lender-placed Insurance 342,267 363,056 345,354 Other 56,413 53,876 47,358 Total Property and Casualty 4,367,016 4,269,807 3,790,810 Accident and Health Group 288,549 239,729 206,340 Individual 340,731 308,122 255,541 International 139,337 150,258 119,521 Total Accident and Health 768,617 698,109 581,402 Total NGHC $ 5,135,633 $ 4,967,916 $ 4,372,212 Reciprocal Exchanges Personal Auto $ 152,688 $ 153,129 $ 132,844 Homeowners 290,972 291,907 247,460 Other 3,787 3,887 3,469 Total Reciprocal Exchanges $ 447,447 $ 448,923 $ 383,773 Total Gross Premium Written $ 5,583,080 $ 5,416,839 $ 4,755,985 Year Ended December 31, Net Premium Written 2019 2018 2017 Property and Casualty Personal Auto $ 2,260,385 $ 2,016,858 $ 1,824,932 Homeowners 404,278 331,120 275,013 RV/Packaged 198,737 206,740 185,993 Small Business Auto 249,067 233,456 246,072 Lender-placed Insurance 198,171 202,069 313,124 Other 18,905 27,366 21,516 Total Property and Casualty 3,329,543 3,017,609 2,866,650 Accident and Health Group 231,388 197,386 160,234 Individual 340,049 308,065 255,541 International 89,169 121,088 119,521 Total Accident and Health 660,606 626,539 535,296 Total NGHC $ 3,990,149 $ 3,644,148 $ 3,401,946 Reciprocal Exchanges Personal Auto $ 134,958 $ 61,759 $ 68,292 Homeowners 98,009 120,875 105,536 Other 1,505 931 1,821 Total Reciprocal Exchanges $ 234,472 $ 183,565 $ 175,649 Total Net Premium Written $ 4,224,621 $ 3,827,713 $ 3,577,595 Year Ended December 31, Net Earned Premium 2019 2018 2017 Property and Casualty Personal Auto $ 2,190,748 $ 1,927,667 $ 1,828,304 Homeowners 405,306 329,850 349,709 RV/Packaged 195,639 197,258 175,888 Small Business Auto 252,359 237,587 251,576 Lender-placed Insurance 182,231 215,811 321,995 Other 18,509 20,855 23,550 Total Property and Casualty 3,244,792 2,929,028 2,951,022 Accident and Health Group 231,398 197,406 160,280 Individual 340,251 307,952 256,393 International 91,370 111,055 116,610 Total Accident and Health 663,019 616,413 533,283 Total NGHC $ 3,907,811 $ 3,545,441 $ 3,484,305 Reciprocal Exchanges Personal Auto $ 106,549 $ 59,923 $ 66,565 Homeowners 101,964 125,806 101,648 Other 1,718 1,032 1,658 Total Reciprocal Exchanges $ 210,231 $ 186,761 $ 169,871 Total Net Earned Premium $ 4,118,042 $ 3,732,202 $ 3,654,176 Year Ended December 31, Fee Income 2019 2018 2017 Property and Casualty Service and Fee Income $ 386,723 $ 369,852 $ 342,519 Ceding Commission Income 164,013 160,945 55,263 Total Property and Casualty 550,736 530,797 397,782 Accident and Health Service and Fee Income Group 134,206 104,504 76,173 Individual 9,650 9,304 14,392 Third Party Fee 105,631 72,172 64,049 Total Service and Fee Income 249,487 185,980 154,614 Ceding Commission Income 10,939 7,003 1,013 Total Accident and Health 260,426 192,983 155,627 Total NGHC $ 811,162 $ 723,780 $ 553,409 Reciprocal Exchanges Service and Fee Income $ 5,755 $ 5,751 $ 5,794 Ceding Commission Income 63,501 56,749 60,180 Total Reciprocal Exchanges $ 69,256 $ 62,500 $ 65,974 Total Fee Income $ 880,418 $ 786,280 $ 619,383</t>
  </si>
  <si>
    <t>Selected Quarterly Financial Data (Unaudited)</t>
  </si>
  <si>
    <t>Quarterly Financial Information Disclosure [Abstract]</t>
  </si>
  <si>
    <t>Selected Quarterly Financial Data (Unaudited) The following tables summarize quarterly financial data: 2019 March 31, June 30, September 30, December 31, Total revenues $ 1,232,665 $ 1,269,652 $ 1,308,172 $ 1,369,105 Total expenses 1,124,820 1,170,353 1,231,186 1,248,792 Provision for income taxes 22,506 22,241 16,747 15,519 Net income 85,339 77,058 60,239 104,794 Net income attributable to NGHC 91,758 77,876 71,154 107,281 Net income attributable to NGHC common stockholders 83,883 68,951 63,279 98,356 Basic EPS $ 0.74 $ 0.61 $ 0.56 $ 0.87 Diluted EPS $ 0.72 $ 0.60 $ 0.54 $ 0.85 2018 March 31, June 30, September 30, December 31, Total revenues $ 1,117,257 $ 1,135,106 $ 1,168,843 $ 1,186,765 Total expenses 1,045,035 1,091,655 1,097,096 1,153,177 Provision for income taxes 16,202 6,541 15,518 15,223 Net income 56,020 36,910 56,229 18,365 Net income attributable to NGHC 68,208 44,548 68,382 26,216 Net income attributable to NGHC common stockholders 60,333 36,673 60,507 17,349 Basic EPS $ 0.57 $ 0.34 $ 0.56 $ 0.16 Diluted EPS $ 0.55 $ 0.34 $ 0.55 $ 0.16 Due to changes in number of shares outstanding from quarter to quarter, the total earnings per share of the four quarters may not necessarily equal the earnings per share for the year.</t>
  </si>
  <si>
    <t>Business Disposition</t>
  </si>
  <si>
    <t>Discontinued Operations and Disposal Groups [Abstract]</t>
  </si>
  <si>
    <t>Business Disposition Sale of Euro Accident Health and Care Insurance On December 2, 2019, the Company sold its Euro Accident Health and Care Insurance Sweden operation to an investor group focused on Nordic healthcare investments. The sale price for this transaction was $139,021 and resulted in a $26,428 gain included in other income (expense) . This transaction impacted the Company’s Accident and Health segment. The following table summarizes the carrying amounts transferred to the buyer in the connection of the sale: Assets: Debt securities, available-for-sale, at fair value $ 145,485 Cash and cash equivalents 46,731 Accrued investment income 970 Premiums and other receivables, net 29,015 Deferred acquisition costs 2,940 Reinsurance recoverable 36,819 Prepaid reinsurance premiums 4,151 Property and equipment, net 2,456 Prepaid and other assets 858 Total assets $ 269,425 Liabilities: Unpaid loss and loss adjustment expense reserves $ 114,220 Unearned premiums and other revenue 26,020 Reinsurance payable 50,748 Accounts payable and accrued expenses 3,622 Other liabilities 119 Total liabilities $ 194,729 Net assets sold $ 74,696 Reconciliation of the gain on sale: Cash received $ 139,021 Net assets sold (74,696 ) Realized AOCI (21,126 ) Other expenses (3,592 ) Goodwill and intangible assets disposition (13,179 ) Gain on sale $ 26,428</t>
  </si>
  <si>
    <t>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t>
  </si>
  <si>
    <t>Schedule I NATIONAL GENERAL HOLDINGS CORP. SUMMARY OF INVESTMENTS OTHER THAN INVESTMENTS IN RELATED PARTIES (In Thousands) December 31, 2019 Cost (1) Value Amount at which shown in the Balance Sheet Debt Securities: Bonds: U.S. government and government agencies and authorities $ 68,944 $ 70,921 $ 70,921 States, municipalities and political subdivisions 298,345 301,682 301,682 Foreign governments 1,762 1,802 1,802 Public utilities 45,204 46,694 46,694 All other corporate bonds (2) 3,962,436 4,055,259 4,055,259 Total Debt Securities 4,376,691 4,476,358 4,476,358 Equity Securities: Common stock: Industrial, miscellaneous and all other 29,513 5,257 5,257 Total Equity Securities 29,513 5,257 5,257 Other Investments (3) 67,189 67,189 67,189 Other Short-term Investments (3) 67,353 67,353 67,353 Total Investments (other than investments in related parties) $ 4,540,746 $ 4,616,157 $ 4,616,157 (1) Original cost of equity securities and, as to debt securities, original cost reduced by repayments and adjusted for amortization of premiums or accrual of discounts. (2) Includes structured securities, residential and commercial mortgage-backed securities. (3) Approximates market value.</t>
  </si>
  <si>
    <t>Schedule II - Condensed Financial Information of Registrant</t>
  </si>
  <si>
    <t>Condensed Financial Information Disclosure [Abstract]</t>
  </si>
  <si>
    <t>Schedule II NATIONAL GENERAL HOLDINGS CORP. CONDENSED FINANCIAL INFORMATION OF REGISTRANT BALANCE SHEETS — PARENT COMPANY ONLY (In Thousands) December 31, 2019 2018 ASSETS Investments: Debt securities, available-for-sale, at fair value (amortized cost - $95,527 and $79,454) $ 98,187 $ 78,365 Short-term investments 4,807 117,135 Other investments — 4,310 Equity investment in subsidiaries 2,937,575 2,491,024 Total investments 3,040,569 2,690,834 Cash and cash equivalents 852 3,956 Accrued investment income 835 728 Property and equipment, net 158,670 172,943 Prepaid and other assets 26,658 30,688 Total assets $ 3,227,584 $ 2,899,149 LIABILITIES AND STOCKHOLDERS’ EQUITY Liabilities: Accounts payable, accrued expenses and other liabilities $ 26,071 $ 94,997 Debt 584,019 603,281 Total liabilities $ 610,090 $ 698,278 Stockholders’ equity: Total stockholders’ equity $ 2,617,494 $ 2,200,871 Total liabilities and stockholders’ equity $ 3,227,584 $ 2,899,149 See accompanying notes to condensed financial statements. Schedule II NATIONAL GENERAL HOLDINGS CORP. CONDENSED FINANCIAL INFORMATION OF REGISTRANT STATEMENTS OF INCOME AND COMPREHENSIVE INCOME — PARENT COMPANY ONLY (In Thousands) Year Ended December 31, 2019 2018 2017 Revenues: Service and fee income $ 48,781 $ 44,932 $ 9,256 Investment income 3,929 1,205 3,004 Net gain (loss) on investments 1,026 (1,571 ) 4,032 Equity in undistributed net income of subsidiaries 365,932 232,101 116,367 Total revenues 419,668 276,667 132,659 Expenses: Interest expense 38,670 39,380 40,954 Other expense, net 38,499 30,847 7,236 Total expenses 77,169 70,227 48,190 Income before provision (benefit) for income taxes 342,499 206,440 84,469 Benefit for income taxes (5,570 ) (914 ) (21,376 ) Net income attributable to NGHC 348,069 207,354 105,845 Dividends on preferred stock (33,600 ) (32,492 ) (31,500 ) Net income attributable to NGHC common stockholders $ 314,469 $ 174,862 $ 74,345 Net income attributable to NGHC $ 348,069 $ 207,354 $ 105,845 Other comprehensive income (loss), net of tax 126,678 (44,054 ) (19,587 ) Comprehensive income attributable to NGHC $ 474,747 $ 163,300 $ 86,258 See accompanying notes to condensed financial statements. Schedule II NATIONAL GENERAL HOLDINGS CORP. CONDENSED FINANCIAL INFORMATION OF REGISTRANT STATEMENTS OF CASH FLOWS — PARENT COMPANY ONLY (In Thousands) Year Ended December 31, 2019 2018 2017 Cash flows from operating activities: Net income attributable to NGHC $ 348,069 $ 207,354 $ 105,845 Adjustments to reconcile net income to cash provided by (used in) operating activities: Net (gain) loss on investments (1,026 ) 1,571 (4,032 ) Depreciation and amortization 23,280 20,668 4,799 Net amortization of premium net of discount on debt securities 233 581 842 Stock-based compensation expense 10,996 9,020 8,324 Equity in undistributed net income of subsidiaries (365,932 ) (232,101 ) (116,367 ) Changes in assets and liabilities: Accrued investment income (108 ) (500 ) 6 Other assets 4,927 23,334 (13,007 ) Other liabilities (1,728 ) 8,993 (6,057 ) Net cash provided by (used in) operating activities 18,711 38,920 (19,647 ) Cash flows from investing activities: Purchases of: Debt securities, available-for-sale (46,832 ) (70,308 ) (235,837 ) Short-term investments (284,875 ) (342,137 ) — Property and equipment (75,673 ) (73,563 ) (58,181 ) Proceeds from: Sale and maturity of debt securities, available-for-sale 30,941 18,260 250,102 Sale of short-term investments 397,945 225,395 — Distributions received from subsidiaries 50,825 130,772 126,051 Acquisition of subsidiaries, net of cash (17,091 ) (9,875 ) (210 ) Net cash provided by (used in) investing activities 55,240 (121,456 ) 81,925 Cash flows from financing activities: Proceeds from debt — — 140,000 Payments of debt issuance costs (1,134 ) — — Repayments of debt and return of capital (20,000 ) (30,000 ) (172,794 ) Issuances of common and preferred stock, net of fees — 162,120 — Issuance of common stock — employee share options 594 1,978 1,259 Taxes paid related to net share settlement of equity awards (3,734 ) (3,024 ) (1,773 ) Dividends paid to common and preferred shareholders (52,781 ) (48,611 ) (48,550 ) Net cash (used in) provided by financing activities (77,055 ) 82,463 (81,858 ) Net decrease in cash and cash equivalents (3,104 ) (73 ) (19,580 ) Cash and cash equivalents, beginning of the year 3,956 4,029 23,609 Cash and cash equivalents, end of the year $ 852 $ 3,956 $ 4,029 See accompanying notes to condensed financial statements. Schedule II NATIONAL GENERAL HOLDINGS CORP. CONDENSED FINANCIAL INFORMATION OF REGISTRANT NOTES — PARENT COMPANY ONLY 1. Basis of Presentation In the parent-company-only financial statements, the Company’s investment in subsidiaries is stated at cost plus equity in undistributed earnings of subsidiaries since the date of acquisition. The Company’s share of net income of its unconsolidated subsidiaries is included in consolidated income using the equity method. The parent-company-only financial statements should be read in conjunction with the Company’s consolidated financial statements. Certain prior period amounts have been reclassified to conform to the current-year presentation. 2. Debt For information relating to debt, see Note 11 , “ Debt ” in the notes to the Company’s consolidated financial statements. 3. Dividends For information relating to cash dividends paid to the registrant or the Company by its consolidated subsidiaries and investees accounted for by the equity method, see Note 17 , “ Statutory Financial Data, Risk-Based Capital and Dividend Restrictions ” in the notes to the Company’s consolidated financial statements.</t>
  </si>
  <si>
    <t>Schedule III - Supplementary Insurance Information</t>
  </si>
  <si>
    <t>SEC Schedule, 12-16, Insurance Companies, Supplementary Insurance Information [Abstract]</t>
  </si>
  <si>
    <t>Schedule III NATIONAL GENERAL HOLDINGS CORP. SUPPLEMENTARY INSURANCE INFORMATION (In Thousands) As of December 31, Year Ended December 31, Segment Deferred Unpaid Unearned Net Earned Premium Net Loss and Deferred Amortization Other Net 2019 Property and Casualty $ 239,293 $ 2,734,540 $ 2,210,851 $ 3,455,023 $ — $ 2,543,788 $ 539,816 $ 65,203 $ 3,564,015 Accident and Health 24,230 151,874 8,368 663,019 — 310,680 37,541 184,807 660,606 Corporate and Other — — — — 141,233 — — — — Total $ 263,523 $ 2,886,414 $ 2,219,219 $ 4,118,042 $ 141,233 $ 2,854,468 $ 577,357 $ 250,010 $ 4,224,621 2018 Property and Casualty $ 226,188 $ 2,685,879 $ 2,120,283 $ 3,115,789 $ — $ 2,340,881 $ 495,009 $ 55,531 $ 3,201,174 Accident and Health 25,220 271,280 36,554 616,413 — 321,345 15,784 168,942 626,539 Corporate and Other — — — — 119,034 — — — — Total $ 251,408 $ 2,957,159 $ 2,156,837 $ 3,732,202 $ 119,034 $ 2,662,226 $ 510,793 $ 224,473 $ 3,827,713 2017 Property and Casualty $ 198,283 $ 2,413,904 $ 1,886,359 $ 3,120,893 $ — $ 2,307,619 $ 487,740 $ 29,810 $ 3,042,299 Accident and Health 18,106 249,653 37,226 533,283 — 318,463 22,149 132,730 535,296 Corporate and Other — — — — 101,950 — — — — Total $ 216,389 $ 2,663,557 $ 1,923,585 $ 3,654,176 $ 101,950 $ 2,626,082 $ 509,889 $ 162,540 $ 3,577,595</t>
  </si>
  <si>
    <t>Schedule IV - Reinsurance</t>
  </si>
  <si>
    <t>SEC Schedule, 12-17, Insurance Companies, Reinsurance [Abstract]</t>
  </si>
  <si>
    <t>SEC Schedule, 12-17, Insurance Companies, Reinsurance</t>
  </si>
  <si>
    <t>Schedule IV NATIONAL GENERAL HOLDINGS CORP. REINSURANCE (In Thousands) Year Ended December 31, Gross Amount Ceded to Other Companies Assumed from Other Companies Net Amount Percent of Amount Assumed to Net 2019 Earned Premiums $ 5,486,835 $ (1,449,365 ) $ 80,572 $ 4,118,042 2.0 % 2018 Earned Premiums $ 5,049,512 $ (1,440,575 ) $ 123,265 $ 3,732,202 3.3 % 2017 Earned Premiums $ 4,233,184 $ (818,238 ) $ 239,230 $ 3,654,176 6.5 %</t>
  </si>
  <si>
    <t>Schedule V - Valuation and Qualifying Accounts</t>
  </si>
  <si>
    <t>SEC Schedule, 12-09, Valuation and Qualifying Accounts [Abstract]</t>
  </si>
  <si>
    <t>Schedule V NATIONAL GENERAL HOLDINGS CORP. VALUATION AND QUALIFYING ACCOUNTS (In Thousands) Additions Year Ended December 31, Balance at beginning of the year Charge (Benefit) to costs and expenses Charge to other accounts Deductions Balance at end of the year 2019 Allowance for uncollectible accounts $ 20,208 $ 88,247 $ — $ (84,388 ) $ 24,067 Valuation allowance for deferred taxes 60,344 11,436 — — 71,780 2018 Allowance for uncollectible accounts $ 18,546 $ 74,214 $ — $ (72,552 ) $ 20,208 Valuation allowance for deferred taxes 5,410 54,934 — — 60,344 2017 Allowance for uncollectible accounts $ 16,219 $ 63,819 $ — $ (61,492 ) $ 18,546 Valuation allowance for deferred taxes 7,135 (1,725 ) — — 5,410</t>
  </si>
  <si>
    <t>Schedule VI - Supplemental Information Concerning Property-Casualty Insurance Operations</t>
  </si>
  <si>
    <t>SEC Schedule, 12-18, Supplemental Information, Property-Casualty Insurance Underwriters [Abstract]</t>
  </si>
  <si>
    <t>Schedule VI NATIONAL GENERAL HOLDINGS CORP. SUPPLEMENTAL INFORMATION CONCERNING PROPERTY-CASUALTY INSURANCE OPERATIONS (In Thousands) Losses and Loss Adjustment Paid Losses and Loss Adjustment Expenses Year Ended December 31, Current Year Prior Years 2019 Property and Casualty (1) $ 2,493,268 $ 50,520 $ 2,427,676 Accident and Health 356,036 (45,356 ) 328,887 Total $ 2,849,304 $ 5,164 $ 2,756,563 2018 Property and Casualty (1) $ 2,343,938 $ (3,057 ) $ 2,209,570 Accident and Health 352,322 (30,977 ) 305,667 Total $ 2,696,260 $ (34,034 ) $ 2,515,237 2017 Property and Casualty (1) $ 2,291,444 $ 16,175 $ 2,217,220 Accident and Health 327,289 (8,826 ) 274,661 Total $ 2,618,733 $ 7,349 $ 2,491,881 (1) Property and Casualty includes the Reciprocal Exchanges.</t>
  </si>
  <si>
    <t>Significant Accounting Policies (Policies)</t>
  </si>
  <si>
    <t>Basis of Reporting</t>
  </si>
  <si>
    <t>Basis of Presentation The accompanying consolidated financial statements of the Company have been prepared in accordance with accounting principles generally accepted in the United States of America (“GAAP”). The consolidated financial statements include the accounts of the Company, its wholly-owned subsidiaries and variable interest entities (“VIEs”) of which the Company is the primary beneficiary. All significant intercompany transactions and accounts have been eliminated in consolidation.</t>
  </si>
  <si>
    <t>Use of Estimates and Assumptions</t>
  </si>
  <si>
    <t>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 including the provision for uncollectible amounts; recording of impairment losses for other-than-temporary declines in fair value; determining the fair value of investments; determining the fair value of stock-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t>
  </si>
  <si>
    <t>Premiums and Other Receivables</t>
  </si>
  <si>
    <t>Premiums and Other Receivables The Company recognizes earned premium on a pro rata basis over the terms of the policies, generally periods of six or twelve months</t>
  </si>
  <si>
    <t>Premiums Receivable</t>
  </si>
  <si>
    <t>Unearned premiums represent the portion of premiums written applicable to the unexpired terms of the policies.</t>
  </si>
  <si>
    <t>Premiums Receivable, Allowance for Doubtful Accounts</t>
  </si>
  <si>
    <t>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t>
  </si>
  <si>
    <t>Cash and Cash Equivalents</t>
  </si>
  <si>
    <t>Cash and Cash Equivalents The Company’s cash and cash equivalents include cash on hand, money market instruments and other debt instruments with a maturity of 90 days or less when purchased. Certain securities with original maturities of 90 days or less that are held as a portion of fixed maturity portfolios are classified as short-term investments.</t>
  </si>
  <si>
    <t>Restricted Cash and Cash Equivalents and Short Term Investments</t>
  </si>
  <si>
    <t>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 Short-term Investments Short-term investments include commercial paper, U.S. Treasury bills and money market funds with maturities between 91 days and less than one year at the date of acquisition.</t>
  </si>
  <si>
    <t>Deferred Acquisition Costs Deferred acquisition costs include commissions, premium taxes, payments to affinity partners, and other direct sales costs that are directly related to successful acquisition of insurance policies. These costs, net of ceding allowances, are deferred and amortized to the extent recoverable, over the policy period in which the related premiums are earned. Anticipated investment income is considered in determining the recoverability of these costs. Management believes that these costs are recoverable.</t>
  </si>
  <si>
    <t>Loss and Loss Adjustment Expenses</t>
  </si>
  <si>
    <t>Loss and Loss Adjustment Expense Loss and loss adjustment expense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ultimate liability may vary from such estimates. These estimates are regularly reviewed and adjustments are included in the period in which adjustments are determined.</t>
  </si>
  <si>
    <t>Business Combinations</t>
  </si>
  <si>
    <t>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of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 net loss reserve discount ) or another liability ( net loss reserve plus a risk premium ), as applicable and is amortized proportionately to the reduction in the related loss reserves (e.g.,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purchase price is the fair value of the total consideration conveyed to the seller and we record the excess (deficiency) of the purchase price over the fair value of the acquired net assets, where applicable, as goodwill or bargain purchase gain . The Company expenses costs associated with the acquisition of a business in the period incurred.</t>
  </si>
  <si>
    <t>Goodwill and Intangible Assets The Company accounts for goodwill and intangible assets in accordance with the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tangible assets that have finite lives, including but not limited to, agent and customer relationships and trademarks, are amortized over the estimated useful life of the asset. For intangible assets with finite lives, impairment is recognized if the carrying amount is not recoverable and exceeds the fair value of the intangible asset. Generally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t>
  </si>
  <si>
    <t>Investments The Company accounts for its investments in accordance with ASC 320, “Investments - Debt Securities,” and certain equity investments with ASC 321, “Investments - Equity Securities.” In accordance with ASC 320, the Company has classified its debt securities as available for sale measured at fair value with unrealized gains and losses reported as a separate component of comprehensive income. Equity investments (except those accounted for under the equity method, and those that result in consolidation of the investee and certain other investments) are measured at fair value with all gains and losses reported in net income in accordance with ASC 321. The Company may sell its available-for-sale and equity securities in response to changes in interest rates, risk/reward characteristics, liquidity needs or other factors. Available-for-sale and equity securities are reported at their estimated fair values based on quoted market prices or recognized pricing service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 evaluates each security that has an unrealized loss as of the end of the subject reporting period for other-than-temporary-impairment (“OTTI”). The Company generally considers an investment to be impaired when it has been in a significant unrealized loss position for over 12 months. In addition, the Company uses a set of quantitative and qualitative criteria to review the investment portfolio to evaluate the necessity of recording impairment losses for other-than-temporary declines in the fair value of the Company’s investments. The criteria the Company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Based on guidance in ASC 320-10-3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As of December 31, 2019 and 2018 , the Company had the following major types of investments: (i) Debt securities are classified as available-for-sale and are carried at fair value. Unrealized gains or losses on available-for-sale securities are reported as a component of accumulated other comprehensive income. (ii) Mortgage and structured securities are carried at fair value. The Company recognizes income using the retrospective adjustment method based on prepayments and the estimated economic lives of the securities. The effective yield reflects actual payments to date plus anticipated future payments. These investments are recorded as debt securities, available-for-sale in the consolidated balance sheets. (iii) Equity securities consisted of common stock carried at fair value. Gains or losses on equity securities are reported within net gain (loss) on investments . (iv) Short-term investments are carried at amortized cost, which approximates fair value, and includes investments with maturities between 91 days and less than one year at the date of acquisition. Income from short-term investments is reported within net investment income . (v) Other investments consisted of equity method investments, in which the company has the power to influence the operating or financial decisions but does not require consolidation; notes receivable; long-term certificates of deposits; and other instruments carried at fair value and at cost or amortized cost. Income from other investments is reported within net investment income .</t>
  </si>
  <si>
    <t>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debt securities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t>
  </si>
  <si>
    <t>Equity Method Investments</t>
  </si>
  <si>
    <t>Equity Method Investments The Company uses the equity method of accounting for investments in which its ownership interest enables the Company to influence operating or financial decisions of the investee,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t>
  </si>
  <si>
    <t>Stock Compensation Expense</t>
  </si>
  <si>
    <t>Stock Compensation Expense The Company recognizes stock-based compensation expense including stock options and Restricted Stock Units (“RSUs”), to be measured based on the grant date fair value of the awards, with the resulting expense recognized on a straight-line basis over the period during which the employee is required to perform service in exchange for the award. The majority of the Company’s awards are earned over a service period of three or four years .</t>
  </si>
  <si>
    <t>Earnings Per Share Basic earnings per share are computed by dividing income available to common stockholders by the number of weighted average common shares outstanding. Dilutive earnings per share are computed by dividing income available to common stockholders, adjusted for the effects of the presumed issuance of potential common shares, by the number of weighted average common shares outstanding, plus potentially issuable shares, such as options, unvested stock-based payment awards and convertible securities.</t>
  </si>
  <si>
    <t>Impairment of Long-lived Assets</t>
  </si>
  <si>
    <t>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t>
  </si>
  <si>
    <t>Income Taxes The Company joins its subsidiaries in the filing of a consolidated Federal income tax return and is party to a Federal income tax allocation agreement. Under the tax allocation agreement,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debt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for tax positions that are more likely than not to be sustained upon examination by taxing authorities. The Company’s policy is to prospectively classify accrued interest and penalties related to any unrecognized tax benefits in its income tax provision.</t>
  </si>
  <si>
    <t>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to the extent the ceding commission exceeds acquisition costs. Reinsurance recoverable is reported based on the portion of reserves and paid losses and LAE that are ceded to other companies. If the Company determines that a reinsurance contract does not transfer sufficient risk, it accounts for the contract under deposit accounting.</t>
  </si>
  <si>
    <t>Property and Equipment Property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10 years The Company capitalizes costs of computer software developed or obtained for internal use that is specifically identifiable, has determinable lives and relates to future use.</t>
  </si>
  <si>
    <t>Variable Interest Entities and Non-controlling Interest</t>
  </si>
  <si>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s consolidation principles require the inclusion of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The consolidated financial statements also include the accounts and operations of Adirondack Insurance Exchange, a New York reciprocal insurer, and New Jersey Skylands Insurance Association, a New Jersey reciprocal insurer (together, the “Reciprocal Exchanges” or “Exchanges”), VIEs of which the Company is the primary beneficiary. The Company does not own the Reciprocal Exchanges but is paid a fee to manage them. The Company consolidates the Reciprocal Exchanges as it has determined that these are VIEs of which the Company is the primary beneficiary. The Company manages the business operations of the Reciprocal Exchanges and has the ability to direct their activities. The Company receives a management fee for the services provided to the Reciprocal Exchanges. The Reciprocal Exchanges are insurance carriers organized as unincorporated associations. In the event of dissolution, policyholders would share any residual unassigned surplus in the same proportion as the amount of insurance purchased but are not subject to assessment for any deficit in unassigned surplus of the Reciprocal Exchanges. The assets of the Reciprocal Exchanges can be used only to settle the obligations of the Reciprocal Exchanges and general creditors to their liabilities have no recourse to the Company as primary beneficiary. The results of operations of the Reciprocal Exchanges and the management companies are included in the Company’s Property and Casualty (“P&amp;C”) segment. Noncontrolling Interest Non-redeemable noncontrolling interest is the portion of equity (net assets) not attributable, directly or indirectly, to a parent. The Company has no ownership interest in the Reciprocal Exchanges. Therefore, the difference between the value of their assets and liabilities represent the value of the noncontrolling interest.</t>
  </si>
  <si>
    <t>Concentration of Credit Risk</t>
  </si>
  <si>
    <t>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9 and 2018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9 , “ Reinsurance ”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t>
  </si>
  <si>
    <t>Foreign Currency Remeasurement and Translation</t>
  </si>
  <si>
    <t>Foreign Currency Remeasurement and Translation Financial statement accounts in currencies other than an operation's functional currency are remeasured into the functional currency and the resulting foreign exchange gains and losses are reflected in Net gains (losses) on investments. Functional currency assets and liabilities expressed in foreign currencies are translated into U.S. dollars using period end exchange rates. The related translation adjustments are recorded as a separate component of Accumulated Other Comprehensive Income (“ AOCI ”), net of any related taxes. Income statement amounts expressed in functional currencies are translated using average exchange rates.</t>
  </si>
  <si>
    <t>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time when the policy is sold. The allowance for estimated third-party cancellations is periodically evaluated and adjusted as necessary. The Company also collects service fees in the form of group health administrative fees by performing enrollment and claims services for self-funded employer plans. The Company does not bear insurance underwriting risk in these administrative activities. Group health administrative fees are recognized pro-rata over the term of the administrative contract with the employer, which generally covers twelve months. Ceding Commission Revenue Commissions on reinsurance premiums ceded are earned in a manner consistent with the recognition of the costs to acquire the underlying policies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t>
  </si>
  <si>
    <t>Recent Accounting Standards</t>
  </si>
  <si>
    <t>Accounting Standards Recent Accounting Standards, Adopted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of adoption using the modified retrospective transition approach and did not adjust prior comparative periods. On January 1, 2019, the Company recorded the recognition of the ROU asset and lease liability net of deferred rent, inducement costs and deferred tax impact of $85,000, in both assets and liabilities on its consolidated balance sheets. The adoption of the standard did not have a material effect on the Company’s results of operations and had no impact on cash flows. See Note 12, “Leases” for additional information. Recent Accounting Standards, Not Yet Adopted Standard Description Effective Date Effect on the Company ASU 2016-13, Financial Instruments-Credit Losses (Topic 326): Measurement of Credit Losses on Financial Instruments, and related amendments. This standard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The FASB issued ASU 2018-19, Codification Improvements to Topic 326, Financial Instruments-Credit Losses, which clarifies that receivables arising from operating leases are not within the scope of Topic 326 and impairment of receivables arising from operating leases should be accounted for in accordance with Topic 842, Leases. The FASB issued ASU 2019-04, Codification Improvements to Topic 326, Financial Instruments-Credit Losses, Topic 815, Derivatives and Hedging, and Topic 825, Financial Instruments, which clarifies that an entity should include recoveries when estimating the allowance for credit losses. The FASB issued ASU 2019-05, Financial Instruments-Credit Losses (Topic 326): Targeted Transition Relief, which eases transition to the credit losses standard by providing the option to measure certain types of assets at fair value. The standard requires using a modified retrospective approach, recognizing a cumulative-effect adjustment as of the beginning of the first reporting period in which the standard is effective. January 1, 2020 The Company estimates that the credit allowance to be a reduction in opening retained earnings of less than $10,000, pre-tax, driven by premiums receivable and reinsurance recoverable as of the adoption date. Upon adoption, the standard did not have a material impact in the Company’s other financial assets and certain other instruments.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January 1, 2020 The adoption of the standard did not have a material impact on the Company’s consolidated financial statements. ASU 2019-12, Income Taxes (Topic 740): Simplifying the Accounting for Income Taxes. This standard simplifies the accounting for income taxes by eliminating some exceptions to the general approach in Accounting Standards Codification (“ASC”) 740, Income Taxes. It also clarifies certain aspects of the existing guidance to promote more consistent application, among other things. January 1, 2021 The Company is currently evaluating the impact this guidance will have on its consolidated financial condition, results of operations, cash flows and disclosures. ASU 2018-12, Financial Services-Insurance (Topic 944): Targeted Improvements to the Accounting for Long-Duration Contracts and related amendments. This standard makes targeted improvements to the existing recognition, measurement, presentation and disclosure requirements for long-duration contracts issued by an insurance entity. The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January 1, 2022 The Company is currently evaluating the impact this guidance will have on its consolidated financial condition, results of operations, cash flows and disclosures.</t>
  </si>
  <si>
    <t>Significant Accounting Policies (Tables)</t>
  </si>
  <si>
    <t>Schedule of useful lives and composition of property and equipment</t>
  </si>
  <si>
    <t>Depreciation is computed on a straight-line basis over the estimated useful lives of the assets, as follows: Buildings and improvements 30 years Leasehold improvements Remaining lease term Other equipment 3 to 20 years Hardware and software 3 to 10 years The composition of property and equipment consisted of the following: December 31, 2019 2018 Cost Accumulated Depreciation Net Value Cost Accumulated Depreciation Net Value Land $ 5,788 $ — $ 5,788 $ 6,073 $ — $ 6,073 Buildings 24,997 (2,669 ) 22,328 31,489 (2,554 ) 28,935 Leasehold improvements 34,238 (12,372 ) 21,866 35,469 (9,152 ) 26,317 Other equipment 24,627 (3,044 ) 21,583 28,774 (5,670 ) 23,104 Hardware and software 387,618 (196,294 ) 191,324 385,059 (161,484 ) 223,575 Finance lease right-of-use assets 37,515 (16,511 ) 21,004 — — — Operating lease right-of-use assets 119,934 — 119,934 — — — Total $ 634,717 $ (230,890 ) $ 403,827 $ 486,864 $ (178,860 ) $ 308,004 NGHC $ 625,658 $ (222,072 ) $ 403,586 $ 477,804 $ (171,495 ) $ 306,309 Reciprocal Exchanges 9,059 (8,818 ) 241 9,060 (7,365 ) 1,695 Total $ 634,717 $ (230,890 ) $ 403,827 $ 486,864 $ (178,860 ) $ 308,004</t>
  </si>
  <si>
    <t>Accounting Standards</t>
  </si>
  <si>
    <t>Recent Accounting Standards, Adopted Standard Description Date of Adoption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January 1, 2019 The Company adopted the standard as of the beginning of the year of adoption using the modified retrospective transition approach and did not adjust prior comparative periods. On January 1, 2019, the Company recorded the recognition of the ROU asset and lease liability net of deferred rent, inducement costs and deferred tax impact of $85,000, in both assets and liabilities on its consolidated balance sheets. The adoption of the standard did not have a material effect on the Company’s results of operations and had no impact on cash flows. See Note 12, “Leases” for additional information. Recent Accounting Standards, Not Yet Adopted Standard Description Effective Date Effect on the Company ASU 2016-13, Financial Instruments-Credit Losses (Topic 326): Measurement of Credit Losses on Financial Instruments, and related amendments. This standard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The FASB issued ASU 2018-19, Codification Improvements to Topic 326, Financial Instruments-Credit Losses, which clarifies that receivables arising from operating leases are not within the scope of Topic 326 and impairment of receivables arising from operating leases should be accounted for in accordance with Topic 842, Leases. The FASB issued ASU 2019-04, Codification Improvements to Topic 326, Financial Instruments-Credit Losses, Topic 815, Derivatives and Hedging, and Topic 825, Financial Instruments, which clarifies that an entity should include recoveries when estimating the allowance for credit losses. The FASB issued ASU 2019-05, Financial Instruments-Credit Losses (Topic 326): Targeted Transition Relief, which eases transition to the credit losses standard by providing the option to measure certain types of assets at fair value. The standard requires using a modified retrospective approach, recognizing a cumulative-effect adjustment as of the beginning of the first reporting period in which the standard is effective. January 1, 2020 The Company estimates that the credit allowance to be a reduction in opening retained earnings of less than $10,000, pre-tax, driven by premiums receivable and reinsurance recoverable as of the adoption date. Upon adoption, the standard did not have a material impact in the Company’s other financial assets and certain other instruments.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January 1, 2020 The adoption of the standard did not have a material impact on the Company’s consolidated financial statements. ASU 2019-12, Income Taxes (Topic 740): Simplifying the Accounting for Income Taxes. This standard simplifies the accounting for income taxes by eliminating some exceptions to the general approach in Accounting Standards Codification (“ASC”) 740, Income Taxes. It also clarifies certain aspects of the existing guidance to promote more consistent application, among other things. January 1, 2021 The Company is currently evaluating the impact this guidance will have on its consolidated financial condition, results of operations, cash flows and disclosures. ASU 2018-12, Financial Services-Insurance (Topic 944): Targeted Improvements to the Accounting for Long-Duration Contracts and related amendments. This standard makes targeted improvements to the existing recognition, measurement, presentation and disclosure requirements for long-duration contracts issued by an insurance entity. The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January 1, 2022 The Company is currently evaluating the impact this guidance will have on its consolidated financial condition, results of operations, cash flows and disclosures.</t>
  </si>
  <si>
    <t>Investments (Tables)</t>
  </si>
  <si>
    <t>Available-for-Sale Securities</t>
  </si>
  <si>
    <t>The amortized cost, gross unrealized gains and losses, and fair value of available-for-sale debt securities were as follows: December 31, 2019 Amortized Cost Gross Gross Fair Value U.S. Treasury $ 65,037 $ 1,992 $ (23 ) $ 67,006 Federal agencies 3,907 8 — 3,915 States and political subdivision bonds 298,345 4,778 (1,441 ) 301,682 Foreign government 1,762 40 — 1,802 Corporate bonds 1,859,736 59,184 (2,357 ) 1,916,563 Residential mortgage-backed securities 1,265,830 15,747 (4,117 ) 1,277,460 Commercial mortgage-backed securities 585,044 27,261 (112 ) 612,193 Asset-backed securities 74,465 1,194 (48 ) 75,611 Structured securities 222,565 226 (2,665 ) 220,126 Total $ 4,376,691 $ 110,430 $ (10,763 ) $ 4,476,358 NGHC $ 4,057,501 $ 104,951 $ (10,343 ) $ 4,152,109 Reciprocal Exchanges 319,190 5,479 (420 ) 324,249 Total $ 4,376,691 $ 110,430 $ (10,763 ) $ 4,476,358 December 31, 2018 Amortized Cost Gross Gros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t>
  </si>
  <si>
    <t>Investments Classified by Contractual Maturity</t>
  </si>
  <si>
    <t>The amortized cost and fair value of available-for-sale debt securities held as of December 31, 2019 , by contractual maturity, are shown in the table below. Actual maturities may differ from contractual maturities because some borrowers may have the right to call or prepay obligations with or without call or prepayment penalties. NGHC Reciprocal Exchanges Total December 31, 2019 Amortized Fair Amortized Fair Amortized Fair Due in one year or less $ 61,536 $ 61,749 $ 110 $ 110 $ 61,646 $ 61,859 Due after one year through five years 879,910 904,718 115,566 117,815 995,476 1,022,533 Due after five years through ten years 1,043,657 1,072,865 92,236 93,239 1,135,893 1,166,104 Due after ten years 241,110 243,216 17,227 17,382 258,337 260,598 Mortgage-backed securities 1,831,288 1,869,561 94,051 95,703 1,925,339 1,965,264 Total $ 4,057,501 $ 4,152,109 $ 319,190 $ 324,249 $ 4,376,691 $ 4,476,358</t>
  </si>
  <si>
    <t>Gross Unrealized Losses</t>
  </si>
  <si>
    <t>The tables below summarize the gross unrealized losses on debt securities classified as available for sale, by length of time the security has continuously been in an unrealized loss position. Less Than 12 Months 12 Months or More Total December 31, 2019 Fair Unrealized Fair Unrealized Fair Unrealized U.S. Treasury $ 19,903 $ (23 ) $ 500 $ — $ 20,403 $ (23 ) States and political subdivision bonds 106,103 (1,415 ) 2,580 (26 ) 108,683 (1,441 ) Corporate bonds 586,817 (2,253 ) 5,976 (104 ) 592,793 (2,357 ) Residential mortgage-backed securities 410,484 (4,074 ) 3,983 (43 ) 414,467 (4,117 ) Commercial mortgage-backed securities 18,250 (105 ) 748 (7 ) 18,998 (112 ) Asset-backed securities 5,406 (29 ) 920 (19 ) 6,326 (48 ) Structured securities 40,979 (94 ) 109,880 (2,571 ) 150,859 (2,665 ) Total $ 1,187,942 $ (7,993 ) $ 124,587 $ (2,770 ) $ 1,312,529 $ (10,763 ) NGHC $ 1,104,244 $ (7,654 ) $ 117,681 $ (2,689 ) $ 1,221,925 $ (10,343 ) Reciprocal Exchanges 83,698 (339 ) 6,906 (81 ) 90,604 (420 ) Total $ 1,187,942 $ (7,993 ) $ 124,587 $ (2,770 ) $ 1,312,529 $ (10,763 )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t>
  </si>
  <si>
    <t>Equity Securities</t>
  </si>
  <si>
    <t>The fair values of equity securities were as follows: December 31, 2019 2018 Common stock $ 5,257 $ 10,949 Total $ 5,257 $ 10,949 NGHC $ 5,257 $ 10,949 Reciprocal Exchanges — — Total $ 5,257 $ 10,949</t>
  </si>
  <si>
    <t>Investment Income</t>
  </si>
  <si>
    <t>The components of net investment income consisted of the following: Year Ended December 31, 2019 2018 2017 Cash and short-term investments $ 4,075 $ 1,659 $ 1,506 Debt securities 124,379 107,077 106,002 Equity securities 6 665 345 Other, net (1) 17,347 13,932 2,289 Investment income 145,807 123,333 110,142 Investment expenses (4,574 ) (4,299 ) (8,192 ) Net investment income $ 141,233 $ 119,034 $ 101,950 NGHC $ 132,595 $ 110,159 $ 92,625 Reciprocal Exchanges 8,638 8,875 9,325 Net investment income $ 141,233 $ 119,034 $ 101,950 (1) Includes $7,718 , $4,876 , and $(4,141) , income (expense) from related parties, for the years ended December 31, 2019, 2018 and 2017, respectively.</t>
  </si>
  <si>
    <t>Net Realized and Unrealized Gains and Losses</t>
  </si>
  <si>
    <t>The table below indicates realized gains and losses on investments. Purchases and sales of investments are recorded on a trade date basis. Realized gains and losses are determined based on the specific identification method. Year Ended December 31, 2019 2018 2017 Debt securities, available-for-sale: Gross gains $ 19,870 $ 4,590 $ 58,405 Gross losses (3,457 ) (22,860 ) (3,754 ) Net gain (loss) on debt securities, available-for-sale 16,413 (18,270 ) 54,651 Equity securities (3,992 ) (12,305 ) (9,562 ) OTTI on investments — (3,000 ) (25 ) Other, net 1,052 4,030 1,699 Net gain (loss) on investments $ 13,473 $ (29,545 ) $ 46,763 NGHC $ 13,603 $ (26,179 ) $ 40,640 Reciprocal Exchanges (130 ) (3,366 ) 6,123 Net gain (loss) on investments $ 13,473 $ (29,545 ) $ 46,763 Net gains and losses recognized during the reporting period on equity securities and debt securities classified as trading still held at the reporting date were as follows: Year Ended December 31, 2019 2018 2017 Equity Securities Equity Securities Equity Securities and Debt Securities Net losses recognized during the year $ (3,992 ) $ (12,305 ) $ (20,096 ) Less: Net losses recognized during the year on securities sold during the year — (864 ) (11,851 ) Net losses recognized during the reporting period on securities still held at the reporting date $ (3,992 ) $ (11,441 ) $ (8,245 )</t>
  </si>
  <si>
    <t>Credit Quality of Investments</t>
  </si>
  <si>
    <t>The tables below summarize the credit quality of debt securities, as rated by Standard &amp; Poor’s (“S&amp;P”). If a security is not rated by S&amp;P, an S&amp;P equivalent is determined based on ratings from similar rating agencies. Securities that are not rated are included in the “BB+ and lower” category. NGHC Reciprocal Exchanges December 31, 2019 Amortized Cost Fair Value Percentage Amortized Cost Fair Value Percentage U.S. Treasury $ 52,108 $ 53,599 1.3 % $ 12,929 $ 13,407 4.1 % AAA 515,869 537,508 12.9 % 20,947 21,555 6.6 % AA, AA+, AA- 1,677,787 1,697,220 40.9 % 120,113 121,720 37.5 % A, A+, A- 954,312 976,468 23.5 % 116,747 119,041 36.7 % BBB, BBB+, BBB- 795,594 823,239 19.8 % 48,021 48,093 14.8 % BB+ and lower 61,831 64,075 1.6 % 433 433 0.3 % Total $ 4,057,501 $ 4,152,109 100.0 % $ 319,190 $ 324,249 100.0 % NGHC Reciprocal Exchanges December 31, 2018 Amortized Cost Fair Value Percentage Amortized Cost Fair Value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The tables below summarize the investment quality of the corporate bond holdings and industry concentrations. December 31, 2019 AAA AA+, A+,A,A- BBB+, BB+ or Fair % of Financial Institutions — % 3.6 % 25.0 % 12.1 % 0.3 % $ 785,910 41.0 % Industrials 0.7 % 2.7 % 24.1 % 29.0 % 0.1 % 1,083,959 56.6 % Utilities/Other — % — % 1.0 % 1.4 % — % 46,694 2.4 % Total 0.7 % 6.3 % 50.1 % 42.5 % 0.4 % $ 1,916,563 100.0 % NGHC 0.3 % 5.1 % 44.0 % 40.0 % 0.4 % $ 1,720,962 89.8 % Reciprocal Exchanges 0.4 % 1.2 % 6.1 % 2.5 % — % 195,601 10.2 % Total 0.7 % 6.3 % 50.1 % 42.5 % 0.4 % $ 1,916,563 100.0 %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t>
  </si>
  <si>
    <t>Schedule of Cash and Cash Equivalents</t>
  </si>
  <si>
    <t>Cash, cash equivalents, and restricted cash are as follows: December 31, 2019 2018 Cash and cash equivalents $ 135,942 $ 193,858 Restricted cash and cash equivalents 28,521 39,725 Total cash, cash equivalents and restricted cash $ 164,463 $ 233,583 Restricted investments are as follows: December 31, 2019 2018 Securities on deposit with state regulatory authorities $ 74,061 $ 73,119 Restricted investments to trusts in certain reinsurance transactions 49,502 70,470 Total restricted investments $ 123,563 $ 143,589</t>
  </si>
  <si>
    <t>Cash and Cash Equivalents, Restricted Cash and Restricted Investments</t>
  </si>
  <si>
    <t>Other Investments</t>
  </si>
  <si>
    <t>The table below summarizes the composition of other investments: December 31, 2019 2018 Equity method investments (related parties - $109,612 and $106,031) $ 143,511 $ 142,921 Notes receivable (related parties - $129,229 and $127,692) (1) 129,299 128,893 Long-term Certificates of Deposit (CDs), at cost 20,150 20,252 Investments, at fair value 4,108 6,542 Investments, at cost or amortized cost 8,962 7,668 Total $ 306,030 $ 306,276 (1) See Note 13 , “ Related Party Transactions ” for additional information.</t>
  </si>
  <si>
    <t>LSC Entity</t>
  </si>
  <si>
    <t>The following table presents the Company’s 50% investment activity in the LSC Entity: Year Ended December 31, 2019 2018 2017 Balance, beginning of the year $ 48,324 $ 160,683 $ 185,992 Distributions (2,500 ) (118,635 ) (45,127 ) Contributions 258 2,000 21,040 Equity in earnings (losses) 3,395 4,276 (1,222 ) Change in equity method investments 1,153 (112,359 ) (25,309 ) Balance, end of the year $ 49,477 $ 48,324 $ 160,683</t>
  </si>
  <si>
    <t>Fair Value of Financial Instruments (Tables)</t>
  </si>
  <si>
    <t>Fair Value, by Balance Sheet Grouping</t>
  </si>
  <si>
    <t>Assets measured at fair value on a recurring basis are as follows: December 31, 2019 Level 1 Level 2 Level 3 Total Available-for-sale debt securities: U.S. Treasury $ 67,006 $ — $ — $ 67,006 Federal agencies 3,915 — — 3,915 States and political subdivision bonds — 298,582 3,100 301,682 Foreign government — 1,802 — 1,802 Corporate bonds — 1,908,235 8,328 1,916,563 Residential mortgage-backed securities — 1,277,460 — 1,277,460 Commercial mortgage-backed securities — 612,193 — 612,193 Asset-backed securities — 75,611 — 75,611 Structured securities — 220,126 — 220,126 Total available-for-sale debt securities 70,921 4,394,009 11,428 4,476,358 Equity securities: Common stock 4,881 — 376 5,257 Total equity securities 4,881 — 376 5,257 Short-term investments 59,953 7,400 — 67,353 Other investments — — 4,108 4,108 Total $ 135,755 $ 4,401,409 $ 15,912 $ 4,553,076 NGHC $ 116,602 $ 4,091,068 $ 15,912 $ 4,223,582 Reciprocal Exchanges 19,153 310,341 — 329,494 Total $ 135,755 $ 4,401,409 $ 15,912 $ 4,553,076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t>
  </si>
  <si>
    <t>Schedule of Changes in Fair Value of Financial Assets and Liabilities</t>
  </si>
  <si>
    <t>The following tables provide a reconciliation of recurring fair value measurements of the Level 3 financial assets: States and political subdivision bonds Corporate bonds Common stock Other investments Total Balance as of January 1, 2019 $ 3,596 $ 11,767 $ 1,051 $ 6,542 $ 22,956 Transfers into Level 3 — — — — — Transfers out of Level 3 — — — — — Total gains (losses) for the period: Included in earnings — — (675 ) (1,176 ) (1,851 ) Included in other comprehensive income (496 ) (3,439 ) — — (3,935 ) Sales — — — (1,258 ) (1,258 ) Balance as of December 31, 2019 $ 3,100 $ 8,328 $ 376 $ 4,108 $ 15,912 Change in unrealized gains (losses) for the period included in net income for assets held at the end of the reporting period $ — $ — $ (675 ) $ (1,176 ) $ (1,851 ) Change in unrealized gains (losses) for the period included in other comprehensive income for assets held at the end of the reporting period $ (496 ) $ (3,439 ) $ — $ — $ (3,935 ) States and political subdivision bonds Corporate bonds Common stock Preferred stock Other investments Total Balance as of January 1, 2018 $ 4,081 $ 24,545 $ 5,052 $ 270 $ 10,782 $ 44,730 Transfers into Level 3 — — — — — — Transfers out of Level 3 — — — — — — Total gains (losses) for the period: Included in earnings — — (4,001 ) (270 ) 1,057 (3,214 ) Included in other comprehensive income (485 ) (12,778 ) — — — (13,263 ) Sales — — — — (5,297 ) (5,297 ) Balance as of December 31, 2018 $ 3,596 $ 11,767 $ 1,051 $ — $ 6,542 $ 22,956 Change in unrealized gains (losses) for the period included in net income for assets held at the end of the reporting period $ — $ — $ (4,001 ) $ (270 ) $ 606 $ (3,665 ) Change in unrealized gains (losses) for the period included in other comprehensive income for assets held at the end of the reporting period $ (485 ) $ (12,778 ) $ — $ — $ — $ (13,263 )</t>
  </si>
  <si>
    <t>Schedule of Carrying Values and Estimated Fair Values of Debt Instruments</t>
  </si>
  <si>
    <t>The following table presents the carrying amount and estimated fair value of debt not carried at fair value, excluding finance lease and other liabilities, as well as the input level used to determine the fair value: December 31, 2019 December 31, 2018 Input Level Carrying amount Fair value Carrying amount Fair value 7.625% Notes Level 2 $ 96,928 $ 103,560 $ 96,842 $ 90,400 6.75% Notes Level 3 347,091 371,366 346,439 353,756 Subordinated Debentures Level 3 72,168 72,103 72,168 72,109 2016 Credit Agreement Level 3 — — 160,000 163,222 2019 Credit Agreement Level 3 140,000 148,272 — —</t>
  </si>
  <si>
    <t>Deferred Acquisition Costs (Tables)</t>
  </si>
  <si>
    <t>The following table reflects the amounts of policy acquisition costs deferred and amortized: Year Ended December 31, 2019 2018 2017 Property Accident Total Property Accident Total Property Accident Total Balance, beginning of the year $ 226,188 $ 25,220 $ 251,408 $ 198,283 $ 18,106 $ 216,389 $ 207,597 $ 13,325 $ 220,922 Additions 552,921 39,491 592,412 522,914 22,898 545,812 478,426 26,930 505,356 Amortization (539,816 ) (37,541 ) (577,357 ) (495,009 ) (15,784 ) (510,793 ) (487,740 ) (22,149 ) (509,889 ) Disposition — (2,940 ) (2,940 ) — — — — — — Change in DAC 13,105 (990 ) 12,115 27,905 7,114 35,019 (9,314 ) 4,781 (4,533 ) End of the year $ 239,293 $ 24,230 $ 263,523 $ 226,188 $ 25,220 $ 251,408 $ 198,283 $ 18,106 $ 216,389 NGHC $ 215,986 $ 24,230 $ 240,216 $ 206,181 $ 25,220 $ 231,401 $ 177,446 $ 18,106 $ 195,552 Reciprocal Exchanges 23,307 — 23,307 20,007 — 20,007 20,837 — 20,837 Balance, end of the year $ 239,293 $ 24,230 $ 263,523 $ 226,188 $ 25,220 $ 251,408 $ 198,283 $ 18,106 $ 216,389</t>
  </si>
  <si>
    <t>Property and Equipment (Tables)</t>
  </si>
  <si>
    <t>Goodwill and Intangible Assets (Tables)</t>
  </si>
  <si>
    <t>Schedule of Goodwill</t>
  </si>
  <si>
    <t>The changes in the carrying amounts of goodwill by segments are as follows: Property and Casualty Accident and Health Total Balance as of January 1, 2019 $ 100,888 $ 79,295 $ 180,183 Acquisitions 1,414 5,312 6,726 Disposition — (7,581 ) (7,581 ) Balance as of December 31, 2019 $ 102,302 $ 77,026 $ 179,328</t>
  </si>
  <si>
    <t>Schedule of Intangible Assets and Goodwill</t>
  </si>
  <si>
    <t>The composition of intangible assets and loss reserve premium consisted of the following: December 31, 2019 Gross Balance Accumulated Amortization Net Value Weighted-average amortization period Agent/Customer relationships $ 175,157 $ (76,156 ) $ 99,001 13.6 years Renewal rights 48,566 (41,257 ) 7,309 5.8 years Other intangibles 49,511 (27,923 ) 21,588 7.8 years Total intangible assets subject to amortization 273,234 (145,336 ) 127,898 12.2 years Management contracts 118,600 — 118,600 indefinite life State licenses 89,325 — 89,325 indefinite life Trademarks 30,000 — 30,000 indefinite life Total intangible assets $ 511,159 $ (145,336 ) $ 365,823 NGHC $ 507,259 $ (144,661 ) $ 362,598 Reciprocal Exchanges 3,900 (675 ) 3,225 Total intangible assets $ 511,159 $ (145,336 ) $ 365,823 Net loss reserve plus a risk premium (1) $ (17,266 ) $ 9,947 $ (7,319 ) 6.1 years Total $ (17,266 ) $ 9,947 $ (7,319 ) NGHC $ (13,253 ) $ 6,017 $ (7,236 ) Reciprocal Exchanges (4,013 ) 3,930 (83 ) Total $ (17,266 ) $ 9,947 $ (7,319 ) December 31, 2018 Gross Accumulated Net Value Agent/Customer relationships $ 184,617 $ (72,876 ) $ 111,741 Renewal rights 51,057 (36,342 ) 14,715 Other intangibles 33,901 (14,845 ) 19,056 Total intangible assets subject to amortization 269,575 (124,063 ) 145,512 Management contracts 118,600 — 118,600 State licenses 85,825 — 85,825 Trademarks 30,000 — 30,000 Total intangible assets $ 504,000 $ (124,063 ) $ 379,937 NGHC $ 500,100 $ (123,568 ) $ 376,532 Reciprocal Exchanges 3,900 (495 ) 3,405 Total intangible assets $ 504,000 $ (124,063 ) $ 379,937 Net loss reserve plus a risk premium (1) $ (6,203 ) $ 5,659 $ (544 ) Total $ (6,203 ) $ 5,659 $ (544 ) NGHC $ (2,190 ) $ 1,839 $ (351 ) Reciprocal Exchanges (4,013 ) 3,820 (193 ) Total $ (6,203 ) $ 5,659 $ (544 ) (1) Net loss reserve plus a risk premium is recorded as a liability. The changes in the carrying amounts of intangibles assets are as follows: Gross Balance Accumulated Amortization Net Value Balance as of January 1, 2019 $ 504,000 $ (124,063 ) $ 379,937 Acquisitions 35,421 — 35,421 Amortization — (39,024 ) (39,024 ) Reclassification (11,837 ) 6,924 (4,913 ) Disposition (16,425 ) 10,827 (5,598 ) Balance as of December 31, 2019 $ 511,159 $ (145,336 ) $ 365,823</t>
  </si>
  <si>
    <t>Finite-lived Intangible Assets Amortization Expense</t>
  </si>
  <si>
    <t>Intangible assets amortization expense consisted of the following: Year Ended December 31, 2019 2018 2017 Amortization $ 39,024 $ 31,999 $ 59,868 Amortization of loss reserve premium (4,288 ) (632 ) (1,257 ) Total $ 34,736 $ 31,367 $ 58,611 NGHC $ 34,665 $ 31,323 $ 51,729 Reciprocal Exchanges 71 44 6,882 Total $ 34,736 $ 31,367 $ 58,611</t>
  </si>
  <si>
    <t>Schedule of Finite-Lived Intangible Assets, Future Amortization Expense</t>
  </si>
  <si>
    <t>The estimated aggregate amortization expense for each of the next five years and thereafter is: Year ending NGHC Reciprocal Total 2020 $ 20,385 $ 131 $ 20,516 2021 16,259 23 16,282 2022 14,559 (9 ) 14,550 2023 12,385 (2 ) 12,383 2024 11,451 (1 ) 11,450 Thereafter 45,398 — 45,398 Total $ 120,437 $ 142 $ 120,579</t>
  </si>
  <si>
    <t>Unpaid Losses and Loss Adjustment Expense Reserves (Tables)</t>
  </si>
  <si>
    <t>Schedule of Liability for Unpaid Claims and Claims Adjustment Expenses</t>
  </si>
  <si>
    <t>The following tables present a reconciliation of beginning and ending balances for unpaid losses and LAE : Year Ended December 31, 2019 Property Accident NGHC Reciprocal Total Gross balance at beginning of the year $ 2,507,409 $ 271,280 $ 2,778,689 $ 178,470 $ 2,957,159 Less: Reinsurance recoverable at beginning of the year (1,182,588 ) (24,575 ) (1,207,163 ) (77,979 ) (1,285,142 ) Net balance at beginning of the year 1,324,821 246,705 1,571,526 100,491 1,672,017 Incurred losses and LAE related to: Current year 2,320,053 356,036 2,676,089 173,215 2,849,304 Prior year 46,623 (45,356 ) 1,267 3,897 5,164 Total incurred 2,366,676 310,680 2,677,356 177,112 2,854,468 Paid losses and LAE related to: Current year (1,430,072 ) (219,234 ) (1,649,306 ) (111,380 ) (1,760,686 ) Prior year (841,613 ) (109,653 ) (951,266 ) (44,611 ) (995,877 ) Total paid (2,271,685 ) (328,887 ) (2,600,572 ) (155,991 ) (2,756,563 ) Acquired losses and LAE reserves 92,574 — 92,574 — 92,574 Disposed losses and LAE reserves — (87,890 ) (87,890 ) — (87,890 ) Net balance at end of the year 1,512,386 140,608 1,652,994 121,612 1,774,606 Plus: Reinsurance recoverable at end of the year 1,016,368 11,266 1,027,634 84,174 1,111,808 Gross balance at end of the year $ 2,528,754 $ 151,874 $ 2,680,628 $ 205,786 $ 2,886,414 Year Ended December 31, 2018 Property and Casualty Accident and Health NGHC Reciprocal Exchanges Total Gross balance at beginning of the year $ 2,270,551 $ 249,653 $ 2,520,204 $ 143,353 $ 2,663,557 Less: Reinsurance recoverable at beginning of the year (1,067,495 ) (9,840 ) (1,077,335 ) (52,408 ) (1,129,743 ) Net balance at beginning of the year 1,203,056 239,813 1,442,869 90,945 1,533,814 Incurred losses and LAE related to: Current year 2,182,923 352,322 2,535,245 161,015 2,696,260 Prior year (4,760 ) (30,977 ) (35,737 ) 1,703 (34,034 ) Total incurred 2,178,163 321,345 2,499,508 162,718 2,662,226 Paid losses and LAE related to: Current year (1,336,359 ) (188,014 ) (1,524,373 ) (110,053 ) (1,634,426 ) Prior year (720,039 ) (117,653 ) (837,692 ) (43,119 ) (880,811 ) Total paid (2,056,398 ) (305,667 ) (2,362,065 ) (153,172 ) (2,515,237 ) Unrealized foreign exchange gain — (8,786 ) (8,786 ) — (8,786 ) Net balance at end of the year 1,324,821 246,705 1,571,526 100,491 1,672,017 Plus: Reinsurance recoverable at end of the year 1,182,588 24,575 1,207,163 77,979 1,285,142 Gross balance at end of the year $ 2,507,409 $ 271,280 $ 2,778,689 $ 178,470 $ 2,957,159 Year Ended December 31, 2017 Property and Casualty Accident and Health NGHC Reciprocal Exchanges Total Gross balance at beginning of the year $ 1,936,391 $ 200,400 $ 2,136,791 $ 137,075 $ 2,273,866 Less: Reinsurance recoverable at beginning of the year (827,672 ) (10,933 ) (838,605 ) (42,192 ) (880,797 ) Net balance at beginning of the year 1,108,719 189,467 1,298,186 94,883 1,393,069 Incurred losses and LAE related to: Current year 2,172,506 327,289 2,499,795 118,938 2,618,733 Prior year 15,273 (8,826 ) 6,447 902 7,349 Total incurred 2,187,779 318,463 2,506,242 119,840 2,626,082 Paid losses and LAE related to: Current year (1,364,011 ) (166,669 ) (1,530,680 ) (81,371 ) (1,612,051 ) Prior year (729,431 ) (107,992 ) (837,423 ) (42,407 ) (879,830 ) Total paid (2,093,442 ) (274,661 ) (2,368,103 ) (123,778 ) (2,491,881 ) Unrealized foreign exchange loss — 6,544 6,544 — 6,544 Net balance at end of the year 1,203,056 239,813 1,442,869 90,945 1,533,814 Plus: Reinsurance recoverable at end of the year 1,067,495 9,840 1,077,335 52,408 1,129,743 Gross balance at end of the year $ 2,270,551 $ 249,653 $ 2,520,204 $ 143,353 $ 2,663,557</t>
  </si>
  <si>
    <t>Short-duration Insurance Contracts, Claims Development</t>
  </si>
  <si>
    <t xml:space="preserve">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38,125 $ 37,831 $ 37,161 $ 36,347 $ 36,691 $ 35,788 $ 35,723 $ 35,639 $ 35,181 $ 35,737 $ — 5,066 2011 38,470 28,869 28,511 28,209 27,954 27,950 28,002 28,075 28,095 — 6,652 2012 25,289 20,625 21,184 19,971 20,403 20,876 20,251 20,301 — 8,427 2013 22,638 21,232 20,132 20,309 20,615 20,367 23,109 — 3,165 2014 27,706 24,846 25,625 26,614 27,141 27,231 — 4,231 2015 30,081 21,031 21,527 22,007 21,881 72 5,448 2016 36,838 35,274 34,851 34,501 306 4,786 2017 48,222 50,871 51,852 2,089 8,817 2018 76,925 78,166 3,836 12,950 2019 65,888 11,427 11,311 Total (A) $ 386,761 Cumulative Paid Claims and Allocated Claim Adjustment Expenses, Net of Reinsurance Year Ended December 31, Accident 2010 2011 2012 2013 2014 2015 2016 2017 2018 2019 (unaudited) 2010 $ 23,881 $ 31,051 $ 32,488 $ 34,587 $ 35,265 $ 35,428 $ 35,388 $ 35,497 $ 35,101 $ 35,574 2011 21,474 24,997 25,799 26,700 27,661 27,656 27,692 27,758 27,803 2012 11,087 18,021 19,367 19,847 19,961 20,668 20,121 20,256 2013 11,277 17,435 18,107 19,104 19,653 19,626 20,232 2014 15,344 22,834 23,820 25,230 26,170 27,003 2015 12,979 18,518 19,834 20,339 20,733 2016 20,978 30,615 31,632 32,933 2017 33,166 46,003 47,517 2018 55,519 69,672 2019 45,432 Total (B) $ 347,155 Unpaid loss and allocated loss adjustment expense reserves before 2010, net of reinsurance (C) 1,907 Unpaid loss and allocated loss adjustment expense reserves, net of reinsurance (A) - (B) + (C) $ 41,513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29,664 $ 24,572 $ 24,652 $ 24,700 $ 24,682 $ 24,665 $ 24,659 $ 24,653 $ 24,653 $ 24,651 $ — 12,374 2011 26,936 26,055 26,022 26,060 26,037 26,029 26,023 26,028 26,028 — 12,041 2012 25,752 26,459 26,189 25,914 25,842 25,841 25,845 25,842 — 11,301 2013 23,375 25,214 25,292 24,709 24,703 24,704 24,704 — 11,066 2014 29,240 27,424 25,806 25,588 25,882 26,074 — 11,526 2015 21,247 18,592 18,673 18,789 18,842 — 10,280 2016 12,270 12,921 12,985 13,213 (12 ) 8,742 2017 15,301 15,410 15,612 112 10,674 2018 19,146 19,272 26 13,598 2019 27,212 (1,625 ) 13,652 Total (A) $ 221,450 Cumulative Paid Claims and Allocated Claim Adjustment Expenses, Net of Reinsurance Year Ended December 31, Accident 2010 2011 2012 2013 2014 2015 2016 2017 2018 2019 (unaudited) 2010 $ 25,583 $ 24,873 $ 24,725 $ 24,701 $ 24,681 $ 24,665 $ 24,661 $ 24,654 $ 24,653 $ 24,651 2011 28,274 26,269 26,106 26,056 26,037 26,033 26,027 26,028 26,028 2012 23,760 26,651 26,172 25,914 25,854 25,850 25,845 25,842 2013 22,651 25,088 24,549 24,725 24,716 24,704 24,704 2014 24,528 26,165 25,772 25,427 25,685 25,946 2015 19,080 18,797 18,750 18,748 18,719 2016 12,579 13,147 13,080 13,137 2017 15,438 16,141 15,500 2018 18,925 19,246 2019 27,974 Total (B) $ 221,747 Unpaid loss and allocated loss adjustment expense reserves before 2010, net of reinsurance (C) — Unpaid loss and allocated loss adjustment expense reserves, net of reinsurance (A) - (B) + (C) $ (297 )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389,966 $ 382,067 $ 381,499 $ 381,748 $ 381,818 $ 381,826 $ 381,795 $ 381,410 $ 381,138 $ 381,113 $ — 309,114 2011 315,273 308,729 308,298 308,486 308,760 308,512 308,536 308,249 308,132 — 298,034 2012 308,056 298,208 295,984 296,257 296,050 295,970 295,026 294,710 — 292,486 2013 335,454 329,049 328,748 328,284 328,262 328,010 327,506 — 285,748 2014 496,227 487,302 486,206 486,383 486,373 486,156 — 311,595 2015 541,008 544,097 544,769 544,510 544,684 — 329,097 2016 626,643 622,456 621,717 620,546 (550 ) 337,775 2017 600,813 570,699 567,411 1,180 384,794 2018 548,063 526,092 (5,823 ) 359,565 2019 577,970 43,820 349,043 Total (A) $ 4,634,320 Cumulative Paid Claims and Allocated Claim Adjustment Expenses, Net of Reinsurance Year Ended December 31, Accident 2010 2011 2012 2013 2014 2015 2016 2017 2018 2019 (unaudited) 2010 $ 351,865 $ 382,575 $ 381,955 $ 381,926 $ 381,829 $ 381,811 $ 381,789 $ 381,425 $ 381,129 $ 381,109 2011 283,501 308,824 308,634 308,608 308,578 308,571 308,557 308,266 308,131 2012 268,989 298,381 295,978 295,975 296,029 295,995 294,975 294,702 2013 291,064 328,832 328,456 328,299 328,280 327,976 327,510 2014 430,998 487,531 486,364 486,309 486,251 486,108 2015 478,268 544,754 544,707 544,485 544,699 2016 542,970 622,930 621,529 621,181 2017 533,907 568,639 566,918 2018 483,149 532,083 2019 512,074 Total (B) $ 4,574,515 Unpaid loss and allocated loss adjustment expense reserves before 2010, net of reinsurance (C) 4 Unpaid loss and allocated loss adjustment expense reserves, net of reinsurance (A) - (B) + (C) $ 59,809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422,123 $ 414,378 $ 413,664 $ 413,623 $ 412,187 $ 411,689 $ 411,304 $ 410,997 $ 411,290 $ 411,263 $ — 86,466 2011 506,352 499,170 498,050 498,184 497,244 495,246 494,825 495,170 495,148 3 107,869 2012 485,454 480,353 478,880 477,577 476,538 474,649 476,166 475,792 — 112,053 2013 306,761 300,868 299,561 296,618 296,907 296,756 296,760 77 75,904 2014 318,488 306,471 303,925 304,496 304,237 304,350 34 73,477 2015 357,023 349,559 351,747 353,688 351,305 1,935 69,874 2016 350,737 341,762 340,711 343,525 1,109 60,954 2017 402,798 365,092 370,068 11,847 58,961 2018 327,462 328,721 13,210 72,612 2019 247,760 43,234 60,676 Total (A) $ 3,624,692 Cumulative Paid Claims and Allocated Claim Adjustment Expenses, Net of Reinsurance Year Ended December 31, Accident 2010 2011 2012 2013 2014 2015 2016 2017 2018 2019 (unaudited) 2010 $ 247,802 $ 370,301 $ 393,226 $ 404,490 $ 408,195 $ 409,781 $ 410,875 $ 410,994 $ 411,249 $ 411,243 2011 314,139 457,480 485,054 489,778 493,408 494,198 494,525 494,904 494,922 2012 300,271 452,589 466,266 471,084 473,190 473,781 475,765 475,762 2013 219,937 279,743 289,302 293,101 295,332 296,383 296,442 2014 198,781 278,255 289,456 297,640 301,742 303,100 2015 233,264 319,284 336,921 342,156 345,257 2016 227,650 320,564 331,102 337,889 2017 258,234 338,065 349,600 2018 227,908 298,212 2019 172,462 Total (B) $ 3,484,889 Unpaid loss and allocated loss adjustment expense reserves before 2010, net of reinsurance (C) 225 Unpaid loss and allocated loss adjustment expense reserves, net of reinsurance (A) - (B) + (C) $ 140,028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61,956 $ 59,169 $ 57,079 $ 56,991 $ 57,453 $ 57,268 $ 57,218 $ 57,222 $ 57,568 $ 57,605 $ — 5,822 2011 47,666 47,834 47,459 48,841 51,107 50,898 50,998 51,161 51,247 — 5,065 2012 44,834 47,275 48,044 48,665 50,370 50,767 50,303 50,538 — 4,999 2013 43,684 44,341 45,479 50,180 51,263 49,854 50,595 — 5,097 2014 38,656 40,850 45,930 48,246 49,168 49,369 — 4,871 2015 35,573 33,409 34,390 34,615 34,268 303 4,333 2016 24,619 24,460 26,109 24,310 604 4,001 2017 26,214 28,762 28,804 4,229 4,919 2018 32,339 33,891 7,325 6,068 2019 49,757 23,246 5,882 Total (A) $ 430,384 Cumulative Paid Claims and Allocated Claim Adjustment Expenses, Net of Reinsurance Year Ended December 31, Accident 2010 2011 2012 2013 2014 2015 2016 2017 2018 2019 (unaudited) 2010 $ 18,879 $ 32,181 $ 41,020 $ 49,764 $ 53,635 $ 55,155 $ 55,700 $ 56,522 $ 56,961 $ 57,232 2011 15,857 26,603 35,911 41,931 46,559 49,570 50,481 50,979 51,121 2012 13,568 29,286 37,241 42,768 46,358 48,990 49,836 50,090 2013 14,683 29,218 35,105 41,787 47,449 48,449 49,605 2014 13,925 26,070 32,382 39,328 46,001 48,389 2015 11,910 19,501 24,614 29,538 31,587 2016 7,516 13,478 16,994 20,567 2017 9,111 17,136 19,529 2018 10,755 19,471 2019 15,504 Total (B) $ 363,095 Unpaid loss and allocated loss adjustment expense reserves before 2010, net of reinsurance (C) 42 Unpaid loss and allocated loss adjustment expense reserves, net of reinsurance (A) - (B) + (C) $ 67,331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4,847 $ 4,731 $ 4,703 $ 4,703 $ 4,703 $ 4,703 $ 4,703 $ 4,703 $ 4,703 $ 4,703 $ — 10,115 2011 4,804 4,483 4,481 4,481 4,481 4,481 4,481 4,481 4,481 — 8,139 2012 4,400 4,227 4,161 4,161 4,161 4,110 4,110 4,110 — 7,630 2013 23,253 28,578 26,457 26,361 26,272 26,274 26,274 — 34,176 2014 52,245 52,694 52,311 52,026 52,022 52,034 — 69,799 2015 176,104 184,586 181,536 181,740 181,717 21 242,784 2016 215,097 200,817 202,155 201,722 173 320,530 2017 211,293 186,415 182,865 1,346 297,140 2018 234,558 205,152 3,695 272,136 2019 256,745 98,399 215,703 Total (A) $ 1,119,803 Cumulative Paid Claims and Allocated Claim Adjustment Expenses, Net of Reinsurance Year Ended December 31, Accident 2010 2011 2012 2013 2014 2015 2016 2017 2018 2019 (unaudited) 2010 $ 3,604 $ 4,742 $ 4,703 $ 4,703 $ 4,703 $ 4,703 $ 4,703 $ 4,703 $ 4,703 $ 4,703 2011 2,528 4,469 4,481 4,481 4,481 4,481 4,481 4,481 4,481 2012 3,330 4,095 4,110 4,110 4,161 4,110 4,110 4,110 2013 15,421 25,754 26,327 26,242 26,154 26,155 26,155 2014 31,765 52,053 52,405 52,147 52,140 52,153 2015 123,576 178,918 181,459 181,719 181,696 2016 125,845 196,421 201,720 201,549 2017 104,809 178,047 181,519 2018 126,269 201,457 2019 158,345 Total (B) $ 1,016,168 Unpaid loss and allocated loss adjustment expense reserves before 2010, net of reinsurance (C) — Unpaid loss and allocated loss adjustment expense reserves, net of reinsurance (A) - (B) + (C) $ 103,635 Incurred Claims and Allocated Claim Adjustment Expenses, Net of Reinsurance Year Ended December 31, December 31, 2019 Accident 2010 2011 2012 2013 2014 2015 2016 2017 2018 2019 Total of IBNR Plus Expected Development on Reported Claims Cumulative Number of Reported Claims (unaudited) 2010 $ 596,995 $ 593,187 $ 592,353 $ 593,992 $ 594,348 $ 595,763 $ 595,337 $ 595,157 $ 595,215 $ 595,609 $ 270 241,703 2011 490,230 485,762 489,010 494,922 493,873 497,109 497,324 496,408 497,424 566 238,315 2012 511,797 522,296 529,140 527,386 528,090 527,531 529,885 531,887 196 249,877 2013 544,833 556,262 556,290 563,834 567,410 572,538 575,521 1,637 250,090 2014 740,531 759,577 760,566 766,640 779,992 783,869 1,293 270,033 2015 820,213 838,040 849,051 872,064 892,244 6,218 291,691 2016 932,350 940,849 976,749 1,005,184 23,596 301,660 2017 929,211 912,370 941,837 33,880 295,454 2018 1,047,041 1,033,488 131,044 306,943 2019 1,162,750 436,809 386,846 Total (A) $ 8,019,813 Cumulative Paid Claims and Allocated Claim Adjustment Expenses, Net of Reinsurance Year Ended December 31, Accident 2010 2011 2012 2013 2014 2015 2016 2017 2018 2019 (unaudited) 2010 $ 287,058 $ 474,640 $ 534,107 $ 562,918 $ 579,237 $ 590,417 $ 592,932 $ 594,168 $ 594,696 $ 594,914 2011 224,676 385,749 442,365 468,059 482,861 489,191 494,145 495,833 496,680 2012 242,285 413,018 470,515 501,819 518,079 523,703 527,695 530,570 2013 259,665 440,751 504,569 540,497 559,064 567,949 571,643 2014 342,710 601,980 694,002 728,256 757,933 773,124 2015 385,592 679,461 761,150 820,007 864,226 2016 400,052 737,927 855,407 937,997 2017 392,084 706,151 832,553 2018 429,231 777,888 2019 470,341 Total (B) $ 6,849,936 Unpaid loss and allocated loss adjustment expense reserves before 2010, net of reinsurance (C) 1,186 Unpaid loss and allocated loss adjustment expense reserves, net of reinsurance (A) - (B) + (C) $ 1,171,063 </t>
  </si>
  <si>
    <t>Short-duration Insurance Contracts, Schedule of Historical Claims Duration</t>
  </si>
  <si>
    <t>Average Annual Percentage Payout of Accident Year Incurred Claims by Age, Net of Reinsurance Years 1 2 3 4 5 6 7 8 9 10 (unaudited) Property and Casualty - auto physical damage, including recreational vehicles, motorcycles and lender placed auto 90.1 % 10.3 % (0.3 )% — % — % — % — % (0.1 )% — % — % Average Annual Percentage Payout of Accident Year Incurred Claims by Age, Net of Reinsurance Years 1 2 3 4 5 6 7 8 9 10 (unaudited) Property and Casualty - homeowners &amp; other property, including lender placed homeowners 66.3 % 26.0 % 4.3 % 2.0 % 0.8 % 0.4 % 0.2 % — % — % — % Average Annual Percentage Payout of Accident Year Incurred Claims by Age, Net of Reinsurance Years 1 2 3 4 5 6 7 8 9 10 (unaudited) Accident and Health 62.1 % 35.9 % 1.8 % 0.2 % — % — % (0.3 )% 0.3 % — % — % Average Annual Percentage Payout of Accident Year Incurred Claims by Age, Net of Reinsurance Years 1 2 3 4 5 6 7 8 9 10 (unaudited) Reciprocal Exchanges - homeowners &amp; other property 64.9 % 22.1 % 3.1 % 3.6 % 1.9 % 1.4 % 1.0 % 0.8 % 0.5 % 0.8 % Average Annual Percentage Payout of Accident Year Incurred Claims by Age, Net of Reinsurance Years 1 2 3 4 5 6 7 8 9 10 (unaudited) Property and Casualty - auto liability, including recreational vehicles and motorcycles 42.8 % 33.3 % 11.4 % 5.9 % 3.6 % 1.6 % 0.7 % 0.4 % 0.1 % 0.2 % Average Annual Percentage Payout of Accident Year Incurred Claims by Age, Net of Reinsurance Years 1 2 3 4 5 6 7 8 9 10 (unaudited) Reciprocal Exchanges - auto physical damage 98.8 % 2.3 % (1.3 )% 0.2 % — % — % — % — % — % — % Average Annual Percentage Payout of Accident Year Incurred Claims by Age, Net of Reinsurance Years 1 2 3 4 5 6 7 8 9 10 (unaudited) Reciprocal Exchanges - auto liability 30.6 % 25.3 % 14.1 % 13.5 % 8.9 % 4.1 % 1.3 % 0.9 % 0.4 % 0.7 %</t>
  </si>
  <si>
    <t>Short-duration Insurance Contracts, Reconciliation of Claims Development to Liability</t>
  </si>
  <si>
    <t>The reconciliation of the net incurred and paid claims development tables to the liability for unpaid loss and loss adjustment expense reserves is as follows: December 31, 2019 Net outstanding liabilities: Property and Casualty - Auto Liability $ 1,171,063 Property and Casualty - Auto Physical Damage 59,809 Property and Casualty - Homeowners and Other Property 140,028 Accident and Health 103,635 Reciprocal Exchanges - Auto Liability 67,331 Reciprocal Exchanges - Auto Physical Damage (297 ) Reciprocal Exchanges - Homeowners and Other Property 41,513 Net reserve for claims and allocated claim adjustment expenses $ 1,583,082 Reinsurance recoverable: (1) Property and Casualty - Auto Liability $ 848,885 Property and Casualty - Auto Physical Damage 11,873 Property and Casualty - Homeowners and Other Property 155,610 Accident and Health 11,266 Reciprocal Exchanges - Auto Liability 33,022 Reciprocal Exchanges - Auto Physical Damage 297 Reciprocal Exchanges - Homeowners and Other Property 50,855 Reinsurance recoverable on unpaid claims and allocated claim adjustment expenses $ 1,111,808 Insurance lines other than short-duration $ 32,032 Acquisition 61,589 Unallocated claims adjustment expenses (“ULAE”) 97,903 Subtotal $ 191,524 Gross reserve for claims and claim adjustment expenses $ 2,886,414 (1) I ncludes $548,370 from MCCA and $146,496 from NCRF. See Note 9 , “ Reinsurance ” for additional information. The reconciliation of the net incurred and paid loss information in the loss reserve rollforward table and development tables with respect to the current accident year is as follows: 2019 - Current Accident Year Incurred 2019 - Current Accident Year Paid Property and Casualty Accident and Health Reciprocal Total Property and Casualty Accident and Health Reciprocal Total Rollforward table $ 2,320,053 $ 356,036 $ 173,215 $ 2,849,304 $ 1,430,072 $ 219,234 $ 111,380 $ 1,760,686 Development tables 1,988,480 256,745 142,857 2,388,082 1,154,877 158,345 88,910 1,402,132 Variance $ 331,573 $ 99,291 $ 30,358 $ 461,222 $ 275,195 $ 60,889 $ 22,470 $ 358,554 Unallocated claims adjustment expenses $ 287,425 $ 12,912 $ 30,358 $ 330,695 $ 221,095 $ 8,211 $ 22,470 $ 251,776 Long-duration contracts — 32,859 — 32,859 — 17,851 — 17,851 Acquisition 44,148 — — 44,148 54,100 — — 54,100 Sale of Euroaccident — 53,520 — 53,520 — 34,827 — 34,827 Variance $ 331,573 $ 99,291 $ 30,358 $ 461,222 $ 275,195 $ 60,889 $ 22,470 $ 358,554 The reconciliation of the net incurred and paid loss information in the loss reserve rollforward table and development tables with respect to the prior accident year is as follows: 2019 - Prior Accident Year Incurred 2019 - Prior Accident Year Paid Property and Casualty Accident and Health Reciprocal Total Property and Casualty Accident and Health Reciprocal Total Rollforward table $ 46,623 $ (45,356 ) $ 3,897 $ 5,164 $ 841,613 $ 109,653 $ 44,611 $ 995,877 Development tables 53,726 (33,400 ) 6,748 27,074 763,888 78,479 40,360 882,727 Variance $ (7,103 ) $ (11,956 ) $ (2,851 ) $ (21,910 ) $ 77,725 $ 31,174 $ 4,251 $ 113,150 Unallocated claims adjustment expenses $ (7,666 ) $ 89 $ (2,987 ) $ (10,564 ) $ 55,276 $ 5,339 $ 3,902 $ 64,517 Accident years prior to 2011 563 — 136 699 874 — 349 1,223 Delaware captive subsidiaries — (269 ) — (269 ) — (269 ) — (269 ) Long-duration contracts — (6,583 ) — (6,583 ) — 7,441 — 7,441 Acquisition — — — — 21,575 — — 21,575 Sale of Euroaccident — (5,193 ) — (5,193 ) — 18,663 — 18,663 Variance $ (7,103 ) $ (11,956 ) $ (2,851 ) $ (21,910 ) $ 77,725 $ 31,174 $ 4,251 $ 113,150</t>
  </si>
  <si>
    <t>Reinsurance (Tables)</t>
  </si>
  <si>
    <t>Ceded Credit Risk</t>
  </si>
  <si>
    <t>Schedule of Effects of Reinsurance on Premiums and Losses</t>
  </si>
  <si>
    <t>Reinsurance recoverable consists of the following: December 31, 2019 2018 Reinsurance recoverable on paid losses $ 282,500 $ 326,596 Reinsurance recoverable on unpaid losses 1,111,808 1,285,142 Reinsurance recoverable $ 1,394,308 $ 1,611,738 The following is the effect of reinsurance on unpaid loss and LAE reserves and unearned premiums: December 31, 2019 2018 Assumed Ceded Assumed Ceded Unpaid loss and LAE reserves $ 50,884 $ 1,111,808 $ 84,469 $ 1,285,142 Unearned premiums 15,278 575,747 21,015 665,674 The following is the effect of reinsurance on premiums and loss and LAE: Year Ended December 31, 2019 2018 2017 Premium: Written Earned Written Earned Written Earned Direct $ 5,508,245 $ 5,486,835 $ 5,317,742 $ 5,049,512 $ 4,637,911 $ 4,233,184 Assumed 74,835 80,572 99,097 123,265 118,074 239,230 Total Gross Premium 5,583,080 5,567,407 5,416,839 5,172,777 4,755,985 4,472,414 Ceded (1,358,459 ) (1,449,365 ) (1,589,126 ) (1,440,575 ) (1,178,390 ) (818,238 ) Net Premium $ 4,224,621 $ 4,118,042 $ 3,827,713 $ 3,732,202 $ 3,577,595 $ 3,654,176 Year Ended December 31, 2019 2018 2017 Assumed Ceded Assumed Ceded Assumed Ceded Loss and LAE $ 32,745 $ 801,041 $ 29,290 $ 1,041,286 $ 128,418 $ 790,524</t>
  </si>
  <si>
    <t>The following tables present information for each reinsurer by reinsurance recoverable, prepaid reinsurance and funds held balances: Recoverable on December 31, 2019 A.M. Best Rating Unpaid Losses Paid Losses Prepaid Reinsurance Funds Held Net Reinsurer: MCCA NR (1) $ 548,370 $ 9,940 $ 3,927 $ — $ 562,237 NCRF NR (1) 146,496 44,759 88,022 — 279,277 Hannover Ruck SE A+ 155,223 101,064 134,878 (254,558 ) 136,607 Other reinsurers' balances - each less than 5% of total (2) — 261,719 126,737 348,920 (4,884 ) 732,492 Total $ 1,111,808 $ 282,500 $ 575,747 $ (259,442 ) $ 1,710,613 NGHC $ 1,027,634 $ 247,549 $ 469,853 $ (259,442 ) $ 1,485,594 Reciprocal Exchanges 84,174 34,951 105,894 — 225,019 Total $ 1,111,808 $ 282,500 $ 575,747 $ (259,442 ) $ 1,710,613 Recoverable on December 31, 2018 A.M. Best Unpaid Paid Prepaid Funds Held Net Reinsurer: MCCA NR (1) $ 590,188 $ 7,470 $ 3,894 $ — $ 601,552 NCRF NR (1) 134,916 36,418 82,550 — 253,884 Hannover Ruck SE A+ 182,184 120,624 192,700 (282,129 ) 213,379 Other reinsurers' balances - each less than 5% of total (2) — 377,854 162,084 386,530 (4,861 ) 921,607 Total $ 1,285,142 $ 326,596 $ 665,674 $ (286,990 ) $ 1,990,422 NGHC $ 1,207,163 $ 287,507 $ 529,241 $ (286,990 ) $ 1,736,921 Reciprocal Exchanges 77,979 39,089 136,433 — 253,501 Total $ 1,285,142 $ 326,596 $ 665,674 $ (286,990 ) $ 1,990,422 (1) NR - not rated by A.M. Best (2) Rated A- or higher by A.M. Best or collateralized</t>
  </si>
  <si>
    <t>MCCA</t>
  </si>
  <si>
    <t>Reinsurance recoverable from MCCA are as follows: December 31, 2019 2018 Reinsurance recoverable on paid losses $ 9,940 $ 7,470 Reinsurance recoverable on unpaid losses 548,370 590,188 Reinsurance recoverable $ 558,310 $ 597,658</t>
  </si>
  <si>
    <t>Schedule of Summary of Premiums and Losses Ceded</t>
  </si>
  <si>
    <t>The following is a summary of premiums and losses ceded to MCCA: Year Ended December 31, 2019 2018 2017 Ceded earned premiums $ 9,867 $ 9,676 $ 9,323 Ceded Loss and LAE (23,616 ) (54,105 ) 14,304</t>
  </si>
  <si>
    <t>NCRF</t>
  </si>
  <si>
    <t>Reinsurance recoverable from NCRF are as follows: December 31, 2019 2018 Reinsurance recoverable on paid losses $ 44,759 $ 36,418 Reinsurance recoverable on unpaid losses 146,496 134,916 Reinsurance recoverable $ 191,255 $ 171,334</t>
  </si>
  <si>
    <t>The following is a summary of premiums and losses ceded to NCRF: Year Ended December 31, 2019 2018 2017 Ceded earned premiums $ 234,370 $ 232,270 $ 190,809 Ceded Loss and LAE 222,796 210,297 186,051</t>
  </si>
  <si>
    <t>Income Taxes (Tables)</t>
  </si>
  <si>
    <t>Schedule of Components of Income Tax Expense (Benefit)</t>
  </si>
  <si>
    <t>Federal income tax expense consisted of the following: Year Ended December 31, 2019 2018 2017 NGHC Reciprocal Exchanges Total NGHC Reciprocal Exchanges Total NGHC Reciprocal Exchanges Total Current tax expense (benefit) Federal $ 69,985 $ (2,257 ) $ 67,728 $ 27,039 $ (2,290 ) $ 24,749 $ 13,876 $ 2,840 $ 16,716 Foreign 2,621 — 2,621 1,376 — 1,376 2,057 — 2,057 Total current tax expense (benefit) $ 72,606 $ (2,257 ) $ 70,349 $ 28,415 $ (2,290 ) $ 26,125 $ 15,933 $ 2,840 $ 18,773 Deferred tax expense (benefit) Federal $ 13,497 $ (6,833 ) $ 6,664 $ 28,015 $ (1,260 ) $ 26,755 $ 59,304 $ (8,485 ) $ 50,819 Foreign — — — 604 — 604 (8,319 ) — (8,319 ) Total deferred tax expense (benefit) $ 13,497 $ (6,833 ) $ 6,664 $ 28,619 $ (1,260 ) $ 27,359 $ 50,985 $ (8,485 ) $ 42,500 Provision (benefit) for income taxes $ 86,103 $ (9,090 ) $ 77,013 $ 57,034 $ (3,550 ) $ 53,484 $ 66,918 $ (5,645 ) $ 61,273</t>
  </si>
  <si>
    <t>Schedule of Income before Income Tax, Domestic and Foreign</t>
  </si>
  <si>
    <t>The domestic and foreign components of income before taxes are as follows: Year Ended December 31, 2019 2018 2017 NGHC Reciprocal Total NGHC Reciprocal Total NGHC Reciprocal Total Domestic $ 358,079 $ (29,729 ) $ 328,350 $ 244,463 $ (43,380 ) $ 201,083 $ 221,833 $ (9,282 ) $ 212,551 Foreign 76,093 — 76,093 19,925 — 19,925 (49,070 ) — (49,070 ) Income (loss) $ 434,172 $ (29,729 ) $ 404,443 $ 264,388 $ (43,380 ) $ 221,008 $ 172,763 $ (9,282 ) $ 163,481</t>
  </si>
  <si>
    <t>Schedule of Deferred Tax Assets and Liabilities</t>
  </si>
  <si>
    <t>The tax effects of temporary differences that give rise to the net deferred tax asset or liability are presented below based upon the 2019 enacted rate of 21% . December 31, 2019 2018 NGHC Reciprocal Total NGHC Reciprocal Total Deferred tax assets: Accrued expenses $ 3,178 $ 683 $ 3,861 $ 6,481 $ — $ 6,481 Unearned premiums and other revenue 64,155 5,146 69,301 57,573 4,128 61,701 Bad debt 4,876 114 4,990 4,021 222 4,243 Loss reserve discount 10,355 1,042 11,397 9,902 767 10,669 Net operating loss carryforwards 102,535 13,962 116,497 87,457 11,403 98,860 Surplus note interest 2,081 — 2,081 — — — Unrealized capital losses — — — 10,013 1,236 11,249 Other 9,740 4,882 14,622 14,522 805 15,327 Gross deferred tax assets 196,920 25,829 222,749 189,969 18,561 208,530 Less: Valuation allowance (65,257 ) (6,523 ) (71,780 ) (53,716 ) (6,628 ) (60,344 ) Total deferred tax assets 131,663 19,306 150,969 136,253 11,933 148,186 Deferred tax liabilities: Deferred acquisition costs 49,828 4,894 54,722 47,415 4,201 51,616 Intangible assets 36,495 700 37,195 42,264 918 43,182 Goodwill 4,204 — 4,204 3,007 — 3,007 Property and equipment 28,922 — 28,922 18,920 — 18,920 Surplus note interest — 13,828 13,828 — 12,355 12,355 Unrealized capital gains 19,870 1,062 20,932 — — — Other 11,671 81 11,752 1,090 255 1,345 Gross deferred tax liabilities 150,990 20,565 171,555 112,696 17,729 130,425 Deferred tax asset $ — $ — $ — $ 23,557 $ — $ 23,557 Deferred tax liability $ (19,327 ) $ (1,259 ) $ (20,586 ) $ — $ (5,796 ) $ (5,796 )</t>
  </si>
  <si>
    <t>Schedule of Effective Income Tax Rate Reconciliation</t>
  </si>
  <si>
    <t>The Company’s income tax expense (benefit) differs from the statutory U.S. federal amount computed by applying the federal income tax rate of 21% for the years ended December 31, 2019 and 2018 , and 35% for the year ended December 31, 2017 . The reasons for such differences are as follows: Year Ended December 31, 2019 NGHC Tax Rate Reciprocal Exchanges Tax Rate Total Tax Rate Income (loss) before provision for income taxes $ 434,172 $ (29,729 ) $ 404,443 Tax rate 21.0 % 21.0 % 21.0 % Computed “expected” tax expense $ 91,176 21.0 % $ (6,243 ) 21.0 % $ 84,933 21.0 % Tax effects resulting from: Tax-exempt interest (810 ) (0.2 ) (28 ) 0.1 (838 ) (0.2 ) Effect of foreign operations (1,192 ) (0.3 ) — — (1,192 ) (0.3 ) State taxes (2,357 ) (0.5 ) 210 (0.7 ) (2,147 ) (0.5 ) Change in valuation allowance 11,541 2.7 (105 ) 0.4 11,436 2.8 Benefits of operating loss carryforwards (11,541 ) (2.7 ) — — (11,541 ) (2.9 ) Other permanent items (714 ) (0.2 ) (2,924 ) 9.8 (3,638 ) (0.9 ) Provision (benefit) for income taxes $ 86,103 19.8 % $ (9,090 ) 30.6 % $ 77,013 19.0 % Year Ended December 31, 2018 NGHC Tax Rate Reciprocal Exchanges Tax Rate Total Tax Rate Income (loss) before provision for income taxes $ 264,388 $ (43,380 ) $ 221,008 Tax rate 21.0 % 21.0 % 21.0 % Computed “expected” tax expense $ 55,521 21.0 % $ (9,110 ) 21.0 % $ 46,411 21.0 % Tax effects resulting from: Tax-exempt interest (910 ) (0.3 ) (30 ) 0.1 (940 ) (0.4 ) Effect of foreign operations 2,807 1.1 — — 2,807 1.3 State taxes 4,578 1.7 — — 4,578 2.1 Change in valuation allowance 53,716 20.3 1,218 (2.8 ) 54,934 24.9 Benefits of operating loss carryforwards (53,716 ) (20.3 ) — — (53,716 ) (24.3 ) Effects of TCJA (951 ) (0.4 ) (366 ) 0.8 (1,317 ) (0.6 ) Other permanent items (4,011 ) (1.5 ) 4,738 (10.9 ) 727 0.2 Provision (benefit) for income taxes $ 57,034 21.6 % $ (3,550 ) 8.2 % $ 53,484 24.2 % Year Ended December 31, 2017 NGHC Tax Rate Reciprocal Exchanges Tax Rate Total Tax Rate Income before provision for income taxes $ 172,763 $ (9,282 ) $ 163,481 Tax rate 35.0 % 35.0 % 35.0 % Computed “expected” tax expense $ 60,467 35.0 % $ (3,249 ) 35.0 % $ 57,218 35.0 % Tax effects resulting from: Tax-exempt interest (2,634 ) (1.5 ) (110 ) 1.2 (2,744 ) (1.7 ) Effect of foreign operations (4,940 ) (2.9 ) — — (4,940 ) (3.0 ) Goodwill impairment 1,709 1.0 — — 1,709 1.0 Statutory equalization reserves (8,319 ) (4.8 ) — — (8,319 ) (5.1 ) Change in valuation allowance — — (1,725 ) 18.6 (1,725 ) (1.1 ) Effects of TCJA 25,783 14.9 (5,194 ) 56.0 20,589 12.6 Other permanent items (5,148 ) (3.0 ) 4,633 (50.0 ) (515 ) (0.2 ) Provision (benefit) for income taxes $ 66,918 38.7 % $ (5,645 ) 60.8 % $ 61,273 37.5 %</t>
  </si>
  <si>
    <t>Debt (Tables)</t>
  </si>
  <si>
    <t>Schedule of Debt Instruments</t>
  </si>
  <si>
    <t>The following table represents the Company’s debt: December 31, Interest Rate Maturity 2019 2018 Fixed-rate: 6.75% Notes 6.75% 2024 $ 350,000 $ 350,000 7.625% Notes 7.625% 2055 100,000 100,000 Floating-rate: Subordinated Debentures I (1) LIBOR + 3.40% 2035 41,238 41,238 Subordinated Debentures II (2) LIBOR + 4.25% 2037 30,930 30,930 2016 Credit Agreement (3) LIBOR + 2.00% — — 160,000 2019 Credit Agreement (4) LIBOR + 1.75% 2023 140,000 — Finance lease liabilities Various Various 20,477 14,824 Other 3.5% Various 9,342 15,522 Unamortized debt issuance costs and unamortized discount (5,981 ) (6,719 ) Total carrying amount of debt $ 686,006 $ 705,795 (1) Interest rate was 5.29% and 6.19% , as of December 31, 2019 and 2018 , respectively. (2) Interest rate was 6.14% and 7.04% , as of December 31, 2019 and 2018 , respectively. (3) Weighted-average interest rate was 4.58% as of December 31, 2018 . (4) Weighted-average interest rate was 3.59%</t>
  </si>
  <si>
    <t>Schedule of Interest Expense</t>
  </si>
  <si>
    <t>The following table presents the Company’s interest expense: Year Ended December 31, Interest Payment Frequency 2019 2018 2017 6.75% Notes Semiannually $ 23,625 $ 23,625 $ 23,688 7.625% Notes Quarterly 7,625 7,625 7,454 Subordinated Debentures Quarterly 4,536 4,346 3,768 2016 Credit Agreement Quarterly 1,211 7,491 4,229 2019 Credit Agreement Quarterly 5,340 — — Finance lease liabilities Various 1,176 621 894 Other (1) Various 8,030 7,717 7,053 Total interest expense $ 51,543 $ 51,425 $ 47,086 (1) Includes interest for other liabilities, interest credited on funds held balances and accretion of debt issuance costs.</t>
  </si>
  <si>
    <t>Schedule of Maturities of Long-term Debt</t>
  </si>
  <si>
    <t>Maturities of the Company’s debt for the years subsequent to December 31, 2019 are as follows: 2020 2021 2022 2023 2024 Thereafter Total 6.75% Notes $ — $ — $ — $ — $ 350,000 $ — $ 350,000 7.625% Notes — — — — — 100,000 100,000 Subordinated Debentures I — — — — — 41,238 41,238 Subordinated Debentures II — — — — — 30,930 30,930 2019 Credit Agreement — — — 140,000 — — 140,000 Finance lease liabilities 6,653 5,278 2,997 1,750 1,242 2,557 20,477 Other 6,399 2,943 — — — — 9,342 Total principal amount of debt $ 13,052 $ 8,221 $ 2,997 $ 141,750 $ 351,242 $ 174,725 $ 691,987 Unamortized debt issuance costs and unamortized discount (5,981 ) Carrying amount of debt $ 686,006</t>
  </si>
  <si>
    <t>Leases (Tables)</t>
  </si>
  <si>
    <t>Schedule of Supplemental Balance Sheet Information Related to Leases</t>
  </si>
  <si>
    <t>Supplemental balance sheet information related to leases is as follow: Leases Classification December 31, 2019 Assets: Finance Buildings and improvements $ 9,068 Finance Vehicle 7,660 Finance Hardware, software and other equipment 4,276 Total finance leases Finance lease right-of-use assets 21,004 Operating Buildings 119,276 Operating Hardware, software and other equipment 658 Total operating leases Operating lease right-of-use assets 119,934 Total lease right-of-use assets Property and equipment $ 140,938 Liabilities: Finance Debt $ 20,477 Operating Other liabilities 124,960 Total lease liabilities $ 145,437</t>
  </si>
  <si>
    <t>Schedule of Lease Cost</t>
  </si>
  <si>
    <t>Supplemental information related to term and discount rate are as follow: Leases Classification December 31, 2019 Weighted-average remaining lease term: Finance Buildings and improvements 7.2 years Finance Vehicle 2.8 years Finance Hardware, software and other equipment 1.6 years Operating Operating lease right-of-use assets 6.0 years Weighted-average discount rate: Finance Buildings and improvements 5.9 % Finance Vehicle 4.1 % Finance Hardware, software and other equipment 3.9 % Operating Operating lease right-of-use assets 5.3 % Supplemental cash flow information related to leases is as follow: Year Ended December 31, 2019 Cash paid for amounts included in the measurement of lease liabilities Operating cash flows from finance leases $ 990 Financing cash flows from finance leases 5,664 Operating cash flows from operating leases 23,105 Leased assets obtained in exchange for new finance lease liabilities 11,317 Leased assets obtained in exchange for new operating lease liabilities 35,456 The components of lease cost are as follows: Lease Cost Classification Year Ended December 31, 2019 Finance lease cost: Amortization of leased assets General and administrative expenses $ 7,859 Interest on lease liabilities Interest expense 1,176 Finance lease cost $ 9,035 Operating lease cost General and administrative expenses $ 32,901</t>
  </si>
  <si>
    <t>Schedule of Maturity of Financing Lease Liabilities</t>
  </si>
  <si>
    <t xml:space="preserve">Maturities of the Company’s lease liabilities for the years subsequent to December 31, 2019 are as follows: Operating Leases Finance Leases Total 2020 $ 28,913 $ 7,547 $ 36,460 2021 26,245 5,817 32,062 2022 22,099 3,367 25,466 2023 18,541 2,010 20,551 2024 16,316 1,428 17,744 Thereafter 34,300 2,761 37,061 Total lease payments $ 146,414 $ 22,930 $ 169,344 Less: Interest (21,454 ) (2,453 ) Present value of lease liabilities $ 124,960 $ 20,477 </t>
  </si>
  <si>
    <t>Schedule of Maturity of Operating Lease Liabilities</t>
  </si>
  <si>
    <t>Commitments and Contingencies (Tables)</t>
  </si>
  <si>
    <t>Schedule of Amounts Payable under Employment Agreements</t>
  </si>
  <si>
    <t>The Company has entered into employment agreements with certain individuals. The employment agreements provide for bonuses, executive benefits and severance payments under certain circumstances. Amounts payable under these agreements for the next five years are as follows: December 31, 2020 $ 5,560 2021 2,601 2022 2,420 2023 1,285 2024 773 Total $ 12,639</t>
  </si>
  <si>
    <t>Stockholders' Equity (Tables)</t>
  </si>
  <si>
    <t>Schedule of Preferred Stock</t>
  </si>
  <si>
    <t>A summary description of the terms of these series of preferred stock is presented in the table below: Series Dividend rate per year Shares of preferred stock issued Depositary shares issued Liquidation preference (Per Share) Aggregate liquidation preference A 7.50 % 2,200,000 — $ 25 $ 55,000 B 7.50 % 165,000 6,600,000 $ 1,000 $ 165,000 C 7.50 % 200,000 8,000,000 $ 1,000 $ 200,000 D Fixed/ Floating (1) 120 — $ 250,000 $ 30,000 (1) Dividend rate is fixed at 7.00% prior to July 15, 2023 and floating at six-month LIBOR plus 5.4941% thereafter.</t>
  </si>
  <si>
    <t>Schedule of Dividends Declared</t>
  </si>
  <si>
    <t>The following tables present the class of stock, declaration date and dividends paid per share in 2019 , 2018 and 2017 : Class of Stock Declaration Date Dividend Dividend Per Depositary Share Common stock October 30, 2019 $ 0.05 Common stock July 29, 2019 $ 0.05 Common stock May 6, 2019 $ 0.04 Common stock February 25, 2019 $ 0.04 Preferred stock Series A October 30, 2019 $ 0.46875 Preferred stock Series A July 29, 2019 $ 0.46875 Preferred stock Series A May 6, 2019 $ 0.46875 Preferred stock Series A February 25, 2019 $ 0.46875 Preferred stock Series B and Series C October 30, 2019 $ 18.75 $ 0.46875 Preferred stock Series B and Series C July 29, 2019 $ 18.75 $ 0.46875 Preferred stock Series B and Series C May 6, 2019 $ 18.75 $ 0.46875 Preferred stock Series B and Series C February 25, 2019 $ 18.75 $ 0.46875 Preferred stock Series D October 30, 2019 $ 8,750.00 Preferred stock Series D May 6, 2019 $ 8,750.00 Class of Stock Declaration Date Dividend Dividend Per Depositary Share Common stock October 29, 2018 $ 0.04 Common stock August 6, 2018 $ 0.04 Common stock May 7, 2018 $ 0.04 Common stock February 26, 2018 $ 0.04 Preferred stock Series A October 29, 2018 $ 0.46875 Preferred stock Series A August 6, 2018 $ 0.46875 Preferred stock Series A May 7, 2018 $ 0.46875 Preferred stock Series A February 26, 2018 $ 0.46875 Preferred stock Series B and Series C October 29, 2018 $ 18.75 $ 0.46875 Preferred stock Series B and Series C August 6, 2018 $ 18.75 $ 0.46875 Preferred stock Series B and Series C May 7, 2018 $ 18.75 $ 0.46875 Preferred stock Series B and Series C February 26, 2018 $ 18.75 $ 0.46875 Preferred stock Series D October 29, 2018 $ 8,263.89 Class of Stock Declaration Date Dividend Dividend Per Depositary Share Common stock November 6, 2017 $ 0.04 Common stock August 7, 2017 $ 0.04 Common stock May 9, 2017 $ 0.04 Common stock February 24, 2017 $ 0.04 Preferred stock Series A November 6, 2017 $ 0.46875 Preferred stock Series A August 7, 2017 $ 0.46875 Preferred stock Series A May 9, 2017 $ 0.46875 Preferred stock Series A February 24, 2017 $ 0.46875 Preferred stock Series B and Series C November 6, 2017 $ 18.75 $ 0.46875 Preferred stock Series B and Series C August 7, 2017 $ 18.75 $ 0.46875 Preferred stock Series B and Series C May 9, 2017 $ 18.75 $ 0.46875 Preferred stock Series B and Series C February 24, 2017 $ 18.75 $ 0.46875</t>
  </si>
  <si>
    <t>Statutory Financial Data, Risk-Based Capital and Dividends Restrictions (Tables)</t>
  </si>
  <si>
    <t>Statutory Accounting Practices Disclosure</t>
  </si>
  <si>
    <t>During 2019 , the Company acquired one domestic property and casualty insurance company and sold one foreign life insurance company. The following tables present the statutory capital and surplus, and net income under SAP: December 31, Statutory capital and surplus 2019 2018 Property and Casualty Insurance Companies: Domestic $ 1,547,091 $ 1,305,640 Foreign 755,545 583,872 Total $ 2,302,636 $ 1,889,512 Life Insurance Companies: Domestic $ 53,334 $ 40,813 Year Ended December 31, Statutory net income (loss) 2019 2018 2017 Property and Casualty Insurance Companies: Domestic $ 156,404 $ 16,737 $ 194,677 Foreign 102,584 64,810 9,275 Total $ 258,988 $ 81,547 $ 203,952 Life Insurance Companies: Domestic $ 7,232 $ 9,827 $ 8,987</t>
  </si>
  <si>
    <t>Share-Based Compensation (Tables)</t>
  </si>
  <si>
    <t>Schedule of Share-based Compensation, Stock Options, Activity</t>
  </si>
  <si>
    <t>A summary of the stock option awards granted under the prior plans is shown below: Shares Subject to Options Outstanding Year Ended December 31, 2019 Number of Shares Weighted-Average Weighted-Average Aggregate (1) Outstanding at beginning of year 3,184,352 $ 9.53 Exercised (158,765 ) 3.76 Outstanding and exercisable at end of year 3,025,587 $ 9.83 3.15 $ 37,122 (1) The aggregate intrinsic value is calculated as the difference between the exercise price of the underlying stock option awards and the closing price of the Company’s common stock of $22.10 , as reported on the Nasdaq Global Market on December 31, 2019 .</t>
  </si>
  <si>
    <t>Schedule of Share-based Compensation, Restricted Stock Units Award Activity</t>
  </si>
  <si>
    <t>A summary of the RSUs is shown below: RSUs Year Ended December 31, 2019 Number of RSUs Weighted-Average Non-vested at beginning of year 938,795 $ 22.28 Granted 538,741 25.42 Vested (419,436 ) 22.07 Forfeited (24,469 ) 23.29 Non-vested at end of year 1,033,631 $ 23.98</t>
  </si>
  <si>
    <t>Earnings Per Share (Tables)</t>
  </si>
  <si>
    <t>Schedule of Earnings Per Share, Basic and Diluted</t>
  </si>
  <si>
    <t>The following is a summary of the elements used in calculating basic and diluted earnings per common share: Year Ended December 31, 2019 2018 2017 Numerator: Net income attributable to NGHC $ 348,069 $ 207,354 $ 105,845 Preferred stock dividends - nonconvertible (31,500 ) (31,500 ) (31,500 ) Preferred stock dividends - convertible (2,100 ) (992 ) — Numerator for basic EPS 314,469 174,862 74,345 Effect of dilutive securities: Preferred stock dividends - convertible 2,100 992 — Numerator for diluted EPS - after assumed conversions $ 316,569 $ 175,854 $ 74,345 Denominator: Denominator for basic EPS - weighted-average shares outstanding 113,199,501 107,659,813 106,588,402 Effect of dilutive securities: Employee stock options 1,833,736 2,053,681 1,947,546 RSUs 274,262 319,089 216,314 Convertible preferred stock 789,473 789,473 — Dilutive potential common shares 2,897,471 3,162,243 2,163,860 Denominator for diluted EPS - weighted-average shares outstanding and assumed conversions 116,096,972 110,822,056 108,752,262 Basic EPS $ 2.78 $ 1.62 $ 0.70 Diluted EPS $ 2.73 $ 1.59 $ 0.68</t>
  </si>
  <si>
    <t>Segment Information (Tables)</t>
  </si>
  <si>
    <t>Schedule of Segment Reporting Information, by Segment</t>
  </si>
  <si>
    <t>The following tables summarize the results of operations of the operating segments: Year Ended December 31, 2019 Property and Casualty Accident and Health Corporate and Other Total Underwriting revenues: Gross premium written $ 4,814,463 $ 768,617 $ — $ 5,583,080 Ceded premiums (1,250,448 ) (108,011 ) — (1,358,459 ) Net premium written 3,564,015 660,606 — 4,224,621 Change in unearned premium (108,992 ) 2,413 — (106,579 ) Net earned premium 3,455,023 663,019 — 4,118,042 Ceding commission income 227,514 10,939 — 238,453 Service and fee income 392,478 249,487 — 641,965 Total underwriting revenues 4,075,015 923,445 — 4,998,460 Underwriting expenses: Loss and loss adjustment expense 2,543,788 310,680 — 2,854,468 Acquisition costs and other underwriting expenses 605,019 222,348 — 827,367 General and administrative expenses 773,291 254,208 14,273 1,041,772 Total underwriting expenses 3,922,098 787,236 14,273 4,723,607 Underwriting income 152,917 136,209 (14,273 ) 274,853 Net investment income — — 141,233 141,233 Net gain on investments — — 13,473 13,473 Other income — — 26,428 26,428 Interest expense — — (51,544 ) (51,544 ) Provision for income taxes — — (77,013 ) (77,013 ) Net loss attributable to noncontrolling interest — — 20,639 20,639 Net income attributable to NGHC $ 152,917 $ 136,209 $ 58,943 $ 348,069 Year Ended December 31, 2018 Property and Casualty Accident and Health Corporate and Other Total Underwriting revenues: Gross premium written $ 4,718,730 $ 698,109 $ — $ 5,416,839 Ceded premiums (1,517,556 ) (71,570 ) — (1,589,126 ) Net premium written 3,201,174 626,539 — 3,827,713 Change in unearned premium (85,385 ) (10,126 ) — (95,511 ) Net earned premium 3,115,789 616,413 — 3,732,202 Ceding commission income 217,694 7,003 — 224,697 Service and fee income 375,603 185,980 — 561,583 Total underwriting revenues 3,709,086 809,396 — 4,518,482 Underwriting expenses: Loss and loss adjustment expense 2,340,881 321,345 — 2,662,226 Acquisition costs and other underwriting expenses 550,540 184,726 — 735,266 General and administrative expenses 726,238 201,808 10,000 938,046 Total underwriting expenses 3,617,659 707,879 10,000 4,335,538 Underwriting income 91,427 101,517 (10,000 ) 182,944 Net investment income — — 119,034 119,034 Net loss on investments — — (29,545 ) (29,545 ) Interest expense — — (51,425 ) (51,425 ) Provision for income taxes — — (53,484 ) (53,484 ) Net loss attributable to noncontrolling interest — — 39,830 39,830 Net income attributable to NGHC $ 91,427 $ 101,517 $ 14,410 $ 207,354 Year Ended December 31, 2017 Property and Casualty Accident and Health Corporate and Other Total Underwriting revenues: Gross premium written $ 4,174,583 $ 581,402 $ — $ 4,755,985 Ceded premiums (1,132,284 ) (46,106 ) — (1,178,390 ) Net premium written 3,042,299 535,296 — 3,577,595 Change in unearned premium 78,594 (2,013 ) — 76,581 Net earned premium 3,120,893 533,283 — 3,654,176 Ceding commission income 115,443 1,013 — 116,456 Service and fee income 348,313 154,614 — 502,927 Total underwriting revenues 3,584,649 688,910 — 4,273,559 Underwriting expenses: Loss and loss adjustment expense 2,307,619 318,463 — 2,626,082 Acquisition costs and other underwriting expenses 517,550 154,879 — 672,429 General and administrative expenses 741,499 171,497 — 912,996 Total underwriting expenses 3,566,668 644,839 — 4,211,507 Underwriting income 17,981 44,071 — 62,052 Net investment income — — 101,950 101,950 Net gain on investments — — 46,763 46,763 Other expense — — (198 ) (198 ) Interest expense — — (47,086 ) (47,086 ) Provision for income taxes — — (61,273 ) (61,273 ) Net loss attributable to noncontrolling interest — — 3,637 3,637 Net income attributable to NGHC $ 17,981 $ 44,071 $ 43,793 $ 105,845 The following tables summarize the financial position of the operating segments: December 31, 2019 Property and Casualty Accident and Health Corporate and Other Total Premiums and other receivables, net $ 1,292,813 $ 131,877 $ 4,258 $ 1,428,948 Deferred acquisition costs 239,293 24,230 — 263,523 Reinsurance recoverable 1,377,284 17,024 — 1,394,308 Prepaid reinsurance premiums 575,712 35 — 575,747 Intangible assets, net and Goodwill 436,724 108,427 — 545,151 Prepaid and other assets 56,960 32,852 4,830 94,642 Corporate and other assets — — 5,454,215 5,454,215 Total assets $ 3,978,786 $ 314,445 $ 5,463,303 $ 9,756,534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t>
  </si>
  <si>
    <t>Revenue from External Customers by Geographic Areas</t>
  </si>
  <si>
    <t>The following table shows an analysis of the premiums by geographical location: Year Ended December 31, 2019 2018 2017 NGHC Reciprocal Total NGHC Reciprocal Total NGHC Reciprocal Total Gross premium written - North America $ 4,996,296 $ 447,447 $ 5,443,743 $ 4,817,658 $ 448,923 $ 5,266,581 $ 4,252,691 $ 383,773 $ 4,636,464 Gross premium written - Europe 139,337 — 139,337 150,258 — 150,258 119,521 — 119,521 Total $ 5,135,633 $ 447,447 $ 5,583,080 $ 4,967,916 $ 448,923 $ 5,416,839 $ 4,372,212 $ 383,773 $ 4,755,985 Net premium written - North America $ 3,900,980 $ 234,472 $ 4,135,452 $ 3,523,060 $ 183,565 $ 3,706,625 $ 3,282,425 $ 175,649 $ 3,458,074 Net premium written - Europe 89,169 — 89,169 121,088 — 121,088 119,521 — 119,521 Total $ 3,990,149 $ 234,472 $ 4,224,621 $ 3,644,148 $ 183,565 $ 3,827,713 $ 3,401,946 $ 175,649 $ 3,577,595 Net earned premium - North America $ 3,816,441 $ 210,231 $ 4,026,672 $ 3,434,386 $ 186,761 $ 3,621,147 $ 3,367,695 $ 169,871 $ 3,537,566 Net earned premium - Europe 91,370 — 91,370 111,055 — 111,055 116,610 — 116,610 Total $ 3,907,811 $ 210,231 $ 4,118,042 $ 3,545,441 $ 186,761 $ 3,732,202 $ 3,484,305 $ 169,871 $ 3,654,176 The following table summarizes service and fee income by source within each operating segment: Year Ended December 31, 2019 2018 2017 Property Accident Total Property Accident Total Property Accident Total Commission revenue $ 87,486 $ 83,476 $ 170,962 $ 93,235 $ 70,086 $ 163,321 $ 78,678 $ 67,015 $ 145,693 Finance and processing fees 128,302 6,197 134,499 121,058 4,535 125,593 117,122 7,183 124,305 Group health administrative fees — 100,951 100,951 — 79,411 79,411 — 62,217 62,217 Installment fees 97,997 — 97,997 92,785 — 92,785 83,883 — 83,883 Late payment fees 34,210 309 34,519 33,765 86 33,851 27,184 121 27,305 Other service and fee income 44,483 58,554 103,037 34,760 31,862 66,622 41,446 18,078 59,524 Total $ 392,478 $ 249,487 $ 641,965 $ 375,603 $ 185,980 $ 561,583 $ 348,313 $ 154,614 $ 502,927 NGHC $ 386,723 $ 249,487 $ 636,210 $ 369,852 $ 185,980 $ 555,832 $ 342,519 $ 154,614 $ 497,133 Reciprocal Exchanges 5,755 — 5,755 5,751 — 5,751 5,794 — 5,794 Total $ 392,478 $ 249,487 $ 641,965 $ 375,603 $ 185,980 $ 561,583 $ 348,313 $ 154,614 $ 502,927</t>
  </si>
  <si>
    <t>Revenue from External Customers by Product Type</t>
  </si>
  <si>
    <t>The following tables show an analysis of premiums and fee income by product line: Year Ended December 31, Gross Premium Written 2019 2018 2017 Property and Casualty Personal Auto $ 2,721,202 $ 2,637,176 $ 2,334,838 Homeowners 718,819 688,006 558,827 RV/Packaged 212,746 208,394 187,475 Small Business Auto 315,569 319,299 316,958 Lender-placed Insurance 342,267 363,056 345,354 Other 56,413 53,876 47,358 Total Property and Casualty 4,367,016 4,269,807 3,790,810 Accident and Health Group 288,549 239,729 206,340 Individual 340,731 308,122 255,541 International 139,337 150,258 119,521 Total Accident and Health 768,617 698,109 581,402 Total NGHC $ 5,135,633 $ 4,967,916 $ 4,372,212 Reciprocal Exchanges Personal Auto $ 152,688 $ 153,129 $ 132,844 Homeowners 290,972 291,907 247,460 Other 3,787 3,887 3,469 Total Reciprocal Exchanges $ 447,447 $ 448,923 $ 383,773 Total Gross Premium Written $ 5,583,080 $ 5,416,839 $ 4,755,985 Year Ended December 31, Net Premium Written 2019 2018 2017 Property and Casualty Personal Auto $ 2,260,385 $ 2,016,858 $ 1,824,932 Homeowners 404,278 331,120 275,013 RV/Packaged 198,737 206,740 185,993 Small Business Auto 249,067 233,456 246,072 Lender-placed Insurance 198,171 202,069 313,124 Other 18,905 27,366 21,516 Total Property and Casualty 3,329,543 3,017,609 2,866,650 Accident and Health Group 231,388 197,386 160,234 Individual 340,049 308,065 255,541 International 89,169 121,088 119,521 Total Accident and Health 660,606 626,539 535,296 Total NGHC $ 3,990,149 $ 3,644,148 $ 3,401,946 Reciprocal Exchanges Personal Auto $ 134,958 $ 61,759 $ 68,292 Homeowners 98,009 120,875 105,536 Other 1,505 931 1,821 Total Reciprocal Exchanges $ 234,472 $ 183,565 $ 175,649 Total Net Premium Written $ 4,224,621 $ 3,827,713 $ 3,577,595 Year Ended December 31, Net Earned Premium 2019 2018 2017 Property and Casualty Personal Auto $ 2,190,748 $ 1,927,667 $ 1,828,304 Homeowners 405,306 329,850 349,709 RV/Packaged 195,639 197,258 175,888 Small Business Auto 252,359 237,587 251,576 Lender-placed Insurance 182,231 215,811 321,995 Other 18,509 20,855 23,550 Total Property and Casualty 3,244,792 2,929,028 2,951,022 Accident and Health Group 231,398 197,406 160,280 Individual 340,251 307,952 256,393 International 91,370 111,055 116,610 Total Accident and Health 663,019 616,413 533,283 Total NGHC $ 3,907,811 $ 3,545,441 $ 3,484,305 Reciprocal Exchanges Personal Auto $ 106,549 $ 59,923 $ 66,565 Homeowners 101,964 125,806 101,648 Other 1,718 1,032 1,658 Total Reciprocal Exchanges $ 210,231 $ 186,761 $ 169,871 Total Net Earned Premium $ 4,118,042 $ 3,732,202 $ 3,654,176 Year Ended December 31, Fee Income 2019 2018 2017 Property and Casualty Service and Fee Income $ 386,723 $ 369,852 $ 342,519 Ceding Commission Income 164,013 160,945 55,263 Total Property and Casualty 550,736 530,797 397,782 Accident and Health Service and Fee Income Group 134,206 104,504 76,173 Individual 9,650 9,304 14,392 Third Party Fee 105,631 72,172 64,049 Total Service and Fee Income 249,487 185,980 154,614 Ceding Commission Income 10,939 7,003 1,013 Total Accident and Health 260,426 192,983 155,627 Total NGHC $ 811,162 $ 723,780 $ 553,409 Reciprocal Exchanges Service and Fee Income $ 5,755 $ 5,751 $ 5,794 Ceding Commission Income 63,501 56,749 60,180 Total Reciprocal Exchanges $ 69,256 $ 62,500 $ 65,974 Total Fee Income $ 880,418 $ 786,280 $ 619,383</t>
  </si>
  <si>
    <t>Selected Quarterly Financial Data (Unaudited) (Tables)</t>
  </si>
  <si>
    <t>Schedule of Selected Quarterly Financial Information</t>
  </si>
  <si>
    <t>The following tables summarize quarterly financial data: 2019 March 31, June 30, September 30, December 31, Total revenues $ 1,232,665 $ 1,269,652 $ 1,308,172 $ 1,369,105 Total expenses 1,124,820 1,170,353 1,231,186 1,248,792 Provision for income taxes 22,506 22,241 16,747 15,519 Net income 85,339 77,058 60,239 104,794 Net income attributable to NGHC 91,758 77,876 71,154 107,281 Net income attributable to NGHC common stockholders 83,883 68,951 63,279 98,356 Basic EPS $ 0.74 $ 0.61 $ 0.56 $ 0.87 Diluted EPS $ 0.72 $ 0.60 $ 0.54 $ 0.85 2018 March 31, June 30, September 30, December 31, Total revenues $ 1,117,257 $ 1,135,106 $ 1,168,843 $ 1,186,765 Total expenses 1,045,035 1,091,655 1,097,096 1,153,177 Provision for income taxes 16,202 6,541 15,518 15,223 Net income 56,020 36,910 56,229 18,365 Net income attributable to NGHC 68,208 44,548 68,382 26,216 Net income attributable to NGHC common stockholders 60,333 36,673 60,507 17,349 Basic EPS $ 0.57 $ 0.34 $ 0.56 $ 0.16 Diluted EPS $ 0.55 $ 0.34 $ 0.55 $ 0.16</t>
  </si>
  <si>
    <t>Business Disposition (Tables)</t>
  </si>
  <si>
    <t>Disposal Groups, Including Discontinued Operations</t>
  </si>
  <si>
    <t>The following table summarizes the carrying amounts transferred to the buyer in the connection of the sale: Assets: Debt securities, available-for-sale, at fair value $ 145,485 Cash and cash equivalents 46,731 Accrued investment income 970 Premiums and other receivables, net 29,015 Deferred acquisition costs 2,940 Reinsurance recoverable 36,819 Prepaid reinsurance premiums 4,151 Property and equipment, net 2,456 Prepaid and other assets 858 Total assets $ 269,425 Liabilities: Unpaid loss and loss adjustment expense reserves $ 114,220 Unearned premiums and other revenue 26,020 Reinsurance payable 50,748 Accounts payable and accrued expenses 3,622 Other liabilities 119 Total liabilities $ 194,729 Net assets sold $ 74,696 Reconciliation of the gain on sale: Cash received $ 139,021 Net assets sold (74,696 ) Realized AOCI (21,126 ) Other expenses (3,592 ) Goodwill and intangible assets disposition (13,179 ) Gain on sale $ 26,428</t>
  </si>
  <si>
    <t>Organization (Details)</t>
  </si>
  <si>
    <t>Dec. 31, 2019state</t>
  </si>
  <si>
    <t>Number of states in which the Company is licensed to operate</t>
  </si>
  <si>
    <t>Significant Accounting Policies Narratives (Details) - USD ($) $ in Thousands</t>
  </si>
  <si>
    <t>Lessee, Lease, Description [Line Items]</t>
  </si>
  <si>
    <t>Debt | Accounting Standards Update 2016-02</t>
  </si>
  <si>
    <t>Significant Accounting Policies - Premiums and Other Receivables (Details)</t>
  </si>
  <si>
    <t>Premium receivables, period for recognition, minimum</t>
  </si>
  <si>
    <t>6 months</t>
  </si>
  <si>
    <t>Premium receivables, period for recognition, maximum</t>
  </si>
  <si>
    <t>12 months</t>
  </si>
  <si>
    <t>Significant Accounting Policies - Stock Compensation Expense (Details) - Restricted Stock Units (RSUs)</t>
  </si>
  <si>
    <t>Minimum</t>
  </si>
  <si>
    <t>Share-based Compensation</t>
  </si>
  <si>
    <t>Award vesting period</t>
  </si>
  <si>
    <t>3 years</t>
  </si>
  <si>
    <t>Maximum</t>
  </si>
  <si>
    <t>4 years</t>
  </si>
  <si>
    <t>Significant Accounting Policies - Premises and Equipment (Details)</t>
  </si>
  <si>
    <t>Buildings and improvements</t>
  </si>
  <si>
    <t>Property, Plant and Equipment</t>
  </si>
  <si>
    <t>Estimated useful life</t>
  </si>
  <si>
    <t>30 years</t>
  </si>
  <si>
    <t>Other equipment | Minimum</t>
  </si>
  <si>
    <t>Other equipment | Maximum</t>
  </si>
  <si>
    <t>20 years</t>
  </si>
  <si>
    <t>Hardware and software | Minimum</t>
  </si>
  <si>
    <t>Hardware and software | Maximum</t>
  </si>
  <si>
    <t>10 years</t>
  </si>
  <si>
    <t>Significant Accounting Policies - New Accounting Pronouncement (Details) - USD ($) $ in Thousands</t>
  </si>
  <si>
    <t>Jan. 01, 2020</t>
  </si>
  <si>
    <t>Jan. 01, 2019</t>
  </si>
  <si>
    <t>New Accounting Pronouncements or Change in Accounting Principle</t>
  </si>
  <si>
    <t>Lease, right-of-use asset</t>
  </si>
  <si>
    <t>Lease liability</t>
  </si>
  <si>
    <t>Accounting Standards Update 2016-02</t>
  </si>
  <si>
    <t>Forecast | Accounting Standards Update 2016-13</t>
  </si>
  <si>
    <t>Financing receivable, allowance for credit loss</t>
  </si>
  <si>
    <t>Investments - Available-for-sale Securities (Details) - USD ($) $ in Thousands</t>
  </si>
  <si>
    <t>Schedule of Available-for-sale Securities</t>
  </si>
  <si>
    <t>Debt Securities</t>
  </si>
  <si>
    <t>Gross Unrealized Gains/Losses</t>
  </si>
  <si>
    <t>Gross Unrealized Gains</t>
  </si>
  <si>
    <t>Fair Value</t>
  </si>
  <si>
    <t>Other-than-temporary impairments recognized in AOCI</t>
  </si>
  <si>
    <t>U.S. Treasury</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Debt Securities Maturities (Details) $ in Thousands</t>
  </si>
  <si>
    <t>Amortized Cost</t>
  </si>
  <si>
    <t>Due in one year or less</t>
  </si>
  <si>
    <t>Due after one year through five years</t>
  </si>
  <si>
    <t>Due after five years through ten years</t>
  </si>
  <si>
    <t>Due after ten years</t>
  </si>
  <si>
    <t>Mortgage-backed securities</t>
  </si>
  <si>
    <t>Investments - Gross Unrealized Losses (Details) $ in Thousands</t>
  </si>
  <si>
    <t>Dec. 31, 2019USD ($)security</t>
  </si>
  <si>
    <t>Dec. 31, 2018USD ($)security</t>
  </si>
  <si>
    <t>Less Than 12 Months</t>
  </si>
  <si>
    <t>12 Months or More</t>
  </si>
  <si>
    <t>Total, Fair Market Value</t>
  </si>
  <si>
    <t>Total, Unrealized Losses</t>
  </si>
  <si>
    <t>Number of securities with gross unrealized loss | security</t>
  </si>
  <si>
    <t>Unrealized loss positions for a period of twelve or more consecutive months</t>
  </si>
  <si>
    <t>25% of amortized cost or cost</t>
  </si>
  <si>
    <t>25.00%</t>
  </si>
  <si>
    <t>Investments Investments - Equity Securities (Details) - USD ($) $ in Thousands</t>
  </si>
  <si>
    <t>Schedule of Trading Securities and Other Trading Assets</t>
  </si>
  <si>
    <t>Investments - Investment Income (Details) - USD ($) $ in Thousands</t>
  </si>
  <si>
    <t>Net Investment Income</t>
  </si>
  <si>
    <t>Investment income</t>
  </si>
  <si>
    <t>Investment expenses</t>
  </si>
  <si>
    <t>Cash and short-term investments</t>
  </si>
  <si>
    <t>Other</t>
  </si>
  <si>
    <t>Related Party | Other</t>
  </si>
  <si>
    <t>Investments - Net Realized and Unrealized Gains (Losses) (Details) - USD ($) $ in Thousands</t>
  </si>
  <si>
    <t>Gain (Loss) on Investments</t>
  </si>
  <si>
    <t>Net losses recognized during the year</t>
  </si>
  <si>
    <t>Less: Net losses recognized during the year on securities sold during the year</t>
  </si>
  <si>
    <t>Net losses recognized during the reporting period on securities still held at the reporting date</t>
  </si>
  <si>
    <t>Debt securities, available-for-sale, gross gains</t>
  </si>
  <si>
    <t>Debt securities, available-for-sale, gross losses</t>
  </si>
  <si>
    <t>Net gain (loss) on debt securities, available-for-sale</t>
  </si>
  <si>
    <t>Available-for-sale Securities</t>
  </si>
  <si>
    <t>OTTI on investments</t>
  </si>
  <si>
    <t>Investments - Credit Quality of Investments (Details) - USD ($) $ in Thousands</t>
  </si>
  <si>
    <t>Debt Securities and Preferred Securities | Reciprocal Exchanges</t>
  </si>
  <si>
    <t>Percentage</t>
  </si>
  <si>
    <t>100.00%</t>
  </si>
  <si>
    <t>Debt Securities and Preferred Securities | NGHC</t>
  </si>
  <si>
    <t>U.S. Treasury | Reciprocal Exchanges</t>
  </si>
  <si>
    <t>4.10%</t>
  </si>
  <si>
    <t>4.30%</t>
  </si>
  <si>
    <t>U.S. Treasury | NGHC</t>
  </si>
  <si>
    <t>1.30%</t>
  </si>
  <si>
    <t>1.60%</t>
  </si>
  <si>
    <t>Debt Securities and Preferred Securities, Excluding U.S. Treasury Securities | AAA | Reciprocal Exchanges</t>
  </si>
  <si>
    <t>6.60%</t>
  </si>
  <si>
    <t>6.10%</t>
  </si>
  <si>
    <t>Debt Securities and Preferred Securities, Excluding U.S. Treasury Securities | AAA | NGHC</t>
  </si>
  <si>
    <t>12.90%</t>
  </si>
  <si>
    <t>18.00%</t>
  </si>
  <si>
    <t>Debt Securities and Preferred Securities, Excluding U.S. Treasury Securities | AA, AA, AA- | Reciprocal Exchanges</t>
  </si>
  <si>
    <t>37.50%</t>
  </si>
  <si>
    <t>47.20%</t>
  </si>
  <si>
    <t>Debt Securities and Preferred Securities, Excluding U.S. Treasury Securities | AA, AA, AA- | NGHC</t>
  </si>
  <si>
    <t>40.90%</t>
  </si>
  <si>
    <t>41.60%</t>
  </si>
  <si>
    <t>Debt Securities and Preferred Securities, Excluding U.S. Treasury Securities | A, A, A- | Reciprocal Exchanges</t>
  </si>
  <si>
    <t>36.70%</t>
  </si>
  <si>
    <t>38.90%</t>
  </si>
  <si>
    <t>Debt Securities and Preferred Securities, Excluding U.S. Treasury Securities | A, A, A- | NGHC</t>
  </si>
  <si>
    <t>23.50%</t>
  </si>
  <si>
    <t>17.80%</t>
  </si>
  <si>
    <t>Debt Securities and Preferred Securities, Excluding U.S. Treasury Securities | BBB, BBB, BBB- | Reciprocal Exchanges</t>
  </si>
  <si>
    <t>14.80%</t>
  </si>
  <si>
    <t>3.50%</t>
  </si>
  <si>
    <t>Debt Securities and Preferred Securities, Excluding U.S. Treasury Securities | BBB, BBB, BBB- | NGHC</t>
  </si>
  <si>
    <t>19.80%</t>
  </si>
  <si>
    <t>19.70%</t>
  </si>
  <si>
    <t>Debt Securities and Preferred Securities, Excluding U.S. Treasury Securities | BB and lower | Reciprocal Exchanges</t>
  </si>
  <si>
    <t>0.30%</t>
  </si>
  <si>
    <t>0.00%</t>
  </si>
  <si>
    <t>Debt Securities and Preferred Securities, Excluding U.S. Treasury Securities | BB and lower | NGHC</t>
  </si>
  <si>
    <t>Investments - Investment Quality Summary (Details) - Corporate Debt Securities - USD ($) $ in Thousands</t>
  </si>
  <si>
    <t>% of Corporate Bonds Portfolio</t>
  </si>
  <si>
    <t>10.20%</t>
  </si>
  <si>
    <t>14.40%</t>
  </si>
  <si>
    <t>89.80%</t>
  </si>
  <si>
    <t>85.60%</t>
  </si>
  <si>
    <t>AAA</t>
  </si>
  <si>
    <t>Investment quality - corporate bond holdings and industry concentrations</t>
  </si>
  <si>
    <t>0.70%</t>
  </si>
  <si>
    <t>0.40%</t>
  </si>
  <si>
    <t>AAA | Reciprocal Exchanges</t>
  </si>
  <si>
    <t>AAA | NGHC</t>
  </si>
  <si>
    <t>AA, AA, AA-</t>
  </si>
  <si>
    <t>6.30%</t>
  </si>
  <si>
    <t>10.40%</t>
  </si>
  <si>
    <t>AA, AA, AA- | Reciprocal Exchanges</t>
  </si>
  <si>
    <t>1.20%</t>
  </si>
  <si>
    <t>AA, AA, AA- | NGHC</t>
  </si>
  <si>
    <t>5.10%</t>
  </si>
  <si>
    <t>A, A, A-</t>
  </si>
  <si>
    <t>50.10%</t>
  </si>
  <si>
    <t>46.40%</t>
  </si>
  <si>
    <t>A, A, A- | Reciprocal Exchanges</t>
  </si>
  <si>
    <t>9.10%</t>
  </si>
  <si>
    <t>A, A, A- | NGHC</t>
  </si>
  <si>
    <t>44.00%</t>
  </si>
  <si>
    <t>37.30%</t>
  </si>
  <si>
    <t>BBB, BBB, BBB-</t>
  </si>
  <si>
    <t>42.50%</t>
  </si>
  <si>
    <t>41.30%</t>
  </si>
  <si>
    <t>BBB, BBB, BBB- | Reciprocal Exchanges</t>
  </si>
  <si>
    <t>2.50%</t>
  </si>
  <si>
    <t>BBB, BBB, BBB- | NGHC</t>
  </si>
  <si>
    <t>40.00%</t>
  </si>
  <si>
    <t>40.60%</t>
  </si>
  <si>
    <t>BB and lower</t>
  </si>
  <si>
    <t>1.50%</t>
  </si>
  <si>
    <t>BB and lower | Reciprocal Exchanges</t>
  </si>
  <si>
    <t>0.10%</t>
  </si>
  <si>
    <t>BB and lower | NGHC</t>
  </si>
  <si>
    <t>1.40%</t>
  </si>
  <si>
    <t>Financial Institutions</t>
  </si>
  <si>
    <t>41.00%</t>
  </si>
  <si>
    <t>Financial Institutions | AAA</t>
  </si>
  <si>
    <t>Financial Institutions | AA, AA, AA-</t>
  </si>
  <si>
    <t>3.60%</t>
  </si>
  <si>
    <t>Financial Institutions | A, A, A-</t>
  </si>
  <si>
    <t>23.10%</t>
  </si>
  <si>
    <t>Financial Institutions | BBB, BBB, BBB-</t>
  </si>
  <si>
    <t>12.10%</t>
  </si>
  <si>
    <t>14.20%</t>
  </si>
  <si>
    <t>Financial Institutions | BB and lower</t>
  </si>
  <si>
    <t>0.90%</t>
  </si>
  <si>
    <t>Industrials</t>
  </si>
  <si>
    <t>56.60%</t>
  </si>
  <si>
    <t>55.30%</t>
  </si>
  <si>
    <t>Industrials | AAA</t>
  </si>
  <si>
    <t>Industrials | AA, AA, AA-</t>
  </si>
  <si>
    <t>2.70%</t>
  </si>
  <si>
    <t>Industrials | A, A, A-</t>
  </si>
  <si>
    <t>24.10%</t>
  </si>
  <si>
    <t>21.50%</t>
  </si>
  <si>
    <t>Industrials | BBB, BBB, BBB-</t>
  </si>
  <si>
    <t>29.00%</t>
  </si>
  <si>
    <t>26.70%</t>
  </si>
  <si>
    <t>Industrials | BB and lower</t>
  </si>
  <si>
    <t>0.60%</t>
  </si>
  <si>
    <t>Utilities And Other</t>
  </si>
  <si>
    <t>2.40%</t>
  </si>
  <si>
    <t>2.20%</t>
  </si>
  <si>
    <t>Utilities And Other | AAA</t>
  </si>
  <si>
    <t>Utilities And Other | AA, AA, AA-</t>
  </si>
  <si>
    <t>Utilities And Other | A, A, A-</t>
  </si>
  <si>
    <t>1.00%</t>
  </si>
  <si>
    <t>1.80%</t>
  </si>
  <si>
    <t>Utilities And Other | BBB, BBB, BBB-</t>
  </si>
  <si>
    <t>Utilities And Other | BB and lower</t>
  </si>
  <si>
    <t>Investments - Cash and Cash Equivalents, Restricted Cash and Restricted Investments (Details) - USD ($) $ in Thousands</t>
  </si>
  <si>
    <t>Dec. 31, 2016</t>
  </si>
  <si>
    <t>Total cash, cash equivalents and restricted cash</t>
  </si>
  <si>
    <t>Securities on deposit with state regulatory authorities</t>
  </si>
  <si>
    <t>Restricted investments to trusts in certain reinsurance transactions</t>
  </si>
  <si>
    <t>Total restricted investments</t>
  </si>
  <si>
    <t>Investments Investments - Short-term and Other Investments (Details) - USD ($) $ in Thousands</t>
  </si>
  <si>
    <t>Investment</t>
  </si>
  <si>
    <t>Notes Receivable</t>
  </si>
  <si>
    <t>Long-term Certificates of Deposit (CDs), at cost</t>
  </si>
  <si>
    <t>Investments, at fair value</t>
  </si>
  <si>
    <t>Investments, at cost or amortized cost</t>
  </si>
  <si>
    <t>Related Party | Equity Method Investments</t>
  </si>
  <si>
    <t>Related Party | Notes Receivable</t>
  </si>
  <si>
    <t>Investments Investments - LSC Entities (Details) $ in Thousands</t>
  </si>
  <si>
    <t>Dec. 31, 2019USD ($)contract</t>
  </si>
  <si>
    <t>LSC Entities</t>
  </si>
  <si>
    <t>Schedule of Equity Method Investments</t>
  </si>
  <si>
    <t>Life settlement contracts, investment method, number of contracts | contract</t>
  </si>
  <si>
    <t>VIE, Not primary beneficiary | LSC Entities investment in LP</t>
  </si>
  <si>
    <t>Equity method investment, ownership percentage</t>
  </si>
  <si>
    <t>30.00%</t>
  </si>
  <si>
    <t>VIE, Not primary beneficiary | LSC Entities</t>
  </si>
  <si>
    <t>50.00%</t>
  </si>
  <si>
    <t>Equity Method Investment</t>
  </si>
  <si>
    <t>Equity investment in unconsolidated subsidiaries, beginning balance</t>
  </si>
  <si>
    <t>Distributions</t>
  </si>
  <si>
    <t>Contributions</t>
  </si>
  <si>
    <t>Equity in earnings (losses)</t>
  </si>
  <si>
    <t>Change in equity method investments</t>
  </si>
  <si>
    <t>Equity investment in unconsolidated subsidiaries, ending balance</t>
  </si>
  <si>
    <t>AmTrust Financial Services, Inc. | LSC Entities</t>
  </si>
  <si>
    <t>Investments Investments - Related Parties - 800 Superior, LLC (Details) - USD ($) $ in Thousands</t>
  </si>
  <si>
    <t>800 Superior, LLC | Related Party</t>
  </si>
  <si>
    <t>Rent expense</t>
  </si>
  <si>
    <t>East Ninth &amp; Superior, LLC | Related Party</t>
  </si>
  <si>
    <t>East Ninth &amp; Superior, LLC | AmTrust Financial Services, Inc.</t>
  </si>
  <si>
    <t>Equity method investments</t>
  </si>
  <si>
    <t>Earnings (losses) of equity method investments (related parties)</t>
  </si>
  <si>
    <t>800 Superior, LLC | AmTrust Financial Services, Inc.</t>
  </si>
  <si>
    <t>Eight Hundred Superior NMTC investment Fund II | Related Party</t>
  </si>
  <si>
    <t>24.50%</t>
  </si>
  <si>
    <t>Eight Hundred Superior NMTC investment Fund II | AmTrust Financial Services, Inc.</t>
  </si>
  <si>
    <t>VIE, Not primary beneficiary | 800 Superior, LLC | Related Party</t>
  </si>
  <si>
    <t>Investments Investments - Related Parties - North Dearborn Building Company, L.P. (Details) - North Dearborn Building Company, L.P. - USD ($) $ in Thousands</t>
  </si>
  <si>
    <t>45.00%</t>
  </si>
  <si>
    <t>AmTrust Financial Services, Inc.</t>
  </si>
  <si>
    <t>Limited partnership, percentage participation</t>
  </si>
  <si>
    <t>NA Advisors GP LLC</t>
  </si>
  <si>
    <t>10.00%</t>
  </si>
  <si>
    <t>Limited partnership, percentage of profit interest</t>
  </si>
  <si>
    <t>Investments Investments - Related Parties - 4455 LBJ Freeway, LLC (Details) - 4455 LBJ Freeway, LLC - USD ($) $ in Thousands</t>
  </si>
  <si>
    <t>Related Party | 4455 LBJ Freeway, LLC</t>
  </si>
  <si>
    <t>Investments Investments - Related Parties - Illinois Center Building, L.P. (Details) - Illinois Center Building, L.P. - USD ($) $ in Thousands</t>
  </si>
  <si>
    <t>ACP Re Group, Inc.</t>
  </si>
  <si>
    <t>ACP Re</t>
  </si>
  <si>
    <t>15.00%</t>
  </si>
  <si>
    <t>Fair Value of Financial Instruments - Assets and Liabilities Measured on Recurring Basis (Details) - USD ($) $ in Thousands</t>
  </si>
  <si>
    <t>Fair Value, Assets and Liabilities Measured on Recurring and Nonrecurring Basis</t>
  </si>
  <si>
    <t>Recurring</t>
  </si>
  <si>
    <t>Level 1 | Recurring</t>
  </si>
  <si>
    <t>Level 2 | Recurring</t>
  </si>
  <si>
    <t>Level 3 | Recurring</t>
  </si>
  <si>
    <t>Reciprocal Exchanges | Recurring</t>
  </si>
  <si>
    <t>Reciprocal Exchanges | Level 1 | Recurring</t>
  </si>
  <si>
    <t>Reciprocal Exchanges | Level 2 | Recurring</t>
  </si>
  <si>
    <t>Reciprocal Exchanges | Level 3 | Recurring</t>
  </si>
  <si>
    <t>NGHC | Recurring</t>
  </si>
  <si>
    <t>NGHC | Level 1 | Recurring</t>
  </si>
  <si>
    <t>NGHC | Level 2 | Recurring</t>
  </si>
  <si>
    <t>NGHC | 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Fair Value of Financial Instruments - Changes in Fair Value of Level 3 Financial Assets and Liabilities (Details) - USD ($) $ in Thousands</t>
  </si>
  <si>
    <t>Fair Value, Liabilities Measured on Recurring Basis, Unobservable Input Reconciliation, Calculation</t>
  </si>
  <si>
    <t>Balance, beginning of period</t>
  </si>
  <si>
    <t>Transfers into Level 3</t>
  </si>
  <si>
    <t>Transfers out of Level 3</t>
  </si>
  <si>
    <t>Total gains (losses) for the period:</t>
  </si>
  <si>
    <t>Included in earnings</t>
  </si>
  <si>
    <t>Included in other comprehensive income</t>
  </si>
  <si>
    <t>Sales</t>
  </si>
  <si>
    <t>Balance, end of period</t>
  </si>
  <si>
    <t>Change in unrealized gains (losses) for the period included in net income for assets held at the end of the reporting period</t>
  </si>
  <si>
    <t>Change in unrealized gains (losses) for the period included in other comprehensive income for assets held at the end of the reporting period</t>
  </si>
  <si>
    <t>Fair Value of Financial Instruments Fair Value of Financial Instruments - Debt (Details) - USD ($) $ in Thousands</t>
  </si>
  <si>
    <t>Fair Value, Balance Sheet Grouping, Financial Statement Captions</t>
  </si>
  <si>
    <t>6.75% Notes | Senior Notes</t>
  </si>
  <si>
    <t>Interest rate on debt</t>
  </si>
  <si>
    <t>6.75%</t>
  </si>
  <si>
    <t>7.625% Notes | Senior Notes</t>
  </si>
  <si>
    <t>7.625%</t>
  </si>
  <si>
    <t>Subordinated Debentures | Surplus Notes</t>
  </si>
  <si>
    <t>Credit Agreement | Line of Credit</t>
  </si>
  <si>
    <t>2019 Credit Agreement | Line of Credit</t>
  </si>
  <si>
    <t>Level 2 | 7.625% Notes | Senior Notes</t>
  </si>
  <si>
    <t>Fair value</t>
  </si>
  <si>
    <t>Level 3 | 6.75% Notes | Senior Notes</t>
  </si>
  <si>
    <t>Level 3 | Subordinated Debentures | Surplus Notes</t>
  </si>
  <si>
    <t>Level 3 | Credit Agreement | Line of Credit</t>
  </si>
  <si>
    <t>Level 3 | 2019 Credit Agreement | Line of Credit</t>
  </si>
  <si>
    <t>Deferred Acquisition Costs (Details) - USD ($) $ in Thousands</t>
  </si>
  <si>
    <t>Movement Analysis of Deferred Policy Acquisition Costs</t>
  </si>
  <si>
    <t>Balance, beginning of the year</t>
  </si>
  <si>
    <t>Additions</t>
  </si>
  <si>
    <t>Amortization</t>
  </si>
  <si>
    <t>Disposition</t>
  </si>
  <si>
    <t>Change in DAC</t>
  </si>
  <si>
    <t>End of the year</t>
  </si>
  <si>
    <t>Property and Casualty</t>
  </si>
  <si>
    <t>Property and Casualty | Reciprocal Exchanges</t>
  </si>
  <si>
    <t>Property and Casualty | NGHC</t>
  </si>
  <si>
    <t>Accident and Health</t>
  </si>
  <si>
    <t>Accident and Health | Reciprocal Exchanges</t>
  </si>
  <si>
    <t>Accident and Health | NGHC</t>
  </si>
  <si>
    <t>Property and Equipment (Details) - USD ($) $ in Thousands</t>
  </si>
  <si>
    <t>Cost</t>
  </si>
  <si>
    <t>Accumulated Depreciation</t>
  </si>
  <si>
    <t>Net Value</t>
  </si>
  <si>
    <t>Finance lease, ROU asset, before accumulated amortization</t>
  </si>
  <si>
    <t>Finance lease ROU asset, accumulated depreciation and amortization</t>
  </si>
  <si>
    <t>Finance lease ROU asset, after accumulated depreciation and amortization</t>
  </si>
  <si>
    <t>Operating lease right-of-use assets</t>
  </si>
  <si>
    <t>Property, plant, and equipment and finance lease ROU assets, before accumulated depreciation and amortization</t>
  </si>
  <si>
    <t>Property, plant, and equipment and finance lease ROU assets, accumulated depreciation and amortization</t>
  </si>
  <si>
    <t>Property, plant, and equipment and finance lease ROU assets, after accumulated depreciation and amortization</t>
  </si>
  <si>
    <t>Depreciation and amortization expense</t>
  </si>
  <si>
    <t>Land</t>
  </si>
  <si>
    <t>Buildings</t>
  </si>
  <si>
    <t>Leasehold improvements</t>
  </si>
  <si>
    <t>Other equipment</t>
  </si>
  <si>
    <t>Hardware and software</t>
  </si>
  <si>
    <t>Goodwill and Intangible Assets - Rollforward (Details) $ in Thousands</t>
  </si>
  <si>
    <t>Goodwill [Roll Forward]</t>
  </si>
  <si>
    <t>Balance as of January 1, 2019</t>
  </si>
  <si>
    <t>Acquisitions</t>
  </si>
  <si>
    <t>Balance as of December 31, 2019</t>
  </si>
  <si>
    <t>Goodwill and Intangible Assets - Composition of Goodwill and Intangible Assets (Details) - USD ($) $ in Thousands</t>
  </si>
  <si>
    <t>Finite-Lived Intangible Assets</t>
  </si>
  <si>
    <t>Gross Balance</t>
  </si>
  <si>
    <t>Accumulated Amortization</t>
  </si>
  <si>
    <t>Goodwill and intangible assets, gross</t>
  </si>
  <si>
    <t>Goodwill and Intangible assets, net</t>
  </si>
  <si>
    <t>Finite-lived intangible assets, weighted average useful life</t>
  </si>
  <si>
    <t>12 years 2 months 12 days</t>
  </si>
  <si>
    <t>Net loss reserve and risk premium, gross</t>
  </si>
  <si>
    <t>Net loss reserve and risk premium, accumulated amortization</t>
  </si>
  <si>
    <t>Net loss reserve and risk premium, net value</t>
  </si>
  <si>
    <t>Net loss reserve and risk premium, weighted average amortization period</t>
  </si>
  <si>
    <t>6 years 1 month 6 days</t>
  </si>
  <si>
    <t>Management contracts</t>
  </si>
  <si>
    <t>Indefinite-lived Intangible Assets</t>
  </si>
  <si>
    <t>Indefinite-lived intangible assets (excluding Goodwill)</t>
  </si>
  <si>
    <t>State licenses</t>
  </si>
  <si>
    <t>Trademarks</t>
  </si>
  <si>
    <t>Agent/Customer relationships</t>
  </si>
  <si>
    <t>13 years 7 months 6 days</t>
  </si>
  <si>
    <t>Renewal rights</t>
  </si>
  <si>
    <t>5 years 9 months 18 days</t>
  </si>
  <si>
    <t>Other intangibles</t>
  </si>
  <si>
    <t>7 years 9 months 18 days</t>
  </si>
  <si>
    <t>Loss reserve discount</t>
  </si>
  <si>
    <t>Loss reserve discount | Reciprocal Exchanges</t>
  </si>
  <si>
    <t>Loss reserve discount | NGHC</t>
  </si>
  <si>
    <t>Goodwill and Intangible Assets - Carrying amounts of intangibles assets (Details) $ in Thousands</t>
  </si>
  <si>
    <t>Reclassification</t>
  </si>
  <si>
    <t>Goodwill and Intangible Assets - Amortization Expense (Details) - USD ($) $ in Thousands</t>
  </si>
  <si>
    <t>Schedule of Amortization Expense</t>
  </si>
  <si>
    <t>Amortization of Intangible Assets</t>
  </si>
  <si>
    <t>Amortization Expense</t>
  </si>
  <si>
    <t>Goodwill and Intangible Assets - Future Amortization Expense (Details) - USD ($) $ in Thousands</t>
  </si>
  <si>
    <t>Entity Information</t>
  </si>
  <si>
    <t>Finite-Lived Intangible Assets, Excluding Loss Reserve And Premium Risk</t>
  </si>
  <si>
    <t>2020</t>
  </si>
  <si>
    <t>2021</t>
  </si>
  <si>
    <t>2022</t>
  </si>
  <si>
    <t>2023</t>
  </si>
  <si>
    <t>2024</t>
  </si>
  <si>
    <t>Thereafter</t>
  </si>
  <si>
    <t>Finite-Lived Intangible Assets, Excluding Loss Reserve And Premium Risk | Reciprocal Exchanges</t>
  </si>
  <si>
    <t>Finite-Lived Intangible Assets, Excluding Loss Reserve And Premium Risk | NGHC</t>
  </si>
  <si>
    <t>Unpaid Losses and Loss Adjustment Expense Reserves - Narrative (Details) - USD ($) $ in Thousands</t>
  </si>
  <si>
    <t>Liability for Claims and Claims Adjustment Expense</t>
  </si>
  <si>
    <t>Increase in gross unpaid losses and loss adjustment expense reserves</t>
  </si>
  <si>
    <t>Prior year</t>
  </si>
  <si>
    <t>Unpaid Losses and Loss Adjustment Expense Reserves - Activity of Loss Reserves (Details) - USD ($) $ in Thousands</t>
  </si>
  <si>
    <t>Gross balance at beginning of the year</t>
  </si>
  <si>
    <t>Less: Reinsurance recoverable at beginning of the year</t>
  </si>
  <si>
    <t>Net balance at beginning of the year</t>
  </si>
  <si>
    <t>Incurred losses and LAE related to:</t>
  </si>
  <si>
    <t>Current year</t>
  </si>
  <si>
    <t>Total incurred</t>
  </si>
  <si>
    <t>Paid losses and LAE related to:</t>
  </si>
  <si>
    <t>Total paid</t>
  </si>
  <si>
    <t>Acquired losses and LAE reserves</t>
  </si>
  <si>
    <t>Disposed losses and LAE reserves</t>
  </si>
  <si>
    <t>Net balance at end of the year</t>
  </si>
  <si>
    <t>Plus: Reinsurance recoverable at end of the year</t>
  </si>
  <si>
    <t>Gross balance at end of the year</t>
  </si>
  <si>
    <t>Unpaid Losses and Loss Adjustment Expense Reserves - P&amp;C - Auto Liability - Incurred Claims and Allocated Claim Adjustment Expenses, Net of Reinsurance (Details) $ in Thousands</t>
  </si>
  <si>
    <t>Dec. 31, 2019USD ($)claim</t>
  </si>
  <si>
    <t>Dec. 31, 2016USD ($)</t>
  </si>
  <si>
    <t>Dec. 31, 2015USD ($)</t>
  </si>
  <si>
    <t>Dec. 31, 2014USD ($)</t>
  </si>
  <si>
    <t>Dec. 31, 2013USD ($)</t>
  </si>
  <si>
    <t>Dec. 31, 2012USD ($)</t>
  </si>
  <si>
    <t>Dec. 31, 2011USD ($)</t>
  </si>
  <si>
    <t>Dec. 31, 2010USD ($)</t>
  </si>
  <si>
    <t>2018</t>
  </si>
  <si>
    <t>Claims Development</t>
  </si>
  <si>
    <t>Incurred Claims and Allocated Claim Adjustment Expenses, Net of Reinsurance</t>
  </si>
  <si>
    <t>Property and Casualty | Property and Casualty - Auto Liability</t>
  </si>
  <si>
    <t>Property and Casualty | 2010 | Property and Casualty - Auto Liability</t>
  </si>
  <si>
    <t>Total of IBNR Plus Expected Development on Reported Claims</t>
  </si>
  <si>
    <t>Cumulative Number of Reported Claims | claim</t>
  </si>
  <si>
    <t>Property and Casualty | 2011 | Property and Casualty - Auto Liability</t>
  </si>
  <si>
    <t>Property and Casualty | 2012 | Property and Casualty - Auto Liability</t>
  </si>
  <si>
    <t>Property and Casualty | 2013 | Property and Casualty - Auto Liability</t>
  </si>
  <si>
    <t>Property and Casualty | 2014 | Property and Casualty - Auto Liability</t>
  </si>
  <si>
    <t>Property and Casualty | 2015 | Property and Casualty - Auto Liability</t>
  </si>
  <si>
    <t>Property and Casualty | 2016 | Property and Casualty - Auto Liability</t>
  </si>
  <si>
    <t>Property and Casualty | 2017 | Property and Casualty - Auto Liability</t>
  </si>
  <si>
    <t>Property and Casualty | 2018</t>
  </si>
  <si>
    <t>Property and Casualty | 2018 | Property and Casualty - Auto Liability</t>
  </si>
  <si>
    <t>Property and Casualty | 2019</t>
  </si>
  <si>
    <t>Property and Casualty | 2019 | Property and Casualty - Auto Liability</t>
  </si>
  <si>
    <t>Unpaid Losses and Loss Adjustment Expense Reserves - P&amp;C - Auto Liability - Cumulative Paid Claims and Allocated Claim Adjustment Expenses, Net of Reinsurance (Details) - USD ($) $ in Thousands</t>
  </si>
  <si>
    <t>Dec. 31, 2015</t>
  </si>
  <si>
    <t>Dec. 31, 2014</t>
  </si>
  <si>
    <t>Dec. 31, 2013</t>
  </si>
  <si>
    <t>Dec. 31, 2012</t>
  </si>
  <si>
    <t>Dec. 31, 2011</t>
  </si>
  <si>
    <t>Dec. 31, 2010</t>
  </si>
  <si>
    <t>Net reserve for claims and allocated claim adjustment expenses</t>
  </si>
  <si>
    <t>Cumulative Paid Claims and Allocated Claim Adjustment Expenses, Net of Reinsurance</t>
  </si>
  <si>
    <t>Unpaid loss and allocated loss adjustment expense reserves before 2011, net of reinsurance</t>
  </si>
  <si>
    <t>Unpaid Losses and Loss Adjustment Expense Reserves - P&amp;C - Auto Physical Damage - Incurred Claims and Allocated Claim Adjustment Expenses, Net of Reinsurance (Details) $ in Thousands</t>
  </si>
  <si>
    <t>Property and Casualty | Property and Casualty - Auto Physical Damage</t>
  </si>
  <si>
    <t>Property and Casualty | 2010 | Property and Casualty - Auto Physical Damage</t>
  </si>
  <si>
    <t>Property and Casualty | 2011 | Property and Casualty - Auto Physical Damage</t>
  </si>
  <si>
    <t>Property and Casualty | 2012 | Property and Casualty - Auto Physical Damage</t>
  </si>
  <si>
    <t>Property and Casualty | 2013 | Property and Casualty - Auto Physical Damage</t>
  </si>
  <si>
    <t>Property and Casualty | 2014 | Property and Casualty - Auto Physical Damage</t>
  </si>
  <si>
    <t>Property and Casualty | 2015 | Property and Casualty - Auto Physical Damage</t>
  </si>
  <si>
    <t>Property and Casualty | 2016 | Property and Casualty - Auto Physical Damage</t>
  </si>
  <si>
    <t>Property and Casualty | 2017 | Property and Casualty - Auto Physical Damage</t>
  </si>
  <si>
    <t>Property and Casualty | 2018 | Property and Casualty - Auto Physical Damage</t>
  </si>
  <si>
    <t>Property and Casualty | 2019 | Property and Casualty - Auto Physical Damage</t>
  </si>
  <si>
    <t>Unpaid Losses and Loss Adjustment Expense Reserves - P&amp;C - Auto Physical Damage - Cumulative Paid Claims and Allocated Claim Adjustment Expenses, Net of Reinsurance (Details) - USD ($) $ in Thousands</t>
  </si>
  <si>
    <t>Unpaid Losses and Loss Adjustment Expense Reserves - P&amp;C - Homeowners and other - Incurred Claims and Allocated Claim Adjustment Expenses, Net of Reinsurance (Details) $ in Thousands</t>
  </si>
  <si>
    <t>Property and Casualty | Property and Casualty - Homeowners and other</t>
  </si>
  <si>
    <t>Property and Casualty | 2010 | Property and Casualty - Homeowners and other</t>
  </si>
  <si>
    <t>Property and Casualty | 2011 | Property and Casualty - Homeowners and other</t>
  </si>
  <si>
    <t>Property and Casualty | 2012 | Property and Casualty - Homeowners and other</t>
  </si>
  <si>
    <t>Property and Casualty | 2013 | Property and Casualty - Homeowners and other</t>
  </si>
  <si>
    <t>Property and Casualty | 2014 | Property and Casualty - Homeowners and other</t>
  </si>
  <si>
    <t>Property and Casualty | 2015 | Property and Casualty - Homeowners and other</t>
  </si>
  <si>
    <t>Property and Casualty | 2016 | Property and Casualty - Homeowners and other</t>
  </si>
  <si>
    <t>Property and Casualty | 2017 | Property and Casualty - Homeowners and other</t>
  </si>
  <si>
    <t>Property and Casualty | 2018 | Property and Casualty - Homeowners and other</t>
  </si>
  <si>
    <t>Property and Casualty | 2019 | Property and Casualty - Homeowners and other</t>
  </si>
  <si>
    <t>Unpaid Losses and Loss Adjustment Expense Reserves - P&amp;C - Homeowners and other - Cumulative Paid Claims and Allocated Claim Adjustment Expenses, Net of Reinsurance (Details) - USD ($) $ in Thousands</t>
  </si>
  <si>
    <t>Unpaid Losses and Loss Adjustment Expense Reserves - A&amp;H - Incurred Claims and Allocated Claim Adjustment Expenses, Net of Reinsurance (Details) $ in Thousands</t>
  </si>
  <si>
    <t>Accident and Health | Accident and Health</t>
  </si>
  <si>
    <t>Accident and Health | 2010 | Accident and Health</t>
  </si>
  <si>
    <t>Accident and Health | 2011 | Accident and Health</t>
  </si>
  <si>
    <t>Accident and Health | 2012 | Accident and Health</t>
  </si>
  <si>
    <t>Accident and Health | 2013 | Accident and Health</t>
  </si>
  <si>
    <t>Accident and Health | 2014 | Accident and Health</t>
  </si>
  <si>
    <t>Accident and Health | 2015 | Accident and Health</t>
  </si>
  <si>
    <t>Accident and Health | 2016 | Accident and Health</t>
  </si>
  <si>
    <t>Accident and Health | 2017 | Accident and Health</t>
  </si>
  <si>
    <t>Accident and Health | 2018</t>
  </si>
  <si>
    <t>Accident and Health | 2018 | Accident and Health</t>
  </si>
  <si>
    <t>Accident and Health | 2019</t>
  </si>
  <si>
    <t>Accident and Health | 2019 | Accident and Health</t>
  </si>
  <si>
    <t>Unpaid Losses and Loss Adjustment Expense Reserves - A&amp;H - Cumulative Paid Claims and Allocated Claim Adjustment Expenses, Net of Reinsurance (Details) - USD ($) $ in Thousands</t>
  </si>
  <si>
    <t>Unpaid Losses and Loss Adjustment Expense Reserves - Reciprocal Exchanges - Auto Liability - Incurred Claims and Allocated Claim Adjustment Expenses, Net of Reinsurance (Details) $ in Thousands</t>
  </si>
  <si>
    <t>2018 | Reciprocal Exchanges</t>
  </si>
  <si>
    <t>2019 | Reciprocal Exchanges</t>
  </si>
  <si>
    <t>Property and Casualty | Property and Casualty - Auto Liability | Reciprocal Exchanges</t>
  </si>
  <si>
    <t>Property and Casualty | 2010 | Property and Casualty - Auto Liability | Reciprocal Exchanges</t>
  </si>
  <si>
    <t>Property and Casualty | 2011 | Property and Casualty - Auto Liability | Reciprocal Exchanges</t>
  </si>
  <si>
    <t>Property and Casualty | 2012 | Property and Casualty - Auto Liability | Reciprocal Exchanges</t>
  </si>
  <si>
    <t>Property and Casualty | 2013 | Property and Casualty - Auto Liability | Reciprocal Exchanges</t>
  </si>
  <si>
    <t>Property and Casualty | 2014 | Property and Casualty - Auto Liability | Reciprocal Exchanges</t>
  </si>
  <si>
    <t>Property and Casualty | 2015 | Property and Casualty - Auto Liability | Reciprocal Exchanges</t>
  </si>
  <si>
    <t>Property and Casualty | 2016 | Property and Casualty - Auto Liability | Reciprocal Exchanges</t>
  </si>
  <si>
    <t>Property and Casualty | 2017 | Property and Casualty - Auto Liability | Reciprocal Exchanges</t>
  </si>
  <si>
    <t>Property and Casualty | 2018 | Property and Casualty - Auto Liability | Reciprocal Exchanges</t>
  </si>
  <si>
    <t>Property and Casualty | 2019 | Property and Casualty - Auto Liability | Reciprocal Exchanges</t>
  </si>
  <si>
    <t>Unpaid Losses and Loss Adjustment Expense Reserves - Reciprocal Exchanges - Auto Liability - Cumulative Paid Claims and Allocated Claim Adjustment Expenses, Net of Reinsurance (Details) - USD ($) $ in Thousands</t>
  </si>
  <si>
    <t>Property and Casualty | 2010 | Reciprocal Exchanges</t>
  </si>
  <si>
    <t>Property and Casualty | 2011 | Reciprocal Exchanges</t>
  </si>
  <si>
    <t>Property and Casualty | 2012 | Reciprocal Exchanges</t>
  </si>
  <si>
    <t>Property and Casualty | 2013 | Reciprocal Exchanges</t>
  </si>
  <si>
    <t>Property and Casualty | 2014 | Reciprocal Exchanges</t>
  </si>
  <si>
    <t>Property and Casualty | 2015 | Reciprocal Exchanges</t>
  </si>
  <si>
    <t>Property and Casualty | 2016 | Reciprocal Exchanges</t>
  </si>
  <si>
    <t>Property and Casualty | 2017 | Reciprocal Exchanges</t>
  </si>
  <si>
    <t>Property and Casualty | 2018 | Reciprocal Exchanges</t>
  </si>
  <si>
    <t>Property and Casualty | 2019 | Reciprocal Exchanges</t>
  </si>
  <si>
    <t>Unpaid Losses and Loss Adjustment Expense Reserves - Reciprocal Exchanges - Auto Physical Damage - Incurred Claims and Allocated Claim Adjustment Expenses, Net of Reinsurance (Details) $ in Thousands</t>
  </si>
  <si>
    <t>Property and Casualty | Property and Casualty - Auto Physical Damage | Reciprocal Exchanges</t>
  </si>
  <si>
    <t>Property and Casualty | 2010 | Property and Casualty - Auto Physical Damage | Reciprocal Exchanges</t>
  </si>
  <si>
    <t>Property and Casualty | 2011 | Property and Casualty - Auto Physical Damage | Reciprocal Exchanges</t>
  </si>
  <si>
    <t>Property and Casualty | 2012 | Property and Casualty - Auto Physical Damage | Reciprocal Exchanges</t>
  </si>
  <si>
    <t>Property and Casualty | 2013 | Property and Casualty - Auto Physical Damage | Reciprocal Exchanges</t>
  </si>
  <si>
    <t>Property and Casualty | 2014 | Property and Casualty - Auto Physical Damage | Reciprocal Exchanges</t>
  </si>
  <si>
    <t>Property and Casualty | 2015 | Property and Casualty - Auto Physical Damage | Reciprocal Exchanges</t>
  </si>
  <si>
    <t>Property and Casualty | 2016 | Property and Casualty - Auto Physical Damage | Reciprocal Exchanges</t>
  </si>
  <si>
    <t>Property and Casualty | 2017 | Property and Casualty - Auto Physical Damage | Reciprocal Exchanges</t>
  </si>
  <si>
    <t>Property and Casualty | 2018 | Property and Casualty - Auto Physical Damage | Reciprocal Exchanges</t>
  </si>
  <si>
    <t>Property and Casualty | 2019 | Property and Casualty - Auto Physical Damage | Reciprocal Exchanges</t>
  </si>
  <si>
    <t>Unpaid Losses and Loss Adjustment Expense Reserves - Reciprocal Exchanges - Auto Physical Damage - Cumulative Paid Claims and Allocated Claim Adjustment Expenses, Net of Reinsurance (Details) - USD ($) $ in Thousands</t>
  </si>
  <si>
    <t>Unpaid Losses and Loss Adjustment Expense Reserves - Reciprocal Exchanges - Homeowners and other - Incurred Claims and Allocated Claim Adjustment Expenses, Net of Reinsurance (Details) $ in Thousands</t>
  </si>
  <si>
    <t>Property and Casualty | Property and Casualty - Homeowners and other | Reciprocal Exchanges</t>
  </si>
  <si>
    <t>Property and Casualty | 2010 | Property and Casualty - Homeowners and other | Reciprocal Exchanges</t>
  </si>
  <si>
    <t>Property and Casualty | 2011 | Property and Casualty - Homeowners and other | Reciprocal Exchanges</t>
  </si>
  <si>
    <t>Property and Casualty | 2012 | Property and Casualty - Homeowners and other | Reciprocal Exchanges</t>
  </si>
  <si>
    <t>Property and Casualty | 2013 | Property and Casualty - Homeowners and other | Reciprocal Exchanges</t>
  </si>
  <si>
    <t>Property and Casualty | 2014 | Property and Casualty - Homeowners and other | Reciprocal Exchanges</t>
  </si>
  <si>
    <t>Property and Casualty | 2015 | Property and Casualty - Homeowners and other | Reciprocal Exchanges</t>
  </si>
  <si>
    <t>Property and Casualty | 2016 | Property and Casualty - Homeowners and other | Reciprocal Exchanges</t>
  </si>
  <si>
    <t>Property and Casualty | 2017 | Property and Casualty - Homeowners and other | Reciprocal Exchanges</t>
  </si>
  <si>
    <t>Property and Casualty | 2018 | Property and Casualty - Homeowners and other | Reciprocal Exchanges</t>
  </si>
  <si>
    <t>Property and Casualty | 2019 | Property and Casualty - Homeowners and other | Reciprocal Exchanges</t>
  </si>
  <si>
    <t>Unpaid Losses and Loss Adjustment Expense Reserves - Reciprocal Exchanges - Homeowners and other - Cumulative Paid Claims and Allocated Claim Adjustment Expenses, Net of Reinsurance (Details) - USD ($) $ in Thousands</t>
  </si>
  <si>
    <t>Unpaid Losses and Loss Adjustment Expense Reserves - Historical Claims (Details)</t>
  </si>
  <si>
    <t>Short-duration Insurance Contracts, Historical Claims Duration</t>
  </si>
  <si>
    <t>Average annual percentage payout, year 1</t>
  </si>
  <si>
    <t>62.10%</t>
  </si>
  <si>
    <t>Average annual percentage payout, year 2</t>
  </si>
  <si>
    <t>35.90%</t>
  </si>
  <si>
    <t>Average annual percentage payout, year 3</t>
  </si>
  <si>
    <t>Average annual percentage payout, year 4</t>
  </si>
  <si>
    <t>0.20%</t>
  </si>
  <si>
    <t>Average annual percentage payout, year 5</t>
  </si>
  <si>
    <t>Average annual percentage payout, year 6</t>
  </si>
  <si>
    <t>Average annual percentage payout, year 7</t>
  </si>
  <si>
    <t>(0.30%)</t>
  </si>
  <si>
    <t>Average annual percentage payout, year 8</t>
  </si>
  <si>
    <t>Average annual percentage payout, year 9</t>
  </si>
  <si>
    <t>Average annual percentage payout, year 10</t>
  </si>
  <si>
    <t>42.80%</t>
  </si>
  <si>
    <t>33.30%</t>
  </si>
  <si>
    <t>11.40%</t>
  </si>
  <si>
    <t>5.90%</t>
  </si>
  <si>
    <t>30.60%</t>
  </si>
  <si>
    <t>25.30%</t>
  </si>
  <si>
    <t>14.10%</t>
  </si>
  <si>
    <t>13.50%</t>
  </si>
  <si>
    <t>8.90%</t>
  </si>
  <si>
    <t>90.10%</t>
  </si>
  <si>
    <t>10.30%</t>
  </si>
  <si>
    <t>(0.10%)</t>
  </si>
  <si>
    <t>98.80%</t>
  </si>
  <si>
    <t>2.30%</t>
  </si>
  <si>
    <t>(1.30%)</t>
  </si>
  <si>
    <t>66.30%</t>
  </si>
  <si>
    <t>26.00%</t>
  </si>
  <si>
    <t>2.00%</t>
  </si>
  <si>
    <t>0.80%</t>
  </si>
  <si>
    <t>64.90%</t>
  </si>
  <si>
    <t>22.10%</t>
  </si>
  <si>
    <t>3.10%</t>
  </si>
  <si>
    <t>1.90%</t>
  </si>
  <si>
    <t>0.50%</t>
  </si>
  <si>
    <t>Unpaid Losses and Loss Adjustment Expense Reserves - Reconciliation of Net Incurred and Paid Claims Development (Details) - USD ($) $ in Thousands</t>
  </si>
  <si>
    <t>Reinsurance Recoverables, including Prepaid Reinsurance, net of Funds Held</t>
  </si>
  <si>
    <t>Reinsurance recoverable on unpaid claims and allocated claim adjustment expenses</t>
  </si>
  <si>
    <t>Reinsurance recoverable on unpaid losses</t>
  </si>
  <si>
    <t>Insurance lines other than short-duration</t>
  </si>
  <si>
    <t>Acquisition</t>
  </si>
  <si>
    <t>Unallocated claims adjustment expenses (“ULAE”)</t>
  </si>
  <si>
    <t>Subtotal</t>
  </si>
  <si>
    <t>Recoverable on unpaid losses</t>
  </si>
  <si>
    <t>Unpaid Losses and Loss Adjustment Expense Reserves - Reconciliation (Details) - USD ($) $ in Thousands</t>
  </si>
  <si>
    <t>2019 - Current Accident Year Paid</t>
  </si>
  <si>
    <t>Rollforward table</t>
  </si>
  <si>
    <t>Development tables</t>
  </si>
  <si>
    <t>Reciprocal Exchanges | Property and Casualty</t>
  </si>
  <si>
    <t>2019 - Current Accident Year Incurred</t>
  </si>
  <si>
    <t>Variance</t>
  </si>
  <si>
    <t>Unallocated claims adjustment expenses</t>
  </si>
  <si>
    <t>Long-duration contracts</t>
  </si>
  <si>
    <t>Sale of Euroaccident</t>
  </si>
  <si>
    <t>2019 | Property and Casualty</t>
  </si>
  <si>
    <t>2019 | Accident and Health</t>
  </si>
  <si>
    <t>Accident years prior to 2011</t>
  </si>
  <si>
    <t>Delaware captive subsidiaries</t>
  </si>
  <si>
    <t>2018 | Property and Casualty</t>
  </si>
  <si>
    <t>2018 | Accident and Health</t>
  </si>
  <si>
    <t>Reinsurance Narrative (Details) - USD ($) $ in Thousands</t>
  </si>
  <si>
    <t>Jul. 01, 2019</t>
  </si>
  <si>
    <t>May 01, 2019</t>
  </si>
  <si>
    <t>Jul. 01, 2018</t>
  </si>
  <si>
    <t>Jun. 30, 2017</t>
  </si>
  <si>
    <t>Reinsurance Retention Policy</t>
  </si>
  <si>
    <t>Funds held under reinsurance agreements</t>
  </si>
  <si>
    <t>Ceded Credit Risk, Secured</t>
  </si>
  <si>
    <t>Personal Auto</t>
  </si>
  <si>
    <t>Reinsurance - percentage of business ceded</t>
  </si>
  <si>
    <t>7.00%</t>
  </si>
  <si>
    <t>Reinsurance - percentage of ceding commission</t>
  </si>
  <si>
    <t>31.20%</t>
  </si>
  <si>
    <t>Homeowners</t>
  </si>
  <si>
    <t>28.50%</t>
  </si>
  <si>
    <t>36.00%</t>
  </si>
  <si>
    <t>Property Catastrophe Program</t>
  </si>
  <si>
    <t>Amount of coverage in excess of retention</t>
  </si>
  <si>
    <t>Property Catastrophe Program | Reciprocal Exchanges</t>
  </si>
  <si>
    <t>Retention amount</t>
  </si>
  <si>
    <t>Casualty Program</t>
  </si>
  <si>
    <t>Automobile Insurance | MCCA</t>
  </si>
  <si>
    <t>Medical Insurance | MCCA</t>
  </si>
  <si>
    <t>Minimum | Personal Auto</t>
  </si>
  <si>
    <t>5.00%</t>
  </si>
  <si>
    <t>Loss ratio</t>
  </si>
  <si>
    <t>64.70%</t>
  </si>
  <si>
    <t>Maximum | Personal Auto</t>
  </si>
  <si>
    <t>32.80%</t>
  </si>
  <si>
    <t>67.50%</t>
  </si>
  <si>
    <t>Weighted Average | Homeowners</t>
  </si>
  <si>
    <t>First Event | Property Catastrophe Program</t>
  </si>
  <si>
    <t>Second Event | Property Catastrophe Program</t>
  </si>
  <si>
    <t>Subsequent Event | Personal Auto</t>
  </si>
  <si>
    <t>Reinsurance Premiums and Loss Ceded and Reinsurance Recoverables (Details) - USD ($) $ in Thousands</t>
  </si>
  <si>
    <t>Reinsurance recoverable on paid losses</t>
  </si>
  <si>
    <t>Assumed</t>
  </si>
  <si>
    <t>Unpaid loss and LAE reserves</t>
  </si>
  <si>
    <t>Unearned premiums</t>
  </si>
  <si>
    <t>Ceded</t>
  </si>
  <si>
    <t>Prepaid Reinsurance</t>
  </si>
  <si>
    <t>Written</t>
  </si>
  <si>
    <t>Direct</t>
  </si>
  <si>
    <t>Total Gross Premium</t>
  </si>
  <si>
    <t>Net Premium</t>
  </si>
  <si>
    <t>Earned</t>
  </si>
  <si>
    <t>Net Amount</t>
  </si>
  <si>
    <t>Loss and LAE</t>
  </si>
  <si>
    <t>Ceded loss and LAE</t>
  </si>
  <si>
    <t>Reinsurance Concentration of Credit Risk by Reinsurer (Details) - USD ($) $ in Thousands</t>
  </si>
  <si>
    <t>Recoverable on paid losses</t>
  </si>
  <si>
    <t>Funds Held</t>
  </si>
  <si>
    <t>Net</t>
  </si>
  <si>
    <t>Hannover Ruck SE</t>
  </si>
  <si>
    <t>Other reinsurers' balances - each less than 5% of total</t>
  </si>
  <si>
    <t>Income Taxes - Narrative (Details) - USD ($)</t>
  </si>
  <si>
    <t>Income Tax Disclosure</t>
  </si>
  <si>
    <t>Federal tax rate</t>
  </si>
  <si>
    <t>21.00%</t>
  </si>
  <si>
    <t>35.00%</t>
  </si>
  <si>
    <t>Effective income tax rate reconciliation, tax cuts and jobs act, amount</t>
  </si>
  <si>
    <t>Deferred tax assets, valuation allowance</t>
  </si>
  <si>
    <t>Benefits of operating loss carryforwards</t>
  </si>
  <si>
    <t>Net operating loss carryforwards</t>
  </si>
  <si>
    <t>Interest or penalties recorded</t>
  </si>
  <si>
    <t>Income Taxes - Components of Income Tax Expense (Details) - USD ($) $ in Thousands</t>
  </si>
  <si>
    <t>3 Months Ended</t>
  </si>
  <si>
    <t>Sep. 30, 2019</t>
  </si>
  <si>
    <t>Jun. 30, 2019</t>
  </si>
  <si>
    <t>Mar. 31, 2019</t>
  </si>
  <si>
    <t>Sep. 30, 2018</t>
  </si>
  <si>
    <t>Jun. 30, 2018</t>
  </si>
  <si>
    <t>Mar. 31, 2018</t>
  </si>
  <si>
    <t>Current tax expense (benefit)</t>
  </si>
  <si>
    <t>Federal</t>
  </si>
  <si>
    <t>Foreign</t>
  </si>
  <si>
    <t>Total current tax expense (benefit)</t>
  </si>
  <si>
    <t>Deferred tax expense (benefit)</t>
  </si>
  <si>
    <t>Total deferred tax expense (benefit)</t>
  </si>
  <si>
    <t>Provision (benefit) for income taxes</t>
  </si>
  <si>
    <t>Income Taxes - Domestic and Foreign Components of Income Before Taxes (Details) - USD ($) $ in Thousands</t>
  </si>
  <si>
    <t>Domestic</t>
  </si>
  <si>
    <t>Income (loss)</t>
  </si>
  <si>
    <t>Income Taxes - Deferred Tax Assets and Liabilities (Details) - USD ($) $ in Thousands</t>
  </si>
  <si>
    <t>Deferred tax assets:</t>
  </si>
  <si>
    <t>Accrued expenses</t>
  </si>
  <si>
    <t>Bad debt</t>
  </si>
  <si>
    <t>Surplus note interest</t>
  </si>
  <si>
    <t>Unrealized capital losses</t>
  </si>
  <si>
    <t>Gross deferred tax assets</t>
  </si>
  <si>
    <t>Less: Valuation allowance</t>
  </si>
  <si>
    <t>Total deferred tax assets</t>
  </si>
  <si>
    <t>Deferred tax liabilities:</t>
  </si>
  <si>
    <t>Intangible assets</t>
  </si>
  <si>
    <t>Unrealized capital gains</t>
  </si>
  <si>
    <t>Gross deferred tax liabilities</t>
  </si>
  <si>
    <t>Deferred tax asset</t>
  </si>
  <si>
    <t>Deferred tax liability</t>
  </si>
  <si>
    <t>Income Taxes - Effective Income Tax Reconciliation (Details) - USD ($) $ in Thousands</t>
  </si>
  <si>
    <t>Tax rate</t>
  </si>
  <si>
    <t>Computed “expected” tax expense</t>
  </si>
  <si>
    <t>Tax effects resulting from:</t>
  </si>
  <si>
    <t>Tax-exempt interest</t>
  </si>
  <si>
    <t>Effect of foreign operations</t>
  </si>
  <si>
    <t>Goodwill impairment</t>
  </si>
  <si>
    <t>Statutory equalization reserves</t>
  </si>
  <si>
    <t>State taxes</t>
  </si>
  <si>
    <t>Change in valuation allowance</t>
  </si>
  <si>
    <t>Effects of TCJA</t>
  </si>
  <si>
    <t>Other permanent items</t>
  </si>
  <si>
    <t>(0.20%)</t>
  </si>
  <si>
    <t>(0.40%)</t>
  </si>
  <si>
    <t>(1.70%)</t>
  </si>
  <si>
    <t>(3.00%)</t>
  </si>
  <si>
    <t>(5.10%)</t>
  </si>
  <si>
    <t>(0.50%)</t>
  </si>
  <si>
    <t>2.10%</t>
  </si>
  <si>
    <t>2.80%</t>
  </si>
  <si>
    <t>24.90%</t>
  </si>
  <si>
    <t>(1.10%)</t>
  </si>
  <si>
    <t>(2.90%)</t>
  </si>
  <si>
    <t>(24.30%)</t>
  </si>
  <si>
    <t>(0.90%)</t>
  </si>
  <si>
    <t>19.00%</t>
  </si>
  <si>
    <t>24.20%</t>
  </si>
  <si>
    <t>(0.70%)</t>
  </si>
  <si>
    <t>(2.80%)</t>
  </si>
  <si>
    <t>18.60%</t>
  </si>
  <si>
    <t>9.80%</t>
  </si>
  <si>
    <t>(10.90%)</t>
  </si>
  <si>
    <t>(50.00%)</t>
  </si>
  <si>
    <t>8.20%</t>
  </si>
  <si>
    <t>60.80%</t>
  </si>
  <si>
    <t>(1.50%)</t>
  </si>
  <si>
    <t>1.10%</t>
  </si>
  <si>
    <t>(4.80%)</t>
  </si>
  <si>
    <t>1.70%</t>
  </si>
  <si>
    <t>20.30%</t>
  </si>
  <si>
    <t>(2.70%)</t>
  </si>
  <si>
    <t>(20.30%)</t>
  </si>
  <si>
    <t>21.60%</t>
  </si>
  <si>
    <t>38.70%</t>
  </si>
  <si>
    <t>Debt - Debt Instruments (Details) - USD ($) $ in Thousands</t>
  </si>
  <si>
    <t>Debt Instrument</t>
  </si>
  <si>
    <t>Finance lease liabilities</t>
  </si>
  <si>
    <t>Unamortized debt issuance costs and unamortized discount (premium), net</t>
  </si>
  <si>
    <t>Long-term Debt and Lease Obligation, Including Current Maturities</t>
  </si>
  <si>
    <t>Senior Notes | 6.75% Notes</t>
  </si>
  <si>
    <t>Notes payable</t>
  </si>
  <si>
    <t>Senior Notes | 7.625% Notes</t>
  </si>
  <si>
    <t>Surplus Notes | Subordinated Debentures I (1)</t>
  </si>
  <si>
    <t>5.29%</t>
  </si>
  <si>
    <t>6.19%</t>
  </si>
  <si>
    <t>Debt instrument, basis spread on variable rate</t>
  </si>
  <si>
    <t>3.40%</t>
  </si>
  <si>
    <t>Surplus Notes | Subordinated Debentures II (2)</t>
  </si>
  <si>
    <t>6.14%</t>
  </si>
  <si>
    <t>7.04%</t>
  </si>
  <si>
    <t>4.25%</t>
  </si>
  <si>
    <t>2016 Credit Agreement</t>
  </si>
  <si>
    <t>2019 Credit Agreement</t>
  </si>
  <si>
    <t>JPMorgan Chase, N.A. | 2016 Credit Agreement</t>
  </si>
  <si>
    <t>Interest rate on credit agreement</t>
  </si>
  <si>
    <t>4.58%</t>
  </si>
  <si>
    <t>JPMorgan Chase, N.A. | 2019 Credit Agreement</t>
  </si>
  <si>
    <t>1.75%</t>
  </si>
  <si>
    <t>3.59%</t>
  </si>
  <si>
    <t>London Interbank Offered Rate (LIBOR) | JPMorgan Chase, N.A. | 2019 Credit Agreement</t>
  </si>
  <si>
    <t>Debt - Interest Expense (Details) - USD ($) $ in Thousands</t>
  </si>
  <si>
    <t>Interest expense, debt</t>
  </si>
  <si>
    <t>Interest on lease liabilities</t>
  </si>
  <si>
    <t>Capital Lease Obligations</t>
  </si>
  <si>
    <t>Surplus Notes | Subordinated Debentures</t>
  </si>
  <si>
    <t>Debt - Senior Notes (Details) - USD ($) $ in Thousands</t>
  </si>
  <si>
    <t>Debt - Subordinated Debentures (Details) - Surplus Notes - USD ($) $ in Thousands</t>
  </si>
  <si>
    <t>Subordinated Debentures</t>
  </si>
  <si>
    <t>Debt instrument, redemption price, percentage</t>
  </si>
  <si>
    <t>Subordinated Debentures I (1)</t>
  </si>
  <si>
    <t>Subordinated Debentures II (2)</t>
  </si>
  <si>
    <t>Debt - Credit Agreement (Details) - 2019 Credit Agreement - JPMorgan Chase, N.A. $ in Thousands</t>
  </si>
  <si>
    <t>Line of credit facility, maximum amount outstanding during period</t>
  </si>
  <si>
    <t>Letter of credit fronting fee</t>
  </si>
  <si>
    <t>0.125%</t>
  </si>
  <si>
    <t>Line of credit facility, leverage ratio</t>
  </si>
  <si>
    <t>0.225%</t>
  </si>
  <si>
    <t>London Interbank Offered Rate (LIBOR)</t>
  </si>
  <si>
    <t>Alternate Base Rate Or LIBOR</t>
  </si>
  <si>
    <t>Line of credit facility, current borrowing capacity</t>
  </si>
  <si>
    <t>Line of credit facility, commitment fee percentage</t>
  </si>
  <si>
    <t>0.175%</t>
  </si>
  <si>
    <t>0.25%</t>
  </si>
  <si>
    <t>Debt - Debt Maturities (Details) - USD ($) $ in Thousands</t>
  </si>
  <si>
    <t>Finance Leases</t>
  </si>
  <si>
    <t>Total lease payments</t>
  </si>
  <si>
    <t>Long Term Debt And Lease Obligations, Fiscal Year Maturity [Abstract]</t>
  </si>
  <si>
    <t>Less: Unamortized debt issuance costs and unamortized discount</t>
  </si>
  <si>
    <t>Carrying amount of debt</t>
  </si>
  <si>
    <t>2019 Credit Agreement | JPMorgan Chase, N.A.</t>
  </si>
  <si>
    <t>Long-term Debt, Fiscal Year Maturity [Abstract]</t>
  </si>
  <si>
    <t>Total principal amount of debt</t>
  </si>
  <si>
    <t>Debt - Covenants and Compliance (Details) - Senior Notes</t>
  </si>
  <si>
    <t>Indenture Excess Leverage Ratio | Minimum</t>
  </si>
  <si>
    <t>Ratio of indebtedness to net capital</t>
  </si>
  <si>
    <t>Indenture Excess Leverage Ratio | Maximum</t>
  </si>
  <si>
    <t>6.75% Notes</t>
  </si>
  <si>
    <t>7.625% Notes</t>
  </si>
  <si>
    <t>Leases - Narrative (Details)</t>
  </si>
  <si>
    <t>Renewal lease term</t>
  </si>
  <si>
    <t>1 year</t>
  </si>
  <si>
    <t>5 years</t>
  </si>
  <si>
    <t>Leases - Lease Assets and Liabilities (Details) $ in Thousands</t>
  </si>
  <si>
    <t>Assets:</t>
  </si>
  <si>
    <t>Right-of-use asset, finance</t>
  </si>
  <si>
    <t>Operating</t>
  </si>
  <si>
    <t>Total lease right-of-use assets</t>
  </si>
  <si>
    <t>Total lease liabilities</t>
  </si>
  <si>
    <t>Vehicle</t>
  </si>
  <si>
    <t>Hardware, software and other equipment</t>
  </si>
  <si>
    <t>Leases - Lease Cost (Details) $ in Thousands</t>
  </si>
  <si>
    <t>Amortization of leased assets</t>
  </si>
  <si>
    <t>Finance lease cost</t>
  </si>
  <si>
    <t>Operating lease cost</t>
  </si>
  <si>
    <t>Leases - Maturity of Lease Liabilities (Details) $ in Thousands</t>
  </si>
  <si>
    <t>Operating Leases</t>
  </si>
  <si>
    <t>Less: Interest</t>
  </si>
  <si>
    <t>Present value of lease liabilities</t>
  </si>
  <si>
    <t>Leases - Lease Term and Discount Rate (Details)</t>
  </si>
  <si>
    <t>Operating lease, weighted average remaining lease term</t>
  </si>
  <si>
    <t>6 years</t>
  </si>
  <si>
    <t>Operating lease, weighted average discount rate, percent</t>
  </si>
  <si>
    <t>5.30%</t>
  </si>
  <si>
    <t>Finance lease, weighted average remaining lease term</t>
  </si>
  <si>
    <t>7 years 2 months 12 days</t>
  </si>
  <si>
    <t>Finance lease, weighted average discount rate, percent</t>
  </si>
  <si>
    <t>2 years 9 months 18 days</t>
  </si>
  <si>
    <t>1 year 7 months 6 days</t>
  </si>
  <si>
    <t>3.90%</t>
  </si>
  <si>
    <t>Leases - Cash Flow Lease Information (Details) $ in Thousands</t>
  </si>
  <si>
    <t>Cash paid for amounts included in the measurement of lease liabilities</t>
  </si>
  <si>
    <t>Operating cash flows from finance leases</t>
  </si>
  <si>
    <t>Financing cash flows from finance leases</t>
  </si>
  <si>
    <t>Operating cash flows from operating leases</t>
  </si>
  <si>
    <t>Leased assets obtained in exchange for new finance lease liabilities</t>
  </si>
  <si>
    <t>Leased assets obtained in exchange for new operating lease liabilities</t>
  </si>
  <si>
    <t>Related Party Transactions - NGHC Quota Share Agreement (Details) - ACP Re Ltd., Maiden Insurance Company, and Technology Insurance Company - Related Party - USD ($) $ in Thousands</t>
  </si>
  <si>
    <t>53 Months Ended</t>
  </si>
  <si>
    <t>Jul. 31, 2014</t>
  </si>
  <si>
    <t>Related Party Transaction</t>
  </si>
  <si>
    <t>Percentage of business ceded</t>
  </si>
  <si>
    <t>Reinsurance Recoverable on Paid and Unpaid Losses</t>
  </si>
  <si>
    <t>Due from (to) reinsurance treaties</t>
  </si>
  <si>
    <t>Amounts of transaction</t>
  </si>
  <si>
    <t>Related Party Transactions - Agreements with ACP Re and Affiliated Entities (Details) - USD ($) $ in Thousands</t>
  </si>
  <si>
    <t>Jul. 28, 2016</t>
  </si>
  <si>
    <t>Related Party | ACP Re</t>
  </si>
  <si>
    <t>Notes receivable, related parties</t>
  </si>
  <si>
    <t>Maintenance covenant, minimum collateral interest as percent of value of outstanding loan balance</t>
  </si>
  <si>
    <t>115.00%</t>
  </si>
  <si>
    <t>Percent of outstanding principal balance of loan due and payable annually after tenth anniversary</t>
  </si>
  <si>
    <t>Minimum percent of change in control included as events of default</t>
  </si>
  <si>
    <t>Interest income, related party</t>
  </si>
  <si>
    <t>Related Party | Loans</t>
  </si>
  <si>
    <t>Related Party | Loans | ACP Re</t>
  </si>
  <si>
    <t>3.70%</t>
  </si>
  <si>
    <t>Maximum percent of interest that may be paid in kind</t>
  </si>
  <si>
    <t>Related Party Transactions Other Related Party Transactions (Details) - Related Party - USD ($) $ in Thousands</t>
  </si>
  <si>
    <t>Lease Agreement 59 Maiden Lane</t>
  </si>
  <si>
    <t>Related party transaction, expenses from transactions with related party</t>
  </si>
  <si>
    <t>Lease Agreement 30 North LaSalle</t>
  </si>
  <si>
    <t>Commitments and Contingencies - Employment Agreements (Details) - Employment Agreements $ in Thousands</t>
  </si>
  <si>
    <t>Amounts payable under employment agreements:</t>
  </si>
  <si>
    <t>Stockholders' Equity - Narrative (Details) - USD ($) $ / shares in Units, $ in Thousands</t>
  </si>
  <si>
    <t>Jul. 16, 2023</t>
  </si>
  <si>
    <t>Jul. 15, 2023</t>
  </si>
  <si>
    <t>Jul. 11, 2018</t>
  </si>
  <si>
    <t>Class of Stock [Line Items]</t>
  </si>
  <si>
    <t>Preferred stock, value, issued (in dollars per shares)</t>
  </si>
  <si>
    <t>Common stock | Series B Preferred Stock</t>
  </si>
  <si>
    <t>Preferred stock | Preferred stock Series A</t>
  </si>
  <si>
    <t>Dividend rate per year (percent)</t>
  </si>
  <si>
    <t>7.50%</t>
  </si>
  <si>
    <t>Liquidation preference (in dollars per share)</t>
  </si>
  <si>
    <t>Preferred stock | American Depositary Shares</t>
  </si>
  <si>
    <t>Preferred stock | Series B Preferred Stock</t>
  </si>
  <si>
    <t>Preferred stock | Series C Preferred Stock</t>
  </si>
  <si>
    <t>Preferred stock | Preferred stock Series D</t>
  </si>
  <si>
    <t>Subsequent Event | Forecast | Preferred stock | Preferred stock Series D</t>
  </si>
  <si>
    <t>5.4941%</t>
  </si>
  <si>
    <t>Convertible preferred stock, shares issued (in shares)</t>
  </si>
  <si>
    <t>Preferred stock, redemption price per share (in dollars per share)</t>
  </si>
  <si>
    <t>Accumulated earned premium</t>
  </si>
  <si>
    <t>Stockholders' Equity - Preferred Stock (Details) - USD ($) $ / shares in Units, $ in Thousands</t>
  </si>
  <si>
    <t>Depositary shares issued (in shares)</t>
  </si>
  <si>
    <t>Stockholders' Equity - Dividends Declared (Details) - $ / shares</t>
  </si>
  <si>
    <t>Sep. 30, 2017</t>
  </si>
  <si>
    <t>Mar. 31, 2017</t>
  </si>
  <si>
    <t>Declaration Date</t>
  </si>
  <si>
    <t>Oct. 30,
		2019</t>
  </si>
  <si>
    <t>Jul. 29,
		2019</t>
  </si>
  <si>
    <t>May 6,
		2019</t>
  </si>
  <si>
    <t>Feb. 25,
		2019</t>
  </si>
  <si>
    <t>Oct. 29,
		2018</t>
  </si>
  <si>
    <t>Aug. 6,
		2018</t>
  </si>
  <si>
    <t>May 7,
		2018</t>
  </si>
  <si>
    <t>Feb. 26,
		2018</t>
  </si>
  <si>
    <t>Nov. 6,
		2017</t>
  </si>
  <si>
    <t>Aug. 7,
		2017</t>
  </si>
  <si>
    <t>May 9,
		2017</t>
  </si>
  <si>
    <t>Feb. 24,
		2017</t>
  </si>
  <si>
    <t>Dividend Per Share (in dollars per share)</t>
  </si>
  <si>
    <t>Preferred stock Series A</t>
  </si>
  <si>
    <t>Preferred stock Series B and Series C</t>
  </si>
  <si>
    <t>Dividend Per Depositary Share (in dollars per share)</t>
  </si>
  <si>
    <t>Benefits Plan (Details) - USD ($) $ in Thousands</t>
  </si>
  <si>
    <t>Contribution expense</t>
  </si>
  <si>
    <t>Statutory Financial Data, Risk-Based Capital and Dividends Restrictions - Statutory Financial Data (Details) - USD ($) $ in Thousands</t>
  </si>
  <si>
    <t>Statutory Accounting Practices</t>
  </si>
  <si>
    <t>Statutory capital and surplus</t>
  </si>
  <si>
    <t>Statutory net income (loss)</t>
  </si>
  <si>
    <t>Property and Casualty Domestic Entities</t>
  </si>
  <si>
    <t>Property and Casualty Foreign Entities</t>
  </si>
  <si>
    <t>Life Insurance Domestic Entities</t>
  </si>
  <si>
    <t>Statutory Financial Data, Risk-Based Capital and Dividends Restrictions - Dividend Restrictions (Details) - USD ($) $ in Thousands</t>
  </si>
  <si>
    <t>Statutory accounting practices, statutory amount available for dividend payments with regulatory approval</t>
  </si>
  <si>
    <t>Dividends and return of capital</t>
  </si>
  <si>
    <t>Share-Based Compensation - Narrative (Details) - USD ($) $ / shares in Units, $ in Thousands</t>
  </si>
  <si>
    <t>Share-based Compensation Arrangement by Share-based Payment Award</t>
  </si>
  <si>
    <t>Share-based compensation expense</t>
  </si>
  <si>
    <t>Unrecognized compensation cost</t>
  </si>
  <si>
    <t>Nonvested award, cost not yet recognized, period for recognition (in years)</t>
  </si>
  <si>
    <t>1 year 4 months 24 days</t>
  </si>
  <si>
    <t>Employee Stock option</t>
  </si>
  <si>
    <t>Options granted in period (in shares)</t>
  </si>
  <si>
    <t>Options forfeited or expired (in shares)</t>
  </si>
  <si>
    <t>Intrinsic value of stock options exercised</t>
  </si>
  <si>
    <t>Fair value options vested in period</t>
  </si>
  <si>
    <t>Restricted Stock Units (RSUs)</t>
  </si>
  <si>
    <t>Granted (in dollars per share)</t>
  </si>
  <si>
    <t>Vested in period, fair value</t>
  </si>
  <si>
    <t>Restricted Stock Units (RSUs) | Minimum</t>
  </si>
  <si>
    <t>Restricted Stock Units (RSUs) | Maximum</t>
  </si>
  <si>
    <t>Number of shares authorized (in shares)</t>
  </si>
  <si>
    <t>Number of shares available (in shares)</t>
  </si>
  <si>
    <t>Share-Based Compensation - Stock Option Activity (Details) $ / shares in Units, $ in Thousands</t>
  </si>
  <si>
    <t>Dec. 31, 2019USD ($)$ / sharesshares</t>
  </si>
  <si>
    <t>Aggregate Intrinsic Value</t>
  </si>
  <si>
    <t>Share price (in dollars per share)</t>
  </si>
  <si>
    <t>Number of Shares</t>
  </si>
  <si>
    <t>Outstanding, beginning of year (in shares) | shares</t>
  </si>
  <si>
    <t>Exercised (in shares) | shares</t>
  </si>
  <si>
    <t>Outstanding, end of year (in shares) | shares</t>
  </si>
  <si>
    <t>Exercisable at end of the year (in shares) | shares</t>
  </si>
  <si>
    <t>Weighted-Average Exercise Price</t>
  </si>
  <si>
    <t>Outstanding at beginning of year (in dollars per share)</t>
  </si>
  <si>
    <t>Exercises in period, weighted average exercise price (in dollars per share)</t>
  </si>
  <si>
    <t>Outstanding at end of year (in dollars per share)</t>
  </si>
  <si>
    <t>Exercisable at end of the year (in dollars per share)</t>
  </si>
  <si>
    <t>Weighted-Average Remaining Contractual Term (in years)</t>
  </si>
  <si>
    <t>Outstanding at end of year</t>
  </si>
  <si>
    <t>3 years 1 month 24 days</t>
  </si>
  <si>
    <t>Exercisable at end of year</t>
  </si>
  <si>
    <t>Outstanding at end of year | $</t>
  </si>
  <si>
    <t>Exercisable at end of year | $</t>
  </si>
  <si>
    <t>Share-Based Compensation - RSU Activity (Details) - Restricted Stock Units (RSUs) - $ / shares</t>
  </si>
  <si>
    <t>Number of RSUs</t>
  </si>
  <si>
    <t>Non-vested at beginning of period (in shares)</t>
  </si>
  <si>
    <t>Granted (in shares)</t>
  </si>
  <si>
    <t>Vested (in shares)</t>
  </si>
  <si>
    <t>Forfeited (in shares)</t>
  </si>
  <si>
    <t>Non-vested at end of period (in shares)</t>
  </si>
  <si>
    <t>Weighted-Average Grant Date Fair Value</t>
  </si>
  <si>
    <t>Non-vested at beginning of period (in dollars per share)</t>
  </si>
  <si>
    <t>Vested (in dollars per share)</t>
  </si>
  <si>
    <t>Forfeited (in dollars per share)</t>
  </si>
  <si>
    <t>Non-vested at end of period (in dollars per share)</t>
  </si>
  <si>
    <t>Earnings Per Share (Details) - USD ($) $ / shares in Units, $ in Thousands</t>
  </si>
  <si>
    <t>Numerator:</t>
  </si>
  <si>
    <t>Numerator for basic EPS</t>
  </si>
  <si>
    <t>Effect of dilutive securities:</t>
  </si>
  <si>
    <t>Preferred stock dividends - convertible</t>
  </si>
  <si>
    <t>Numerator for diluted EPS - after assumed conversions</t>
  </si>
  <si>
    <t>Denominator:</t>
  </si>
  <si>
    <t>Denominator for basic EPS - weighted-average shares outstanding (in shares)</t>
  </si>
  <si>
    <t>Convertible preferred stock (in shares)</t>
  </si>
  <si>
    <t>Dilutive potential common shares (in shares)</t>
  </si>
  <si>
    <t>Denominator for diluted EPS - weighted-average shares outstanding and assumed conversions (in shares)</t>
  </si>
  <si>
    <t>Preferred stock dividends - nonconvertible</t>
  </si>
  <si>
    <t>Employee stock options</t>
  </si>
  <si>
    <t>Share options (in shares)</t>
  </si>
  <si>
    <t>RSUs</t>
  </si>
  <si>
    <t>Segment Information - Revenues of Business Segments (Details) $ in Thousands</t>
  </si>
  <si>
    <t>Sep. 30, 2019USD ($)</t>
  </si>
  <si>
    <t>Jun. 30, 2019USD ($)</t>
  </si>
  <si>
    <t>Mar. 31, 2019USD ($)</t>
  </si>
  <si>
    <t>Sep. 30, 2018USD ($)</t>
  </si>
  <si>
    <t>Jun. 30, 2018USD ($)</t>
  </si>
  <si>
    <t>Mar. 31, 2018USD ($)</t>
  </si>
  <si>
    <t>Dec. 31, 2019USD ($)segment</t>
  </si>
  <si>
    <t>Number of business segments | segment</t>
  </si>
  <si>
    <t>Underwriting revenues:</t>
  </si>
  <si>
    <t>Gross premium written</t>
  </si>
  <si>
    <t>Ceded premiums</t>
  </si>
  <si>
    <t>Net premium written</t>
  </si>
  <si>
    <t>Change in unearned premium</t>
  </si>
  <si>
    <t>Total underwriting revenues</t>
  </si>
  <si>
    <t>Underwriting expenses:</t>
  </si>
  <si>
    <t>Total underwriting expenses</t>
  </si>
  <si>
    <t>Underwriting income</t>
  </si>
  <si>
    <t>Net gain on investments</t>
  </si>
  <si>
    <t>Operating Segments | Property and Casualty</t>
  </si>
  <si>
    <t>Operating Segments | Accident and Health</t>
  </si>
  <si>
    <t>Corporate and Other</t>
  </si>
  <si>
    <t>Segment Information - Long Lived Assets and Total Assets of Business Segments (Details) - USD ($) $ in Thousands</t>
  </si>
  <si>
    <t>Segment Reporting Information [Line Items]</t>
  </si>
  <si>
    <t>Intangible assets, net and Goodwill</t>
  </si>
  <si>
    <t>Prepaid and other assets</t>
  </si>
  <si>
    <t>Corporate and other assets</t>
  </si>
  <si>
    <t>Segment Information - Schedule of Revenue by Geographical Location (Details) - USD ($) $ in Thousands</t>
  </si>
  <si>
    <t>North America</t>
  </si>
  <si>
    <t>Europe</t>
  </si>
  <si>
    <t>Reciprocal Exchanges | North America</t>
  </si>
  <si>
    <t>Reciprocal Exchanges | Europe</t>
  </si>
  <si>
    <t>NGHC | North America</t>
  </si>
  <si>
    <t>NGHC | Europe</t>
  </si>
  <si>
    <t>Segment Information - Service and Fee Income (Details) - USD ($) $ in Thousands</t>
  </si>
  <si>
    <t>Commission revenue</t>
  </si>
  <si>
    <t>Commission revenue | Property and Casualty</t>
  </si>
  <si>
    <t>Commission revenue | Accident and Health</t>
  </si>
  <si>
    <t>Finance and processing fees</t>
  </si>
  <si>
    <t>Finance and processing fees | Property and Casualty</t>
  </si>
  <si>
    <t>Finance and processing fees | Accident and Health</t>
  </si>
  <si>
    <t>Group health administrative fees</t>
  </si>
  <si>
    <t>Group health administrative fees | Property and Casualty</t>
  </si>
  <si>
    <t>Group health administrative fees | Accident and Health</t>
  </si>
  <si>
    <t>Installment fees</t>
  </si>
  <si>
    <t>Installment fees | Property and Casualty</t>
  </si>
  <si>
    <t>Installment fees | Accident and Health</t>
  </si>
  <si>
    <t>Late payment fees</t>
  </si>
  <si>
    <t>Late payment fees | Property and Casualty</t>
  </si>
  <si>
    <t>Late payment fees | Accident and Health</t>
  </si>
  <si>
    <t>Other service and fee income</t>
  </si>
  <si>
    <t>Other service and fee income | Property and Casualty</t>
  </si>
  <si>
    <t>Other service and fee income | Accident and Health</t>
  </si>
  <si>
    <t>NGHC | Property and Casualty</t>
  </si>
  <si>
    <t>NGHC | Accident and Health</t>
  </si>
  <si>
    <t>Reciprocal Exchanges | Accident and Health</t>
  </si>
  <si>
    <t>Segment Information - Gross Premium Written (Details) - USD ($) $ in Thousands</t>
  </si>
  <si>
    <t>Property and Casualty | Reciprocal Exchanges | Personal Auto</t>
  </si>
  <si>
    <t>Property and Casualty | Reciprocal Exchanges | Homeowners</t>
  </si>
  <si>
    <t>Property and Casualty | Reciprocal Exchanges | Other</t>
  </si>
  <si>
    <t>Property and Casualty | NGHC | Personal Auto</t>
  </si>
  <si>
    <t>Property and Casualty | NGHC | Homeowners</t>
  </si>
  <si>
    <t>Property and Casualty | NGHC | RV/Packaged</t>
  </si>
  <si>
    <t>Property and Casualty | NGHC | Small Business Auto</t>
  </si>
  <si>
    <t>Property and Casualty | NGHC | Lender-placed Insurance</t>
  </si>
  <si>
    <t>Property and Casualty | NGHC | Other</t>
  </si>
  <si>
    <t>Accident and Health | NGHC | Group</t>
  </si>
  <si>
    <t>Accident and Health | NGHC | Individual</t>
  </si>
  <si>
    <t>Accident and Health | NGHC | International</t>
  </si>
  <si>
    <t>Segment Information - Net Premium Written (Details) - USD ($) $ in Thousands</t>
  </si>
  <si>
    <t>Segment Information - Net Earned Premium (Details) - USD ($) $ in Thousands</t>
  </si>
  <si>
    <t>Segment Information - Fee Income (Details) - USD ($) $ in Thousands</t>
  </si>
  <si>
    <t>Fee Income</t>
  </si>
  <si>
    <t>Accident and Health | Group | NGHC</t>
  </si>
  <si>
    <t>Accident and Health | Individual | NGHC</t>
  </si>
  <si>
    <t>Accident and Health | Third Party Fee | NGHC</t>
  </si>
  <si>
    <t>Selected Quarterly Financial Data (Unaudited) (Details) - USD ($) $ / shares in Units, $ in Thousands</t>
  </si>
  <si>
    <t>Business Disposition (Details) - USD ($) $ in Thousands</t>
  </si>
  <si>
    <t>Dec. 02, 2019</t>
  </si>
  <si>
    <t>Income Statement, Balance Sheet and Additional Disclosures by Disposal Groups, Including Discontinued Operations [Line Items]</t>
  </si>
  <si>
    <t>Reconciliation of the gain on sale:</t>
  </si>
  <si>
    <t>Cash received</t>
  </si>
  <si>
    <t>Euro Accident Health And Care Insurance Sweden | Discontinued Operations, Disposed of by Sale</t>
  </si>
  <si>
    <t>Gain (loss) on disposition of business</t>
  </si>
  <si>
    <t>Debt securities, available-for-sale, at fair value</t>
  </si>
  <si>
    <t>Property and equipment, net</t>
  </si>
  <si>
    <t>Net assets sold</t>
  </si>
  <si>
    <t>Realized AOCI</t>
  </si>
  <si>
    <t>Other expenses</t>
  </si>
  <si>
    <t>Goodwill and intangible assets disposition</t>
  </si>
  <si>
    <t>Gain on sale</t>
  </si>
  <si>
    <t>Schedule I - Summary of Investments Other than Investments in Related Parties (Details) $ in Thousands</t>
  </si>
  <si>
    <t>Investments, excluding Equity Investments In Unconsolidated Subsidiaries</t>
  </si>
  <si>
    <t>Summary of Investments, Other than Investments in Related Parties, Reportable Data</t>
  </si>
  <si>
    <t>Value</t>
  </si>
  <si>
    <t>Amount at which shown in the Balance Sheet</t>
  </si>
  <si>
    <t>Total Debt Securities</t>
  </si>
  <si>
    <t>U.S. government and government agencies and authorities</t>
  </si>
  <si>
    <t>States, municipalities and political subdivisions</t>
  </si>
  <si>
    <t>Foreign governments</t>
  </si>
  <si>
    <t>Public utilities</t>
  </si>
  <si>
    <t>All other corporate bonds</t>
  </si>
  <si>
    <t>Total Equity Securities</t>
  </si>
  <si>
    <t>Industrial, miscellaneous and all other</t>
  </si>
  <si>
    <t>Other Short-term Investments</t>
  </si>
  <si>
    <t>Schedule II - Condensed Financial Information of Registrant - Balance Sheets - Parent Company Only (Details) - USD ($) $ in Thousands</t>
  </si>
  <si>
    <t>Debt securities, available-for-sale, at fair value (amortized cost - $95,527 and $79,454)</t>
  </si>
  <si>
    <t>Parent Company</t>
  </si>
  <si>
    <t>Equity investment in subsidiaries</t>
  </si>
  <si>
    <t>Schedule II - Condensed Financial Information of Registrant - Balance Sheets - Parent Company Only Parenthetical (Details) - USD ($) $ in Thousands</t>
  </si>
  <si>
    <t>Condensed Financial Statements, Captions</t>
  </si>
  <si>
    <t>Debt securities, available-for-sale, amortized cost</t>
  </si>
  <si>
    <t>Schedule II - Condensed Financial Information of Registrant - Statements of Comprehensive Income - Parent Company Only (Details) - USD ($) $ in Thousands</t>
  </si>
  <si>
    <t>Other expense, net</t>
  </si>
  <si>
    <t>Income before provision (benefit) for income taxes</t>
  </si>
  <si>
    <t>Benefit for income taxes</t>
  </si>
  <si>
    <t>Equity in undistributed net income of subsidiaries</t>
  </si>
  <si>
    <t>Schedule II - Condensed Financial Information of Registrant - Statements of Cash Flows - Parent Company Only (Details) - USD ($) $ in Thousands</t>
  </si>
  <si>
    <t>Net (gain) loss on investments</t>
  </si>
  <si>
    <t>Debt securities, available-for-sale</t>
  </si>
  <si>
    <t>Net amortization of premium net of discount on debt securities</t>
  </si>
  <si>
    <t>Other assets</t>
  </si>
  <si>
    <t>Distributions received from subsidiaries</t>
  </si>
  <si>
    <t>Acquisition of subsidiaries, net of cash</t>
  </si>
  <si>
    <t>Issuances of common and preferred stock, net of fees</t>
  </si>
  <si>
    <t>Dividends paid to common and preferred shareholders</t>
  </si>
  <si>
    <t>Schedule III - Supplementary Insurance Information (Details) - USD ($) $ in Thousands</t>
  </si>
  <si>
    <t>Supplementary Insurance Information, by Segment</t>
  </si>
  <si>
    <t>Unpaid Loss and Loss Adjustment Expense Reserves</t>
  </si>
  <si>
    <t>Unearned Premiums</t>
  </si>
  <si>
    <t>Net Earned Premium</t>
  </si>
  <si>
    <t>Loss and Loss Adjustment Expense Incurred</t>
  </si>
  <si>
    <t>Deferred Acquisition Costs Amortization</t>
  </si>
  <si>
    <t>Other Operating Expenses</t>
  </si>
  <si>
    <t>Net Written Premium</t>
  </si>
  <si>
    <t>Schedule IV - Reinsurance (Details) - USD ($) $ in Thousands</t>
  </si>
  <si>
    <t>Gross Amount</t>
  </si>
  <si>
    <t>Ceded to Other Companies</t>
  </si>
  <si>
    <t>Assumed from Other Companies</t>
  </si>
  <si>
    <t>Percent of Amount Assumed to Net</t>
  </si>
  <si>
    <t>3.30%</t>
  </si>
  <si>
    <t>6.50%</t>
  </si>
  <si>
    <t>Schedule V - Valuation and Qualifying Accounts (Details) - USD ($) $ in Thousands</t>
  </si>
  <si>
    <t>Allowance for uncollectible accounts</t>
  </si>
  <si>
    <t>Movement in Valuation Allowances and Reserves</t>
  </si>
  <si>
    <t>Balance at beginning of the year</t>
  </si>
  <si>
    <t>Charge (Benefit) to costs and expenses</t>
  </si>
  <si>
    <t>Charge to other accounts</t>
  </si>
  <si>
    <t>Deductions</t>
  </si>
  <si>
    <t>Balance at end of the year</t>
  </si>
  <si>
    <t>Valuation allowance for deferred taxes</t>
  </si>
  <si>
    <t>Schedule VI - Supplemental Information Concerning Property-Casualty Insurance Operations (Details) - USD ($) $ in Thousands</t>
  </si>
  <si>
    <t>SEC Schedule, 12-18, Supplemental Information, Property-Casualty Insurance Underwriters</t>
  </si>
  <si>
    <t>Losses and Loss Adjustment Expenses Incurred Related to Current Year</t>
  </si>
  <si>
    <t>Losses and Loss Adjustment Expenses Incurred Related to Prior Years</t>
  </si>
  <si>
    <t>Paid Losses and Loss Adjustment Expenses</t>
  </si>
  <si>
    <t>Label</t>
  </si>
  <si>
    <t>Element</t>
  </si>
  <si>
    <t>Cumulative Effect of New Accounting Principle in Period of Adoption</t>
  </si>
  <si>
    <t>us-gaap_CumulativeEffectOfNewAccountingPrincipleInPeriodOfAdoption</t>
  </si>
  <si>
    <t>AOCI Attributable to Parent [Member]</t>
  </si>
  <si>
    <t>Retained Earnings [Member]</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510076014</v>
      </c>
    </row>
    <row r="27" spans="1:4">
      <c r="A27" s="4" t="s">
        <v>46</v>
      </c>
      <c r="C27" s="6" t="n">
        <v>113474549</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row r="45" spans="1:4">
      <c r="A45" s="4" t="s">
        <v>68</v>
      </c>
    </row>
    <row r="46" spans="1:4">
      <c r="A46" s="3" t="s">
        <v>5</v>
      </c>
    </row>
    <row r="47" spans="1:4">
      <c r="A47" s="4" t="s">
        <v>61</v>
      </c>
      <c r="B47" s="4" t="s">
        <v>68</v>
      </c>
    </row>
    <row r="48" spans="1:4">
      <c r="A48" s="4" t="s">
        <v>62</v>
      </c>
      <c r="B48" s="4" t="s">
        <v>69</v>
      </c>
    </row>
    <row r="49" spans="1:4">
      <c r="A49" s="4" t="s">
        <v>64</v>
      </c>
      <c r="B49" s="4" t="s">
        <v>65</v>
      </c>
    </row>
    <row r="50" spans="1:4">
      <c r="A50" s="4" t="s">
        <v>70</v>
      </c>
    </row>
    <row r="51" spans="1:4">
      <c r="A51" s="3" t="s">
        <v>5</v>
      </c>
    </row>
    <row r="52" spans="1:4">
      <c r="A52" s="4" t="s">
        <v>61</v>
      </c>
      <c r="B52" s="4" t="s">
        <v>70</v>
      </c>
    </row>
    <row r="53" spans="1:4">
      <c r="A53" s="4" t="s">
        <v>62</v>
      </c>
      <c r="B53" s="4" t="s">
        <v>71</v>
      </c>
    </row>
    <row r="54" spans="1:4">
      <c r="A54" s="4" t="s">
        <v>64</v>
      </c>
      <c r="B54" s="4" t="s">
        <v>65</v>
      </c>
    </row>
    <row r="55" spans="1:4">
      <c r="A55" s="4" t="s">
        <v>72</v>
      </c>
    </row>
    <row r="56" spans="1:4">
      <c r="A56" s="3" t="s">
        <v>5</v>
      </c>
    </row>
    <row r="57" spans="1:4">
      <c r="A57" s="4" t="s">
        <v>61</v>
      </c>
      <c r="B57" s="4" t="s">
        <v>72</v>
      </c>
    </row>
    <row r="58" spans="1:4">
      <c r="A58" s="4" t="s">
        <v>62</v>
      </c>
      <c r="B58" s="4" t="s">
        <v>73</v>
      </c>
    </row>
    <row r="59" spans="1:4">
      <c r="A59" s="4" t="s">
        <v>64</v>
      </c>
      <c r="B59"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73</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1049</v>
      </c>
    </row>
    <row r="6" spans="1:11">
      <c r="A6" s="3" t="s">
        <v>980</v>
      </c>
    </row>
    <row r="7" spans="1:11">
      <c r="A7" s="4" t="s">
        <v>981</v>
      </c>
      <c r="B7" s="6" t="n">
        <v>6748</v>
      </c>
    </row>
    <row r="8" spans="1:11">
      <c r="A8" s="4" t="s">
        <v>51</v>
      </c>
    </row>
    <row r="9" spans="1:11">
      <c r="A9" s="3" t="s">
        <v>980</v>
      </c>
    </row>
    <row r="10" spans="1:11">
      <c r="A10" s="4" t="s">
        <v>981</v>
      </c>
      <c r="B10" s="6" t="n">
        <v>2388082</v>
      </c>
    </row>
    <row r="11" spans="1:11">
      <c r="A11" s="4" t="s">
        <v>1050</v>
      </c>
    </row>
    <row r="12" spans="1:11">
      <c r="A12" s="3" t="s">
        <v>980</v>
      </c>
    </row>
    <row r="13" spans="1:11">
      <c r="A13" s="4" t="s">
        <v>981</v>
      </c>
      <c r="B13" s="6" t="n">
        <v>142857</v>
      </c>
    </row>
    <row r="14" spans="1:11">
      <c r="A14" s="4" t="s">
        <v>1008</v>
      </c>
    </row>
    <row r="15" spans="1:11">
      <c r="A15" s="3" t="s">
        <v>980</v>
      </c>
    </row>
    <row r="16" spans="1:11">
      <c r="A16" s="4" t="s">
        <v>981</v>
      </c>
      <c r="B16" s="6" t="n">
        <v>4634320</v>
      </c>
    </row>
    <row r="17" spans="1:11">
      <c r="A17" s="4" t="s">
        <v>1074</v>
      </c>
    </row>
    <row r="18" spans="1:11">
      <c r="A18" s="3" t="s">
        <v>980</v>
      </c>
    </row>
    <row r="19" spans="1:11">
      <c r="A19" s="4" t="s">
        <v>981</v>
      </c>
      <c r="B19" s="6" t="n">
        <v>221450</v>
      </c>
    </row>
    <row r="20" spans="1:11">
      <c r="A20" s="4" t="s">
        <v>1009</v>
      </c>
    </row>
    <row r="21" spans="1:11">
      <c r="A21" s="3" t="s">
        <v>980</v>
      </c>
    </row>
    <row r="22" spans="1:11">
      <c r="A22" s="4" t="s">
        <v>981</v>
      </c>
      <c r="B22" s="6" t="n">
        <v>381113</v>
      </c>
      <c r="C22" s="5" t="n">
        <v>381138</v>
      </c>
      <c r="D22" s="5" t="n">
        <v>381410</v>
      </c>
      <c r="E22" s="5" t="n">
        <v>381795</v>
      </c>
      <c r="F22" s="5" t="n">
        <v>381826</v>
      </c>
      <c r="G22" s="5" t="n">
        <v>381818</v>
      </c>
      <c r="H22" s="5" t="n">
        <v>381748</v>
      </c>
      <c r="I22" s="5" t="n">
        <v>381499</v>
      </c>
      <c r="J22" s="5" t="n">
        <v>382067</v>
      </c>
      <c r="K22" s="5" t="n">
        <v>389966</v>
      </c>
    </row>
    <row r="23" spans="1:11">
      <c r="A23" s="4" t="s">
        <v>984</v>
      </c>
      <c r="B23" s="5" t="n">
        <v>0</v>
      </c>
    </row>
    <row r="24" spans="1:11">
      <c r="A24" s="4" t="s">
        <v>985</v>
      </c>
      <c r="B24" s="6" t="n">
        <v>309114000</v>
      </c>
    </row>
    <row r="25" spans="1:11">
      <c r="A25" s="4" t="s">
        <v>1075</v>
      </c>
    </row>
    <row r="26" spans="1:11">
      <c r="A26" s="3" t="s">
        <v>980</v>
      </c>
    </row>
    <row r="27" spans="1:11">
      <c r="A27" s="4" t="s">
        <v>981</v>
      </c>
      <c r="B27" s="5" t="n">
        <v>24651</v>
      </c>
      <c r="C27" s="6" t="n">
        <v>24653</v>
      </c>
      <c r="D27" s="6" t="n">
        <v>24653</v>
      </c>
      <c r="E27" s="6" t="n">
        <v>24659</v>
      </c>
      <c r="F27" s="6" t="n">
        <v>24665</v>
      </c>
      <c r="G27" s="6" t="n">
        <v>24682</v>
      </c>
      <c r="H27" s="6" t="n">
        <v>24700</v>
      </c>
      <c r="I27" s="6" t="n">
        <v>24652</v>
      </c>
      <c r="J27" s="6" t="n">
        <v>24572</v>
      </c>
      <c r="K27" s="5" t="n">
        <v>29664</v>
      </c>
    </row>
    <row r="28" spans="1:11">
      <c r="A28" s="4" t="s">
        <v>984</v>
      </c>
      <c r="B28" s="5" t="n">
        <v>0</v>
      </c>
    </row>
    <row r="29" spans="1:11">
      <c r="A29" s="4" t="s">
        <v>985</v>
      </c>
      <c r="B29" s="6" t="n">
        <v>12374000</v>
      </c>
    </row>
    <row r="30" spans="1:11">
      <c r="A30" s="4" t="s">
        <v>1010</v>
      </c>
    </row>
    <row r="31" spans="1:11">
      <c r="A31" s="3" t="s">
        <v>980</v>
      </c>
    </row>
    <row r="32" spans="1:11">
      <c r="A32" s="4" t="s">
        <v>981</v>
      </c>
      <c r="B32" s="5" t="n">
        <v>308132</v>
      </c>
      <c r="C32" s="6" t="n">
        <v>308249</v>
      </c>
      <c r="D32" s="6" t="n">
        <v>308536</v>
      </c>
      <c r="E32" s="6" t="n">
        <v>308512</v>
      </c>
      <c r="F32" s="6" t="n">
        <v>308760</v>
      </c>
      <c r="G32" s="6" t="n">
        <v>308486</v>
      </c>
      <c r="H32" s="6" t="n">
        <v>308298</v>
      </c>
      <c r="I32" s="6" t="n">
        <v>308729</v>
      </c>
      <c r="J32" s="6" t="n">
        <v>315273</v>
      </c>
    </row>
    <row r="33" spans="1:11">
      <c r="A33" s="4" t="s">
        <v>984</v>
      </c>
      <c r="B33" s="5" t="n">
        <v>0</v>
      </c>
    </row>
    <row r="34" spans="1:11">
      <c r="A34" s="4" t="s">
        <v>985</v>
      </c>
      <c r="B34" s="6" t="n">
        <v>298034000</v>
      </c>
    </row>
    <row r="35" spans="1:11">
      <c r="A35" s="4" t="s">
        <v>1076</v>
      </c>
    </row>
    <row r="36" spans="1:11">
      <c r="A36" s="3" t="s">
        <v>980</v>
      </c>
    </row>
    <row r="37" spans="1:11">
      <c r="A37" s="4" t="s">
        <v>981</v>
      </c>
      <c r="B37" s="5" t="n">
        <v>26028</v>
      </c>
      <c r="C37" s="6" t="n">
        <v>26028</v>
      </c>
      <c r="D37" s="6" t="n">
        <v>26023</v>
      </c>
      <c r="E37" s="6" t="n">
        <v>26029</v>
      </c>
      <c r="F37" s="6" t="n">
        <v>26037</v>
      </c>
      <c r="G37" s="6" t="n">
        <v>26060</v>
      </c>
      <c r="H37" s="6" t="n">
        <v>26022</v>
      </c>
      <c r="I37" s="6" t="n">
        <v>26055</v>
      </c>
      <c r="J37" s="5" t="n">
        <v>26936</v>
      </c>
    </row>
    <row r="38" spans="1:11">
      <c r="A38" s="4" t="s">
        <v>984</v>
      </c>
      <c r="B38" s="5" t="n">
        <v>0</v>
      </c>
    </row>
    <row r="39" spans="1:11">
      <c r="A39" s="4" t="s">
        <v>985</v>
      </c>
      <c r="B39" s="6" t="n">
        <v>12041000</v>
      </c>
    </row>
    <row r="40" spans="1:11">
      <c r="A40" s="4" t="s">
        <v>1011</v>
      </c>
    </row>
    <row r="41" spans="1:11">
      <c r="A41" s="3" t="s">
        <v>980</v>
      </c>
    </row>
    <row r="42" spans="1:11">
      <c r="A42" s="4" t="s">
        <v>981</v>
      </c>
      <c r="B42" s="5" t="n">
        <v>294710</v>
      </c>
      <c r="C42" s="6" t="n">
        <v>295026</v>
      </c>
      <c r="D42" s="6" t="n">
        <v>295970</v>
      </c>
      <c r="E42" s="6" t="n">
        <v>296050</v>
      </c>
      <c r="F42" s="6" t="n">
        <v>296257</v>
      </c>
      <c r="G42" s="6" t="n">
        <v>295984</v>
      </c>
      <c r="H42" s="6" t="n">
        <v>298208</v>
      </c>
      <c r="I42" s="6" t="n">
        <v>308056</v>
      </c>
    </row>
    <row r="43" spans="1:11">
      <c r="A43" s="4" t="s">
        <v>984</v>
      </c>
      <c r="B43" s="5" t="n">
        <v>0</v>
      </c>
    </row>
    <row r="44" spans="1:11">
      <c r="A44" s="4" t="s">
        <v>985</v>
      </c>
      <c r="B44" s="6" t="n">
        <v>292486000</v>
      </c>
    </row>
    <row r="45" spans="1:11">
      <c r="A45" s="4" t="s">
        <v>1077</v>
      </c>
    </row>
    <row r="46" spans="1:11">
      <c r="A46" s="3" t="s">
        <v>980</v>
      </c>
    </row>
    <row r="47" spans="1:11">
      <c r="A47" s="4" t="s">
        <v>981</v>
      </c>
      <c r="B47" s="5" t="n">
        <v>25842</v>
      </c>
      <c r="C47" s="6" t="n">
        <v>25845</v>
      </c>
      <c r="D47" s="6" t="n">
        <v>25841</v>
      </c>
      <c r="E47" s="6" t="n">
        <v>25842</v>
      </c>
      <c r="F47" s="6" t="n">
        <v>25914</v>
      </c>
      <c r="G47" s="6" t="n">
        <v>26189</v>
      </c>
      <c r="H47" s="6" t="n">
        <v>26459</v>
      </c>
      <c r="I47" s="5" t="n">
        <v>25752</v>
      </c>
    </row>
    <row r="48" spans="1:11">
      <c r="A48" s="4" t="s">
        <v>984</v>
      </c>
      <c r="B48" s="5" t="n">
        <v>0</v>
      </c>
    </row>
    <row r="49" spans="1:11">
      <c r="A49" s="4" t="s">
        <v>985</v>
      </c>
      <c r="B49" s="6" t="n">
        <v>11301000</v>
      </c>
    </row>
    <row r="50" spans="1:11">
      <c r="A50" s="4" t="s">
        <v>1012</v>
      </c>
    </row>
    <row r="51" spans="1:11">
      <c r="A51" s="3" t="s">
        <v>980</v>
      </c>
    </row>
    <row r="52" spans="1:11">
      <c r="A52" s="4" t="s">
        <v>981</v>
      </c>
      <c r="B52" s="5" t="n">
        <v>327506</v>
      </c>
      <c r="C52" s="6" t="n">
        <v>328010</v>
      </c>
      <c r="D52" s="6" t="n">
        <v>328262</v>
      </c>
      <c r="E52" s="6" t="n">
        <v>328284</v>
      </c>
      <c r="F52" s="6" t="n">
        <v>328748</v>
      </c>
      <c r="G52" s="6" t="n">
        <v>329049</v>
      </c>
      <c r="H52" s="6" t="n">
        <v>335454</v>
      </c>
    </row>
    <row r="53" spans="1:11">
      <c r="A53" s="4" t="s">
        <v>984</v>
      </c>
      <c r="B53" s="5" t="n">
        <v>0</v>
      </c>
    </row>
    <row r="54" spans="1:11">
      <c r="A54" s="4" t="s">
        <v>985</v>
      </c>
      <c r="B54" s="6" t="n">
        <v>285748000</v>
      </c>
    </row>
    <row r="55" spans="1:11">
      <c r="A55" s="4" t="s">
        <v>1078</v>
      </c>
    </row>
    <row r="56" spans="1:11">
      <c r="A56" s="3" t="s">
        <v>980</v>
      </c>
    </row>
    <row r="57" spans="1:11">
      <c r="A57" s="4" t="s">
        <v>981</v>
      </c>
      <c r="B57" s="5" t="n">
        <v>24704</v>
      </c>
      <c r="C57" s="6" t="n">
        <v>24704</v>
      </c>
      <c r="D57" s="6" t="n">
        <v>24703</v>
      </c>
      <c r="E57" s="6" t="n">
        <v>24709</v>
      </c>
      <c r="F57" s="6" t="n">
        <v>25292</v>
      </c>
      <c r="G57" s="6" t="n">
        <v>25214</v>
      </c>
      <c r="H57" s="5" t="n">
        <v>23375</v>
      </c>
    </row>
    <row r="58" spans="1:11">
      <c r="A58" s="4" t="s">
        <v>984</v>
      </c>
      <c r="B58" s="5" t="n">
        <v>0</v>
      </c>
    </row>
    <row r="59" spans="1:11">
      <c r="A59" s="4" t="s">
        <v>985</v>
      </c>
      <c r="B59" s="6" t="n">
        <v>11066000</v>
      </c>
    </row>
    <row r="60" spans="1:11">
      <c r="A60" s="4" t="s">
        <v>1013</v>
      </c>
    </row>
    <row r="61" spans="1:11">
      <c r="A61" s="3" t="s">
        <v>980</v>
      </c>
    </row>
    <row r="62" spans="1:11">
      <c r="A62" s="4" t="s">
        <v>981</v>
      </c>
      <c r="B62" s="5" t="n">
        <v>486156</v>
      </c>
      <c r="C62" s="6" t="n">
        <v>486373</v>
      </c>
      <c r="D62" s="6" t="n">
        <v>486383</v>
      </c>
      <c r="E62" s="6" t="n">
        <v>486206</v>
      </c>
      <c r="F62" s="6" t="n">
        <v>487302</v>
      </c>
      <c r="G62" s="6" t="n">
        <v>496227</v>
      </c>
    </row>
    <row r="63" spans="1:11">
      <c r="A63" s="4" t="s">
        <v>984</v>
      </c>
      <c r="B63" s="5" t="n">
        <v>0</v>
      </c>
    </row>
    <row r="64" spans="1:11">
      <c r="A64" s="4" t="s">
        <v>985</v>
      </c>
      <c r="B64" s="6" t="n">
        <v>311595000</v>
      </c>
    </row>
    <row r="65" spans="1:11">
      <c r="A65" s="4" t="s">
        <v>1079</v>
      </c>
    </row>
    <row r="66" spans="1:11">
      <c r="A66" s="3" t="s">
        <v>980</v>
      </c>
    </row>
    <row r="67" spans="1:11">
      <c r="A67" s="4" t="s">
        <v>981</v>
      </c>
      <c r="B67" s="5" t="n">
        <v>26074</v>
      </c>
      <c r="C67" s="6" t="n">
        <v>25882</v>
      </c>
      <c r="D67" s="6" t="n">
        <v>25588</v>
      </c>
      <c r="E67" s="6" t="n">
        <v>25806</v>
      </c>
      <c r="F67" s="6" t="n">
        <v>27424</v>
      </c>
      <c r="G67" s="5" t="n">
        <v>29240</v>
      </c>
    </row>
    <row r="68" spans="1:11">
      <c r="A68" s="4" t="s">
        <v>984</v>
      </c>
      <c r="B68" s="5" t="n">
        <v>0</v>
      </c>
    </row>
    <row r="69" spans="1:11">
      <c r="A69" s="4" t="s">
        <v>985</v>
      </c>
      <c r="B69" s="6" t="n">
        <v>11526000</v>
      </c>
    </row>
    <row r="70" spans="1:11">
      <c r="A70" s="4" t="s">
        <v>1014</v>
      </c>
    </row>
    <row r="71" spans="1:11">
      <c r="A71" s="3" t="s">
        <v>980</v>
      </c>
    </row>
    <row r="72" spans="1:11">
      <c r="A72" s="4" t="s">
        <v>981</v>
      </c>
      <c r="B72" s="5" t="n">
        <v>544684</v>
      </c>
      <c r="C72" s="6" t="n">
        <v>544510</v>
      </c>
      <c r="D72" s="6" t="n">
        <v>544769</v>
      </c>
      <c r="E72" s="6" t="n">
        <v>544097</v>
      </c>
      <c r="F72" s="6" t="n">
        <v>541008</v>
      </c>
    </row>
    <row r="73" spans="1:11">
      <c r="A73" s="4" t="s">
        <v>984</v>
      </c>
      <c r="B73" s="5" t="n">
        <v>0</v>
      </c>
    </row>
    <row r="74" spans="1:11">
      <c r="A74" s="4" t="s">
        <v>985</v>
      </c>
      <c r="B74" s="6" t="n">
        <v>329097000</v>
      </c>
    </row>
    <row r="75" spans="1:11">
      <c r="A75" s="4" t="s">
        <v>1080</v>
      </c>
    </row>
    <row r="76" spans="1:11">
      <c r="A76" s="3" t="s">
        <v>980</v>
      </c>
    </row>
    <row r="77" spans="1:11">
      <c r="A77" s="4" t="s">
        <v>981</v>
      </c>
      <c r="B77" s="5" t="n">
        <v>18842</v>
      </c>
      <c r="C77" s="6" t="n">
        <v>18789</v>
      </c>
      <c r="D77" s="6" t="n">
        <v>18673</v>
      </c>
      <c r="E77" s="6" t="n">
        <v>18592</v>
      </c>
      <c r="F77" s="5" t="n">
        <v>21247</v>
      </c>
    </row>
    <row r="78" spans="1:11">
      <c r="A78" s="4" t="s">
        <v>984</v>
      </c>
      <c r="B78" s="5" t="n">
        <v>0</v>
      </c>
    </row>
    <row r="79" spans="1:11">
      <c r="A79" s="4" t="s">
        <v>985</v>
      </c>
      <c r="B79" s="6" t="n">
        <v>10280000</v>
      </c>
    </row>
    <row r="80" spans="1:11">
      <c r="A80" s="4" t="s">
        <v>1015</v>
      </c>
    </row>
    <row r="81" spans="1:11">
      <c r="A81" s="3" t="s">
        <v>980</v>
      </c>
    </row>
    <row r="82" spans="1:11">
      <c r="A82" s="4" t="s">
        <v>981</v>
      </c>
      <c r="B82" s="5" t="n">
        <v>620546</v>
      </c>
      <c r="C82" s="6" t="n">
        <v>621717</v>
      </c>
      <c r="D82" s="6" t="n">
        <v>622456</v>
      </c>
      <c r="E82" s="6" t="n">
        <v>626643</v>
      </c>
    </row>
    <row r="83" spans="1:11">
      <c r="A83" s="4" t="s">
        <v>984</v>
      </c>
      <c r="B83" s="5" t="n">
        <v>-550</v>
      </c>
    </row>
    <row r="84" spans="1:11">
      <c r="A84" s="4" t="s">
        <v>985</v>
      </c>
      <c r="B84" s="6" t="n">
        <v>337775000</v>
      </c>
    </row>
    <row r="85" spans="1:11">
      <c r="A85" s="4" t="s">
        <v>1081</v>
      </c>
    </row>
    <row r="86" spans="1:11">
      <c r="A86" s="3" t="s">
        <v>980</v>
      </c>
    </row>
    <row r="87" spans="1:11">
      <c r="A87" s="4" t="s">
        <v>981</v>
      </c>
      <c r="B87" s="5" t="n">
        <v>13213</v>
      </c>
      <c r="C87" s="6" t="n">
        <v>12985</v>
      </c>
      <c r="D87" s="6" t="n">
        <v>12921</v>
      </c>
      <c r="E87" s="5" t="n">
        <v>12270</v>
      </c>
    </row>
    <row r="88" spans="1:11">
      <c r="A88" s="4" t="s">
        <v>984</v>
      </c>
      <c r="B88" s="5" t="n">
        <v>-12</v>
      </c>
    </row>
    <row r="89" spans="1:11">
      <c r="A89" s="4" t="s">
        <v>985</v>
      </c>
      <c r="B89" s="6" t="n">
        <v>8742000</v>
      </c>
    </row>
    <row r="90" spans="1:11">
      <c r="A90" s="4" t="s">
        <v>1016</v>
      </c>
    </row>
    <row r="91" spans="1:11">
      <c r="A91" s="3" t="s">
        <v>980</v>
      </c>
    </row>
    <row r="92" spans="1:11">
      <c r="A92" s="4" t="s">
        <v>981</v>
      </c>
      <c r="B92" s="5" t="n">
        <v>567411</v>
      </c>
      <c r="C92" s="6" t="n">
        <v>570699</v>
      </c>
      <c r="D92" s="6" t="n">
        <v>600813</v>
      </c>
    </row>
    <row r="93" spans="1:11">
      <c r="A93" s="4" t="s">
        <v>984</v>
      </c>
      <c r="B93" s="5" t="n">
        <v>1180</v>
      </c>
    </row>
    <row r="94" spans="1:11">
      <c r="A94" s="4" t="s">
        <v>985</v>
      </c>
      <c r="B94" s="6" t="n">
        <v>384794000</v>
      </c>
    </row>
    <row r="95" spans="1:11">
      <c r="A95" s="4" t="s">
        <v>1082</v>
      </c>
    </row>
    <row r="96" spans="1:11">
      <c r="A96" s="3" t="s">
        <v>980</v>
      </c>
    </row>
    <row r="97" spans="1:11">
      <c r="A97" s="4" t="s">
        <v>981</v>
      </c>
      <c r="B97" s="5" t="n">
        <v>15612</v>
      </c>
      <c r="C97" s="6" t="n">
        <v>15410</v>
      </c>
      <c r="D97" s="5" t="n">
        <v>15301</v>
      </c>
    </row>
    <row r="98" spans="1:11">
      <c r="A98" s="4" t="s">
        <v>984</v>
      </c>
      <c r="B98" s="5" t="n">
        <v>112</v>
      </c>
    </row>
    <row r="99" spans="1:11">
      <c r="A99" s="4" t="s">
        <v>985</v>
      </c>
      <c r="B99" s="6" t="n">
        <v>10674000</v>
      </c>
    </row>
    <row r="100" spans="1:11">
      <c r="A100" s="4" t="s">
        <v>993</v>
      </c>
    </row>
    <row r="101" spans="1:11">
      <c r="A101" s="3" t="s">
        <v>980</v>
      </c>
    </row>
    <row r="102" spans="1:11">
      <c r="A102" s="4" t="s">
        <v>981</v>
      </c>
      <c r="B102" s="5" t="n">
        <v>53726</v>
      </c>
    </row>
    <row r="103" spans="1:11">
      <c r="A103" s="4" t="s">
        <v>1017</v>
      </c>
    </row>
    <row r="104" spans="1:11">
      <c r="A104" s="3" t="s">
        <v>980</v>
      </c>
    </row>
    <row r="105" spans="1:11">
      <c r="A105" s="4" t="s">
        <v>981</v>
      </c>
      <c r="B105" s="6" t="n">
        <v>526092</v>
      </c>
      <c r="C105" s="6" t="n">
        <v>548063</v>
      </c>
    </row>
    <row r="106" spans="1:11">
      <c r="A106" s="4" t="s">
        <v>984</v>
      </c>
      <c r="B106" s="5" t="n">
        <v>-5823</v>
      </c>
    </row>
    <row r="107" spans="1:11">
      <c r="A107" s="4" t="s">
        <v>985</v>
      </c>
      <c r="B107" s="6" t="n">
        <v>359565000</v>
      </c>
    </row>
    <row r="108" spans="1:11">
      <c r="A108" s="4" t="s">
        <v>1083</v>
      </c>
    </row>
    <row r="109" spans="1:11">
      <c r="A109" s="3" t="s">
        <v>980</v>
      </c>
    </row>
    <row r="110" spans="1:11">
      <c r="A110" s="4" t="s">
        <v>981</v>
      </c>
      <c r="B110" s="5" t="n">
        <v>19272</v>
      </c>
      <c r="C110" s="5" t="n">
        <v>19146</v>
      </c>
    </row>
    <row r="111" spans="1:11">
      <c r="A111" s="4" t="s">
        <v>984</v>
      </c>
      <c r="B111" s="5" t="n">
        <v>26</v>
      </c>
    </row>
    <row r="112" spans="1:11">
      <c r="A112" s="4" t="s">
        <v>985</v>
      </c>
      <c r="B112" s="6" t="n">
        <v>13598000</v>
      </c>
    </row>
    <row r="113" spans="1:11">
      <c r="A113" s="4" t="s">
        <v>995</v>
      </c>
    </row>
    <row r="114" spans="1:11">
      <c r="A114" s="3" t="s">
        <v>980</v>
      </c>
    </row>
    <row r="115" spans="1:11">
      <c r="A115" s="4" t="s">
        <v>981</v>
      </c>
      <c r="B115" s="5" t="n">
        <v>1988480</v>
      </c>
    </row>
    <row r="116" spans="1:11">
      <c r="A116" s="4" t="s">
        <v>1018</v>
      </c>
    </row>
    <row r="117" spans="1:11">
      <c r="A117" s="3" t="s">
        <v>980</v>
      </c>
    </row>
    <row r="118" spans="1:11">
      <c r="A118" s="4" t="s">
        <v>981</v>
      </c>
      <c r="B118" s="6" t="n">
        <v>577970</v>
      </c>
    </row>
    <row r="119" spans="1:11">
      <c r="A119" s="4" t="s">
        <v>984</v>
      </c>
      <c r="B119" s="5" t="n">
        <v>43820</v>
      </c>
    </row>
    <row r="120" spans="1:11">
      <c r="A120" s="4" t="s">
        <v>985</v>
      </c>
      <c r="B120" s="6" t="n">
        <v>349043000</v>
      </c>
    </row>
    <row r="121" spans="1:11">
      <c r="A121" s="4" t="s">
        <v>1084</v>
      </c>
    </row>
    <row r="122" spans="1:11">
      <c r="A122" s="3" t="s">
        <v>980</v>
      </c>
    </row>
    <row r="123" spans="1:11">
      <c r="A123" s="4" t="s">
        <v>981</v>
      </c>
      <c r="B123" s="5" t="n">
        <v>27212</v>
      </c>
    </row>
    <row r="124" spans="1:11">
      <c r="A124" s="4" t="s">
        <v>984</v>
      </c>
      <c r="B124" s="5" t="n">
        <v>-1625</v>
      </c>
    </row>
    <row r="125" spans="1:11">
      <c r="A125" s="4" t="s">
        <v>985</v>
      </c>
      <c r="B125" s="6" t="n">
        <v>13652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85</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881</v>
      </c>
    </row>
    <row r="5" spans="1:11">
      <c r="A5" s="3" t="s">
        <v>980</v>
      </c>
    </row>
    <row r="6" spans="1:11">
      <c r="A6" s="4" t="s">
        <v>1005</v>
      </c>
      <c r="B6" s="6" t="n">
        <v>221747</v>
      </c>
    </row>
    <row r="7" spans="1:11">
      <c r="A7" s="4" t="s">
        <v>1006</v>
      </c>
      <c r="B7" s="6" t="n">
        <v>0</v>
      </c>
    </row>
    <row r="8" spans="1:11">
      <c r="A8" s="4" t="s">
        <v>1004</v>
      </c>
      <c r="B8" s="6" t="n">
        <v>-297</v>
      </c>
    </row>
    <row r="9" spans="1:11">
      <c r="A9" s="4" t="s">
        <v>1063</v>
      </c>
    </row>
    <row r="10" spans="1:11">
      <c r="A10" s="3" t="s">
        <v>980</v>
      </c>
    </row>
    <row r="11" spans="1:11">
      <c r="A11" s="4" t="s">
        <v>1005</v>
      </c>
      <c r="B11" s="6" t="n">
        <v>24651</v>
      </c>
      <c r="C11" s="5" t="n">
        <v>24653</v>
      </c>
      <c r="D11" s="5" t="n">
        <v>24654</v>
      </c>
      <c r="E11" s="5" t="n">
        <v>24661</v>
      </c>
      <c r="F11" s="5" t="n">
        <v>24665</v>
      </c>
      <c r="G11" s="5" t="n">
        <v>24681</v>
      </c>
      <c r="H11" s="5" t="n">
        <v>24701</v>
      </c>
      <c r="I11" s="5" t="n">
        <v>24725</v>
      </c>
      <c r="J11" s="5" t="n">
        <v>24873</v>
      </c>
      <c r="K11" s="5" t="n">
        <v>25583</v>
      </c>
    </row>
    <row r="12" spans="1:11">
      <c r="A12" s="4" t="s">
        <v>1064</v>
      </c>
    </row>
    <row r="13" spans="1:11">
      <c r="A13" s="3" t="s">
        <v>980</v>
      </c>
    </row>
    <row r="14" spans="1:11">
      <c r="A14" s="4" t="s">
        <v>1005</v>
      </c>
      <c r="B14" s="6" t="n">
        <v>26028</v>
      </c>
      <c r="C14" s="6" t="n">
        <v>26028</v>
      </c>
      <c r="D14" s="6" t="n">
        <v>26027</v>
      </c>
      <c r="E14" s="6" t="n">
        <v>26033</v>
      </c>
      <c r="F14" s="6" t="n">
        <v>26037</v>
      </c>
      <c r="G14" s="6" t="n">
        <v>26056</v>
      </c>
      <c r="H14" s="6" t="n">
        <v>26106</v>
      </c>
      <c r="I14" s="6" t="n">
        <v>26269</v>
      </c>
      <c r="J14" s="5" t="n">
        <v>28274</v>
      </c>
    </row>
    <row r="15" spans="1:11">
      <c r="A15" s="4" t="s">
        <v>1065</v>
      </c>
    </row>
    <row r="16" spans="1:11">
      <c r="A16" s="3" t="s">
        <v>980</v>
      </c>
    </row>
    <row r="17" spans="1:11">
      <c r="A17" s="4" t="s">
        <v>1005</v>
      </c>
      <c r="B17" s="6" t="n">
        <v>25842</v>
      </c>
      <c r="C17" s="6" t="n">
        <v>25845</v>
      </c>
      <c r="D17" s="6" t="n">
        <v>25850</v>
      </c>
      <c r="E17" s="6" t="n">
        <v>25854</v>
      </c>
      <c r="F17" s="6" t="n">
        <v>25914</v>
      </c>
      <c r="G17" s="6" t="n">
        <v>26172</v>
      </c>
      <c r="H17" s="6" t="n">
        <v>26651</v>
      </c>
      <c r="I17" s="5" t="n">
        <v>23760</v>
      </c>
    </row>
    <row r="18" spans="1:11">
      <c r="A18" s="4" t="s">
        <v>1066</v>
      </c>
    </row>
    <row r="19" spans="1:11">
      <c r="A19" s="3" t="s">
        <v>980</v>
      </c>
    </row>
    <row r="20" spans="1:11">
      <c r="A20" s="4" t="s">
        <v>1005</v>
      </c>
      <c r="B20" s="6" t="n">
        <v>24704</v>
      </c>
      <c r="C20" s="6" t="n">
        <v>24704</v>
      </c>
      <c r="D20" s="6" t="n">
        <v>24716</v>
      </c>
      <c r="E20" s="6" t="n">
        <v>24725</v>
      </c>
      <c r="F20" s="6" t="n">
        <v>24549</v>
      </c>
      <c r="G20" s="6" t="n">
        <v>25088</v>
      </c>
      <c r="H20" s="5" t="n">
        <v>22651</v>
      </c>
    </row>
    <row r="21" spans="1:11">
      <c r="A21" s="4" t="s">
        <v>1067</v>
      </c>
    </row>
    <row r="22" spans="1:11">
      <c r="A22" s="3" t="s">
        <v>980</v>
      </c>
    </row>
    <row r="23" spans="1:11">
      <c r="A23" s="4" t="s">
        <v>1005</v>
      </c>
      <c r="B23" s="6" t="n">
        <v>25946</v>
      </c>
      <c r="C23" s="6" t="n">
        <v>25685</v>
      </c>
      <c r="D23" s="6" t="n">
        <v>25427</v>
      </c>
      <c r="E23" s="6" t="n">
        <v>25772</v>
      </c>
      <c r="F23" s="6" t="n">
        <v>26165</v>
      </c>
      <c r="G23" s="5" t="n">
        <v>24528</v>
      </c>
    </row>
    <row r="24" spans="1:11">
      <c r="A24" s="4" t="s">
        <v>1068</v>
      </c>
    </row>
    <row r="25" spans="1:11">
      <c r="A25" s="3" t="s">
        <v>980</v>
      </c>
    </row>
    <row r="26" spans="1:11">
      <c r="A26" s="4" t="s">
        <v>1005</v>
      </c>
      <c r="B26" s="6" t="n">
        <v>18719</v>
      </c>
      <c r="C26" s="6" t="n">
        <v>18748</v>
      </c>
      <c r="D26" s="6" t="n">
        <v>18750</v>
      </c>
      <c r="E26" s="6" t="n">
        <v>18797</v>
      </c>
      <c r="F26" s="5" t="n">
        <v>19080</v>
      </c>
    </row>
    <row r="27" spans="1:11">
      <c r="A27" s="4" t="s">
        <v>1069</v>
      </c>
    </row>
    <row r="28" spans="1:11">
      <c r="A28" s="3" t="s">
        <v>980</v>
      </c>
    </row>
    <row r="29" spans="1:11">
      <c r="A29" s="4" t="s">
        <v>1005</v>
      </c>
      <c r="B29" s="6" t="n">
        <v>13137</v>
      </c>
      <c r="C29" s="6" t="n">
        <v>13080</v>
      </c>
      <c r="D29" s="6" t="n">
        <v>13147</v>
      </c>
      <c r="E29" s="5" t="n">
        <v>12579</v>
      </c>
    </row>
    <row r="30" spans="1:11">
      <c r="A30" s="4" t="s">
        <v>1070</v>
      </c>
    </row>
    <row r="31" spans="1:11">
      <c r="A31" s="3" t="s">
        <v>980</v>
      </c>
    </row>
    <row r="32" spans="1:11">
      <c r="A32" s="4" t="s">
        <v>1005</v>
      </c>
      <c r="B32" s="6" t="n">
        <v>15500</v>
      </c>
      <c r="C32" s="6" t="n">
        <v>16141</v>
      </c>
      <c r="D32" s="5" t="n">
        <v>15438</v>
      </c>
    </row>
    <row r="33" spans="1:11">
      <c r="A33" s="4" t="s">
        <v>1071</v>
      </c>
    </row>
    <row r="34" spans="1:11">
      <c r="A34" s="3" t="s">
        <v>980</v>
      </c>
    </row>
    <row r="35" spans="1:11">
      <c r="A35" s="4" t="s">
        <v>1005</v>
      </c>
      <c r="B35" s="6" t="n">
        <v>19246</v>
      </c>
      <c r="C35" s="5" t="n">
        <v>18925</v>
      </c>
    </row>
    <row r="36" spans="1:11">
      <c r="A36" s="4" t="s">
        <v>1072</v>
      </c>
    </row>
    <row r="37" spans="1:11">
      <c r="A37" s="3" t="s">
        <v>980</v>
      </c>
    </row>
    <row r="38" spans="1:11">
      <c r="A38" s="4" t="s">
        <v>1005</v>
      </c>
      <c r="B38" s="5" t="n">
        <v>279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86</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1049</v>
      </c>
    </row>
    <row r="6" spans="1:11">
      <c r="A6" s="3" t="s">
        <v>980</v>
      </c>
    </row>
    <row r="7" spans="1:11">
      <c r="A7" s="4" t="s">
        <v>981</v>
      </c>
      <c r="B7" s="6" t="n">
        <v>6748</v>
      </c>
    </row>
    <row r="8" spans="1:11">
      <c r="A8" s="4" t="s">
        <v>51</v>
      </c>
    </row>
    <row r="9" spans="1:11">
      <c r="A9" s="3" t="s">
        <v>980</v>
      </c>
    </row>
    <row r="10" spans="1:11">
      <c r="A10" s="4" t="s">
        <v>981</v>
      </c>
      <c r="B10" s="6" t="n">
        <v>2388082</v>
      </c>
    </row>
    <row r="11" spans="1:11">
      <c r="A11" s="4" t="s">
        <v>1050</v>
      </c>
    </row>
    <row r="12" spans="1:11">
      <c r="A12" s="3" t="s">
        <v>980</v>
      </c>
    </row>
    <row r="13" spans="1:11">
      <c r="A13" s="4" t="s">
        <v>981</v>
      </c>
      <c r="B13" s="6" t="n">
        <v>142857</v>
      </c>
    </row>
    <row r="14" spans="1:11">
      <c r="A14" s="4" t="s">
        <v>1021</v>
      </c>
    </row>
    <row r="15" spans="1:11">
      <c r="A15" s="3" t="s">
        <v>980</v>
      </c>
    </row>
    <row r="16" spans="1:11">
      <c r="A16" s="4" t="s">
        <v>981</v>
      </c>
      <c r="B16" s="6" t="n">
        <v>3624692</v>
      </c>
    </row>
    <row r="17" spans="1:11">
      <c r="A17" s="4" t="s">
        <v>1087</v>
      </c>
    </row>
    <row r="18" spans="1:11">
      <c r="A18" s="3" t="s">
        <v>980</v>
      </c>
    </row>
    <row r="19" spans="1:11">
      <c r="A19" s="4" t="s">
        <v>981</v>
      </c>
      <c r="B19" s="6" t="n">
        <v>386761</v>
      </c>
    </row>
    <row r="20" spans="1:11">
      <c r="A20" s="4" t="s">
        <v>1022</v>
      </c>
    </row>
    <row r="21" spans="1:11">
      <c r="A21" s="3" t="s">
        <v>980</v>
      </c>
    </row>
    <row r="22" spans="1:11">
      <c r="A22" s="4" t="s">
        <v>981</v>
      </c>
      <c r="B22" s="6" t="n">
        <v>411263</v>
      </c>
      <c r="C22" s="5" t="n">
        <v>411290</v>
      </c>
      <c r="D22" s="5" t="n">
        <v>410997</v>
      </c>
      <c r="E22" s="5" t="n">
        <v>411304</v>
      </c>
      <c r="F22" s="5" t="n">
        <v>411689</v>
      </c>
      <c r="G22" s="5" t="n">
        <v>412187</v>
      </c>
      <c r="H22" s="5" t="n">
        <v>413623</v>
      </c>
      <c r="I22" s="5" t="n">
        <v>413664</v>
      </c>
      <c r="J22" s="5" t="n">
        <v>414378</v>
      </c>
      <c r="K22" s="5" t="n">
        <v>422123</v>
      </c>
    </row>
    <row r="23" spans="1:11">
      <c r="A23" s="4" t="s">
        <v>984</v>
      </c>
      <c r="B23" s="5" t="n">
        <v>0</v>
      </c>
    </row>
    <row r="24" spans="1:11">
      <c r="A24" s="4" t="s">
        <v>985</v>
      </c>
      <c r="B24" s="6" t="n">
        <v>86466000</v>
      </c>
    </row>
    <row r="25" spans="1:11">
      <c r="A25" s="4" t="s">
        <v>1088</v>
      </c>
    </row>
    <row r="26" spans="1:11">
      <c r="A26" s="3" t="s">
        <v>980</v>
      </c>
    </row>
    <row r="27" spans="1:11">
      <c r="A27" s="4" t="s">
        <v>981</v>
      </c>
      <c r="B27" s="5" t="n">
        <v>35737</v>
      </c>
      <c r="C27" s="6" t="n">
        <v>35181</v>
      </c>
      <c r="D27" s="6" t="n">
        <v>35639</v>
      </c>
      <c r="E27" s="6" t="n">
        <v>35723</v>
      </c>
      <c r="F27" s="6" t="n">
        <v>35788</v>
      </c>
      <c r="G27" s="6" t="n">
        <v>36691</v>
      </c>
      <c r="H27" s="6" t="n">
        <v>36347</v>
      </c>
      <c r="I27" s="6" t="n">
        <v>37161</v>
      </c>
      <c r="J27" s="6" t="n">
        <v>37831</v>
      </c>
      <c r="K27" s="5" t="n">
        <v>38125</v>
      </c>
    </row>
    <row r="28" spans="1:11">
      <c r="A28" s="4" t="s">
        <v>984</v>
      </c>
      <c r="B28" s="5" t="n">
        <v>0</v>
      </c>
    </row>
    <row r="29" spans="1:11">
      <c r="A29" s="4" t="s">
        <v>985</v>
      </c>
      <c r="B29" s="6" t="n">
        <v>5066000</v>
      </c>
    </row>
    <row r="30" spans="1:11">
      <c r="A30" s="4" t="s">
        <v>1023</v>
      </c>
    </row>
    <row r="31" spans="1:11">
      <c r="A31" s="3" t="s">
        <v>980</v>
      </c>
    </row>
    <row r="32" spans="1:11">
      <c r="A32" s="4" t="s">
        <v>981</v>
      </c>
      <c r="B32" s="5" t="n">
        <v>495148</v>
      </c>
      <c r="C32" s="6" t="n">
        <v>495170</v>
      </c>
      <c r="D32" s="6" t="n">
        <v>494825</v>
      </c>
      <c r="E32" s="6" t="n">
        <v>495246</v>
      </c>
      <c r="F32" s="6" t="n">
        <v>497244</v>
      </c>
      <c r="G32" s="6" t="n">
        <v>498184</v>
      </c>
      <c r="H32" s="6" t="n">
        <v>498050</v>
      </c>
      <c r="I32" s="6" t="n">
        <v>499170</v>
      </c>
      <c r="J32" s="6" t="n">
        <v>506352</v>
      </c>
    </row>
    <row r="33" spans="1:11">
      <c r="A33" s="4" t="s">
        <v>984</v>
      </c>
      <c r="B33" s="5" t="n">
        <v>3</v>
      </c>
    </row>
    <row r="34" spans="1:11">
      <c r="A34" s="4" t="s">
        <v>985</v>
      </c>
      <c r="B34" s="6" t="n">
        <v>107869000</v>
      </c>
    </row>
    <row r="35" spans="1:11">
      <c r="A35" s="4" t="s">
        <v>1089</v>
      </c>
    </row>
    <row r="36" spans="1:11">
      <c r="A36" s="3" t="s">
        <v>980</v>
      </c>
    </row>
    <row r="37" spans="1:11">
      <c r="A37" s="4" t="s">
        <v>981</v>
      </c>
      <c r="B37" s="5" t="n">
        <v>28095</v>
      </c>
      <c r="C37" s="6" t="n">
        <v>28075</v>
      </c>
      <c r="D37" s="6" t="n">
        <v>28002</v>
      </c>
      <c r="E37" s="6" t="n">
        <v>27950</v>
      </c>
      <c r="F37" s="6" t="n">
        <v>27954</v>
      </c>
      <c r="G37" s="6" t="n">
        <v>28209</v>
      </c>
      <c r="H37" s="6" t="n">
        <v>28511</v>
      </c>
      <c r="I37" s="6" t="n">
        <v>28869</v>
      </c>
      <c r="J37" s="5" t="n">
        <v>38470</v>
      </c>
    </row>
    <row r="38" spans="1:11">
      <c r="A38" s="4" t="s">
        <v>984</v>
      </c>
      <c r="B38" s="5" t="n">
        <v>0</v>
      </c>
    </row>
    <row r="39" spans="1:11">
      <c r="A39" s="4" t="s">
        <v>985</v>
      </c>
      <c r="B39" s="6" t="n">
        <v>6652000</v>
      </c>
    </row>
    <row r="40" spans="1:11">
      <c r="A40" s="4" t="s">
        <v>1024</v>
      </c>
    </row>
    <row r="41" spans="1:11">
      <c r="A41" s="3" t="s">
        <v>980</v>
      </c>
    </row>
    <row r="42" spans="1:11">
      <c r="A42" s="4" t="s">
        <v>981</v>
      </c>
      <c r="B42" s="5" t="n">
        <v>475792</v>
      </c>
      <c r="C42" s="6" t="n">
        <v>476166</v>
      </c>
      <c r="D42" s="6" t="n">
        <v>474649</v>
      </c>
      <c r="E42" s="6" t="n">
        <v>476538</v>
      </c>
      <c r="F42" s="6" t="n">
        <v>477577</v>
      </c>
      <c r="G42" s="6" t="n">
        <v>478880</v>
      </c>
      <c r="H42" s="6" t="n">
        <v>480353</v>
      </c>
      <c r="I42" s="6" t="n">
        <v>485454</v>
      </c>
    </row>
    <row r="43" spans="1:11">
      <c r="A43" s="4" t="s">
        <v>984</v>
      </c>
      <c r="B43" s="5" t="n">
        <v>0</v>
      </c>
    </row>
    <row r="44" spans="1:11">
      <c r="A44" s="4" t="s">
        <v>985</v>
      </c>
      <c r="B44" s="6" t="n">
        <v>112053000</v>
      </c>
    </row>
    <row r="45" spans="1:11">
      <c r="A45" s="4" t="s">
        <v>1090</v>
      </c>
    </row>
    <row r="46" spans="1:11">
      <c r="A46" s="3" t="s">
        <v>980</v>
      </c>
    </row>
    <row r="47" spans="1:11">
      <c r="A47" s="4" t="s">
        <v>981</v>
      </c>
      <c r="B47" s="5" t="n">
        <v>20301</v>
      </c>
      <c r="C47" s="6" t="n">
        <v>20251</v>
      </c>
      <c r="D47" s="6" t="n">
        <v>20876</v>
      </c>
      <c r="E47" s="6" t="n">
        <v>20403</v>
      </c>
      <c r="F47" s="6" t="n">
        <v>19971</v>
      </c>
      <c r="G47" s="6" t="n">
        <v>21184</v>
      </c>
      <c r="H47" s="6" t="n">
        <v>20625</v>
      </c>
      <c r="I47" s="5" t="n">
        <v>25289</v>
      </c>
    </row>
    <row r="48" spans="1:11">
      <c r="A48" s="4" t="s">
        <v>984</v>
      </c>
      <c r="B48" s="5" t="n">
        <v>0</v>
      </c>
    </row>
    <row r="49" spans="1:11">
      <c r="A49" s="4" t="s">
        <v>985</v>
      </c>
      <c r="B49" s="6" t="n">
        <v>8427000</v>
      </c>
    </row>
    <row r="50" spans="1:11">
      <c r="A50" s="4" t="s">
        <v>1025</v>
      </c>
    </row>
    <row r="51" spans="1:11">
      <c r="A51" s="3" t="s">
        <v>980</v>
      </c>
    </row>
    <row r="52" spans="1:11">
      <c r="A52" s="4" t="s">
        <v>981</v>
      </c>
      <c r="B52" s="5" t="n">
        <v>296760</v>
      </c>
      <c r="C52" s="6" t="n">
        <v>296756</v>
      </c>
      <c r="D52" s="6" t="n">
        <v>296907</v>
      </c>
      <c r="E52" s="6" t="n">
        <v>296618</v>
      </c>
      <c r="F52" s="6" t="n">
        <v>299561</v>
      </c>
      <c r="G52" s="6" t="n">
        <v>300868</v>
      </c>
      <c r="H52" s="6" t="n">
        <v>306761</v>
      </c>
    </row>
    <row r="53" spans="1:11">
      <c r="A53" s="4" t="s">
        <v>984</v>
      </c>
      <c r="B53" s="5" t="n">
        <v>77</v>
      </c>
    </row>
    <row r="54" spans="1:11">
      <c r="A54" s="4" t="s">
        <v>985</v>
      </c>
      <c r="B54" s="6" t="n">
        <v>75904000</v>
      </c>
    </row>
    <row r="55" spans="1:11">
      <c r="A55" s="4" t="s">
        <v>1091</v>
      </c>
    </row>
    <row r="56" spans="1:11">
      <c r="A56" s="3" t="s">
        <v>980</v>
      </c>
    </row>
    <row r="57" spans="1:11">
      <c r="A57" s="4" t="s">
        <v>981</v>
      </c>
      <c r="B57" s="5" t="n">
        <v>23109</v>
      </c>
      <c r="C57" s="6" t="n">
        <v>20367</v>
      </c>
      <c r="D57" s="6" t="n">
        <v>20615</v>
      </c>
      <c r="E57" s="6" t="n">
        <v>20309</v>
      </c>
      <c r="F57" s="6" t="n">
        <v>20132</v>
      </c>
      <c r="G57" s="6" t="n">
        <v>21232</v>
      </c>
      <c r="H57" s="5" t="n">
        <v>22638</v>
      </c>
    </row>
    <row r="58" spans="1:11">
      <c r="A58" s="4" t="s">
        <v>984</v>
      </c>
      <c r="B58" s="5" t="n">
        <v>0</v>
      </c>
    </row>
    <row r="59" spans="1:11">
      <c r="A59" s="4" t="s">
        <v>985</v>
      </c>
      <c r="B59" s="6" t="n">
        <v>3165000</v>
      </c>
    </row>
    <row r="60" spans="1:11">
      <c r="A60" s="4" t="s">
        <v>1026</v>
      </c>
    </row>
    <row r="61" spans="1:11">
      <c r="A61" s="3" t="s">
        <v>980</v>
      </c>
    </row>
    <row r="62" spans="1:11">
      <c r="A62" s="4" t="s">
        <v>981</v>
      </c>
      <c r="B62" s="5" t="n">
        <v>304350</v>
      </c>
      <c r="C62" s="6" t="n">
        <v>304237</v>
      </c>
      <c r="D62" s="6" t="n">
        <v>304496</v>
      </c>
      <c r="E62" s="6" t="n">
        <v>303925</v>
      </c>
      <c r="F62" s="6" t="n">
        <v>306471</v>
      </c>
      <c r="G62" s="6" t="n">
        <v>318488</v>
      </c>
    </row>
    <row r="63" spans="1:11">
      <c r="A63" s="4" t="s">
        <v>984</v>
      </c>
      <c r="B63" s="5" t="n">
        <v>34</v>
      </c>
    </row>
    <row r="64" spans="1:11">
      <c r="A64" s="4" t="s">
        <v>985</v>
      </c>
      <c r="B64" s="6" t="n">
        <v>73477000</v>
      </c>
    </row>
    <row r="65" spans="1:11">
      <c r="A65" s="4" t="s">
        <v>1092</v>
      </c>
    </row>
    <row r="66" spans="1:11">
      <c r="A66" s="3" t="s">
        <v>980</v>
      </c>
    </row>
    <row r="67" spans="1:11">
      <c r="A67" s="4" t="s">
        <v>981</v>
      </c>
      <c r="B67" s="5" t="n">
        <v>27231</v>
      </c>
      <c r="C67" s="6" t="n">
        <v>27141</v>
      </c>
      <c r="D67" s="6" t="n">
        <v>26614</v>
      </c>
      <c r="E67" s="6" t="n">
        <v>25625</v>
      </c>
      <c r="F67" s="6" t="n">
        <v>24846</v>
      </c>
      <c r="G67" s="5" t="n">
        <v>27706</v>
      </c>
    </row>
    <row r="68" spans="1:11">
      <c r="A68" s="4" t="s">
        <v>984</v>
      </c>
      <c r="B68" s="5" t="n">
        <v>0</v>
      </c>
    </row>
    <row r="69" spans="1:11">
      <c r="A69" s="4" t="s">
        <v>985</v>
      </c>
      <c r="B69" s="6" t="n">
        <v>4231000</v>
      </c>
    </row>
    <row r="70" spans="1:11">
      <c r="A70" s="4" t="s">
        <v>1027</v>
      </c>
    </row>
    <row r="71" spans="1:11">
      <c r="A71" s="3" t="s">
        <v>980</v>
      </c>
    </row>
    <row r="72" spans="1:11">
      <c r="A72" s="4" t="s">
        <v>981</v>
      </c>
      <c r="B72" s="5" t="n">
        <v>351305</v>
      </c>
      <c r="C72" s="6" t="n">
        <v>353688</v>
      </c>
      <c r="D72" s="6" t="n">
        <v>351747</v>
      </c>
      <c r="E72" s="6" t="n">
        <v>349559</v>
      </c>
      <c r="F72" s="6" t="n">
        <v>357023</v>
      </c>
    </row>
    <row r="73" spans="1:11">
      <c r="A73" s="4" t="s">
        <v>984</v>
      </c>
      <c r="B73" s="5" t="n">
        <v>1935</v>
      </c>
    </row>
    <row r="74" spans="1:11">
      <c r="A74" s="4" t="s">
        <v>985</v>
      </c>
      <c r="B74" s="6" t="n">
        <v>69874000</v>
      </c>
    </row>
    <row r="75" spans="1:11">
      <c r="A75" s="4" t="s">
        <v>1093</v>
      </c>
    </row>
    <row r="76" spans="1:11">
      <c r="A76" s="3" t="s">
        <v>980</v>
      </c>
    </row>
    <row r="77" spans="1:11">
      <c r="A77" s="4" t="s">
        <v>981</v>
      </c>
      <c r="B77" s="5" t="n">
        <v>21881</v>
      </c>
      <c r="C77" s="6" t="n">
        <v>22007</v>
      </c>
      <c r="D77" s="6" t="n">
        <v>21527</v>
      </c>
      <c r="E77" s="6" t="n">
        <v>21031</v>
      </c>
      <c r="F77" s="5" t="n">
        <v>30081</v>
      </c>
    </row>
    <row r="78" spans="1:11">
      <c r="A78" s="4" t="s">
        <v>984</v>
      </c>
      <c r="B78" s="5" t="n">
        <v>72</v>
      </c>
    </row>
    <row r="79" spans="1:11">
      <c r="A79" s="4" t="s">
        <v>985</v>
      </c>
      <c r="B79" s="6" t="n">
        <v>5448000</v>
      </c>
    </row>
    <row r="80" spans="1:11">
      <c r="A80" s="4" t="s">
        <v>1028</v>
      </c>
    </row>
    <row r="81" spans="1:11">
      <c r="A81" s="3" t="s">
        <v>980</v>
      </c>
    </row>
    <row r="82" spans="1:11">
      <c r="A82" s="4" t="s">
        <v>981</v>
      </c>
      <c r="B82" s="5" t="n">
        <v>343525</v>
      </c>
      <c r="C82" s="6" t="n">
        <v>340711</v>
      </c>
      <c r="D82" s="6" t="n">
        <v>341762</v>
      </c>
      <c r="E82" s="6" t="n">
        <v>350737</v>
      </c>
    </row>
    <row r="83" spans="1:11">
      <c r="A83" s="4" t="s">
        <v>984</v>
      </c>
      <c r="B83" s="5" t="n">
        <v>1109</v>
      </c>
    </row>
    <row r="84" spans="1:11">
      <c r="A84" s="4" t="s">
        <v>985</v>
      </c>
      <c r="B84" s="6" t="n">
        <v>60954000</v>
      </c>
    </row>
    <row r="85" spans="1:11">
      <c r="A85" s="4" t="s">
        <v>1094</v>
      </c>
    </row>
    <row r="86" spans="1:11">
      <c r="A86" s="3" t="s">
        <v>980</v>
      </c>
    </row>
    <row r="87" spans="1:11">
      <c r="A87" s="4" t="s">
        <v>981</v>
      </c>
      <c r="B87" s="5" t="n">
        <v>34501</v>
      </c>
      <c r="C87" s="6" t="n">
        <v>34851</v>
      </c>
      <c r="D87" s="6" t="n">
        <v>35274</v>
      </c>
      <c r="E87" s="5" t="n">
        <v>36838</v>
      </c>
    </row>
    <row r="88" spans="1:11">
      <c r="A88" s="4" t="s">
        <v>984</v>
      </c>
      <c r="B88" s="5" t="n">
        <v>306</v>
      </c>
    </row>
    <row r="89" spans="1:11">
      <c r="A89" s="4" t="s">
        <v>985</v>
      </c>
      <c r="B89" s="6" t="n">
        <v>4786000</v>
      </c>
    </row>
    <row r="90" spans="1:11">
      <c r="A90" s="4" t="s">
        <v>1029</v>
      </c>
    </row>
    <row r="91" spans="1:11">
      <c r="A91" s="3" t="s">
        <v>980</v>
      </c>
    </row>
    <row r="92" spans="1:11">
      <c r="A92" s="4" t="s">
        <v>981</v>
      </c>
      <c r="B92" s="5" t="n">
        <v>370068</v>
      </c>
      <c r="C92" s="6" t="n">
        <v>365092</v>
      </c>
      <c r="D92" s="6" t="n">
        <v>402798</v>
      </c>
    </row>
    <row r="93" spans="1:11">
      <c r="A93" s="4" t="s">
        <v>984</v>
      </c>
      <c r="B93" s="5" t="n">
        <v>11847</v>
      </c>
    </row>
    <row r="94" spans="1:11">
      <c r="A94" s="4" t="s">
        <v>985</v>
      </c>
      <c r="B94" s="6" t="n">
        <v>58961000</v>
      </c>
    </row>
    <row r="95" spans="1:11">
      <c r="A95" s="4" t="s">
        <v>1095</v>
      </c>
    </row>
    <row r="96" spans="1:11">
      <c r="A96" s="3" t="s">
        <v>980</v>
      </c>
    </row>
    <row r="97" spans="1:11">
      <c r="A97" s="4" t="s">
        <v>981</v>
      </c>
      <c r="B97" s="5" t="n">
        <v>51852</v>
      </c>
      <c r="C97" s="6" t="n">
        <v>50871</v>
      </c>
      <c r="D97" s="5" t="n">
        <v>48222</v>
      </c>
    </row>
    <row r="98" spans="1:11">
      <c r="A98" s="4" t="s">
        <v>984</v>
      </c>
      <c r="B98" s="5" t="n">
        <v>2089</v>
      </c>
    </row>
    <row r="99" spans="1:11">
      <c r="A99" s="4" t="s">
        <v>985</v>
      </c>
      <c r="B99" s="6" t="n">
        <v>8817000</v>
      </c>
    </row>
    <row r="100" spans="1:11">
      <c r="A100" s="4" t="s">
        <v>993</v>
      </c>
    </row>
    <row r="101" spans="1:11">
      <c r="A101" s="3" t="s">
        <v>980</v>
      </c>
    </row>
    <row r="102" spans="1:11">
      <c r="A102" s="4" t="s">
        <v>981</v>
      </c>
      <c r="B102" s="5" t="n">
        <v>53726</v>
      </c>
    </row>
    <row r="103" spans="1:11">
      <c r="A103" s="4" t="s">
        <v>1030</v>
      </c>
    </row>
    <row r="104" spans="1:11">
      <c r="A104" s="3" t="s">
        <v>980</v>
      </c>
    </row>
    <row r="105" spans="1:11">
      <c r="A105" s="4" t="s">
        <v>981</v>
      </c>
      <c r="B105" s="6" t="n">
        <v>328721</v>
      </c>
      <c r="C105" s="6" t="n">
        <v>327462</v>
      </c>
    </row>
    <row r="106" spans="1:11">
      <c r="A106" s="4" t="s">
        <v>984</v>
      </c>
      <c r="B106" s="5" t="n">
        <v>13210</v>
      </c>
    </row>
    <row r="107" spans="1:11">
      <c r="A107" s="4" t="s">
        <v>985</v>
      </c>
      <c r="B107" s="6" t="n">
        <v>72612000</v>
      </c>
    </row>
    <row r="108" spans="1:11">
      <c r="A108" s="4" t="s">
        <v>1096</v>
      </c>
    </row>
    <row r="109" spans="1:11">
      <c r="A109" s="3" t="s">
        <v>980</v>
      </c>
    </row>
    <row r="110" spans="1:11">
      <c r="A110" s="4" t="s">
        <v>981</v>
      </c>
      <c r="B110" s="5" t="n">
        <v>78166</v>
      </c>
      <c r="C110" s="5" t="n">
        <v>76925</v>
      </c>
    </row>
    <row r="111" spans="1:11">
      <c r="A111" s="4" t="s">
        <v>984</v>
      </c>
      <c r="B111" s="5" t="n">
        <v>3836</v>
      </c>
    </row>
    <row r="112" spans="1:11">
      <c r="A112" s="4" t="s">
        <v>985</v>
      </c>
      <c r="B112" s="6" t="n">
        <v>12950000</v>
      </c>
    </row>
    <row r="113" spans="1:11">
      <c r="A113" s="4" t="s">
        <v>995</v>
      </c>
    </row>
    <row r="114" spans="1:11">
      <c r="A114" s="3" t="s">
        <v>980</v>
      </c>
    </row>
    <row r="115" spans="1:11">
      <c r="A115" s="4" t="s">
        <v>981</v>
      </c>
      <c r="B115" s="5" t="n">
        <v>1988480</v>
      </c>
    </row>
    <row r="116" spans="1:11">
      <c r="A116" s="4" t="s">
        <v>1031</v>
      </c>
    </row>
    <row r="117" spans="1:11">
      <c r="A117" s="3" t="s">
        <v>980</v>
      </c>
    </row>
    <row r="118" spans="1:11">
      <c r="A118" s="4" t="s">
        <v>981</v>
      </c>
      <c r="B118" s="6" t="n">
        <v>247760</v>
      </c>
    </row>
    <row r="119" spans="1:11">
      <c r="A119" s="4" t="s">
        <v>984</v>
      </c>
      <c r="B119" s="5" t="n">
        <v>43234</v>
      </c>
    </row>
    <row r="120" spans="1:11">
      <c r="A120" s="4" t="s">
        <v>985</v>
      </c>
      <c r="B120" s="6" t="n">
        <v>60676000</v>
      </c>
    </row>
    <row r="121" spans="1:11">
      <c r="A121" s="4" t="s">
        <v>1097</v>
      </c>
    </row>
    <row r="122" spans="1:11">
      <c r="A122" s="3" t="s">
        <v>980</v>
      </c>
    </row>
    <row r="123" spans="1:11">
      <c r="A123" s="4" t="s">
        <v>981</v>
      </c>
      <c r="B123" s="5" t="n">
        <v>65888</v>
      </c>
    </row>
    <row r="124" spans="1:11">
      <c r="A124" s="4" t="s">
        <v>984</v>
      </c>
      <c r="B124" s="5" t="n">
        <v>11427</v>
      </c>
    </row>
    <row r="125" spans="1:11">
      <c r="A125" s="4" t="s">
        <v>985</v>
      </c>
      <c r="B125" s="6" t="n">
        <v>1131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98</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881</v>
      </c>
    </row>
    <row r="5" spans="1:11">
      <c r="A5" s="3" t="s">
        <v>980</v>
      </c>
    </row>
    <row r="6" spans="1:11">
      <c r="A6" s="4" t="s">
        <v>1005</v>
      </c>
      <c r="B6" s="6" t="n">
        <v>221747</v>
      </c>
    </row>
    <row r="7" spans="1:11">
      <c r="A7" s="4" t="s">
        <v>1006</v>
      </c>
      <c r="B7" s="6" t="n">
        <v>0</v>
      </c>
    </row>
    <row r="8" spans="1:11">
      <c r="A8" s="4" t="s">
        <v>1004</v>
      </c>
      <c r="B8" s="6" t="n">
        <v>-297</v>
      </c>
    </row>
    <row r="9" spans="1:11">
      <c r="A9" s="4" t="s">
        <v>1021</v>
      </c>
    </row>
    <row r="10" spans="1:11">
      <c r="A10" s="3" t="s">
        <v>980</v>
      </c>
    </row>
    <row r="11" spans="1:11">
      <c r="A11" s="4" t="s">
        <v>1005</v>
      </c>
      <c r="B11" s="6" t="n">
        <v>3484889</v>
      </c>
    </row>
    <row r="12" spans="1:11">
      <c r="A12" s="4" t="s">
        <v>1006</v>
      </c>
      <c r="B12" s="6" t="n">
        <v>225</v>
      </c>
    </row>
    <row r="13" spans="1:11">
      <c r="A13" s="4" t="s">
        <v>1004</v>
      </c>
      <c r="B13" s="6" t="n">
        <v>140028</v>
      </c>
    </row>
    <row r="14" spans="1:11">
      <c r="A14" s="4" t="s">
        <v>1087</v>
      </c>
    </row>
    <row r="15" spans="1:11">
      <c r="A15" s="3" t="s">
        <v>980</v>
      </c>
    </row>
    <row r="16" spans="1:11">
      <c r="A16" s="4" t="s">
        <v>1005</v>
      </c>
      <c r="B16" s="6" t="n">
        <v>347155</v>
      </c>
    </row>
    <row r="17" spans="1:11">
      <c r="A17" s="4" t="s">
        <v>1006</v>
      </c>
      <c r="B17" s="6" t="n">
        <v>1907</v>
      </c>
    </row>
    <row r="18" spans="1:11">
      <c r="A18" s="4" t="s">
        <v>1004</v>
      </c>
      <c r="B18" s="6" t="n">
        <v>41513</v>
      </c>
    </row>
    <row r="19" spans="1:11">
      <c r="A19" s="4" t="s">
        <v>1063</v>
      </c>
    </row>
    <row r="20" spans="1:11">
      <c r="A20" s="3" t="s">
        <v>980</v>
      </c>
    </row>
    <row r="21" spans="1:11">
      <c r="A21" s="4" t="s">
        <v>1005</v>
      </c>
      <c r="B21" s="6" t="n">
        <v>24651</v>
      </c>
      <c r="C21" s="5" t="n">
        <v>24653</v>
      </c>
      <c r="D21" s="5" t="n">
        <v>24654</v>
      </c>
      <c r="E21" s="5" t="n">
        <v>24661</v>
      </c>
      <c r="F21" s="5" t="n">
        <v>24665</v>
      </c>
      <c r="G21" s="5" t="n">
        <v>24681</v>
      </c>
      <c r="H21" s="5" t="n">
        <v>24701</v>
      </c>
      <c r="I21" s="5" t="n">
        <v>24725</v>
      </c>
      <c r="J21" s="5" t="n">
        <v>24873</v>
      </c>
      <c r="K21" s="5" t="n">
        <v>25583</v>
      </c>
    </row>
    <row r="22" spans="1:11">
      <c r="A22" s="4" t="s">
        <v>1022</v>
      </c>
    </row>
    <row r="23" spans="1:11">
      <c r="A23" s="3" t="s">
        <v>980</v>
      </c>
    </row>
    <row r="24" spans="1:11">
      <c r="A24" s="4" t="s">
        <v>1005</v>
      </c>
      <c r="B24" s="6" t="n">
        <v>411243</v>
      </c>
      <c r="C24" s="6" t="n">
        <v>411249</v>
      </c>
      <c r="D24" s="6" t="n">
        <v>410994</v>
      </c>
      <c r="E24" s="6" t="n">
        <v>410875</v>
      </c>
      <c r="F24" s="6" t="n">
        <v>409781</v>
      </c>
      <c r="G24" s="6" t="n">
        <v>408195</v>
      </c>
      <c r="H24" s="6" t="n">
        <v>404490</v>
      </c>
      <c r="I24" s="6" t="n">
        <v>393226</v>
      </c>
      <c r="J24" s="6" t="n">
        <v>370301</v>
      </c>
      <c r="K24" s="6" t="n">
        <v>247802</v>
      </c>
    </row>
    <row r="25" spans="1:11">
      <c r="A25" s="4" t="s">
        <v>1088</v>
      </c>
    </row>
    <row r="26" spans="1:11">
      <c r="A26" s="3" t="s">
        <v>980</v>
      </c>
    </row>
    <row r="27" spans="1:11">
      <c r="A27" s="4" t="s">
        <v>1005</v>
      </c>
      <c r="B27" s="6" t="n">
        <v>35574</v>
      </c>
      <c r="C27" s="6" t="n">
        <v>35101</v>
      </c>
      <c r="D27" s="6" t="n">
        <v>35497</v>
      </c>
      <c r="E27" s="6" t="n">
        <v>35388</v>
      </c>
      <c r="F27" s="6" t="n">
        <v>35428</v>
      </c>
      <c r="G27" s="6" t="n">
        <v>35265</v>
      </c>
      <c r="H27" s="6" t="n">
        <v>34587</v>
      </c>
      <c r="I27" s="6" t="n">
        <v>32488</v>
      </c>
      <c r="J27" s="6" t="n">
        <v>31051</v>
      </c>
      <c r="K27" s="5" t="n">
        <v>23881</v>
      </c>
    </row>
    <row r="28" spans="1:11">
      <c r="A28" s="4" t="s">
        <v>1064</v>
      </c>
    </row>
    <row r="29" spans="1:11">
      <c r="A29" s="3" t="s">
        <v>980</v>
      </c>
    </row>
    <row r="30" spans="1:11">
      <c r="A30" s="4" t="s">
        <v>1005</v>
      </c>
      <c r="B30" s="6" t="n">
        <v>26028</v>
      </c>
      <c r="C30" s="6" t="n">
        <v>26028</v>
      </c>
      <c r="D30" s="6" t="n">
        <v>26027</v>
      </c>
      <c r="E30" s="6" t="n">
        <v>26033</v>
      </c>
      <c r="F30" s="6" t="n">
        <v>26037</v>
      </c>
      <c r="G30" s="6" t="n">
        <v>26056</v>
      </c>
      <c r="H30" s="6" t="n">
        <v>26106</v>
      </c>
      <c r="I30" s="6" t="n">
        <v>26269</v>
      </c>
      <c r="J30" s="6" t="n">
        <v>28274</v>
      </c>
    </row>
    <row r="31" spans="1:11">
      <c r="A31" s="4" t="s">
        <v>1023</v>
      </c>
    </row>
    <row r="32" spans="1:11">
      <c r="A32" s="3" t="s">
        <v>980</v>
      </c>
    </row>
    <row r="33" spans="1:11">
      <c r="A33" s="4" t="s">
        <v>1005</v>
      </c>
      <c r="B33" s="6" t="n">
        <v>494922</v>
      </c>
      <c r="C33" s="6" t="n">
        <v>494904</v>
      </c>
      <c r="D33" s="6" t="n">
        <v>494525</v>
      </c>
      <c r="E33" s="6" t="n">
        <v>494198</v>
      </c>
      <c r="F33" s="6" t="n">
        <v>493408</v>
      </c>
      <c r="G33" s="6" t="n">
        <v>489778</v>
      </c>
      <c r="H33" s="6" t="n">
        <v>485054</v>
      </c>
      <c r="I33" s="6" t="n">
        <v>457480</v>
      </c>
      <c r="J33" s="6" t="n">
        <v>314139</v>
      </c>
    </row>
    <row r="34" spans="1:11">
      <c r="A34" s="4" t="s">
        <v>1089</v>
      </c>
    </row>
    <row r="35" spans="1:11">
      <c r="A35" s="3" t="s">
        <v>980</v>
      </c>
    </row>
    <row r="36" spans="1:11">
      <c r="A36" s="4" t="s">
        <v>1005</v>
      </c>
      <c r="B36" s="6" t="n">
        <v>27803</v>
      </c>
      <c r="C36" s="6" t="n">
        <v>27758</v>
      </c>
      <c r="D36" s="6" t="n">
        <v>27692</v>
      </c>
      <c r="E36" s="6" t="n">
        <v>27656</v>
      </c>
      <c r="F36" s="6" t="n">
        <v>27661</v>
      </c>
      <c r="G36" s="6" t="n">
        <v>26700</v>
      </c>
      <c r="H36" s="6" t="n">
        <v>25799</v>
      </c>
      <c r="I36" s="6" t="n">
        <v>24997</v>
      </c>
      <c r="J36" s="5" t="n">
        <v>21474</v>
      </c>
    </row>
    <row r="37" spans="1:11">
      <c r="A37" s="4" t="s">
        <v>1065</v>
      </c>
    </row>
    <row r="38" spans="1:11">
      <c r="A38" s="3" t="s">
        <v>980</v>
      </c>
    </row>
    <row r="39" spans="1:11">
      <c r="A39" s="4" t="s">
        <v>1005</v>
      </c>
      <c r="B39" s="6" t="n">
        <v>25842</v>
      </c>
      <c r="C39" s="6" t="n">
        <v>25845</v>
      </c>
      <c r="D39" s="6" t="n">
        <v>25850</v>
      </c>
      <c r="E39" s="6" t="n">
        <v>25854</v>
      </c>
      <c r="F39" s="6" t="n">
        <v>25914</v>
      </c>
      <c r="G39" s="6" t="n">
        <v>26172</v>
      </c>
      <c r="H39" s="6" t="n">
        <v>26651</v>
      </c>
      <c r="I39" s="6" t="n">
        <v>23760</v>
      </c>
    </row>
    <row r="40" spans="1:11">
      <c r="A40" s="4" t="s">
        <v>1024</v>
      </c>
    </row>
    <row r="41" spans="1:11">
      <c r="A41" s="3" t="s">
        <v>980</v>
      </c>
    </row>
    <row r="42" spans="1:11">
      <c r="A42" s="4" t="s">
        <v>1005</v>
      </c>
      <c r="B42" s="6" t="n">
        <v>475762</v>
      </c>
      <c r="C42" s="6" t="n">
        <v>475765</v>
      </c>
      <c r="D42" s="6" t="n">
        <v>473781</v>
      </c>
      <c r="E42" s="6" t="n">
        <v>473190</v>
      </c>
      <c r="F42" s="6" t="n">
        <v>471084</v>
      </c>
      <c r="G42" s="6" t="n">
        <v>466266</v>
      </c>
      <c r="H42" s="6" t="n">
        <v>452589</v>
      </c>
      <c r="I42" s="6" t="n">
        <v>300271</v>
      </c>
    </row>
    <row r="43" spans="1:11">
      <c r="A43" s="4" t="s">
        <v>1090</v>
      </c>
    </row>
    <row r="44" spans="1:11">
      <c r="A44" s="3" t="s">
        <v>980</v>
      </c>
    </row>
    <row r="45" spans="1:11">
      <c r="A45" s="4" t="s">
        <v>1005</v>
      </c>
      <c r="B45" s="6" t="n">
        <v>20256</v>
      </c>
      <c r="C45" s="6" t="n">
        <v>20121</v>
      </c>
      <c r="D45" s="6" t="n">
        <v>20668</v>
      </c>
      <c r="E45" s="6" t="n">
        <v>19961</v>
      </c>
      <c r="F45" s="6" t="n">
        <v>19847</v>
      </c>
      <c r="G45" s="6" t="n">
        <v>19367</v>
      </c>
      <c r="H45" s="6" t="n">
        <v>18021</v>
      </c>
      <c r="I45" s="5" t="n">
        <v>11087</v>
      </c>
    </row>
    <row r="46" spans="1:11">
      <c r="A46" s="4" t="s">
        <v>1066</v>
      </c>
    </row>
    <row r="47" spans="1:11">
      <c r="A47" s="3" t="s">
        <v>980</v>
      </c>
    </row>
    <row r="48" spans="1:11">
      <c r="A48" s="4" t="s">
        <v>1005</v>
      </c>
      <c r="B48" s="6" t="n">
        <v>24704</v>
      </c>
      <c r="C48" s="6" t="n">
        <v>24704</v>
      </c>
      <c r="D48" s="6" t="n">
        <v>24716</v>
      </c>
      <c r="E48" s="6" t="n">
        <v>24725</v>
      </c>
      <c r="F48" s="6" t="n">
        <v>24549</v>
      </c>
      <c r="G48" s="6" t="n">
        <v>25088</v>
      </c>
      <c r="H48" s="6" t="n">
        <v>22651</v>
      </c>
    </row>
    <row r="49" spans="1:11">
      <c r="A49" s="4" t="s">
        <v>1025</v>
      </c>
    </row>
    <row r="50" spans="1:11">
      <c r="A50" s="3" t="s">
        <v>980</v>
      </c>
    </row>
    <row r="51" spans="1:11">
      <c r="A51" s="4" t="s">
        <v>1005</v>
      </c>
      <c r="B51" s="6" t="n">
        <v>296442</v>
      </c>
      <c r="C51" s="6" t="n">
        <v>296383</v>
      </c>
      <c r="D51" s="6" t="n">
        <v>295332</v>
      </c>
      <c r="E51" s="6" t="n">
        <v>293101</v>
      </c>
      <c r="F51" s="6" t="n">
        <v>289302</v>
      </c>
      <c r="G51" s="6" t="n">
        <v>279743</v>
      </c>
      <c r="H51" s="6" t="n">
        <v>219937</v>
      </c>
    </row>
    <row r="52" spans="1:11">
      <c r="A52" s="4" t="s">
        <v>1091</v>
      </c>
    </row>
    <row r="53" spans="1:11">
      <c r="A53" s="3" t="s">
        <v>980</v>
      </c>
    </row>
    <row r="54" spans="1:11">
      <c r="A54" s="4" t="s">
        <v>1005</v>
      </c>
      <c r="B54" s="6" t="n">
        <v>20232</v>
      </c>
      <c r="C54" s="6" t="n">
        <v>19626</v>
      </c>
      <c r="D54" s="6" t="n">
        <v>19653</v>
      </c>
      <c r="E54" s="6" t="n">
        <v>19104</v>
      </c>
      <c r="F54" s="6" t="n">
        <v>18107</v>
      </c>
      <c r="G54" s="6" t="n">
        <v>17435</v>
      </c>
      <c r="H54" s="5" t="n">
        <v>11277</v>
      </c>
    </row>
    <row r="55" spans="1:11">
      <c r="A55" s="4" t="s">
        <v>1067</v>
      </c>
    </row>
    <row r="56" spans="1:11">
      <c r="A56" s="3" t="s">
        <v>980</v>
      </c>
    </row>
    <row r="57" spans="1:11">
      <c r="A57" s="4" t="s">
        <v>1005</v>
      </c>
      <c r="B57" s="6" t="n">
        <v>25946</v>
      </c>
      <c r="C57" s="6" t="n">
        <v>25685</v>
      </c>
      <c r="D57" s="6" t="n">
        <v>25427</v>
      </c>
      <c r="E57" s="6" t="n">
        <v>25772</v>
      </c>
      <c r="F57" s="6" t="n">
        <v>26165</v>
      </c>
      <c r="G57" s="6" t="n">
        <v>24528</v>
      </c>
    </row>
    <row r="58" spans="1:11">
      <c r="A58" s="4" t="s">
        <v>1026</v>
      </c>
    </row>
    <row r="59" spans="1:11">
      <c r="A59" s="3" t="s">
        <v>980</v>
      </c>
    </row>
    <row r="60" spans="1:11">
      <c r="A60" s="4" t="s">
        <v>1005</v>
      </c>
      <c r="B60" s="6" t="n">
        <v>303100</v>
      </c>
      <c r="C60" s="6" t="n">
        <v>301742</v>
      </c>
      <c r="D60" s="6" t="n">
        <v>297640</v>
      </c>
      <c r="E60" s="6" t="n">
        <v>289456</v>
      </c>
      <c r="F60" s="6" t="n">
        <v>278255</v>
      </c>
      <c r="G60" s="6" t="n">
        <v>198781</v>
      </c>
    </row>
    <row r="61" spans="1:11">
      <c r="A61" s="4" t="s">
        <v>1092</v>
      </c>
    </row>
    <row r="62" spans="1:11">
      <c r="A62" s="3" t="s">
        <v>980</v>
      </c>
    </row>
    <row r="63" spans="1:11">
      <c r="A63" s="4" t="s">
        <v>1005</v>
      </c>
      <c r="B63" s="6" t="n">
        <v>27003</v>
      </c>
      <c r="C63" s="6" t="n">
        <v>26170</v>
      </c>
      <c r="D63" s="6" t="n">
        <v>25230</v>
      </c>
      <c r="E63" s="6" t="n">
        <v>23820</v>
      </c>
      <c r="F63" s="6" t="n">
        <v>22834</v>
      </c>
      <c r="G63" s="5" t="n">
        <v>15344</v>
      </c>
    </row>
    <row r="64" spans="1:11">
      <c r="A64" s="4" t="s">
        <v>1068</v>
      </c>
    </row>
    <row r="65" spans="1:11">
      <c r="A65" s="3" t="s">
        <v>980</v>
      </c>
    </row>
    <row r="66" spans="1:11">
      <c r="A66" s="4" t="s">
        <v>1005</v>
      </c>
      <c r="B66" s="6" t="n">
        <v>18719</v>
      </c>
      <c r="C66" s="6" t="n">
        <v>18748</v>
      </c>
      <c r="D66" s="6" t="n">
        <v>18750</v>
      </c>
      <c r="E66" s="6" t="n">
        <v>18797</v>
      </c>
      <c r="F66" s="6" t="n">
        <v>19080</v>
      </c>
    </row>
    <row r="67" spans="1:11">
      <c r="A67" s="4" t="s">
        <v>1027</v>
      </c>
    </row>
    <row r="68" spans="1:11">
      <c r="A68" s="3" t="s">
        <v>980</v>
      </c>
    </row>
    <row r="69" spans="1:11">
      <c r="A69" s="4" t="s">
        <v>1005</v>
      </c>
      <c r="B69" s="6" t="n">
        <v>345257</v>
      </c>
      <c r="C69" s="6" t="n">
        <v>342156</v>
      </c>
      <c r="D69" s="6" t="n">
        <v>336921</v>
      </c>
      <c r="E69" s="6" t="n">
        <v>319284</v>
      </c>
      <c r="F69" s="6" t="n">
        <v>233264</v>
      </c>
    </row>
    <row r="70" spans="1:11">
      <c r="A70" s="4" t="s">
        <v>1093</v>
      </c>
    </row>
    <row r="71" spans="1:11">
      <c r="A71" s="3" t="s">
        <v>980</v>
      </c>
    </row>
    <row r="72" spans="1:11">
      <c r="A72" s="4" t="s">
        <v>1005</v>
      </c>
      <c r="B72" s="6" t="n">
        <v>20733</v>
      </c>
      <c r="C72" s="6" t="n">
        <v>20339</v>
      </c>
      <c r="D72" s="6" t="n">
        <v>19834</v>
      </c>
      <c r="E72" s="6" t="n">
        <v>18518</v>
      </c>
      <c r="F72" s="5" t="n">
        <v>12979</v>
      </c>
    </row>
    <row r="73" spans="1:11">
      <c r="A73" s="4" t="s">
        <v>1069</v>
      </c>
    </row>
    <row r="74" spans="1:11">
      <c r="A74" s="3" t="s">
        <v>980</v>
      </c>
    </row>
    <row r="75" spans="1:11">
      <c r="A75" s="4" t="s">
        <v>1005</v>
      </c>
      <c r="B75" s="6" t="n">
        <v>13137</v>
      </c>
      <c r="C75" s="6" t="n">
        <v>13080</v>
      </c>
      <c r="D75" s="6" t="n">
        <v>13147</v>
      </c>
      <c r="E75" s="6" t="n">
        <v>12579</v>
      </c>
    </row>
    <row r="76" spans="1:11">
      <c r="A76" s="4" t="s">
        <v>1028</v>
      </c>
    </row>
    <row r="77" spans="1:11">
      <c r="A77" s="3" t="s">
        <v>980</v>
      </c>
    </row>
    <row r="78" spans="1:11">
      <c r="A78" s="4" t="s">
        <v>1005</v>
      </c>
      <c r="B78" s="6" t="n">
        <v>337889</v>
      </c>
      <c r="C78" s="6" t="n">
        <v>331102</v>
      </c>
      <c r="D78" s="6" t="n">
        <v>320564</v>
      </c>
      <c r="E78" s="6" t="n">
        <v>227650</v>
      </c>
    </row>
    <row r="79" spans="1:11">
      <c r="A79" s="4" t="s">
        <v>1094</v>
      </c>
    </row>
    <row r="80" spans="1:11">
      <c r="A80" s="3" t="s">
        <v>980</v>
      </c>
    </row>
    <row r="81" spans="1:11">
      <c r="A81" s="4" t="s">
        <v>1005</v>
      </c>
      <c r="B81" s="6" t="n">
        <v>32933</v>
      </c>
      <c r="C81" s="6" t="n">
        <v>31632</v>
      </c>
      <c r="D81" s="6" t="n">
        <v>30615</v>
      </c>
      <c r="E81" s="5" t="n">
        <v>20978</v>
      </c>
    </row>
    <row r="82" spans="1:11">
      <c r="A82" s="4" t="s">
        <v>1070</v>
      </c>
    </row>
    <row r="83" spans="1:11">
      <c r="A83" s="3" t="s">
        <v>980</v>
      </c>
    </row>
    <row r="84" spans="1:11">
      <c r="A84" s="4" t="s">
        <v>1005</v>
      </c>
      <c r="B84" s="6" t="n">
        <v>15500</v>
      </c>
      <c r="C84" s="6" t="n">
        <v>16141</v>
      </c>
      <c r="D84" s="6" t="n">
        <v>15438</v>
      </c>
    </row>
    <row r="85" spans="1:11">
      <c r="A85" s="4" t="s">
        <v>1029</v>
      </c>
    </row>
    <row r="86" spans="1:11">
      <c r="A86" s="3" t="s">
        <v>980</v>
      </c>
    </row>
    <row r="87" spans="1:11">
      <c r="A87" s="4" t="s">
        <v>1005</v>
      </c>
      <c r="B87" s="6" t="n">
        <v>349600</v>
      </c>
      <c r="C87" s="6" t="n">
        <v>338065</v>
      </c>
      <c r="D87" s="6" t="n">
        <v>258234</v>
      </c>
    </row>
    <row r="88" spans="1:11">
      <c r="A88" s="4" t="s">
        <v>1095</v>
      </c>
    </row>
    <row r="89" spans="1:11">
      <c r="A89" s="3" t="s">
        <v>980</v>
      </c>
    </row>
    <row r="90" spans="1:11">
      <c r="A90" s="4" t="s">
        <v>1005</v>
      </c>
      <c r="B90" s="6" t="n">
        <v>47517</v>
      </c>
      <c r="C90" s="6" t="n">
        <v>46003</v>
      </c>
      <c r="D90" s="5" t="n">
        <v>33166</v>
      </c>
    </row>
    <row r="91" spans="1:11">
      <c r="A91" s="4" t="s">
        <v>1071</v>
      </c>
    </row>
    <row r="92" spans="1:11">
      <c r="A92" s="3" t="s">
        <v>980</v>
      </c>
    </row>
    <row r="93" spans="1:11">
      <c r="A93" s="4" t="s">
        <v>1005</v>
      </c>
      <c r="B93" s="6" t="n">
        <v>19246</v>
      </c>
      <c r="C93" s="6" t="n">
        <v>18925</v>
      </c>
    </row>
    <row r="94" spans="1:11">
      <c r="A94" s="4" t="s">
        <v>1030</v>
      </c>
    </row>
    <row r="95" spans="1:11">
      <c r="A95" s="3" t="s">
        <v>980</v>
      </c>
    </row>
    <row r="96" spans="1:11">
      <c r="A96" s="4" t="s">
        <v>1005</v>
      </c>
      <c r="B96" s="6" t="n">
        <v>298212</v>
      </c>
      <c r="C96" s="6" t="n">
        <v>227908</v>
      </c>
    </row>
    <row r="97" spans="1:11">
      <c r="A97" s="4" t="s">
        <v>1096</v>
      </c>
    </row>
    <row r="98" spans="1:11">
      <c r="A98" s="3" t="s">
        <v>980</v>
      </c>
    </row>
    <row r="99" spans="1:11">
      <c r="A99" s="4" t="s">
        <v>1005</v>
      </c>
      <c r="B99" s="6" t="n">
        <v>69672</v>
      </c>
      <c r="C99" s="5" t="n">
        <v>55519</v>
      </c>
    </row>
    <row r="100" spans="1:11">
      <c r="A100" s="4" t="s">
        <v>1072</v>
      </c>
    </row>
    <row r="101" spans="1:11">
      <c r="A101" s="3" t="s">
        <v>980</v>
      </c>
    </row>
    <row r="102" spans="1:11">
      <c r="A102" s="4" t="s">
        <v>1005</v>
      </c>
      <c r="B102" s="6" t="n">
        <v>27974</v>
      </c>
    </row>
    <row r="103" spans="1:11">
      <c r="A103" s="4" t="s">
        <v>1031</v>
      </c>
    </row>
    <row r="104" spans="1:11">
      <c r="A104" s="3" t="s">
        <v>980</v>
      </c>
    </row>
    <row r="105" spans="1:11">
      <c r="A105" s="4" t="s">
        <v>1005</v>
      </c>
      <c r="B105" s="6" t="n">
        <v>172462</v>
      </c>
    </row>
    <row r="106" spans="1:11">
      <c r="A106" s="4" t="s">
        <v>1097</v>
      </c>
    </row>
    <row r="107" spans="1:11">
      <c r="A107" s="3" t="s">
        <v>980</v>
      </c>
    </row>
    <row r="108" spans="1:11">
      <c r="A108" s="4" t="s">
        <v>1005</v>
      </c>
      <c r="B108" s="5" t="n">
        <v>454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1099</v>
      </c>
      <c r="B1" s="2" t="s">
        <v>2</v>
      </c>
    </row>
    <row r="2" spans="1:2">
      <c r="A2" s="4" t="s">
        <v>1034</v>
      </c>
    </row>
    <row r="3" spans="1:2">
      <c r="A3" s="3" t="s">
        <v>1100</v>
      </c>
    </row>
    <row r="4" spans="1:2">
      <c r="A4" s="4" t="s">
        <v>1101</v>
      </c>
      <c r="B4" s="4" t="s">
        <v>1102</v>
      </c>
    </row>
    <row r="5" spans="1:2">
      <c r="A5" s="4" t="s">
        <v>1103</v>
      </c>
      <c r="B5" s="4" t="s">
        <v>1104</v>
      </c>
    </row>
    <row r="6" spans="1:2">
      <c r="A6" s="4" t="s">
        <v>1105</v>
      </c>
      <c r="B6" s="4" t="s">
        <v>722</v>
      </c>
    </row>
    <row r="7" spans="1:2">
      <c r="A7" s="4" t="s">
        <v>1106</v>
      </c>
      <c r="B7" s="4" t="s">
        <v>1107</v>
      </c>
    </row>
    <row r="8" spans="1:2">
      <c r="A8" s="4" t="s">
        <v>1108</v>
      </c>
      <c r="B8" s="4" t="s">
        <v>646</v>
      </c>
    </row>
    <row r="9" spans="1:2">
      <c r="A9" s="4" t="s">
        <v>1109</v>
      </c>
      <c r="B9" s="4" t="s">
        <v>646</v>
      </c>
    </row>
    <row r="10" spans="1:2">
      <c r="A10" s="4" t="s">
        <v>1110</v>
      </c>
      <c r="B10" s="4" t="s">
        <v>1111</v>
      </c>
    </row>
    <row r="11" spans="1:2">
      <c r="A11" s="4" t="s">
        <v>1112</v>
      </c>
      <c r="B11" s="4" t="s">
        <v>645</v>
      </c>
    </row>
    <row r="12" spans="1:2">
      <c r="A12" s="4" t="s">
        <v>1113</v>
      </c>
      <c r="B12" s="4" t="s">
        <v>646</v>
      </c>
    </row>
    <row r="13" spans="1:2">
      <c r="A13" s="4" t="s">
        <v>1114</v>
      </c>
      <c r="B13" s="4" t="s">
        <v>646</v>
      </c>
    </row>
    <row r="14" spans="1:2">
      <c r="A14" s="4" t="s">
        <v>982</v>
      </c>
    </row>
    <row r="15" spans="1:2">
      <c r="A15" s="3" t="s">
        <v>1100</v>
      </c>
    </row>
    <row r="16" spans="1:2">
      <c r="A16" s="4" t="s">
        <v>1101</v>
      </c>
      <c r="B16" s="4" t="s">
        <v>1115</v>
      </c>
    </row>
    <row r="17" spans="1:2">
      <c r="A17" s="4" t="s">
        <v>1103</v>
      </c>
      <c r="B17" s="4" t="s">
        <v>1116</v>
      </c>
    </row>
    <row r="18" spans="1:2">
      <c r="A18" s="4" t="s">
        <v>1105</v>
      </c>
      <c r="B18" s="4" t="s">
        <v>1117</v>
      </c>
    </row>
    <row r="19" spans="1:2">
      <c r="A19" s="4" t="s">
        <v>1106</v>
      </c>
      <c r="B19" s="4" t="s">
        <v>1118</v>
      </c>
    </row>
    <row r="20" spans="1:2">
      <c r="A20" s="4" t="s">
        <v>1108</v>
      </c>
      <c r="B20" s="4" t="s">
        <v>693</v>
      </c>
    </row>
    <row r="21" spans="1:2">
      <c r="A21" s="4" t="s">
        <v>1109</v>
      </c>
      <c r="B21" s="4" t="s">
        <v>619</v>
      </c>
    </row>
    <row r="22" spans="1:2">
      <c r="A22" s="4" t="s">
        <v>1110</v>
      </c>
      <c r="B22" s="4" t="s">
        <v>656</v>
      </c>
    </row>
    <row r="23" spans="1:2">
      <c r="A23" s="4" t="s">
        <v>1112</v>
      </c>
      <c r="B23" s="4" t="s">
        <v>657</v>
      </c>
    </row>
    <row r="24" spans="1:2">
      <c r="A24" s="4" t="s">
        <v>1113</v>
      </c>
      <c r="B24" s="4" t="s">
        <v>686</v>
      </c>
    </row>
    <row r="25" spans="1:2">
      <c r="A25" s="4" t="s">
        <v>1114</v>
      </c>
      <c r="B25" s="4" t="s">
        <v>1107</v>
      </c>
    </row>
    <row r="26" spans="1:2">
      <c r="A26" s="4" t="s">
        <v>1051</v>
      </c>
    </row>
    <row r="27" spans="1:2">
      <c r="A27" s="3" t="s">
        <v>1100</v>
      </c>
    </row>
    <row r="28" spans="1:2">
      <c r="A28" s="4" t="s">
        <v>1101</v>
      </c>
      <c r="B28" s="4" t="s">
        <v>1119</v>
      </c>
    </row>
    <row r="29" spans="1:2">
      <c r="A29" s="4" t="s">
        <v>1103</v>
      </c>
      <c r="B29" s="4" t="s">
        <v>1120</v>
      </c>
    </row>
    <row r="30" spans="1:2">
      <c r="A30" s="4" t="s">
        <v>1105</v>
      </c>
      <c r="B30" s="4" t="s">
        <v>1121</v>
      </c>
    </row>
    <row r="31" spans="1:2">
      <c r="A31" s="4" t="s">
        <v>1106</v>
      </c>
      <c r="B31" s="4" t="s">
        <v>1122</v>
      </c>
    </row>
    <row r="32" spans="1:2">
      <c r="A32" s="4" t="s">
        <v>1108</v>
      </c>
      <c r="B32" s="4" t="s">
        <v>1123</v>
      </c>
    </row>
    <row r="33" spans="1:2">
      <c r="A33" s="4" t="s">
        <v>1109</v>
      </c>
      <c r="B33" s="4" t="s">
        <v>615</v>
      </c>
    </row>
    <row r="34" spans="1:2">
      <c r="A34" s="4" t="s">
        <v>1110</v>
      </c>
      <c r="B34" s="4" t="s">
        <v>618</v>
      </c>
    </row>
    <row r="35" spans="1:2">
      <c r="A35" s="4" t="s">
        <v>1112</v>
      </c>
      <c r="B35" s="4" t="s">
        <v>700</v>
      </c>
    </row>
    <row r="36" spans="1:2">
      <c r="A36" s="4" t="s">
        <v>1113</v>
      </c>
      <c r="B36" s="4" t="s">
        <v>657</v>
      </c>
    </row>
    <row r="37" spans="1:2">
      <c r="A37" s="4" t="s">
        <v>1114</v>
      </c>
      <c r="B37" s="4" t="s">
        <v>656</v>
      </c>
    </row>
    <row r="38" spans="1:2">
      <c r="A38" s="4" t="s">
        <v>1008</v>
      </c>
    </row>
    <row r="39" spans="1:2">
      <c r="A39" s="3" t="s">
        <v>1100</v>
      </c>
    </row>
    <row r="40" spans="1:2">
      <c r="A40" s="4" t="s">
        <v>1101</v>
      </c>
      <c r="B40" s="4" t="s">
        <v>1124</v>
      </c>
    </row>
    <row r="41" spans="1:2">
      <c r="A41" s="4" t="s">
        <v>1103</v>
      </c>
      <c r="B41" s="4" t="s">
        <v>1125</v>
      </c>
    </row>
    <row r="42" spans="1:2">
      <c r="A42" s="4" t="s">
        <v>1105</v>
      </c>
      <c r="B42" s="4" t="s">
        <v>1111</v>
      </c>
    </row>
    <row r="43" spans="1:2">
      <c r="A43" s="4" t="s">
        <v>1106</v>
      </c>
      <c r="B43" s="4" t="s">
        <v>646</v>
      </c>
    </row>
    <row r="44" spans="1:2">
      <c r="A44" s="4" t="s">
        <v>1108</v>
      </c>
      <c r="B44" s="4" t="s">
        <v>646</v>
      </c>
    </row>
    <row r="45" spans="1:2">
      <c r="A45" s="4" t="s">
        <v>1109</v>
      </c>
      <c r="B45" s="4" t="s">
        <v>646</v>
      </c>
    </row>
    <row r="46" spans="1:2">
      <c r="A46" s="4" t="s">
        <v>1110</v>
      </c>
      <c r="B46" s="4" t="s">
        <v>646</v>
      </c>
    </row>
    <row r="47" spans="1:2">
      <c r="A47" s="4" t="s">
        <v>1112</v>
      </c>
      <c r="B47" s="4" t="s">
        <v>1126</v>
      </c>
    </row>
    <row r="48" spans="1:2">
      <c r="A48" s="4" t="s">
        <v>1113</v>
      </c>
      <c r="B48" s="4" t="s">
        <v>646</v>
      </c>
    </row>
    <row r="49" spans="1:2">
      <c r="A49" s="4" t="s">
        <v>1114</v>
      </c>
      <c r="B49" s="4" t="s">
        <v>646</v>
      </c>
    </row>
    <row r="50" spans="1:2">
      <c r="A50" s="4" t="s">
        <v>1074</v>
      </c>
    </row>
    <row r="51" spans="1:2">
      <c r="A51" s="3" t="s">
        <v>1100</v>
      </c>
    </row>
    <row r="52" spans="1:2">
      <c r="A52" s="4" t="s">
        <v>1101</v>
      </c>
      <c r="B52" s="4" t="s">
        <v>1127</v>
      </c>
    </row>
    <row r="53" spans="1:2">
      <c r="A53" s="4" t="s">
        <v>1103</v>
      </c>
      <c r="B53" s="4" t="s">
        <v>1128</v>
      </c>
    </row>
    <row r="54" spans="1:2">
      <c r="A54" s="4" t="s">
        <v>1105</v>
      </c>
      <c r="B54" s="4" t="s">
        <v>1129</v>
      </c>
    </row>
    <row r="55" spans="1:2">
      <c r="A55" s="4" t="s">
        <v>1106</v>
      </c>
      <c r="B55" s="4" t="s">
        <v>1107</v>
      </c>
    </row>
    <row r="56" spans="1:2">
      <c r="A56" s="4" t="s">
        <v>1108</v>
      </c>
      <c r="B56" s="4" t="s">
        <v>646</v>
      </c>
    </row>
    <row r="57" spans="1:2">
      <c r="A57" s="4" t="s">
        <v>1109</v>
      </c>
      <c r="B57" s="4" t="s">
        <v>646</v>
      </c>
    </row>
    <row r="58" spans="1:2">
      <c r="A58" s="4" t="s">
        <v>1110</v>
      </c>
      <c r="B58" s="4" t="s">
        <v>646</v>
      </c>
    </row>
    <row r="59" spans="1:2">
      <c r="A59" s="4" t="s">
        <v>1112</v>
      </c>
      <c r="B59" s="4" t="s">
        <v>646</v>
      </c>
    </row>
    <row r="60" spans="1:2">
      <c r="A60" s="4" t="s">
        <v>1113</v>
      </c>
      <c r="B60" s="4" t="s">
        <v>646</v>
      </c>
    </row>
    <row r="61" spans="1:2">
      <c r="A61" s="4" t="s">
        <v>1114</v>
      </c>
      <c r="B61" s="4" t="s">
        <v>646</v>
      </c>
    </row>
    <row r="62" spans="1:2">
      <c r="A62" s="4" t="s">
        <v>1021</v>
      </c>
    </row>
    <row r="63" spans="1:2">
      <c r="A63" s="3" t="s">
        <v>1100</v>
      </c>
    </row>
    <row r="64" spans="1:2">
      <c r="A64" s="4" t="s">
        <v>1101</v>
      </c>
      <c r="B64" s="4" t="s">
        <v>1130</v>
      </c>
    </row>
    <row r="65" spans="1:2">
      <c r="A65" s="4" t="s">
        <v>1103</v>
      </c>
      <c r="B65" s="4" t="s">
        <v>1131</v>
      </c>
    </row>
    <row r="66" spans="1:2">
      <c r="A66" s="4" t="s">
        <v>1105</v>
      </c>
      <c r="B66" s="4" t="s">
        <v>616</v>
      </c>
    </row>
    <row r="67" spans="1:2">
      <c r="A67" s="4" t="s">
        <v>1106</v>
      </c>
      <c r="B67" s="4" t="s">
        <v>1132</v>
      </c>
    </row>
    <row r="68" spans="1:2">
      <c r="A68" s="4" t="s">
        <v>1108</v>
      </c>
      <c r="B68" s="4" t="s">
        <v>1133</v>
      </c>
    </row>
    <row r="69" spans="1:2">
      <c r="A69" s="4" t="s">
        <v>1109</v>
      </c>
      <c r="B69" s="4" t="s">
        <v>657</v>
      </c>
    </row>
    <row r="70" spans="1:2">
      <c r="A70" s="4" t="s">
        <v>1110</v>
      </c>
      <c r="B70" s="4" t="s">
        <v>1107</v>
      </c>
    </row>
    <row r="71" spans="1:2">
      <c r="A71" s="4" t="s">
        <v>1112</v>
      </c>
      <c r="B71" s="4" t="s">
        <v>646</v>
      </c>
    </row>
    <row r="72" spans="1:2">
      <c r="A72" s="4" t="s">
        <v>1113</v>
      </c>
      <c r="B72" s="4" t="s">
        <v>646</v>
      </c>
    </row>
    <row r="73" spans="1:2">
      <c r="A73" s="4" t="s">
        <v>1114</v>
      </c>
      <c r="B73" s="4" t="s">
        <v>646</v>
      </c>
    </row>
    <row r="74" spans="1:2">
      <c r="A74" s="4" t="s">
        <v>1087</v>
      </c>
    </row>
    <row r="75" spans="1:2">
      <c r="A75" s="3" t="s">
        <v>1100</v>
      </c>
    </row>
    <row r="76" spans="1:2">
      <c r="A76" s="4" t="s">
        <v>1101</v>
      </c>
      <c r="B76" s="4" t="s">
        <v>1134</v>
      </c>
    </row>
    <row r="77" spans="1:2">
      <c r="A77" s="4" t="s">
        <v>1103</v>
      </c>
      <c r="B77" s="4" t="s">
        <v>1135</v>
      </c>
    </row>
    <row r="78" spans="1:2">
      <c r="A78" s="4" t="s">
        <v>1105</v>
      </c>
      <c r="B78" s="4" t="s">
        <v>1136</v>
      </c>
    </row>
    <row r="79" spans="1:2">
      <c r="A79" s="4" t="s">
        <v>1106</v>
      </c>
      <c r="B79" s="4" t="s">
        <v>693</v>
      </c>
    </row>
    <row r="80" spans="1:2">
      <c r="A80" s="4" t="s">
        <v>1108</v>
      </c>
      <c r="B80" s="4" t="s">
        <v>1137</v>
      </c>
    </row>
    <row r="81" spans="1:2">
      <c r="A81" s="4" t="s">
        <v>1109</v>
      </c>
      <c r="B81" s="4" t="s">
        <v>688</v>
      </c>
    </row>
    <row r="82" spans="1:2">
      <c r="A82" s="4" t="s">
        <v>1110</v>
      </c>
      <c r="B82" s="4" t="s">
        <v>721</v>
      </c>
    </row>
    <row r="83" spans="1:2">
      <c r="A83" s="4" t="s">
        <v>1112</v>
      </c>
      <c r="B83" s="4" t="s">
        <v>1133</v>
      </c>
    </row>
    <row r="84" spans="1:2">
      <c r="A84" s="4" t="s">
        <v>1113</v>
      </c>
      <c r="B84" s="4" t="s">
        <v>1138</v>
      </c>
    </row>
    <row r="85" spans="1:2">
      <c r="A85" s="4" t="s">
        <v>1114</v>
      </c>
      <c r="B85" s="4" t="s">
        <v>11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2</v>
      </c>
      <c r="C1" s="2" t="s">
        <v>75</v>
      </c>
      <c r="D1" s="2" t="s">
        <v>145</v>
      </c>
      <c r="E1" s="2" t="s">
        <v>726</v>
      </c>
    </row>
    <row r="2" spans="1:5">
      <c r="A2" s="3" t="s">
        <v>448</v>
      </c>
    </row>
    <row r="3" spans="1:5">
      <c r="A3" s="4" t="s">
        <v>1140</v>
      </c>
      <c r="B3" s="5" t="n">
        <v>1710613</v>
      </c>
      <c r="C3" s="5" t="n">
        <v>1990422</v>
      </c>
    </row>
    <row r="4" spans="1:5">
      <c r="A4" s="4" t="s">
        <v>1004</v>
      </c>
      <c r="B4" s="6" t="n">
        <v>1583082</v>
      </c>
    </row>
    <row r="5" spans="1:5">
      <c r="A5" s="4" t="s">
        <v>1141</v>
      </c>
      <c r="B5" s="6" t="n">
        <v>282500</v>
      </c>
      <c r="C5" s="6" t="n">
        <v>326596</v>
      </c>
    </row>
    <row r="6" spans="1:5">
      <c r="A6" s="4" t="s">
        <v>1142</v>
      </c>
      <c r="B6" s="6" t="n">
        <v>1111808</v>
      </c>
    </row>
    <row r="7" spans="1:5">
      <c r="A7" s="4" t="s">
        <v>1143</v>
      </c>
      <c r="B7" s="6" t="n">
        <v>32032</v>
      </c>
    </row>
    <row r="8" spans="1:5">
      <c r="A8" s="4" t="s">
        <v>1144</v>
      </c>
      <c r="B8" s="6" t="n">
        <v>61589</v>
      </c>
    </row>
    <row r="9" spans="1:5">
      <c r="A9" s="4" t="s">
        <v>1145</v>
      </c>
      <c r="B9" s="6" t="n">
        <v>97903</v>
      </c>
    </row>
    <row r="10" spans="1:5">
      <c r="A10" s="4" t="s">
        <v>1146</v>
      </c>
      <c r="B10" s="6" t="n">
        <v>191524</v>
      </c>
    </row>
    <row r="11" spans="1:5">
      <c r="A11" s="4" t="s">
        <v>129</v>
      </c>
      <c r="B11" s="6" t="n">
        <v>2886414</v>
      </c>
      <c r="C11" s="6" t="n">
        <v>2957159</v>
      </c>
      <c r="D11" s="5" t="n">
        <v>2663557</v>
      </c>
      <c r="E11" s="5" t="n">
        <v>2273866</v>
      </c>
    </row>
    <row r="12" spans="1:5">
      <c r="A12" s="4" t="s">
        <v>1147</v>
      </c>
      <c r="B12" s="6" t="n">
        <v>1111808</v>
      </c>
      <c r="C12" s="6" t="n">
        <v>1285142</v>
      </c>
      <c r="D12" s="6" t="n">
        <v>1129743</v>
      </c>
      <c r="E12" s="6" t="n">
        <v>880797</v>
      </c>
    </row>
    <row r="13" spans="1:5">
      <c r="A13" s="4" t="s">
        <v>455</v>
      </c>
    </row>
    <row r="14" spans="1:5">
      <c r="A14" s="3" t="s">
        <v>448</v>
      </c>
    </row>
    <row r="15" spans="1:5">
      <c r="A15" s="4" t="s">
        <v>1140</v>
      </c>
      <c r="B15" s="6" t="n">
        <v>562237</v>
      </c>
      <c r="C15" s="6" t="n">
        <v>601552</v>
      </c>
    </row>
    <row r="16" spans="1:5">
      <c r="A16" s="4" t="s">
        <v>1141</v>
      </c>
      <c r="B16" s="6" t="n">
        <v>9940</v>
      </c>
      <c r="C16" s="6" t="n">
        <v>7470</v>
      </c>
    </row>
    <row r="17" spans="1:5">
      <c r="A17" s="4" t="s">
        <v>1147</v>
      </c>
      <c r="B17" s="6" t="n">
        <v>548370</v>
      </c>
      <c r="C17" s="6" t="n">
        <v>590188</v>
      </c>
    </row>
    <row r="18" spans="1:5">
      <c r="A18" s="4" t="s">
        <v>459</v>
      </c>
    </row>
    <row r="19" spans="1:5">
      <c r="A19" s="3" t="s">
        <v>448</v>
      </c>
    </row>
    <row r="20" spans="1:5">
      <c r="A20" s="4" t="s">
        <v>1140</v>
      </c>
      <c r="B20" s="6" t="n">
        <v>279277</v>
      </c>
      <c r="C20" s="6" t="n">
        <v>253884</v>
      </c>
    </row>
    <row r="21" spans="1:5">
      <c r="A21" s="4" t="s">
        <v>1141</v>
      </c>
      <c r="B21" s="6" t="n">
        <v>44759</v>
      </c>
      <c r="C21" s="6" t="n">
        <v>36418</v>
      </c>
    </row>
    <row r="22" spans="1:5">
      <c r="A22" s="4" t="s">
        <v>1147</v>
      </c>
      <c r="B22" s="6" t="n">
        <v>146496</v>
      </c>
      <c r="C22" s="6" t="n">
        <v>134916</v>
      </c>
    </row>
    <row r="23" spans="1:5">
      <c r="A23" s="4" t="s">
        <v>117</v>
      </c>
    </row>
    <row r="24" spans="1:5">
      <c r="A24" s="3" t="s">
        <v>448</v>
      </c>
    </row>
    <row r="25" spans="1:5">
      <c r="A25" s="4" t="s">
        <v>1140</v>
      </c>
      <c r="B25" s="6" t="n">
        <v>225019</v>
      </c>
      <c r="C25" s="6" t="n">
        <v>253501</v>
      </c>
    </row>
    <row r="26" spans="1:5">
      <c r="A26" s="4" t="s">
        <v>1141</v>
      </c>
      <c r="B26" s="6" t="n">
        <v>34951</v>
      </c>
      <c r="C26" s="6" t="n">
        <v>39089</v>
      </c>
    </row>
    <row r="27" spans="1:5">
      <c r="A27" s="4" t="s">
        <v>129</v>
      </c>
      <c r="B27" s="6" t="n">
        <v>205786</v>
      </c>
      <c r="C27" s="6" t="n">
        <v>178470</v>
      </c>
    </row>
    <row r="28" spans="1:5">
      <c r="A28" s="4" t="s">
        <v>1147</v>
      </c>
      <c r="B28" s="6" t="n">
        <v>84174</v>
      </c>
      <c r="C28" s="6" t="n">
        <v>77979</v>
      </c>
    </row>
    <row r="29" spans="1:5">
      <c r="A29" s="4" t="s">
        <v>63</v>
      </c>
    </row>
    <row r="30" spans="1:5">
      <c r="A30" s="3" t="s">
        <v>448</v>
      </c>
    </row>
    <row r="31" spans="1:5">
      <c r="A31" s="4" t="s">
        <v>1140</v>
      </c>
      <c r="B31" s="6" t="n">
        <v>1485594</v>
      </c>
      <c r="C31" s="6" t="n">
        <v>1736921</v>
      </c>
    </row>
    <row r="32" spans="1:5">
      <c r="A32" s="4" t="s">
        <v>1141</v>
      </c>
      <c r="B32" s="6" t="n">
        <v>247549</v>
      </c>
      <c r="C32" s="6" t="n">
        <v>287507</v>
      </c>
    </row>
    <row r="33" spans="1:5">
      <c r="A33" s="4" t="s">
        <v>129</v>
      </c>
      <c r="B33" s="6" t="n">
        <v>2680628</v>
      </c>
      <c r="C33" s="6" t="n">
        <v>2778689</v>
      </c>
      <c r="D33" s="6" t="n">
        <v>2520204</v>
      </c>
      <c r="E33" s="6" t="n">
        <v>2136791</v>
      </c>
    </row>
    <row r="34" spans="1:5">
      <c r="A34" s="4" t="s">
        <v>1147</v>
      </c>
      <c r="B34" s="6" t="n">
        <v>1027634</v>
      </c>
      <c r="C34" s="6" t="n">
        <v>1207163</v>
      </c>
      <c r="D34" s="6" t="n">
        <v>1077335</v>
      </c>
      <c r="E34" s="6" t="n">
        <v>838605</v>
      </c>
    </row>
    <row r="35" spans="1:5">
      <c r="A35" s="4" t="s">
        <v>881</v>
      </c>
    </row>
    <row r="36" spans="1:5">
      <c r="A36" s="3" t="s">
        <v>448</v>
      </c>
    </row>
    <row r="37" spans="1:5">
      <c r="A37" s="4" t="s">
        <v>1004</v>
      </c>
      <c r="B37" s="6" t="n">
        <v>-297</v>
      </c>
    </row>
    <row r="38" spans="1:5">
      <c r="A38" s="4" t="s">
        <v>129</v>
      </c>
      <c r="B38" s="6" t="n">
        <v>205786</v>
      </c>
      <c r="C38" s="6" t="n">
        <v>178470</v>
      </c>
      <c r="D38" s="6" t="n">
        <v>143353</v>
      </c>
      <c r="E38" s="6" t="n">
        <v>137075</v>
      </c>
    </row>
    <row r="39" spans="1:5">
      <c r="A39" s="4" t="s">
        <v>1147</v>
      </c>
      <c r="B39" s="6" t="n">
        <v>84174</v>
      </c>
      <c r="C39" s="6" t="n">
        <v>77979</v>
      </c>
      <c r="D39" s="6" t="n">
        <v>52408</v>
      </c>
      <c r="E39" s="6" t="n">
        <v>42192</v>
      </c>
    </row>
    <row r="40" spans="1:5">
      <c r="A40" s="4" t="s">
        <v>882</v>
      </c>
    </row>
    <row r="41" spans="1:5">
      <c r="A41" s="3" t="s">
        <v>448</v>
      </c>
    </row>
    <row r="42" spans="1:5">
      <c r="A42" s="4" t="s">
        <v>129</v>
      </c>
      <c r="B42" s="6" t="n">
        <v>2528754</v>
      </c>
      <c r="C42" s="6" t="n">
        <v>2507409</v>
      </c>
      <c r="D42" s="6" t="n">
        <v>2270551</v>
      </c>
      <c r="E42" s="6" t="n">
        <v>1936391</v>
      </c>
    </row>
    <row r="43" spans="1:5">
      <c r="A43" s="4" t="s">
        <v>1147</v>
      </c>
      <c r="B43" s="6" t="n">
        <v>1016368</v>
      </c>
      <c r="C43" s="6" t="n">
        <v>1182588</v>
      </c>
      <c r="D43" s="6" t="n">
        <v>1067495</v>
      </c>
      <c r="E43" s="6" t="n">
        <v>827672</v>
      </c>
    </row>
    <row r="44" spans="1:5">
      <c r="A44" s="4" t="s">
        <v>982</v>
      </c>
    </row>
    <row r="45" spans="1:5">
      <c r="A45" s="3" t="s">
        <v>448</v>
      </c>
    </row>
    <row r="46" spans="1:5">
      <c r="A46" s="4" t="s">
        <v>1004</v>
      </c>
      <c r="B46" s="6" t="n">
        <v>1171063</v>
      </c>
    </row>
    <row r="47" spans="1:5">
      <c r="A47" s="4" t="s">
        <v>1141</v>
      </c>
      <c r="B47" s="6" t="n">
        <v>848885</v>
      </c>
    </row>
    <row r="48" spans="1:5">
      <c r="A48" s="4" t="s">
        <v>1051</v>
      </c>
    </row>
    <row r="49" spans="1:5">
      <c r="A49" s="3" t="s">
        <v>448</v>
      </c>
    </row>
    <row r="50" spans="1:5">
      <c r="A50" s="4" t="s">
        <v>1004</v>
      </c>
      <c r="B50" s="6" t="n">
        <v>67331</v>
      </c>
    </row>
    <row r="51" spans="1:5">
      <c r="A51" s="4" t="s">
        <v>1141</v>
      </c>
      <c r="B51" s="6" t="n">
        <v>33022</v>
      </c>
    </row>
    <row r="52" spans="1:5">
      <c r="A52" s="4" t="s">
        <v>1008</v>
      </c>
    </row>
    <row r="53" spans="1:5">
      <c r="A53" s="3" t="s">
        <v>448</v>
      </c>
    </row>
    <row r="54" spans="1:5">
      <c r="A54" s="4" t="s">
        <v>1004</v>
      </c>
      <c r="B54" s="6" t="n">
        <v>59809</v>
      </c>
    </row>
    <row r="55" spans="1:5">
      <c r="A55" s="4" t="s">
        <v>1141</v>
      </c>
      <c r="B55" s="6" t="n">
        <v>11873</v>
      </c>
    </row>
    <row r="56" spans="1:5">
      <c r="A56" s="4" t="s">
        <v>1074</v>
      </c>
    </row>
    <row r="57" spans="1:5">
      <c r="A57" s="3" t="s">
        <v>448</v>
      </c>
    </row>
    <row r="58" spans="1:5">
      <c r="A58" s="4" t="s">
        <v>1004</v>
      </c>
      <c r="B58" s="6" t="n">
        <v>-297</v>
      </c>
    </row>
    <row r="59" spans="1:5">
      <c r="A59" s="4" t="s">
        <v>1141</v>
      </c>
      <c r="B59" s="6" t="n">
        <v>297</v>
      </c>
    </row>
    <row r="60" spans="1:5">
      <c r="A60" s="4" t="s">
        <v>1021</v>
      </c>
    </row>
    <row r="61" spans="1:5">
      <c r="A61" s="3" t="s">
        <v>448</v>
      </c>
    </row>
    <row r="62" spans="1:5">
      <c r="A62" s="4" t="s">
        <v>1004</v>
      </c>
      <c r="B62" s="6" t="n">
        <v>140028</v>
      </c>
    </row>
    <row r="63" spans="1:5">
      <c r="A63" s="4" t="s">
        <v>1141</v>
      </c>
      <c r="B63" s="6" t="n">
        <v>155610</v>
      </c>
    </row>
    <row r="64" spans="1:5">
      <c r="A64" s="4" t="s">
        <v>1087</v>
      </c>
    </row>
    <row r="65" spans="1:5">
      <c r="A65" s="3" t="s">
        <v>448</v>
      </c>
    </row>
    <row r="66" spans="1:5">
      <c r="A66" s="4" t="s">
        <v>1004</v>
      </c>
      <c r="B66" s="6" t="n">
        <v>41513</v>
      </c>
    </row>
    <row r="67" spans="1:5">
      <c r="A67" s="4" t="s">
        <v>1141</v>
      </c>
      <c r="B67" s="6" t="n">
        <v>50855</v>
      </c>
    </row>
    <row r="68" spans="1:5">
      <c r="A68" s="4" t="s">
        <v>885</v>
      </c>
    </row>
    <row r="69" spans="1:5">
      <c r="A69" s="3" t="s">
        <v>448</v>
      </c>
    </row>
    <row r="70" spans="1:5">
      <c r="A70" s="4" t="s">
        <v>129</v>
      </c>
      <c r="B70" s="6" t="n">
        <v>151874</v>
      </c>
      <c r="C70" s="6" t="n">
        <v>271280</v>
      </c>
      <c r="D70" s="6" t="n">
        <v>249653</v>
      </c>
      <c r="E70" s="6" t="n">
        <v>200400</v>
      </c>
    </row>
    <row r="71" spans="1:5">
      <c r="A71" s="4" t="s">
        <v>1147</v>
      </c>
      <c r="B71" s="6" t="n">
        <v>11266</v>
      </c>
      <c r="C71" s="5" t="n">
        <v>24575</v>
      </c>
      <c r="D71" s="5" t="n">
        <v>9840</v>
      </c>
      <c r="E71" s="5" t="n">
        <v>10933</v>
      </c>
    </row>
    <row r="72" spans="1:5">
      <c r="A72" s="4" t="s">
        <v>1034</v>
      </c>
    </row>
    <row r="73" spans="1:5">
      <c r="A73" s="3" t="s">
        <v>448</v>
      </c>
    </row>
    <row r="74" spans="1:5">
      <c r="A74" s="4" t="s">
        <v>1004</v>
      </c>
      <c r="B74" s="6" t="n">
        <v>103635</v>
      </c>
    </row>
    <row r="75" spans="1:5">
      <c r="A75" s="4" t="s">
        <v>1141</v>
      </c>
      <c r="B75" s="5" t="n">
        <v>112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75</v>
      </c>
      <c r="D2" s="2" t="s">
        <v>145</v>
      </c>
    </row>
    <row r="3" spans="1:4">
      <c r="A3" s="3" t="s">
        <v>1149</v>
      </c>
    </row>
    <row r="4" spans="1:4">
      <c r="A4" s="4" t="s">
        <v>1150</v>
      </c>
      <c r="B4" s="5" t="n">
        <v>1760686</v>
      </c>
      <c r="C4" s="5" t="n">
        <v>1634426</v>
      </c>
      <c r="D4" s="5" t="n">
        <v>1612051</v>
      </c>
    </row>
    <row r="5" spans="1:4">
      <c r="A5" s="4" t="s">
        <v>1151</v>
      </c>
      <c r="B5" s="6" t="n">
        <v>2849304</v>
      </c>
      <c r="C5" s="6" t="n">
        <v>2696260</v>
      </c>
      <c r="D5" s="6" t="n">
        <v>2618733</v>
      </c>
    </row>
    <row r="6" spans="1:4">
      <c r="A6" s="4" t="s">
        <v>880</v>
      </c>
    </row>
    <row r="7" spans="1:4">
      <c r="A7" s="3" t="s">
        <v>1149</v>
      </c>
    </row>
    <row r="8" spans="1:4">
      <c r="A8" s="4" t="s">
        <v>1151</v>
      </c>
      <c r="B8" s="6" t="n">
        <v>2493268</v>
      </c>
      <c r="C8" s="6" t="n">
        <v>2343938</v>
      </c>
      <c r="D8" s="6" t="n">
        <v>2291444</v>
      </c>
    </row>
    <row r="9" spans="1:4">
      <c r="A9" s="4" t="s">
        <v>883</v>
      </c>
    </row>
    <row r="10" spans="1:4">
      <c r="A10" s="3" t="s">
        <v>1149</v>
      </c>
    </row>
    <row r="11" spans="1:4">
      <c r="A11" s="4" t="s">
        <v>1151</v>
      </c>
      <c r="B11" s="6" t="n">
        <v>356036</v>
      </c>
      <c r="C11" s="6" t="n">
        <v>352322</v>
      </c>
      <c r="D11" s="6" t="n">
        <v>327289</v>
      </c>
    </row>
    <row r="12" spans="1:4">
      <c r="A12" s="4" t="s">
        <v>1152</v>
      </c>
    </row>
    <row r="13" spans="1:4">
      <c r="A13" s="3" t="s">
        <v>1149</v>
      </c>
    </row>
    <row r="14" spans="1:4">
      <c r="A14" s="4" t="s">
        <v>1150</v>
      </c>
      <c r="B14" s="6" t="n">
        <v>111380</v>
      </c>
      <c r="C14" s="6" t="n">
        <v>110053</v>
      </c>
      <c r="D14" s="6" t="n">
        <v>81371</v>
      </c>
    </row>
    <row r="15" spans="1:4">
      <c r="A15" s="4" t="s">
        <v>1151</v>
      </c>
      <c r="B15" s="6" t="n">
        <v>173215</v>
      </c>
      <c r="C15" s="5" t="n">
        <v>161015</v>
      </c>
      <c r="D15" s="5" t="n">
        <v>118938</v>
      </c>
    </row>
    <row r="16" spans="1:4">
      <c r="A16" s="4" t="s">
        <v>51</v>
      </c>
    </row>
    <row r="17" spans="1:4">
      <c r="A17" s="3" t="s">
        <v>1153</v>
      </c>
    </row>
    <row r="18" spans="1:4">
      <c r="A18" s="4" t="s">
        <v>1150</v>
      </c>
      <c r="B18" s="6" t="n">
        <v>2849304</v>
      </c>
    </row>
    <row r="19" spans="1:4">
      <c r="A19" s="4" t="s">
        <v>1151</v>
      </c>
      <c r="B19" s="6" t="n">
        <v>2388082</v>
      </c>
    </row>
    <row r="20" spans="1:4">
      <c r="A20" s="4" t="s">
        <v>1154</v>
      </c>
      <c r="B20" s="6" t="n">
        <v>461222</v>
      </c>
    </row>
    <row r="21" spans="1:4">
      <c r="A21" s="4" t="s">
        <v>1155</v>
      </c>
      <c r="B21" s="6" t="n">
        <v>330695</v>
      </c>
    </row>
    <row r="22" spans="1:4">
      <c r="A22" s="4" t="s">
        <v>1156</v>
      </c>
      <c r="B22" s="6" t="n">
        <v>32859</v>
      </c>
    </row>
    <row r="23" spans="1:4">
      <c r="A23" s="4" t="s">
        <v>1144</v>
      </c>
      <c r="B23" s="6" t="n">
        <v>44148</v>
      </c>
    </row>
    <row r="24" spans="1:4">
      <c r="A24" s="4" t="s">
        <v>1157</v>
      </c>
      <c r="B24" s="6" t="n">
        <v>53520</v>
      </c>
    </row>
    <row r="25" spans="1:4">
      <c r="A25" s="4" t="s">
        <v>1154</v>
      </c>
      <c r="B25" s="6" t="n">
        <v>461222</v>
      </c>
    </row>
    <row r="26" spans="1:4">
      <c r="A26" s="3" t="s">
        <v>1149</v>
      </c>
    </row>
    <row r="27" spans="1:4">
      <c r="A27" s="4" t="s">
        <v>1150</v>
      </c>
      <c r="B27" s="6" t="n">
        <v>1760686</v>
      </c>
    </row>
    <row r="28" spans="1:4">
      <c r="A28" s="4" t="s">
        <v>1151</v>
      </c>
      <c r="B28" s="6" t="n">
        <v>1402132</v>
      </c>
    </row>
    <row r="29" spans="1:4">
      <c r="A29" s="4" t="s">
        <v>1154</v>
      </c>
      <c r="B29" s="6" t="n">
        <v>358554</v>
      </c>
    </row>
    <row r="30" spans="1:4">
      <c r="A30" s="4" t="s">
        <v>1155</v>
      </c>
      <c r="B30" s="6" t="n">
        <v>251776</v>
      </c>
    </row>
    <row r="31" spans="1:4">
      <c r="A31" s="4" t="s">
        <v>1156</v>
      </c>
      <c r="B31" s="6" t="n">
        <v>17851</v>
      </c>
    </row>
    <row r="32" spans="1:4">
      <c r="A32" s="4" t="s">
        <v>1144</v>
      </c>
      <c r="B32" s="6" t="n">
        <v>54100</v>
      </c>
    </row>
    <row r="33" spans="1:4">
      <c r="A33" s="4" t="s">
        <v>1157</v>
      </c>
      <c r="B33" s="6" t="n">
        <v>34827</v>
      </c>
    </row>
    <row r="34" spans="1:4">
      <c r="A34" s="4" t="s">
        <v>1154</v>
      </c>
      <c r="B34" s="6" t="n">
        <v>358554</v>
      </c>
    </row>
    <row r="35" spans="1:4">
      <c r="A35" s="4" t="s">
        <v>1158</v>
      </c>
    </row>
    <row r="36" spans="1:4">
      <c r="A36" s="3" t="s">
        <v>1153</v>
      </c>
    </row>
    <row r="37" spans="1:4">
      <c r="A37" s="4" t="s">
        <v>1150</v>
      </c>
      <c r="B37" s="6" t="n">
        <v>2320053</v>
      </c>
    </row>
    <row r="38" spans="1:4">
      <c r="A38" s="4" t="s">
        <v>1151</v>
      </c>
      <c r="B38" s="6" t="n">
        <v>1988480</v>
      </c>
    </row>
    <row r="39" spans="1:4">
      <c r="A39" s="4" t="s">
        <v>1154</v>
      </c>
      <c r="B39" s="6" t="n">
        <v>331573</v>
      </c>
    </row>
    <row r="40" spans="1:4">
      <c r="A40" s="4" t="s">
        <v>1155</v>
      </c>
      <c r="B40" s="6" t="n">
        <v>287425</v>
      </c>
    </row>
    <row r="41" spans="1:4">
      <c r="A41" s="4" t="s">
        <v>1156</v>
      </c>
      <c r="B41" s="6" t="n">
        <v>0</v>
      </c>
    </row>
    <row r="42" spans="1:4">
      <c r="A42" s="4" t="s">
        <v>1144</v>
      </c>
      <c r="B42" s="6" t="n">
        <v>44148</v>
      </c>
    </row>
    <row r="43" spans="1:4">
      <c r="A43" s="4" t="s">
        <v>1157</v>
      </c>
      <c r="B43" s="6" t="n">
        <v>0</v>
      </c>
    </row>
    <row r="44" spans="1:4">
      <c r="A44" s="4" t="s">
        <v>1154</v>
      </c>
      <c r="B44" s="6" t="n">
        <v>331573</v>
      </c>
    </row>
    <row r="45" spans="1:4">
      <c r="A45" s="3" t="s">
        <v>1149</v>
      </c>
    </row>
    <row r="46" spans="1:4">
      <c r="A46" s="4" t="s">
        <v>1150</v>
      </c>
      <c r="B46" s="6" t="n">
        <v>1430072</v>
      </c>
    </row>
    <row r="47" spans="1:4">
      <c r="A47" s="4" t="s">
        <v>1151</v>
      </c>
      <c r="B47" s="6" t="n">
        <v>1154877</v>
      </c>
    </row>
    <row r="48" spans="1:4">
      <c r="A48" s="4" t="s">
        <v>1154</v>
      </c>
      <c r="B48" s="6" t="n">
        <v>275195</v>
      </c>
    </row>
    <row r="49" spans="1:4">
      <c r="A49" s="4" t="s">
        <v>1155</v>
      </c>
      <c r="B49" s="6" t="n">
        <v>221095</v>
      </c>
    </row>
    <row r="50" spans="1:4">
      <c r="A50" s="4" t="s">
        <v>1156</v>
      </c>
      <c r="B50" s="6" t="n">
        <v>0</v>
      </c>
    </row>
    <row r="51" spans="1:4">
      <c r="A51" s="4" t="s">
        <v>1144</v>
      </c>
      <c r="B51" s="6" t="n">
        <v>54100</v>
      </c>
    </row>
    <row r="52" spans="1:4">
      <c r="A52" s="4" t="s">
        <v>1157</v>
      </c>
      <c r="B52" s="6" t="n">
        <v>0</v>
      </c>
    </row>
    <row r="53" spans="1:4">
      <c r="A53" s="4" t="s">
        <v>1154</v>
      </c>
      <c r="B53" s="6" t="n">
        <v>275195</v>
      </c>
    </row>
    <row r="54" spans="1:4">
      <c r="A54" s="4" t="s">
        <v>1159</v>
      </c>
    </row>
    <row r="55" spans="1:4">
      <c r="A55" s="3" t="s">
        <v>1153</v>
      </c>
    </row>
    <row r="56" spans="1:4">
      <c r="A56" s="4" t="s">
        <v>1150</v>
      </c>
      <c r="B56" s="6" t="n">
        <v>356036</v>
      </c>
    </row>
    <row r="57" spans="1:4">
      <c r="A57" s="4" t="s">
        <v>1151</v>
      </c>
      <c r="B57" s="6" t="n">
        <v>256745</v>
      </c>
    </row>
    <row r="58" spans="1:4">
      <c r="A58" s="4" t="s">
        <v>1154</v>
      </c>
      <c r="B58" s="6" t="n">
        <v>99291</v>
      </c>
    </row>
    <row r="59" spans="1:4">
      <c r="A59" s="4" t="s">
        <v>1155</v>
      </c>
      <c r="B59" s="6" t="n">
        <v>12912</v>
      </c>
    </row>
    <row r="60" spans="1:4">
      <c r="A60" s="4" t="s">
        <v>1156</v>
      </c>
      <c r="B60" s="6" t="n">
        <v>32859</v>
      </c>
    </row>
    <row r="61" spans="1:4">
      <c r="A61" s="4" t="s">
        <v>1144</v>
      </c>
      <c r="B61" s="6" t="n">
        <v>0</v>
      </c>
    </row>
    <row r="62" spans="1:4">
      <c r="A62" s="4" t="s">
        <v>1157</v>
      </c>
      <c r="B62" s="6" t="n">
        <v>53520</v>
      </c>
    </row>
    <row r="63" spans="1:4">
      <c r="A63" s="4" t="s">
        <v>1154</v>
      </c>
      <c r="B63" s="6" t="n">
        <v>99291</v>
      </c>
    </row>
    <row r="64" spans="1:4">
      <c r="A64" s="3" t="s">
        <v>1149</v>
      </c>
    </row>
    <row r="65" spans="1:4">
      <c r="A65" s="4" t="s">
        <v>1150</v>
      </c>
      <c r="B65" s="6" t="n">
        <v>219234</v>
      </c>
    </row>
    <row r="66" spans="1:4">
      <c r="A66" s="4" t="s">
        <v>1151</v>
      </c>
      <c r="B66" s="6" t="n">
        <v>158345</v>
      </c>
    </row>
    <row r="67" spans="1:4">
      <c r="A67" s="4" t="s">
        <v>1154</v>
      </c>
      <c r="B67" s="6" t="n">
        <v>60889</v>
      </c>
    </row>
    <row r="68" spans="1:4">
      <c r="A68" s="4" t="s">
        <v>1155</v>
      </c>
      <c r="B68" s="6" t="n">
        <v>8211</v>
      </c>
    </row>
    <row r="69" spans="1:4">
      <c r="A69" s="4" t="s">
        <v>1156</v>
      </c>
      <c r="B69" s="6" t="n">
        <v>17851</v>
      </c>
    </row>
    <row r="70" spans="1:4">
      <c r="A70" s="4" t="s">
        <v>1144</v>
      </c>
      <c r="B70" s="6" t="n">
        <v>0</v>
      </c>
    </row>
    <row r="71" spans="1:4">
      <c r="A71" s="4" t="s">
        <v>1157</v>
      </c>
      <c r="B71" s="6" t="n">
        <v>34827</v>
      </c>
    </row>
    <row r="72" spans="1:4">
      <c r="A72" s="4" t="s">
        <v>1154</v>
      </c>
      <c r="B72" s="6" t="n">
        <v>60889</v>
      </c>
    </row>
    <row r="73" spans="1:4">
      <c r="A73" s="4" t="s">
        <v>1050</v>
      </c>
    </row>
    <row r="74" spans="1:4">
      <c r="A74" s="3" t="s">
        <v>1153</v>
      </c>
    </row>
    <row r="75" spans="1:4">
      <c r="A75" s="4" t="s">
        <v>1150</v>
      </c>
      <c r="B75" s="6" t="n">
        <v>173215</v>
      </c>
    </row>
    <row r="76" spans="1:4">
      <c r="A76" s="4" t="s">
        <v>1151</v>
      </c>
      <c r="B76" s="6" t="n">
        <v>142857</v>
      </c>
    </row>
    <row r="77" spans="1:4">
      <c r="A77" s="4" t="s">
        <v>1154</v>
      </c>
      <c r="B77" s="6" t="n">
        <v>30358</v>
      </c>
    </row>
    <row r="78" spans="1:4">
      <c r="A78" s="4" t="s">
        <v>1155</v>
      </c>
      <c r="B78" s="6" t="n">
        <v>30358</v>
      </c>
    </row>
    <row r="79" spans="1:4">
      <c r="A79" s="4" t="s">
        <v>1156</v>
      </c>
      <c r="B79" s="6" t="n">
        <v>0</v>
      </c>
    </row>
    <row r="80" spans="1:4">
      <c r="A80" s="4" t="s">
        <v>1144</v>
      </c>
      <c r="B80" s="6" t="n">
        <v>0</v>
      </c>
    </row>
    <row r="81" spans="1:4">
      <c r="A81" s="4" t="s">
        <v>1157</v>
      </c>
      <c r="B81" s="6" t="n">
        <v>0</v>
      </c>
    </row>
    <row r="82" spans="1:4">
      <c r="A82" s="4" t="s">
        <v>1154</v>
      </c>
      <c r="B82" s="6" t="n">
        <v>30358</v>
      </c>
    </row>
    <row r="83" spans="1:4">
      <c r="A83" s="3" t="s">
        <v>1149</v>
      </c>
    </row>
    <row r="84" spans="1:4">
      <c r="A84" s="4" t="s">
        <v>1150</v>
      </c>
      <c r="B84" s="6" t="n">
        <v>111380</v>
      </c>
    </row>
    <row r="85" spans="1:4">
      <c r="A85" s="4" t="s">
        <v>1151</v>
      </c>
      <c r="B85" s="6" t="n">
        <v>88910</v>
      </c>
    </row>
    <row r="86" spans="1:4">
      <c r="A86" s="4" t="s">
        <v>1154</v>
      </c>
      <c r="B86" s="6" t="n">
        <v>22470</v>
      </c>
    </row>
    <row r="87" spans="1:4">
      <c r="A87" s="4" t="s">
        <v>1155</v>
      </c>
      <c r="B87" s="6" t="n">
        <v>22470</v>
      </c>
    </row>
    <row r="88" spans="1:4">
      <c r="A88" s="4" t="s">
        <v>1156</v>
      </c>
      <c r="B88" s="6" t="n">
        <v>0</v>
      </c>
    </row>
    <row r="89" spans="1:4">
      <c r="A89" s="4" t="s">
        <v>1144</v>
      </c>
      <c r="B89" s="6" t="n">
        <v>0</v>
      </c>
    </row>
    <row r="90" spans="1:4">
      <c r="A90" s="4" t="s">
        <v>1157</v>
      </c>
      <c r="B90" s="6" t="n">
        <v>0</v>
      </c>
    </row>
    <row r="91" spans="1:4">
      <c r="A91" s="4" t="s">
        <v>1154</v>
      </c>
      <c r="B91" s="6" t="n">
        <v>22470</v>
      </c>
    </row>
    <row r="92" spans="1:4">
      <c r="A92" s="4" t="s">
        <v>979</v>
      </c>
    </row>
    <row r="93" spans="1:4">
      <c r="A93" s="3" t="s">
        <v>1153</v>
      </c>
    </row>
    <row r="94" spans="1:4">
      <c r="A94" s="4" t="s">
        <v>1150</v>
      </c>
      <c r="B94" s="6" t="n">
        <v>5164</v>
      </c>
    </row>
    <row r="95" spans="1:4">
      <c r="A95" s="4" t="s">
        <v>1151</v>
      </c>
      <c r="B95" s="6" t="n">
        <v>27074</v>
      </c>
    </row>
    <row r="96" spans="1:4">
      <c r="A96" s="4" t="s">
        <v>1154</v>
      </c>
      <c r="B96" s="6" t="n">
        <v>-21910</v>
      </c>
    </row>
    <row r="97" spans="1:4">
      <c r="A97" s="4" t="s">
        <v>1155</v>
      </c>
      <c r="B97" s="6" t="n">
        <v>-10564</v>
      </c>
    </row>
    <row r="98" spans="1:4">
      <c r="A98" s="4" t="s">
        <v>1160</v>
      </c>
      <c r="B98" s="6" t="n">
        <v>699</v>
      </c>
    </row>
    <row r="99" spans="1:4">
      <c r="A99" s="4" t="s">
        <v>1161</v>
      </c>
      <c r="B99" s="6" t="n">
        <v>-269</v>
      </c>
    </row>
    <row r="100" spans="1:4">
      <c r="A100" s="4" t="s">
        <v>1156</v>
      </c>
      <c r="B100" s="6" t="n">
        <v>-6583</v>
      </c>
    </row>
    <row r="101" spans="1:4">
      <c r="A101" s="4" t="s">
        <v>1144</v>
      </c>
      <c r="B101" s="6" t="n">
        <v>0</v>
      </c>
    </row>
    <row r="102" spans="1:4">
      <c r="A102" s="4" t="s">
        <v>1157</v>
      </c>
      <c r="B102" s="6" t="n">
        <v>-5193</v>
      </c>
    </row>
    <row r="103" spans="1:4">
      <c r="A103" s="4" t="s">
        <v>1154</v>
      </c>
      <c r="B103" s="6" t="n">
        <v>-21910</v>
      </c>
    </row>
    <row r="104" spans="1:4">
      <c r="A104" s="3" t="s">
        <v>1149</v>
      </c>
    </row>
    <row r="105" spans="1:4">
      <c r="A105" s="4" t="s">
        <v>1150</v>
      </c>
      <c r="B105" s="6" t="n">
        <v>995877</v>
      </c>
    </row>
    <row r="106" spans="1:4">
      <c r="A106" s="4" t="s">
        <v>1151</v>
      </c>
      <c r="B106" s="6" t="n">
        <v>882727</v>
      </c>
    </row>
    <row r="107" spans="1:4">
      <c r="A107" s="4" t="s">
        <v>1154</v>
      </c>
      <c r="B107" s="6" t="n">
        <v>113150</v>
      </c>
    </row>
    <row r="108" spans="1:4">
      <c r="A108" s="4" t="s">
        <v>1155</v>
      </c>
      <c r="B108" s="6" t="n">
        <v>64517</v>
      </c>
    </row>
    <row r="109" spans="1:4">
      <c r="A109" s="4" t="s">
        <v>1160</v>
      </c>
      <c r="B109" s="6" t="n">
        <v>1223</v>
      </c>
    </row>
    <row r="110" spans="1:4">
      <c r="A110" s="4" t="s">
        <v>1161</v>
      </c>
      <c r="B110" s="6" t="n">
        <v>-269</v>
      </c>
    </row>
    <row r="111" spans="1:4">
      <c r="A111" s="4" t="s">
        <v>1156</v>
      </c>
      <c r="B111" s="6" t="n">
        <v>7441</v>
      </c>
    </row>
    <row r="112" spans="1:4">
      <c r="A112" s="4" t="s">
        <v>1144</v>
      </c>
      <c r="B112" s="6" t="n">
        <v>21575</v>
      </c>
    </row>
    <row r="113" spans="1:4">
      <c r="A113" s="4" t="s">
        <v>1157</v>
      </c>
      <c r="B113" s="6" t="n">
        <v>18663</v>
      </c>
    </row>
    <row r="114" spans="1:4">
      <c r="A114" s="4" t="s">
        <v>1154</v>
      </c>
      <c r="B114" s="6" t="n">
        <v>113150</v>
      </c>
    </row>
    <row r="115" spans="1:4">
      <c r="A115" s="4" t="s">
        <v>1162</v>
      </c>
    </row>
    <row r="116" spans="1:4">
      <c r="A116" s="3" t="s">
        <v>1153</v>
      </c>
    </row>
    <row r="117" spans="1:4">
      <c r="A117" s="4" t="s">
        <v>1150</v>
      </c>
      <c r="B117" s="6" t="n">
        <v>46623</v>
      </c>
    </row>
    <row r="118" spans="1:4">
      <c r="A118" s="4" t="s">
        <v>1151</v>
      </c>
      <c r="B118" s="6" t="n">
        <v>53726</v>
      </c>
    </row>
    <row r="119" spans="1:4">
      <c r="A119" s="4" t="s">
        <v>1154</v>
      </c>
      <c r="B119" s="6" t="n">
        <v>-7103</v>
      </c>
    </row>
    <row r="120" spans="1:4">
      <c r="A120" s="4" t="s">
        <v>1155</v>
      </c>
      <c r="B120" s="6" t="n">
        <v>-7666</v>
      </c>
    </row>
    <row r="121" spans="1:4">
      <c r="A121" s="4" t="s">
        <v>1160</v>
      </c>
      <c r="B121" s="6" t="n">
        <v>563</v>
      </c>
    </row>
    <row r="122" spans="1:4">
      <c r="A122" s="4" t="s">
        <v>1161</v>
      </c>
      <c r="B122" s="6" t="n">
        <v>0</v>
      </c>
    </row>
    <row r="123" spans="1:4">
      <c r="A123" s="4" t="s">
        <v>1156</v>
      </c>
      <c r="B123" s="6" t="n">
        <v>0</v>
      </c>
    </row>
    <row r="124" spans="1:4">
      <c r="A124" s="4" t="s">
        <v>1144</v>
      </c>
      <c r="B124" s="6" t="n">
        <v>0</v>
      </c>
    </row>
    <row r="125" spans="1:4">
      <c r="A125" s="4" t="s">
        <v>1157</v>
      </c>
      <c r="B125" s="6" t="n">
        <v>0</v>
      </c>
    </row>
    <row r="126" spans="1:4">
      <c r="A126" s="4" t="s">
        <v>1154</v>
      </c>
      <c r="B126" s="6" t="n">
        <v>-7103</v>
      </c>
    </row>
    <row r="127" spans="1:4">
      <c r="A127" s="3" t="s">
        <v>1149</v>
      </c>
    </row>
    <row r="128" spans="1:4">
      <c r="A128" s="4" t="s">
        <v>1150</v>
      </c>
      <c r="B128" s="6" t="n">
        <v>841613</v>
      </c>
    </row>
    <row r="129" spans="1:4">
      <c r="A129" s="4" t="s">
        <v>1151</v>
      </c>
      <c r="B129" s="6" t="n">
        <v>763888</v>
      </c>
    </row>
    <row r="130" spans="1:4">
      <c r="A130" s="4" t="s">
        <v>1154</v>
      </c>
      <c r="B130" s="6" t="n">
        <v>77725</v>
      </c>
    </row>
    <row r="131" spans="1:4">
      <c r="A131" s="4" t="s">
        <v>1155</v>
      </c>
      <c r="B131" s="6" t="n">
        <v>55276</v>
      </c>
    </row>
    <row r="132" spans="1:4">
      <c r="A132" s="4" t="s">
        <v>1160</v>
      </c>
      <c r="B132" s="6" t="n">
        <v>874</v>
      </c>
    </row>
    <row r="133" spans="1:4">
      <c r="A133" s="4" t="s">
        <v>1161</v>
      </c>
      <c r="B133" s="6" t="n">
        <v>0</v>
      </c>
    </row>
    <row r="134" spans="1:4">
      <c r="A134" s="4" t="s">
        <v>1156</v>
      </c>
      <c r="B134" s="6" t="n">
        <v>0</v>
      </c>
    </row>
    <row r="135" spans="1:4">
      <c r="A135" s="4" t="s">
        <v>1144</v>
      </c>
      <c r="B135" s="6" t="n">
        <v>21575</v>
      </c>
    </row>
    <row r="136" spans="1:4">
      <c r="A136" s="4" t="s">
        <v>1157</v>
      </c>
      <c r="B136" s="6" t="n">
        <v>0</v>
      </c>
    </row>
    <row r="137" spans="1:4">
      <c r="A137" s="4" t="s">
        <v>1154</v>
      </c>
      <c r="B137" s="6" t="n">
        <v>77725</v>
      </c>
    </row>
    <row r="138" spans="1:4">
      <c r="A138" s="4" t="s">
        <v>1163</v>
      </c>
    </row>
    <row r="139" spans="1:4">
      <c r="A139" s="3" t="s">
        <v>1153</v>
      </c>
    </row>
    <row r="140" spans="1:4">
      <c r="A140" s="4" t="s">
        <v>1150</v>
      </c>
      <c r="B140" s="6" t="n">
        <v>-45356</v>
      </c>
    </row>
    <row r="141" spans="1:4">
      <c r="A141" s="4" t="s">
        <v>1151</v>
      </c>
      <c r="B141" s="6" t="n">
        <v>-33400</v>
      </c>
    </row>
    <row r="142" spans="1:4">
      <c r="A142" s="4" t="s">
        <v>1154</v>
      </c>
      <c r="B142" s="6" t="n">
        <v>-11956</v>
      </c>
    </row>
    <row r="143" spans="1:4">
      <c r="A143" s="4" t="s">
        <v>1155</v>
      </c>
      <c r="B143" s="6" t="n">
        <v>89</v>
      </c>
    </row>
    <row r="144" spans="1:4">
      <c r="A144" s="4" t="s">
        <v>1160</v>
      </c>
      <c r="B144" s="6" t="n">
        <v>0</v>
      </c>
    </row>
    <row r="145" spans="1:4">
      <c r="A145" s="4" t="s">
        <v>1161</v>
      </c>
      <c r="B145" s="6" t="n">
        <v>-269</v>
      </c>
    </row>
    <row r="146" spans="1:4">
      <c r="A146" s="4" t="s">
        <v>1156</v>
      </c>
      <c r="B146" s="6" t="n">
        <v>-6583</v>
      </c>
    </row>
    <row r="147" spans="1:4">
      <c r="A147" s="4" t="s">
        <v>1144</v>
      </c>
      <c r="B147" s="6" t="n">
        <v>0</v>
      </c>
    </row>
    <row r="148" spans="1:4">
      <c r="A148" s="4" t="s">
        <v>1157</v>
      </c>
      <c r="B148" s="6" t="n">
        <v>-5193</v>
      </c>
    </row>
    <row r="149" spans="1:4">
      <c r="A149" s="4" t="s">
        <v>1154</v>
      </c>
      <c r="B149" s="6" t="n">
        <v>-11956</v>
      </c>
    </row>
    <row r="150" spans="1:4">
      <c r="A150" s="3" t="s">
        <v>1149</v>
      </c>
    </row>
    <row r="151" spans="1:4">
      <c r="A151" s="4" t="s">
        <v>1150</v>
      </c>
      <c r="B151" s="6" t="n">
        <v>109653</v>
      </c>
    </row>
    <row r="152" spans="1:4">
      <c r="A152" s="4" t="s">
        <v>1151</v>
      </c>
      <c r="B152" s="6" t="n">
        <v>78479</v>
      </c>
    </row>
    <row r="153" spans="1:4">
      <c r="A153" s="4" t="s">
        <v>1154</v>
      </c>
      <c r="B153" s="6" t="n">
        <v>31174</v>
      </c>
    </row>
    <row r="154" spans="1:4">
      <c r="A154" s="4" t="s">
        <v>1155</v>
      </c>
      <c r="B154" s="6" t="n">
        <v>5339</v>
      </c>
    </row>
    <row r="155" spans="1:4">
      <c r="A155" s="4" t="s">
        <v>1160</v>
      </c>
      <c r="B155" s="6" t="n">
        <v>0</v>
      </c>
    </row>
    <row r="156" spans="1:4">
      <c r="A156" s="4" t="s">
        <v>1161</v>
      </c>
      <c r="B156" s="6" t="n">
        <v>-269</v>
      </c>
    </row>
    <row r="157" spans="1:4">
      <c r="A157" s="4" t="s">
        <v>1156</v>
      </c>
      <c r="B157" s="6" t="n">
        <v>7441</v>
      </c>
    </row>
    <row r="158" spans="1:4">
      <c r="A158" s="4" t="s">
        <v>1144</v>
      </c>
      <c r="B158" s="6" t="n">
        <v>0</v>
      </c>
    </row>
    <row r="159" spans="1:4">
      <c r="A159" s="4" t="s">
        <v>1157</v>
      </c>
      <c r="B159" s="6" t="n">
        <v>18663</v>
      </c>
    </row>
    <row r="160" spans="1:4">
      <c r="A160" s="4" t="s">
        <v>1154</v>
      </c>
      <c r="B160" s="6" t="n">
        <v>31174</v>
      </c>
    </row>
    <row r="161" spans="1:4">
      <c r="A161" s="4" t="s">
        <v>1049</v>
      </c>
    </row>
    <row r="162" spans="1:4">
      <c r="A162" s="3" t="s">
        <v>1153</v>
      </c>
    </row>
    <row r="163" spans="1:4">
      <c r="A163" s="4" t="s">
        <v>1150</v>
      </c>
      <c r="B163" s="6" t="n">
        <v>3897</v>
      </c>
    </row>
    <row r="164" spans="1:4">
      <c r="A164" s="4" t="s">
        <v>1151</v>
      </c>
      <c r="B164" s="6" t="n">
        <v>6748</v>
      </c>
    </row>
    <row r="165" spans="1:4">
      <c r="A165" s="4" t="s">
        <v>1154</v>
      </c>
      <c r="B165" s="6" t="n">
        <v>-2851</v>
      </c>
    </row>
    <row r="166" spans="1:4">
      <c r="A166" s="4" t="s">
        <v>1155</v>
      </c>
      <c r="B166" s="6" t="n">
        <v>-2987</v>
      </c>
    </row>
    <row r="167" spans="1:4">
      <c r="A167" s="4" t="s">
        <v>1160</v>
      </c>
      <c r="B167" s="6" t="n">
        <v>136</v>
      </c>
    </row>
    <row r="168" spans="1:4">
      <c r="A168" s="4" t="s">
        <v>1161</v>
      </c>
      <c r="B168" s="6" t="n">
        <v>0</v>
      </c>
    </row>
    <row r="169" spans="1:4">
      <c r="A169" s="4" t="s">
        <v>1156</v>
      </c>
      <c r="B169" s="6" t="n">
        <v>0</v>
      </c>
    </row>
    <row r="170" spans="1:4">
      <c r="A170" s="4" t="s">
        <v>1144</v>
      </c>
      <c r="B170" s="6" t="n">
        <v>0</v>
      </c>
    </row>
    <row r="171" spans="1:4">
      <c r="A171" s="4" t="s">
        <v>1157</v>
      </c>
      <c r="B171" s="6" t="n">
        <v>0</v>
      </c>
    </row>
    <row r="172" spans="1:4">
      <c r="A172" s="4" t="s">
        <v>1154</v>
      </c>
      <c r="B172" s="6" t="n">
        <v>-2851</v>
      </c>
    </row>
    <row r="173" spans="1:4">
      <c r="A173" s="3" t="s">
        <v>1149</v>
      </c>
    </row>
    <row r="174" spans="1:4">
      <c r="A174" s="4" t="s">
        <v>1150</v>
      </c>
      <c r="B174" s="6" t="n">
        <v>44611</v>
      </c>
    </row>
    <row r="175" spans="1:4">
      <c r="A175" s="4" t="s">
        <v>1151</v>
      </c>
      <c r="B175" s="6" t="n">
        <v>40360</v>
      </c>
    </row>
    <row r="176" spans="1:4">
      <c r="A176" s="4" t="s">
        <v>1154</v>
      </c>
      <c r="B176" s="6" t="n">
        <v>4251</v>
      </c>
    </row>
    <row r="177" spans="1:4">
      <c r="A177" s="4" t="s">
        <v>1155</v>
      </c>
      <c r="B177" s="6" t="n">
        <v>3902</v>
      </c>
    </row>
    <row r="178" spans="1:4">
      <c r="A178" s="4" t="s">
        <v>1160</v>
      </c>
      <c r="B178" s="6" t="n">
        <v>349</v>
      </c>
    </row>
    <row r="179" spans="1:4">
      <c r="A179" s="4" t="s">
        <v>1161</v>
      </c>
      <c r="B179" s="6" t="n">
        <v>0</v>
      </c>
    </row>
    <row r="180" spans="1:4">
      <c r="A180" s="4" t="s">
        <v>1156</v>
      </c>
      <c r="B180" s="6" t="n">
        <v>0</v>
      </c>
    </row>
    <row r="181" spans="1:4">
      <c r="A181" s="4" t="s">
        <v>1144</v>
      </c>
      <c r="B181" s="6" t="n">
        <v>0</v>
      </c>
    </row>
    <row r="182" spans="1:4">
      <c r="A182" s="4" t="s">
        <v>1157</v>
      </c>
      <c r="B182" s="6" t="n">
        <v>0</v>
      </c>
    </row>
    <row r="183" spans="1:4">
      <c r="A183" s="4" t="s">
        <v>1154</v>
      </c>
      <c r="B183" s="5" t="n">
        <v>42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164</v>
      </c>
      <c r="B1" s="2" t="s">
        <v>548</v>
      </c>
      <c r="C1" s="2" t="s">
        <v>1165</v>
      </c>
      <c r="D1" s="2" t="s">
        <v>1166</v>
      </c>
      <c r="E1" s="2" t="s">
        <v>1167</v>
      </c>
      <c r="F1" s="2" t="s">
        <v>2</v>
      </c>
      <c r="G1" s="2" t="s">
        <v>2</v>
      </c>
      <c r="H1" s="2" t="s">
        <v>1168</v>
      </c>
      <c r="I1" s="2" t="s">
        <v>75</v>
      </c>
    </row>
    <row r="2" spans="1:9">
      <c r="A2" s="3" t="s">
        <v>1169</v>
      </c>
    </row>
    <row r="3" spans="1:9">
      <c r="A3" s="4" t="s">
        <v>1170</v>
      </c>
      <c r="F3" s="5" t="n">
        <v>259442</v>
      </c>
      <c r="G3" s="5" t="n">
        <v>259442</v>
      </c>
      <c r="I3" s="5" t="n">
        <v>286990</v>
      </c>
    </row>
    <row r="4" spans="1:9">
      <c r="A4" s="4" t="s">
        <v>117</v>
      </c>
    </row>
    <row r="5" spans="1:9">
      <c r="A5" s="3" t="s">
        <v>1169</v>
      </c>
    </row>
    <row r="6" spans="1:9">
      <c r="A6" s="4" t="s">
        <v>1170</v>
      </c>
      <c r="F6" s="6" t="n">
        <v>0</v>
      </c>
      <c r="G6" s="6" t="n">
        <v>0</v>
      </c>
      <c r="I6" s="6" t="n">
        <v>0</v>
      </c>
    </row>
    <row r="7" spans="1:9">
      <c r="A7" s="4" t="s">
        <v>455</v>
      </c>
    </row>
    <row r="8" spans="1:9">
      <c r="A8" s="3" t="s">
        <v>1169</v>
      </c>
    </row>
    <row r="9" spans="1:9">
      <c r="A9" s="4" t="s">
        <v>1170</v>
      </c>
      <c r="F9" s="6" t="n">
        <v>0</v>
      </c>
      <c r="G9" s="6" t="n">
        <v>0</v>
      </c>
      <c r="I9" s="6" t="n">
        <v>0</v>
      </c>
    </row>
    <row r="10" spans="1:9">
      <c r="A10" s="4" t="s">
        <v>1171</v>
      </c>
    </row>
    <row r="11" spans="1:9">
      <c r="A11" s="3" t="s">
        <v>1169</v>
      </c>
    </row>
    <row r="12" spans="1:9">
      <c r="A12" s="4" t="s">
        <v>1170</v>
      </c>
      <c r="F12" s="5" t="n">
        <v>143069</v>
      </c>
      <c r="G12" s="5" t="n">
        <v>143069</v>
      </c>
      <c r="I12" s="5" t="n">
        <v>165004</v>
      </c>
    </row>
    <row r="13" spans="1:9">
      <c r="A13" s="4" t="s">
        <v>1172</v>
      </c>
    </row>
    <row r="14" spans="1:9">
      <c r="A14" s="3" t="s">
        <v>1169</v>
      </c>
    </row>
    <row r="15" spans="1:9">
      <c r="A15" s="4" t="s">
        <v>1173</v>
      </c>
      <c r="C15" s="4" t="s">
        <v>774</v>
      </c>
      <c r="G15" s="4" t="s">
        <v>1174</v>
      </c>
    </row>
    <row r="16" spans="1:9">
      <c r="A16" s="4" t="s">
        <v>1175</v>
      </c>
      <c r="C16" s="4" t="s">
        <v>1176</v>
      </c>
    </row>
    <row r="17" spans="1:9">
      <c r="A17" s="4" t="s">
        <v>1177</v>
      </c>
    </row>
    <row r="18" spans="1:9">
      <c r="A18" s="3" t="s">
        <v>1169</v>
      </c>
    </row>
    <row r="19" spans="1:9">
      <c r="A19" s="4" t="s">
        <v>1173</v>
      </c>
      <c r="C19" s="4" t="s">
        <v>681</v>
      </c>
      <c r="F19" s="4" t="s">
        <v>1178</v>
      </c>
    </row>
    <row r="20" spans="1:9">
      <c r="A20" s="4" t="s">
        <v>1175</v>
      </c>
      <c r="C20" s="4" t="s">
        <v>1179</v>
      </c>
    </row>
    <row r="21" spans="1:9">
      <c r="A21" s="4" t="s">
        <v>1180</v>
      </c>
    </row>
    <row r="22" spans="1:9">
      <c r="A22" s="3" t="s">
        <v>1169</v>
      </c>
    </row>
    <row r="23" spans="1:9">
      <c r="A23" s="4" t="s">
        <v>1181</v>
      </c>
      <c r="D23" s="5" t="n">
        <v>650000</v>
      </c>
    </row>
    <row r="24" spans="1:9">
      <c r="A24" s="4" t="s">
        <v>1182</v>
      </c>
    </row>
    <row r="25" spans="1:9">
      <c r="A25" s="3" t="s">
        <v>1169</v>
      </c>
    </row>
    <row r="26" spans="1:9">
      <c r="A26" s="4" t="s">
        <v>1181</v>
      </c>
      <c r="C26" s="5" t="n">
        <v>480000</v>
      </c>
    </row>
    <row r="27" spans="1:9">
      <c r="A27" s="4" t="s">
        <v>1183</v>
      </c>
      <c r="C27" s="5" t="n">
        <v>20000</v>
      </c>
    </row>
    <row r="28" spans="1:9">
      <c r="A28" s="4" t="s">
        <v>1184</v>
      </c>
    </row>
    <row r="29" spans="1:9">
      <c r="A29" s="3" t="s">
        <v>1169</v>
      </c>
    </row>
    <row r="30" spans="1:9">
      <c r="A30" s="4" t="s">
        <v>1181</v>
      </c>
      <c r="E30" s="5" t="n">
        <v>35000</v>
      </c>
    </row>
    <row r="31" spans="1:9">
      <c r="A31" s="4" t="s">
        <v>1183</v>
      </c>
      <c r="E31" s="5" t="n">
        <v>5000</v>
      </c>
    </row>
    <row r="32" spans="1:9">
      <c r="A32" s="4" t="s">
        <v>1185</v>
      </c>
    </row>
    <row r="33" spans="1:9">
      <c r="A33" s="3" t="s">
        <v>1169</v>
      </c>
    </row>
    <row r="34" spans="1:9">
      <c r="A34" s="4" t="s">
        <v>1181</v>
      </c>
      <c r="H34" s="5" t="n">
        <v>555</v>
      </c>
    </row>
    <row r="35" spans="1:9">
      <c r="A35" s="4" t="s">
        <v>1186</v>
      </c>
    </row>
    <row r="36" spans="1:9">
      <c r="A36" s="3" t="s">
        <v>1169</v>
      </c>
    </row>
    <row r="37" spans="1:9">
      <c r="A37" s="4" t="s">
        <v>1181</v>
      </c>
      <c r="G37" s="5" t="n">
        <v>580</v>
      </c>
    </row>
    <row r="38" spans="1:9">
      <c r="A38" s="4" t="s">
        <v>1187</v>
      </c>
    </row>
    <row r="39" spans="1:9">
      <c r="A39" s="3" t="s">
        <v>1169</v>
      </c>
    </row>
    <row r="40" spans="1:9">
      <c r="A40" s="4" t="s">
        <v>1175</v>
      </c>
      <c r="C40" s="4" t="s">
        <v>746</v>
      </c>
      <c r="G40" s="4" t="s">
        <v>1188</v>
      </c>
    </row>
    <row r="41" spans="1:9">
      <c r="A41" s="4" t="s">
        <v>1189</v>
      </c>
      <c r="C41" s="4" t="s">
        <v>1190</v>
      </c>
    </row>
    <row r="42" spans="1:9">
      <c r="A42" s="4" t="s">
        <v>1191</v>
      </c>
    </row>
    <row r="43" spans="1:9">
      <c r="A43" s="3" t="s">
        <v>1169</v>
      </c>
    </row>
    <row r="44" spans="1:9">
      <c r="A44" s="4" t="s">
        <v>1175</v>
      </c>
      <c r="C44" s="4" t="s">
        <v>1192</v>
      </c>
      <c r="G44" s="4" t="s">
        <v>746</v>
      </c>
    </row>
    <row r="45" spans="1:9">
      <c r="A45" s="4" t="s">
        <v>1189</v>
      </c>
      <c r="C45" s="4" t="s">
        <v>1193</v>
      </c>
    </row>
    <row r="46" spans="1:9">
      <c r="A46" s="4" t="s">
        <v>1194</v>
      </c>
    </row>
    <row r="47" spans="1:9">
      <c r="A47" s="3" t="s">
        <v>1169</v>
      </c>
    </row>
    <row r="48" spans="1:9">
      <c r="A48" s="4" t="s">
        <v>1175</v>
      </c>
      <c r="C48" s="4" t="s">
        <v>627</v>
      </c>
    </row>
    <row r="49" spans="1:9">
      <c r="A49" s="4" t="s">
        <v>1195</v>
      </c>
    </row>
    <row r="50" spans="1:9">
      <c r="A50" s="3" t="s">
        <v>1169</v>
      </c>
    </row>
    <row r="51" spans="1:9">
      <c r="A51" s="4" t="s">
        <v>1183</v>
      </c>
      <c r="D51" s="6" t="n">
        <v>70000</v>
      </c>
    </row>
    <row r="52" spans="1:9">
      <c r="A52" s="4" t="s">
        <v>1196</v>
      </c>
    </row>
    <row r="53" spans="1:9">
      <c r="A53" s="3" t="s">
        <v>1169</v>
      </c>
    </row>
    <row r="54" spans="1:9">
      <c r="A54" s="4" t="s">
        <v>1183</v>
      </c>
      <c r="D54" s="5" t="n">
        <v>50000</v>
      </c>
    </row>
    <row r="55" spans="1:9">
      <c r="A55" s="4" t="s">
        <v>1197</v>
      </c>
    </row>
    <row r="56" spans="1:9">
      <c r="A56" s="3" t="s">
        <v>1169</v>
      </c>
    </row>
    <row r="57" spans="1:9">
      <c r="A57" s="4" t="s">
        <v>1173</v>
      </c>
      <c r="B57" s="4" t="s">
        <v>11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2</v>
      </c>
      <c r="C2" s="2" t="s">
        <v>75</v>
      </c>
      <c r="D2" s="2" t="s">
        <v>145</v>
      </c>
      <c r="E2" s="2" t="s">
        <v>726</v>
      </c>
    </row>
    <row r="3" spans="1:5">
      <c r="A3" s="3" t="s">
        <v>125</v>
      </c>
    </row>
    <row r="4" spans="1:5">
      <c r="A4" s="4" t="s">
        <v>1199</v>
      </c>
      <c r="B4" s="5" t="n">
        <v>282500</v>
      </c>
      <c r="C4" s="5" t="n">
        <v>326596</v>
      </c>
    </row>
    <row r="5" spans="1:5">
      <c r="A5" s="4" t="s">
        <v>1142</v>
      </c>
      <c r="B5" s="6" t="n">
        <v>1111808</v>
      </c>
      <c r="C5" s="6" t="n">
        <v>1285142</v>
      </c>
    </row>
    <row r="6" spans="1:5">
      <c r="A6" s="4" t="s">
        <v>125</v>
      </c>
      <c r="B6" s="6" t="n">
        <v>1394308</v>
      </c>
      <c r="C6" s="6" t="n">
        <v>1611738</v>
      </c>
    </row>
    <row r="7" spans="1:5">
      <c r="A7" s="3" t="s">
        <v>1200</v>
      </c>
    </row>
    <row r="8" spans="1:5">
      <c r="A8" s="4" t="s">
        <v>1201</v>
      </c>
      <c r="B8" s="6" t="n">
        <v>50884</v>
      </c>
      <c r="C8" s="6" t="n">
        <v>84469</v>
      </c>
    </row>
    <row r="9" spans="1:5">
      <c r="A9" s="4" t="s">
        <v>1202</v>
      </c>
      <c r="B9" s="6" t="n">
        <v>15278</v>
      </c>
      <c r="C9" s="6" t="n">
        <v>21015</v>
      </c>
    </row>
    <row r="10" spans="1:5">
      <c r="A10" s="3" t="s">
        <v>1203</v>
      </c>
    </row>
    <row r="11" spans="1:5">
      <c r="A11" s="4" t="s">
        <v>1201</v>
      </c>
      <c r="B11" s="6" t="n">
        <v>1111808</v>
      </c>
      <c r="C11" s="6" t="n">
        <v>1285142</v>
      </c>
      <c r="D11" s="5" t="n">
        <v>1129743</v>
      </c>
      <c r="E11" s="5" t="n">
        <v>880797</v>
      </c>
    </row>
    <row r="12" spans="1:5">
      <c r="A12" s="4" t="s">
        <v>1204</v>
      </c>
      <c r="B12" s="6" t="n">
        <v>575747</v>
      </c>
      <c r="C12" s="6" t="n">
        <v>665674</v>
      </c>
    </row>
    <row r="13" spans="1:5">
      <c r="A13" s="3" t="s">
        <v>1205</v>
      </c>
    </row>
    <row r="14" spans="1:5">
      <c r="A14" s="4" t="s">
        <v>1206</v>
      </c>
      <c r="B14" s="6" t="n">
        <v>5508245</v>
      </c>
      <c r="C14" s="6" t="n">
        <v>5317742</v>
      </c>
      <c r="D14" s="6" t="n">
        <v>4637911</v>
      </c>
    </row>
    <row r="15" spans="1:5">
      <c r="A15" s="4" t="s">
        <v>1200</v>
      </c>
      <c r="B15" s="6" t="n">
        <v>74835</v>
      </c>
      <c r="C15" s="6" t="n">
        <v>99097</v>
      </c>
      <c r="D15" s="6" t="n">
        <v>118074</v>
      </c>
    </row>
    <row r="16" spans="1:5">
      <c r="A16" s="4" t="s">
        <v>1207</v>
      </c>
      <c r="B16" s="6" t="n">
        <v>5583080</v>
      </c>
      <c r="C16" s="6" t="n">
        <v>5416839</v>
      </c>
      <c r="D16" s="6" t="n">
        <v>4755985</v>
      </c>
    </row>
    <row r="17" spans="1:5">
      <c r="A17" s="4" t="s">
        <v>1203</v>
      </c>
      <c r="B17" s="6" t="n">
        <v>-1358459</v>
      </c>
      <c r="C17" s="6" t="n">
        <v>-1589126</v>
      </c>
      <c r="D17" s="6" t="n">
        <v>-1178390</v>
      </c>
    </row>
    <row r="18" spans="1:5">
      <c r="A18" s="4" t="s">
        <v>1208</v>
      </c>
      <c r="B18" s="6" t="n">
        <v>4224621</v>
      </c>
      <c r="C18" s="6" t="n">
        <v>3827713</v>
      </c>
      <c r="D18" s="6" t="n">
        <v>3577595</v>
      </c>
    </row>
    <row r="19" spans="1:5">
      <c r="A19" s="3" t="s">
        <v>1209</v>
      </c>
    </row>
    <row r="20" spans="1:5">
      <c r="A20" s="4" t="s">
        <v>1206</v>
      </c>
      <c r="B20" s="6" t="n">
        <v>5486835</v>
      </c>
      <c r="C20" s="6" t="n">
        <v>5049512</v>
      </c>
      <c r="D20" s="6" t="n">
        <v>4233184</v>
      </c>
    </row>
    <row r="21" spans="1:5">
      <c r="A21" s="4" t="s">
        <v>1200</v>
      </c>
      <c r="B21" s="6" t="n">
        <v>80572</v>
      </c>
      <c r="C21" s="6" t="n">
        <v>123265</v>
      </c>
      <c r="D21" s="6" t="n">
        <v>239230</v>
      </c>
    </row>
    <row r="22" spans="1:5">
      <c r="A22" s="4" t="s">
        <v>1207</v>
      </c>
      <c r="B22" s="6" t="n">
        <v>5567407</v>
      </c>
      <c r="C22" s="6" t="n">
        <v>5172777</v>
      </c>
      <c r="D22" s="6" t="n">
        <v>4472414</v>
      </c>
    </row>
    <row r="23" spans="1:5">
      <c r="A23" s="4" t="s">
        <v>1203</v>
      </c>
      <c r="B23" s="6" t="n">
        <v>-1449365</v>
      </c>
      <c r="C23" s="6" t="n">
        <v>-1440575</v>
      </c>
      <c r="D23" s="6" t="n">
        <v>-818238</v>
      </c>
    </row>
    <row r="24" spans="1:5">
      <c r="A24" s="4" t="s">
        <v>1210</v>
      </c>
      <c r="B24" s="6" t="n">
        <v>4118042</v>
      </c>
      <c r="C24" s="6" t="n">
        <v>3732202</v>
      </c>
      <c r="D24" s="6" t="n">
        <v>3654176</v>
      </c>
    </row>
    <row r="25" spans="1:5">
      <c r="A25" s="3" t="s">
        <v>1200</v>
      </c>
    </row>
    <row r="26" spans="1:5">
      <c r="A26" s="4" t="s">
        <v>1211</v>
      </c>
      <c r="B26" s="6" t="n">
        <v>32745</v>
      </c>
      <c r="C26" s="6" t="n">
        <v>29290</v>
      </c>
      <c r="D26" s="6" t="n">
        <v>128418</v>
      </c>
    </row>
    <row r="27" spans="1:5">
      <c r="A27" s="3" t="s">
        <v>1203</v>
      </c>
    </row>
    <row r="28" spans="1:5">
      <c r="A28" s="4" t="s">
        <v>1211</v>
      </c>
      <c r="B28" s="6" t="n">
        <v>801041</v>
      </c>
      <c r="C28" s="6" t="n">
        <v>1041286</v>
      </c>
      <c r="D28" s="6" t="n">
        <v>790524</v>
      </c>
    </row>
    <row r="29" spans="1:5">
      <c r="A29" s="4" t="s">
        <v>455</v>
      </c>
    </row>
    <row r="30" spans="1:5">
      <c r="A30" s="3" t="s">
        <v>125</v>
      </c>
    </row>
    <row r="31" spans="1:5">
      <c r="A31" s="4" t="s">
        <v>125</v>
      </c>
      <c r="B31" s="6" t="n">
        <v>558310</v>
      </c>
      <c r="C31" s="6" t="n">
        <v>597658</v>
      </c>
    </row>
    <row r="32" spans="1:5">
      <c r="A32" s="3" t="s">
        <v>1203</v>
      </c>
    </row>
    <row r="33" spans="1:5">
      <c r="A33" s="4" t="s">
        <v>1201</v>
      </c>
      <c r="B33" s="6" t="n">
        <v>548370</v>
      </c>
      <c r="C33" s="6" t="n">
        <v>590188</v>
      </c>
    </row>
    <row r="34" spans="1:5">
      <c r="A34" s="4" t="s">
        <v>1204</v>
      </c>
      <c r="B34" s="6" t="n">
        <v>3927</v>
      </c>
      <c r="C34" s="6" t="n">
        <v>3894</v>
      </c>
    </row>
    <row r="35" spans="1:5">
      <c r="A35" s="3" t="s">
        <v>1209</v>
      </c>
    </row>
    <row r="36" spans="1:5">
      <c r="A36" s="4" t="s">
        <v>1203</v>
      </c>
      <c r="B36" s="6" t="n">
        <v>-9867</v>
      </c>
      <c r="C36" s="6" t="n">
        <v>-9676</v>
      </c>
      <c r="D36" s="6" t="n">
        <v>-9323</v>
      </c>
    </row>
    <row r="37" spans="1:5">
      <c r="A37" s="3" t="s">
        <v>1203</v>
      </c>
    </row>
    <row r="38" spans="1:5">
      <c r="A38" s="4" t="s">
        <v>1212</v>
      </c>
      <c r="B38" s="6" t="n">
        <v>23616</v>
      </c>
      <c r="C38" s="6" t="n">
        <v>54105</v>
      </c>
      <c r="D38" s="6" t="n">
        <v>-14304</v>
      </c>
    </row>
    <row r="39" spans="1:5">
      <c r="A39" s="4" t="s">
        <v>1199</v>
      </c>
      <c r="B39" s="6" t="n">
        <v>9940</v>
      </c>
      <c r="C39" s="6" t="n">
        <v>7470</v>
      </c>
    </row>
    <row r="40" spans="1:5">
      <c r="A40" s="4" t="s">
        <v>459</v>
      </c>
    </row>
    <row r="41" spans="1:5">
      <c r="A41" s="3" t="s">
        <v>125</v>
      </c>
    </row>
    <row r="42" spans="1:5">
      <c r="A42" s="4" t="s">
        <v>125</v>
      </c>
      <c r="B42" s="6" t="n">
        <v>191255</v>
      </c>
      <c r="C42" s="6" t="n">
        <v>171334</v>
      </c>
    </row>
    <row r="43" spans="1:5">
      <c r="A43" s="3" t="s">
        <v>1203</v>
      </c>
    </row>
    <row r="44" spans="1:5">
      <c r="A44" s="4" t="s">
        <v>1201</v>
      </c>
      <c r="B44" s="6" t="n">
        <v>146496</v>
      </c>
      <c r="C44" s="6" t="n">
        <v>134916</v>
      </c>
    </row>
    <row r="45" spans="1:5">
      <c r="A45" s="4" t="s">
        <v>1204</v>
      </c>
      <c r="B45" s="6" t="n">
        <v>88022</v>
      </c>
      <c r="C45" s="6" t="n">
        <v>82550</v>
      </c>
    </row>
    <row r="46" spans="1:5">
      <c r="A46" s="3" t="s">
        <v>1209</v>
      </c>
    </row>
    <row r="47" spans="1:5">
      <c r="A47" s="4" t="s">
        <v>1203</v>
      </c>
      <c r="B47" s="6" t="n">
        <v>-234370</v>
      </c>
      <c r="C47" s="6" t="n">
        <v>-232270</v>
      </c>
      <c r="D47" s="6" t="n">
        <v>-190809</v>
      </c>
    </row>
    <row r="48" spans="1:5">
      <c r="A48" s="3" t="s">
        <v>1203</v>
      </c>
    </row>
    <row r="49" spans="1:5">
      <c r="A49" s="4" t="s">
        <v>1211</v>
      </c>
      <c r="B49" s="6" t="n">
        <v>222796</v>
      </c>
      <c r="C49" s="6" t="n">
        <v>210297</v>
      </c>
      <c r="D49" s="5" t="n">
        <v>186051</v>
      </c>
    </row>
    <row r="50" spans="1:5">
      <c r="A50" s="4" t="s">
        <v>1199</v>
      </c>
      <c r="B50" s="5" t="n">
        <v>44759</v>
      </c>
      <c r="C50" s="5" t="n">
        <v>364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3</v>
      </c>
      <c r="B1" s="2" t="s">
        <v>2</v>
      </c>
      <c r="C1" s="2" t="s">
        <v>75</v>
      </c>
      <c r="D1" s="2" t="s">
        <v>145</v>
      </c>
      <c r="E1" s="2" t="s">
        <v>726</v>
      </c>
    </row>
    <row r="2" spans="1:5">
      <c r="A2" s="3" t="s">
        <v>451</v>
      </c>
    </row>
    <row r="3" spans="1:5">
      <c r="A3" s="4" t="s">
        <v>1147</v>
      </c>
      <c r="B3" s="5" t="n">
        <v>1111808</v>
      </c>
      <c r="C3" s="5" t="n">
        <v>1285142</v>
      </c>
      <c r="D3" s="5" t="n">
        <v>1129743</v>
      </c>
      <c r="E3" s="5" t="n">
        <v>880797</v>
      </c>
    </row>
    <row r="4" spans="1:5">
      <c r="A4" s="4" t="s">
        <v>1214</v>
      </c>
      <c r="B4" s="6" t="n">
        <v>282500</v>
      </c>
      <c r="C4" s="6" t="n">
        <v>326596</v>
      </c>
    </row>
    <row r="5" spans="1:5">
      <c r="A5" s="4" t="s">
        <v>1204</v>
      </c>
      <c r="B5" s="6" t="n">
        <v>575747</v>
      </c>
      <c r="C5" s="6" t="n">
        <v>665674</v>
      </c>
    </row>
    <row r="6" spans="1:5">
      <c r="A6" s="4" t="s">
        <v>1215</v>
      </c>
      <c r="B6" s="6" t="n">
        <v>-259442</v>
      </c>
      <c r="C6" s="6" t="n">
        <v>-286990</v>
      </c>
    </row>
    <row r="7" spans="1:5">
      <c r="A7" s="4" t="s">
        <v>1216</v>
      </c>
      <c r="B7" s="6" t="n">
        <v>1710613</v>
      </c>
      <c r="C7" s="6" t="n">
        <v>1990422</v>
      </c>
    </row>
    <row r="8" spans="1:5">
      <c r="A8" s="4" t="s">
        <v>117</v>
      </c>
    </row>
    <row r="9" spans="1:5">
      <c r="A9" s="3" t="s">
        <v>451</v>
      </c>
    </row>
    <row r="10" spans="1:5">
      <c r="A10" s="4" t="s">
        <v>1147</v>
      </c>
      <c r="B10" s="6" t="n">
        <v>84174</v>
      </c>
      <c r="C10" s="6" t="n">
        <v>77979</v>
      </c>
    </row>
    <row r="11" spans="1:5">
      <c r="A11" s="4" t="s">
        <v>1214</v>
      </c>
      <c r="B11" s="6" t="n">
        <v>34951</v>
      </c>
      <c r="C11" s="6" t="n">
        <v>39089</v>
      </c>
    </row>
    <row r="12" spans="1:5">
      <c r="A12" s="4" t="s">
        <v>1204</v>
      </c>
      <c r="B12" s="6" t="n">
        <v>105894</v>
      </c>
      <c r="C12" s="6" t="n">
        <v>136433</v>
      </c>
    </row>
    <row r="13" spans="1:5">
      <c r="A13" s="4" t="s">
        <v>1215</v>
      </c>
      <c r="B13" s="6" t="n">
        <v>0</v>
      </c>
      <c r="C13" s="6" t="n">
        <v>0</v>
      </c>
    </row>
    <row r="14" spans="1:5">
      <c r="A14" s="4" t="s">
        <v>1216</v>
      </c>
      <c r="B14" s="6" t="n">
        <v>225019</v>
      </c>
      <c r="C14" s="6" t="n">
        <v>253501</v>
      </c>
    </row>
    <row r="15" spans="1:5">
      <c r="A15" s="4" t="s">
        <v>63</v>
      </c>
    </row>
    <row r="16" spans="1:5">
      <c r="A16" s="3" t="s">
        <v>451</v>
      </c>
    </row>
    <row r="17" spans="1:5">
      <c r="A17" s="4" t="s">
        <v>1147</v>
      </c>
      <c r="B17" s="6" t="n">
        <v>1027634</v>
      </c>
      <c r="C17" s="6" t="n">
        <v>1207163</v>
      </c>
      <c r="D17" s="5" t="n">
        <v>1077335</v>
      </c>
      <c r="E17" s="5" t="n">
        <v>838605</v>
      </c>
    </row>
    <row r="18" spans="1:5">
      <c r="A18" s="4" t="s">
        <v>1214</v>
      </c>
      <c r="B18" s="6" t="n">
        <v>247549</v>
      </c>
      <c r="C18" s="6" t="n">
        <v>287507</v>
      </c>
    </row>
    <row r="19" spans="1:5">
      <c r="A19" s="4" t="s">
        <v>1204</v>
      </c>
      <c r="B19" s="6" t="n">
        <v>469853</v>
      </c>
      <c r="C19" s="6" t="n">
        <v>529241</v>
      </c>
    </row>
    <row r="20" spans="1:5">
      <c r="A20" s="4" t="s">
        <v>1215</v>
      </c>
      <c r="B20" s="6" t="n">
        <v>-259442</v>
      </c>
      <c r="C20" s="6" t="n">
        <v>-286990</v>
      </c>
    </row>
    <row r="21" spans="1:5">
      <c r="A21" s="4" t="s">
        <v>1216</v>
      </c>
      <c r="B21" s="6" t="n">
        <v>1485594</v>
      </c>
      <c r="C21" s="6" t="n">
        <v>1736921</v>
      </c>
    </row>
    <row r="22" spans="1:5">
      <c r="A22" s="4" t="s">
        <v>455</v>
      </c>
    </row>
    <row r="23" spans="1:5">
      <c r="A23" s="3" t="s">
        <v>451</v>
      </c>
    </row>
    <row r="24" spans="1:5">
      <c r="A24" s="4" t="s">
        <v>1147</v>
      </c>
      <c r="B24" s="6" t="n">
        <v>548370</v>
      </c>
      <c r="C24" s="6" t="n">
        <v>590188</v>
      </c>
    </row>
    <row r="25" spans="1:5">
      <c r="A25" s="4" t="s">
        <v>1214</v>
      </c>
      <c r="B25" s="6" t="n">
        <v>9940</v>
      </c>
      <c r="C25" s="6" t="n">
        <v>7470</v>
      </c>
    </row>
    <row r="26" spans="1:5">
      <c r="A26" s="4" t="s">
        <v>1204</v>
      </c>
      <c r="B26" s="6" t="n">
        <v>3927</v>
      </c>
      <c r="C26" s="6" t="n">
        <v>3894</v>
      </c>
    </row>
    <row r="27" spans="1:5">
      <c r="A27" s="4" t="s">
        <v>1215</v>
      </c>
      <c r="B27" s="6" t="n">
        <v>0</v>
      </c>
      <c r="C27" s="6" t="n">
        <v>0</v>
      </c>
    </row>
    <row r="28" spans="1:5">
      <c r="A28" s="4" t="s">
        <v>1216</v>
      </c>
      <c r="B28" s="6" t="n">
        <v>562237</v>
      </c>
      <c r="C28" s="6" t="n">
        <v>601552</v>
      </c>
    </row>
    <row r="29" spans="1:5">
      <c r="A29" s="4" t="s">
        <v>459</v>
      </c>
    </row>
    <row r="30" spans="1:5">
      <c r="A30" s="3" t="s">
        <v>451</v>
      </c>
    </row>
    <row r="31" spans="1:5">
      <c r="A31" s="4" t="s">
        <v>1147</v>
      </c>
      <c r="B31" s="6" t="n">
        <v>146496</v>
      </c>
      <c r="C31" s="6" t="n">
        <v>134916</v>
      </c>
    </row>
    <row r="32" spans="1:5">
      <c r="A32" s="4" t="s">
        <v>1214</v>
      </c>
      <c r="B32" s="6" t="n">
        <v>44759</v>
      </c>
      <c r="C32" s="6" t="n">
        <v>36418</v>
      </c>
    </row>
    <row r="33" spans="1:5">
      <c r="A33" s="4" t="s">
        <v>1204</v>
      </c>
      <c r="B33" s="6" t="n">
        <v>88022</v>
      </c>
      <c r="C33" s="6" t="n">
        <v>82550</v>
      </c>
    </row>
    <row r="34" spans="1:5">
      <c r="A34" s="4" t="s">
        <v>1215</v>
      </c>
      <c r="B34" s="6" t="n">
        <v>0</v>
      </c>
      <c r="C34" s="6" t="n">
        <v>0</v>
      </c>
    </row>
    <row r="35" spans="1:5">
      <c r="A35" s="4" t="s">
        <v>1216</v>
      </c>
      <c r="B35" s="6" t="n">
        <v>279277</v>
      </c>
      <c r="C35" s="6" t="n">
        <v>253884</v>
      </c>
    </row>
    <row r="36" spans="1:5">
      <c r="A36" s="4" t="s">
        <v>1217</v>
      </c>
    </row>
    <row r="37" spans="1:5">
      <c r="A37" s="3" t="s">
        <v>451</v>
      </c>
    </row>
    <row r="38" spans="1:5">
      <c r="A38" s="4" t="s">
        <v>1147</v>
      </c>
      <c r="B38" s="6" t="n">
        <v>155223</v>
      </c>
      <c r="C38" s="6" t="n">
        <v>182184</v>
      </c>
    </row>
    <row r="39" spans="1:5">
      <c r="A39" s="4" t="s">
        <v>1214</v>
      </c>
      <c r="B39" s="6" t="n">
        <v>101064</v>
      </c>
      <c r="C39" s="6" t="n">
        <v>120624</v>
      </c>
    </row>
    <row r="40" spans="1:5">
      <c r="A40" s="4" t="s">
        <v>1204</v>
      </c>
      <c r="B40" s="6" t="n">
        <v>134878</v>
      </c>
      <c r="C40" s="6" t="n">
        <v>192700</v>
      </c>
    </row>
    <row r="41" spans="1:5">
      <c r="A41" s="4" t="s">
        <v>1215</v>
      </c>
      <c r="B41" s="6" t="n">
        <v>-254558</v>
      </c>
      <c r="C41" s="6" t="n">
        <v>-282129</v>
      </c>
    </row>
    <row r="42" spans="1:5">
      <c r="A42" s="4" t="s">
        <v>1216</v>
      </c>
      <c r="B42" s="6" t="n">
        <v>136607</v>
      </c>
      <c r="C42" s="6" t="n">
        <v>213379</v>
      </c>
    </row>
    <row r="43" spans="1:5">
      <c r="A43" s="4" t="s">
        <v>1218</v>
      </c>
    </row>
    <row r="44" spans="1:5">
      <c r="A44" s="3" t="s">
        <v>451</v>
      </c>
    </row>
    <row r="45" spans="1:5">
      <c r="A45" s="4" t="s">
        <v>1147</v>
      </c>
      <c r="B45" s="6" t="n">
        <v>261719</v>
      </c>
      <c r="C45" s="6" t="n">
        <v>377854</v>
      </c>
    </row>
    <row r="46" spans="1:5">
      <c r="A46" s="4" t="s">
        <v>1214</v>
      </c>
      <c r="B46" s="6" t="n">
        <v>126737</v>
      </c>
      <c r="C46" s="6" t="n">
        <v>162084</v>
      </c>
    </row>
    <row r="47" spans="1:5">
      <c r="A47" s="4" t="s">
        <v>1204</v>
      </c>
      <c r="B47" s="6" t="n">
        <v>348920</v>
      </c>
      <c r="C47" s="6" t="n">
        <v>386530</v>
      </c>
    </row>
    <row r="48" spans="1:5">
      <c r="A48" s="4" t="s">
        <v>1215</v>
      </c>
      <c r="B48" s="6" t="n">
        <v>-4884</v>
      </c>
      <c r="C48" s="6" t="n">
        <v>-4861</v>
      </c>
    </row>
    <row r="49" spans="1:5">
      <c r="A49" s="4" t="s">
        <v>1216</v>
      </c>
      <c r="B49" s="5" t="n">
        <v>732492</v>
      </c>
      <c r="C49" s="5" t="n">
        <v>9216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19</v>
      </c>
      <c r="B1" s="2" t="s">
        <v>1</v>
      </c>
    </row>
    <row r="2" spans="1:4">
      <c r="B2" s="2" t="s">
        <v>2</v>
      </c>
      <c r="C2" s="2" t="s">
        <v>75</v>
      </c>
      <c r="D2" s="2" t="s">
        <v>145</v>
      </c>
    </row>
    <row r="3" spans="1:4">
      <c r="A3" s="3" t="s">
        <v>1220</v>
      </c>
    </row>
    <row r="4" spans="1:4">
      <c r="A4" s="4" t="s">
        <v>1221</v>
      </c>
      <c r="B4" s="4" t="s">
        <v>1222</v>
      </c>
      <c r="C4" s="4" t="s">
        <v>1222</v>
      </c>
      <c r="D4" s="4" t="s">
        <v>1223</v>
      </c>
    </row>
    <row r="5" spans="1:4">
      <c r="A5" s="4" t="s">
        <v>1224</v>
      </c>
      <c r="C5" s="5" t="n">
        <v>1317000</v>
      </c>
      <c r="D5" s="5" t="n">
        <v>-20589000</v>
      </c>
    </row>
    <row r="6" spans="1:4">
      <c r="A6" s="4" t="s">
        <v>1225</v>
      </c>
      <c r="B6" s="5" t="n">
        <v>71780000</v>
      </c>
      <c r="C6" s="6" t="n">
        <v>60344000</v>
      </c>
    </row>
    <row r="7" spans="1:4">
      <c r="A7" s="4" t="s">
        <v>1226</v>
      </c>
      <c r="B7" s="6" t="n">
        <v>11541000</v>
      </c>
      <c r="C7" s="6" t="n">
        <v>53716000</v>
      </c>
    </row>
    <row r="8" spans="1:4">
      <c r="A8" s="4" t="s">
        <v>1227</v>
      </c>
      <c r="B8" s="6" t="n">
        <v>67406000</v>
      </c>
      <c r="C8" s="6" t="n">
        <v>58082000</v>
      </c>
      <c r="D8" s="6" t="n">
        <v>64795000</v>
      </c>
    </row>
    <row r="9" spans="1:4">
      <c r="A9" s="4" t="s">
        <v>1228</v>
      </c>
      <c r="B9" s="5" t="n">
        <v>0</v>
      </c>
      <c r="C9" s="5" t="n">
        <v>0</v>
      </c>
      <c r="D9" s="5" t="n">
        <v>0</v>
      </c>
    </row>
    <row r="10" spans="1:4">
      <c r="A10" s="4" t="s">
        <v>117</v>
      </c>
    </row>
    <row r="11" spans="1:4">
      <c r="A11" s="3" t="s">
        <v>1220</v>
      </c>
    </row>
    <row r="12" spans="1:4">
      <c r="A12" s="4" t="s">
        <v>1221</v>
      </c>
      <c r="B12" s="4" t="s">
        <v>1222</v>
      </c>
      <c r="C12" s="4" t="s">
        <v>1222</v>
      </c>
      <c r="D12" s="4" t="s">
        <v>1223</v>
      </c>
    </row>
    <row r="13" spans="1:4">
      <c r="A13" s="4" t="s">
        <v>1224</v>
      </c>
      <c r="C13" s="5" t="n">
        <v>366000</v>
      </c>
      <c r="D13" s="5" t="n">
        <v>5194000</v>
      </c>
    </row>
    <row r="14" spans="1:4">
      <c r="A14" s="4" t="s">
        <v>1225</v>
      </c>
      <c r="B14" s="5" t="n">
        <v>6523000</v>
      </c>
      <c r="C14" s="6" t="n">
        <v>6628000</v>
      </c>
    </row>
    <row r="15" spans="1:4">
      <c r="A15" s="4" t="s">
        <v>1226</v>
      </c>
      <c r="B15" s="6" t="n">
        <v>0</v>
      </c>
      <c r="C15" s="6" t="n">
        <v>0</v>
      </c>
    </row>
    <row r="16" spans="1:4">
      <c r="A16" s="4" t="s">
        <v>1227</v>
      </c>
      <c r="B16" s="5" t="n">
        <v>66484000</v>
      </c>
      <c r="C16" s="5" t="n">
        <v>54300000</v>
      </c>
      <c r="D16" s="5" t="n">
        <v>18592000</v>
      </c>
    </row>
    <row r="17" spans="1:4">
      <c r="A17" s="4" t="s">
        <v>63</v>
      </c>
    </row>
    <row r="18" spans="1:4">
      <c r="A18" s="3" t="s">
        <v>1220</v>
      </c>
    </row>
    <row r="19" spans="1:4">
      <c r="A19" s="4" t="s">
        <v>1221</v>
      </c>
      <c r="B19" s="4" t="s">
        <v>1222</v>
      </c>
      <c r="C19" s="4" t="s">
        <v>1222</v>
      </c>
      <c r="D19" s="4" t="s">
        <v>1223</v>
      </c>
    </row>
    <row r="20" spans="1:4">
      <c r="A20" s="4" t="s">
        <v>1224</v>
      </c>
      <c r="C20" s="5" t="n">
        <v>951000</v>
      </c>
      <c r="D20" s="5" t="n">
        <v>-25783000</v>
      </c>
    </row>
    <row r="21" spans="1:4">
      <c r="A21" s="4" t="s">
        <v>1225</v>
      </c>
      <c r="B21" s="5" t="n">
        <v>65257000</v>
      </c>
      <c r="C21" s="6" t="n">
        <v>53716000</v>
      </c>
    </row>
    <row r="22" spans="1:4">
      <c r="A22" s="4" t="s">
        <v>1226</v>
      </c>
      <c r="B22" s="5" t="n">
        <v>11541000</v>
      </c>
      <c r="C22" s="5" t="n">
        <v>53716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1230</v>
      </c>
      <c r="J1" s="2" t="s">
        <v>1</v>
      </c>
    </row>
    <row r="2" spans="1:12">
      <c r="B2" s="2" t="s">
        <v>2</v>
      </c>
      <c r="C2" s="2" t="s">
        <v>1231</v>
      </c>
      <c r="D2" s="2" t="s">
        <v>1232</v>
      </c>
      <c r="E2" s="2" t="s">
        <v>1233</v>
      </c>
      <c r="F2" s="2" t="s">
        <v>75</v>
      </c>
      <c r="G2" s="2" t="s">
        <v>1234</v>
      </c>
      <c r="H2" s="2" t="s">
        <v>1235</v>
      </c>
      <c r="I2" s="2" t="s">
        <v>1236</v>
      </c>
      <c r="J2" s="2" t="s">
        <v>2</v>
      </c>
      <c r="K2" s="2" t="s">
        <v>75</v>
      </c>
      <c r="L2" s="2" t="s">
        <v>145</v>
      </c>
    </row>
    <row r="3" spans="1:12">
      <c r="A3" s="3" t="s">
        <v>1237</v>
      </c>
    </row>
    <row r="4" spans="1:12">
      <c r="A4" s="4" t="s">
        <v>1238</v>
      </c>
      <c r="J4" s="5" t="n">
        <v>67728</v>
      </c>
      <c r="K4" s="5" t="n">
        <v>24749</v>
      </c>
      <c r="L4" s="5" t="n">
        <v>16716</v>
      </c>
    </row>
    <row r="5" spans="1:12">
      <c r="A5" s="4" t="s">
        <v>1239</v>
      </c>
      <c r="J5" s="6" t="n">
        <v>2621</v>
      </c>
      <c r="K5" s="6" t="n">
        <v>1376</v>
      </c>
      <c r="L5" s="6" t="n">
        <v>2057</v>
      </c>
    </row>
    <row r="6" spans="1:12">
      <c r="A6" s="4" t="s">
        <v>1240</v>
      </c>
      <c r="J6" s="6" t="n">
        <v>70349</v>
      </c>
      <c r="K6" s="6" t="n">
        <v>26125</v>
      </c>
      <c r="L6" s="6" t="n">
        <v>18773</v>
      </c>
    </row>
    <row r="7" spans="1:12">
      <c r="A7" s="3" t="s">
        <v>1241</v>
      </c>
    </row>
    <row r="8" spans="1:12">
      <c r="A8" s="4" t="s">
        <v>1238</v>
      </c>
      <c r="J8" s="6" t="n">
        <v>6664</v>
      </c>
      <c r="K8" s="6" t="n">
        <v>26755</v>
      </c>
      <c r="L8" s="6" t="n">
        <v>50819</v>
      </c>
    </row>
    <row r="9" spans="1:12">
      <c r="A9" s="4" t="s">
        <v>1239</v>
      </c>
      <c r="J9" s="6" t="n">
        <v>0</v>
      </c>
      <c r="K9" s="6" t="n">
        <v>604</v>
      </c>
      <c r="L9" s="6" t="n">
        <v>-8319</v>
      </c>
    </row>
    <row r="10" spans="1:12">
      <c r="A10" s="4" t="s">
        <v>1242</v>
      </c>
      <c r="J10" s="6" t="n">
        <v>6664</v>
      </c>
      <c r="K10" s="6" t="n">
        <v>27359</v>
      </c>
      <c r="L10" s="6" t="n">
        <v>42500</v>
      </c>
    </row>
    <row r="11" spans="1:12">
      <c r="A11" s="4" t="s">
        <v>1243</v>
      </c>
      <c r="B11" s="5" t="n">
        <v>15519</v>
      </c>
      <c r="C11" s="5" t="n">
        <v>16747</v>
      </c>
      <c r="D11" s="5" t="n">
        <v>22241</v>
      </c>
      <c r="E11" s="5" t="n">
        <v>22506</v>
      </c>
      <c r="F11" s="5" t="n">
        <v>15223</v>
      </c>
      <c r="G11" s="5" t="n">
        <v>15518</v>
      </c>
      <c r="H11" s="5" t="n">
        <v>6541</v>
      </c>
      <c r="I11" s="5" t="n">
        <v>16202</v>
      </c>
      <c r="J11" s="6" t="n">
        <v>77013</v>
      </c>
      <c r="K11" s="6" t="n">
        <v>53484</v>
      </c>
      <c r="L11" s="6" t="n">
        <v>61273</v>
      </c>
    </row>
    <row r="12" spans="1:12">
      <c r="A12" s="4" t="s">
        <v>117</v>
      </c>
    </row>
    <row r="13" spans="1:12">
      <c r="A13" s="3" t="s">
        <v>1237</v>
      </c>
    </row>
    <row r="14" spans="1:12">
      <c r="A14" s="4" t="s">
        <v>1238</v>
      </c>
      <c r="J14" s="6" t="n">
        <v>-2257</v>
      </c>
      <c r="K14" s="6" t="n">
        <v>-2290</v>
      </c>
      <c r="L14" s="6" t="n">
        <v>2840</v>
      </c>
    </row>
    <row r="15" spans="1:12">
      <c r="A15" s="4" t="s">
        <v>1239</v>
      </c>
      <c r="J15" s="6" t="n">
        <v>0</v>
      </c>
      <c r="K15" s="6" t="n">
        <v>0</v>
      </c>
      <c r="L15" s="6" t="n">
        <v>0</v>
      </c>
    </row>
    <row r="16" spans="1:12">
      <c r="A16" s="4" t="s">
        <v>1240</v>
      </c>
      <c r="J16" s="6" t="n">
        <v>-2257</v>
      </c>
      <c r="K16" s="6" t="n">
        <v>-2290</v>
      </c>
      <c r="L16" s="6" t="n">
        <v>2840</v>
      </c>
    </row>
    <row r="17" spans="1:12">
      <c r="A17" s="3" t="s">
        <v>1241</v>
      </c>
    </row>
    <row r="18" spans="1:12">
      <c r="A18" s="4" t="s">
        <v>1238</v>
      </c>
      <c r="J18" s="6" t="n">
        <v>-6833</v>
      </c>
      <c r="K18" s="6" t="n">
        <v>-1260</v>
      </c>
      <c r="L18" s="6" t="n">
        <v>-8485</v>
      </c>
    </row>
    <row r="19" spans="1:12">
      <c r="A19" s="4" t="s">
        <v>1239</v>
      </c>
      <c r="J19" s="6" t="n">
        <v>0</v>
      </c>
      <c r="K19" s="6" t="n">
        <v>0</v>
      </c>
      <c r="L19" s="6" t="n">
        <v>0</v>
      </c>
    </row>
    <row r="20" spans="1:12">
      <c r="A20" s="4" t="s">
        <v>1242</v>
      </c>
      <c r="J20" s="6" t="n">
        <v>-6833</v>
      </c>
      <c r="K20" s="6" t="n">
        <v>-1260</v>
      </c>
      <c r="L20" s="6" t="n">
        <v>-8485</v>
      </c>
    </row>
    <row r="21" spans="1:12">
      <c r="A21" s="4" t="s">
        <v>1243</v>
      </c>
      <c r="J21" s="6" t="n">
        <v>-9090</v>
      </c>
      <c r="K21" s="6" t="n">
        <v>-3550</v>
      </c>
      <c r="L21" s="6" t="n">
        <v>-5645</v>
      </c>
    </row>
    <row r="22" spans="1:12">
      <c r="A22" s="4" t="s">
        <v>63</v>
      </c>
    </row>
    <row r="23" spans="1:12">
      <c r="A23" s="3" t="s">
        <v>1237</v>
      </c>
    </row>
    <row r="24" spans="1:12">
      <c r="A24" s="4" t="s">
        <v>1238</v>
      </c>
      <c r="J24" s="6" t="n">
        <v>69985</v>
      </c>
      <c r="K24" s="6" t="n">
        <v>27039</v>
      </c>
      <c r="L24" s="6" t="n">
        <v>13876</v>
      </c>
    </row>
    <row r="25" spans="1:12">
      <c r="A25" s="4" t="s">
        <v>1239</v>
      </c>
      <c r="J25" s="6" t="n">
        <v>2621</v>
      </c>
      <c r="K25" s="6" t="n">
        <v>1376</v>
      </c>
      <c r="L25" s="6" t="n">
        <v>2057</v>
      </c>
    </row>
    <row r="26" spans="1:12">
      <c r="A26" s="4" t="s">
        <v>1240</v>
      </c>
      <c r="J26" s="6" t="n">
        <v>72606</v>
      </c>
      <c r="K26" s="6" t="n">
        <v>28415</v>
      </c>
      <c r="L26" s="6" t="n">
        <v>15933</v>
      </c>
    </row>
    <row r="27" spans="1:12">
      <c r="A27" s="3" t="s">
        <v>1241</v>
      </c>
    </row>
    <row r="28" spans="1:12">
      <c r="A28" s="4" t="s">
        <v>1238</v>
      </c>
      <c r="J28" s="6" t="n">
        <v>13497</v>
      </c>
      <c r="K28" s="6" t="n">
        <v>28015</v>
      </c>
      <c r="L28" s="6" t="n">
        <v>59304</v>
      </c>
    </row>
    <row r="29" spans="1:12">
      <c r="A29" s="4" t="s">
        <v>1239</v>
      </c>
      <c r="J29" s="6" t="n">
        <v>0</v>
      </c>
      <c r="K29" s="6" t="n">
        <v>604</v>
      </c>
      <c r="L29" s="6" t="n">
        <v>-8319</v>
      </c>
    </row>
    <row r="30" spans="1:12">
      <c r="A30" s="4" t="s">
        <v>1242</v>
      </c>
      <c r="J30" s="6" t="n">
        <v>13497</v>
      </c>
      <c r="K30" s="6" t="n">
        <v>28619</v>
      </c>
      <c r="L30" s="6" t="n">
        <v>50985</v>
      </c>
    </row>
    <row r="31" spans="1:12">
      <c r="A31" s="4" t="s">
        <v>1243</v>
      </c>
      <c r="J31" s="5" t="n">
        <v>86103</v>
      </c>
      <c r="K31" s="5" t="n">
        <v>57034</v>
      </c>
      <c r="L31" s="5" t="n">
        <v>6691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75</v>
      </c>
      <c r="D2" s="2" t="s">
        <v>145</v>
      </c>
    </row>
    <row r="3" spans="1:4">
      <c r="A3" s="3" t="s">
        <v>942</v>
      </c>
    </row>
    <row r="4" spans="1:4">
      <c r="A4" s="4" t="s">
        <v>1245</v>
      </c>
      <c r="B4" s="5" t="n">
        <v>328350</v>
      </c>
      <c r="C4" s="5" t="n">
        <v>201083</v>
      </c>
      <c r="D4" s="5" t="n">
        <v>212551</v>
      </c>
    </row>
    <row r="5" spans="1:4">
      <c r="A5" s="4" t="s">
        <v>1239</v>
      </c>
      <c r="B5" s="6" t="n">
        <v>76093</v>
      </c>
      <c r="C5" s="6" t="n">
        <v>19925</v>
      </c>
      <c r="D5" s="6" t="n">
        <v>-49070</v>
      </c>
    </row>
    <row r="6" spans="1:4">
      <c r="A6" s="4" t="s">
        <v>1246</v>
      </c>
      <c r="B6" s="6" t="n">
        <v>404443</v>
      </c>
      <c r="C6" s="6" t="n">
        <v>221008</v>
      </c>
      <c r="D6" s="6" t="n">
        <v>163481</v>
      </c>
    </row>
    <row r="7" spans="1:4">
      <c r="A7" s="4" t="s">
        <v>117</v>
      </c>
    </row>
    <row r="8" spans="1:4">
      <c r="A8" s="3" t="s">
        <v>942</v>
      </c>
    </row>
    <row r="9" spans="1:4">
      <c r="A9" s="4" t="s">
        <v>1245</v>
      </c>
      <c r="B9" s="6" t="n">
        <v>-29729</v>
      </c>
      <c r="C9" s="6" t="n">
        <v>-43380</v>
      </c>
      <c r="D9" s="6" t="n">
        <v>-9282</v>
      </c>
    </row>
    <row r="10" spans="1:4">
      <c r="A10" s="4" t="s">
        <v>1239</v>
      </c>
      <c r="B10" s="6" t="n">
        <v>0</v>
      </c>
      <c r="C10" s="6" t="n">
        <v>0</v>
      </c>
      <c r="D10" s="6" t="n">
        <v>0</v>
      </c>
    </row>
    <row r="11" spans="1:4">
      <c r="A11" s="4" t="s">
        <v>1246</v>
      </c>
      <c r="B11" s="6" t="n">
        <v>-29729</v>
      </c>
      <c r="C11" s="6" t="n">
        <v>-43380</v>
      </c>
      <c r="D11" s="6" t="n">
        <v>-9282</v>
      </c>
    </row>
    <row r="12" spans="1:4">
      <c r="A12" s="4" t="s">
        <v>63</v>
      </c>
    </row>
    <row r="13" spans="1:4">
      <c r="A13" s="3" t="s">
        <v>942</v>
      </c>
    </row>
    <row r="14" spans="1:4">
      <c r="A14" s="4" t="s">
        <v>1245</v>
      </c>
      <c r="B14" s="6" t="n">
        <v>358079</v>
      </c>
      <c r="C14" s="6" t="n">
        <v>244463</v>
      </c>
      <c r="D14" s="6" t="n">
        <v>221833</v>
      </c>
    </row>
    <row r="15" spans="1:4">
      <c r="A15" s="4" t="s">
        <v>1239</v>
      </c>
      <c r="B15" s="6" t="n">
        <v>76093</v>
      </c>
      <c r="C15" s="6" t="n">
        <v>19925</v>
      </c>
      <c r="D15" s="6" t="n">
        <v>-49070</v>
      </c>
    </row>
    <row r="16" spans="1:4">
      <c r="A16" s="4" t="s">
        <v>1246</v>
      </c>
      <c r="B16" s="5" t="n">
        <v>434172</v>
      </c>
      <c r="C16" s="5" t="n">
        <v>264388</v>
      </c>
      <c r="D16" s="5" t="n">
        <v>1727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75</v>
      </c>
    </row>
    <row r="2" spans="1:3">
      <c r="A2" s="3" t="s">
        <v>1248</v>
      </c>
    </row>
    <row r="3" spans="1:3">
      <c r="A3" s="4" t="s">
        <v>1249</v>
      </c>
      <c r="B3" s="5" t="n">
        <v>3861</v>
      </c>
      <c r="C3" s="5" t="n">
        <v>6481</v>
      </c>
    </row>
    <row r="4" spans="1:3">
      <c r="A4" s="4" t="s">
        <v>130</v>
      </c>
      <c r="B4" s="6" t="n">
        <v>69301</v>
      </c>
      <c r="C4" s="6" t="n">
        <v>61701</v>
      </c>
    </row>
    <row r="5" spans="1:3">
      <c r="A5" s="4" t="s">
        <v>1250</v>
      </c>
      <c r="B5" s="6" t="n">
        <v>4990</v>
      </c>
      <c r="C5" s="6" t="n">
        <v>4243</v>
      </c>
    </row>
    <row r="6" spans="1:3">
      <c r="A6" s="4" t="s">
        <v>932</v>
      </c>
      <c r="B6" s="6" t="n">
        <v>11397</v>
      </c>
      <c r="C6" s="6" t="n">
        <v>10669</v>
      </c>
    </row>
    <row r="7" spans="1:3">
      <c r="A7" s="4" t="s">
        <v>1227</v>
      </c>
      <c r="B7" s="6" t="n">
        <v>116497</v>
      </c>
      <c r="C7" s="6" t="n">
        <v>98860</v>
      </c>
    </row>
    <row r="8" spans="1:3">
      <c r="A8" s="4" t="s">
        <v>1251</v>
      </c>
      <c r="B8" s="6" t="n">
        <v>2081</v>
      </c>
      <c r="C8" s="6" t="n">
        <v>0</v>
      </c>
    </row>
    <row r="9" spans="1:3">
      <c r="A9" s="4" t="s">
        <v>1252</v>
      </c>
      <c r="B9" s="6" t="n">
        <v>0</v>
      </c>
      <c r="C9" s="6" t="n">
        <v>11249</v>
      </c>
    </row>
    <row r="10" spans="1:3">
      <c r="A10" s="4" t="s">
        <v>597</v>
      </c>
      <c r="B10" s="6" t="n">
        <v>14622</v>
      </c>
      <c r="C10" s="6" t="n">
        <v>15327</v>
      </c>
    </row>
    <row r="11" spans="1:3">
      <c r="A11" s="4" t="s">
        <v>1253</v>
      </c>
      <c r="B11" s="6" t="n">
        <v>222749</v>
      </c>
      <c r="C11" s="6" t="n">
        <v>208530</v>
      </c>
    </row>
    <row r="12" spans="1:3">
      <c r="A12" s="4" t="s">
        <v>1254</v>
      </c>
      <c r="B12" s="6" t="n">
        <v>-71780</v>
      </c>
      <c r="C12" s="6" t="n">
        <v>-60344</v>
      </c>
    </row>
    <row r="13" spans="1:3">
      <c r="A13" s="4" t="s">
        <v>1255</v>
      </c>
      <c r="B13" s="6" t="n">
        <v>150969</v>
      </c>
      <c r="C13" s="6" t="n">
        <v>148186</v>
      </c>
    </row>
    <row r="14" spans="1:3">
      <c r="A14" s="3" t="s">
        <v>1256</v>
      </c>
    </row>
    <row r="15" spans="1:3">
      <c r="A15" s="4" t="s">
        <v>124</v>
      </c>
      <c r="B15" s="6" t="n">
        <v>54722</v>
      </c>
      <c r="C15" s="6" t="n">
        <v>51616</v>
      </c>
    </row>
    <row r="16" spans="1:3">
      <c r="A16" s="4" t="s">
        <v>1257</v>
      </c>
      <c r="B16" s="6" t="n">
        <v>37195</v>
      </c>
      <c r="C16" s="6" t="n">
        <v>43182</v>
      </c>
    </row>
    <row r="17" spans="1:3">
      <c r="A17" s="4" t="s">
        <v>91</v>
      </c>
      <c r="B17" s="6" t="n">
        <v>4204</v>
      </c>
      <c r="C17" s="6" t="n">
        <v>3007</v>
      </c>
    </row>
    <row r="18" spans="1:3">
      <c r="A18" s="4" t="s">
        <v>238</v>
      </c>
      <c r="B18" s="6" t="n">
        <v>28922</v>
      </c>
      <c r="C18" s="6" t="n">
        <v>18920</v>
      </c>
    </row>
    <row r="19" spans="1:3">
      <c r="A19" s="4" t="s">
        <v>1251</v>
      </c>
      <c r="B19" s="6" t="n">
        <v>13828</v>
      </c>
      <c r="C19" s="6" t="n">
        <v>12355</v>
      </c>
    </row>
    <row r="20" spans="1:3">
      <c r="A20" s="4" t="s">
        <v>1258</v>
      </c>
      <c r="B20" s="6" t="n">
        <v>20932</v>
      </c>
      <c r="C20" s="6" t="n">
        <v>0</v>
      </c>
    </row>
    <row r="21" spans="1:3">
      <c r="A21" s="4" t="s">
        <v>597</v>
      </c>
      <c r="B21" s="6" t="n">
        <v>11752</v>
      </c>
      <c r="C21" s="6" t="n">
        <v>1345</v>
      </c>
    </row>
    <row r="22" spans="1:3">
      <c r="A22" s="4" t="s">
        <v>1259</v>
      </c>
      <c r="B22" s="6" t="n">
        <v>171555</v>
      </c>
      <c r="C22" s="6" t="n">
        <v>130425</v>
      </c>
    </row>
    <row r="23" spans="1:3">
      <c r="A23" s="4" t="s">
        <v>1260</v>
      </c>
      <c r="B23" s="6" t="n">
        <v>0</v>
      </c>
      <c r="C23" s="6" t="n">
        <v>23557</v>
      </c>
    </row>
    <row r="24" spans="1:3">
      <c r="A24" s="4" t="s">
        <v>1261</v>
      </c>
      <c r="B24" s="6" t="n">
        <v>-20586</v>
      </c>
      <c r="C24" s="6" t="n">
        <v>-5796</v>
      </c>
    </row>
    <row r="25" spans="1:3">
      <c r="A25" s="4" t="s">
        <v>117</v>
      </c>
    </row>
    <row r="26" spans="1:3">
      <c r="A26" s="3" t="s">
        <v>1248</v>
      </c>
    </row>
    <row r="27" spans="1:3">
      <c r="A27" s="4" t="s">
        <v>1249</v>
      </c>
      <c r="B27" s="6" t="n">
        <v>683</v>
      </c>
      <c r="C27" s="6" t="n">
        <v>0</v>
      </c>
    </row>
    <row r="28" spans="1:3">
      <c r="A28" s="4" t="s">
        <v>130</v>
      </c>
      <c r="B28" s="6" t="n">
        <v>5146</v>
      </c>
      <c r="C28" s="6" t="n">
        <v>4128</v>
      </c>
    </row>
    <row r="29" spans="1:3">
      <c r="A29" s="4" t="s">
        <v>1250</v>
      </c>
      <c r="B29" s="6" t="n">
        <v>114</v>
      </c>
      <c r="C29" s="6" t="n">
        <v>222</v>
      </c>
    </row>
    <row r="30" spans="1:3">
      <c r="A30" s="4" t="s">
        <v>932</v>
      </c>
      <c r="B30" s="6" t="n">
        <v>1042</v>
      </c>
      <c r="C30" s="6" t="n">
        <v>767</v>
      </c>
    </row>
    <row r="31" spans="1:3">
      <c r="A31" s="4" t="s">
        <v>1227</v>
      </c>
      <c r="B31" s="6" t="n">
        <v>13962</v>
      </c>
      <c r="C31" s="6" t="n">
        <v>11403</v>
      </c>
    </row>
    <row r="32" spans="1:3">
      <c r="A32" s="4" t="s">
        <v>1251</v>
      </c>
      <c r="B32" s="6" t="n">
        <v>0</v>
      </c>
      <c r="C32" s="6" t="n">
        <v>0</v>
      </c>
    </row>
    <row r="33" spans="1:3">
      <c r="A33" s="4" t="s">
        <v>1252</v>
      </c>
      <c r="B33" s="6" t="n">
        <v>0</v>
      </c>
      <c r="C33" s="6" t="n">
        <v>1236</v>
      </c>
    </row>
    <row r="34" spans="1:3">
      <c r="A34" s="4" t="s">
        <v>597</v>
      </c>
      <c r="B34" s="6" t="n">
        <v>4882</v>
      </c>
      <c r="C34" s="6" t="n">
        <v>805</v>
      </c>
    </row>
    <row r="35" spans="1:3">
      <c r="A35" s="4" t="s">
        <v>1253</v>
      </c>
      <c r="B35" s="6" t="n">
        <v>25829</v>
      </c>
      <c r="C35" s="6" t="n">
        <v>18561</v>
      </c>
    </row>
    <row r="36" spans="1:3">
      <c r="A36" s="4" t="s">
        <v>1254</v>
      </c>
      <c r="B36" s="6" t="n">
        <v>-6523</v>
      </c>
      <c r="C36" s="6" t="n">
        <v>-6628</v>
      </c>
    </row>
    <row r="37" spans="1:3">
      <c r="A37" s="4" t="s">
        <v>1255</v>
      </c>
      <c r="B37" s="6" t="n">
        <v>19306</v>
      </c>
      <c r="C37" s="6" t="n">
        <v>11933</v>
      </c>
    </row>
    <row r="38" spans="1:3">
      <c r="A38" s="3" t="s">
        <v>1256</v>
      </c>
    </row>
    <row r="39" spans="1:3">
      <c r="A39" s="4" t="s">
        <v>124</v>
      </c>
      <c r="B39" s="6" t="n">
        <v>4894</v>
      </c>
      <c r="C39" s="6" t="n">
        <v>4201</v>
      </c>
    </row>
    <row r="40" spans="1:3">
      <c r="A40" s="4" t="s">
        <v>1257</v>
      </c>
      <c r="B40" s="6" t="n">
        <v>700</v>
      </c>
      <c r="C40" s="6" t="n">
        <v>918</v>
      </c>
    </row>
    <row r="41" spans="1:3">
      <c r="A41" s="4" t="s">
        <v>91</v>
      </c>
      <c r="B41" s="6" t="n">
        <v>0</v>
      </c>
      <c r="C41" s="6" t="n">
        <v>0</v>
      </c>
    </row>
    <row r="42" spans="1:3">
      <c r="A42" s="4" t="s">
        <v>238</v>
      </c>
      <c r="B42" s="6" t="n">
        <v>0</v>
      </c>
      <c r="C42" s="6" t="n">
        <v>0</v>
      </c>
    </row>
    <row r="43" spans="1:3">
      <c r="A43" s="4" t="s">
        <v>1251</v>
      </c>
      <c r="B43" s="6" t="n">
        <v>13828</v>
      </c>
      <c r="C43" s="6" t="n">
        <v>12355</v>
      </c>
    </row>
    <row r="44" spans="1:3">
      <c r="A44" s="4" t="s">
        <v>1258</v>
      </c>
      <c r="B44" s="6" t="n">
        <v>1062</v>
      </c>
      <c r="C44" s="6" t="n">
        <v>0</v>
      </c>
    </row>
    <row r="45" spans="1:3">
      <c r="A45" s="4" t="s">
        <v>597</v>
      </c>
      <c r="B45" s="6" t="n">
        <v>81</v>
      </c>
      <c r="C45" s="6" t="n">
        <v>255</v>
      </c>
    </row>
    <row r="46" spans="1:3">
      <c r="A46" s="4" t="s">
        <v>1259</v>
      </c>
      <c r="B46" s="6" t="n">
        <v>20565</v>
      </c>
      <c r="C46" s="6" t="n">
        <v>17729</v>
      </c>
    </row>
    <row r="47" spans="1:3">
      <c r="A47" s="4" t="s">
        <v>1260</v>
      </c>
      <c r="B47" s="6" t="n">
        <v>0</v>
      </c>
      <c r="C47" s="6" t="n">
        <v>0</v>
      </c>
    </row>
    <row r="48" spans="1:3">
      <c r="A48" s="4" t="s">
        <v>1261</v>
      </c>
      <c r="B48" s="6" t="n">
        <v>-1259</v>
      </c>
      <c r="C48" s="6" t="n">
        <v>-5796</v>
      </c>
    </row>
    <row r="49" spans="1:3">
      <c r="A49" s="4" t="s">
        <v>63</v>
      </c>
    </row>
    <row r="50" spans="1:3">
      <c r="A50" s="3" t="s">
        <v>1248</v>
      </c>
    </row>
    <row r="51" spans="1:3">
      <c r="A51" s="4" t="s">
        <v>1249</v>
      </c>
      <c r="B51" s="6" t="n">
        <v>3178</v>
      </c>
      <c r="C51" s="6" t="n">
        <v>6481</v>
      </c>
    </row>
    <row r="52" spans="1:3">
      <c r="A52" s="4" t="s">
        <v>130</v>
      </c>
      <c r="B52" s="6" t="n">
        <v>64155</v>
      </c>
      <c r="C52" s="6" t="n">
        <v>57573</v>
      </c>
    </row>
    <row r="53" spans="1:3">
      <c r="A53" s="4" t="s">
        <v>1250</v>
      </c>
      <c r="B53" s="6" t="n">
        <v>4876</v>
      </c>
      <c r="C53" s="6" t="n">
        <v>4021</v>
      </c>
    </row>
    <row r="54" spans="1:3">
      <c r="A54" s="4" t="s">
        <v>932</v>
      </c>
      <c r="B54" s="6" t="n">
        <v>10355</v>
      </c>
      <c r="C54" s="6" t="n">
        <v>9902</v>
      </c>
    </row>
    <row r="55" spans="1:3">
      <c r="A55" s="4" t="s">
        <v>1227</v>
      </c>
      <c r="B55" s="6" t="n">
        <v>102535</v>
      </c>
      <c r="C55" s="6" t="n">
        <v>87457</v>
      </c>
    </row>
    <row r="56" spans="1:3">
      <c r="A56" s="4" t="s">
        <v>1251</v>
      </c>
      <c r="B56" s="6" t="n">
        <v>2081</v>
      </c>
      <c r="C56" s="6" t="n">
        <v>0</v>
      </c>
    </row>
    <row r="57" spans="1:3">
      <c r="A57" s="4" t="s">
        <v>1252</v>
      </c>
      <c r="B57" s="6" t="n">
        <v>0</v>
      </c>
      <c r="C57" s="6" t="n">
        <v>10013</v>
      </c>
    </row>
    <row r="58" spans="1:3">
      <c r="A58" s="4" t="s">
        <v>597</v>
      </c>
      <c r="B58" s="6" t="n">
        <v>9740</v>
      </c>
      <c r="C58" s="6" t="n">
        <v>14522</v>
      </c>
    </row>
    <row r="59" spans="1:3">
      <c r="A59" s="4" t="s">
        <v>1253</v>
      </c>
      <c r="B59" s="6" t="n">
        <v>196920</v>
      </c>
      <c r="C59" s="6" t="n">
        <v>189969</v>
      </c>
    </row>
    <row r="60" spans="1:3">
      <c r="A60" s="4" t="s">
        <v>1254</v>
      </c>
      <c r="B60" s="6" t="n">
        <v>-65257</v>
      </c>
      <c r="C60" s="6" t="n">
        <v>-53716</v>
      </c>
    </row>
    <row r="61" spans="1:3">
      <c r="A61" s="4" t="s">
        <v>1255</v>
      </c>
      <c r="B61" s="6" t="n">
        <v>131663</v>
      </c>
      <c r="C61" s="6" t="n">
        <v>136253</v>
      </c>
    </row>
    <row r="62" spans="1:3">
      <c r="A62" s="3" t="s">
        <v>1256</v>
      </c>
    </row>
    <row r="63" spans="1:3">
      <c r="A63" s="4" t="s">
        <v>124</v>
      </c>
      <c r="B63" s="6" t="n">
        <v>49828</v>
      </c>
      <c r="C63" s="6" t="n">
        <v>47415</v>
      </c>
    </row>
    <row r="64" spans="1:3">
      <c r="A64" s="4" t="s">
        <v>1257</v>
      </c>
      <c r="B64" s="6" t="n">
        <v>36495</v>
      </c>
      <c r="C64" s="6" t="n">
        <v>42264</v>
      </c>
    </row>
    <row r="65" spans="1:3">
      <c r="A65" s="4" t="s">
        <v>91</v>
      </c>
      <c r="B65" s="6" t="n">
        <v>4204</v>
      </c>
      <c r="C65" s="6" t="n">
        <v>3007</v>
      </c>
    </row>
    <row r="66" spans="1:3">
      <c r="A66" s="4" t="s">
        <v>238</v>
      </c>
      <c r="B66" s="6" t="n">
        <v>28922</v>
      </c>
      <c r="C66" s="6" t="n">
        <v>18920</v>
      </c>
    </row>
    <row r="67" spans="1:3">
      <c r="A67" s="4" t="s">
        <v>1251</v>
      </c>
      <c r="B67" s="6" t="n">
        <v>0</v>
      </c>
      <c r="C67" s="6" t="n">
        <v>0</v>
      </c>
    </row>
    <row r="68" spans="1:3">
      <c r="A68" s="4" t="s">
        <v>1258</v>
      </c>
      <c r="B68" s="6" t="n">
        <v>19870</v>
      </c>
      <c r="C68" s="6" t="n">
        <v>0</v>
      </c>
    </row>
    <row r="69" spans="1:3">
      <c r="A69" s="4" t="s">
        <v>597</v>
      </c>
      <c r="B69" s="6" t="n">
        <v>11671</v>
      </c>
      <c r="C69" s="6" t="n">
        <v>1090</v>
      </c>
    </row>
    <row r="70" spans="1:3">
      <c r="A70" s="4" t="s">
        <v>1259</v>
      </c>
      <c r="B70" s="6" t="n">
        <v>150990</v>
      </c>
      <c r="C70" s="6" t="n">
        <v>112696</v>
      </c>
    </row>
    <row r="71" spans="1:3">
      <c r="A71" s="4" t="s">
        <v>1260</v>
      </c>
      <c r="B71" s="6" t="n">
        <v>0</v>
      </c>
      <c r="C71" s="6" t="n">
        <v>23557</v>
      </c>
    </row>
    <row r="72" spans="1:3">
      <c r="A72" s="4" t="s">
        <v>1261</v>
      </c>
      <c r="B72" s="5" t="n">
        <v>-19327</v>
      </c>
      <c r="C72"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1230</v>
      </c>
      <c r="J1" s="2" t="s">
        <v>1</v>
      </c>
    </row>
    <row r="2" spans="1:12">
      <c r="B2" s="2" t="s">
        <v>2</v>
      </c>
      <c r="C2" s="2" t="s">
        <v>1231</v>
      </c>
      <c r="D2" s="2" t="s">
        <v>1232</v>
      </c>
      <c r="E2" s="2" t="s">
        <v>1233</v>
      </c>
      <c r="F2" s="2" t="s">
        <v>75</v>
      </c>
      <c r="G2" s="2" t="s">
        <v>1234</v>
      </c>
      <c r="H2" s="2" t="s">
        <v>1235</v>
      </c>
      <c r="I2" s="2" t="s">
        <v>1236</v>
      </c>
      <c r="J2" s="2" t="s">
        <v>2</v>
      </c>
      <c r="K2" s="2" t="s">
        <v>75</v>
      </c>
      <c r="L2" s="2" t="s">
        <v>145</v>
      </c>
    </row>
    <row r="3" spans="1:12">
      <c r="A3" s="3" t="s">
        <v>942</v>
      </c>
    </row>
    <row r="4" spans="1:12">
      <c r="A4" s="4" t="s">
        <v>160</v>
      </c>
      <c r="J4" s="5" t="n">
        <v>404443</v>
      </c>
      <c r="K4" s="5" t="n">
        <v>221008</v>
      </c>
      <c r="L4" s="5" t="n">
        <v>163481</v>
      </c>
    </row>
    <row r="5" spans="1:12">
      <c r="A5" s="4" t="s">
        <v>1263</v>
      </c>
      <c r="J5" s="4" t="s">
        <v>1222</v>
      </c>
      <c r="K5" s="4" t="s">
        <v>1222</v>
      </c>
      <c r="L5" s="4" t="s">
        <v>1223</v>
      </c>
    </row>
    <row r="6" spans="1:12">
      <c r="A6" s="4" t="s">
        <v>1264</v>
      </c>
      <c r="J6" s="5" t="n">
        <v>84933</v>
      </c>
      <c r="K6" s="5" t="n">
        <v>46411</v>
      </c>
      <c r="L6" s="5" t="n">
        <v>57218</v>
      </c>
    </row>
    <row r="7" spans="1:12">
      <c r="A7" s="3" t="s">
        <v>1265</v>
      </c>
    </row>
    <row r="8" spans="1:12">
      <c r="A8" s="4" t="s">
        <v>1266</v>
      </c>
      <c r="J8" s="6" t="n">
        <v>-838</v>
      </c>
      <c r="K8" s="6" t="n">
        <v>-940</v>
      </c>
      <c r="L8" s="6" t="n">
        <v>-2744</v>
      </c>
    </row>
    <row r="9" spans="1:12">
      <c r="A9" s="4" t="s">
        <v>1267</v>
      </c>
      <c r="J9" s="6" t="n">
        <v>-1192</v>
      </c>
      <c r="K9" s="6" t="n">
        <v>2807</v>
      </c>
      <c r="L9" s="6" t="n">
        <v>-4940</v>
      </c>
    </row>
    <row r="10" spans="1:12">
      <c r="A10" s="4" t="s">
        <v>1268</v>
      </c>
      <c r="L10" s="6" t="n">
        <v>1709</v>
      </c>
    </row>
    <row r="11" spans="1:12">
      <c r="A11" s="4" t="s">
        <v>1269</v>
      </c>
      <c r="L11" s="6" t="n">
        <v>-8319</v>
      </c>
    </row>
    <row r="12" spans="1:12">
      <c r="A12" s="4" t="s">
        <v>1270</v>
      </c>
      <c r="J12" s="6" t="n">
        <v>-2147</v>
      </c>
      <c r="K12" s="6" t="n">
        <v>4578</v>
      </c>
    </row>
    <row r="13" spans="1:12">
      <c r="A13" s="4" t="s">
        <v>1271</v>
      </c>
      <c r="J13" s="6" t="n">
        <v>11436</v>
      </c>
      <c r="K13" s="6" t="n">
        <v>54934</v>
      </c>
      <c r="L13" s="6" t="n">
        <v>-1725</v>
      </c>
    </row>
    <row r="14" spans="1:12">
      <c r="A14" s="4" t="s">
        <v>1226</v>
      </c>
      <c r="J14" s="6" t="n">
        <v>-11541</v>
      </c>
      <c r="K14" s="6" t="n">
        <v>-53716</v>
      </c>
    </row>
    <row r="15" spans="1:12">
      <c r="A15" s="4" t="s">
        <v>1272</v>
      </c>
      <c r="K15" s="6" t="n">
        <v>-1317</v>
      </c>
      <c r="L15" s="6" t="n">
        <v>20589</v>
      </c>
    </row>
    <row r="16" spans="1:12">
      <c r="A16" s="4" t="s">
        <v>1273</v>
      </c>
      <c r="J16" s="6" t="n">
        <v>-3638</v>
      </c>
      <c r="K16" s="6" t="n">
        <v>727</v>
      </c>
      <c r="L16" s="6" t="n">
        <v>-515</v>
      </c>
    </row>
    <row r="17" spans="1:12">
      <c r="A17" s="4" t="s">
        <v>1243</v>
      </c>
      <c r="B17" s="5" t="n">
        <v>15519</v>
      </c>
      <c r="C17" s="5" t="n">
        <v>16747</v>
      </c>
      <c r="D17" s="5" t="n">
        <v>22241</v>
      </c>
      <c r="E17" s="5" t="n">
        <v>22506</v>
      </c>
      <c r="F17" s="5" t="n">
        <v>15223</v>
      </c>
      <c r="G17" s="5" t="n">
        <v>15518</v>
      </c>
      <c r="H17" s="5" t="n">
        <v>6541</v>
      </c>
      <c r="I17" s="5" t="n">
        <v>16202</v>
      </c>
      <c r="J17" s="5" t="n">
        <v>77013</v>
      </c>
      <c r="K17" s="5" t="n">
        <v>53484</v>
      </c>
      <c r="L17" s="5" t="n">
        <v>61273</v>
      </c>
    </row>
    <row r="18" spans="1:12">
      <c r="A18" s="3" t="s">
        <v>1265</v>
      </c>
    </row>
    <row r="19" spans="1:12">
      <c r="A19" s="4" t="s">
        <v>1263</v>
      </c>
      <c r="J19" s="4" t="s">
        <v>1222</v>
      </c>
      <c r="K19" s="4" t="s">
        <v>1222</v>
      </c>
      <c r="L19" s="4" t="s">
        <v>1223</v>
      </c>
    </row>
    <row r="20" spans="1:12">
      <c r="A20" s="4" t="s">
        <v>1266</v>
      </c>
      <c r="J20" s="4" t="s">
        <v>1274</v>
      </c>
      <c r="K20" s="4" t="s">
        <v>1275</v>
      </c>
      <c r="L20" s="4" t="s">
        <v>1276</v>
      </c>
    </row>
    <row r="21" spans="1:12">
      <c r="A21" s="4" t="s">
        <v>1267</v>
      </c>
      <c r="J21" s="4" t="s">
        <v>1111</v>
      </c>
      <c r="K21" s="4" t="s">
        <v>618</v>
      </c>
      <c r="L21" s="4" t="s">
        <v>1277</v>
      </c>
    </row>
    <row r="22" spans="1:12">
      <c r="A22" s="4" t="s">
        <v>1268</v>
      </c>
      <c r="L22" s="4" t="s">
        <v>721</v>
      </c>
    </row>
    <row r="23" spans="1:12">
      <c r="A23" s="4" t="s">
        <v>1269</v>
      </c>
      <c r="L23" s="4" t="s">
        <v>1278</v>
      </c>
    </row>
    <row r="24" spans="1:12">
      <c r="A24" s="4" t="s">
        <v>1270</v>
      </c>
      <c r="J24" s="4" t="s">
        <v>1279</v>
      </c>
      <c r="K24" s="4" t="s">
        <v>1280</v>
      </c>
    </row>
    <row r="25" spans="1:12">
      <c r="A25" s="4" t="s">
        <v>1271</v>
      </c>
      <c r="J25" s="4" t="s">
        <v>1281</v>
      </c>
      <c r="K25" s="4" t="s">
        <v>1282</v>
      </c>
      <c r="L25" s="4" t="s">
        <v>1283</v>
      </c>
    </row>
    <row r="26" spans="1:12">
      <c r="A26" s="4" t="s">
        <v>1225</v>
      </c>
      <c r="B26" s="6" t="n">
        <v>71780</v>
      </c>
      <c r="F26" s="6" t="n">
        <v>60344</v>
      </c>
      <c r="J26" s="5" t="n">
        <v>71780</v>
      </c>
      <c r="K26" s="5" t="n">
        <v>60344</v>
      </c>
    </row>
    <row r="27" spans="1:12">
      <c r="A27" s="4" t="s">
        <v>1226</v>
      </c>
      <c r="J27" s="4" t="s">
        <v>1284</v>
      </c>
      <c r="K27" s="4" t="s">
        <v>1285</v>
      </c>
    </row>
    <row r="28" spans="1:12">
      <c r="A28" s="4" t="s">
        <v>1272</v>
      </c>
      <c r="K28" s="8" t="n">
        <v>-0.006</v>
      </c>
      <c r="L28" s="8" t="n">
        <v>0.126</v>
      </c>
    </row>
    <row r="29" spans="1:12">
      <c r="A29" s="4" t="s">
        <v>1273</v>
      </c>
      <c r="J29" s="4" t="s">
        <v>1286</v>
      </c>
      <c r="K29" s="4" t="s">
        <v>1107</v>
      </c>
      <c r="L29" s="4" t="s">
        <v>1274</v>
      </c>
    </row>
    <row r="30" spans="1:12">
      <c r="A30" s="4" t="s">
        <v>1243</v>
      </c>
      <c r="J30" s="4" t="s">
        <v>1287</v>
      </c>
      <c r="K30" s="4" t="s">
        <v>1288</v>
      </c>
      <c r="L30" s="4" t="s">
        <v>627</v>
      </c>
    </row>
    <row r="31" spans="1:12">
      <c r="A31" s="4" t="s">
        <v>117</v>
      </c>
    </row>
    <row r="32" spans="1:12">
      <c r="A32" s="3" t="s">
        <v>942</v>
      </c>
    </row>
    <row r="33" spans="1:12">
      <c r="A33" s="4" t="s">
        <v>160</v>
      </c>
      <c r="J33" s="5" t="n">
        <v>-29729</v>
      </c>
      <c r="K33" s="5" t="n">
        <v>-43380</v>
      </c>
      <c r="L33" s="5" t="n">
        <v>-9282</v>
      </c>
    </row>
    <row r="34" spans="1:12">
      <c r="A34" s="4" t="s">
        <v>1263</v>
      </c>
      <c r="J34" s="4" t="s">
        <v>1222</v>
      </c>
      <c r="K34" s="4" t="s">
        <v>1222</v>
      </c>
      <c r="L34" s="4" t="s">
        <v>1223</v>
      </c>
    </row>
    <row r="35" spans="1:12">
      <c r="A35" s="4" t="s">
        <v>1264</v>
      </c>
      <c r="J35" s="5" t="n">
        <v>-6243</v>
      </c>
      <c r="K35" s="5" t="n">
        <v>-9110</v>
      </c>
      <c r="L35" s="5" t="n">
        <v>-3249</v>
      </c>
    </row>
    <row r="36" spans="1:12">
      <c r="A36" s="3" t="s">
        <v>1265</v>
      </c>
    </row>
    <row r="37" spans="1:12">
      <c r="A37" s="4" t="s">
        <v>1266</v>
      </c>
      <c r="J37" s="6" t="n">
        <v>-28</v>
      </c>
      <c r="K37" s="6" t="n">
        <v>-30</v>
      </c>
      <c r="L37" s="6" t="n">
        <v>-110</v>
      </c>
    </row>
    <row r="38" spans="1:12">
      <c r="A38" s="4" t="s">
        <v>1267</v>
      </c>
      <c r="J38" s="6" t="n">
        <v>0</v>
      </c>
      <c r="K38" s="6" t="n">
        <v>0</v>
      </c>
      <c r="L38" s="6" t="n">
        <v>0</v>
      </c>
    </row>
    <row r="39" spans="1:12">
      <c r="A39" s="4" t="s">
        <v>1268</v>
      </c>
      <c r="L39" s="6" t="n">
        <v>0</v>
      </c>
    </row>
    <row r="40" spans="1:12">
      <c r="A40" s="4" t="s">
        <v>1269</v>
      </c>
      <c r="L40" s="6" t="n">
        <v>0</v>
      </c>
    </row>
    <row r="41" spans="1:12">
      <c r="A41" s="4" t="s">
        <v>1270</v>
      </c>
      <c r="J41" s="6" t="n">
        <v>210</v>
      </c>
      <c r="K41" s="6" t="n">
        <v>0</v>
      </c>
    </row>
    <row r="42" spans="1:12">
      <c r="A42" s="4" t="s">
        <v>1271</v>
      </c>
      <c r="J42" s="6" t="n">
        <v>-105</v>
      </c>
      <c r="K42" s="6" t="n">
        <v>1218</v>
      </c>
      <c r="L42" s="6" t="n">
        <v>-1725</v>
      </c>
    </row>
    <row r="43" spans="1:12">
      <c r="A43" s="4" t="s">
        <v>1226</v>
      </c>
      <c r="J43" s="6" t="n">
        <v>0</v>
      </c>
      <c r="K43" s="6" t="n">
        <v>0</v>
      </c>
    </row>
    <row r="44" spans="1:12">
      <c r="A44" s="4" t="s">
        <v>1272</v>
      </c>
      <c r="K44" s="6" t="n">
        <v>-366</v>
      </c>
      <c r="L44" s="6" t="n">
        <v>-5194</v>
      </c>
    </row>
    <row r="45" spans="1:12">
      <c r="A45" s="4" t="s">
        <v>1273</v>
      </c>
      <c r="J45" s="6" t="n">
        <v>-2924</v>
      </c>
      <c r="K45" s="6" t="n">
        <v>4738</v>
      </c>
      <c r="L45" s="6" t="n">
        <v>4633</v>
      </c>
    </row>
    <row r="46" spans="1:12">
      <c r="A46" s="4" t="s">
        <v>1243</v>
      </c>
      <c r="J46" s="5" t="n">
        <v>-9090</v>
      </c>
      <c r="K46" s="5" t="n">
        <v>-3550</v>
      </c>
      <c r="L46" s="5" t="n">
        <v>-5645</v>
      </c>
    </row>
    <row r="47" spans="1:12">
      <c r="A47" s="3" t="s">
        <v>1265</v>
      </c>
    </row>
    <row r="48" spans="1:12">
      <c r="A48" s="4" t="s">
        <v>1263</v>
      </c>
      <c r="J48" s="4" t="s">
        <v>1222</v>
      </c>
      <c r="K48" s="4" t="s">
        <v>1222</v>
      </c>
      <c r="L48" s="4" t="s">
        <v>1223</v>
      </c>
    </row>
    <row r="49" spans="1:12">
      <c r="A49" s="4" t="s">
        <v>1266</v>
      </c>
      <c r="J49" s="4" t="s">
        <v>686</v>
      </c>
      <c r="K49" s="4" t="s">
        <v>686</v>
      </c>
      <c r="L49" s="4" t="s">
        <v>664</v>
      </c>
    </row>
    <row r="50" spans="1:12">
      <c r="A50" s="4" t="s">
        <v>1267</v>
      </c>
      <c r="J50" s="4" t="s">
        <v>646</v>
      </c>
      <c r="K50" s="4" t="s">
        <v>646</v>
      </c>
      <c r="L50" s="4" t="s">
        <v>646</v>
      </c>
    </row>
    <row r="51" spans="1:12">
      <c r="A51" s="4" t="s">
        <v>1268</v>
      </c>
      <c r="L51" s="4" t="s">
        <v>646</v>
      </c>
    </row>
    <row r="52" spans="1:12">
      <c r="A52" s="4" t="s">
        <v>1269</v>
      </c>
      <c r="L52" s="4" t="s">
        <v>646</v>
      </c>
    </row>
    <row r="53" spans="1:12">
      <c r="A53" s="4" t="s">
        <v>1270</v>
      </c>
      <c r="J53" s="4" t="s">
        <v>1289</v>
      </c>
      <c r="K53" s="4" t="s">
        <v>646</v>
      </c>
    </row>
    <row r="54" spans="1:12">
      <c r="A54" s="4" t="s">
        <v>1271</v>
      </c>
      <c r="J54" s="4" t="s">
        <v>657</v>
      </c>
      <c r="K54" s="4" t="s">
        <v>1290</v>
      </c>
      <c r="L54" s="4" t="s">
        <v>1291</v>
      </c>
    </row>
    <row r="55" spans="1:12">
      <c r="A55" s="4" t="s">
        <v>1225</v>
      </c>
      <c r="B55" s="6" t="n">
        <v>6523</v>
      </c>
      <c r="F55" s="6" t="n">
        <v>6628</v>
      </c>
      <c r="J55" s="5" t="n">
        <v>6523</v>
      </c>
      <c r="K55" s="5" t="n">
        <v>6628</v>
      </c>
    </row>
    <row r="56" spans="1:12">
      <c r="A56" s="4" t="s">
        <v>1226</v>
      </c>
      <c r="J56" s="4" t="s">
        <v>646</v>
      </c>
      <c r="K56" s="4" t="s">
        <v>646</v>
      </c>
    </row>
    <row r="57" spans="1:12">
      <c r="A57" s="4" t="s">
        <v>1272</v>
      </c>
      <c r="K57" s="8" t="n">
        <v>0.008</v>
      </c>
      <c r="L57" s="8" t="n">
        <v>0.5600000000000001</v>
      </c>
    </row>
    <row r="58" spans="1:12">
      <c r="A58" s="4" t="s">
        <v>1273</v>
      </c>
      <c r="J58" s="4" t="s">
        <v>1292</v>
      </c>
      <c r="K58" s="4" t="s">
        <v>1293</v>
      </c>
      <c r="L58" s="4" t="s">
        <v>1294</v>
      </c>
    </row>
    <row r="59" spans="1:12">
      <c r="A59" s="4" t="s">
        <v>1243</v>
      </c>
      <c r="J59" s="4" t="s">
        <v>1119</v>
      </c>
      <c r="K59" s="4" t="s">
        <v>1295</v>
      </c>
      <c r="L59" s="4" t="s">
        <v>1296</v>
      </c>
    </row>
    <row r="60" spans="1:12">
      <c r="A60" s="4" t="s">
        <v>63</v>
      </c>
    </row>
    <row r="61" spans="1:12">
      <c r="A61" s="3" t="s">
        <v>942</v>
      </c>
    </row>
    <row r="62" spans="1:12">
      <c r="A62" s="4" t="s">
        <v>160</v>
      </c>
      <c r="J62" s="5" t="n">
        <v>434172</v>
      </c>
      <c r="K62" s="5" t="n">
        <v>264388</v>
      </c>
      <c r="L62" s="5" t="n">
        <v>172763</v>
      </c>
    </row>
    <row r="63" spans="1:12">
      <c r="A63" s="4" t="s">
        <v>1263</v>
      </c>
      <c r="J63" s="4" t="s">
        <v>1222</v>
      </c>
      <c r="K63" s="4" t="s">
        <v>1222</v>
      </c>
      <c r="L63" s="4" t="s">
        <v>1223</v>
      </c>
    </row>
    <row r="64" spans="1:12">
      <c r="A64" s="4" t="s">
        <v>1264</v>
      </c>
      <c r="J64" s="5" t="n">
        <v>91176</v>
      </c>
      <c r="K64" s="5" t="n">
        <v>55521</v>
      </c>
      <c r="L64" s="5" t="n">
        <v>60467</v>
      </c>
    </row>
    <row r="65" spans="1:12">
      <c r="A65" s="3" t="s">
        <v>1265</v>
      </c>
    </row>
    <row r="66" spans="1:12">
      <c r="A66" s="4" t="s">
        <v>1266</v>
      </c>
      <c r="J66" s="6" t="n">
        <v>-810</v>
      </c>
      <c r="K66" s="6" t="n">
        <v>-910</v>
      </c>
      <c r="L66" s="6" t="n">
        <v>-2634</v>
      </c>
    </row>
    <row r="67" spans="1:12">
      <c r="A67" s="4" t="s">
        <v>1267</v>
      </c>
      <c r="J67" s="6" t="n">
        <v>-1192</v>
      </c>
      <c r="K67" s="6" t="n">
        <v>2807</v>
      </c>
      <c r="L67" s="6" t="n">
        <v>-4940</v>
      </c>
    </row>
    <row r="68" spans="1:12">
      <c r="A68" s="4" t="s">
        <v>1268</v>
      </c>
      <c r="L68" s="6" t="n">
        <v>1709</v>
      </c>
    </row>
    <row r="69" spans="1:12">
      <c r="A69" s="4" t="s">
        <v>1269</v>
      </c>
      <c r="L69" s="6" t="n">
        <v>-8319</v>
      </c>
    </row>
    <row r="70" spans="1:12">
      <c r="A70" s="4" t="s">
        <v>1270</v>
      </c>
      <c r="J70" s="6" t="n">
        <v>-2357</v>
      </c>
      <c r="K70" s="6" t="n">
        <v>4578</v>
      </c>
    </row>
    <row r="71" spans="1:12">
      <c r="A71" s="4" t="s">
        <v>1271</v>
      </c>
      <c r="J71" s="6" t="n">
        <v>11541</v>
      </c>
      <c r="K71" s="6" t="n">
        <v>53716</v>
      </c>
      <c r="L71" s="6" t="n">
        <v>0</v>
      </c>
    </row>
    <row r="72" spans="1:12">
      <c r="A72" s="4" t="s">
        <v>1226</v>
      </c>
      <c r="J72" s="6" t="n">
        <v>-11541</v>
      </c>
      <c r="K72" s="6" t="n">
        <v>-53716</v>
      </c>
    </row>
    <row r="73" spans="1:12">
      <c r="A73" s="4" t="s">
        <v>1272</v>
      </c>
      <c r="K73" s="6" t="n">
        <v>-951</v>
      </c>
      <c r="L73" s="6" t="n">
        <v>25783</v>
      </c>
    </row>
    <row r="74" spans="1:12">
      <c r="A74" s="4" t="s">
        <v>1273</v>
      </c>
      <c r="J74" s="6" t="n">
        <v>-714</v>
      </c>
      <c r="K74" s="6" t="n">
        <v>-4011</v>
      </c>
      <c r="L74" s="6" t="n">
        <v>-5148</v>
      </c>
    </row>
    <row r="75" spans="1:12">
      <c r="A75" s="4" t="s">
        <v>1243</v>
      </c>
      <c r="J75" s="5" t="n">
        <v>86103</v>
      </c>
      <c r="K75" s="5" t="n">
        <v>57034</v>
      </c>
      <c r="L75" s="5" t="n">
        <v>66918</v>
      </c>
    </row>
    <row r="76" spans="1:12">
      <c r="A76" s="3" t="s">
        <v>1265</v>
      </c>
    </row>
    <row r="77" spans="1:12">
      <c r="A77" s="4" t="s">
        <v>1263</v>
      </c>
      <c r="J77" s="4" t="s">
        <v>1222</v>
      </c>
      <c r="K77" s="4" t="s">
        <v>1222</v>
      </c>
      <c r="L77" s="4" t="s">
        <v>1223</v>
      </c>
    </row>
    <row r="78" spans="1:12">
      <c r="A78" s="4" t="s">
        <v>1266</v>
      </c>
      <c r="J78" s="4" t="s">
        <v>1274</v>
      </c>
      <c r="K78" s="4" t="s">
        <v>1111</v>
      </c>
      <c r="L78" s="4" t="s">
        <v>1297</v>
      </c>
    </row>
    <row r="79" spans="1:12">
      <c r="A79" s="4" t="s">
        <v>1267</v>
      </c>
      <c r="J79" s="4" t="s">
        <v>1111</v>
      </c>
      <c r="K79" s="4" t="s">
        <v>1298</v>
      </c>
      <c r="L79" s="4" t="s">
        <v>1284</v>
      </c>
    </row>
    <row r="80" spans="1:12">
      <c r="A80" s="4" t="s">
        <v>1268</v>
      </c>
      <c r="L80" s="4" t="s">
        <v>721</v>
      </c>
    </row>
    <row r="81" spans="1:12">
      <c r="A81" s="4" t="s">
        <v>1269</v>
      </c>
      <c r="L81" s="4" t="s">
        <v>1299</v>
      </c>
    </row>
    <row r="82" spans="1:12">
      <c r="A82" s="4" t="s">
        <v>1270</v>
      </c>
      <c r="J82" s="4" t="s">
        <v>1279</v>
      </c>
      <c r="K82" s="4" t="s">
        <v>1300</v>
      </c>
    </row>
    <row r="83" spans="1:12">
      <c r="A83" s="4" t="s">
        <v>1271</v>
      </c>
      <c r="J83" s="4" t="s">
        <v>706</v>
      </c>
      <c r="K83" s="4" t="s">
        <v>1301</v>
      </c>
      <c r="L83" s="4" t="s">
        <v>646</v>
      </c>
    </row>
    <row r="84" spans="1:12">
      <c r="A84" s="4" t="s">
        <v>1225</v>
      </c>
      <c r="B84" s="5" t="n">
        <v>65257</v>
      </c>
      <c r="F84" s="5" t="n">
        <v>53716</v>
      </c>
      <c r="J84" s="5" t="n">
        <v>65257</v>
      </c>
      <c r="K84" s="5" t="n">
        <v>53716</v>
      </c>
    </row>
    <row r="85" spans="1:12">
      <c r="A85" s="4" t="s">
        <v>1226</v>
      </c>
      <c r="J85" s="4" t="s">
        <v>1302</v>
      </c>
      <c r="K85" s="4" t="s">
        <v>1303</v>
      </c>
    </row>
    <row r="86" spans="1:12">
      <c r="A86" s="4" t="s">
        <v>1272</v>
      </c>
      <c r="K86" s="8" t="n">
        <v>-0.004</v>
      </c>
      <c r="L86" s="8" t="n">
        <v>0.149</v>
      </c>
    </row>
    <row r="87" spans="1:12">
      <c r="A87" s="4" t="s">
        <v>1273</v>
      </c>
      <c r="J87" s="4" t="s">
        <v>1274</v>
      </c>
      <c r="K87" s="4" t="s">
        <v>1297</v>
      </c>
      <c r="L87" s="4" t="s">
        <v>1277</v>
      </c>
    </row>
    <row r="88" spans="1:12">
      <c r="A88" s="4" t="s">
        <v>1243</v>
      </c>
      <c r="J88" s="4" t="s">
        <v>642</v>
      </c>
      <c r="K88" s="4" t="s">
        <v>1304</v>
      </c>
      <c r="L88" s="4" t="s">
        <v>130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1231</v>
      </c>
      <c r="D2" s="2" t="s">
        <v>75</v>
      </c>
    </row>
    <row r="3" spans="1:4">
      <c r="A3" s="3" t="s">
        <v>1307</v>
      </c>
    </row>
    <row r="4" spans="1:4">
      <c r="A4" s="4" t="s">
        <v>1308</v>
      </c>
      <c r="B4" s="5" t="n">
        <v>20477</v>
      </c>
    </row>
    <row r="5" spans="1:4">
      <c r="A5" s="4" t="s">
        <v>1308</v>
      </c>
      <c r="D5" s="5" t="n">
        <v>14824</v>
      </c>
    </row>
    <row r="6" spans="1:4">
      <c r="A6" s="4" t="s">
        <v>1309</v>
      </c>
      <c r="B6" s="6" t="n">
        <v>-5981</v>
      </c>
      <c r="D6" s="6" t="n">
        <v>-6719</v>
      </c>
    </row>
    <row r="7" spans="1:4">
      <c r="A7" s="4" t="s">
        <v>1310</v>
      </c>
      <c r="B7" s="5" t="n">
        <v>686006</v>
      </c>
      <c r="D7" s="6" t="n">
        <v>705795</v>
      </c>
    </row>
    <row r="8" spans="1:4">
      <c r="A8" s="4" t="s">
        <v>1311</v>
      </c>
    </row>
    <row r="9" spans="1:4">
      <c r="A9" s="3" t="s">
        <v>1307</v>
      </c>
    </row>
    <row r="10" spans="1:4">
      <c r="A10" s="4" t="s">
        <v>859</v>
      </c>
      <c r="B10" s="4" t="s">
        <v>860</v>
      </c>
    </row>
    <row r="11" spans="1:4">
      <c r="A11" s="4" t="s">
        <v>1312</v>
      </c>
      <c r="B11" s="5" t="n">
        <v>350000</v>
      </c>
      <c r="D11" s="6" t="n">
        <v>350000</v>
      </c>
    </row>
    <row r="12" spans="1:4">
      <c r="A12" s="4" t="s">
        <v>1313</v>
      </c>
    </row>
    <row r="13" spans="1:4">
      <c r="A13" s="3" t="s">
        <v>1307</v>
      </c>
    </row>
    <row r="14" spans="1:4">
      <c r="A14" s="4" t="s">
        <v>859</v>
      </c>
      <c r="B14" s="4" t="s">
        <v>862</v>
      </c>
    </row>
    <row r="15" spans="1:4">
      <c r="A15" s="4" t="s">
        <v>1312</v>
      </c>
      <c r="B15" s="5" t="n">
        <v>100000</v>
      </c>
      <c r="D15" s="5" t="n">
        <v>100000</v>
      </c>
    </row>
    <row r="16" spans="1:4">
      <c r="A16" s="4" t="s">
        <v>1314</v>
      </c>
    </row>
    <row r="17" spans="1:4">
      <c r="A17" s="3" t="s">
        <v>1307</v>
      </c>
    </row>
    <row r="18" spans="1:4">
      <c r="A18" s="4" t="s">
        <v>859</v>
      </c>
      <c r="B18" s="4" t="s">
        <v>1315</v>
      </c>
      <c r="D18" s="4" t="s">
        <v>1316</v>
      </c>
    </row>
    <row r="19" spans="1:4">
      <c r="A19" s="4" t="s">
        <v>1317</v>
      </c>
      <c r="B19" s="4" t="s">
        <v>1318</v>
      </c>
    </row>
    <row r="20" spans="1:4">
      <c r="A20" s="4" t="s">
        <v>1312</v>
      </c>
      <c r="B20" s="5" t="n">
        <v>41238</v>
      </c>
      <c r="D20" s="5" t="n">
        <v>41238</v>
      </c>
    </row>
    <row r="21" spans="1:4">
      <c r="A21" s="4" t="s">
        <v>1319</v>
      </c>
    </row>
    <row r="22" spans="1:4">
      <c r="A22" s="3" t="s">
        <v>1307</v>
      </c>
    </row>
    <row r="23" spans="1:4">
      <c r="A23" s="4" t="s">
        <v>859</v>
      </c>
      <c r="B23" s="4" t="s">
        <v>1320</v>
      </c>
      <c r="D23" s="4" t="s">
        <v>1321</v>
      </c>
    </row>
    <row r="24" spans="1:4">
      <c r="A24" s="4" t="s">
        <v>1317</v>
      </c>
      <c r="B24" s="4" t="s">
        <v>1322</v>
      </c>
    </row>
    <row r="25" spans="1:4">
      <c r="A25" s="4" t="s">
        <v>1312</v>
      </c>
      <c r="B25" s="5" t="n">
        <v>30930</v>
      </c>
      <c r="D25" s="5" t="n">
        <v>30930</v>
      </c>
    </row>
    <row r="26" spans="1:4">
      <c r="A26" s="4" t="s">
        <v>597</v>
      </c>
    </row>
    <row r="27" spans="1:4">
      <c r="A27" s="3" t="s">
        <v>1307</v>
      </c>
    </row>
    <row r="28" spans="1:4">
      <c r="A28" s="4" t="s">
        <v>859</v>
      </c>
      <c r="B28" s="4" t="s">
        <v>640</v>
      </c>
    </row>
    <row r="29" spans="1:4">
      <c r="A29" s="4" t="s">
        <v>1312</v>
      </c>
      <c r="B29" s="5" t="n">
        <v>9342</v>
      </c>
      <c r="D29" s="6" t="n">
        <v>15522</v>
      </c>
    </row>
    <row r="30" spans="1:4">
      <c r="A30" s="4" t="s">
        <v>1323</v>
      </c>
    </row>
    <row r="31" spans="1:4">
      <c r="A31" s="3" t="s">
        <v>1307</v>
      </c>
    </row>
    <row r="32" spans="1:4">
      <c r="A32" s="4" t="s">
        <v>1312</v>
      </c>
      <c r="B32" s="6" t="n">
        <v>0</v>
      </c>
      <c r="D32" s="6" t="n">
        <v>160000</v>
      </c>
    </row>
    <row r="33" spans="1:4">
      <c r="A33" s="4" t="s">
        <v>1324</v>
      </c>
    </row>
    <row r="34" spans="1:4">
      <c r="A34" s="3" t="s">
        <v>1307</v>
      </c>
    </row>
    <row r="35" spans="1:4">
      <c r="A35" s="4" t="s">
        <v>1312</v>
      </c>
      <c r="B35" s="5" t="n">
        <v>140000</v>
      </c>
      <c r="D35" s="5" t="n">
        <v>0</v>
      </c>
    </row>
    <row r="36" spans="1:4">
      <c r="A36" s="4" t="s">
        <v>1325</v>
      </c>
    </row>
    <row r="37" spans="1:4">
      <c r="A37" s="3" t="s">
        <v>1307</v>
      </c>
    </row>
    <row r="38" spans="1:4">
      <c r="A38" s="4" t="s">
        <v>1317</v>
      </c>
      <c r="B38" s="4" t="s">
        <v>1132</v>
      </c>
    </row>
    <row r="39" spans="1:4">
      <c r="A39" s="4" t="s">
        <v>1326</v>
      </c>
      <c r="D39" s="4" t="s">
        <v>1327</v>
      </c>
    </row>
    <row r="40" spans="1:4">
      <c r="A40" s="4" t="s">
        <v>1328</v>
      </c>
    </row>
    <row r="41" spans="1:4">
      <c r="A41" s="3" t="s">
        <v>1307</v>
      </c>
    </row>
    <row r="42" spans="1:4">
      <c r="A42" s="4" t="s">
        <v>1317</v>
      </c>
      <c r="B42" s="4" t="s">
        <v>1329</v>
      </c>
    </row>
    <row r="43" spans="1:4">
      <c r="A43" s="4" t="s">
        <v>1326</v>
      </c>
      <c r="C43" s="4" t="s">
        <v>1330</v>
      </c>
    </row>
    <row r="44" spans="1:4">
      <c r="A44" s="4" t="s">
        <v>1331</v>
      </c>
    </row>
    <row r="45" spans="1:4">
      <c r="A45" s="3" t="s">
        <v>1307</v>
      </c>
    </row>
    <row r="46" spans="1:4">
      <c r="A46" s="4" t="s">
        <v>1317</v>
      </c>
      <c r="B46" s="4" t="s">
        <v>7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32</v>
      </c>
      <c r="B1" s="2" t="s">
        <v>1</v>
      </c>
    </row>
    <row r="2" spans="1:4">
      <c r="B2" s="2" t="s">
        <v>2</v>
      </c>
      <c r="C2" s="2" t="s">
        <v>75</v>
      </c>
      <c r="D2" s="2" t="s">
        <v>145</v>
      </c>
    </row>
    <row r="3" spans="1:4">
      <c r="A3" s="3" t="s">
        <v>1307</v>
      </c>
    </row>
    <row r="4" spans="1:4">
      <c r="A4" s="4" t="s">
        <v>1333</v>
      </c>
      <c r="B4" s="5" t="n">
        <v>51543</v>
      </c>
      <c r="C4" s="5" t="n">
        <v>51425</v>
      </c>
      <c r="D4" s="5" t="n">
        <v>47086</v>
      </c>
    </row>
    <row r="5" spans="1:4">
      <c r="A5" s="4" t="s">
        <v>1334</v>
      </c>
      <c r="B5" s="6" t="n">
        <v>1176</v>
      </c>
    </row>
    <row r="6" spans="1:4">
      <c r="A6" s="4" t="s">
        <v>1335</v>
      </c>
    </row>
    <row r="7" spans="1:4">
      <c r="A7" s="3" t="s">
        <v>1307</v>
      </c>
    </row>
    <row r="8" spans="1:4">
      <c r="A8" s="4" t="s">
        <v>1333</v>
      </c>
      <c r="C8" s="6" t="n">
        <v>621</v>
      </c>
      <c r="D8" s="6" t="n">
        <v>894</v>
      </c>
    </row>
    <row r="9" spans="1:4">
      <c r="A9" s="4" t="s">
        <v>597</v>
      </c>
    </row>
    <row r="10" spans="1:4">
      <c r="A10" s="3" t="s">
        <v>1307</v>
      </c>
    </row>
    <row r="11" spans="1:4">
      <c r="A11" s="4" t="s">
        <v>1333</v>
      </c>
      <c r="B11" s="6" t="n">
        <v>8030</v>
      </c>
      <c r="C11" s="6" t="n">
        <v>7717</v>
      </c>
      <c r="D11" s="6" t="n">
        <v>7053</v>
      </c>
    </row>
    <row r="12" spans="1:4">
      <c r="A12" s="4" t="s">
        <v>1311</v>
      </c>
    </row>
    <row r="13" spans="1:4">
      <c r="A13" s="3" t="s">
        <v>1307</v>
      </c>
    </row>
    <row r="14" spans="1:4">
      <c r="A14" s="4" t="s">
        <v>1333</v>
      </c>
      <c r="B14" s="5" t="n">
        <v>23625</v>
      </c>
      <c r="C14" s="6" t="n">
        <v>23625</v>
      </c>
      <c r="D14" s="6" t="n">
        <v>23688</v>
      </c>
    </row>
    <row r="15" spans="1:4">
      <c r="A15" s="4" t="s">
        <v>859</v>
      </c>
      <c r="B15" s="4" t="s">
        <v>860</v>
      </c>
    </row>
    <row r="16" spans="1:4">
      <c r="A16" s="4" t="s">
        <v>1312</v>
      </c>
      <c r="B16" s="5" t="n">
        <v>350000</v>
      </c>
      <c r="C16" s="6" t="n">
        <v>350000</v>
      </c>
    </row>
    <row r="17" spans="1:4">
      <c r="A17" s="4" t="s">
        <v>1313</v>
      </c>
    </row>
    <row r="18" spans="1:4">
      <c r="A18" s="3" t="s">
        <v>1307</v>
      </c>
    </row>
    <row r="19" spans="1:4">
      <c r="A19" s="4" t="s">
        <v>1333</v>
      </c>
      <c r="B19" s="5" t="n">
        <v>7625</v>
      </c>
      <c r="C19" s="6" t="n">
        <v>7625</v>
      </c>
      <c r="D19" s="6" t="n">
        <v>7454</v>
      </c>
    </row>
    <row r="20" spans="1:4">
      <c r="A20" s="4" t="s">
        <v>859</v>
      </c>
      <c r="B20" s="4" t="s">
        <v>862</v>
      </c>
    </row>
    <row r="21" spans="1:4">
      <c r="A21" s="4" t="s">
        <v>1312</v>
      </c>
      <c r="B21" s="5" t="n">
        <v>100000</v>
      </c>
      <c r="C21" s="6" t="n">
        <v>100000</v>
      </c>
    </row>
    <row r="22" spans="1:4">
      <c r="A22" s="4" t="s">
        <v>1336</v>
      </c>
    </row>
    <row r="23" spans="1:4">
      <c r="A23" s="3" t="s">
        <v>1307</v>
      </c>
    </row>
    <row r="24" spans="1:4">
      <c r="A24" s="4" t="s">
        <v>1333</v>
      </c>
      <c r="B24" s="6" t="n">
        <v>4536</v>
      </c>
      <c r="C24" s="6" t="n">
        <v>4346</v>
      </c>
      <c r="D24" s="6" t="n">
        <v>3768</v>
      </c>
    </row>
    <row r="25" spans="1:4">
      <c r="A25" s="4" t="s">
        <v>1323</v>
      </c>
    </row>
    <row r="26" spans="1:4">
      <c r="A26" s="3" t="s">
        <v>1307</v>
      </c>
    </row>
    <row r="27" spans="1:4">
      <c r="A27" s="4" t="s">
        <v>1312</v>
      </c>
      <c r="B27" s="6" t="n">
        <v>0</v>
      </c>
      <c r="C27" s="6" t="n">
        <v>160000</v>
      </c>
    </row>
    <row r="28" spans="1:4">
      <c r="A28" s="4" t="s">
        <v>1324</v>
      </c>
    </row>
    <row r="29" spans="1:4">
      <c r="A29" s="3" t="s">
        <v>1307</v>
      </c>
    </row>
    <row r="30" spans="1:4">
      <c r="A30" s="4" t="s">
        <v>1312</v>
      </c>
      <c r="B30" s="6" t="n">
        <v>140000</v>
      </c>
      <c r="C30" s="6" t="n">
        <v>0</v>
      </c>
    </row>
    <row r="31" spans="1:4">
      <c r="A31" s="4" t="s">
        <v>1325</v>
      </c>
    </row>
    <row r="32" spans="1:4">
      <c r="A32" s="3" t="s">
        <v>1307</v>
      </c>
    </row>
    <row r="33" spans="1:4">
      <c r="A33" s="4" t="s">
        <v>1333</v>
      </c>
      <c r="B33" s="6" t="n">
        <v>1211</v>
      </c>
      <c r="C33" s="6" t="n">
        <v>7491</v>
      </c>
      <c r="D33" s="6" t="n">
        <v>4229</v>
      </c>
    </row>
    <row r="34" spans="1:4">
      <c r="A34" s="4" t="s">
        <v>1328</v>
      </c>
    </row>
    <row r="35" spans="1:4">
      <c r="A35" s="3" t="s">
        <v>1307</v>
      </c>
    </row>
    <row r="36" spans="1:4">
      <c r="A36" s="4" t="s">
        <v>1333</v>
      </c>
      <c r="B36" s="5" t="n">
        <v>5340</v>
      </c>
      <c r="C36" s="5" t="n">
        <v>0</v>
      </c>
      <c r="D36"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37</v>
      </c>
      <c r="B1" s="2" t="s">
        <v>1</v>
      </c>
    </row>
    <row r="2" spans="1:4">
      <c r="B2" s="2" t="s">
        <v>2</v>
      </c>
      <c r="C2" s="2" t="s">
        <v>75</v>
      </c>
      <c r="D2" s="2" t="s">
        <v>145</v>
      </c>
    </row>
    <row r="3" spans="1:4">
      <c r="A3" s="3" t="s">
        <v>1307</v>
      </c>
    </row>
    <row r="4" spans="1:4">
      <c r="A4" s="4" t="s">
        <v>1333</v>
      </c>
      <c r="B4" s="5" t="n">
        <v>51543</v>
      </c>
      <c r="C4" s="5" t="n">
        <v>51425</v>
      </c>
      <c r="D4" s="5" t="n">
        <v>47086</v>
      </c>
    </row>
    <row r="5" spans="1:4">
      <c r="A5" s="4" t="s">
        <v>1311</v>
      </c>
    </row>
    <row r="6" spans="1:4">
      <c r="A6" s="3" t="s">
        <v>1307</v>
      </c>
    </row>
    <row r="7" spans="1:4">
      <c r="A7" s="4" t="s">
        <v>859</v>
      </c>
      <c r="B7" s="4" t="s">
        <v>860</v>
      </c>
    </row>
    <row r="8" spans="1:4">
      <c r="A8" s="4" t="s">
        <v>1312</v>
      </c>
      <c r="B8" s="5" t="n">
        <v>350000</v>
      </c>
      <c r="C8" s="6" t="n">
        <v>350000</v>
      </c>
    </row>
    <row r="9" spans="1:4">
      <c r="A9" s="4" t="s">
        <v>1333</v>
      </c>
      <c r="B9" s="5" t="n">
        <v>23625</v>
      </c>
      <c r="C9" s="6" t="n">
        <v>23625</v>
      </c>
      <c r="D9" s="6" t="n">
        <v>23688</v>
      </c>
    </row>
    <row r="10" spans="1:4">
      <c r="A10" s="4" t="s">
        <v>1313</v>
      </c>
    </row>
    <row r="11" spans="1:4">
      <c r="A11" s="3" t="s">
        <v>1307</v>
      </c>
    </row>
    <row r="12" spans="1:4">
      <c r="A12" s="4" t="s">
        <v>859</v>
      </c>
      <c r="B12" s="4" t="s">
        <v>862</v>
      </c>
    </row>
    <row r="13" spans="1:4">
      <c r="A13" s="4" t="s">
        <v>1312</v>
      </c>
      <c r="B13" s="5" t="n">
        <v>100000</v>
      </c>
      <c r="C13" s="6" t="n">
        <v>100000</v>
      </c>
    </row>
    <row r="14" spans="1:4">
      <c r="A14" s="4" t="s">
        <v>1333</v>
      </c>
      <c r="B14" s="5" t="n">
        <v>7625</v>
      </c>
      <c r="C14" s="5" t="n">
        <v>7625</v>
      </c>
      <c r="D14" s="5" t="n">
        <v>74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75</v>
      </c>
    </row>
    <row r="3" spans="1:3">
      <c r="A3" s="4" t="s">
        <v>1339</v>
      </c>
    </row>
    <row r="4" spans="1:3">
      <c r="A4" s="3" t="s">
        <v>1307</v>
      </c>
    </row>
    <row r="5" spans="1:3">
      <c r="A5" s="4" t="s">
        <v>1340</v>
      </c>
      <c r="B5" s="4" t="s">
        <v>612</v>
      </c>
    </row>
    <row r="6" spans="1:3">
      <c r="A6" s="4" t="s">
        <v>1341</v>
      </c>
    </row>
    <row r="7" spans="1:3">
      <c r="A7" s="3" t="s">
        <v>1307</v>
      </c>
    </row>
    <row r="8" spans="1:3">
      <c r="A8" s="4" t="s">
        <v>1312</v>
      </c>
      <c r="B8" s="5" t="n">
        <v>41238</v>
      </c>
      <c r="C8" s="5" t="n">
        <v>41238</v>
      </c>
    </row>
    <row r="9" spans="1:3">
      <c r="A9" s="4" t="s">
        <v>1317</v>
      </c>
      <c r="B9" s="4" t="s">
        <v>1318</v>
      </c>
    </row>
    <row r="10" spans="1:3">
      <c r="A10" s="4" t="s">
        <v>1342</v>
      </c>
    </row>
    <row r="11" spans="1:3">
      <c r="A11" s="3" t="s">
        <v>1307</v>
      </c>
    </row>
    <row r="12" spans="1:3">
      <c r="A12" s="4" t="s">
        <v>1312</v>
      </c>
      <c r="B12" s="5" t="n">
        <v>30930</v>
      </c>
      <c r="C12" s="5" t="n">
        <v>30930</v>
      </c>
    </row>
    <row r="13" spans="1:3">
      <c r="A13" s="4" t="s">
        <v>1317</v>
      </c>
      <c r="B13" s="4" t="s">
        <v>132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v>
      </c>
    </row>
    <row r="2" spans="1:2">
      <c r="B2" s="2" t="s">
        <v>220</v>
      </c>
    </row>
    <row r="3" spans="1:2">
      <c r="A3" s="3" t="s">
        <v>1307</v>
      </c>
    </row>
    <row r="4" spans="1:2">
      <c r="A4" s="4" t="s">
        <v>1344</v>
      </c>
      <c r="B4" s="5" t="n">
        <v>340000</v>
      </c>
    </row>
    <row r="5" spans="1:2">
      <c r="A5" s="4" t="s">
        <v>1317</v>
      </c>
      <c r="B5" s="4" t="s">
        <v>1329</v>
      </c>
    </row>
    <row r="6" spans="1:2">
      <c r="A6" s="4" t="s">
        <v>1345</v>
      </c>
      <c r="B6" s="4" t="s">
        <v>1346</v>
      </c>
    </row>
    <row r="7" spans="1:2">
      <c r="A7" s="4" t="s">
        <v>1347</v>
      </c>
      <c r="B7" s="4" t="s">
        <v>1348</v>
      </c>
    </row>
    <row r="8" spans="1:2">
      <c r="A8" s="4" t="s">
        <v>1349</v>
      </c>
    </row>
    <row r="9" spans="1:2">
      <c r="A9" s="3" t="s">
        <v>1307</v>
      </c>
    </row>
    <row r="10" spans="1:2">
      <c r="A10" s="4" t="s">
        <v>1317</v>
      </c>
      <c r="B10" s="4" t="s">
        <v>721</v>
      </c>
    </row>
    <row r="11" spans="1:2">
      <c r="A11" s="4" t="s">
        <v>1350</v>
      </c>
    </row>
    <row r="12" spans="1:2">
      <c r="A12" s="3" t="s">
        <v>1307</v>
      </c>
    </row>
    <row r="13" spans="1:2">
      <c r="A13" s="4" t="s">
        <v>1317</v>
      </c>
      <c r="B13" s="4" t="s">
        <v>1138</v>
      </c>
    </row>
    <row r="14" spans="1:2">
      <c r="A14" s="4" t="s">
        <v>530</v>
      </c>
    </row>
    <row r="15" spans="1:2">
      <c r="A15" s="3" t="s">
        <v>1307</v>
      </c>
    </row>
    <row r="16" spans="1:2">
      <c r="A16" s="4" t="s">
        <v>1351</v>
      </c>
      <c r="B16" s="5" t="n">
        <v>150000</v>
      </c>
    </row>
    <row r="17" spans="1:2">
      <c r="A17" s="4" t="s">
        <v>1352</v>
      </c>
      <c r="B17" s="4" t="s">
        <v>1353</v>
      </c>
    </row>
    <row r="18" spans="1:2">
      <c r="A18" s="4" t="s">
        <v>534</v>
      </c>
    </row>
    <row r="19" spans="1:2">
      <c r="A19" s="3" t="s">
        <v>1307</v>
      </c>
    </row>
    <row r="20" spans="1:2">
      <c r="A20" s="4" t="s">
        <v>1351</v>
      </c>
      <c r="B20" s="5" t="n">
        <v>50000</v>
      </c>
    </row>
    <row r="21" spans="1:2">
      <c r="A21" s="4" t="s">
        <v>1352</v>
      </c>
      <c r="B21" s="4" t="s">
        <v>13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55</v>
      </c>
      <c r="B1" s="2" t="s">
        <v>2</v>
      </c>
      <c r="C1" s="2" t="s">
        <v>75</v>
      </c>
    </row>
    <row r="2" spans="1:3">
      <c r="A2" s="3" t="s">
        <v>1356</v>
      </c>
    </row>
    <row r="3" spans="1:3">
      <c r="A3" s="4" t="s">
        <v>944</v>
      </c>
      <c r="B3" s="5" t="n">
        <v>6653</v>
      </c>
    </row>
    <row r="4" spans="1:3">
      <c r="A4" s="4" t="s">
        <v>945</v>
      </c>
      <c r="B4" s="6" t="n">
        <v>5278</v>
      </c>
    </row>
    <row r="5" spans="1:3">
      <c r="A5" s="4" t="s">
        <v>946</v>
      </c>
      <c r="B5" s="6" t="n">
        <v>2997</v>
      </c>
    </row>
    <row r="6" spans="1:3">
      <c r="A6" s="4" t="s">
        <v>947</v>
      </c>
      <c r="B6" s="6" t="n">
        <v>1750</v>
      </c>
    </row>
    <row r="7" spans="1:3">
      <c r="A7" s="4" t="s">
        <v>948</v>
      </c>
      <c r="B7" s="6" t="n">
        <v>1242</v>
      </c>
    </row>
    <row r="8" spans="1:3">
      <c r="A8" s="4" t="s">
        <v>949</v>
      </c>
      <c r="B8" s="6" t="n">
        <v>2557</v>
      </c>
    </row>
    <row r="9" spans="1:3">
      <c r="A9" s="4" t="s">
        <v>1357</v>
      </c>
      <c r="B9" s="6" t="n">
        <v>20477</v>
      </c>
    </row>
    <row r="10" spans="1:3">
      <c r="A10" s="3" t="s">
        <v>1358</v>
      </c>
    </row>
    <row r="11" spans="1:3">
      <c r="A11" s="4" t="s">
        <v>944</v>
      </c>
      <c r="B11" s="6" t="n">
        <v>13052</v>
      </c>
    </row>
    <row r="12" spans="1:3">
      <c r="A12" s="4" t="s">
        <v>945</v>
      </c>
      <c r="B12" s="6" t="n">
        <v>8221</v>
      </c>
    </row>
    <row r="13" spans="1:3">
      <c r="A13" s="4" t="s">
        <v>946</v>
      </c>
      <c r="B13" s="6" t="n">
        <v>2997</v>
      </c>
    </row>
    <row r="14" spans="1:3">
      <c r="A14" s="4" t="s">
        <v>947</v>
      </c>
      <c r="B14" s="6" t="n">
        <v>141750</v>
      </c>
    </row>
    <row r="15" spans="1:3">
      <c r="A15" s="4" t="s">
        <v>948</v>
      </c>
      <c r="B15" s="6" t="n">
        <v>351242</v>
      </c>
    </row>
    <row r="16" spans="1:3">
      <c r="A16" s="4" t="s">
        <v>949</v>
      </c>
      <c r="B16" s="6" t="n">
        <v>174725</v>
      </c>
    </row>
    <row r="17" spans="1:3">
      <c r="A17" s="4" t="s">
        <v>187</v>
      </c>
      <c r="B17" s="6" t="n">
        <v>691987</v>
      </c>
    </row>
    <row r="18" spans="1:3">
      <c r="A18" s="4" t="s">
        <v>1359</v>
      </c>
      <c r="B18" s="6" t="n">
        <v>-5981</v>
      </c>
      <c r="C18" s="5" t="n">
        <v>-6719</v>
      </c>
    </row>
    <row r="19" spans="1:3">
      <c r="A19" s="4" t="s">
        <v>1360</v>
      </c>
      <c r="B19" s="6" t="n">
        <v>686006</v>
      </c>
      <c r="C19" s="5" t="n">
        <v>705795</v>
      </c>
    </row>
    <row r="20" spans="1:3">
      <c r="A20" s="4" t="s">
        <v>1361</v>
      </c>
    </row>
    <row r="21" spans="1:3">
      <c r="A21" s="3" t="s">
        <v>1362</v>
      </c>
    </row>
    <row r="22" spans="1:3">
      <c r="A22" s="4" t="s">
        <v>944</v>
      </c>
      <c r="B22" s="6" t="n">
        <v>0</v>
      </c>
    </row>
    <row r="23" spans="1:3">
      <c r="A23" s="4" t="s">
        <v>945</v>
      </c>
      <c r="B23" s="6" t="n">
        <v>0</v>
      </c>
    </row>
    <row r="24" spans="1:3">
      <c r="A24" s="4" t="s">
        <v>946</v>
      </c>
      <c r="B24" s="6" t="n">
        <v>0</v>
      </c>
    </row>
    <row r="25" spans="1:3">
      <c r="A25" s="4" t="s">
        <v>947</v>
      </c>
      <c r="B25" s="6" t="n">
        <v>140000</v>
      </c>
    </row>
    <row r="26" spans="1:3">
      <c r="A26" s="4" t="s">
        <v>948</v>
      </c>
      <c r="B26" s="6" t="n">
        <v>0</v>
      </c>
    </row>
    <row r="27" spans="1:3">
      <c r="A27" s="4" t="s">
        <v>949</v>
      </c>
      <c r="B27" s="6" t="n">
        <v>0</v>
      </c>
    </row>
    <row r="28" spans="1:3">
      <c r="A28" s="4" t="s">
        <v>1363</v>
      </c>
      <c r="B28" s="6" t="n">
        <v>140000</v>
      </c>
    </row>
    <row r="29" spans="1:3">
      <c r="A29" s="4" t="s">
        <v>1311</v>
      </c>
    </row>
    <row r="30" spans="1:3">
      <c r="A30" s="3" t="s">
        <v>1362</v>
      </c>
    </row>
    <row r="31" spans="1:3">
      <c r="A31" s="4" t="s">
        <v>944</v>
      </c>
      <c r="B31" s="6" t="n">
        <v>0</v>
      </c>
    </row>
    <row r="32" spans="1:3">
      <c r="A32" s="4" t="s">
        <v>945</v>
      </c>
      <c r="B32" s="6" t="n">
        <v>0</v>
      </c>
    </row>
    <row r="33" spans="1:3">
      <c r="A33" s="4" t="s">
        <v>946</v>
      </c>
      <c r="B33" s="6" t="n">
        <v>0</v>
      </c>
    </row>
    <row r="34" spans="1:3">
      <c r="A34" s="4" t="s">
        <v>947</v>
      </c>
      <c r="B34" s="6" t="n">
        <v>0</v>
      </c>
    </row>
    <row r="35" spans="1:3">
      <c r="A35" s="4" t="s">
        <v>948</v>
      </c>
      <c r="B35" s="6" t="n">
        <v>350000</v>
      </c>
    </row>
    <row r="36" spans="1:3">
      <c r="A36" s="4" t="s">
        <v>949</v>
      </c>
      <c r="B36" s="6" t="n">
        <v>0</v>
      </c>
    </row>
    <row r="37" spans="1:3">
      <c r="A37" s="4" t="s">
        <v>1363</v>
      </c>
      <c r="B37" s="5" t="n">
        <v>350000</v>
      </c>
    </row>
    <row r="38" spans="1:3">
      <c r="A38" s="3" t="s">
        <v>1358</v>
      </c>
    </row>
    <row r="39" spans="1:3">
      <c r="A39" s="4" t="s">
        <v>859</v>
      </c>
      <c r="B39" s="4" t="s">
        <v>860</v>
      </c>
    </row>
    <row r="40" spans="1:3">
      <c r="A40" s="4" t="s">
        <v>1313</v>
      </c>
    </row>
    <row r="41" spans="1:3">
      <c r="A41" s="3" t="s">
        <v>1362</v>
      </c>
    </row>
    <row r="42" spans="1:3">
      <c r="A42" s="4" t="s">
        <v>944</v>
      </c>
      <c r="B42" s="5" t="n">
        <v>0</v>
      </c>
    </row>
    <row r="43" spans="1:3">
      <c r="A43" s="4" t="s">
        <v>945</v>
      </c>
      <c r="B43" s="6" t="n">
        <v>0</v>
      </c>
    </row>
    <row r="44" spans="1:3">
      <c r="A44" s="4" t="s">
        <v>946</v>
      </c>
      <c r="B44" s="6" t="n">
        <v>0</v>
      </c>
    </row>
    <row r="45" spans="1:3">
      <c r="A45" s="4" t="s">
        <v>947</v>
      </c>
      <c r="B45" s="6" t="n">
        <v>0</v>
      </c>
    </row>
    <row r="46" spans="1:3">
      <c r="A46" s="4" t="s">
        <v>948</v>
      </c>
      <c r="B46" s="6" t="n">
        <v>0</v>
      </c>
    </row>
    <row r="47" spans="1:3">
      <c r="A47" s="4" t="s">
        <v>949</v>
      </c>
      <c r="B47" s="6" t="n">
        <v>100000</v>
      </c>
    </row>
    <row r="48" spans="1:3">
      <c r="A48" s="4" t="s">
        <v>1363</v>
      </c>
      <c r="B48" s="5" t="n">
        <v>100000</v>
      </c>
    </row>
    <row r="49" spans="1:3">
      <c r="A49" s="3" t="s">
        <v>1358</v>
      </c>
    </row>
    <row r="50" spans="1:3">
      <c r="A50" s="4" t="s">
        <v>859</v>
      </c>
      <c r="B50" s="4" t="s">
        <v>862</v>
      </c>
    </row>
    <row r="51" spans="1:3">
      <c r="A51" s="4" t="s">
        <v>1314</v>
      </c>
    </row>
    <row r="52" spans="1:3">
      <c r="A52" s="3" t="s">
        <v>1362</v>
      </c>
    </row>
    <row r="53" spans="1:3">
      <c r="A53" s="4" t="s">
        <v>944</v>
      </c>
      <c r="B53" s="5" t="n">
        <v>0</v>
      </c>
    </row>
    <row r="54" spans="1:3">
      <c r="A54" s="4" t="s">
        <v>945</v>
      </c>
      <c r="B54" s="6" t="n">
        <v>0</v>
      </c>
    </row>
    <row r="55" spans="1:3">
      <c r="A55" s="4" t="s">
        <v>946</v>
      </c>
      <c r="B55" s="6" t="n">
        <v>0</v>
      </c>
    </row>
    <row r="56" spans="1:3">
      <c r="A56" s="4" t="s">
        <v>947</v>
      </c>
      <c r="B56" s="6" t="n">
        <v>0</v>
      </c>
    </row>
    <row r="57" spans="1:3">
      <c r="A57" s="4" t="s">
        <v>948</v>
      </c>
      <c r="B57" s="6" t="n">
        <v>0</v>
      </c>
    </row>
    <row r="58" spans="1:3">
      <c r="A58" s="4" t="s">
        <v>949</v>
      </c>
      <c r="B58" s="6" t="n">
        <v>41238</v>
      </c>
    </row>
    <row r="59" spans="1:3">
      <c r="A59" s="4" t="s">
        <v>1363</v>
      </c>
      <c r="B59" s="5" t="n">
        <v>41238</v>
      </c>
    </row>
    <row r="60" spans="1:3">
      <c r="A60" s="3" t="s">
        <v>1358</v>
      </c>
    </row>
    <row r="61" spans="1:3">
      <c r="A61" s="4" t="s">
        <v>859</v>
      </c>
      <c r="B61" s="4" t="s">
        <v>1315</v>
      </c>
      <c r="C61" s="4" t="s">
        <v>1316</v>
      </c>
    </row>
    <row r="62" spans="1:3">
      <c r="A62" s="4" t="s">
        <v>1319</v>
      </c>
    </row>
    <row r="63" spans="1:3">
      <c r="A63" s="3" t="s">
        <v>1362</v>
      </c>
    </row>
    <row r="64" spans="1:3">
      <c r="A64" s="4" t="s">
        <v>944</v>
      </c>
      <c r="B64" s="5" t="n">
        <v>0</v>
      </c>
    </row>
    <row r="65" spans="1:3">
      <c r="A65" s="4" t="s">
        <v>945</v>
      </c>
      <c r="B65" s="6" t="n">
        <v>0</v>
      </c>
    </row>
    <row r="66" spans="1:3">
      <c r="A66" s="4" t="s">
        <v>946</v>
      </c>
      <c r="B66" s="6" t="n">
        <v>0</v>
      </c>
    </row>
    <row r="67" spans="1:3">
      <c r="A67" s="4" t="s">
        <v>947</v>
      </c>
      <c r="B67" s="6" t="n">
        <v>0</v>
      </c>
    </row>
    <row r="68" spans="1:3">
      <c r="A68" s="4" t="s">
        <v>948</v>
      </c>
      <c r="B68" s="6" t="n">
        <v>0</v>
      </c>
    </row>
    <row r="69" spans="1:3">
      <c r="A69" s="4" t="s">
        <v>949</v>
      </c>
      <c r="B69" s="6" t="n">
        <v>30930</v>
      </c>
    </row>
    <row r="70" spans="1:3">
      <c r="A70" s="4" t="s">
        <v>1363</v>
      </c>
      <c r="B70" s="5" t="n">
        <v>30930</v>
      </c>
    </row>
    <row r="71" spans="1:3">
      <c r="A71" s="3" t="s">
        <v>1358</v>
      </c>
    </row>
    <row r="72" spans="1:3">
      <c r="A72" s="4" t="s">
        <v>859</v>
      </c>
      <c r="B72" s="4" t="s">
        <v>1320</v>
      </c>
      <c r="C72" s="4" t="s">
        <v>1321</v>
      </c>
    </row>
    <row r="73" spans="1:3">
      <c r="A73" s="4" t="s">
        <v>597</v>
      </c>
    </row>
    <row r="74" spans="1:3">
      <c r="A74" s="3" t="s">
        <v>1362</v>
      </c>
    </row>
    <row r="75" spans="1:3">
      <c r="A75" s="4" t="s">
        <v>944</v>
      </c>
      <c r="B75" s="5" t="n">
        <v>6399</v>
      </c>
    </row>
    <row r="76" spans="1:3">
      <c r="A76" s="4" t="s">
        <v>945</v>
      </c>
      <c r="B76" s="6" t="n">
        <v>2943</v>
      </c>
    </row>
    <row r="77" spans="1:3">
      <c r="A77" s="4" t="s">
        <v>946</v>
      </c>
      <c r="B77" s="6" t="n">
        <v>0</v>
      </c>
    </row>
    <row r="78" spans="1:3">
      <c r="A78" s="4" t="s">
        <v>947</v>
      </c>
      <c r="B78" s="6" t="n">
        <v>0</v>
      </c>
    </row>
    <row r="79" spans="1:3">
      <c r="A79" s="4" t="s">
        <v>948</v>
      </c>
      <c r="B79" s="6" t="n">
        <v>0</v>
      </c>
    </row>
    <row r="80" spans="1:3">
      <c r="A80" s="4" t="s">
        <v>949</v>
      </c>
      <c r="B80" s="6" t="n">
        <v>0</v>
      </c>
    </row>
    <row r="81" spans="1:3">
      <c r="A81" s="4" t="s">
        <v>1363</v>
      </c>
      <c r="B81" s="5" t="n">
        <v>9342</v>
      </c>
    </row>
    <row r="82" spans="1:3">
      <c r="A82" s="3" t="s">
        <v>1358</v>
      </c>
    </row>
    <row r="83" spans="1:3">
      <c r="A83" s="4" t="s">
        <v>859</v>
      </c>
      <c r="B83" s="4" t="s">
        <v>6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4"/>
  </cols>
  <sheetData>
    <row r="1" spans="1:2">
      <c r="A1" s="1" t="s">
        <v>1364</v>
      </c>
      <c r="B1" s="2" t="s">
        <v>2</v>
      </c>
    </row>
    <row r="2" spans="1:2">
      <c r="A2" s="4" t="s">
        <v>1365</v>
      </c>
    </row>
    <row r="3" spans="1:2">
      <c r="A3" s="3" t="s">
        <v>1307</v>
      </c>
    </row>
    <row r="4" spans="1:2">
      <c r="A4" s="4" t="s">
        <v>1366</v>
      </c>
      <c r="B4" s="9" t="n">
        <v>0.35</v>
      </c>
    </row>
    <row r="5" spans="1:2">
      <c r="A5" s="4" t="s">
        <v>1367</v>
      </c>
    </row>
    <row r="6" spans="1:2">
      <c r="A6" s="3" t="s">
        <v>1307</v>
      </c>
    </row>
    <row r="7" spans="1:2">
      <c r="A7" s="4" t="s">
        <v>1366</v>
      </c>
      <c r="B7" s="6" t="n">
        <v>1</v>
      </c>
    </row>
    <row r="8" spans="1:2">
      <c r="A8" s="4" t="s">
        <v>1368</v>
      </c>
    </row>
    <row r="9" spans="1:2">
      <c r="A9" s="3" t="s">
        <v>1307</v>
      </c>
    </row>
    <row r="10" spans="1:2">
      <c r="A10" s="4" t="s">
        <v>859</v>
      </c>
      <c r="B10" s="4" t="s">
        <v>860</v>
      </c>
    </row>
    <row r="11" spans="1:2">
      <c r="A11" s="4" t="s">
        <v>1369</v>
      </c>
    </row>
    <row r="12" spans="1:2">
      <c r="A12" s="3" t="s">
        <v>1307</v>
      </c>
    </row>
    <row r="13" spans="1:2">
      <c r="A13" s="4" t="s">
        <v>859</v>
      </c>
      <c r="B13" s="4" t="s">
        <v>8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1370</v>
      </c>
      <c r="B1" s="2" t="s">
        <v>2</v>
      </c>
    </row>
    <row r="2" spans="1:2">
      <c r="A2" s="4" t="s">
        <v>530</v>
      </c>
    </row>
    <row r="3" spans="1:2">
      <c r="A3" s="3" t="s">
        <v>522</v>
      </c>
    </row>
    <row r="4" spans="1:2">
      <c r="A4" s="4" t="s">
        <v>1371</v>
      </c>
      <c r="B4" s="4" t="s">
        <v>1372</v>
      </c>
    </row>
    <row r="5" spans="1:2">
      <c r="A5" s="4" t="s">
        <v>1371</v>
      </c>
      <c r="B5" s="4" t="s">
        <v>1372</v>
      </c>
    </row>
    <row r="6" spans="1:2">
      <c r="A6" s="4" t="s">
        <v>534</v>
      </c>
    </row>
    <row r="7" spans="1:2">
      <c r="A7" s="3" t="s">
        <v>522</v>
      </c>
    </row>
    <row r="8" spans="1:2">
      <c r="A8" s="4" t="s">
        <v>1371</v>
      </c>
      <c r="B8" s="4" t="s">
        <v>1373</v>
      </c>
    </row>
    <row r="9" spans="1:2">
      <c r="A9" s="4" t="s">
        <v>1371</v>
      </c>
      <c r="B9" s="4" t="s">
        <v>13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1374</v>
      </c>
      <c r="B1" s="2" t="s">
        <v>220</v>
      </c>
    </row>
    <row r="2" spans="1:2">
      <c r="A2" s="3" t="s">
        <v>1375</v>
      </c>
    </row>
    <row r="3" spans="1:2">
      <c r="A3" s="4" t="s">
        <v>1376</v>
      </c>
      <c r="B3" s="5" t="n">
        <v>21004</v>
      </c>
    </row>
    <row r="4" spans="1:2">
      <c r="A4" s="4" t="s">
        <v>1377</v>
      </c>
      <c r="B4" s="6" t="n">
        <v>119934</v>
      </c>
    </row>
    <row r="5" spans="1:2">
      <c r="A5" s="4" t="s">
        <v>1378</v>
      </c>
      <c r="B5" s="6" t="n">
        <v>140938</v>
      </c>
    </row>
    <row r="6" spans="1:2">
      <c r="A6" s="3" t="s">
        <v>94</v>
      </c>
    </row>
    <row r="7" spans="1:2">
      <c r="A7" s="4" t="s">
        <v>1308</v>
      </c>
      <c r="B7" s="6" t="n">
        <v>20477</v>
      </c>
    </row>
    <row r="8" spans="1:2">
      <c r="A8" s="4" t="s">
        <v>1377</v>
      </c>
      <c r="B8" s="6" t="n">
        <v>124960</v>
      </c>
    </row>
    <row r="9" spans="1:2">
      <c r="A9" s="4" t="s">
        <v>1379</v>
      </c>
      <c r="B9" s="6" t="n">
        <v>145437</v>
      </c>
    </row>
    <row r="10" spans="1:2">
      <c r="A10" s="4" t="s">
        <v>537</v>
      </c>
    </row>
    <row r="11" spans="1:2">
      <c r="A11" s="3" t="s">
        <v>1375</v>
      </c>
    </row>
    <row r="12" spans="1:2">
      <c r="A12" s="4" t="s">
        <v>1376</v>
      </c>
      <c r="B12" s="6" t="n">
        <v>9068</v>
      </c>
    </row>
    <row r="13" spans="1:2">
      <c r="A13" s="4" t="s">
        <v>1380</v>
      </c>
    </row>
    <row r="14" spans="1:2">
      <c r="A14" s="3" t="s">
        <v>1375</v>
      </c>
    </row>
    <row r="15" spans="1:2">
      <c r="A15" s="4" t="s">
        <v>1376</v>
      </c>
      <c r="B15" s="6" t="n">
        <v>7660</v>
      </c>
    </row>
    <row r="16" spans="1:2">
      <c r="A16" s="4" t="s">
        <v>1381</v>
      </c>
    </row>
    <row r="17" spans="1:2">
      <c r="A17" s="3" t="s">
        <v>1375</v>
      </c>
    </row>
    <row r="18" spans="1:2">
      <c r="A18" s="4" t="s">
        <v>1376</v>
      </c>
      <c r="B18" s="6" t="n">
        <v>4276</v>
      </c>
    </row>
    <row r="19" spans="1:2">
      <c r="A19" s="4" t="s">
        <v>1377</v>
      </c>
      <c r="B19" s="6" t="n">
        <v>658</v>
      </c>
    </row>
    <row r="20" spans="1:2">
      <c r="A20" s="4" t="s">
        <v>899</v>
      </c>
    </row>
    <row r="21" spans="1:2">
      <c r="A21" s="3" t="s">
        <v>1375</v>
      </c>
    </row>
    <row r="22" spans="1:2">
      <c r="A22" s="4" t="s">
        <v>1377</v>
      </c>
      <c r="B22" s="5" t="n">
        <v>11927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382</v>
      </c>
      <c r="B1" s="2" t="s">
        <v>1</v>
      </c>
    </row>
    <row r="2" spans="1:2">
      <c r="B2" s="2" t="s">
        <v>220</v>
      </c>
    </row>
    <row r="3" spans="1:2">
      <c r="A3" s="3" t="s">
        <v>302</v>
      </c>
    </row>
    <row r="4" spans="1:2">
      <c r="A4" s="4" t="s">
        <v>1383</v>
      </c>
      <c r="B4" s="5" t="n">
        <v>7859</v>
      </c>
    </row>
    <row r="5" spans="1:2">
      <c r="A5" s="4" t="s">
        <v>1334</v>
      </c>
      <c r="B5" s="6" t="n">
        <v>1176</v>
      </c>
    </row>
    <row r="6" spans="1:2">
      <c r="A6" s="4" t="s">
        <v>1384</v>
      </c>
      <c r="B6" s="6" t="n">
        <v>9035</v>
      </c>
    </row>
    <row r="7" spans="1:2">
      <c r="A7" s="4" t="s">
        <v>1385</v>
      </c>
      <c r="B7" s="5" t="n">
        <v>3290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1386</v>
      </c>
      <c r="B1" s="2" t="s">
        <v>220</v>
      </c>
    </row>
    <row r="2" spans="1:2">
      <c r="A2" s="3" t="s">
        <v>1387</v>
      </c>
    </row>
    <row r="3" spans="1:2">
      <c r="A3" s="4" t="s">
        <v>944</v>
      </c>
      <c r="B3" s="5" t="n">
        <v>28913</v>
      </c>
    </row>
    <row r="4" spans="1:2">
      <c r="A4" s="4" t="s">
        <v>945</v>
      </c>
      <c r="B4" s="6" t="n">
        <v>26245</v>
      </c>
    </row>
    <row r="5" spans="1:2">
      <c r="A5" s="4" t="s">
        <v>946</v>
      </c>
      <c r="B5" s="6" t="n">
        <v>22099</v>
      </c>
    </row>
    <row r="6" spans="1:2">
      <c r="A6" s="4" t="s">
        <v>947</v>
      </c>
      <c r="B6" s="6" t="n">
        <v>18541</v>
      </c>
    </row>
    <row r="7" spans="1:2">
      <c r="A7" s="4" t="s">
        <v>948</v>
      </c>
      <c r="B7" s="6" t="n">
        <v>16316</v>
      </c>
    </row>
    <row r="8" spans="1:2">
      <c r="A8" s="4" t="s">
        <v>949</v>
      </c>
      <c r="B8" s="6" t="n">
        <v>34300</v>
      </c>
    </row>
    <row r="9" spans="1:2">
      <c r="A9" s="4" t="s">
        <v>1357</v>
      </c>
      <c r="B9" s="6" t="n">
        <v>146414</v>
      </c>
    </row>
    <row r="10" spans="1:2">
      <c r="A10" s="4" t="s">
        <v>1388</v>
      </c>
      <c r="B10" s="6" t="n">
        <v>-21454</v>
      </c>
    </row>
    <row r="11" spans="1:2">
      <c r="A11" s="4" t="s">
        <v>1389</v>
      </c>
      <c r="B11" s="6" t="n">
        <v>124960</v>
      </c>
    </row>
    <row r="12" spans="1:2">
      <c r="A12" s="3" t="s">
        <v>1356</v>
      </c>
    </row>
    <row r="13" spans="1:2">
      <c r="A13" s="4" t="s">
        <v>944</v>
      </c>
      <c r="B13" s="6" t="n">
        <v>7547</v>
      </c>
    </row>
    <row r="14" spans="1:2">
      <c r="A14" s="4" t="s">
        <v>945</v>
      </c>
      <c r="B14" s="6" t="n">
        <v>5817</v>
      </c>
    </row>
    <row r="15" spans="1:2">
      <c r="A15" s="4" t="s">
        <v>946</v>
      </c>
      <c r="B15" s="6" t="n">
        <v>3367</v>
      </c>
    </row>
    <row r="16" spans="1:2">
      <c r="A16" s="4" t="s">
        <v>947</v>
      </c>
      <c r="B16" s="6" t="n">
        <v>2010</v>
      </c>
    </row>
    <row r="17" spans="1:2">
      <c r="A17" s="4" t="s">
        <v>948</v>
      </c>
      <c r="B17" s="6" t="n">
        <v>1428</v>
      </c>
    </row>
    <row r="18" spans="1:2">
      <c r="A18" s="4" t="s">
        <v>949</v>
      </c>
      <c r="B18" s="6" t="n">
        <v>2761</v>
      </c>
    </row>
    <row r="19" spans="1:2">
      <c r="A19" s="4" t="s">
        <v>1357</v>
      </c>
      <c r="B19" s="6" t="n">
        <v>22930</v>
      </c>
    </row>
    <row r="20" spans="1:2">
      <c r="A20" s="4" t="s">
        <v>1388</v>
      </c>
      <c r="B20" s="6" t="n">
        <v>-2453</v>
      </c>
    </row>
    <row r="21" spans="1:2">
      <c r="A21" s="4" t="s">
        <v>1389</v>
      </c>
      <c r="B21" s="6" t="n">
        <v>20477</v>
      </c>
    </row>
    <row r="22" spans="1:2">
      <c r="A22" s="3" t="s">
        <v>187</v>
      </c>
    </row>
    <row r="23" spans="1:2">
      <c r="A23" s="4" t="s">
        <v>944</v>
      </c>
      <c r="B23" s="6" t="n">
        <v>36460</v>
      </c>
    </row>
    <row r="24" spans="1:2">
      <c r="A24" s="4" t="s">
        <v>945</v>
      </c>
      <c r="B24" s="6" t="n">
        <v>32062</v>
      </c>
    </row>
    <row r="25" spans="1:2">
      <c r="A25" s="4" t="s">
        <v>946</v>
      </c>
      <c r="B25" s="6" t="n">
        <v>25466</v>
      </c>
    </row>
    <row r="26" spans="1:2">
      <c r="A26" s="4" t="s">
        <v>947</v>
      </c>
      <c r="B26" s="6" t="n">
        <v>20551</v>
      </c>
    </row>
    <row r="27" spans="1:2">
      <c r="A27" s="4" t="s">
        <v>948</v>
      </c>
      <c r="B27" s="6" t="n">
        <v>17744</v>
      </c>
    </row>
    <row r="28" spans="1:2">
      <c r="A28" s="4" t="s">
        <v>949</v>
      </c>
      <c r="B28" s="6" t="n">
        <v>37061</v>
      </c>
    </row>
    <row r="29" spans="1:2">
      <c r="A29" s="4" t="s">
        <v>1357</v>
      </c>
      <c r="B29" s="5" t="n">
        <v>1693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5"/>
  </cols>
  <sheetData>
    <row r="1" spans="1:2">
      <c r="A1" s="1" t="s">
        <v>1390</v>
      </c>
      <c r="B1" s="2" t="s">
        <v>2</v>
      </c>
    </row>
    <row r="2" spans="1:2">
      <c r="A2" s="3" t="s">
        <v>522</v>
      </c>
    </row>
    <row r="3" spans="1:2">
      <c r="A3" s="4" t="s">
        <v>1391</v>
      </c>
      <c r="B3" s="4" t="s">
        <v>1392</v>
      </c>
    </row>
    <row r="4" spans="1:2">
      <c r="A4" s="4" t="s">
        <v>1393</v>
      </c>
      <c r="B4" s="4" t="s">
        <v>1394</v>
      </c>
    </row>
    <row r="5" spans="1:2">
      <c r="A5" s="4" t="s">
        <v>537</v>
      </c>
    </row>
    <row r="6" spans="1:2">
      <c r="A6" s="3" t="s">
        <v>522</v>
      </c>
    </row>
    <row r="7" spans="1:2">
      <c r="A7" s="4" t="s">
        <v>1395</v>
      </c>
      <c r="B7" s="4" t="s">
        <v>1396</v>
      </c>
    </row>
    <row r="8" spans="1:2">
      <c r="A8" s="4" t="s">
        <v>1397</v>
      </c>
      <c r="B8" s="4" t="s">
        <v>1118</v>
      </c>
    </row>
    <row r="9" spans="1:2">
      <c r="A9" s="4" t="s">
        <v>1380</v>
      </c>
    </row>
    <row r="10" spans="1:2">
      <c r="A10" s="3" t="s">
        <v>522</v>
      </c>
    </row>
    <row r="11" spans="1:2">
      <c r="A11" s="4" t="s">
        <v>1395</v>
      </c>
      <c r="B11" s="4" t="s">
        <v>1398</v>
      </c>
    </row>
    <row r="12" spans="1:2">
      <c r="A12" s="4" t="s">
        <v>1397</v>
      </c>
      <c r="B12" s="4" t="s">
        <v>615</v>
      </c>
    </row>
    <row r="13" spans="1:2">
      <c r="A13" s="4" t="s">
        <v>1381</v>
      </c>
    </row>
    <row r="14" spans="1:2">
      <c r="A14" s="3" t="s">
        <v>522</v>
      </c>
    </row>
    <row r="15" spans="1:2">
      <c r="A15" s="4" t="s">
        <v>1395</v>
      </c>
      <c r="B15" s="4" t="s">
        <v>1399</v>
      </c>
    </row>
    <row r="16" spans="1:2">
      <c r="A16" s="4" t="s">
        <v>1397</v>
      </c>
      <c r="B16" s="4" t="s">
        <v>14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401</v>
      </c>
      <c r="B1" s="2" t="s">
        <v>1</v>
      </c>
    </row>
    <row r="2" spans="1:2">
      <c r="B2" s="2" t="s">
        <v>220</v>
      </c>
    </row>
    <row r="3" spans="1:2">
      <c r="A3" s="3" t="s">
        <v>1402</v>
      </c>
    </row>
    <row r="4" spans="1:2">
      <c r="A4" s="4" t="s">
        <v>1403</v>
      </c>
      <c r="B4" s="5" t="n">
        <v>990</v>
      </c>
    </row>
    <row r="5" spans="1:2">
      <c r="A5" s="4" t="s">
        <v>1404</v>
      </c>
      <c r="B5" s="6" t="n">
        <v>5664</v>
      </c>
    </row>
    <row r="6" spans="1:2">
      <c r="A6" s="4" t="s">
        <v>1405</v>
      </c>
      <c r="B6" s="6" t="n">
        <v>23105</v>
      </c>
    </row>
    <row r="7" spans="1:2">
      <c r="A7" s="4" t="s">
        <v>1406</v>
      </c>
      <c r="B7" s="6" t="n">
        <v>11317</v>
      </c>
    </row>
    <row r="8" spans="1:2">
      <c r="A8" s="4" t="s">
        <v>1407</v>
      </c>
      <c r="B8" s="5" t="n">
        <v>3545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08</v>
      </c>
      <c r="B1" s="2" t="s">
        <v>1</v>
      </c>
      <c r="E1" s="2" t="s">
        <v>1409</v>
      </c>
    </row>
    <row r="2" spans="1:5">
      <c r="B2" s="2" t="s">
        <v>2</v>
      </c>
      <c r="C2" s="2" t="s">
        <v>75</v>
      </c>
      <c r="D2" s="2" t="s">
        <v>145</v>
      </c>
      <c r="E2" s="2" t="s">
        <v>1410</v>
      </c>
    </row>
    <row r="3" spans="1:5">
      <c r="A3" s="4" t="s">
        <v>294</v>
      </c>
    </row>
    <row r="4" spans="1:5">
      <c r="A4" s="3" t="s">
        <v>1411</v>
      </c>
    </row>
    <row r="5" spans="1:5">
      <c r="A5" s="4" t="s">
        <v>1412</v>
      </c>
      <c r="E5" s="4" t="s">
        <v>748</v>
      </c>
    </row>
    <row r="6" spans="1:5">
      <c r="A6" s="4" t="s">
        <v>1413</v>
      </c>
    </row>
    <row r="7" spans="1:5">
      <c r="A7" s="3" t="s">
        <v>1411</v>
      </c>
    </row>
    <row r="8" spans="1:5">
      <c r="A8" s="4" t="s">
        <v>1414</v>
      </c>
      <c r="C8" s="5" t="n">
        <v>7425</v>
      </c>
    </row>
    <row r="9" spans="1:5">
      <c r="A9" s="4" t="s">
        <v>1415</v>
      </c>
      <c r="B9" s="5" t="n">
        <v>624</v>
      </c>
      <c r="C9" s="5" t="n">
        <v>2157</v>
      </c>
      <c r="D9" s="5" t="n">
        <v>33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6</v>
      </c>
      <c r="B1" s="2" t="s">
        <v>1417</v>
      </c>
      <c r="C1" s="2" t="s">
        <v>2</v>
      </c>
      <c r="D1" s="2" t="s">
        <v>75</v>
      </c>
      <c r="E1" s="2" t="s">
        <v>145</v>
      </c>
    </row>
    <row r="2" spans="1:5">
      <c r="A2" s="3" t="s">
        <v>1411</v>
      </c>
    </row>
    <row r="3" spans="1:5">
      <c r="A3" s="4" t="s">
        <v>119</v>
      </c>
      <c r="C3" s="5" t="n">
        <v>306030</v>
      </c>
      <c r="D3" s="5" t="n">
        <v>306276</v>
      </c>
    </row>
    <row r="4" spans="1:5">
      <c r="A4" s="4" t="s">
        <v>733</v>
      </c>
    </row>
    <row r="5" spans="1:5">
      <c r="A5" s="3" t="s">
        <v>1411</v>
      </c>
    </row>
    <row r="6" spans="1:5">
      <c r="A6" s="4" t="s">
        <v>119</v>
      </c>
      <c r="C6" s="6" t="n">
        <v>129299</v>
      </c>
      <c r="D6" s="6" t="n">
        <v>128893</v>
      </c>
    </row>
    <row r="7" spans="1:5">
      <c r="A7" s="4" t="s">
        <v>143</v>
      </c>
    </row>
    <row r="8" spans="1:5">
      <c r="A8" s="3" t="s">
        <v>1411</v>
      </c>
    </row>
    <row r="9" spans="1:5">
      <c r="A9" s="4" t="s">
        <v>119</v>
      </c>
      <c r="C9" s="6" t="n">
        <v>238841</v>
      </c>
      <c r="D9" s="6" t="n">
        <v>233723</v>
      </c>
    </row>
    <row r="10" spans="1:5">
      <c r="A10" s="4" t="s">
        <v>738</v>
      </c>
    </row>
    <row r="11" spans="1:5">
      <c r="A11" s="3" t="s">
        <v>1411</v>
      </c>
    </row>
    <row r="12" spans="1:5">
      <c r="A12" s="4" t="s">
        <v>119</v>
      </c>
      <c r="C12" s="6" t="n">
        <v>129229</v>
      </c>
      <c r="D12" s="6" t="n">
        <v>127692</v>
      </c>
    </row>
    <row r="13" spans="1:5">
      <c r="A13" s="4" t="s">
        <v>1418</v>
      </c>
    </row>
    <row r="14" spans="1:5">
      <c r="A14" s="3" t="s">
        <v>1411</v>
      </c>
    </row>
    <row r="15" spans="1:5">
      <c r="A15" s="4" t="s">
        <v>1419</v>
      </c>
      <c r="C15" s="6" t="n">
        <v>250000</v>
      </c>
    </row>
    <row r="16" spans="1:5">
      <c r="A16" s="4" t="s">
        <v>1420</v>
      </c>
      <c r="B16" s="4" t="s">
        <v>1421</v>
      </c>
    </row>
    <row r="17" spans="1:5">
      <c r="A17" s="4" t="s">
        <v>1422</v>
      </c>
      <c r="B17" s="4" t="s">
        <v>1132</v>
      </c>
    </row>
    <row r="18" spans="1:5">
      <c r="A18" s="4" t="s">
        <v>1423</v>
      </c>
      <c r="B18" s="4" t="s">
        <v>748</v>
      </c>
    </row>
    <row r="19" spans="1:5">
      <c r="A19" s="4" t="s">
        <v>1424</v>
      </c>
      <c r="C19" s="6" t="n">
        <v>4767</v>
      </c>
      <c r="D19" s="5" t="n">
        <v>4711</v>
      </c>
      <c r="E19" s="5" t="n">
        <v>4654</v>
      </c>
    </row>
    <row r="20" spans="1:5">
      <c r="A20" s="4" t="s">
        <v>1425</v>
      </c>
    </row>
    <row r="21" spans="1:5">
      <c r="A21" s="3" t="s">
        <v>1411</v>
      </c>
    </row>
    <row r="22" spans="1:5">
      <c r="A22" s="4" t="s">
        <v>1419</v>
      </c>
      <c r="C22" s="5" t="n">
        <v>125000</v>
      </c>
    </row>
    <row r="23" spans="1:5">
      <c r="A23" s="4" t="s">
        <v>1426</v>
      </c>
    </row>
    <row r="24" spans="1:5">
      <c r="A24" s="3" t="s">
        <v>1411</v>
      </c>
    </row>
    <row r="25" spans="1:5">
      <c r="A25" s="4" t="s">
        <v>859</v>
      </c>
      <c r="B25" s="4" t="s">
        <v>1427</v>
      </c>
    </row>
    <row r="26" spans="1:5">
      <c r="A26" s="4" t="s">
        <v>1428</v>
      </c>
      <c r="B26" s="4" t="s">
        <v>6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75</v>
      </c>
      <c r="D2" s="2" t="s">
        <v>145</v>
      </c>
    </row>
    <row r="3" spans="1:4">
      <c r="A3" s="4" t="s">
        <v>1430</v>
      </c>
    </row>
    <row r="4" spans="1:4">
      <c r="A4" s="3" t="s">
        <v>1411</v>
      </c>
    </row>
    <row r="5" spans="1:4">
      <c r="A5" s="4" t="s">
        <v>1431</v>
      </c>
      <c r="B5" s="5" t="n">
        <v>830</v>
      </c>
      <c r="C5" s="5" t="n">
        <v>830</v>
      </c>
      <c r="D5" s="5" t="n">
        <v>783</v>
      </c>
    </row>
    <row r="6" spans="1:4">
      <c r="A6" s="4" t="s">
        <v>1432</v>
      </c>
    </row>
    <row r="7" spans="1:4">
      <c r="A7" s="3" t="s">
        <v>1411</v>
      </c>
    </row>
    <row r="8" spans="1:4">
      <c r="A8" s="4" t="s">
        <v>1431</v>
      </c>
      <c r="B8" s="5" t="n">
        <v>309</v>
      </c>
      <c r="C8" s="5" t="n">
        <v>302</v>
      </c>
      <c r="D8" s="5" t="n">
        <v>29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220</v>
      </c>
    </row>
    <row r="2" spans="1:2">
      <c r="A2" s="3" t="s">
        <v>1434</v>
      </c>
    </row>
    <row r="3" spans="1:2">
      <c r="A3" s="4" t="s">
        <v>944</v>
      </c>
      <c r="B3" s="5" t="n">
        <v>5560</v>
      </c>
    </row>
    <row r="4" spans="1:2">
      <c r="A4" s="4" t="s">
        <v>945</v>
      </c>
      <c r="B4" s="6" t="n">
        <v>2601</v>
      </c>
    </row>
    <row r="5" spans="1:2">
      <c r="A5" s="4" t="s">
        <v>946</v>
      </c>
      <c r="B5" s="6" t="n">
        <v>2420</v>
      </c>
    </row>
    <row r="6" spans="1:2">
      <c r="A6" s="4" t="s">
        <v>947</v>
      </c>
      <c r="B6" s="6" t="n">
        <v>1285</v>
      </c>
    </row>
    <row r="7" spans="1:2">
      <c r="A7" s="4" t="s">
        <v>948</v>
      </c>
      <c r="B7" s="6" t="n">
        <v>773</v>
      </c>
    </row>
    <row r="8" spans="1:2">
      <c r="A8" s="4" t="s">
        <v>187</v>
      </c>
      <c r="B8" s="5" t="n">
        <v>1263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35</v>
      </c>
      <c r="B1" s="2" t="s">
        <v>1436</v>
      </c>
      <c r="C1" s="2" t="s">
        <v>1437</v>
      </c>
      <c r="D1" s="2" t="s">
        <v>2</v>
      </c>
      <c r="E1" s="2" t="s">
        <v>726</v>
      </c>
      <c r="F1" s="2" t="s">
        <v>998</v>
      </c>
      <c r="G1" s="2" t="s">
        <v>999</v>
      </c>
      <c r="H1" s="2" t="s">
        <v>1437</v>
      </c>
      <c r="I1" s="2" t="s">
        <v>75</v>
      </c>
      <c r="J1" s="2" t="s">
        <v>1438</v>
      </c>
    </row>
    <row r="2" spans="1:10">
      <c r="A2" s="3" t="s">
        <v>1439</v>
      </c>
    </row>
    <row r="3" spans="1:10">
      <c r="A3" s="4" t="s">
        <v>140</v>
      </c>
      <c r="D3" s="6" t="n">
        <v>2565120</v>
      </c>
      <c r="I3" s="6" t="n">
        <v>2565120</v>
      </c>
    </row>
    <row r="4" spans="1:10">
      <c r="A4" s="4" t="s">
        <v>138</v>
      </c>
      <c r="D4" s="7" t="n">
        <v>0.01</v>
      </c>
      <c r="I4" s="7" t="n">
        <v>0.01</v>
      </c>
    </row>
    <row r="5" spans="1:10">
      <c r="A5" s="4" t="s">
        <v>1440</v>
      </c>
      <c r="D5" s="5" t="n">
        <v>450000</v>
      </c>
      <c r="I5" s="5" t="n">
        <v>450000</v>
      </c>
    </row>
    <row r="6" spans="1:10">
      <c r="A6" s="4" t="s">
        <v>1441</v>
      </c>
    </row>
    <row r="7" spans="1:10">
      <c r="A7" s="3" t="s">
        <v>1439</v>
      </c>
    </row>
    <row r="8" spans="1:10">
      <c r="A8" s="4" t="s">
        <v>140</v>
      </c>
      <c r="F8" s="6" t="n">
        <v>165000</v>
      </c>
    </row>
    <row r="9" spans="1:10">
      <c r="A9" s="4" t="s">
        <v>1442</v>
      </c>
    </row>
    <row r="10" spans="1:10">
      <c r="A10" s="3" t="s">
        <v>1439</v>
      </c>
    </row>
    <row r="11" spans="1:10">
      <c r="A11" s="4" t="s">
        <v>140</v>
      </c>
      <c r="D11" s="6" t="n">
        <v>2200000</v>
      </c>
      <c r="G11" s="6" t="n">
        <v>2200000</v>
      </c>
    </row>
    <row r="12" spans="1:10">
      <c r="A12" s="4" t="s">
        <v>1443</v>
      </c>
      <c r="D12" s="4" t="s">
        <v>1444</v>
      </c>
      <c r="G12" s="4" t="s">
        <v>1444</v>
      </c>
    </row>
    <row r="13" spans="1:10">
      <c r="A13" s="4" t="s">
        <v>138</v>
      </c>
      <c r="G13" s="7" t="n">
        <v>0.01</v>
      </c>
    </row>
    <row r="14" spans="1:10">
      <c r="A14" s="4" t="s">
        <v>1445</v>
      </c>
      <c r="D14" s="5" t="n">
        <v>25</v>
      </c>
      <c r="F14" s="5" t="n">
        <v>25</v>
      </c>
      <c r="G14" s="5" t="n">
        <v>25</v>
      </c>
    </row>
    <row r="15" spans="1:10">
      <c r="A15" s="4" t="s">
        <v>1446</v>
      </c>
    </row>
    <row r="16" spans="1:10">
      <c r="A16" s="3" t="s">
        <v>1439</v>
      </c>
    </row>
    <row r="17" spans="1:10">
      <c r="A17" s="4" t="s">
        <v>140</v>
      </c>
      <c r="E17" s="6" t="n">
        <v>8000000</v>
      </c>
      <c r="F17" s="6" t="n">
        <v>6600000</v>
      </c>
    </row>
    <row r="18" spans="1:10">
      <c r="A18" s="4" t="s">
        <v>1445</v>
      </c>
      <c r="E18" s="5" t="n">
        <v>25</v>
      </c>
      <c r="F18" s="5" t="n">
        <v>25</v>
      </c>
    </row>
    <row r="19" spans="1:10">
      <c r="A19" s="4" t="s">
        <v>1447</v>
      </c>
    </row>
    <row r="20" spans="1:10">
      <c r="A20" s="3" t="s">
        <v>1439</v>
      </c>
    </row>
    <row r="21" spans="1:10">
      <c r="A21" s="4" t="s">
        <v>140</v>
      </c>
      <c r="D21" s="6" t="n">
        <v>165000</v>
      </c>
    </row>
    <row r="22" spans="1:10">
      <c r="A22" s="4" t="s">
        <v>1443</v>
      </c>
      <c r="D22" s="4" t="s">
        <v>1444</v>
      </c>
      <c r="F22" s="4" t="s">
        <v>1444</v>
      </c>
    </row>
    <row r="23" spans="1:10">
      <c r="A23" s="4" t="s">
        <v>138</v>
      </c>
      <c r="F23" s="7" t="n">
        <v>0.01</v>
      </c>
    </row>
    <row r="24" spans="1:10">
      <c r="A24" s="4" t="s">
        <v>1445</v>
      </c>
      <c r="D24" s="5" t="n">
        <v>1000</v>
      </c>
      <c r="F24" s="5" t="n">
        <v>1000</v>
      </c>
    </row>
    <row r="25" spans="1:10">
      <c r="A25" s="4" t="s">
        <v>1448</v>
      </c>
    </row>
    <row r="26" spans="1:10">
      <c r="A26" s="3" t="s">
        <v>1439</v>
      </c>
    </row>
    <row r="27" spans="1:10">
      <c r="A27" s="4" t="s">
        <v>140</v>
      </c>
      <c r="D27" s="6" t="n">
        <v>200000</v>
      </c>
      <c r="E27" s="6" t="n">
        <v>200000</v>
      </c>
    </row>
    <row r="28" spans="1:10">
      <c r="A28" s="4" t="s">
        <v>1443</v>
      </c>
      <c r="D28" s="4" t="s">
        <v>1444</v>
      </c>
      <c r="E28" s="4" t="s">
        <v>1444</v>
      </c>
    </row>
    <row r="29" spans="1:10">
      <c r="A29" s="4" t="s">
        <v>138</v>
      </c>
      <c r="E29" s="7" t="n">
        <v>0.01</v>
      </c>
    </row>
    <row r="30" spans="1:10">
      <c r="A30" s="4" t="s">
        <v>1445</v>
      </c>
      <c r="D30" s="5" t="n">
        <v>1000</v>
      </c>
      <c r="E30" s="5" t="n">
        <v>1000</v>
      </c>
    </row>
    <row r="31" spans="1:10">
      <c r="A31" s="4" t="s">
        <v>1449</v>
      </c>
    </row>
    <row r="32" spans="1:10">
      <c r="A32" s="3" t="s">
        <v>1439</v>
      </c>
    </row>
    <row r="33" spans="1:10">
      <c r="A33" s="4" t="s">
        <v>140</v>
      </c>
      <c r="D33" s="6" t="n">
        <v>120</v>
      </c>
      <c r="J33" s="6" t="n">
        <v>120</v>
      </c>
    </row>
    <row r="34" spans="1:10">
      <c r="A34" s="4" t="s">
        <v>138</v>
      </c>
      <c r="J34" s="7" t="n">
        <v>0.01</v>
      </c>
    </row>
    <row r="35" spans="1:10">
      <c r="A35" s="4" t="s">
        <v>1445</v>
      </c>
      <c r="D35" s="5" t="n">
        <v>250000</v>
      </c>
      <c r="J35" s="5" t="n">
        <v>250000</v>
      </c>
    </row>
    <row r="36" spans="1:10">
      <c r="A36" s="4" t="s">
        <v>1440</v>
      </c>
      <c r="J36" s="5" t="n">
        <v>30000</v>
      </c>
    </row>
    <row r="37" spans="1:10">
      <c r="A37" s="4" t="s">
        <v>1450</v>
      </c>
    </row>
    <row r="38" spans="1:10">
      <c r="A38" s="3" t="s">
        <v>1439</v>
      </c>
    </row>
    <row r="39" spans="1:10">
      <c r="A39" s="4" t="s">
        <v>1443</v>
      </c>
      <c r="B39" s="4" t="s">
        <v>1451</v>
      </c>
      <c r="H39" s="4" t="s">
        <v>1174</v>
      </c>
    </row>
    <row r="40" spans="1:10">
      <c r="A40" s="4" t="s">
        <v>1452</v>
      </c>
      <c r="C40" s="10" t="n">
        <v>6578.9474</v>
      </c>
      <c r="H40" s="10" t="n">
        <v>6578.9474</v>
      </c>
    </row>
    <row r="41" spans="1:10">
      <c r="A41" s="4" t="s">
        <v>1453</v>
      </c>
      <c r="C41" s="5" t="n">
        <v>38</v>
      </c>
      <c r="H41" s="5" t="n">
        <v>38</v>
      </c>
    </row>
    <row r="42" spans="1:10">
      <c r="A42" s="4" t="s">
        <v>1454</v>
      </c>
      <c r="C42" s="5" t="n">
        <v>5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55</v>
      </c>
      <c r="B1" s="2" t="s">
        <v>1</v>
      </c>
    </row>
    <row r="2" spans="1:7">
      <c r="B2" s="2" t="s">
        <v>2</v>
      </c>
      <c r="C2" s="2" t="s">
        <v>726</v>
      </c>
      <c r="D2" s="2" t="s">
        <v>998</v>
      </c>
      <c r="E2" s="2" t="s">
        <v>999</v>
      </c>
      <c r="F2" s="2" t="s">
        <v>75</v>
      </c>
      <c r="G2" s="2" t="s">
        <v>1438</v>
      </c>
    </row>
    <row r="3" spans="1:7">
      <c r="A3" s="3" t="s">
        <v>1439</v>
      </c>
    </row>
    <row r="4" spans="1:7">
      <c r="A4" s="4" t="s">
        <v>140</v>
      </c>
      <c r="B4" s="6" t="n">
        <v>2565120</v>
      </c>
      <c r="F4" s="6" t="n">
        <v>2565120</v>
      </c>
    </row>
    <row r="5" spans="1:7">
      <c r="A5" s="4" t="s">
        <v>142</v>
      </c>
      <c r="B5" s="5" t="n">
        <v>450000</v>
      </c>
      <c r="F5" s="5" t="n">
        <v>450000</v>
      </c>
    </row>
    <row r="6" spans="1:7">
      <c r="A6" s="4" t="s">
        <v>1442</v>
      </c>
    </row>
    <row r="7" spans="1:7">
      <c r="A7" s="3" t="s">
        <v>1439</v>
      </c>
    </row>
    <row r="8" spans="1:7">
      <c r="A8" s="4" t="s">
        <v>1443</v>
      </c>
      <c r="B8" s="4" t="s">
        <v>1444</v>
      </c>
      <c r="E8" s="4" t="s">
        <v>1444</v>
      </c>
    </row>
    <row r="9" spans="1:7">
      <c r="A9" s="4" t="s">
        <v>140</v>
      </c>
      <c r="B9" s="6" t="n">
        <v>2200000</v>
      </c>
      <c r="E9" s="6" t="n">
        <v>2200000</v>
      </c>
    </row>
    <row r="10" spans="1:7">
      <c r="A10" s="4" t="s">
        <v>1456</v>
      </c>
      <c r="B10" s="6" t="n">
        <v>0</v>
      </c>
    </row>
    <row r="11" spans="1:7">
      <c r="A11" s="4" t="s">
        <v>1445</v>
      </c>
      <c r="B11" s="5" t="n">
        <v>25</v>
      </c>
      <c r="D11" s="5" t="n">
        <v>25</v>
      </c>
      <c r="E11" s="5" t="n">
        <v>25</v>
      </c>
    </row>
    <row r="12" spans="1:7">
      <c r="A12" s="4" t="s">
        <v>142</v>
      </c>
      <c r="B12" s="5" t="n">
        <v>55000</v>
      </c>
    </row>
    <row r="13" spans="1:7">
      <c r="A13" s="4" t="s">
        <v>1447</v>
      </c>
    </row>
    <row r="14" spans="1:7">
      <c r="A14" s="3" t="s">
        <v>1439</v>
      </c>
    </row>
    <row r="15" spans="1:7">
      <c r="A15" s="4" t="s">
        <v>1443</v>
      </c>
      <c r="B15" s="4" t="s">
        <v>1444</v>
      </c>
      <c r="D15" s="4" t="s">
        <v>1444</v>
      </c>
    </row>
    <row r="16" spans="1:7">
      <c r="A16" s="4" t="s">
        <v>140</v>
      </c>
      <c r="B16" s="6" t="n">
        <v>165000</v>
      </c>
    </row>
    <row r="17" spans="1:7">
      <c r="A17" s="4" t="s">
        <v>1456</v>
      </c>
      <c r="B17" s="6" t="n">
        <v>6600000</v>
      </c>
    </row>
    <row r="18" spans="1:7">
      <c r="A18" s="4" t="s">
        <v>1445</v>
      </c>
      <c r="B18" s="5" t="n">
        <v>1000</v>
      </c>
      <c r="D18" s="5" t="n">
        <v>1000</v>
      </c>
    </row>
    <row r="19" spans="1:7">
      <c r="A19" s="4" t="s">
        <v>142</v>
      </c>
      <c r="B19" s="5" t="n">
        <v>165000</v>
      </c>
    </row>
    <row r="20" spans="1:7">
      <c r="A20" s="4" t="s">
        <v>1448</v>
      </c>
    </row>
    <row r="21" spans="1:7">
      <c r="A21" s="3" t="s">
        <v>1439</v>
      </c>
    </row>
    <row r="22" spans="1:7">
      <c r="A22" s="4" t="s">
        <v>1443</v>
      </c>
      <c r="B22" s="4" t="s">
        <v>1444</v>
      </c>
      <c r="C22" s="4" t="s">
        <v>1444</v>
      </c>
    </row>
    <row r="23" spans="1:7">
      <c r="A23" s="4" t="s">
        <v>140</v>
      </c>
      <c r="B23" s="6" t="n">
        <v>200000</v>
      </c>
      <c r="C23" s="6" t="n">
        <v>200000</v>
      </c>
    </row>
    <row r="24" spans="1:7">
      <c r="A24" s="4" t="s">
        <v>1456</v>
      </c>
      <c r="B24" s="6" t="n">
        <v>8000000</v>
      </c>
    </row>
    <row r="25" spans="1:7">
      <c r="A25" s="4" t="s">
        <v>1445</v>
      </c>
      <c r="B25" s="5" t="n">
        <v>1000</v>
      </c>
      <c r="C25" s="5" t="n">
        <v>1000</v>
      </c>
    </row>
    <row r="26" spans="1:7">
      <c r="A26" s="4" t="s">
        <v>142</v>
      </c>
      <c r="B26" s="5" t="n">
        <v>200000</v>
      </c>
    </row>
    <row r="27" spans="1:7">
      <c r="A27" s="4" t="s">
        <v>1449</v>
      </c>
    </row>
    <row r="28" spans="1:7">
      <c r="A28" s="3" t="s">
        <v>1439</v>
      </c>
    </row>
    <row r="29" spans="1:7">
      <c r="A29" s="4" t="s">
        <v>140</v>
      </c>
      <c r="B29" s="6" t="n">
        <v>120</v>
      </c>
      <c r="G29" s="6" t="n">
        <v>120</v>
      </c>
    </row>
    <row r="30" spans="1:7">
      <c r="A30" s="4" t="s">
        <v>1456</v>
      </c>
      <c r="B30" s="6" t="n">
        <v>0</v>
      </c>
    </row>
    <row r="31" spans="1:7">
      <c r="A31" s="4" t="s">
        <v>1445</v>
      </c>
      <c r="B31" s="5" t="n">
        <v>250000</v>
      </c>
      <c r="G31" s="5" t="n">
        <v>250000</v>
      </c>
    </row>
    <row r="32" spans="1:7">
      <c r="A32" s="4" t="s">
        <v>142</v>
      </c>
      <c r="B32" s="5" t="n">
        <v>3000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6"/>
    <col customWidth="1" max="6" min="6" width="16"/>
    <col customWidth="1" max="7" min="7" width="15"/>
    <col customWidth="1" max="8" min="8" width="14"/>
    <col customWidth="1" max="9" min="9" width="16"/>
    <col customWidth="1" max="10" min="10" width="15"/>
    <col customWidth="1" max="11" min="11" width="15"/>
    <col customWidth="1" max="12" min="12" width="14"/>
    <col customWidth="1" max="13" min="13" width="16"/>
  </cols>
  <sheetData>
    <row r="1" spans="1:13">
      <c r="A1" s="1" t="s">
        <v>1457</v>
      </c>
      <c r="B1" s="2" t="s">
        <v>1230</v>
      </c>
    </row>
    <row r="2" spans="1:13">
      <c r="B2" s="2" t="s">
        <v>2</v>
      </c>
      <c r="C2" s="2" t="s">
        <v>1231</v>
      </c>
      <c r="D2" s="2" t="s">
        <v>1232</v>
      </c>
      <c r="E2" s="2" t="s">
        <v>1233</v>
      </c>
      <c r="F2" s="2" t="s">
        <v>75</v>
      </c>
      <c r="G2" s="2" t="s">
        <v>1234</v>
      </c>
      <c r="H2" s="2" t="s">
        <v>1235</v>
      </c>
      <c r="I2" s="2" t="s">
        <v>1236</v>
      </c>
      <c r="J2" s="2" t="s">
        <v>145</v>
      </c>
      <c r="K2" s="2" t="s">
        <v>1458</v>
      </c>
      <c r="L2" s="2" t="s">
        <v>1168</v>
      </c>
      <c r="M2" s="2" t="s">
        <v>1459</v>
      </c>
    </row>
    <row r="3" spans="1:13">
      <c r="A3" s="4" t="s">
        <v>189</v>
      </c>
    </row>
    <row r="4" spans="1:13">
      <c r="A4" s="3" t="s">
        <v>1439</v>
      </c>
    </row>
    <row r="5" spans="1:13">
      <c r="A5" s="4" t="s">
        <v>1460</v>
      </c>
      <c r="B5" s="4" t="s">
        <v>1461</v>
      </c>
      <c r="C5" s="4" t="s">
        <v>1462</v>
      </c>
      <c r="D5" s="4" t="s">
        <v>1463</v>
      </c>
      <c r="E5" s="4" t="s">
        <v>1464</v>
      </c>
      <c r="F5" s="4" t="s">
        <v>1465</v>
      </c>
      <c r="G5" s="4" t="s">
        <v>1466</v>
      </c>
      <c r="H5" s="4" t="s">
        <v>1467</v>
      </c>
      <c r="I5" s="4" t="s">
        <v>1468</v>
      </c>
      <c r="J5" s="4" t="s">
        <v>1469</v>
      </c>
      <c r="K5" s="4" t="s">
        <v>1470</v>
      </c>
      <c r="L5" s="4" t="s">
        <v>1471</v>
      </c>
      <c r="M5" s="4" t="s">
        <v>1472</v>
      </c>
    </row>
    <row r="6" spans="1:13">
      <c r="A6" s="4" t="s">
        <v>1473</v>
      </c>
      <c r="B6" s="7" t="n">
        <v>0.05</v>
      </c>
      <c r="C6" s="7" t="n">
        <v>0.05</v>
      </c>
      <c r="D6" s="7" t="n">
        <v>0.04</v>
      </c>
      <c r="E6" s="7" t="n">
        <v>0.04</v>
      </c>
      <c r="F6" s="7" t="n">
        <v>0.04</v>
      </c>
      <c r="G6" s="7" t="n">
        <v>0.04</v>
      </c>
      <c r="H6" s="7" t="n">
        <v>0.04</v>
      </c>
      <c r="I6" s="7" t="n">
        <v>0.04</v>
      </c>
      <c r="J6" s="7" t="n">
        <v>0.04</v>
      </c>
      <c r="K6" s="7" t="n">
        <v>0.04</v>
      </c>
      <c r="L6" s="7" t="n">
        <v>0.04</v>
      </c>
      <c r="M6" s="7" t="n">
        <v>0.04</v>
      </c>
    </row>
    <row r="7" spans="1:13">
      <c r="A7" s="4" t="s">
        <v>1474</v>
      </c>
    </row>
    <row r="8" spans="1:13">
      <c r="A8" s="3" t="s">
        <v>1439</v>
      </c>
    </row>
    <row r="9" spans="1:13">
      <c r="A9" s="4" t="s">
        <v>1460</v>
      </c>
      <c r="B9" s="4" t="s">
        <v>1461</v>
      </c>
      <c r="C9" s="4" t="s">
        <v>1462</v>
      </c>
      <c r="D9" s="4" t="s">
        <v>1463</v>
      </c>
      <c r="E9" s="4" t="s">
        <v>1464</v>
      </c>
      <c r="F9" s="4" t="s">
        <v>1465</v>
      </c>
      <c r="G9" s="4" t="s">
        <v>1466</v>
      </c>
      <c r="H9" s="4" t="s">
        <v>1467</v>
      </c>
      <c r="I9" s="4" t="s">
        <v>1468</v>
      </c>
      <c r="J9" s="4" t="s">
        <v>1469</v>
      </c>
      <c r="K9" s="4" t="s">
        <v>1470</v>
      </c>
      <c r="L9" s="4" t="s">
        <v>1471</v>
      </c>
      <c r="M9" s="4" t="s">
        <v>1472</v>
      </c>
    </row>
    <row r="10" spans="1:13">
      <c r="A10" s="4" t="s">
        <v>1473</v>
      </c>
      <c r="B10" s="11" t="n">
        <v>0.46875</v>
      </c>
      <c r="C10" s="11" t="n">
        <v>0.46875</v>
      </c>
      <c r="D10" s="11" t="n">
        <v>0.46875</v>
      </c>
      <c r="E10" s="11" t="n">
        <v>0.46875</v>
      </c>
      <c r="F10" s="11" t="n">
        <v>0.46875</v>
      </c>
      <c r="G10" s="11" t="n">
        <v>0.46875</v>
      </c>
      <c r="H10" s="11" t="n">
        <v>0.46875</v>
      </c>
      <c r="I10" s="11" t="n">
        <v>0.46875</v>
      </c>
      <c r="J10" s="11" t="n">
        <v>0.46875</v>
      </c>
      <c r="K10" s="11" t="n">
        <v>0.46875</v>
      </c>
      <c r="L10" s="11" t="n">
        <v>0.46875</v>
      </c>
      <c r="M10" s="11" t="n">
        <v>0.46875</v>
      </c>
    </row>
    <row r="11" spans="1:13">
      <c r="A11" s="4" t="s">
        <v>1475</v>
      </c>
    </row>
    <row r="12" spans="1:13">
      <c r="A12" s="3" t="s">
        <v>1439</v>
      </c>
    </row>
    <row r="13" spans="1:13">
      <c r="A13" s="4" t="s">
        <v>1460</v>
      </c>
      <c r="B13" s="4" t="s">
        <v>1461</v>
      </c>
      <c r="C13" s="4" t="s">
        <v>1462</v>
      </c>
      <c r="D13" s="4" t="s">
        <v>1463</v>
      </c>
      <c r="E13" s="4" t="s">
        <v>1464</v>
      </c>
      <c r="F13" s="4" t="s">
        <v>1465</v>
      </c>
      <c r="G13" s="4" t="s">
        <v>1466</v>
      </c>
      <c r="H13" s="4" t="s">
        <v>1467</v>
      </c>
      <c r="I13" s="4" t="s">
        <v>1468</v>
      </c>
      <c r="J13" s="4" t="s">
        <v>1469</v>
      </c>
      <c r="K13" s="4" t="s">
        <v>1470</v>
      </c>
      <c r="L13" s="4" t="s">
        <v>1471</v>
      </c>
      <c r="M13" s="4" t="s">
        <v>1472</v>
      </c>
    </row>
    <row r="14" spans="1:13">
      <c r="A14" s="4" t="s">
        <v>1473</v>
      </c>
      <c r="B14" s="7" t="n">
        <v>18.75</v>
      </c>
      <c r="C14" s="7" t="n">
        <v>18.75</v>
      </c>
      <c r="D14" s="7" t="n">
        <v>18.75</v>
      </c>
      <c r="E14" s="7" t="n">
        <v>18.75</v>
      </c>
      <c r="F14" s="7" t="n">
        <v>18.75</v>
      </c>
      <c r="G14" s="7" t="n">
        <v>18.75</v>
      </c>
      <c r="H14" s="7" t="n">
        <v>18.75</v>
      </c>
      <c r="I14" s="7" t="n">
        <v>18.75</v>
      </c>
      <c r="J14" s="7" t="n">
        <v>18.75</v>
      </c>
      <c r="K14" s="7" t="n">
        <v>18.75</v>
      </c>
      <c r="L14" s="7" t="n">
        <v>18.75</v>
      </c>
      <c r="M14" s="7" t="n">
        <v>18.75</v>
      </c>
    </row>
    <row r="15" spans="1:13">
      <c r="A15" s="4" t="s">
        <v>1476</v>
      </c>
      <c r="B15" s="11" t="n">
        <v>0.46875</v>
      </c>
      <c r="C15" s="11" t="n">
        <v>0.46875</v>
      </c>
      <c r="D15" s="11" t="n">
        <v>0.46875</v>
      </c>
      <c r="E15" s="11" t="n">
        <v>0.46875</v>
      </c>
      <c r="F15" s="11" t="n">
        <v>0.46875</v>
      </c>
      <c r="G15" s="11" t="n">
        <v>0.46875</v>
      </c>
      <c r="H15" s="11" t="n">
        <v>0.46875</v>
      </c>
      <c r="I15" s="11" t="n">
        <v>0.46875</v>
      </c>
      <c r="J15" s="11" t="n">
        <v>0.46875</v>
      </c>
      <c r="K15" s="11" t="n">
        <v>0.46875</v>
      </c>
      <c r="L15" s="11" t="n">
        <v>0.46875</v>
      </c>
      <c r="M15" s="11" t="n">
        <v>0.46875</v>
      </c>
    </row>
    <row r="16" spans="1:13">
      <c r="A16" s="4" t="s">
        <v>188</v>
      </c>
    </row>
    <row r="17" spans="1:13">
      <c r="A17" s="3" t="s">
        <v>1439</v>
      </c>
    </row>
    <row r="18" spans="1:13">
      <c r="A18" s="4" t="s">
        <v>1460</v>
      </c>
      <c r="B18" s="4" t="s">
        <v>1461</v>
      </c>
      <c r="D18" s="4" t="s">
        <v>1463</v>
      </c>
      <c r="F18" s="4" t="s">
        <v>1465</v>
      </c>
    </row>
    <row r="19" spans="1:13">
      <c r="A19" s="4" t="s">
        <v>1473</v>
      </c>
      <c r="B19" s="5" t="n">
        <v>8750</v>
      </c>
      <c r="D19" s="5" t="n">
        <v>8750</v>
      </c>
      <c r="F19" s="7" t="n">
        <v>8263.889999999999</v>
      </c>
    </row>
  </sheetData>
  <mergeCells count="2">
    <mergeCell ref="A1:A2"/>
    <mergeCell ref="B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477</v>
      </c>
      <c r="B1" s="2" t="s">
        <v>1</v>
      </c>
    </row>
    <row r="2" spans="1:4">
      <c r="B2" s="2" t="s">
        <v>2</v>
      </c>
      <c r="C2" s="2" t="s">
        <v>75</v>
      </c>
      <c r="D2" s="2" t="s">
        <v>145</v>
      </c>
    </row>
    <row r="3" spans="1:4">
      <c r="A3" s="3" t="s">
        <v>314</v>
      </c>
    </row>
    <row r="4" spans="1:4">
      <c r="A4" s="4" t="s">
        <v>1478</v>
      </c>
      <c r="B4" s="5" t="n">
        <v>10212</v>
      </c>
      <c r="C4" s="5" t="n">
        <v>9292</v>
      </c>
      <c r="D4" s="5" t="n">
        <v>804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75</v>
      </c>
      <c r="D2" s="2" t="s">
        <v>145</v>
      </c>
    </row>
    <row r="3" spans="1:4">
      <c r="A3" s="3" t="s">
        <v>1480</v>
      </c>
    </row>
    <row r="4" spans="1:4">
      <c r="A4" s="4" t="s">
        <v>1481</v>
      </c>
      <c r="B4" s="5" t="n">
        <v>255393</v>
      </c>
      <c r="C4" s="5" t="n">
        <v>227544</v>
      </c>
    </row>
    <row r="5" spans="1:4">
      <c r="A5" s="4" t="s">
        <v>117</v>
      </c>
    </row>
    <row r="6" spans="1:4">
      <c r="A6" s="3" t="s">
        <v>1480</v>
      </c>
    </row>
    <row r="7" spans="1:4">
      <c r="A7" s="4" t="s">
        <v>1481</v>
      </c>
      <c r="B7" s="6" t="n">
        <v>87421</v>
      </c>
      <c r="C7" s="6" t="n">
        <v>103582</v>
      </c>
    </row>
    <row r="8" spans="1:4">
      <c r="A8" s="4" t="s">
        <v>1482</v>
      </c>
      <c r="B8" s="6" t="n">
        <v>-22237</v>
      </c>
      <c r="C8" s="6" t="n">
        <v>-24194</v>
      </c>
      <c r="D8" s="5" t="n">
        <v>1411</v>
      </c>
    </row>
    <row r="9" spans="1:4">
      <c r="A9" s="4" t="s">
        <v>1483</v>
      </c>
    </row>
    <row r="10" spans="1:4">
      <c r="A10" s="3" t="s">
        <v>1480</v>
      </c>
    </row>
    <row r="11" spans="1:4">
      <c r="A11" s="4" t="s">
        <v>1481</v>
      </c>
      <c r="B11" s="6" t="n">
        <v>1547091</v>
      </c>
      <c r="C11" s="6" t="n">
        <v>1305640</v>
      </c>
    </row>
    <row r="12" spans="1:4">
      <c r="A12" s="4" t="s">
        <v>1482</v>
      </c>
      <c r="B12" s="6" t="n">
        <v>156404</v>
      </c>
      <c r="C12" s="6" t="n">
        <v>16737</v>
      </c>
      <c r="D12" s="6" t="n">
        <v>194677</v>
      </c>
    </row>
    <row r="13" spans="1:4">
      <c r="A13" s="4" t="s">
        <v>1484</v>
      </c>
    </row>
    <row r="14" spans="1:4">
      <c r="A14" s="3" t="s">
        <v>1480</v>
      </c>
    </row>
    <row r="15" spans="1:4">
      <c r="A15" s="4" t="s">
        <v>1481</v>
      </c>
      <c r="B15" s="6" t="n">
        <v>755545</v>
      </c>
      <c r="C15" s="6" t="n">
        <v>583872</v>
      </c>
    </row>
    <row r="16" spans="1:4">
      <c r="A16" s="4" t="s">
        <v>1482</v>
      </c>
      <c r="B16" s="6" t="n">
        <v>102584</v>
      </c>
      <c r="C16" s="6" t="n">
        <v>64810</v>
      </c>
      <c r="D16" s="6" t="n">
        <v>9275</v>
      </c>
    </row>
    <row r="17" spans="1:4">
      <c r="A17" s="4" t="s">
        <v>880</v>
      </c>
    </row>
    <row r="18" spans="1:4">
      <c r="A18" s="3" t="s">
        <v>1480</v>
      </c>
    </row>
    <row r="19" spans="1:4">
      <c r="A19" s="4" t="s">
        <v>1481</v>
      </c>
      <c r="B19" s="6" t="n">
        <v>2302636</v>
      </c>
      <c r="C19" s="6" t="n">
        <v>1889512</v>
      </c>
    </row>
    <row r="20" spans="1:4">
      <c r="A20" s="4" t="s">
        <v>1482</v>
      </c>
      <c r="B20" s="6" t="n">
        <v>258988</v>
      </c>
      <c r="C20" s="6" t="n">
        <v>81547</v>
      </c>
      <c r="D20" s="6" t="n">
        <v>203952</v>
      </c>
    </row>
    <row r="21" spans="1:4">
      <c r="A21" s="4" t="s">
        <v>1485</v>
      </c>
    </row>
    <row r="22" spans="1:4">
      <c r="A22" s="3" t="s">
        <v>1480</v>
      </c>
    </row>
    <row r="23" spans="1:4">
      <c r="A23" s="4" t="s">
        <v>1481</v>
      </c>
      <c r="B23" s="6" t="n">
        <v>53334</v>
      </c>
      <c r="C23" s="6" t="n">
        <v>40813</v>
      </c>
    </row>
    <row r="24" spans="1:4">
      <c r="A24" s="4" t="s">
        <v>1482</v>
      </c>
      <c r="B24" s="5" t="n">
        <v>7232</v>
      </c>
      <c r="C24" s="5" t="n">
        <v>9827</v>
      </c>
      <c r="D24" s="5" t="n">
        <v>898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75</v>
      </c>
      <c r="D2" s="2" t="s">
        <v>145</v>
      </c>
    </row>
    <row r="3" spans="1:4">
      <c r="A3" s="3" t="s">
        <v>291</v>
      </c>
    </row>
    <row r="4" spans="1:4">
      <c r="A4" s="4" t="s">
        <v>1487</v>
      </c>
      <c r="B4" s="5" t="n">
        <v>402970</v>
      </c>
      <c r="C4" s="5" t="n">
        <v>287896</v>
      </c>
    </row>
    <row r="5" spans="1:4">
      <c r="A5" s="4" t="s">
        <v>1488</v>
      </c>
      <c r="B5" s="5" t="n">
        <v>7000</v>
      </c>
      <c r="C5" s="5" t="n">
        <v>156660</v>
      </c>
      <c r="D5" s="5" t="n">
        <v>33939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89</v>
      </c>
      <c r="B1" s="2" t="s">
        <v>1</v>
      </c>
    </row>
    <row r="2" spans="1:4">
      <c r="B2" s="2" t="s">
        <v>2</v>
      </c>
      <c r="C2" s="2" t="s">
        <v>75</v>
      </c>
      <c r="D2" s="2" t="s">
        <v>145</v>
      </c>
    </row>
    <row r="3" spans="1:4">
      <c r="A3" s="3" t="s">
        <v>1490</v>
      </c>
    </row>
    <row r="4" spans="1:4">
      <c r="A4" s="4" t="s">
        <v>1491</v>
      </c>
      <c r="B4" s="5" t="n">
        <v>10996</v>
      </c>
      <c r="C4" s="5" t="n">
        <v>9020</v>
      </c>
      <c r="D4" s="5" t="n">
        <v>8324</v>
      </c>
    </row>
    <row r="5" spans="1:4">
      <c r="A5" s="4" t="s">
        <v>1492</v>
      </c>
      <c r="B5" s="5" t="n">
        <v>16205</v>
      </c>
    </row>
    <row r="6" spans="1:4">
      <c r="A6" s="4" t="s">
        <v>1493</v>
      </c>
      <c r="B6" s="4" t="s">
        <v>1494</v>
      </c>
    </row>
    <row r="7" spans="1:4">
      <c r="A7" s="4" t="s">
        <v>1495</v>
      </c>
    </row>
    <row r="8" spans="1:4">
      <c r="A8" s="3" t="s">
        <v>1490</v>
      </c>
    </row>
    <row r="9" spans="1:4">
      <c r="A9" s="4" t="s">
        <v>1496</v>
      </c>
      <c r="B9" s="6" t="n">
        <v>0</v>
      </c>
    </row>
    <row r="10" spans="1:4">
      <c r="A10" s="4" t="s">
        <v>1497</v>
      </c>
      <c r="B10" s="6" t="n">
        <v>0</v>
      </c>
    </row>
    <row r="11" spans="1:4">
      <c r="A11" s="4" t="s">
        <v>1498</v>
      </c>
      <c r="B11" s="5" t="n">
        <v>3105</v>
      </c>
      <c r="C11" s="6" t="n">
        <v>5011</v>
      </c>
      <c r="D11" s="6" t="n">
        <v>1782</v>
      </c>
    </row>
    <row r="12" spans="1:4">
      <c r="A12" s="4" t="s">
        <v>1499</v>
      </c>
      <c r="B12" s="5" t="n">
        <v>239</v>
      </c>
      <c r="C12" s="5" t="n">
        <v>783</v>
      </c>
      <c r="D12" s="5" t="n">
        <v>501</v>
      </c>
    </row>
    <row r="13" spans="1:4">
      <c r="A13" s="4" t="s">
        <v>1500</v>
      </c>
    </row>
    <row r="14" spans="1:4">
      <c r="A14" s="3" t="s">
        <v>1490</v>
      </c>
    </row>
    <row r="15" spans="1:4">
      <c r="A15" s="4" t="s">
        <v>1501</v>
      </c>
      <c r="B15" s="7" t="n">
        <v>25.42</v>
      </c>
      <c r="C15" s="7" t="n">
        <v>21.36</v>
      </c>
      <c r="D15" s="7" t="n">
        <v>24.06</v>
      </c>
    </row>
    <row r="16" spans="1:4">
      <c r="A16" s="4" t="s">
        <v>1502</v>
      </c>
      <c r="B16" s="5" t="n">
        <v>9259</v>
      </c>
      <c r="C16" s="5" t="n">
        <v>7068</v>
      </c>
      <c r="D16" s="5" t="n">
        <v>3661</v>
      </c>
    </row>
    <row r="17" spans="1:4">
      <c r="A17" s="4" t="s">
        <v>1503</v>
      </c>
    </row>
    <row r="18" spans="1:4">
      <c r="A18" s="3" t="s">
        <v>1490</v>
      </c>
    </row>
    <row r="19" spans="1:4">
      <c r="A19" s="4" t="s">
        <v>532</v>
      </c>
      <c r="B19" s="4" t="s">
        <v>533</v>
      </c>
    </row>
    <row r="20" spans="1:4">
      <c r="A20" s="4" t="s">
        <v>1504</v>
      </c>
    </row>
    <row r="21" spans="1:4">
      <c r="A21" s="3" t="s">
        <v>1490</v>
      </c>
    </row>
    <row r="22" spans="1:4">
      <c r="A22" s="4" t="s">
        <v>532</v>
      </c>
      <c r="B22" s="4" t="s">
        <v>535</v>
      </c>
    </row>
    <row r="23" spans="1:4">
      <c r="A23" s="4" t="s">
        <v>189</v>
      </c>
    </row>
    <row r="24" spans="1:4">
      <c r="A24" s="3" t="s">
        <v>1490</v>
      </c>
    </row>
    <row r="25" spans="1:4">
      <c r="A25" s="4" t="s">
        <v>1505</v>
      </c>
      <c r="B25" s="6" t="n">
        <v>2500000</v>
      </c>
    </row>
    <row r="26" spans="1:4">
      <c r="A26" s="4" t="s">
        <v>1506</v>
      </c>
      <c r="B26" s="6" t="n">
        <v>25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507</v>
      </c>
      <c r="B1" s="2" t="s">
        <v>1</v>
      </c>
    </row>
    <row r="2" spans="1:2">
      <c r="B2" s="2" t="s">
        <v>1508</v>
      </c>
    </row>
    <row r="3" spans="1:2">
      <c r="A3" s="3" t="s">
        <v>1509</v>
      </c>
    </row>
    <row r="4" spans="1:2">
      <c r="A4" s="4" t="s">
        <v>1510</v>
      </c>
      <c r="B4" s="7" t="n">
        <v>22.1</v>
      </c>
    </row>
    <row r="5" spans="1:2">
      <c r="A5" s="4" t="s">
        <v>1495</v>
      </c>
    </row>
    <row r="6" spans="1:2">
      <c r="A6" s="3" t="s">
        <v>1511</v>
      </c>
    </row>
    <row r="7" spans="1:2">
      <c r="A7" s="4" t="s">
        <v>1512</v>
      </c>
      <c r="B7" s="6" t="n">
        <v>3184352</v>
      </c>
    </row>
    <row r="8" spans="1:2">
      <c r="A8" s="4" t="s">
        <v>1513</v>
      </c>
      <c r="B8" s="6" t="n">
        <v>-158765</v>
      </c>
    </row>
    <row r="9" spans="1:2">
      <c r="A9" s="4" t="s">
        <v>1514</v>
      </c>
      <c r="B9" s="6" t="n">
        <v>3025587</v>
      </c>
    </row>
    <row r="10" spans="1:2">
      <c r="A10" s="4" t="s">
        <v>1515</v>
      </c>
      <c r="B10" s="6" t="n">
        <v>3025587</v>
      </c>
    </row>
    <row r="11" spans="1:2">
      <c r="A11" s="3" t="s">
        <v>1516</v>
      </c>
    </row>
    <row r="12" spans="1:2">
      <c r="A12" s="4" t="s">
        <v>1517</v>
      </c>
      <c r="B12" s="7" t="n">
        <v>9.529999999999999</v>
      </c>
    </row>
    <row r="13" spans="1:2">
      <c r="A13" s="4" t="s">
        <v>1518</v>
      </c>
      <c r="B13" s="9" t="n">
        <v>3.76</v>
      </c>
    </row>
    <row r="14" spans="1:2">
      <c r="A14" s="4" t="s">
        <v>1519</v>
      </c>
      <c r="B14" s="9" t="n">
        <v>9.83</v>
      </c>
    </row>
    <row r="15" spans="1:2">
      <c r="A15" s="4" t="s">
        <v>1520</v>
      </c>
      <c r="B15" s="7" t="n">
        <v>9.83</v>
      </c>
    </row>
    <row r="16" spans="1:2">
      <c r="A16" s="3" t="s">
        <v>1521</v>
      </c>
    </row>
    <row r="17" spans="1:2">
      <c r="A17" s="4" t="s">
        <v>1522</v>
      </c>
      <c r="B17" s="4" t="s">
        <v>1523</v>
      </c>
    </row>
    <row r="18" spans="1:2">
      <c r="A18" s="4" t="s">
        <v>1524</v>
      </c>
      <c r="B18" s="4" t="s">
        <v>1523</v>
      </c>
    </row>
    <row r="19" spans="1:2">
      <c r="A19" s="3" t="s">
        <v>1509</v>
      </c>
    </row>
    <row r="20" spans="1:2">
      <c r="A20" s="4" t="s">
        <v>1525</v>
      </c>
      <c r="B20" s="5" t="n">
        <v>37122</v>
      </c>
    </row>
    <row r="21" spans="1:2">
      <c r="A21" s="4" t="s">
        <v>1526</v>
      </c>
      <c r="B21" s="5" t="n">
        <v>37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75</v>
      </c>
      <c r="D2" s="2" t="s">
        <v>145</v>
      </c>
    </row>
    <row r="3" spans="1:4">
      <c r="A3" s="3" t="s">
        <v>1528</v>
      </c>
    </row>
    <row r="4" spans="1:4">
      <c r="A4" s="4" t="s">
        <v>1529</v>
      </c>
      <c r="B4" s="6" t="n">
        <v>938795</v>
      </c>
    </row>
    <row r="5" spans="1:4">
      <c r="A5" s="4" t="s">
        <v>1530</v>
      </c>
      <c r="B5" s="6" t="n">
        <v>538741</v>
      </c>
    </row>
    <row r="6" spans="1:4">
      <c r="A6" s="4" t="s">
        <v>1531</v>
      </c>
      <c r="B6" s="6" t="n">
        <v>-419436</v>
      </c>
    </row>
    <row r="7" spans="1:4">
      <c r="A7" s="4" t="s">
        <v>1532</v>
      </c>
      <c r="B7" s="6" t="n">
        <v>-24469</v>
      </c>
    </row>
    <row r="8" spans="1:4">
      <c r="A8" s="4" t="s">
        <v>1533</v>
      </c>
      <c r="B8" s="6" t="n">
        <v>1033631</v>
      </c>
      <c r="C8" s="6" t="n">
        <v>938795</v>
      </c>
    </row>
    <row r="9" spans="1:4">
      <c r="A9" s="3" t="s">
        <v>1534</v>
      </c>
    </row>
    <row r="10" spans="1:4">
      <c r="A10" s="4" t="s">
        <v>1535</v>
      </c>
      <c r="B10" s="7" t="n">
        <v>22.28</v>
      </c>
    </row>
    <row r="11" spans="1:4">
      <c r="A11" s="4" t="s">
        <v>1501</v>
      </c>
      <c r="B11" s="9" t="n">
        <v>25.42</v>
      </c>
      <c r="C11" s="7" t="n">
        <v>21.36</v>
      </c>
      <c r="D11" s="7" t="n">
        <v>24.06</v>
      </c>
    </row>
    <row r="12" spans="1:4">
      <c r="A12" s="4" t="s">
        <v>1536</v>
      </c>
      <c r="B12" s="9" t="n">
        <v>22.07</v>
      </c>
    </row>
    <row r="13" spans="1:4">
      <c r="A13" s="4" t="s">
        <v>1537</v>
      </c>
      <c r="B13" s="9" t="n">
        <v>23.29</v>
      </c>
    </row>
    <row r="14" spans="1:4">
      <c r="A14" s="4" t="s">
        <v>1538</v>
      </c>
      <c r="B14" s="7" t="n">
        <v>23.98</v>
      </c>
      <c r="C14" s="7" t="n">
        <v>22.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1230</v>
      </c>
      <c r="J1" s="2" t="s">
        <v>1</v>
      </c>
    </row>
    <row r="2" spans="1:12">
      <c r="B2" s="2" t="s">
        <v>2</v>
      </c>
      <c r="C2" s="2" t="s">
        <v>1231</v>
      </c>
      <c r="D2" s="2" t="s">
        <v>1232</v>
      </c>
      <c r="E2" s="2" t="s">
        <v>1233</v>
      </c>
      <c r="F2" s="2" t="s">
        <v>75</v>
      </c>
      <c r="G2" s="2" t="s">
        <v>1234</v>
      </c>
      <c r="H2" s="2" t="s">
        <v>1235</v>
      </c>
      <c r="I2" s="2" t="s">
        <v>1236</v>
      </c>
      <c r="J2" s="2" t="s">
        <v>2</v>
      </c>
      <c r="K2" s="2" t="s">
        <v>75</v>
      </c>
      <c r="L2" s="2" t="s">
        <v>145</v>
      </c>
    </row>
    <row r="3" spans="1:12">
      <c r="A3" s="3" t="s">
        <v>1540</v>
      </c>
    </row>
    <row r="4" spans="1:12">
      <c r="A4" s="4" t="s">
        <v>164</v>
      </c>
      <c r="B4" s="5" t="n">
        <v>107281</v>
      </c>
      <c r="C4" s="5" t="n">
        <v>71154</v>
      </c>
      <c r="D4" s="5" t="n">
        <v>77876</v>
      </c>
      <c r="E4" s="5" t="n">
        <v>91758</v>
      </c>
      <c r="F4" s="5" t="n">
        <v>26216</v>
      </c>
      <c r="G4" s="5" t="n">
        <v>68382</v>
      </c>
      <c r="H4" s="5" t="n">
        <v>44548</v>
      </c>
      <c r="I4" s="5" t="n">
        <v>68208</v>
      </c>
      <c r="J4" s="5" t="n">
        <v>348069</v>
      </c>
      <c r="K4" s="5" t="n">
        <v>207354</v>
      </c>
      <c r="L4" s="5" t="n">
        <v>105845</v>
      </c>
    </row>
    <row r="5" spans="1:12">
      <c r="A5" s="4" t="s">
        <v>165</v>
      </c>
      <c r="J5" s="6" t="n">
        <v>-33600</v>
      </c>
      <c r="K5" s="6" t="n">
        <v>-32492</v>
      </c>
      <c r="L5" s="6" t="n">
        <v>-31500</v>
      </c>
    </row>
    <row r="6" spans="1:12">
      <c r="A6" s="4" t="s">
        <v>1541</v>
      </c>
      <c r="B6" s="5" t="n">
        <v>98356</v>
      </c>
      <c r="C6" s="5" t="n">
        <v>63279</v>
      </c>
      <c r="D6" s="5" t="n">
        <v>68951</v>
      </c>
      <c r="E6" s="5" t="n">
        <v>83883</v>
      </c>
      <c r="F6" s="5" t="n">
        <v>17349</v>
      </c>
      <c r="G6" s="5" t="n">
        <v>60507</v>
      </c>
      <c r="H6" s="5" t="n">
        <v>36673</v>
      </c>
      <c r="I6" s="5" t="n">
        <v>60333</v>
      </c>
      <c r="J6" s="6" t="n">
        <v>314469</v>
      </c>
      <c r="K6" s="6" t="n">
        <v>174862</v>
      </c>
      <c r="L6" s="6" t="n">
        <v>74345</v>
      </c>
    </row>
    <row r="7" spans="1:12">
      <c r="A7" s="3" t="s">
        <v>1542</v>
      </c>
    </row>
    <row r="8" spans="1:12">
      <c r="A8" s="4" t="s">
        <v>1543</v>
      </c>
      <c r="J8" s="6" t="n">
        <v>2100</v>
      </c>
      <c r="K8" s="6" t="n">
        <v>992</v>
      </c>
      <c r="L8" s="6" t="n">
        <v>0</v>
      </c>
    </row>
    <row r="9" spans="1:12">
      <c r="A9" s="4" t="s">
        <v>1544</v>
      </c>
      <c r="J9" s="5" t="n">
        <v>316569</v>
      </c>
      <c r="K9" s="5" t="n">
        <v>175854</v>
      </c>
      <c r="L9" s="5" t="n">
        <v>74345</v>
      </c>
    </row>
    <row r="10" spans="1:12">
      <c r="A10" s="3" t="s">
        <v>1545</v>
      </c>
    </row>
    <row r="11" spans="1:12">
      <c r="A11" s="4" t="s">
        <v>1546</v>
      </c>
      <c r="J11" s="6" t="n">
        <v>113199501</v>
      </c>
      <c r="K11" s="6" t="n">
        <v>107659813</v>
      </c>
      <c r="L11" s="6" t="n">
        <v>106588402</v>
      </c>
    </row>
    <row r="12" spans="1:12">
      <c r="A12" s="3" t="s">
        <v>1542</v>
      </c>
    </row>
    <row r="13" spans="1:12">
      <c r="A13" s="4" t="s">
        <v>1547</v>
      </c>
      <c r="J13" s="6" t="n">
        <v>789473</v>
      </c>
      <c r="K13" s="6" t="n">
        <v>789473</v>
      </c>
      <c r="L13" s="6" t="n">
        <v>0</v>
      </c>
    </row>
    <row r="14" spans="1:12">
      <c r="A14" s="4" t="s">
        <v>1548</v>
      </c>
      <c r="J14" s="6" t="n">
        <v>2897471</v>
      </c>
      <c r="K14" s="6" t="n">
        <v>3162243</v>
      </c>
      <c r="L14" s="6" t="n">
        <v>2163860</v>
      </c>
    </row>
    <row r="15" spans="1:12">
      <c r="A15" s="4" t="s">
        <v>1549</v>
      </c>
      <c r="J15" s="6" t="n">
        <v>116096972</v>
      </c>
      <c r="K15" s="6" t="n">
        <v>110822056</v>
      </c>
      <c r="L15" s="6" t="n">
        <v>108752262</v>
      </c>
    </row>
    <row r="16" spans="1:12">
      <c r="A16" s="4" t="s">
        <v>168</v>
      </c>
      <c r="B16" s="7" t="n">
        <v>0.87</v>
      </c>
      <c r="C16" s="7" t="n">
        <v>0.5600000000000001</v>
      </c>
      <c r="D16" s="7" t="n">
        <v>0.61</v>
      </c>
      <c r="E16" s="7" t="n">
        <v>0.74</v>
      </c>
      <c r="F16" s="7" t="n">
        <v>0.16</v>
      </c>
      <c r="G16" s="7" t="n">
        <v>0.5600000000000001</v>
      </c>
      <c r="H16" s="7" t="n">
        <v>0.34</v>
      </c>
      <c r="I16" s="7" t="n">
        <v>0.57</v>
      </c>
      <c r="J16" s="7" t="n">
        <v>2.78</v>
      </c>
      <c r="K16" s="7" t="n">
        <v>1.62</v>
      </c>
      <c r="L16" s="7" t="n">
        <v>0.7</v>
      </c>
    </row>
    <row r="17" spans="1:12">
      <c r="A17" s="4" t="s">
        <v>169</v>
      </c>
      <c r="B17" s="7" t="n">
        <v>0.85</v>
      </c>
      <c r="C17" s="7" t="n">
        <v>0.54</v>
      </c>
      <c r="D17" s="7" t="n">
        <v>0.6</v>
      </c>
      <c r="E17" s="7" t="n">
        <v>0.72</v>
      </c>
      <c r="F17" s="7" t="n">
        <v>0.16</v>
      </c>
      <c r="G17" s="7" t="n">
        <v>0.55</v>
      </c>
      <c r="H17" s="7" t="n">
        <v>0.34</v>
      </c>
      <c r="I17" s="7" t="n">
        <v>0.55</v>
      </c>
      <c r="J17" s="7" t="n">
        <v>2.73</v>
      </c>
      <c r="K17" s="7" t="n">
        <v>1.59</v>
      </c>
      <c r="L17" s="7" t="n">
        <v>0.68</v>
      </c>
    </row>
    <row r="18" spans="1:12">
      <c r="A18" s="4" t="s">
        <v>1550</v>
      </c>
    </row>
    <row r="19" spans="1:12">
      <c r="A19" s="3" t="s">
        <v>1540</v>
      </c>
    </row>
    <row r="20" spans="1:12">
      <c r="A20" s="4" t="s">
        <v>165</v>
      </c>
      <c r="J20" s="5" t="n">
        <v>-31500</v>
      </c>
      <c r="K20" s="5" t="n">
        <v>-31500</v>
      </c>
      <c r="L20" s="5" t="n">
        <v>-31500</v>
      </c>
    </row>
    <row r="21" spans="1:12">
      <c r="A21" s="4" t="s">
        <v>1543</v>
      </c>
    </row>
    <row r="22" spans="1:12">
      <c r="A22" s="3" t="s">
        <v>1540</v>
      </c>
    </row>
    <row r="23" spans="1:12">
      <c r="A23" s="4" t="s">
        <v>165</v>
      </c>
      <c r="J23" s="5" t="n">
        <v>-2100</v>
      </c>
      <c r="K23" s="5" t="n">
        <v>-992</v>
      </c>
      <c r="L23" s="5" t="n">
        <v>0</v>
      </c>
    </row>
    <row r="24" spans="1:12">
      <c r="A24" s="4" t="s">
        <v>1551</v>
      </c>
    </row>
    <row r="25" spans="1:12">
      <c r="A25" s="3" t="s">
        <v>1542</v>
      </c>
    </row>
    <row r="26" spans="1:12">
      <c r="A26" s="4" t="s">
        <v>1552</v>
      </c>
      <c r="J26" s="6" t="n">
        <v>1833736</v>
      </c>
      <c r="K26" s="6" t="n">
        <v>2053681</v>
      </c>
      <c r="L26" s="6" t="n">
        <v>1947546</v>
      </c>
    </row>
    <row r="27" spans="1:12">
      <c r="A27" s="4" t="s">
        <v>1553</v>
      </c>
    </row>
    <row r="28" spans="1:12">
      <c r="A28" s="3" t="s">
        <v>1542</v>
      </c>
    </row>
    <row r="29" spans="1:12">
      <c r="A29" s="4" t="s">
        <v>1552</v>
      </c>
      <c r="J29" s="6" t="n">
        <v>274262</v>
      </c>
      <c r="K29" s="6" t="n">
        <v>319089</v>
      </c>
      <c r="L29" s="6" t="n">
        <v>21631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54</v>
      </c>
      <c r="B1" s="2" t="s">
        <v>1230</v>
      </c>
      <c r="J1" s="2" t="s">
        <v>1</v>
      </c>
    </row>
    <row r="2" spans="1:12">
      <c r="B2" s="2" t="s">
        <v>220</v>
      </c>
      <c r="C2" s="2" t="s">
        <v>1555</v>
      </c>
      <c r="D2" s="2" t="s">
        <v>1556</v>
      </c>
      <c r="E2" s="2" t="s">
        <v>1557</v>
      </c>
      <c r="F2" s="2" t="s">
        <v>221</v>
      </c>
      <c r="G2" s="2" t="s">
        <v>1558</v>
      </c>
      <c r="H2" s="2" t="s">
        <v>1559</v>
      </c>
      <c r="I2" s="2" t="s">
        <v>1560</v>
      </c>
      <c r="J2" s="2" t="s">
        <v>1561</v>
      </c>
      <c r="K2" s="2" t="s">
        <v>221</v>
      </c>
      <c r="L2" s="2" t="s">
        <v>222</v>
      </c>
    </row>
    <row r="3" spans="1:12">
      <c r="A3" s="3" t="s">
        <v>325</v>
      </c>
    </row>
    <row r="4" spans="1:12">
      <c r="A4" s="4" t="s">
        <v>1562</v>
      </c>
      <c r="J4" s="6" t="n">
        <v>2</v>
      </c>
    </row>
    <row r="5" spans="1:12">
      <c r="A5" s="3" t="s">
        <v>1563</v>
      </c>
    </row>
    <row r="6" spans="1:12">
      <c r="A6" s="4" t="s">
        <v>1564</v>
      </c>
      <c r="J6" s="5" t="n">
        <v>5583080</v>
      </c>
      <c r="K6" s="5" t="n">
        <v>5416839</v>
      </c>
      <c r="L6" s="5" t="n">
        <v>4755985</v>
      </c>
    </row>
    <row r="7" spans="1:12">
      <c r="A7" s="4" t="s">
        <v>1565</v>
      </c>
      <c r="J7" s="6" t="n">
        <v>-1358459</v>
      </c>
      <c r="K7" s="6" t="n">
        <v>-1589126</v>
      </c>
      <c r="L7" s="6" t="n">
        <v>-1178390</v>
      </c>
    </row>
    <row r="8" spans="1:12">
      <c r="A8" s="4" t="s">
        <v>1566</v>
      </c>
      <c r="J8" s="6" t="n">
        <v>4224621</v>
      </c>
      <c r="K8" s="6" t="n">
        <v>3827713</v>
      </c>
      <c r="L8" s="6" t="n">
        <v>3577595</v>
      </c>
    </row>
    <row r="9" spans="1:12">
      <c r="A9" s="4" t="s">
        <v>1567</v>
      </c>
      <c r="J9" s="6" t="n">
        <v>-106579</v>
      </c>
      <c r="K9" s="6" t="n">
        <v>-95511</v>
      </c>
      <c r="L9" s="6" t="n">
        <v>76581</v>
      </c>
    </row>
    <row r="10" spans="1:12">
      <c r="A10" s="4" t="s">
        <v>147</v>
      </c>
      <c r="J10" s="6" t="n">
        <v>4118042</v>
      </c>
      <c r="K10" s="6" t="n">
        <v>3732202</v>
      </c>
      <c r="L10" s="6" t="n">
        <v>3654176</v>
      </c>
    </row>
    <row r="11" spans="1:12">
      <c r="A11" s="4" t="s">
        <v>148</v>
      </c>
      <c r="J11" s="6" t="n">
        <v>238453</v>
      </c>
      <c r="K11" s="6" t="n">
        <v>224697</v>
      </c>
      <c r="L11" s="6" t="n">
        <v>116456</v>
      </c>
    </row>
    <row r="12" spans="1:12">
      <c r="A12" s="4" t="s">
        <v>149</v>
      </c>
      <c r="J12" s="6" t="n">
        <v>641965</v>
      </c>
      <c r="K12" s="6" t="n">
        <v>561583</v>
      </c>
      <c r="L12" s="6" t="n">
        <v>502927</v>
      </c>
    </row>
    <row r="13" spans="1:12">
      <c r="A13" s="4" t="s">
        <v>1568</v>
      </c>
      <c r="J13" s="6" t="n">
        <v>4998460</v>
      </c>
      <c r="K13" s="6" t="n">
        <v>4518482</v>
      </c>
      <c r="L13" s="6" t="n">
        <v>4273559</v>
      </c>
    </row>
    <row r="14" spans="1:12">
      <c r="A14" s="3" t="s">
        <v>1569</v>
      </c>
    </row>
    <row r="15" spans="1:12">
      <c r="A15" s="4" t="s">
        <v>155</v>
      </c>
      <c r="J15" s="6" t="n">
        <v>2854468</v>
      </c>
      <c r="K15" s="6" t="n">
        <v>2662226</v>
      </c>
      <c r="L15" s="6" t="n">
        <v>2626082</v>
      </c>
    </row>
    <row r="16" spans="1:12">
      <c r="A16" s="4" t="s">
        <v>156</v>
      </c>
      <c r="J16" s="6" t="n">
        <v>827367</v>
      </c>
      <c r="K16" s="6" t="n">
        <v>735266</v>
      </c>
      <c r="L16" s="6" t="n">
        <v>672429</v>
      </c>
    </row>
    <row r="17" spans="1:12">
      <c r="A17" s="4" t="s">
        <v>157</v>
      </c>
      <c r="J17" s="6" t="n">
        <v>1041772</v>
      </c>
      <c r="K17" s="6" t="n">
        <v>938046</v>
      </c>
      <c r="L17" s="6" t="n">
        <v>912996</v>
      </c>
    </row>
    <row r="18" spans="1:12">
      <c r="A18" s="4" t="s">
        <v>1570</v>
      </c>
      <c r="J18" s="6" t="n">
        <v>4723607</v>
      </c>
      <c r="K18" s="6" t="n">
        <v>4335538</v>
      </c>
      <c r="L18" s="6" t="n">
        <v>4211507</v>
      </c>
    </row>
    <row r="19" spans="1:12">
      <c r="A19" s="4" t="s">
        <v>1571</v>
      </c>
      <c r="J19" s="6" t="n">
        <v>274853</v>
      </c>
      <c r="K19" s="6" t="n">
        <v>182944</v>
      </c>
      <c r="L19" s="6" t="n">
        <v>62052</v>
      </c>
    </row>
    <row r="20" spans="1:12">
      <c r="A20" s="4" t="s">
        <v>150</v>
      </c>
      <c r="J20" s="6" t="n">
        <v>141233</v>
      </c>
      <c r="K20" s="6" t="n">
        <v>119034</v>
      </c>
      <c r="L20" s="6" t="n">
        <v>101950</v>
      </c>
    </row>
    <row r="21" spans="1:12">
      <c r="A21" s="4" t="s">
        <v>1572</v>
      </c>
      <c r="J21" s="6" t="n">
        <v>13473</v>
      </c>
      <c r="K21" s="6" t="n">
        <v>-29545</v>
      </c>
      <c r="L21" s="6" t="n">
        <v>46763</v>
      </c>
    </row>
    <row r="22" spans="1:12">
      <c r="A22" s="4" t="s">
        <v>152</v>
      </c>
      <c r="J22" s="6" t="n">
        <v>26428</v>
      </c>
      <c r="K22" s="6" t="n">
        <v>0</v>
      </c>
      <c r="L22" s="6" t="n">
        <v>-198</v>
      </c>
    </row>
    <row r="23" spans="1:12">
      <c r="A23" s="4" t="s">
        <v>158</v>
      </c>
      <c r="J23" s="6" t="n">
        <v>-51544</v>
      </c>
      <c r="K23" s="6" t="n">
        <v>-51425</v>
      </c>
      <c r="L23" s="6" t="n">
        <v>-47086</v>
      </c>
    </row>
    <row r="24" spans="1:12">
      <c r="A24" s="4" t="s">
        <v>161</v>
      </c>
      <c r="B24" s="5" t="n">
        <v>-15519</v>
      </c>
      <c r="C24" s="5" t="n">
        <v>-16747</v>
      </c>
      <c r="D24" s="5" t="n">
        <v>-22241</v>
      </c>
      <c r="E24" s="5" t="n">
        <v>-22506</v>
      </c>
      <c r="F24" s="5" t="n">
        <v>-15223</v>
      </c>
      <c r="G24" s="5" t="n">
        <v>-15518</v>
      </c>
      <c r="H24" s="5" t="n">
        <v>-6541</v>
      </c>
      <c r="I24" s="5" t="n">
        <v>-16202</v>
      </c>
      <c r="J24" s="6" t="n">
        <v>-77013</v>
      </c>
      <c r="K24" s="6" t="n">
        <v>-53484</v>
      </c>
      <c r="L24" s="6" t="n">
        <v>-61273</v>
      </c>
    </row>
    <row r="25" spans="1:12">
      <c r="A25" s="4" t="s">
        <v>163</v>
      </c>
      <c r="J25" s="6" t="n">
        <v>20639</v>
      </c>
      <c r="K25" s="6" t="n">
        <v>39830</v>
      </c>
      <c r="L25" s="6" t="n">
        <v>3637</v>
      </c>
    </row>
    <row r="26" spans="1:12">
      <c r="A26" s="4" t="s">
        <v>164</v>
      </c>
      <c r="B26" s="5" t="n">
        <v>107281</v>
      </c>
      <c r="C26" s="5" t="n">
        <v>71154</v>
      </c>
      <c r="D26" s="5" t="n">
        <v>77876</v>
      </c>
      <c r="E26" s="5" t="n">
        <v>91758</v>
      </c>
      <c r="F26" s="5" t="n">
        <v>26216</v>
      </c>
      <c r="G26" s="5" t="n">
        <v>68382</v>
      </c>
      <c r="H26" s="5" t="n">
        <v>44548</v>
      </c>
      <c r="I26" s="5" t="n">
        <v>68208</v>
      </c>
      <c r="J26" s="6" t="n">
        <v>348069</v>
      </c>
      <c r="K26" s="6" t="n">
        <v>207354</v>
      </c>
      <c r="L26" s="6" t="n">
        <v>105845</v>
      </c>
    </row>
    <row r="27" spans="1:12">
      <c r="A27" s="4" t="s">
        <v>1573</v>
      </c>
    </row>
    <row r="28" spans="1:12">
      <c r="A28" s="3" t="s">
        <v>1563</v>
      </c>
    </row>
    <row r="29" spans="1:12">
      <c r="A29" s="4" t="s">
        <v>1564</v>
      </c>
      <c r="J29" s="6" t="n">
        <v>4814463</v>
      </c>
      <c r="K29" s="6" t="n">
        <v>4718730</v>
      </c>
      <c r="L29" s="6" t="n">
        <v>4174583</v>
      </c>
    </row>
    <row r="30" spans="1:12">
      <c r="A30" s="4" t="s">
        <v>1565</v>
      </c>
      <c r="J30" s="6" t="n">
        <v>-1250448</v>
      </c>
      <c r="K30" s="6" t="n">
        <v>-1517556</v>
      </c>
      <c r="L30" s="6" t="n">
        <v>-1132284</v>
      </c>
    </row>
    <row r="31" spans="1:12">
      <c r="A31" s="4" t="s">
        <v>1566</v>
      </c>
      <c r="J31" s="6" t="n">
        <v>3564015</v>
      </c>
      <c r="K31" s="6" t="n">
        <v>3201174</v>
      </c>
      <c r="L31" s="6" t="n">
        <v>3042299</v>
      </c>
    </row>
    <row r="32" spans="1:12">
      <c r="A32" s="4" t="s">
        <v>1567</v>
      </c>
      <c r="J32" s="6" t="n">
        <v>-108992</v>
      </c>
      <c r="K32" s="6" t="n">
        <v>-85385</v>
      </c>
      <c r="L32" s="6" t="n">
        <v>78594</v>
      </c>
    </row>
    <row r="33" spans="1:12">
      <c r="A33" s="4" t="s">
        <v>147</v>
      </c>
      <c r="J33" s="6" t="n">
        <v>3455023</v>
      </c>
      <c r="K33" s="6" t="n">
        <v>3115789</v>
      </c>
      <c r="L33" s="6" t="n">
        <v>3120893</v>
      </c>
    </row>
    <row r="34" spans="1:12">
      <c r="A34" s="4" t="s">
        <v>148</v>
      </c>
      <c r="J34" s="6" t="n">
        <v>227514</v>
      </c>
      <c r="K34" s="6" t="n">
        <v>217694</v>
      </c>
      <c r="L34" s="6" t="n">
        <v>115443</v>
      </c>
    </row>
    <row r="35" spans="1:12">
      <c r="A35" s="4" t="s">
        <v>149</v>
      </c>
      <c r="J35" s="6" t="n">
        <v>392478</v>
      </c>
      <c r="K35" s="6" t="n">
        <v>375603</v>
      </c>
      <c r="L35" s="6" t="n">
        <v>348313</v>
      </c>
    </row>
    <row r="36" spans="1:12">
      <c r="A36" s="4" t="s">
        <v>1568</v>
      </c>
      <c r="J36" s="6" t="n">
        <v>4075015</v>
      </c>
      <c r="K36" s="6" t="n">
        <v>3709086</v>
      </c>
      <c r="L36" s="6" t="n">
        <v>3584649</v>
      </c>
    </row>
    <row r="37" spans="1:12">
      <c r="A37" s="3" t="s">
        <v>1569</v>
      </c>
    </row>
    <row r="38" spans="1:12">
      <c r="A38" s="4" t="s">
        <v>155</v>
      </c>
      <c r="J38" s="6" t="n">
        <v>2543788</v>
      </c>
      <c r="K38" s="6" t="n">
        <v>2340881</v>
      </c>
      <c r="L38" s="6" t="n">
        <v>2307619</v>
      </c>
    </row>
    <row r="39" spans="1:12">
      <c r="A39" s="4" t="s">
        <v>156</v>
      </c>
      <c r="J39" s="6" t="n">
        <v>605019</v>
      </c>
      <c r="K39" s="6" t="n">
        <v>550540</v>
      </c>
      <c r="L39" s="6" t="n">
        <v>517550</v>
      </c>
    </row>
    <row r="40" spans="1:12">
      <c r="A40" s="4" t="s">
        <v>157</v>
      </c>
      <c r="J40" s="6" t="n">
        <v>773291</v>
      </c>
      <c r="K40" s="6" t="n">
        <v>726238</v>
      </c>
      <c r="L40" s="6" t="n">
        <v>741499</v>
      </c>
    </row>
    <row r="41" spans="1:12">
      <c r="A41" s="4" t="s">
        <v>1570</v>
      </c>
      <c r="J41" s="6" t="n">
        <v>3922098</v>
      </c>
      <c r="K41" s="6" t="n">
        <v>3617659</v>
      </c>
      <c r="L41" s="6" t="n">
        <v>3566668</v>
      </c>
    </row>
    <row r="42" spans="1:12">
      <c r="A42" s="4" t="s">
        <v>1571</v>
      </c>
      <c r="J42" s="6" t="n">
        <v>152917</v>
      </c>
      <c r="K42" s="6" t="n">
        <v>91427</v>
      </c>
      <c r="L42" s="6" t="n">
        <v>17981</v>
      </c>
    </row>
    <row r="43" spans="1:12">
      <c r="A43" s="4" t="s">
        <v>150</v>
      </c>
      <c r="J43" s="6" t="n">
        <v>0</v>
      </c>
      <c r="K43" s="6" t="n">
        <v>0</v>
      </c>
      <c r="L43" s="6" t="n">
        <v>0</v>
      </c>
    </row>
    <row r="44" spans="1:12">
      <c r="A44" s="4" t="s">
        <v>1572</v>
      </c>
      <c r="J44" s="6" t="n">
        <v>0</v>
      </c>
      <c r="K44" s="6" t="n">
        <v>0</v>
      </c>
      <c r="L44" s="6" t="n">
        <v>0</v>
      </c>
    </row>
    <row r="45" spans="1:12">
      <c r="A45" s="4" t="s">
        <v>152</v>
      </c>
      <c r="J45" s="6" t="n">
        <v>0</v>
      </c>
      <c r="L45" s="6" t="n">
        <v>0</v>
      </c>
    </row>
    <row r="46" spans="1:12">
      <c r="A46" s="4" t="s">
        <v>158</v>
      </c>
      <c r="J46" s="6" t="n">
        <v>0</v>
      </c>
      <c r="K46" s="6" t="n">
        <v>0</v>
      </c>
      <c r="L46" s="6" t="n">
        <v>0</v>
      </c>
    </row>
    <row r="47" spans="1:12">
      <c r="A47" s="4" t="s">
        <v>161</v>
      </c>
      <c r="J47" s="6" t="n">
        <v>0</v>
      </c>
      <c r="K47" s="6" t="n">
        <v>0</v>
      </c>
      <c r="L47" s="6" t="n">
        <v>0</v>
      </c>
    </row>
    <row r="48" spans="1:12">
      <c r="A48" s="4" t="s">
        <v>163</v>
      </c>
      <c r="J48" s="6" t="n">
        <v>0</v>
      </c>
      <c r="K48" s="6" t="n">
        <v>0</v>
      </c>
      <c r="L48" s="6" t="n">
        <v>0</v>
      </c>
    </row>
    <row r="49" spans="1:12">
      <c r="A49" s="4" t="s">
        <v>164</v>
      </c>
      <c r="J49" s="6" t="n">
        <v>152917</v>
      </c>
      <c r="K49" s="6" t="n">
        <v>91427</v>
      </c>
      <c r="L49" s="6" t="n">
        <v>17981</v>
      </c>
    </row>
    <row r="50" spans="1:12">
      <c r="A50" s="4" t="s">
        <v>1574</v>
      </c>
    </row>
    <row r="51" spans="1:12">
      <c r="A51" s="3" t="s">
        <v>1563</v>
      </c>
    </row>
    <row r="52" spans="1:12">
      <c r="A52" s="4" t="s">
        <v>1564</v>
      </c>
      <c r="J52" s="6" t="n">
        <v>768617</v>
      </c>
      <c r="K52" s="6" t="n">
        <v>698109</v>
      </c>
      <c r="L52" s="6" t="n">
        <v>581402</v>
      </c>
    </row>
    <row r="53" spans="1:12">
      <c r="A53" s="4" t="s">
        <v>1565</v>
      </c>
      <c r="J53" s="6" t="n">
        <v>-108011</v>
      </c>
      <c r="K53" s="6" t="n">
        <v>-71570</v>
      </c>
      <c r="L53" s="6" t="n">
        <v>-46106</v>
      </c>
    </row>
    <row r="54" spans="1:12">
      <c r="A54" s="4" t="s">
        <v>1566</v>
      </c>
      <c r="J54" s="6" t="n">
        <v>660606</v>
      </c>
      <c r="K54" s="6" t="n">
        <v>626539</v>
      </c>
      <c r="L54" s="6" t="n">
        <v>535296</v>
      </c>
    </row>
    <row r="55" spans="1:12">
      <c r="A55" s="4" t="s">
        <v>1567</v>
      </c>
      <c r="J55" s="6" t="n">
        <v>2413</v>
      </c>
      <c r="K55" s="6" t="n">
        <v>-10126</v>
      </c>
      <c r="L55" s="6" t="n">
        <v>-2013</v>
      </c>
    </row>
    <row r="56" spans="1:12">
      <c r="A56" s="4" t="s">
        <v>147</v>
      </c>
      <c r="J56" s="6" t="n">
        <v>663019</v>
      </c>
      <c r="K56" s="6" t="n">
        <v>616413</v>
      </c>
      <c r="L56" s="6" t="n">
        <v>533283</v>
      </c>
    </row>
    <row r="57" spans="1:12">
      <c r="A57" s="4" t="s">
        <v>148</v>
      </c>
      <c r="J57" s="6" t="n">
        <v>10939</v>
      </c>
      <c r="K57" s="6" t="n">
        <v>7003</v>
      </c>
      <c r="L57" s="6" t="n">
        <v>1013</v>
      </c>
    </row>
    <row r="58" spans="1:12">
      <c r="A58" s="4" t="s">
        <v>149</v>
      </c>
      <c r="J58" s="6" t="n">
        <v>249487</v>
      </c>
      <c r="K58" s="6" t="n">
        <v>185980</v>
      </c>
      <c r="L58" s="6" t="n">
        <v>154614</v>
      </c>
    </row>
    <row r="59" spans="1:12">
      <c r="A59" s="4" t="s">
        <v>1568</v>
      </c>
      <c r="J59" s="6" t="n">
        <v>923445</v>
      </c>
      <c r="K59" s="6" t="n">
        <v>809396</v>
      </c>
      <c r="L59" s="6" t="n">
        <v>688910</v>
      </c>
    </row>
    <row r="60" spans="1:12">
      <c r="A60" s="3" t="s">
        <v>1569</v>
      </c>
    </row>
    <row r="61" spans="1:12">
      <c r="A61" s="4" t="s">
        <v>155</v>
      </c>
      <c r="J61" s="6" t="n">
        <v>310680</v>
      </c>
      <c r="K61" s="6" t="n">
        <v>321345</v>
      </c>
      <c r="L61" s="6" t="n">
        <v>318463</v>
      </c>
    </row>
    <row r="62" spans="1:12">
      <c r="A62" s="4" t="s">
        <v>156</v>
      </c>
      <c r="J62" s="6" t="n">
        <v>222348</v>
      </c>
      <c r="K62" s="6" t="n">
        <v>184726</v>
      </c>
      <c r="L62" s="6" t="n">
        <v>154879</v>
      </c>
    </row>
    <row r="63" spans="1:12">
      <c r="A63" s="4" t="s">
        <v>157</v>
      </c>
      <c r="J63" s="6" t="n">
        <v>254208</v>
      </c>
      <c r="K63" s="6" t="n">
        <v>201808</v>
      </c>
      <c r="L63" s="6" t="n">
        <v>171497</v>
      </c>
    </row>
    <row r="64" spans="1:12">
      <c r="A64" s="4" t="s">
        <v>1570</v>
      </c>
      <c r="J64" s="6" t="n">
        <v>787236</v>
      </c>
      <c r="K64" s="6" t="n">
        <v>707879</v>
      </c>
      <c r="L64" s="6" t="n">
        <v>644839</v>
      </c>
    </row>
    <row r="65" spans="1:12">
      <c r="A65" s="4" t="s">
        <v>1571</v>
      </c>
      <c r="J65" s="6" t="n">
        <v>136209</v>
      </c>
      <c r="K65" s="6" t="n">
        <v>101517</v>
      </c>
      <c r="L65" s="6" t="n">
        <v>44071</v>
      </c>
    </row>
    <row r="66" spans="1:12">
      <c r="A66" s="4" t="s">
        <v>150</v>
      </c>
      <c r="J66" s="6" t="n">
        <v>0</v>
      </c>
      <c r="K66" s="6" t="n">
        <v>0</v>
      </c>
      <c r="L66" s="6" t="n">
        <v>0</v>
      </c>
    </row>
    <row r="67" spans="1:12">
      <c r="A67" s="4" t="s">
        <v>1572</v>
      </c>
      <c r="J67" s="6" t="n">
        <v>0</v>
      </c>
      <c r="K67" s="6" t="n">
        <v>0</v>
      </c>
      <c r="L67" s="6" t="n">
        <v>0</v>
      </c>
    </row>
    <row r="68" spans="1:12">
      <c r="A68" s="4" t="s">
        <v>152</v>
      </c>
      <c r="J68" s="6" t="n">
        <v>0</v>
      </c>
      <c r="L68" s="6" t="n">
        <v>0</v>
      </c>
    </row>
    <row r="69" spans="1:12">
      <c r="A69" s="4" t="s">
        <v>158</v>
      </c>
      <c r="J69" s="6" t="n">
        <v>0</v>
      </c>
      <c r="K69" s="6" t="n">
        <v>0</v>
      </c>
      <c r="L69" s="6" t="n">
        <v>0</v>
      </c>
    </row>
    <row r="70" spans="1:12">
      <c r="A70" s="4" t="s">
        <v>161</v>
      </c>
      <c r="J70" s="6" t="n">
        <v>0</v>
      </c>
      <c r="K70" s="6" t="n">
        <v>0</v>
      </c>
      <c r="L70" s="6" t="n">
        <v>0</v>
      </c>
    </row>
    <row r="71" spans="1:12">
      <c r="A71" s="4" t="s">
        <v>163</v>
      </c>
      <c r="J71" s="6" t="n">
        <v>0</v>
      </c>
      <c r="K71" s="6" t="n">
        <v>0</v>
      </c>
      <c r="L71" s="6" t="n">
        <v>0</v>
      </c>
    </row>
    <row r="72" spans="1:12">
      <c r="A72" s="4" t="s">
        <v>164</v>
      </c>
      <c r="J72" s="6" t="n">
        <v>136209</v>
      </c>
      <c r="K72" s="6" t="n">
        <v>101517</v>
      </c>
      <c r="L72" s="6" t="n">
        <v>44071</v>
      </c>
    </row>
    <row r="73" spans="1:12">
      <c r="A73" s="4" t="s">
        <v>1575</v>
      </c>
    </row>
    <row r="74" spans="1:12">
      <c r="A74" s="3" t="s">
        <v>1563</v>
      </c>
    </row>
    <row r="75" spans="1:12">
      <c r="A75" s="4" t="s">
        <v>1564</v>
      </c>
      <c r="J75" s="6" t="n">
        <v>0</v>
      </c>
      <c r="K75" s="6" t="n">
        <v>0</v>
      </c>
      <c r="L75" s="6" t="n">
        <v>0</v>
      </c>
    </row>
    <row r="76" spans="1:12">
      <c r="A76" s="4" t="s">
        <v>1565</v>
      </c>
      <c r="J76" s="6" t="n">
        <v>0</v>
      </c>
      <c r="K76" s="6" t="n">
        <v>0</v>
      </c>
      <c r="L76" s="6" t="n">
        <v>0</v>
      </c>
    </row>
    <row r="77" spans="1:12">
      <c r="A77" s="4" t="s">
        <v>1566</v>
      </c>
      <c r="J77" s="6" t="n">
        <v>0</v>
      </c>
      <c r="K77" s="6" t="n">
        <v>0</v>
      </c>
      <c r="L77" s="6" t="n">
        <v>0</v>
      </c>
    </row>
    <row r="78" spans="1:12">
      <c r="A78" s="4" t="s">
        <v>1567</v>
      </c>
      <c r="J78" s="6" t="n">
        <v>0</v>
      </c>
      <c r="K78" s="6" t="n">
        <v>0</v>
      </c>
      <c r="L78" s="6" t="n">
        <v>0</v>
      </c>
    </row>
    <row r="79" spans="1:12">
      <c r="A79" s="4" t="s">
        <v>147</v>
      </c>
      <c r="J79" s="6" t="n">
        <v>0</v>
      </c>
      <c r="K79" s="6" t="n">
        <v>0</v>
      </c>
      <c r="L79" s="6" t="n">
        <v>0</v>
      </c>
    </row>
    <row r="80" spans="1:12">
      <c r="A80" s="4" t="s">
        <v>148</v>
      </c>
      <c r="J80" s="6" t="n">
        <v>0</v>
      </c>
      <c r="K80" s="6" t="n">
        <v>0</v>
      </c>
      <c r="L80" s="6" t="n">
        <v>0</v>
      </c>
    </row>
    <row r="81" spans="1:12">
      <c r="A81" s="4" t="s">
        <v>149</v>
      </c>
      <c r="J81" s="6" t="n">
        <v>0</v>
      </c>
      <c r="K81" s="6" t="n">
        <v>0</v>
      </c>
      <c r="L81" s="6" t="n">
        <v>0</v>
      </c>
    </row>
    <row r="82" spans="1:12">
      <c r="A82" s="4" t="s">
        <v>1568</v>
      </c>
      <c r="J82" s="6" t="n">
        <v>0</v>
      </c>
      <c r="K82" s="6" t="n">
        <v>0</v>
      </c>
      <c r="L82" s="6" t="n">
        <v>0</v>
      </c>
    </row>
    <row r="83" spans="1:12">
      <c r="A83" s="3" t="s">
        <v>1569</v>
      </c>
    </row>
    <row r="84" spans="1:12">
      <c r="A84" s="4" t="s">
        <v>155</v>
      </c>
      <c r="J84" s="6" t="n">
        <v>0</v>
      </c>
      <c r="K84" s="6" t="n">
        <v>0</v>
      </c>
      <c r="L84" s="6" t="n">
        <v>0</v>
      </c>
    </row>
    <row r="85" spans="1:12">
      <c r="A85" s="4" t="s">
        <v>156</v>
      </c>
      <c r="J85" s="6" t="n">
        <v>0</v>
      </c>
      <c r="K85" s="6" t="n">
        <v>0</v>
      </c>
      <c r="L85" s="6" t="n">
        <v>0</v>
      </c>
    </row>
    <row r="86" spans="1:12">
      <c r="A86" s="4" t="s">
        <v>157</v>
      </c>
      <c r="J86" s="6" t="n">
        <v>14273</v>
      </c>
      <c r="K86" s="6" t="n">
        <v>10000</v>
      </c>
      <c r="L86" s="6" t="n">
        <v>0</v>
      </c>
    </row>
    <row r="87" spans="1:12">
      <c r="A87" s="4" t="s">
        <v>1570</v>
      </c>
      <c r="J87" s="6" t="n">
        <v>14273</v>
      </c>
      <c r="K87" s="6" t="n">
        <v>10000</v>
      </c>
      <c r="L87" s="6" t="n">
        <v>0</v>
      </c>
    </row>
    <row r="88" spans="1:12">
      <c r="A88" s="4" t="s">
        <v>1571</v>
      </c>
      <c r="J88" s="6" t="n">
        <v>-14273</v>
      </c>
      <c r="K88" s="6" t="n">
        <v>-10000</v>
      </c>
      <c r="L88" s="6" t="n">
        <v>0</v>
      </c>
    </row>
    <row r="89" spans="1:12">
      <c r="A89" s="4" t="s">
        <v>150</v>
      </c>
      <c r="J89" s="6" t="n">
        <v>141233</v>
      </c>
      <c r="K89" s="6" t="n">
        <v>119034</v>
      </c>
      <c r="L89" s="6" t="n">
        <v>101950</v>
      </c>
    </row>
    <row r="90" spans="1:12">
      <c r="A90" s="4" t="s">
        <v>1572</v>
      </c>
      <c r="J90" s="6" t="n">
        <v>13473</v>
      </c>
      <c r="K90" s="6" t="n">
        <v>-29545</v>
      </c>
      <c r="L90" s="6" t="n">
        <v>46763</v>
      </c>
    </row>
    <row r="91" spans="1:12">
      <c r="A91" s="4" t="s">
        <v>152</v>
      </c>
      <c r="J91" s="6" t="n">
        <v>26428</v>
      </c>
      <c r="L91" s="6" t="n">
        <v>-198</v>
      </c>
    </row>
    <row r="92" spans="1:12">
      <c r="A92" s="4" t="s">
        <v>158</v>
      </c>
      <c r="J92" s="6" t="n">
        <v>-51544</v>
      </c>
      <c r="K92" s="6" t="n">
        <v>-51425</v>
      </c>
      <c r="L92" s="6" t="n">
        <v>-47086</v>
      </c>
    </row>
    <row r="93" spans="1:12">
      <c r="A93" s="4" t="s">
        <v>161</v>
      </c>
      <c r="J93" s="6" t="n">
        <v>-77013</v>
      </c>
      <c r="K93" s="6" t="n">
        <v>-53484</v>
      </c>
      <c r="L93" s="6" t="n">
        <v>-61273</v>
      </c>
    </row>
    <row r="94" spans="1:12">
      <c r="A94" s="4" t="s">
        <v>163</v>
      </c>
      <c r="J94" s="6" t="n">
        <v>20639</v>
      </c>
      <c r="K94" s="6" t="n">
        <v>39830</v>
      </c>
      <c r="L94" s="6" t="n">
        <v>3637</v>
      </c>
    </row>
    <row r="95" spans="1:12">
      <c r="A95" s="4" t="s">
        <v>164</v>
      </c>
      <c r="J95" s="5" t="n">
        <v>58943</v>
      </c>
      <c r="K95" s="5" t="n">
        <v>14410</v>
      </c>
      <c r="L95" s="5" t="n">
        <v>4379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75</v>
      </c>
    </row>
    <row r="2" spans="1:3">
      <c r="A2" s="3" t="s">
        <v>1577</v>
      </c>
    </row>
    <row r="3" spans="1:3">
      <c r="A3" s="4" t="s">
        <v>123</v>
      </c>
      <c r="B3" s="5" t="n">
        <v>1428948</v>
      </c>
      <c r="C3" s="5" t="n">
        <v>1399812</v>
      </c>
    </row>
    <row r="4" spans="1:3">
      <c r="A4" s="4" t="s">
        <v>124</v>
      </c>
      <c r="B4" s="6" t="n">
        <v>263523</v>
      </c>
      <c r="C4" s="6" t="n">
        <v>251408</v>
      </c>
    </row>
    <row r="5" spans="1:3">
      <c r="A5" s="4" t="s">
        <v>125</v>
      </c>
      <c r="B5" s="6" t="n">
        <v>1394308</v>
      </c>
      <c r="C5" s="6" t="n">
        <v>1611738</v>
      </c>
    </row>
    <row r="6" spans="1:3">
      <c r="A6" s="4" t="s">
        <v>126</v>
      </c>
      <c r="B6" s="6" t="n">
        <v>575747</v>
      </c>
      <c r="C6" s="6" t="n">
        <v>665674</v>
      </c>
    </row>
    <row r="7" spans="1:3">
      <c r="A7" s="4" t="s">
        <v>1578</v>
      </c>
      <c r="B7" s="6" t="n">
        <v>545151</v>
      </c>
      <c r="C7" s="6" t="n">
        <v>560120</v>
      </c>
    </row>
    <row r="8" spans="1:3">
      <c r="A8" s="4" t="s">
        <v>1579</v>
      </c>
      <c r="B8" s="6" t="n">
        <v>94642</v>
      </c>
      <c r="C8" s="6" t="n">
        <v>154958</v>
      </c>
    </row>
    <row r="9" spans="1:3">
      <c r="A9" s="4" t="s">
        <v>1580</v>
      </c>
      <c r="B9" s="6" t="n">
        <v>5454215</v>
      </c>
      <c r="C9" s="6" t="n">
        <v>4795570</v>
      </c>
    </row>
    <row r="10" spans="1:3">
      <c r="A10" s="4" t="s">
        <v>93</v>
      </c>
      <c r="B10" s="6" t="n">
        <v>9756534</v>
      </c>
      <c r="C10" s="6" t="n">
        <v>9439280</v>
      </c>
    </row>
    <row r="11" spans="1:3">
      <c r="A11" s="4" t="s">
        <v>1573</v>
      </c>
    </row>
    <row r="12" spans="1:3">
      <c r="A12" s="3" t="s">
        <v>1577</v>
      </c>
    </row>
    <row r="13" spans="1:3">
      <c r="A13" s="4" t="s">
        <v>123</v>
      </c>
      <c r="B13" s="6" t="n">
        <v>1292813</v>
      </c>
      <c r="C13" s="6" t="n">
        <v>1245530</v>
      </c>
    </row>
    <row r="14" spans="1:3">
      <c r="A14" s="4" t="s">
        <v>124</v>
      </c>
      <c r="B14" s="6" t="n">
        <v>239293</v>
      </c>
      <c r="C14" s="6" t="n">
        <v>226188</v>
      </c>
    </row>
    <row r="15" spans="1:3">
      <c r="A15" s="4" t="s">
        <v>125</v>
      </c>
      <c r="B15" s="6" t="n">
        <v>1377284</v>
      </c>
      <c r="C15" s="6" t="n">
        <v>1585008</v>
      </c>
    </row>
    <row r="16" spans="1:3">
      <c r="A16" s="4" t="s">
        <v>126</v>
      </c>
      <c r="B16" s="6" t="n">
        <v>575712</v>
      </c>
      <c r="C16" s="6" t="n">
        <v>665660</v>
      </c>
    </row>
    <row r="17" spans="1:3">
      <c r="A17" s="4" t="s">
        <v>1578</v>
      </c>
      <c r="B17" s="6" t="n">
        <v>436724</v>
      </c>
      <c r="C17" s="6" t="n">
        <v>443163</v>
      </c>
    </row>
    <row r="18" spans="1:3">
      <c r="A18" s="4" t="s">
        <v>1579</v>
      </c>
      <c r="B18" s="6" t="n">
        <v>56960</v>
      </c>
      <c r="C18" s="6" t="n">
        <v>20941</v>
      </c>
    </row>
    <row r="19" spans="1:3">
      <c r="A19" s="4" t="s">
        <v>1580</v>
      </c>
      <c r="B19" s="6" t="n">
        <v>0</v>
      </c>
      <c r="C19" s="6" t="n">
        <v>0</v>
      </c>
    </row>
    <row r="20" spans="1:3">
      <c r="A20" s="4" t="s">
        <v>93</v>
      </c>
      <c r="B20" s="6" t="n">
        <v>3978786</v>
      </c>
      <c r="C20" s="6" t="n">
        <v>4186490</v>
      </c>
    </row>
    <row r="21" spans="1:3">
      <c r="A21" s="4" t="s">
        <v>1574</v>
      </c>
    </row>
    <row r="22" spans="1:3">
      <c r="A22" s="3" t="s">
        <v>1577</v>
      </c>
    </row>
    <row r="23" spans="1:3">
      <c r="A23" s="4" t="s">
        <v>123</v>
      </c>
      <c r="B23" s="6" t="n">
        <v>131877</v>
      </c>
      <c r="C23" s="6" t="n">
        <v>153896</v>
      </c>
    </row>
    <row r="24" spans="1:3">
      <c r="A24" s="4" t="s">
        <v>124</v>
      </c>
      <c r="B24" s="6" t="n">
        <v>24230</v>
      </c>
      <c r="C24" s="6" t="n">
        <v>25220</v>
      </c>
    </row>
    <row r="25" spans="1:3">
      <c r="A25" s="4" t="s">
        <v>125</v>
      </c>
      <c r="B25" s="6" t="n">
        <v>17024</v>
      </c>
      <c r="C25" s="6" t="n">
        <v>26730</v>
      </c>
    </row>
    <row r="26" spans="1:3">
      <c r="A26" s="4" t="s">
        <v>126</v>
      </c>
      <c r="B26" s="6" t="n">
        <v>35</v>
      </c>
      <c r="C26" s="6" t="n">
        <v>14</v>
      </c>
    </row>
    <row r="27" spans="1:3">
      <c r="A27" s="4" t="s">
        <v>1578</v>
      </c>
      <c r="B27" s="6" t="n">
        <v>108427</v>
      </c>
      <c r="C27" s="6" t="n">
        <v>116957</v>
      </c>
    </row>
    <row r="28" spans="1:3">
      <c r="A28" s="4" t="s">
        <v>1579</v>
      </c>
      <c r="B28" s="6" t="n">
        <v>32852</v>
      </c>
      <c r="C28" s="6" t="n">
        <v>22472</v>
      </c>
    </row>
    <row r="29" spans="1:3">
      <c r="A29" s="4" t="s">
        <v>1580</v>
      </c>
      <c r="B29" s="6" t="n">
        <v>0</v>
      </c>
      <c r="C29" s="6" t="n">
        <v>0</v>
      </c>
    </row>
    <row r="30" spans="1:3">
      <c r="A30" s="4" t="s">
        <v>93</v>
      </c>
      <c r="B30" s="6" t="n">
        <v>314445</v>
      </c>
      <c r="C30" s="6" t="n">
        <v>345289</v>
      </c>
    </row>
    <row r="31" spans="1:3">
      <c r="A31" s="4" t="s">
        <v>1575</v>
      </c>
    </row>
    <row r="32" spans="1:3">
      <c r="A32" s="3" t="s">
        <v>1577</v>
      </c>
    </row>
    <row r="33" spans="1:3">
      <c r="A33" s="4" t="s">
        <v>123</v>
      </c>
      <c r="B33" s="6" t="n">
        <v>4258</v>
      </c>
      <c r="C33" s="6" t="n">
        <v>386</v>
      </c>
    </row>
    <row r="34" spans="1:3">
      <c r="A34" s="4" t="s">
        <v>124</v>
      </c>
      <c r="B34" s="6" t="n">
        <v>0</v>
      </c>
      <c r="C34" s="6" t="n">
        <v>0</v>
      </c>
    </row>
    <row r="35" spans="1:3">
      <c r="A35" s="4" t="s">
        <v>125</v>
      </c>
      <c r="B35" s="6" t="n">
        <v>0</v>
      </c>
      <c r="C35" s="6" t="n">
        <v>0</v>
      </c>
    </row>
    <row r="36" spans="1:3">
      <c r="A36" s="4" t="s">
        <v>126</v>
      </c>
      <c r="B36" s="6" t="n">
        <v>0</v>
      </c>
      <c r="C36" s="6" t="n">
        <v>0</v>
      </c>
    </row>
    <row r="37" spans="1:3">
      <c r="A37" s="4" t="s">
        <v>1578</v>
      </c>
      <c r="B37" s="6" t="n">
        <v>0</v>
      </c>
      <c r="C37" s="6" t="n">
        <v>0</v>
      </c>
    </row>
    <row r="38" spans="1:3">
      <c r="A38" s="4" t="s">
        <v>1579</v>
      </c>
      <c r="B38" s="6" t="n">
        <v>4830</v>
      </c>
      <c r="C38" s="6" t="n">
        <v>111545</v>
      </c>
    </row>
    <row r="39" spans="1:3">
      <c r="A39" s="4" t="s">
        <v>1580</v>
      </c>
      <c r="B39" s="6" t="n">
        <v>5454215</v>
      </c>
      <c r="C39" s="6" t="n">
        <v>4795570</v>
      </c>
    </row>
    <row r="40" spans="1:3">
      <c r="A40" s="4" t="s">
        <v>93</v>
      </c>
      <c r="B40" s="5" t="n">
        <v>5463303</v>
      </c>
      <c r="C40" s="5" t="n">
        <v>490750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75</v>
      </c>
      <c r="D2" s="2" t="s">
        <v>145</v>
      </c>
    </row>
    <row r="3" spans="1:4">
      <c r="A3" s="3" t="s">
        <v>1577</v>
      </c>
    </row>
    <row r="4" spans="1:4">
      <c r="A4" s="4" t="s">
        <v>1564</v>
      </c>
      <c r="B4" s="5" t="n">
        <v>5583080</v>
      </c>
      <c r="C4" s="5" t="n">
        <v>5416839</v>
      </c>
      <c r="D4" s="5" t="n">
        <v>4755985</v>
      </c>
    </row>
    <row r="5" spans="1:4">
      <c r="A5" s="4" t="s">
        <v>1566</v>
      </c>
      <c r="B5" s="6" t="n">
        <v>4224621</v>
      </c>
      <c r="C5" s="6" t="n">
        <v>3827713</v>
      </c>
      <c r="D5" s="6" t="n">
        <v>3577595</v>
      </c>
    </row>
    <row r="6" spans="1:4">
      <c r="A6" s="4" t="s">
        <v>147</v>
      </c>
      <c r="B6" s="6" t="n">
        <v>4118042</v>
      </c>
      <c r="C6" s="6" t="n">
        <v>3732202</v>
      </c>
      <c r="D6" s="6" t="n">
        <v>3654176</v>
      </c>
    </row>
    <row r="7" spans="1:4">
      <c r="A7" s="4" t="s">
        <v>1582</v>
      </c>
    </row>
    <row r="8" spans="1:4">
      <c r="A8" s="3" t="s">
        <v>1577</v>
      </c>
    </row>
    <row r="9" spans="1:4">
      <c r="A9" s="4" t="s">
        <v>1564</v>
      </c>
      <c r="B9" s="6" t="n">
        <v>5443743</v>
      </c>
      <c r="C9" s="6" t="n">
        <v>5266581</v>
      </c>
      <c r="D9" s="6" t="n">
        <v>4636464</v>
      </c>
    </row>
    <row r="10" spans="1:4">
      <c r="A10" s="4" t="s">
        <v>1566</v>
      </c>
      <c r="B10" s="6" t="n">
        <v>4135452</v>
      </c>
      <c r="C10" s="6" t="n">
        <v>3706625</v>
      </c>
      <c r="D10" s="6" t="n">
        <v>3458074</v>
      </c>
    </row>
    <row r="11" spans="1:4">
      <c r="A11" s="4" t="s">
        <v>147</v>
      </c>
      <c r="B11" s="6" t="n">
        <v>4026672</v>
      </c>
      <c r="C11" s="6" t="n">
        <v>3621147</v>
      </c>
      <c r="D11" s="6" t="n">
        <v>3537566</v>
      </c>
    </row>
    <row r="12" spans="1:4">
      <c r="A12" s="4" t="s">
        <v>1583</v>
      </c>
    </row>
    <row r="13" spans="1:4">
      <c r="A13" s="3" t="s">
        <v>1577</v>
      </c>
    </row>
    <row r="14" spans="1:4">
      <c r="A14" s="4" t="s">
        <v>1564</v>
      </c>
      <c r="B14" s="6" t="n">
        <v>139337</v>
      </c>
      <c r="C14" s="6" t="n">
        <v>150258</v>
      </c>
      <c r="D14" s="6" t="n">
        <v>119521</v>
      </c>
    </row>
    <row r="15" spans="1:4">
      <c r="A15" s="4" t="s">
        <v>1566</v>
      </c>
      <c r="B15" s="6" t="n">
        <v>89169</v>
      </c>
      <c r="C15" s="6" t="n">
        <v>121088</v>
      </c>
      <c r="D15" s="6" t="n">
        <v>119521</v>
      </c>
    </row>
    <row r="16" spans="1:4">
      <c r="A16" s="4" t="s">
        <v>147</v>
      </c>
      <c r="B16" s="6" t="n">
        <v>91370</v>
      </c>
      <c r="C16" s="6" t="n">
        <v>111055</v>
      </c>
      <c r="D16" s="6" t="n">
        <v>116610</v>
      </c>
    </row>
    <row r="17" spans="1:4">
      <c r="A17" s="4" t="s">
        <v>117</v>
      </c>
    </row>
    <row r="18" spans="1:4">
      <c r="A18" s="3" t="s">
        <v>1577</v>
      </c>
    </row>
    <row r="19" spans="1:4">
      <c r="A19" s="4" t="s">
        <v>1564</v>
      </c>
      <c r="B19" s="6" t="n">
        <v>447447</v>
      </c>
      <c r="C19" s="6" t="n">
        <v>448923</v>
      </c>
      <c r="D19" s="6" t="n">
        <v>383773</v>
      </c>
    </row>
    <row r="20" spans="1:4">
      <c r="A20" s="4" t="s">
        <v>1566</v>
      </c>
      <c r="B20" s="6" t="n">
        <v>234472</v>
      </c>
      <c r="C20" s="6" t="n">
        <v>183565</v>
      </c>
      <c r="D20" s="6" t="n">
        <v>175649</v>
      </c>
    </row>
    <row r="21" spans="1:4">
      <c r="A21" s="4" t="s">
        <v>147</v>
      </c>
      <c r="B21" s="6" t="n">
        <v>210231</v>
      </c>
      <c r="C21" s="6" t="n">
        <v>186761</v>
      </c>
      <c r="D21" s="6" t="n">
        <v>169871</v>
      </c>
    </row>
    <row r="22" spans="1:4">
      <c r="A22" s="4" t="s">
        <v>1584</v>
      </c>
    </row>
    <row r="23" spans="1:4">
      <c r="A23" s="3" t="s">
        <v>1577</v>
      </c>
    </row>
    <row r="24" spans="1:4">
      <c r="A24" s="4" t="s">
        <v>1564</v>
      </c>
      <c r="B24" s="6" t="n">
        <v>447447</v>
      </c>
      <c r="C24" s="6" t="n">
        <v>448923</v>
      </c>
      <c r="D24" s="6" t="n">
        <v>383773</v>
      </c>
    </row>
    <row r="25" spans="1:4">
      <c r="A25" s="4" t="s">
        <v>1566</v>
      </c>
      <c r="B25" s="6" t="n">
        <v>234472</v>
      </c>
      <c r="C25" s="6" t="n">
        <v>183565</v>
      </c>
      <c r="D25" s="6" t="n">
        <v>175649</v>
      </c>
    </row>
    <row r="26" spans="1:4">
      <c r="A26" s="4" t="s">
        <v>147</v>
      </c>
      <c r="B26" s="6" t="n">
        <v>210231</v>
      </c>
      <c r="C26" s="6" t="n">
        <v>186761</v>
      </c>
      <c r="D26" s="6" t="n">
        <v>169871</v>
      </c>
    </row>
    <row r="27" spans="1:4">
      <c r="A27" s="4" t="s">
        <v>1585</v>
      </c>
    </row>
    <row r="28" spans="1:4">
      <c r="A28" s="3" t="s">
        <v>1577</v>
      </c>
    </row>
    <row r="29" spans="1:4">
      <c r="A29" s="4" t="s">
        <v>1564</v>
      </c>
      <c r="B29" s="6" t="n">
        <v>0</v>
      </c>
      <c r="C29" s="6" t="n">
        <v>0</v>
      </c>
      <c r="D29" s="6" t="n">
        <v>0</v>
      </c>
    </row>
    <row r="30" spans="1:4">
      <c r="A30" s="4" t="s">
        <v>1566</v>
      </c>
      <c r="B30" s="6" t="n">
        <v>0</v>
      </c>
      <c r="C30" s="6" t="n">
        <v>0</v>
      </c>
      <c r="D30" s="6" t="n">
        <v>0</v>
      </c>
    </row>
    <row r="31" spans="1:4">
      <c r="A31" s="4" t="s">
        <v>147</v>
      </c>
      <c r="B31" s="6" t="n">
        <v>0</v>
      </c>
      <c r="C31" s="6" t="n">
        <v>0</v>
      </c>
      <c r="D31" s="6" t="n">
        <v>0</v>
      </c>
    </row>
    <row r="32" spans="1:4">
      <c r="A32" s="4" t="s">
        <v>63</v>
      </c>
    </row>
    <row r="33" spans="1:4">
      <c r="A33" s="3" t="s">
        <v>1577</v>
      </c>
    </row>
    <row r="34" spans="1:4">
      <c r="A34" s="4" t="s">
        <v>1564</v>
      </c>
      <c r="B34" s="6" t="n">
        <v>5135633</v>
      </c>
      <c r="C34" s="6" t="n">
        <v>4967916</v>
      </c>
      <c r="D34" s="6" t="n">
        <v>4372212</v>
      </c>
    </row>
    <row r="35" spans="1:4">
      <c r="A35" s="4" t="s">
        <v>1566</v>
      </c>
      <c r="B35" s="6" t="n">
        <v>3990149</v>
      </c>
      <c r="C35" s="6" t="n">
        <v>3644148</v>
      </c>
      <c r="D35" s="6" t="n">
        <v>3401946</v>
      </c>
    </row>
    <row r="36" spans="1:4">
      <c r="A36" s="4" t="s">
        <v>147</v>
      </c>
      <c r="B36" s="6" t="n">
        <v>3907811</v>
      </c>
      <c r="C36" s="6" t="n">
        <v>3545441</v>
      </c>
      <c r="D36" s="6" t="n">
        <v>3484305</v>
      </c>
    </row>
    <row r="37" spans="1:4">
      <c r="A37" s="4" t="s">
        <v>1586</v>
      </c>
    </row>
    <row r="38" spans="1:4">
      <c r="A38" s="3" t="s">
        <v>1577</v>
      </c>
    </row>
    <row r="39" spans="1:4">
      <c r="A39" s="4" t="s">
        <v>1564</v>
      </c>
      <c r="B39" s="6" t="n">
        <v>4996296</v>
      </c>
      <c r="C39" s="6" t="n">
        <v>4817658</v>
      </c>
      <c r="D39" s="6" t="n">
        <v>4252691</v>
      </c>
    </row>
    <row r="40" spans="1:4">
      <c r="A40" s="4" t="s">
        <v>1566</v>
      </c>
      <c r="B40" s="6" t="n">
        <v>3900980</v>
      </c>
      <c r="C40" s="6" t="n">
        <v>3523060</v>
      </c>
      <c r="D40" s="6" t="n">
        <v>3282425</v>
      </c>
    </row>
    <row r="41" spans="1:4">
      <c r="A41" s="4" t="s">
        <v>147</v>
      </c>
      <c r="B41" s="6" t="n">
        <v>3816441</v>
      </c>
      <c r="C41" s="6" t="n">
        <v>3434386</v>
      </c>
      <c r="D41" s="6" t="n">
        <v>3367695</v>
      </c>
    </row>
    <row r="42" spans="1:4">
      <c r="A42" s="4" t="s">
        <v>1587</v>
      </c>
    </row>
    <row r="43" spans="1:4">
      <c r="A43" s="3" t="s">
        <v>1577</v>
      </c>
    </row>
    <row r="44" spans="1:4">
      <c r="A44" s="4" t="s">
        <v>1564</v>
      </c>
      <c r="B44" s="6" t="n">
        <v>139337</v>
      </c>
      <c r="C44" s="6" t="n">
        <v>150258</v>
      </c>
      <c r="D44" s="6" t="n">
        <v>119521</v>
      </c>
    </row>
    <row r="45" spans="1:4">
      <c r="A45" s="4" t="s">
        <v>1566</v>
      </c>
      <c r="B45" s="6" t="n">
        <v>89169</v>
      </c>
      <c r="C45" s="6" t="n">
        <v>121088</v>
      </c>
      <c r="D45" s="6" t="n">
        <v>119521</v>
      </c>
    </row>
    <row r="46" spans="1:4">
      <c r="A46" s="4" t="s">
        <v>147</v>
      </c>
      <c r="B46" s="5" t="n">
        <v>91370</v>
      </c>
      <c r="C46" s="5" t="n">
        <v>111055</v>
      </c>
      <c r="D46" s="5" t="n">
        <v>11661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75</v>
      </c>
      <c r="D2" s="2" t="s">
        <v>145</v>
      </c>
    </row>
    <row r="3" spans="1:4">
      <c r="A3" s="3" t="s">
        <v>1577</v>
      </c>
    </row>
    <row r="4" spans="1:4">
      <c r="A4" s="4" t="s">
        <v>149</v>
      </c>
      <c r="B4" s="5" t="n">
        <v>641965</v>
      </c>
      <c r="C4" s="5" t="n">
        <v>561583</v>
      </c>
      <c r="D4" s="5" t="n">
        <v>502927</v>
      </c>
    </row>
    <row r="5" spans="1:4">
      <c r="A5" s="4" t="s">
        <v>880</v>
      </c>
    </row>
    <row r="6" spans="1:4">
      <c r="A6" s="3" t="s">
        <v>1577</v>
      </c>
    </row>
    <row r="7" spans="1:4">
      <c r="A7" s="4" t="s">
        <v>149</v>
      </c>
      <c r="B7" s="6" t="n">
        <v>392478</v>
      </c>
      <c r="C7" s="6" t="n">
        <v>375603</v>
      </c>
      <c r="D7" s="6" t="n">
        <v>348313</v>
      </c>
    </row>
    <row r="8" spans="1:4">
      <c r="A8" s="4" t="s">
        <v>883</v>
      </c>
    </row>
    <row r="9" spans="1:4">
      <c r="A9" s="3" t="s">
        <v>1577</v>
      </c>
    </row>
    <row r="10" spans="1:4">
      <c r="A10" s="4" t="s">
        <v>149</v>
      </c>
      <c r="B10" s="6" t="n">
        <v>249487</v>
      </c>
      <c r="C10" s="6" t="n">
        <v>185980</v>
      </c>
      <c r="D10" s="6" t="n">
        <v>154614</v>
      </c>
    </row>
    <row r="11" spans="1:4">
      <c r="A11" s="4" t="s">
        <v>1589</v>
      </c>
    </row>
    <row r="12" spans="1:4">
      <c r="A12" s="3" t="s">
        <v>1577</v>
      </c>
    </row>
    <row r="13" spans="1:4">
      <c r="A13" s="4" t="s">
        <v>149</v>
      </c>
      <c r="B13" s="6" t="n">
        <v>170962</v>
      </c>
      <c r="C13" s="6" t="n">
        <v>163321</v>
      </c>
      <c r="D13" s="6" t="n">
        <v>145693</v>
      </c>
    </row>
    <row r="14" spans="1:4">
      <c r="A14" s="4" t="s">
        <v>1590</v>
      </c>
    </row>
    <row r="15" spans="1:4">
      <c r="A15" s="3" t="s">
        <v>1577</v>
      </c>
    </row>
    <row r="16" spans="1:4">
      <c r="A16" s="4" t="s">
        <v>149</v>
      </c>
      <c r="B16" s="6" t="n">
        <v>87486</v>
      </c>
      <c r="C16" s="6" t="n">
        <v>93235</v>
      </c>
      <c r="D16" s="6" t="n">
        <v>78678</v>
      </c>
    </row>
    <row r="17" spans="1:4">
      <c r="A17" s="4" t="s">
        <v>1591</v>
      </c>
    </row>
    <row r="18" spans="1:4">
      <c r="A18" s="3" t="s">
        <v>1577</v>
      </c>
    </row>
    <row r="19" spans="1:4">
      <c r="A19" s="4" t="s">
        <v>149</v>
      </c>
      <c r="B19" s="6" t="n">
        <v>83476</v>
      </c>
      <c r="C19" s="6" t="n">
        <v>70086</v>
      </c>
      <c r="D19" s="6" t="n">
        <v>67015</v>
      </c>
    </row>
    <row r="20" spans="1:4">
      <c r="A20" s="4" t="s">
        <v>1592</v>
      </c>
    </row>
    <row r="21" spans="1:4">
      <c r="A21" s="3" t="s">
        <v>1577</v>
      </c>
    </row>
    <row r="22" spans="1:4">
      <c r="A22" s="4" t="s">
        <v>149</v>
      </c>
      <c r="B22" s="6" t="n">
        <v>134499</v>
      </c>
      <c r="C22" s="6" t="n">
        <v>125593</v>
      </c>
      <c r="D22" s="6" t="n">
        <v>124305</v>
      </c>
    </row>
    <row r="23" spans="1:4">
      <c r="A23" s="4" t="s">
        <v>1593</v>
      </c>
    </row>
    <row r="24" spans="1:4">
      <c r="A24" s="3" t="s">
        <v>1577</v>
      </c>
    </row>
    <row r="25" spans="1:4">
      <c r="A25" s="4" t="s">
        <v>149</v>
      </c>
      <c r="B25" s="6" t="n">
        <v>128302</v>
      </c>
      <c r="C25" s="6" t="n">
        <v>121058</v>
      </c>
      <c r="D25" s="6" t="n">
        <v>117122</v>
      </c>
    </row>
    <row r="26" spans="1:4">
      <c r="A26" s="4" t="s">
        <v>1594</v>
      </c>
    </row>
    <row r="27" spans="1:4">
      <c r="A27" s="3" t="s">
        <v>1577</v>
      </c>
    </row>
    <row r="28" spans="1:4">
      <c r="A28" s="4" t="s">
        <v>149</v>
      </c>
      <c r="B28" s="6" t="n">
        <v>6197</v>
      </c>
      <c r="C28" s="6" t="n">
        <v>4535</v>
      </c>
      <c r="D28" s="6" t="n">
        <v>7183</v>
      </c>
    </row>
    <row r="29" spans="1:4">
      <c r="A29" s="4" t="s">
        <v>1595</v>
      </c>
    </row>
    <row r="30" spans="1:4">
      <c r="A30" s="3" t="s">
        <v>1577</v>
      </c>
    </row>
    <row r="31" spans="1:4">
      <c r="A31" s="4" t="s">
        <v>149</v>
      </c>
      <c r="B31" s="6" t="n">
        <v>100951</v>
      </c>
      <c r="C31" s="6" t="n">
        <v>79411</v>
      </c>
      <c r="D31" s="6" t="n">
        <v>62217</v>
      </c>
    </row>
    <row r="32" spans="1:4">
      <c r="A32" s="4" t="s">
        <v>1596</v>
      </c>
    </row>
    <row r="33" spans="1:4">
      <c r="A33" s="3" t="s">
        <v>1577</v>
      </c>
    </row>
    <row r="34" spans="1:4">
      <c r="A34" s="4" t="s">
        <v>149</v>
      </c>
      <c r="B34" s="6" t="n">
        <v>0</v>
      </c>
      <c r="C34" s="6" t="n">
        <v>0</v>
      </c>
      <c r="D34" s="6" t="n">
        <v>0</v>
      </c>
    </row>
    <row r="35" spans="1:4">
      <c r="A35" s="4" t="s">
        <v>1597</v>
      </c>
    </row>
    <row r="36" spans="1:4">
      <c r="A36" s="3" t="s">
        <v>1577</v>
      </c>
    </row>
    <row r="37" spans="1:4">
      <c r="A37" s="4" t="s">
        <v>149</v>
      </c>
      <c r="B37" s="6" t="n">
        <v>100951</v>
      </c>
      <c r="C37" s="6" t="n">
        <v>79411</v>
      </c>
      <c r="D37" s="6" t="n">
        <v>62217</v>
      </c>
    </row>
    <row r="38" spans="1:4">
      <c r="A38" s="4" t="s">
        <v>1598</v>
      </c>
    </row>
    <row r="39" spans="1:4">
      <c r="A39" s="3" t="s">
        <v>1577</v>
      </c>
    </row>
    <row r="40" spans="1:4">
      <c r="A40" s="4" t="s">
        <v>149</v>
      </c>
      <c r="B40" s="6" t="n">
        <v>97997</v>
      </c>
      <c r="C40" s="6" t="n">
        <v>92785</v>
      </c>
      <c r="D40" s="6" t="n">
        <v>83883</v>
      </c>
    </row>
    <row r="41" spans="1:4">
      <c r="A41" s="4" t="s">
        <v>1599</v>
      </c>
    </row>
    <row r="42" spans="1:4">
      <c r="A42" s="3" t="s">
        <v>1577</v>
      </c>
    </row>
    <row r="43" spans="1:4">
      <c r="A43" s="4" t="s">
        <v>149</v>
      </c>
      <c r="B43" s="6" t="n">
        <v>97997</v>
      </c>
      <c r="C43" s="6" t="n">
        <v>92785</v>
      </c>
      <c r="D43" s="6" t="n">
        <v>83883</v>
      </c>
    </row>
    <row r="44" spans="1:4">
      <c r="A44" s="4" t="s">
        <v>1600</v>
      </c>
    </row>
    <row r="45" spans="1:4">
      <c r="A45" s="3" t="s">
        <v>1577</v>
      </c>
    </row>
    <row r="46" spans="1:4">
      <c r="A46" s="4" t="s">
        <v>149</v>
      </c>
      <c r="B46" s="6" t="n">
        <v>0</v>
      </c>
      <c r="C46" s="6" t="n">
        <v>0</v>
      </c>
      <c r="D46" s="6" t="n">
        <v>0</v>
      </c>
    </row>
    <row r="47" spans="1:4">
      <c r="A47" s="4" t="s">
        <v>1601</v>
      </c>
    </row>
    <row r="48" spans="1:4">
      <c r="A48" s="3" t="s">
        <v>1577</v>
      </c>
    </row>
    <row r="49" spans="1:4">
      <c r="A49" s="4" t="s">
        <v>149</v>
      </c>
      <c r="B49" s="6" t="n">
        <v>34519</v>
      </c>
      <c r="C49" s="6" t="n">
        <v>33851</v>
      </c>
      <c r="D49" s="6" t="n">
        <v>27305</v>
      </c>
    </row>
    <row r="50" spans="1:4">
      <c r="A50" s="4" t="s">
        <v>1602</v>
      </c>
    </row>
    <row r="51" spans="1:4">
      <c r="A51" s="3" t="s">
        <v>1577</v>
      </c>
    </row>
    <row r="52" spans="1:4">
      <c r="A52" s="4" t="s">
        <v>149</v>
      </c>
      <c r="B52" s="6" t="n">
        <v>34210</v>
      </c>
      <c r="C52" s="6" t="n">
        <v>33765</v>
      </c>
      <c r="D52" s="6" t="n">
        <v>27184</v>
      </c>
    </row>
    <row r="53" spans="1:4">
      <c r="A53" s="4" t="s">
        <v>1603</v>
      </c>
    </row>
    <row r="54" spans="1:4">
      <c r="A54" s="3" t="s">
        <v>1577</v>
      </c>
    </row>
    <row r="55" spans="1:4">
      <c r="A55" s="4" t="s">
        <v>149</v>
      </c>
      <c r="B55" s="6" t="n">
        <v>309</v>
      </c>
      <c r="C55" s="6" t="n">
        <v>86</v>
      </c>
      <c r="D55" s="6" t="n">
        <v>121</v>
      </c>
    </row>
    <row r="56" spans="1:4">
      <c r="A56" s="4" t="s">
        <v>1604</v>
      </c>
    </row>
    <row r="57" spans="1:4">
      <c r="A57" s="3" t="s">
        <v>1577</v>
      </c>
    </row>
    <row r="58" spans="1:4">
      <c r="A58" s="4" t="s">
        <v>149</v>
      </c>
      <c r="B58" s="6" t="n">
        <v>103037</v>
      </c>
      <c r="C58" s="6" t="n">
        <v>66622</v>
      </c>
      <c r="D58" s="6" t="n">
        <v>59524</v>
      </c>
    </row>
    <row r="59" spans="1:4">
      <c r="A59" s="4" t="s">
        <v>1605</v>
      </c>
    </row>
    <row r="60" spans="1:4">
      <c r="A60" s="3" t="s">
        <v>1577</v>
      </c>
    </row>
    <row r="61" spans="1:4">
      <c r="A61" s="4" t="s">
        <v>149</v>
      </c>
      <c r="B61" s="6" t="n">
        <v>44483</v>
      </c>
      <c r="C61" s="6" t="n">
        <v>34760</v>
      </c>
      <c r="D61" s="6" t="n">
        <v>41446</v>
      </c>
    </row>
    <row r="62" spans="1:4">
      <c r="A62" s="4" t="s">
        <v>1606</v>
      </c>
    </row>
    <row r="63" spans="1:4">
      <c r="A63" s="3" t="s">
        <v>1577</v>
      </c>
    </row>
    <row r="64" spans="1:4">
      <c r="A64" s="4" t="s">
        <v>149</v>
      </c>
      <c r="B64" s="6" t="n">
        <v>58554</v>
      </c>
      <c r="C64" s="6" t="n">
        <v>31862</v>
      </c>
      <c r="D64" s="6" t="n">
        <v>18078</v>
      </c>
    </row>
    <row r="65" spans="1:4">
      <c r="A65" s="4" t="s">
        <v>63</v>
      </c>
    </row>
    <row r="66" spans="1:4">
      <c r="A66" s="3" t="s">
        <v>1577</v>
      </c>
    </row>
    <row r="67" spans="1:4">
      <c r="A67" s="4" t="s">
        <v>149</v>
      </c>
      <c r="B67" s="6" t="n">
        <v>636210</v>
      </c>
      <c r="C67" s="6" t="n">
        <v>555832</v>
      </c>
      <c r="D67" s="6" t="n">
        <v>497133</v>
      </c>
    </row>
    <row r="68" spans="1:4">
      <c r="A68" s="4" t="s">
        <v>1607</v>
      </c>
    </row>
    <row r="69" spans="1:4">
      <c r="A69" s="3" t="s">
        <v>1577</v>
      </c>
    </row>
    <row r="70" spans="1:4">
      <c r="A70" s="4" t="s">
        <v>149</v>
      </c>
      <c r="B70" s="6" t="n">
        <v>386723</v>
      </c>
      <c r="C70" s="6" t="n">
        <v>369852</v>
      </c>
      <c r="D70" s="6" t="n">
        <v>342519</v>
      </c>
    </row>
    <row r="71" spans="1:4">
      <c r="A71" s="4" t="s">
        <v>1608</v>
      </c>
    </row>
    <row r="72" spans="1:4">
      <c r="A72" s="3" t="s">
        <v>1577</v>
      </c>
    </row>
    <row r="73" spans="1:4">
      <c r="A73" s="4" t="s">
        <v>149</v>
      </c>
      <c r="B73" s="6" t="n">
        <v>249487</v>
      </c>
      <c r="C73" s="6" t="n">
        <v>185980</v>
      </c>
      <c r="D73" s="6" t="n">
        <v>154614</v>
      </c>
    </row>
    <row r="74" spans="1:4">
      <c r="A74" s="4" t="s">
        <v>117</v>
      </c>
    </row>
    <row r="75" spans="1:4">
      <c r="A75" s="3" t="s">
        <v>1577</v>
      </c>
    </row>
    <row r="76" spans="1:4">
      <c r="A76" s="4" t="s">
        <v>149</v>
      </c>
      <c r="B76" s="6" t="n">
        <v>5755</v>
      </c>
      <c r="C76" s="6" t="n">
        <v>5751</v>
      </c>
      <c r="D76" s="6" t="n">
        <v>5794</v>
      </c>
    </row>
    <row r="77" spans="1:4">
      <c r="A77" s="4" t="s">
        <v>1152</v>
      </c>
    </row>
    <row r="78" spans="1:4">
      <c r="A78" s="3" t="s">
        <v>1577</v>
      </c>
    </row>
    <row r="79" spans="1:4">
      <c r="A79" s="4" t="s">
        <v>149</v>
      </c>
      <c r="B79" s="6" t="n">
        <v>5755</v>
      </c>
      <c r="C79" s="6" t="n">
        <v>5751</v>
      </c>
      <c r="D79" s="6" t="n">
        <v>5794</v>
      </c>
    </row>
    <row r="80" spans="1:4">
      <c r="A80" s="4" t="s">
        <v>1609</v>
      </c>
    </row>
    <row r="81" spans="1:4">
      <c r="A81" s="3" t="s">
        <v>1577</v>
      </c>
    </row>
    <row r="82" spans="1:4">
      <c r="A82" s="4" t="s">
        <v>149</v>
      </c>
      <c r="B82" s="5" t="n">
        <v>0</v>
      </c>
      <c r="C82" s="5" t="n">
        <v>0</v>
      </c>
      <c r="D82" s="5"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10</v>
      </c>
      <c r="B1" s="2" t="s">
        <v>1</v>
      </c>
    </row>
    <row r="2" spans="1:4">
      <c r="B2" s="2" t="s">
        <v>2</v>
      </c>
      <c r="C2" s="2" t="s">
        <v>75</v>
      </c>
      <c r="D2" s="2" t="s">
        <v>145</v>
      </c>
    </row>
    <row r="3" spans="1:4">
      <c r="A3" s="3" t="s">
        <v>1577</v>
      </c>
    </row>
    <row r="4" spans="1:4">
      <c r="A4" s="4" t="s">
        <v>1564</v>
      </c>
      <c r="B4" s="5" t="n">
        <v>5583080</v>
      </c>
      <c r="C4" s="5" t="n">
        <v>5416839</v>
      </c>
      <c r="D4" s="5" t="n">
        <v>4755985</v>
      </c>
    </row>
    <row r="5" spans="1:4">
      <c r="A5" s="4" t="s">
        <v>117</v>
      </c>
    </row>
    <row r="6" spans="1:4">
      <c r="A6" s="3" t="s">
        <v>1577</v>
      </c>
    </row>
    <row r="7" spans="1:4">
      <c r="A7" s="4" t="s">
        <v>1564</v>
      </c>
      <c r="B7" s="6" t="n">
        <v>447447</v>
      </c>
      <c r="C7" s="6" t="n">
        <v>448923</v>
      </c>
      <c r="D7" s="6" t="n">
        <v>383773</v>
      </c>
    </row>
    <row r="8" spans="1:4">
      <c r="A8" s="4" t="s">
        <v>63</v>
      </c>
    </row>
    <row r="9" spans="1:4">
      <c r="A9" s="3" t="s">
        <v>1577</v>
      </c>
    </row>
    <row r="10" spans="1:4">
      <c r="A10" s="4" t="s">
        <v>1564</v>
      </c>
      <c r="B10" s="6" t="n">
        <v>5135633</v>
      </c>
      <c r="C10" s="6" t="n">
        <v>4967916</v>
      </c>
      <c r="D10" s="6" t="n">
        <v>4372212</v>
      </c>
    </row>
    <row r="11" spans="1:4">
      <c r="A11" s="4" t="s">
        <v>881</v>
      </c>
    </row>
    <row r="12" spans="1:4">
      <c r="A12" s="3" t="s">
        <v>1577</v>
      </c>
    </row>
    <row r="13" spans="1:4">
      <c r="A13" s="4" t="s">
        <v>1564</v>
      </c>
      <c r="B13" s="6" t="n">
        <v>447447</v>
      </c>
      <c r="C13" s="6" t="n">
        <v>448923</v>
      </c>
      <c r="D13" s="6" t="n">
        <v>383773</v>
      </c>
    </row>
    <row r="14" spans="1:4">
      <c r="A14" s="4" t="s">
        <v>1611</v>
      </c>
    </row>
    <row r="15" spans="1:4">
      <c r="A15" s="3" t="s">
        <v>1577</v>
      </c>
    </row>
    <row r="16" spans="1:4">
      <c r="A16" s="4" t="s">
        <v>1564</v>
      </c>
      <c r="B16" s="6" t="n">
        <v>152688</v>
      </c>
      <c r="C16" s="6" t="n">
        <v>153129</v>
      </c>
      <c r="D16" s="6" t="n">
        <v>132844</v>
      </c>
    </row>
    <row r="17" spans="1:4">
      <c r="A17" s="4" t="s">
        <v>1612</v>
      </c>
    </row>
    <row r="18" spans="1:4">
      <c r="A18" s="3" t="s">
        <v>1577</v>
      </c>
    </row>
    <row r="19" spans="1:4">
      <c r="A19" s="4" t="s">
        <v>1564</v>
      </c>
      <c r="B19" s="6" t="n">
        <v>290972</v>
      </c>
      <c r="C19" s="6" t="n">
        <v>291907</v>
      </c>
      <c r="D19" s="6" t="n">
        <v>247460</v>
      </c>
    </row>
    <row r="20" spans="1:4">
      <c r="A20" s="4" t="s">
        <v>1613</v>
      </c>
    </row>
    <row r="21" spans="1:4">
      <c r="A21" s="3" t="s">
        <v>1577</v>
      </c>
    </row>
    <row r="22" spans="1:4">
      <c r="A22" s="4" t="s">
        <v>1564</v>
      </c>
      <c r="B22" s="6" t="n">
        <v>3787</v>
      </c>
      <c r="C22" s="6" t="n">
        <v>3887</v>
      </c>
      <c r="D22" s="6" t="n">
        <v>3469</v>
      </c>
    </row>
    <row r="23" spans="1:4">
      <c r="A23" s="4" t="s">
        <v>882</v>
      </c>
    </row>
    <row r="24" spans="1:4">
      <c r="A24" s="3" t="s">
        <v>1577</v>
      </c>
    </row>
    <row r="25" spans="1:4">
      <c r="A25" s="4" t="s">
        <v>1564</v>
      </c>
      <c r="B25" s="6" t="n">
        <v>4367016</v>
      </c>
      <c r="C25" s="6" t="n">
        <v>4269807</v>
      </c>
      <c r="D25" s="6" t="n">
        <v>3790810</v>
      </c>
    </row>
    <row r="26" spans="1:4">
      <c r="A26" s="4" t="s">
        <v>1614</v>
      </c>
    </row>
    <row r="27" spans="1:4">
      <c r="A27" s="3" t="s">
        <v>1577</v>
      </c>
    </row>
    <row r="28" spans="1:4">
      <c r="A28" s="4" t="s">
        <v>1564</v>
      </c>
      <c r="B28" s="6" t="n">
        <v>2721202</v>
      </c>
      <c r="C28" s="6" t="n">
        <v>2637176</v>
      </c>
      <c r="D28" s="6" t="n">
        <v>2334838</v>
      </c>
    </row>
    <row r="29" spans="1:4">
      <c r="A29" s="4" t="s">
        <v>1615</v>
      </c>
    </row>
    <row r="30" spans="1:4">
      <c r="A30" s="3" t="s">
        <v>1577</v>
      </c>
    </row>
    <row r="31" spans="1:4">
      <c r="A31" s="4" t="s">
        <v>1564</v>
      </c>
      <c r="B31" s="6" t="n">
        <v>718819</v>
      </c>
      <c r="C31" s="6" t="n">
        <v>688006</v>
      </c>
      <c r="D31" s="6" t="n">
        <v>558827</v>
      </c>
    </row>
    <row r="32" spans="1:4">
      <c r="A32" s="4" t="s">
        <v>1616</v>
      </c>
    </row>
    <row r="33" spans="1:4">
      <c r="A33" s="3" t="s">
        <v>1577</v>
      </c>
    </row>
    <row r="34" spans="1:4">
      <c r="A34" s="4" t="s">
        <v>1564</v>
      </c>
      <c r="B34" s="6" t="n">
        <v>212746</v>
      </c>
      <c r="C34" s="6" t="n">
        <v>208394</v>
      </c>
      <c r="D34" s="6" t="n">
        <v>187475</v>
      </c>
    </row>
    <row r="35" spans="1:4">
      <c r="A35" s="4" t="s">
        <v>1617</v>
      </c>
    </row>
    <row r="36" spans="1:4">
      <c r="A36" s="3" t="s">
        <v>1577</v>
      </c>
    </row>
    <row r="37" spans="1:4">
      <c r="A37" s="4" t="s">
        <v>1564</v>
      </c>
      <c r="B37" s="6" t="n">
        <v>315569</v>
      </c>
      <c r="C37" s="6" t="n">
        <v>319299</v>
      </c>
      <c r="D37" s="6" t="n">
        <v>316958</v>
      </c>
    </row>
    <row r="38" spans="1:4">
      <c r="A38" s="4" t="s">
        <v>1618</v>
      </c>
    </row>
    <row r="39" spans="1:4">
      <c r="A39" s="3" t="s">
        <v>1577</v>
      </c>
    </row>
    <row r="40" spans="1:4">
      <c r="A40" s="4" t="s">
        <v>1564</v>
      </c>
      <c r="B40" s="6" t="n">
        <v>342267</v>
      </c>
      <c r="C40" s="6" t="n">
        <v>363056</v>
      </c>
      <c r="D40" s="6" t="n">
        <v>345354</v>
      </c>
    </row>
    <row r="41" spans="1:4">
      <c r="A41" s="4" t="s">
        <v>1619</v>
      </c>
    </row>
    <row r="42" spans="1:4">
      <c r="A42" s="3" t="s">
        <v>1577</v>
      </c>
    </row>
    <row r="43" spans="1:4">
      <c r="A43" s="4" t="s">
        <v>1564</v>
      </c>
      <c r="B43" s="6" t="n">
        <v>56413</v>
      </c>
      <c r="C43" s="6" t="n">
        <v>53876</v>
      </c>
      <c r="D43" s="6" t="n">
        <v>47358</v>
      </c>
    </row>
    <row r="44" spans="1:4">
      <c r="A44" s="4" t="s">
        <v>885</v>
      </c>
    </row>
    <row r="45" spans="1:4">
      <c r="A45" s="3" t="s">
        <v>1577</v>
      </c>
    </row>
    <row r="46" spans="1:4">
      <c r="A46" s="4" t="s">
        <v>1564</v>
      </c>
      <c r="B46" s="6" t="n">
        <v>768617</v>
      </c>
      <c r="C46" s="6" t="n">
        <v>698109</v>
      </c>
      <c r="D46" s="6" t="n">
        <v>581402</v>
      </c>
    </row>
    <row r="47" spans="1:4">
      <c r="A47" s="4" t="s">
        <v>1620</v>
      </c>
    </row>
    <row r="48" spans="1:4">
      <c r="A48" s="3" t="s">
        <v>1577</v>
      </c>
    </row>
    <row r="49" spans="1:4">
      <c r="A49" s="4" t="s">
        <v>1564</v>
      </c>
      <c r="B49" s="6" t="n">
        <v>288549</v>
      </c>
      <c r="C49" s="6" t="n">
        <v>239729</v>
      </c>
      <c r="D49" s="6" t="n">
        <v>206340</v>
      </c>
    </row>
    <row r="50" spans="1:4">
      <c r="A50" s="4" t="s">
        <v>1621</v>
      </c>
    </row>
    <row r="51" spans="1:4">
      <c r="A51" s="3" t="s">
        <v>1577</v>
      </c>
    </row>
    <row r="52" spans="1:4">
      <c r="A52" s="4" t="s">
        <v>1564</v>
      </c>
      <c r="B52" s="6" t="n">
        <v>340731</v>
      </c>
      <c r="C52" s="6" t="n">
        <v>308122</v>
      </c>
      <c r="D52" s="6" t="n">
        <v>255541</v>
      </c>
    </row>
    <row r="53" spans="1:4">
      <c r="A53" s="4" t="s">
        <v>1622</v>
      </c>
    </row>
    <row r="54" spans="1:4">
      <c r="A54" s="3" t="s">
        <v>1577</v>
      </c>
    </row>
    <row r="55" spans="1:4">
      <c r="A55" s="4" t="s">
        <v>1564</v>
      </c>
      <c r="B55" s="5" t="n">
        <v>139337</v>
      </c>
      <c r="C55" s="5" t="n">
        <v>150258</v>
      </c>
      <c r="D55" s="5" t="n">
        <v>11952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3</v>
      </c>
      <c r="B1" s="2" t="s">
        <v>1</v>
      </c>
    </row>
    <row r="2" spans="1:4">
      <c r="B2" s="2" t="s">
        <v>2</v>
      </c>
      <c r="C2" s="2" t="s">
        <v>75</v>
      </c>
      <c r="D2" s="2" t="s">
        <v>145</v>
      </c>
    </row>
    <row r="3" spans="1:4">
      <c r="A3" s="3" t="s">
        <v>1577</v>
      </c>
    </row>
    <row r="4" spans="1:4">
      <c r="A4" s="4" t="s">
        <v>1566</v>
      </c>
      <c r="B4" s="5" t="n">
        <v>4224621</v>
      </c>
      <c r="C4" s="5" t="n">
        <v>3827713</v>
      </c>
      <c r="D4" s="5" t="n">
        <v>3577595</v>
      </c>
    </row>
    <row r="5" spans="1:4">
      <c r="A5" s="4" t="s">
        <v>117</v>
      </c>
    </row>
    <row r="6" spans="1:4">
      <c r="A6" s="3" t="s">
        <v>1577</v>
      </c>
    </row>
    <row r="7" spans="1:4">
      <c r="A7" s="4" t="s">
        <v>1566</v>
      </c>
      <c r="B7" s="6" t="n">
        <v>234472</v>
      </c>
      <c r="C7" s="6" t="n">
        <v>183565</v>
      </c>
      <c r="D7" s="6" t="n">
        <v>175649</v>
      </c>
    </row>
    <row r="8" spans="1:4">
      <c r="A8" s="4" t="s">
        <v>63</v>
      </c>
    </row>
    <row r="9" spans="1:4">
      <c r="A9" s="3" t="s">
        <v>1577</v>
      </c>
    </row>
    <row r="10" spans="1:4">
      <c r="A10" s="4" t="s">
        <v>1566</v>
      </c>
      <c r="B10" s="6" t="n">
        <v>3990149</v>
      </c>
      <c r="C10" s="6" t="n">
        <v>3644148</v>
      </c>
      <c r="D10" s="6" t="n">
        <v>3401946</v>
      </c>
    </row>
    <row r="11" spans="1:4">
      <c r="A11" s="4" t="s">
        <v>881</v>
      </c>
    </row>
    <row r="12" spans="1:4">
      <c r="A12" s="3" t="s">
        <v>1577</v>
      </c>
    </row>
    <row r="13" spans="1:4">
      <c r="A13" s="4" t="s">
        <v>1566</v>
      </c>
      <c r="B13" s="6" t="n">
        <v>234472</v>
      </c>
      <c r="C13" s="6" t="n">
        <v>183565</v>
      </c>
      <c r="D13" s="6" t="n">
        <v>175649</v>
      </c>
    </row>
    <row r="14" spans="1:4">
      <c r="A14" s="4" t="s">
        <v>1611</v>
      </c>
    </row>
    <row r="15" spans="1:4">
      <c r="A15" s="3" t="s">
        <v>1577</v>
      </c>
    </row>
    <row r="16" spans="1:4">
      <c r="A16" s="4" t="s">
        <v>1566</v>
      </c>
      <c r="B16" s="6" t="n">
        <v>134958</v>
      </c>
      <c r="C16" s="6" t="n">
        <v>61759</v>
      </c>
      <c r="D16" s="6" t="n">
        <v>68292</v>
      </c>
    </row>
    <row r="17" spans="1:4">
      <c r="A17" s="4" t="s">
        <v>1612</v>
      </c>
    </row>
    <row r="18" spans="1:4">
      <c r="A18" s="3" t="s">
        <v>1577</v>
      </c>
    </row>
    <row r="19" spans="1:4">
      <c r="A19" s="4" t="s">
        <v>1566</v>
      </c>
      <c r="B19" s="6" t="n">
        <v>98009</v>
      </c>
      <c r="C19" s="6" t="n">
        <v>120875</v>
      </c>
      <c r="D19" s="6" t="n">
        <v>105536</v>
      </c>
    </row>
    <row r="20" spans="1:4">
      <c r="A20" s="4" t="s">
        <v>1613</v>
      </c>
    </row>
    <row r="21" spans="1:4">
      <c r="A21" s="3" t="s">
        <v>1577</v>
      </c>
    </row>
    <row r="22" spans="1:4">
      <c r="A22" s="4" t="s">
        <v>1566</v>
      </c>
      <c r="B22" s="6" t="n">
        <v>1505</v>
      </c>
      <c r="C22" s="6" t="n">
        <v>931</v>
      </c>
      <c r="D22" s="6" t="n">
        <v>1821</v>
      </c>
    </row>
    <row r="23" spans="1:4">
      <c r="A23" s="4" t="s">
        <v>882</v>
      </c>
    </row>
    <row r="24" spans="1:4">
      <c r="A24" s="3" t="s">
        <v>1577</v>
      </c>
    </row>
    <row r="25" spans="1:4">
      <c r="A25" s="4" t="s">
        <v>1566</v>
      </c>
      <c r="B25" s="6" t="n">
        <v>3329543</v>
      </c>
      <c r="C25" s="6" t="n">
        <v>3017609</v>
      </c>
      <c r="D25" s="6" t="n">
        <v>2866650</v>
      </c>
    </row>
    <row r="26" spans="1:4">
      <c r="A26" s="4" t="s">
        <v>1614</v>
      </c>
    </row>
    <row r="27" spans="1:4">
      <c r="A27" s="3" t="s">
        <v>1577</v>
      </c>
    </row>
    <row r="28" spans="1:4">
      <c r="A28" s="4" t="s">
        <v>1566</v>
      </c>
      <c r="B28" s="6" t="n">
        <v>2260385</v>
      </c>
      <c r="C28" s="6" t="n">
        <v>2016858</v>
      </c>
      <c r="D28" s="6" t="n">
        <v>1824932</v>
      </c>
    </row>
    <row r="29" spans="1:4">
      <c r="A29" s="4" t="s">
        <v>1615</v>
      </c>
    </row>
    <row r="30" spans="1:4">
      <c r="A30" s="3" t="s">
        <v>1577</v>
      </c>
    </row>
    <row r="31" spans="1:4">
      <c r="A31" s="4" t="s">
        <v>1566</v>
      </c>
      <c r="B31" s="6" t="n">
        <v>404278</v>
      </c>
      <c r="C31" s="6" t="n">
        <v>331120</v>
      </c>
      <c r="D31" s="6" t="n">
        <v>275013</v>
      </c>
    </row>
    <row r="32" spans="1:4">
      <c r="A32" s="4" t="s">
        <v>1616</v>
      </c>
    </row>
    <row r="33" spans="1:4">
      <c r="A33" s="3" t="s">
        <v>1577</v>
      </c>
    </row>
    <row r="34" spans="1:4">
      <c r="A34" s="4" t="s">
        <v>1566</v>
      </c>
      <c r="B34" s="6" t="n">
        <v>198737</v>
      </c>
      <c r="C34" s="6" t="n">
        <v>206740</v>
      </c>
      <c r="D34" s="6" t="n">
        <v>185993</v>
      </c>
    </row>
    <row r="35" spans="1:4">
      <c r="A35" s="4" t="s">
        <v>1617</v>
      </c>
    </row>
    <row r="36" spans="1:4">
      <c r="A36" s="3" t="s">
        <v>1577</v>
      </c>
    </row>
    <row r="37" spans="1:4">
      <c r="A37" s="4" t="s">
        <v>1566</v>
      </c>
      <c r="B37" s="6" t="n">
        <v>249067</v>
      </c>
      <c r="C37" s="6" t="n">
        <v>233456</v>
      </c>
      <c r="D37" s="6" t="n">
        <v>246072</v>
      </c>
    </row>
    <row r="38" spans="1:4">
      <c r="A38" s="4" t="s">
        <v>1618</v>
      </c>
    </row>
    <row r="39" spans="1:4">
      <c r="A39" s="3" t="s">
        <v>1577</v>
      </c>
    </row>
    <row r="40" spans="1:4">
      <c r="A40" s="4" t="s">
        <v>1566</v>
      </c>
      <c r="B40" s="6" t="n">
        <v>198171</v>
      </c>
      <c r="C40" s="6" t="n">
        <v>202069</v>
      </c>
      <c r="D40" s="6" t="n">
        <v>313124</v>
      </c>
    </row>
    <row r="41" spans="1:4">
      <c r="A41" s="4" t="s">
        <v>1619</v>
      </c>
    </row>
    <row r="42" spans="1:4">
      <c r="A42" s="3" t="s">
        <v>1577</v>
      </c>
    </row>
    <row r="43" spans="1:4">
      <c r="A43" s="4" t="s">
        <v>1566</v>
      </c>
      <c r="B43" s="6" t="n">
        <v>18905</v>
      </c>
      <c r="C43" s="6" t="n">
        <v>27366</v>
      </c>
      <c r="D43" s="6" t="n">
        <v>21516</v>
      </c>
    </row>
    <row r="44" spans="1:4">
      <c r="A44" s="4" t="s">
        <v>885</v>
      </c>
    </row>
    <row r="45" spans="1:4">
      <c r="A45" s="3" t="s">
        <v>1577</v>
      </c>
    </row>
    <row r="46" spans="1:4">
      <c r="A46" s="4" t="s">
        <v>1566</v>
      </c>
      <c r="B46" s="6" t="n">
        <v>660606</v>
      </c>
      <c r="C46" s="6" t="n">
        <v>626539</v>
      </c>
      <c r="D46" s="6" t="n">
        <v>535296</v>
      </c>
    </row>
    <row r="47" spans="1:4">
      <c r="A47" s="4" t="s">
        <v>1622</v>
      </c>
    </row>
    <row r="48" spans="1:4">
      <c r="A48" s="3" t="s">
        <v>1577</v>
      </c>
    </row>
    <row r="49" spans="1:4">
      <c r="A49" s="4" t="s">
        <v>1566</v>
      </c>
      <c r="B49" s="6" t="n">
        <v>89169</v>
      </c>
      <c r="C49" s="6" t="n">
        <v>121088</v>
      </c>
      <c r="D49" s="6" t="n">
        <v>119521</v>
      </c>
    </row>
    <row r="50" spans="1:4">
      <c r="A50" s="4" t="s">
        <v>1621</v>
      </c>
    </row>
    <row r="51" spans="1:4">
      <c r="A51" s="3" t="s">
        <v>1577</v>
      </c>
    </row>
    <row r="52" spans="1:4">
      <c r="A52" s="4" t="s">
        <v>1566</v>
      </c>
      <c r="B52" s="6" t="n">
        <v>340049</v>
      </c>
      <c r="C52" s="6" t="n">
        <v>308065</v>
      </c>
      <c r="D52" s="6" t="n">
        <v>255541</v>
      </c>
    </row>
    <row r="53" spans="1:4">
      <c r="A53" s="4" t="s">
        <v>1620</v>
      </c>
    </row>
    <row r="54" spans="1:4">
      <c r="A54" s="3" t="s">
        <v>1577</v>
      </c>
    </row>
    <row r="55" spans="1:4">
      <c r="A55" s="4" t="s">
        <v>1566</v>
      </c>
      <c r="B55" s="5" t="n">
        <v>231388</v>
      </c>
      <c r="C55" s="5" t="n">
        <v>197386</v>
      </c>
      <c r="D55" s="5" t="n">
        <v>16023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24</v>
      </c>
      <c r="B1" s="2" t="s">
        <v>1</v>
      </c>
    </row>
    <row r="2" spans="1:4">
      <c r="B2" s="2" t="s">
        <v>2</v>
      </c>
      <c r="C2" s="2" t="s">
        <v>75</v>
      </c>
      <c r="D2" s="2" t="s">
        <v>145</v>
      </c>
    </row>
    <row r="3" spans="1:4">
      <c r="A3" s="3" t="s">
        <v>1577</v>
      </c>
    </row>
    <row r="4" spans="1:4">
      <c r="A4" s="4" t="s">
        <v>147</v>
      </c>
      <c r="B4" s="5" t="n">
        <v>4118042</v>
      </c>
      <c r="C4" s="5" t="n">
        <v>3732202</v>
      </c>
      <c r="D4" s="5" t="n">
        <v>3654176</v>
      </c>
    </row>
    <row r="5" spans="1:4">
      <c r="A5" s="4" t="s">
        <v>117</v>
      </c>
    </row>
    <row r="6" spans="1:4">
      <c r="A6" s="3" t="s">
        <v>1577</v>
      </c>
    </row>
    <row r="7" spans="1:4">
      <c r="A7" s="4" t="s">
        <v>147</v>
      </c>
      <c r="B7" s="6" t="n">
        <v>210231</v>
      </c>
      <c r="C7" s="6" t="n">
        <v>186761</v>
      </c>
      <c r="D7" s="6" t="n">
        <v>169871</v>
      </c>
    </row>
    <row r="8" spans="1:4">
      <c r="A8" s="4" t="s">
        <v>63</v>
      </c>
    </row>
    <row r="9" spans="1:4">
      <c r="A9" s="3" t="s">
        <v>1577</v>
      </c>
    </row>
    <row r="10" spans="1:4">
      <c r="A10" s="4" t="s">
        <v>147</v>
      </c>
      <c r="B10" s="6" t="n">
        <v>3907811</v>
      </c>
      <c r="C10" s="6" t="n">
        <v>3545441</v>
      </c>
      <c r="D10" s="6" t="n">
        <v>3484305</v>
      </c>
    </row>
    <row r="11" spans="1:4">
      <c r="A11" s="4" t="s">
        <v>881</v>
      </c>
    </row>
    <row r="12" spans="1:4">
      <c r="A12" s="3" t="s">
        <v>1577</v>
      </c>
    </row>
    <row r="13" spans="1:4">
      <c r="A13" s="4" t="s">
        <v>147</v>
      </c>
      <c r="B13" s="6" t="n">
        <v>210231</v>
      </c>
      <c r="C13" s="6" t="n">
        <v>186761</v>
      </c>
      <c r="D13" s="6" t="n">
        <v>169871</v>
      </c>
    </row>
    <row r="14" spans="1:4">
      <c r="A14" s="4" t="s">
        <v>1611</v>
      </c>
    </row>
    <row r="15" spans="1:4">
      <c r="A15" s="3" t="s">
        <v>1577</v>
      </c>
    </row>
    <row r="16" spans="1:4">
      <c r="A16" s="4" t="s">
        <v>147</v>
      </c>
      <c r="B16" s="6" t="n">
        <v>106549</v>
      </c>
      <c r="C16" s="6" t="n">
        <v>59923</v>
      </c>
      <c r="D16" s="6" t="n">
        <v>66565</v>
      </c>
    </row>
    <row r="17" spans="1:4">
      <c r="A17" s="4" t="s">
        <v>1612</v>
      </c>
    </row>
    <row r="18" spans="1:4">
      <c r="A18" s="3" t="s">
        <v>1577</v>
      </c>
    </row>
    <row r="19" spans="1:4">
      <c r="A19" s="4" t="s">
        <v>147</v>
      </c>
      <c r="B19" s="6" t="n">
        <v>101964</v>
      </c>
      <c r="C19" s="6" t="n">
        <v>125806</v>
      </c>
      <c r="D19" s="6" t="n">
        <v>101648</v>
      </c>
    </row>
    <row r="20" spans="1:4">
      <c r="A20" s="4" t="s">
        <v>1613</v>
      </c>
    </row>
    <row r="21" spans="1:4">
      <c r="A21" s="3" t="s">
        <v>1577</v>
      </c>
    </row>
    <row r="22" spans="1:4">
      <c r="A22" s="4" t="s">
        <v>147</v>
      </c>
      <c r="B22" s="6" t="n">
        <v>1718</v>
      </c>
      <c r="C22" s="6" t="n">
        <v>1032</v>
      </c>
      <c r="D22" s="6" t="n">
        <v>1658</v>
      </c>
    </row>
    <row r="23" spans="1:4">
      <c r="A23" s="4" t="s">
        <v>882</v>
      </c>
    </row>
    <row r="24" spans="1:4">
      <c r="A24" s="3" t="s">
        <v>1577</v>
      </c>
    </row>
    <row r="25" spans="1:4">
      <c r="A25" s="4" t="s">
        <v>147</v>
      </c>
      <c r="B25" s="6" t="n">
        <v>3244792</v>
      </c>
      <c r="C25" s="6" t="n">
        <v>2929028</v>
      </c>
      <c r="D25" s="6" t="n">
        <v>2951022</v>
      </c>
    </row>
    <row r="26" spans="1:4">
      <c r="A26" s="4" t="s">
        <v>1614</v>
      </c>
    </row>
    <row r="27" spans="1:4">
      <c r="A27" s="3" t="s">
        <v>1577</v>
      </c>
    </row>
    <row r="28" spans="1:4">
      <c r="A28" s="4" t="s">
        <v>147</v>
      </c>
      <c r="B28" s="6" t="n">
        <v>2190748</v>
      </c>
      <c r="C28" s="6" t="n">
        <v>1927667</v>
      </c>
      <c r="D28" s="6" t="n">
        <v>1828304</v>
      </c>
    </row>
    <row r="29" spans="1:4">
      <c r="A29" s="4" t="s">
        <v>1615</v>
      </c>
    </row>
    <row r="30" spans="1:4">
      <c r="A30" s="3" t="s">
        <v>1577</v>
      </c>
    </row>
    <row r="31" spans="1:4">
      <c r="A31" s="4" t="s">
        <v>147</v>
      </c>
      <c r="B31" s="6" t="n">
        <v>405306</v>
      </c>
      <c r="C31" s="6" t="n">
        <v>329850</v>
      </c>
      <c r="D31" s="6" t="n">
        <v>349709</v>
      </c>
    </row>
    <row r="32" spans="1:4">
      <c r="A32" s="4" t="s">
        <v>1616</v>
      </c>
    </row>
    <row r="33" spans="1:4">
      <c r="A33" s="3" t="s">
        <v>1577</v>
      </c>
    </row>
    <row r="34" spans="1:4">
      <c r="A34" s="4" t="s">
        <v>147</v>
      </c>
      <c r="B34" s="6" t="n">
        <v>195639</v>
      </c>
      <c r="C34" s="6" t="n">
        <v>197258</v>
      </c>
      <c r="D34" s="6" t="n">
        <v>175888</v>
      </c>
    </row>
    <row r="35" spans="1:4">
      <c r="A35" s="4" t="s">
        <v>1617</v>
      </c>
    </row>
    <row r="36" spans="1:4">
      <c r="A36" s="3" t="s">
        <v>1577</v>
      </c>
    </row>
    <row r="37" spans="1:4">
      <c r="A37" s="4" t="s">
        <v>147</v>
      </c>
      <c r="B37" s="6" t="n">
        <v>252359</v>
      </c>
      <c r="C37" s="6" t="n">
        <v>237587</v>
      </c>
      <c r="D37" s="6" t="n">
        <v>251576</v>
      </c>
    </row>
    <row r="38" spans="1:4">
      <c r="A38" s="4" t="s">
        <v>1618</v>
      </c>
    </row>
    <row r="39" spans="1:4">
      <c r="A39" s="3" t="s">
        <v>1577</v>
      </c>
    </row>
    <row r="40" spans="1:4">
      <c r="A40" s="4" t="s">
        <v>147</v>
      </c>
      <c r="B40" s="6" t="n">
        <v>182231</v>
      </c>
      <c r="C40" s="6" t="n">
        <v>215811</v>
      </c>
      <c r="D40" s="6" t="n">
        <v>321995</v>
      </c>
    </row>
    <row r="41" spans="1:4">
      <c r="A41" s="4" t="s">
        <v>1619</v>
      </c>
    </row>
    <row r="42" spans="1:4">
      <c r="A42" s="3" t="s">
        <v>1577</v>
      </c>
    </row>
    <row r="43" spans="1:4">
      <c r="A43" s="4" t="s">
        <v>147</v>
      </c>
      <c r="B43" s="6" t="n">
        <v>18509</v>
      </c>
      <c r="C43" s="6" t="n">
        <v>20855</v>
      </c>
      <c r="D43" s="6" t="n">
        <v>23550</v>
      </c>
    </row>
    <row r="44" spans="1:4">
      <c r="A44" s="4" t="s">
        <v>885</v>
      </c>
    </row>
    <row r="45" spans="1:4">
      <c r="A45" s="3" t="s">
        <v>1577</v>
      </c>
    </row>
    <row r="46" spans="1:4">
      <c r="A46" s="4" t="s">
        <v>147</v>
      </c>
      <c r="B46" s="6" t="n">
        <v>663019</v>
      </c>
      <c r="C46" s="6" t="n">
        <v>616413</v>
      </c>
      <c r="D46" s="6" t="n">
        <v>533283</v>
      </c>
    </row>
    <row r="47" spans="1:4">
      <c r="A47" s="4" t="s">
        <v>1622</v>
      </c>
    </row>
    <row r="48" spans="1:4">
      <c r="A48" s="3" t="s">
        <v>1577</v>
      </c>
    </row>
    <row r="49" spans="1:4">
      <c r="A49" s="4" t="s">
        <v>147</v>
      </c>
      <c r="B49" s="6" t="n">
        <v>91370</v>
      </c>
      <c r="C49" s="6" t="n">
        <v>111055</v>
      </c>
      <c r="D49" s="6" t="n">
        <v>116610</v>
      </c>
    </row>
    <row r="50" spans="1:4">
      <c r="A50" s="4" t="s">
        <v>1621</v>
      </c>
    </row>
    <row r="51" spans="1:4">
      <c r="A51" s="3" t="s">
        <v>1577</v>
      </c>
    </row>
    <row r="52" spans="1:4">
      <c r="A52" s="4" t="s">
        <v>147</v>
      </c>
      <c r="B52" s="6" t="n">
        <v>340251</v>
      </c>
      <c r="C52" s="6" t="n">
        <v>307952</v>
      </c>
      <c r="D52" s="6" t="n">
        <v>256393</v>
      </c>
    </row>
    <row r="53" spans="1:4">
      <c r="A53" s="4" t="s">
        <v>1620</v>
      </c>
    </row>
    <row r="54" spans="1:4">
      <c r="A54" s="3" t="s">
        <v>1577</v>
      </c>
    </row>
    <row r="55" spans="1:4">
      <c r="A55" s="4" t="s">
        <v>147</v>
      </c>
      <c r="B55" s="5" t="n">
        <v>231398</v>
      </c>
      <c r="C55" s="5" t="n">
        <v>197406</v>
      </c>
      <c r="D55" s="5" t="n">
        <v>16028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25</v>
      </c>
      <c r="B1" s="2" t="s">
        <v>1</v>
      </c>
    </row>
    <row r="2" spans="1:4">
      <c r="B2" s="2" t="s">
        <v>2</v>
      </c>
      <c r="C2" s="2" t="s">
        <v>75</v>
      </c>
      <c r="D2" s="2" t="s">
        <v>145</v>
      </c>
    </row>
    <row r="3" spans="1:4">
      <c r="A3" s="3" t="s">
        <v>1577</v>
      </c>
    </row>
    <row r="4" spans="1:4">
      <c r="A4" s="4" t="s">
        <v>149</v>
      </c>
      <c r="B4" s="5" t="n">
        <v>641965</v>
      </c>
      <c r="C4" s="5" t="n">
        <v>561583</v>
      </c>
      <c r="D4" s="5" t="n">
        <v>502927</v>
      </c>
    </row>
    <row r="5" spans="1:4">
      <c r="A5" s="4" t="s">
        <v>148</v>
      </c>
      <c r="B5" s="6" t="n">
        <v>238453</v>
      </c>
      <c r="C5" s="6" t="n">
        <v>224697</v>
      </c>
      <c r="D5" s="6" t="n">
        <v>116456</v>
      </c>
    </row>
    <row r="6" spans="1:4">
      <c r="A6" s="4" t="s">
        <v>1626</v>
      </c>
      <c r="B6" s="6" t="n">
        <v>880418</v>
      </c>
      <c r="C6" s="6" t="n">
        <v>786280</v>
      </c>
      <c r="D6" s="6" t="n">
        <v>619383</v>
      </c>
    </row>
    <row r="7" spans="1:4">
      <c r="A7" s="4" t="s">
        <v>63</v>
      </c>
    </row>
    <row r="8" spans="1:4">
      <c r="A8" s="3" t="s">
        <v>1577</v>
      </c>
    </row>
    <row r="9" spans="1:4">
      <c r="A9" s="4" t="s">
        <v>1626</v>
      </c>
      <c r="B9" s="6" t="n">
        <v>811162</v>
      </c>
      <c r="C9" s="6" t="n">
        <v>723780</v>
      </c>
      <c r="D9" s="6" t="n">
        <v>553409</v>
      </c>
    </row>
    <row r="10" spans="1:4">
      <c r="A10" s="4" t="s">
        <v>881</v>
      </c>
    </row>
    <row r="11" spans="1:4">
      <c r="A11" s="3" t="s">
        <v>1577</v>
      </c>
    </row>
    <row r="12" spans="1:4">
      <c r="A12" s="4" t="s">
        <v>149</v>
      </c>
      <c r="B12" s="6" t="n">
        <v>5755</v>
      </c>
      <c r="C12" s="6" t="n">
        <v>5751</v>
      </c>
      <c r="D12" s="6" t="n">
        <v>5794</v>
      </c>
    </row>
    <row r="13" spans="1:4">
      <c r="A13" s="4" t="s">
        <v>148</v>
      </c>
      <c r="B13" s="6" t="n">
        <v>63501</v>
      </c>
      <c r="C13" s="6" t="n">
        <v>56749</v>
      </c>
      <c r="D13" s="6" t="n">
        <v>60180</v>
      </c>
    </row>
    <row r="14" spans="1:4">
      <c r="A14" s="4" t="s">
        <v>1626</v>
      </c>
      <c r="B14" s="6" t="n">
        <v>69256</v>
      </c>
      <c r="C14" s="6" t="n">
        <v>62500</v>
      </c>
      <c r="D14" s="6" t="n">
        <v>65974</v>
      </c>
    </row>
    <row r="15" spans="1:4">
      <c r="A15" s="4" t="s">
        <v>882</v>
      </c>
    </row>
    <row r="16" spans="1:4">
      <c r="A16" s="3" t="s">
        <v>1577</v>
      </c>
    </row>
    <row r="17" spans="1:4">
      <c r="A17" s="4" t="s">
        <v>149</v>
      </c>
      <c r="B17" s="6" t="n">
        <v>386723</v>
      </c>
      <c r="C17" s="6" t="n">
        <v>369852</v>
      </c>
      <c r="D17" s="6" t="n">
        <v>342519</v>
      </c>
    </row>
    <row r="18" spans="1:4">
      <c r="A18" s="4" t="s">
        <v>148</v>
      </c>
      <c r="B18" s="6" t="n">
        <v>164013</v>
      </c>
      <c r="C18" s="6" t="n">
        <v>160945</v>
      </c>
      <c r="D18" s="6" t="n">
        <v>55263</v>
      </c>
    </row>
    <row r="19" spans="1:4">
      <c r="A19" s="4" t="s">
        <v>1626</v>
      </c>
      <c r="B19" s="6" t="n">
        <v>550736</v>
      </c>
      <c r="C19" s="6" t="n">
        <v>530797</v>
      </c>
      <c r="D19" s="6" t="n">
        <v>397782</v>
      </c>
    </row>
    <row r="20" spans="1:4">
      <c r="A20" s="4" t="s">
        <v>885</v>
      </c>
    </row>
    <row r="21" spans="1:4">
      <c r="A21" s="3" t="s">
        <v>1577</v>
      </c>
    </row>
    <row r="22" spans="1:4">
      <c r="A22" s="4" t="s">
        <v>149</v>
      </c>
      <c r="B22" s="6" t="n">
        <v>249487</v>
      </c>
      <c r="C22" s="6" t="n">
        <v>185980</v>
      </c>
      <c r="D22" s="6" t="n">
        <v>154614</v>
      </c>
    </row>
    <row r="23" spans="1:4">
      <c r="A23" s="4" t="s">
        <v>148</v>
      </c>
      <c r="B23" s="6" t="n">
        <v>10939</v>
      </c>
      <c r="C23" s="6" t="n">
        <v>7003</v>
      </c>
      <c r="D23" s="6" t="n">
        <v>1013</v>
      </c>
    </row>
    <row r="24" spans="1:4">
      <c r="A24" s="4" t="s">
        <v>1626</v>
      </c>
      <c r="B24" s="6" t="n">
        <v>260426</v>
      </c>
      <c r="C24" s="6" t="n">
        <v>192983</v>
      </c>
      <c r="D24" s="6" t="n">
        <v>155627</v>
      </c>
    </row>
    <row r="25" spans="1:4">
      <c r="A25" s="4" t="s">
        <v>1627</v>
      </c>
    </row>
    <row r="26" spans="1:4">
      <c r="A26" s="3" t="s">
        <v>1577</v>
      </c>
    </row>
    <row r="27" spans="1:4">
      <c r="A27" s="4" t="s">
        <v>149</v>
      </c>
      <c r="B27" s="6" t="n">
        <v>134206</v>
      </c>
      <c r="C27" s="6" t="n">
        <v>104504</v>
      </c>
      <c r="D27" s="6" t="n">
        <v>76173</v>
      </c>
    </row>
    <row r="28" spans="1:4">
      <c r="A28" s="4" t="s">
        <v>1628</v>
      </c>
    </row>
    <row r="29" spans="1:4">
      <c r="A29" s="3" t="s">
        <v>1577</v>
      </c>
    </row>
    <row r="30" spans="1:4">
      <c r="A30" s="4" t="s">
        <v>149</v>
      </c>
      <c r="B30" s="6" t="n">
        <v>9650</v>
      </c>
      <c r="C30" s="6" t="n">
        <v>9304</v>
      </c>
      <c r="D30" s="6" t="n">
        <v>14392</v>
      </c>
    </row>
    <row r="31" spans="1:4">
      <c r="A31" s="4" t="s">
        <v>1629</v>
      </c>
    </row>
    <row r="32" spans="1:4">
      <c r="A32" s="3" t="s">
        <v>1577</v>
      </c>
    </row>
    <row r="33" spans="1:4">
      <c r="A33" s="4" t="s">
        <v>149</v>
      </c>
      <c r="B33" s="5" t="n">
        <v>105631</v>
      </c>
      <c r="C33" s="5" t="n">
        <v>72172</v>
      </c>
      <c r="D33" s="5" t="n">
        <v>6404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0</v>
      </c>
      <c r="B1" s="2" t="s">
        <v>1230</v>
      </c>
      <c r="J1" s="2" t="s">
        <v>1</v>
      </c>
    </row>
    <row r="2" spans="1:12">
      <c r="B2" s="2" t="s">
        <v>2</v>
      </c>
      <c r="C2" s="2" t="s">
        <v>1231</v>
      </c>
      <c r="D2" s="2" t="s">
        <v>1232</v>
      </c>
      <c r="E2" s="2" t="s">
        <v>1233</v>
      </c>
      <c r="F2" s="2" t="s">
        <v>75</v>
      </c>
      <c r="G2" s="2" t="s">
        <v>1234</v>
      </c>
      <c r="H2" s="2" t="s">
        <v>1235</v>
      </c>
      <c r="I2" s="2" t="s">
        <v>1236</v>
      </c>
      <c r="J2" s="2" t="s">
        <v>2</v>
      </c>
      <c r="K2" s="2" t="s">
        <v>75</v>
      </c>
      <c r="L2" s="2" t="s">
        <v>145</v>
      </c>
    </row>
    <row r="3" spans="1:12">
      <c r="A3" s="3" t="s">
        <v>328</v>
      </c>
    </row>
    <row r="4" spans="1:12">
      <c r="A4" s="4" t="s">
        <v>153</v>
      </c>
      <c r="B4" s="5" t="n">
        <v>1369105</v>
      </c>
      <c r="C4" s="5" t="n">
        <v>1308172</v>
      </c>
      <c r="D4" s="5" t="n">
        <v>1269652</v>
      </c>
      <c r="E4" s="5" t="n">
        <v>1232665</v>
      </c>
      <c r="F4" s="5" t="n">
        <v>1186765</v>
      </c>
      <c r="G4" s="5" t="n">
        <v>1168843</v>
      </c>
      <c r="H4" s="5" t="n">
        <v>1135106</v>
      </c>
      <c r="I4" s="5" t="n">
        <v>1117257</v>
      </c>
      <c r="J4" s="5" t="n">
        <v>5179594</v>
      </c>
      <c r="K4" s="5" t="n">
        <v>4607971</v>
      </c>
      <c r="L4" s="5" t="n">
        <v>4422074</v>
      </c>
    </row>
    <row r="5" spans="1:12">
      <c r="A5" s="4" t="s">
        <v>159</v>
      </c>
      <c r="B5" s="6" t="n">
        <v>1248792</v>
      </c>
      <c r="C5" s="6" t="n">
        <v>1231186</v>
      </c>
      <c r="D5" s="6" t="n">
        <v>1170353</v>
      </c>
      <c r="E5" s="6" t="n">
        <v>1124820</v>
      </c>
      <c r="F5" s="6" t="n">
        <v>1153177</v>
      </c>
      <c r="G5" s="6" t="n">
        <v>1097096</v>
      </c>
      <c r="H5" s="6" t="n">
        <v>1091655</v>
      </c>
      <c r="I5" s="6" t="n">
        <v>1045035</v>
      </c>
      <c r="J5" s="6" t="n">
        <v>4775151</v>
      </c>
      <c r="K5" s="6" t="n">
        <v>4386963</v>
      </c>
      <c r="L5" s="6" t="n">
        <v>4258593</v>
      </c>
    </row>
    <row r="6" spans="1:12">
      <c r="A6" s="4" t="s">
        <v>161</v>
      </c>
      <c r="B6" s="6" t="n">
        <v>15519</v>
      </c>
      <c r="C6" s="6" t="n">
        <v>16747</v>
      </c>
      <c r="D6" s="6" t="n">
        <v>22241</v>
      </c>
      <c r="E6" s="6" t="n">
        <v>22506</v>
      </c>
      <c r="F6" s="6" t="n">
        <v>15223</v>
      </c>
      <c r="G6" s="6" t="n">
        <v>15518</v>
      </c>
      <c r="H6" s="6" t="n">
        <v>6541</v>
      </c>
      <c r="I6" s="6" t="n">
        <v>16202</v>
      </c>
      <c r="J6" s="6" t="n">
        <v>77013</v>
      </c>
      <c r="K6" s="6" t="n">
        <v>53484</v>
      </c>
      <c r="L6" s="6" t="n">
        <v>61273</v>
      </c>
    </row>
    <row r="7" spans="1:12">
      <c r="A7" s="4" t="s">
        <v>162</v>
      </c>
      <c r="B7" s="6" t="n">
        <v>104794</v>
      </c>
      <c r="C7" s="6" t="n">
        <v>60239</v>
      </c>
      <c r="D7" s="6" t="n">
        <v>77058</v>
      </c>
      <c r="E7" s="6" t="n">
        <v>85339</v>
      </c>
      <c r="F7" s="6" t="n">
        <v>18365</v>
      </c>
      <c r="G7" s="6" t="n">
        <v>56229</v>
      </c>
      <c r="H7" s="6" t="n">
        <v>36910</v>
      </c>
      <c r="I7" s="6" t="n">
        <v>56020</v>
      </c>
      <c r="J7" s="6" t="n">
        <v>327430</v>
      </c>
      <c r="K7" s="6" t="n">
        <v>167524</v>
      </c>
      <c r="L7" s="6" t="n">
        <v>102208</v>
      </c>
    </row>
    <row r="8" spans="1:12">
      <c r="A8" s="4" t="s">
        <v>164</v>
      </c>
      <c r="B8" s="6" t="n">
        <v>107281</v>
      </c>
      <c r="C8" s="6" t="n">
        <v>71154</v>
      </c>
      <c r="D8" s="6" t="n">
        <v>77876</v>
      </c>
      <c r="E8" s="6" t="n">
        <v>91758</v>
      </c>
      <c r="F8" s="6" t="n">
        <v>26216</v>
      </c>
      <c r="G8" s="6" t="n">
        <v>68382</v>
      </c>
      <c r="H8" s="6" t="n">
        <v>44548</v>
      </c>
      <c r="I8" s="6" t="n">
        <v>68208</v>
      </c>
      <c r="J8" s="6" t="n">
        <v>348069</v>
      </c>
      <c r="K8" s="6" t="n">
        <v>207354</v>
      </c>
      <c r="L8" s="6" t="n">
        <v>105845</v>
      </c>
    </row>
    <row r="9" spans="1:12">
      <c r="A9" s="4" t="s">
        <v>166</v>
      </c>
      <c r="B9" s="5" t="n">
        <v>98356</v>
      </c>
      <c r="C9" s="5" t="n">
        <v>63279</v>
      </c>
      <c r="D9" s="5" t="n">
        <v>68951</v>
      </c>
      <c r="E9" s="5" t="n">
        <v>83883</v>
      </c>
      <c r="F9" s="5" t="n">
        <v>17349</v>
      </c>
      <c r="G9" s="5" t="n">
        <v>60507</v>
      </c>
      <c r="H9" s="5" t="n">
        <v>36673</v>
      </c>
      <c r="I9" s="5" t="n">
        <v>60333</v>
      </c>
      <c r="J9" s="5" t="n">
        <v>314469</v>
      </c>
      <c r="K9" s="5" t="n">
        <v>174862</v>
      </c>
      <c r="L9" s="5" t="n">
        <v>74345</v>
      </c>
    </row>
    <row r="10" spans="1:12">
      <c r="A10" s="4" t="s">
        <v>168</v>
      </c>
      <c r="B10" s="7" t="n">
        <v>0.87</v>
      </c>
      <c r="C10" s="7" t="n">
        <v>0.5600000000000001</v>
      </c>
      <c r="D10" s="7" t="n">
        <v>0.61</v>
      </c>
      <c r="E10" s="7" t="n">
        <v>0.74</v>
      </c>
      <c r="F10" s="7" t="n">
        <v>0.16</v>
      </c>
      <c r="G10" s="7" t="n">
        <v>0.5600000000000001</v>
      </c>
      <c r="H10" s="7" t="n">
        <v>0.34</v>
      </c>
      <c r="I10" s="7" t="n">
        <v>0.57</v>
      </c>
      <c r="J10" s="7" t="n">
        <v>2.78</v>
      </c>
      <c r="K10" s="7" t="n">
        <v>1.62</v>
      </c>
      <c r="L10" s="7" t="n">
        <v>0.7</v>
      </c>
    </row>
    <row r="11" spans="1:12">
      <c r="A11" s="4" t="s">
        <v>169</v>
      </c>
      <c r="B11" s="7" t="n">
        <v>0.85</v>
      </c>
      <c r="C11" s="7" t="n">
        <v>0.54</v>
      </c>
      <c r="D11" s="7" t="n">
        <v>0.6</v>
      </c>
      <c r="E11" s="7" t="n">
        <v>0.72</v>
      </c>
      <c r="F11" s="7" t="n">
        <v>0.16</v>
      </c>
      <c r="G11" s="7" t="n">
        <v>0.55</v>
      </c>
      <c r="H11" s="7" t="n">
        <v>0.34</v>
      </c>
      <c r="I11" s="7" t="n">
        <v>0.55</v>
      </c>
      <c r="J11" s="7" t="n">
        <v>2.73</v>
      </c>
      <c r="K11" s="7" t="n">
        <v>1.59</v>
      </c>
      <c r="L11" s="7" t="n">
        <v>0.68</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1</v>
      </c>
      <c r="B1" s="2" t="s">
        <v>1632</v>
      </c>
      <c r="C1" s="2" t="s">
        <v>2</v>
      </c>
      <c r="D1" s="2" t="s">
        <v>75</v>
      </c>
      <c r="E1" s="2" t="s">
        <v>145</v>
      </c>
    </row>
    <row r="2" spans="1:5">
      <c r="A2" s="3" t="s">
        <v>1633</v>
      </c>
    </row>
    <row r="3" spans="1:5">
      <c r="A3" s="4" t="s">
        <v>244</v>
      </c>
      <c r="C3" s="5" t="n">
        <v>92290</v>
      </c>
      <c r="D3" s="5" t="n">
        <v>0</v>
      </c>
      <c r="E3" s="5" t="n">
        <v>0</v>
      </c>
    </row>
    <row r="4" spans="1:5">
      <c r="A4" s="3" t="s">
        <v>1634</v>
      </c>
    </row>
    <row r="5" spans="1:5">
      <c r="A5" s="4" t="s">
        <v>1635</v>
      </c>
      <c r="C5" s="5" t="n">
        <v>92290</v>
      </c>
      <c r="D5" s="5" t="n">
        <v>0</v>
      </c>
      <c r="E5" s="5" t="n">
        <v>0</v>
      </c>
    </row>
    <row r="6" spans="1:5">
      <c r="A6" s="4" t="s">
        <v>1636</v>
      </c>
    </row>
    <row r="7" spans="1:5">
      <c r="A7" s="3" t="s">
        <v>1633</v>
      </c>
    </row>
    <row r="8" spans="1:5">
      <c r="A8" s="4" t="s">
        <v>244</v>
      </c>
      <c r="B8" s="5" t="n">
        <v>139021</v>
      </c>
    </row>
    <row r="9" spans="1:5">
      <c r="A9" s="4" t="s">
        <v>1637</v>
      </c>
      <c r="B9" s="6" t="n">
        <v>26428</v>
      </c>
    </row>
    <row r="10" spans="1:5">
      <c r="A10" s="3" t="s">
        <v>1375</v>
      </c>
    </row>
    <row r="11" spans="1:5">
      <c r="A11" s="4" t="s">
        <v>1638</v>
      </c>
      <c r="B11" s="6" t="n">
        <v>145485</v>
      </c>
    </row>
    <row r="12" spans="1:5">
      <c r="A12" s="4" t="s">
        <v>120</v>
      </c>
      <c r="B12" s="6" t="n">
        <v>46731</v>
      </c>
    </row>
    <row r="13" spans="1:5">
      <c r="A13" s="4" t="s">
        <v>122</v>
      </c>
      <c r="B13" s="6" t="n">
        <v>970</v>
      </c>
    </row>
    <row r="14" spans="1:5">
      <c r="A14" s="4" t="s">
        <v>123</v>
      </c>
      <c r="B14" s="6" t="n">
        <v>29015</v>
      </c>
    </row>
    <row r="15" spans="1:5">
      <c r="A15" s="4" t="s">
        <v>124</v>
      </c>
      <c r="B15" s="6" t="n">
        <v>2940</v>
      </c>
    </row>
    <row r="16" spans="1:5">
      <c r="A16" s="4" t="s">
        <v>125</v>
      </c>
      <c r="B16" s="6" t="n">
        <v>36819</v>
      </c>
    </row>
    <row r="17" spans="1:5">
      <c r="A17" s="4" t="s">
        <v>126</v>
      </c>
      <c r="B17" s="6" t="n">
        <v>4151</v>
      </c>
    </row>
    <row r="18" spans="1:5">
      <c r="A18" s="4" t="s">
        <v>1639</v>
      </c>
      <c r="B18" s="6" t="n">
        <v>2456</v>
      </c>
    </row>
    <row r="19" spans="1:5">
      <c r="A19" s="4" t="s">
        <v>1579</v>
      </c>
      <c r="B19" s="6" t="n">
        <v>858</v>
      </c>
    </row>
    <row r="20" spans="1:5">
      <c r="A20" s="4" t="s">
        <v>93</v>
      </c>
      <c r="B20" s="6" t="n">
        <v>269425</v>
      </c>
    </row>
    <row r="21" spans="1:5">
      <c r="A21" s="3" t="s">
        <v>94</v>
      </c>
    </row>
    <row r="22" spans="1:5">
      <c r="A22" s="4" t="s">
        <v>129</v>
      </c>
      <c r="B22" s="6" t="n">
        <v>114220</v>
      </c>
    </row>
    <row r="23" spans="1:5">
      <c r="A23" s="4" t="s">
        <v>130</v>
      </c>
      <c r="B23" s="6" t="n">
        <v>26020</v>
      </c>
    </row>
    <row r="24" spans="1:5">
      <c r="A24" s="4" t="s">
        <v>131</v>
      </c>
      <c r="B24" s="6" t="n">
        <v>50748</v>
      </c>
    </row>
    <row r="25" spans="1:5">
      <c r="A25" s="4" t="s">
        <v>132</v>
      </c>
      <c r="B25" s="6" t="n">
        <v>3622</v>
      </c>
    </row>
    <row r="26" spans="1:5">
      <c r="A26" s="4" t="s">
        <v>133</v>
      </c>
      <c r="B26" s="6" t="n">
        <v>119</v>
      </c>
    </row>
    <row r="27" spans="1:5">
      <c r="A27" s="4" t="s">
        <v>101</v>
      </c>
      <c r="B27" s="6" t="n">
        <v>194729</v>
      </c>
    </row>
    <row r="28" spans="1:5">
      <c r="A28" s="4" t="s">
        <v>1640</v>
      </c>
      <c r="B28" s="6" t="n">
        <v>74696</v>
      </c>
    </row>
    <row r="29" spans="1:5">
      <c r="A29" s="3" t="s">
        <v>1634</v>
      </c>
    </row>
    <row r="30" spans="1:5">
      <c r="A30" s="4" t="s">
        <v>1635</v>
      </c>
      <c r="B30" s="6" t="n">
        <v>139021</v>
      </c>
    </row>
    <row r="31" spans="1:5">
      <c r="A31" s="4" t="s">
        <v>1640</v>
      </c>
      <c r="B31" s="6" t="n">
        <v>-74696</v>
      </c>
    </row>
    <row r="32" spans="1:5">
      <c r="A32" s="4" t="s">
        <v>1641</v>
      </c>
      <c r="B32" s="6" t="n">
        <v>-21126</v>
      </c>
    </row>
    <row r="33" spans="1:5">
      <c r="A33" s="4" t="s">
        <v>1642</v>
      </c>
      <c r="B33" s="6" t="n">
        <v>-3592</v>
      </c>
    </row>
    <row r="34" spans="1:5">
      <c r="A34" s="4" t="s">
        <v>1643</v>
      </c>
      <c r="B34" s="6" t="n">
        <v>-13179</v>
      </c>
    </row>
    <row r="35" spans="1:5">
      <c r="A35" s="4" t="s">
        <v>1644</v>
      </c>
      <c r="B35" s="5" t="n">
        <v>2642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220</v>
      </c>
    </row>
    <row r="2" spans="1:2">
      <c r="A2" s="4" t="s">
        <v>1646</v>
      </c>
    </row>
    <row r="3" spans="1:2">
      <c r="A3" s="3" t="s">
        <v>1647</v>
      </c>
    </row>
    <row r="4" spans="1:2">
      <c r="A4" s="4" t="s">
        <v>887</v>
      </c>
      <c r="B4" s="5" t="n">
        <v>4540746</v>
      </c>
    </row>
    <row r="5" spans="1:2">
      <c r="A5" s="4" t="s">
        <v>1648</v>
      </c>
      <c r="B5" s="6" t="n">
        <v>4616157</v>
      </c>
    </row>
    <row r="6" spans="1:2">
      <c r="A6" s="4" t="s">
        <v>1649</v>
      </c>
      <c r="B6" s="6" t="n">
        <v>4616157</v>
      </c>
    </row>
    <row r="7" spans="1:2">
      <c r="A7" s="4" t="s">
        <v>1650</v>
      </c>
    </row>
    <row r="8" spans="1:2">
      <c r="A8" s="3" t="s">
        <v>1647</v>
      </c>
    </row>
    <row r="9" spans="1:2">
      <c r="A9" s="4" t="s">
        <v>887</v>
      </c>
      <c r="B9" s="6" t="n">
        <v>4376691</v>
      </c>
    </row>
    <row r="10" spans="1:2">
      <c r="A10" s="4" t="s">
        <v>1648</v>
      </c>
      <c r="B10" s="6" t="n">
        <v>4476358</v>
      </c>
    </row>
    <row r="11" spans="1:2">
      <c r="A11" s="4" t="s">
        <v>1649</v>
      </c>
      <c r="B11" s="6" t="n">
        <v>4476358</v>
      </c>
    </row>
    <row r="12" spans="1:2">
      <c r="A12" s="4" t="s">
        <v>1651</v>
      </c>
    </row>
    <row r="13" spans="1:2">
      <c r="A13" s="3" t="s">
        <v>1647</v>
      </c>
    </row>
    <row r="14" spans="1:2">
      <c r="A14" s="4" t="s">
        <v>887</v>
      </c>
      <c r="B14" s="6" t="n">
        <v>68944</v>
      </c>
    </row>
    <row r="15" spans="1:2">
      <c r="A15" s="4" t="s">
        <v>1648</v>
      </c>
      <c r="B15" s="6" t="n">
        <v>70921</v>
      </c>
    </row>
    <row r="16" spans="1:2">
      <c r="A16" s="4" t="s">
        <v>1649</v>
      </c>
      <c r="B16" s="6" t="n">
        <v>70921</v>
      </c>
    </row>
    <row r="17" spans="1:2">
      <c r="A17" s="4" t="s">
        <v>1652</v>
      </c>
    </row>
    <row r="18" spans="1:2">
      <c r="A18" s="3" t="s">
        <v>1647</v>
      </c>
    </row>
    <row r="19" spans="1:2">
      <c r="A19" s="4" t="s">
        <v>887</v>
      </c>
      <c r="B19" s="6" t="n">
        <v>298345</v>
      </c>
    </row>
    <row r="20" spans="1:2">
      <c r="A20" s="4" t="s">
        <v>1648</v>
      </c>
      <c r="B20" s="6" t="n">
        <v>301682</v>
      </c>
    </row>
    <row r="21" spans="1:2">
      <c r="A21" s="4" t="s">
        <v>1649</v>
      </c>
      <c r="B21" s="6" t="n">
        <v>301682</v>
      </c>
    </row>
    <row r="22" spans="1:2">
      <c r="A22" s="4" t="s">
        <v>1653</v>
      </c>
    </row>
    <row r="23" spans="1:2">
      <c r="A23" s="3" t="s">
        <v>1647</v>
      </c>
    </row>
    <row r="24" spans="1:2">
      <c r="A24" s="4" t="s">
        <v>887</v>
      </c>
      <c r="B24" s="6" t="n">
        <v>1762</v>
      </c>
    </row>
    <row r="25" spans="1:2">
      <c r="A25" s="4" t="s">
        <v>1648</v>
      </c>
      <c r="B25" s="6" t="n">
        <v>1802</v>
      </c>
    </row>
    <row r="26" spans="1:2">
      <c r="A26" s="4" t="s">
        <v>1649</v>
      </c>
      <c r="B26" s="6" t="n">
        <v>1802</v>
      </c>
    </row>
    <row r="27" spans="1:2">
      <c r="A27" s="4" t="s">
        <v>1654</v>
      </c>
    </row>
    <row r="28" spans="1:2">
      <c r="A28" s="3" t="s">
        <v>1647</v>
      </c>
    </row>
    <row r="29" spans="1:2">
      <c r="A29" s="4" t="s">
        <v>887</v>
      </c>
      <c r="B29" s="6" t="n">
        <v>45204</v>
      </c>
    </row>
    <row r="30" spans="1:2">
      <c r="A30" s="4" t="s">
        <v>1648</v>
      </c>
      <c r="B30" s="6" t="n">
        <v>46694</v>
      </c>
    </row>
    <row r="31" spans="1:2">
      <c r="A31" s="4" t="s">
        <v>1649</v>
      </c>
      <c r="B31" s="6" t="n">
        <v>46694</v>
      </c>
    </row>
    <row r="32" spans="1:2">
      <c r="A32" s="4" t="s">
        <v>1655</v>
      </c>
    </row>
    <row r="33" spans="1:2">
      <c r="A33" s="3" t="s">
        <v>1647</v>
      </c>
    </row>
    <row r="34" spans="1:2">
      <c r="A34" s="4" t="s">
        <v>887</v>
      </c>
      <c r="B34" s="6" t="n">
        <v>3962436</v>
      </c>
    </row>
    <row r="35" spans="1:2">
      <c r="A35" s="4" t="s">
        <v>1648</v>
      </c>
      <c r="B35" s="6" t="n">
        <v>4055259</v>
      </c>
    </row>
    <row r="36" spans="1:2">
      <c r="A36" s="4" t="s">
        <v>1649</v>
      </c>
      <c r="B36" s="6" t="n">
        <v>4055259</v>
      </c>
    </row>
    <row r="37" spans="1:2">
      <c r="A37" s="4" t="s">
        <v>1656</v>
      </c>
    </row>
    <row r="38" spans="1:2">
      <c r="A38" s="3" t="s">
        <v>1647</v>
      </c>
    </row>
    <row r="39" spans="1:2">
      <c r="A39" s="4" t="s">
        <v>887</v>
      </c>
      <c r="B39" s="6" t="n">
        <v>29513</v>
      </c>
    </row>
    <row r="40" spans="1:2">
      <c r="A40" s="4" t="s">
        <v>1648</v>
      </c>
      <c r="B40" s="6" t="n">
        <v>5257</v>
      </c>
    </row>
    <row r="41" spans="1:2">
      <c r="A41" s="4" t="s">
        <v>1649</v>
      </c>
      <c r="B41" s="6" t="n">
        <v>5257</v>
      </c>
    </row>
    <row r="42" spans="1:2">
      <c r="A42" s="4" t="s">
        <v>1657</v>
      </c>
    </row>
    <row r="43" spans="1:2">
      <c r="A43" s="3" t="s">
        <v>1647</v>
      </c>
    </row>
    <row r="44" spans="1:2">
      <c r="A44" s="4" t="s">
        <v>887</v>
      </c>
      <c r="B44" s="6" t="n">
        <v>29513</v>
      </c>
    </row>
    <row r="45" spans="1:2">
      <c r="A45" s="4" t="s">
        <v>1648</v>
      </c>
      <c r="B45" s="6" t="n">
        <v>5257</v>
      </c>
    </row>
    <row r="46" spans="1:2">
      <c r="A46" s="4" t="s">
        <v>1649</v>
      </c>
      <c r="B46" s="6" t="n">
        <v>5257</v>
      </c>
    </row>
    <row r="47" spans="1:2">
      <c r="A47" s="4" t="s">
        <v>119</v>
      </c>
    </row>
    <row r="48" spans="1:2">
      <c r="A48" s="3" t="s">
        <v>1647</v>
      </c>
    </row>
    <row r="49" spans="1:2">
      <c r="A49" s="4" t="s">
        <v>887</v>
      </c>
      <c r="B49" s="6" t="n">
        <v>67189</v>
      </c>
    </row>
    <row r="50" spans="1:2">
      <c r="A50" s="4" t="s">
        <v>1648</v>
      </c>
      <c r="B50" s="6" t="n">
        <v>67189</v>
      </c>
    </row>
    <row r="51" spans="1:2">
      <c r="A51" s="4" t="s">
        <v>1649</v>
      </c>
      <c r="B51" s="6" t="n">
        <v>67189</v>
      </c>
    </row>
    <row r="52" spans="1:2">
      <c r="A52" s="4" t="s">
        <v>1658</v>
      </c>
    </row>
    <row r="53" spans="1:2">
      <c r="A53" s="3" t="s">
        <v>1647</v>
      </c>
    </row>
    <row r="54" spans="1:2">
      <c r="A54" s="4" t="s">
        <v>887</v>
      </c>
      <c r="B54" s="6" t="n">
        <v>67353</v>
      </c>
    </row>
    <row r="55" spans="1:2">
      <c r="A55" s="4" t="s">
        <v>1648</v>
      </c>
      <c r="B55" s="6" t="n">
        <v>67353</v>
      </c>
    </row>
    <row r="56" spans="1:2">
      <c r="A56" s="4" t="s">
        <v>1649</v>
      </c>
      <c r="B56" s="5" t="n">
        <v>6735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9</v>
      </c>
      <c r="B1" s="2" t="s">
        <v>2</v>
      </c>
      <c r="C1" s="2" t="s">
        <v>75</v>
      </c>
      <c r="D1" s="2" t="s">
        <v>145</v>
      </c>
      <c r="E1" s="2" t="s">
        <v>726</v>
      </c>
    </row>
    <row r="2" spans="1:5">
      <c r="A2" s="3" t="s">
        <v>76</v>
      </c>
    </row>
    <row r="3" spans="1:5">
      <c r="A3" s="4" t="s">
        <v>1660</v>
      </c>
      <c r="B3" s="5" t="n">
        <v>4476358</v>
      </c>
      <c r="C3" s="5" t="n">
        <v>3561032</v>
      </c>
    </row>
    <row r="4" spans="1:5">
      <c r="A4" s="4" t="s">
        <v>237</v>
      </c>
      <c r="B4" s="6" t="n">
        <v>67353</v>
      </c>
      <c r="C4" s="6" t="n">
        <v>348549</v>
      </c>
    </row>
    <row r="5" spans="1:5">
      <c r="A5" s="4" t="s">
        <v>119</v>
      </c>
      <c r="B5" s="6" t="n">
        <v>306030</v>
      </c>
      <c r="C5" s="6" t="n">
        <v>306276</v>
      </c>
    </row>
    <row r="6" spans="1:5">
      <c r="A6" s="4" t="s">
        <v>81</v>
      </c>
      <c r="B6" s="6" t="n">
        <v>4854998</v>
      </c>
      <c r="C6" s="6" t="n">
        <v>4226806</v>
      </c>
    </row>
    <row r="7" spans="1:5">
      <c r="A7" s="4" t="s">
        <v>120</v>
      </c>
      <c r="B7" s="6" t="n">
        <v>135942</v>
      </c>
      <c r="C7" s="6" t="n">
        <v>193858</v>
      </c>
    </row>
    <row r="8" spans="1:5">
      <c r="A8" s="4" t="s">
        <v>122</v>
      </c>
      <c r="B8" s="6" t="n">
        <v>30927</v>
      </c>
      <c r="C8" s="6" t="n">
        <v>27177</v>
      </c>
    </row>
    <row r="9" spans="1:5">
      <c r="A9" s="4" t="s">
        <v>1579</v>
      </c>
      <c r="B9" s="6" t="n">
        <v>94642</v>
      </c>
      <c r="C9" s="6" t="n">
        <v>154958</v>
      </c>
    </row>
    <row r="10" spans="1:5">
      <c r="A10" s="4" t="s">
        <v>93</v>
      </c>
      <c r="B10" s="6" t="n">
        <v>9756534</v>
      </c>
      <c r="C10" s="6" t="n">
        <v>9439280</v>
      </c>
    </row>
    <row r="11" spans="1:5">
      <c r="A11" s="3" t="s">
        <v>94</v>
      </c>
    </row>
    <row r="12" spans="1:5">
      <c r="A12" s="4" t="s">
        <v>98</v>
      </c>
      <c r="B12" s="6" t="n">
        <v>315366</v>
      </c>
      <c r="C12" s="6" t="n">
        <v>398058</v>
      </c>
    </row>
    <row r="13" spans="1:5">
      <c r="A13" s="4" t="s">
        <v>99</v>
      </c>
      <c r="B13" s="6" t="n">
        <v>686006</v>
      </c>
      <c r="C13" s="6" t="n">
        <v>705795</v>
      </c>
    </row>
    <row r="14" spans="1:5">
      <c r="A14" s="4" t="s">
        <v>101</v>
      </c>
      <c r="B14" s="6" t="n">
        <v>7139040</v>
      </c>
      <c r="C14" s="6" t="n">
        <v>7238409</v>
      </c>
    </row>
    <row r="15" spans="1:5">
      <c r="A15" s="3" t="s">
        <v>104</v>
      </c>
    </row>
    <row r="16" spans="1:5">
      <c r="A16" s="4" t="s">
        <v>115</v>
      </c>
      <c r="B16" s="6" t="n">
        <v>2617494</v>
      </c>
      <c r="C16" s="6" t="n">
        <v>2200871</v>
      </c>
      <c r="D16" s="5" t="n">
        <v>1953425</v>
      </c>
      <c r="E16" s="5" t="n">
        <v>1917358</v>
      </c>
    </row>
    <row r="17" spans="1:5">
      <c r="A17" s="4" t="s">
        <v>116</v>
      </c>
      <c r="B17" s="6" t="n">
        <v>9756534</v>
      </c>
      <c r="C17" s="6" t="n">
        <v>9439280</v>
      </c>
    </row>
    <row r="18" spans="1:5">
      <c r="A18" s="4" t="s">
        <v>1661</v>
      </c>
    </row>
    <row r="19" spans="1:5">
      <c r="A19" s="3" t="s">
        <v>76</v>
      </c>
    </row>
    <row r="20" spans="1:5">
      <c r="A20" s="4" t="s">
        <v>1660</v>
      </c>
      <c r="B20" s="6" t="n">
        <v>98187</v>
      </c>
      <c r="C20" s="6" t="n">
        <v>78365</v>
      </c>
    </row>
    <row r="21" spans="1:5">
      <c r="A21" s="4" t="s">
        <v>237</v>
      </c>
      <c r="B21" s="6" t="n">
        <v>4807</v>
      </c>
      <c r="C21" s="6" t="n">
        <v>117135</v>
      </c>
    </row>
    <row r="22" spans="1:5">
      <c r="A22" s="4" t="s">
        <v>119</v>
      </c>
      <c r="B22" s="6" t="n">
        <v>0</v>
      </c>
      <c r="C22" s="6" t="n">
        <v>4310</v>
      </c>
    </row>
    <row r="23" spans="1:5">
      <c r="A23" s="4" t="s">
        <v>1662</v>
      </c>
      <c r="B23" s="6" t="n">
        <v>2937575</v>
      </c>
      <c r="C23" s="6" t="n">
        <v>2491024</v>
      </c>
    </row>
    <row r="24" spans="1:5">
      <c r="A24" s="4" t="s">
        <v>81</v>
      </c>
      <c r="B24" s="6" t="n">
        <v>3040569</v>
      </c>
      <c r="C24" s="6" t="n">
        <v>2690834</v>
      </c>
    </row>
    <row r="25" spans="1:5">
      <c r="A25" s="4" t="s">
        <v>120</v>
      </c>
      <c r="B25" s="6" t="n">
        <v>852</v>
      </c>
      <c r="C25" s="6" t="n">
        <v>3956</v>
      </c>
    </row>
    <row r="26" spans="1:5">
      <c r="A26" s="4" t="s">
        <v>122</v>
      </c>
      <c r="B26" s="6" t="n">
        <v>835</v>
      </c>
      <c r="C26" s="6" t="n">
        <v>728</v>
      </c>
    </row>
    <row r="27" spans="1:5">
      <c r="A27" s="4" t="s">
        <v>1639</v>
      </c>
      <c r="B27" s="6" t="n">
        <v>158670</v>
      </c>
      <c r="C27" s="6" t="n">
        <v>172943</v>
      </c>
    </row>
    <row r="28" spans="1:5">
      <c r="A28" s="4" t="s">
        <v>1579</v>
      </c>
      <c r="B28" s="6" t="n">
        <v>26658</v>
      </c>
      <c r="C28" s="6" t="n">
        <v>30688</v>
      </c>
    </row>
    <row r="29" spans="1:5">
      <c r="A29" s="4" t="s">
        <v>93</v>
      </c>
      <c r="B29" s="6" t="n">
        <v>3227584</v>
      </c>
      <c r="C29" s="6" t="n">
        <v>2899149</v>
      </c>
    </row>
    <row r="30" spans="1:5">
      <c r="A30" s="3" t="s">
        <v>94</v>
      </c>
    </row>
    <row r="31" spans="1:5">
      <c r="A31" s="4" t="s">
        <v>98</v>
      </c>
      <c r="B31" s="6" t="n">
        <v>26071</v>
      </c>
      <c r="C31" s="6" t="n">
        <v>94997</v>
      </c>
    </row>
    <row r="32" spans="1:5">
      <c r="A32" s="4" t="s">
        <v>99</v>
      </c>
      <c r="B32" s="6" t="n">
        <v>584019</v>
      </c>
      <c r="C32" s="6" t="n">
        <v>603281</v>
      </c>
    </row>
    <row r="33" spans="1:5">
      <c r="A33" s="4" t="s">
        <v>101</v>
      </c>
      <c r="B33" s="6" t="n">
        <v>610090</v>
      </c>
      <c r="C33" s="6" t="n">
        <v>698278</v>
      </c>
    </row>
    <row r="34" spans="1:5">
      <c r="A34" s="3" t="s">
        <v>104</v>
      </c>
    </row>
    <row r="35" spans="1:5">
      <c r="A35" s="4" t="s">
        <v>115</v>
      </c>
      <c r="B35" s="6" t="n">
        <v>2617494</v>
      </c>
      <c r="C35" s="6" t="n">
        <v>2200871</v>
      </c>
    </row>
    <row r="36" spans="1:5">
      <c r="A36" s="4" t="s">
        <v>116</v>
      </c>
      <c r="B36" s="5" t="n">
        <v>3227584</v>
      </c>
      <c r="C36" s="5" t="n">
        <v>289914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75</v>
      </c>
    </row>
    <row r="2" spans="1:3">
      <c r="A2" s="3" t="s">
        <v>1664</v>
      </c>
    </row>
    <row r="3" spans="1:3">
      <c r="A3" s="4" t="s">
        <v>1665</v>
      </c>
      <c r="B3" s="5" t="n">
        <v>4376691</v>
      </c>
      <c r="C3" s="5" t="n">
        <v>3614609</v>
      </c>
    </row>
    <row r="4" spans="1:3">
      <c r="A4" s="4" t="s">
        <v>1661</v>
      </c>
    </row>
    <row r="5" spans="1:3">
      <c r="A5" s="3" t="s">
        <v>1664</v>
      </c>
    </row>
    <row r="6" spans="1:3">
      <c r="A6" s="4" t="s">
        <v>1665</v>
      </c>
      <c r="B6" s="5" t="n">
        <v>95527</v>
      </c>
      <c r="C6" s="5" t="n">
        <v>7945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6</v>
      </c>
      <c r="B1" s="2" t="s">
        <v>1230</v>
      </c>
      <c r="J1" s="2" t="s">
        <v>1</v>
      </c>
    </row>
    <row r="2" spans="1:12">
      <c r="B2" s="2" t="s">
        <v>2</v>
      </c>
      <c r="C2" s="2" t="s">
        <v>1231</v>
      </c>
      <c r="D2" s="2" t="s">
        <v>1232</v>
      </c>
      <c r="E2" s="2" t="s">
        <v>1233</v>
      </c>
      <c r="F2" s="2" t="s">
        <v>75</v>
      </c>
      <c r="G2" s="2" t="s">
        <v>1234</v>
      </c>
      <c r="H2" s="2" t="s">
        <v>1235</v>
      </c>
      <c r="I2" s="2" t="s">
        <v>1236</v>
      </c>
      <c r="J2" s="2" t="s">
        <v>2</v>
      </c>
      <c r="K2" s="2" t="s">
        <v>75</v>
      </c>
      <c r="L2" s="2" t="s">
        <v>145</v>
      </c>
    </row>
    <row r="3" spans="1:12">
      <c r="A3" s="3" t="s">
        <v>146</v>
      </c>
    </row>
    <row r="4" spans="1:12">
      <c r="A4" s="4" t="s">
        <v>149</v>
      </c>
      <c r="J4" s="5" t="n">
        <v>641965</v>
      </c>
      <c r="K4" s="5" t="n">
        <v>561583</v>
      </c>
      <c r="L4" s="5" t="n">
        <v>502927</v>
      </c>
    </row>
    <row r="5" spans="1:12">
      <c r="A5" s="4" t="s">
        <v>594</v>
      </c>
      <c r="J5" s="6" t="n">
        <v>141233</v>
      </c>
      <c r="K5" s="6" t="n">
        <v>119034</v>
      </c>
      <c r="L5" s="6" t="n">
        <v>101950</v>
      </c>
    </row>
    <row r="6" spans="1:12">
      <c r="A6" s="4" t="s">
        <v>153</v>
      </c>
      <c r="B6" s="5" t="n">
        <v>1369105</v>
      </c>
      <c r="C6" s="5" t="n">
        <v>1308172</v>
      </c>
      <c r="D6" s="5" t="n">
        <v>1269652</v>
      </c>
      <c r="E6" s="5" t="n">
        <v>1232665</v>
      </c>
      <c r="F6" s="5" t="n">
        <v>1186765</v>
      </c>
      <c r="G6" s="5" t="n">
        <v>1168843</v>
      </c>
      <c r="H6" s="5" t="n">
        <v>1135106</v>
      </c>
      <c r="I6" s="5" t="n">
        <v>1117257</v>
      </c>
      <c r="J6" s="6" t="n">
        <v>5179594</v>
      </c>
      <c r="K6" s="6" t="n">
        <v>4607971</v>
      </c>
      <c r="L6" s="6" t="n">
        <v>4422074</v>
      </c>
    </row>
    <row r="7" spans="1:12">
      <c r="A7" s="3" t="s">
        <v>154</v>
      </c>
    </row>
    <row r="8" spans="1:12">
      <c r="A8" s="4" t="s">
        <v>158</v>
      </c>
      <c r="J8" s="6" t="n">
        <v>51544</v>
      </c>
      <c r="K8" s="6" t="n">
        <v>51425</v>
      </c>
      <c r="L8" s="6" t="n">
        <v>47086</v>
      </c>
    </row>
    <row r="9" spans="1:12">
      <c r="A9" s="4" t="s">
        <v>1667</v>
      </c>
      <c r="J9" s="6" t="n">
        <v>-26428</v>
      </c>
      <c r="K9" s="6" t="n">
        <v>0</v>
      </c>
      <c r="L9" s="6" t="n">
        <v>198</v>
      </c>
    </row>
    <row r="10" spans="1:12">
      <c r="A10" s="4" t="s">
        <v>159</v>
      </c>
      <c r="B10" s="6" t="n">
        <v>1248792</v>
      </c>
      <c r="C10" s="6" t="n">
        <v>1231186</v>
      </c>
      <c r="D10" s="6" t="n">
        <v>1170353</v>
      </c>
      <c r="E10" s="6" t="n">
        <v>1124820</v>
      </c>
      <c r="F10" s="6" t="n">
        <v>1153177</v>
      </c>
      <c r="G10" s="6" t="n">
        <v>1097096</v>
      </c>
      <c r="H10" s="6" t="n">
        <v>1091655</v>
      </c>
      <c r="I10" s="6" t="n">
        <v>1045035</v>
      </c>
      <c r="J10" s="6" t="n">
        <v>4775151</v>
      </c>
      <c r="K10" s="6" t="n">
        <v>4386963</v>
      </c>
      <c r="L10" s="6" t="n">
        <v>4258593</v>
      </c>
    </row>
    <row r="11" spans="1:12">
      <c r="A11" s="4" t="s">
        <v>1668</v>
      </c>
      <c r="J11" s="6" t="n">
        <v>404443</v>
      </c>
      <c r="K11" s="6" t="n">
        <v>221008</v>
      </c>
      <c r="L11" s="6" t="n">
        <v>163481</v>
      </c>
    </row>
    <row r="12" spans="1:12">
      <c r="A12" s="4" t="s">
        <v>1669</v>
      </c>
      <c r="B12" s="6" t="n">
        <v>15519</v>
      </c>
      <c r="C12" s="6" t="n">
        <v>16747</v>
      </c>
      <c r="D12" s="6" t="n">
        <v>22241</v>
      </c>
      <c r="E12" s="6" t="n">
        <v>22506</v>
      </c>
      <c r="F12" s="6" t="n">
        <v>15223</v>
      </c>
      <c r="G12" s="6" t="n">
        <v>15518</v>
      </c>
      <c r="H12" s="6" t="n">
        <v>6541</v>
      </c>
      <c r="I12" s="6" t="n">
        <v>16202</v>
      </c>
      <c r="J12" s="6" t="n">
        <v>77013</v>
      </c>
      <c r="K12" s="6" t="n">
        <v>53484</v>
      </c>
      <c r="L12" s="6" t="n">
        <v>61273</v>
      </c>
    </row>
    <row r="13" spans="1:12">
      <c r="A13" s="4" t="s">
        <v>164</v>
      </c>
      <c r="B13" s="6" t="n">
        <v>107281</v>
      </c>
      <c r="C13" s="6" t="n">
        <v>71154</v>
      </c>
      <c r="D13" s="6" t="n">
        <v>77876</v>
      </c>
      <c r="E13" s="6" t="n">
        <v>91758</v>
      </c>
      <c r="F13" s="6" t="n">
        <v>26216</v>
      </c>
      <c r="G13" s="6" t="n">
        <v>68382</v>
      </c>
      <c r="H13" s="6" t="n">
        <v>44548</v>
      </c>
      <c r="I13" s="6" t="n">
        <v>68208</v>
      </c>
      <c r="J13" s="6" t="n">
        <v>348069</v>
      </c>
      <c r="K13" s="6" t="n">
        <v>207354</v>
      </c>
      <c r="L13" s="6" t="n">
        <v>105845</v>
      </c>
    </row>
    <row r="14" spans="1:12">
      <c r="A14" s="4" t="s">
        <v>165</v>
      </c>
      <c r="J14" s="6" t="n">
        <v>-33600</v>
      </c>
      <c r="K14" s="6" t="n">
        <v>-32492</v>
      </c>
      <c r="L14" s="6" t="n">
        <v>-31500</v>
      </c>
    </row>
    <row r="15" spans="1:12">
      <c r="A15" s="4" t="s">
        <v>166</v>
      </c>
      <c r="B15" s="5" t="n">
        <v>98356</v>
      </c>
      <c r="C15" s="5" t="n">
        <v>63279</v>
      </c>
      <c r="D15" s="5" t="n">
        <v>68951</v>
      </c>
      <c r="E15" s="5" t="n">
        <v>83883</v>
      </c>
      <c r="F15" s="5" t="n">
        <v>17349</v>
      </c>
      <c r="G15" s="5" t="n">
        <v>60507</v>
      </c>
      <c r="H15" s="5" t="n">
        <v>36673</v>
      </c>
      <c r="I15" s="5" t="n">
        <v>60333</v>
      </c>
      <c r="J15" s="6" t="n">
        <v>314469</v>
      </c>
      <c r="K15" s="6" t="n">
        <v>174862</v>
      </c>
      <c r="L15" s="6" t="n">
        <v>74345</v>
      </c>
    </row>
    <row r="16" spans="1:12">
      <c r="A16" s="3" t="s">
        <v>172</v>
      </c>
    </row>
    <row r="17" spans="1:12">
      <c r="A17" s="4" t="s">
        <v>182</v>
      </c>
      <c r="J17" s="6" t="n">
        <v>135324</v>
      </c>
      <c r="K17" s="6" t="n">
        <v>-49047</v>
      </c>
      <c r="L17" s="6" t="n">
        <v>-22708</v>
      </c>
    </row>
    <row r="18" spans="1:12">
      <c r="A18" s="4" t="s">
        <v>185</v>
      </c>
      <c r="J18" s="6" t="n">
        <v>474747</v>
      </c>
      <c r="K18" s="6" t="n">
        <v>163300</v>
      </c>
      <c r="L18" s="6" t="n">
        <v>86258</v>
      </c>
    </row>
    <row r="19" spans="1:12">
      <c r="A19" s="4" t="s">
        <v>1661</v>
      </c>
    </row>
    <row r="20" spans="1:12">
      <c r="A20" s="3" t="s">
        <v>146</v>
      </c>
    </row>
    <row r="21" spans="1:12">
      <c r="A21" s="4" t="s">
        <v>149</v>
      </c>
      <c r="J21" s="6" t="n">
        <v>48781</v>
      </c>
      <c r="K21" s="6" t="n">
        <v>44932</v>
      </c>
      <c r="L21" s="6" t="n">
        <v>9256</v>
      </c>
    </row>
    <row r="22" spans="1:12">
      <c r="A22" s="4" t="s">
        <v>594</v>
      </c>
      <c r="J22" s="6" t="n">
        <v>3929</v>
      </c>
      <c r="K22" s="6" t="n">
        <v>1205</v>
      </c>
      <c r="L22" s="6" t="n">
        <v>3004</v>
      </c>
    </row>
    <row r="23" spans="1:12">
      <c r="A23" s="4" t="s">
        <v>151</v>
      </c>
      <c r="J23" s="6" t="n">
        <v>1026</v>
      </c>
      <c r="K23" s="6" t="n">
        <v>-1571</v>
      </c>
      <c r="L23" s="6" t="n">
        <v>4032</v>
      </c>
    </row>
    <row r="24" spans="1:12">
      <c r="A24" s="4" t="s">
        <v>1670</v>
      </c>
      <c r="J24" s="6" t="n">
        <v>365932</v>
      </c>
      <c r="K24" s="6" t="n">
        <v>232101</v>
      </c>
      <c r="L24" s="6" t="n">
        <v>116367</v>
      </c>
    </row>
    <row r="25" spans="1:12">
      <c r="A25" s="4" t="s">
        <v>153</v>
      </c>
      <c r="J25" s="6" t="n">
        <v>419668</v>
      </c>
      <c r="K25" s="6" t="n">
        <v>276667</v>
      </c>
      <c r="L25" s="6" t="n">
        <v>132659</v>
      </c>
    </row>
    <row r="26" spans="1:12">
      <c r="A26" s="3" t="s">
        <v>154</v>
      </c>
    </row>
    <row r="27" spans="1:12">
      <c r="A27" s="4" t="s">
        <v>158</v>
      </c>
      <c r="J27" s="6" t="n">
        <v>38670</v>
      </c>
      <c r="K27" s="6" t="n">
        <v>39380</v>
      </c>
      <c r="L27" s="6" t="n">
        <v>40954</v>
      </c>
    </row>
    <row r="28" spans="1:12">
      <c r="A28" s="4" t="s">
        <v>1667</v>
      </c>
      <c r="J28" s="6" t="n">
        <v>38499</v>
      </c>
      <c r="K28" s="6" t="n">
        <v>30847</v>
      </c>
      <c r="L28" s="6" t="n">
        <v>7236</v>
      </c>
    </row>
    <row r="29" spans="1:12">
      <c r="A29" s="4" t="s">
        <v>159</v>
      </c>
      <c r="J29" s="6" t="n">
        <v>77169</v>
      </c>
      <c r="K29" s="6" t="n">
        <v>70227</v>
      </c>
      <c r="L29" s="6" t="n">
        <v>48190</v>
      </c>
    </row>
    <row r="30" spans="1:12">
      <c r="A30" s="4" t="s">
        <v>1668</v>
      </c>
      <c r="J30" s="6" t="n">
        <v>342499</v>
      </c>
      <c r="K30" s="6" t="n">
        <v>206440</v>
      </c>
      <c r="L30" s="6" t="n">
        <v>84469</v>
      </c>
    </row>
    <row r="31" spans="1:12">
      <c r="A31" s="4" t="s">
        <v>1669</v>
      </c>
      <c r="J31" s="6" t="n">
        <v>-5570</v>
      </c>
      <c r="K31" s="6" t="n">
        <v>-914</v>
      </c>
      <c r="L31" s="6" t="n">
        <v>-21376</v>
      </c>
    </row>
    <row r="32" spans="1:12">
      <c r="A32" s="4" t="s">
        <v>164</v>
      </c>
      <c r="J32" s="6" t="n">
        <v>348069</v>
      </c>
      <c r="K32" s="6" t="n">
        <v>207354</v>
      </c>
      <c r="L32" s="6" t="n">
        <v>105845</v>
      </c>
    </row>
    <row r="33" spans="1:12">
      <c r="A33" s="4" t="s">
        <v>165</v>
      </c>
      <c r="J33" s="6" t="n">
        <v>-33600</v>
      </c>
      <c r="K33" s="6" t="n">
        <v>-32492</v>
      </c>
      <c r="L33" s="6" t="n">
        <v>-31500</v>
      </c>
    </row>
    <row r="34" spans="1:12">
      <c r="A34" s="4" t="s">
        <v>166</v>
      </c>
      <c r="J34" s="6" t="n">
        <v>314469</v>
      </c>
      <c r="K34" s="6" t="n">
        <v>174862</v>
      </c>
      <c r="L34" s="6" t="n">
        <v>74345</v>
      </c>
    </row>
    <row r="35" spans="1:12">
      <c r="A35" s="3" t="s">
        <v>172</v>
      </c>
    </row>
    <row r="36" spans="1:12">
      <c r="A36" s="4" t="s">
        <v>182</v>
      </c>
      <c r="J36" s="6" t="n">
        <v>126678</v>
      </c>
      <c r="K36" s="6" t="n">
        <v>-44054</v>
      </c>
      <c r="L36" s="6" t="n">
        <v>-19587</v>
      </c>
    </row>
    <row r="37" spans="1:12">
      <c r="A37" s="4" t="s">
        <v>185</v>
      </c>
      <c r="J37" s="5" t="n">
        <v>474747</v>
      </c>
      <c r="K37" s="5" t="n">
        <v>163300</v>
      </c>
      <c r="L37" s="5" t="n">
        <v>86258</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1</v>
      </c>
      <c r="B1" s="2" t="s">
        <v>1230</v>
      </c>
      <c r="J1" s="2" t="s">
        <v>1</v>
      </c>
    </row>
    <row r="2" spans="1:12">
      <c r="B2" s="2" t="s">
        <v>2</v>
      </c>
      <c r="C2" s="2" t="s">
        <v>1231</v>
      </c>
      <c r="D2" s="2" t="s">
        <v>1232</v>
      </c>
      <c r="E2" s="2" t="s">
        <v>1233</v>
      </c>
      <c r="F2" s="2" t="s">
        <v>75</v>
      </c>
      <c r="G2" s="2" t="s">
        <v>1234</v>
      </c>
      <c r="H2" s="2" t="s">
        <v>1235</v>
      </c>
      <c r="I2" s="2" t="s">
        <v>1236</v>
      </c>
      <c r="J2" s="2" t="s">
        <v>2</v>
      </c>
      <c r="K2" s="2" t="s">
        <v>75</v>
      </c>
      <c r="L2" s="2" t="s">
        <v>145</v>
      </c>
    </row>
    <row r="3" spans="1:12">
      <c r="A3" s="3" t="s">
        <v>1664</v>
      </c>
    </row>
    <row r="4" spans="1:12">
      <c r="A4" s="4" t="s">
        <v>162</v>
      </c>
      <c r="B4" s="5" t="n">
        <v>104794</v>
      </c>
      <c r="C4" s="5" t="n">
        <v>60239</v>
      </c>
      <c r="D4" s="5" t="n">
        <v>77058</v>
      </c>
      <c r="E4" s="5" t="n">
        <v>85339</v>
      </c>
      <c r="F4" s="5" t="n">
        <v>18365</v>
      </c>
      <c r="G4" s="5" t="n">
        <v>56229</v>
      </c>
      <c r="H4" s="5" t="n">
        <v>36910</v>
      </c>
      <c r="I4" s="5" t="n">
        <v>56020</v>
      </c>
      <c r="J4" s="5" t="n">
        <v>327430</v>
      </c>
      <c r="K4" s="5" t="n">
        <v>167524</v>
      </c>
      <c r="L4" s="5" t="n">
        <v>102208</v>
      </c>
    </row>
    <row r="5" spans="1:12">
      <c r="A5" s="3" t="s">
        <v>224</v>
      </c>
    </row>
    <row r="6" spans="1:12">
      <c r="A6" s="4" t="s">
        <v>1672</v>
      </c>
      <c r="J6" s="6" t="n">
        <v>-13473</v>
      </c>
      <c r="K6" s="6" t="n">
        <v>29545</v>
      </c>
      <c r="L6" s="6" t="n">
        <v>-46763</v>
      </c>
    </row>
    <row r="7" spans="1:12">
      <c r="A7" s="4" t="s">
        <v>227</v>
      </c>
      <c r="J7" s="6" t="n">
        <v>96279</v>
      </c>
      <c r="K7" s="6" t="n">
        <v>86346</v>
      </c>
      <c r="L7" s="6" t="n">
        <v>103303</v>
      </c>
    </row>
    <row r="8" spans="1:12">
      <c r="A8" s="4" t="s">
        <v>228</v>
      </c>
      <c r="J8" s="6" t="n">
        <v>10996</v>
      </c>
      <c r="K8" s="6" t="n">
        <v>9020</v>
      </c>
      <c r="L8" s="6" t="n">
        <v>8324</v>
      </c>
    </row>
    <row r="9" spans="1:12">
      <c r="A9" s="3" t="s">
        <v>230</v>
      </c>
    </row>
    <row r="10" spans="1:12">
      <c r="A10" s="4" t="s">
        <v>122</v>
      </c>
      <c r="J10" s="6" t="n">
        <v>-5553</v>
      </c>
      <c r="K10" s="6" t="n">
        <v>-7568</v>
      </c>
      <c r="L10" s="6" t="n">
        <v>5129</v>
      </c>
    </row>
    <row r="11" spans="1:12">
      <c r="A11" s="4" t="s">
        <v>133</v>
      </c>
      <c r="J11" s="6" t="n">
        <v>-43063</v>
      </c>
      <c r="K11" s="6" t="n">
        <v>-6601</v>
      </c>
      <c r="L11" s="6" t="n">
        <v>120621</v>
      </c>
    </row>
    <row r="12" spans="1:12">
      <c r="A12" s="4" t="s">
        <v>233</v>
      </c>
      <c r="J12" s="6" t="n">
        <v>521611</v>
      </c>
      <c r="K12" s="6" t="n">
        <v>598133</v>
      </c>
      <c r="L12" s="6" t="n">
        <v>317301</v>
      </c>
    </row>
    <row r="13" spans="1:12">
      <c r="A13" s="3" t="s">
        <v>234</v>
      </c>
    </row>
    <row r="14" spans="1:12">
      <c r="A14" s="4" t="s">
        <v>1673</v>
      </c>
      <c r="J14" s="6" t="n">
        <v>-2140359</v>
      </c>
      <c r="K14" s="6" t="n">
        <v>-1802668</v>
      </c>
      <c r="L14" s="6" t="n">
        <v>-2144879</v>
      </c>
    </row>
    <row r="15" spans="1:12">
      <c r="A15" s="4" t="s">
        <v>237</v>
      </c>
      <c r="J15" s="6" t="n">
        <v>-2773361</v>
      </c>
      <c r="K15" s="6" t="n">
        <v>-2919422</v>
      </c>
      <c r="L15" s="6" t="n">
        <v>-5728031</v>
      </c>
    </row>
    <row r="16" spans="1:12">
      <c r="A16" s="4" t="s">
        <v>238</v>
      </c>
      <c r="J16" s="6" t="n">
        <v>-91664</v>
      </c>
      <c r="K16" s="6" t="n">
        <v>-102390</v>
      </c>
      <c r="L16" s="6" t="n">
        <v>-95668</v>
      </c>
    </row>
    <row r="17" spans="1:12">
      <c r="A17" s="4" t="s">
        <v>239</v>
      </c>
      <c r="J17" s="6" t="n">
        <v>974474</v>
      </c>
      <c r="K17" s="6" t="n">
        <v>1010339</v>
      </c>
      <c r="L17" s="6" t="n">
        <v>2078119</v>
      </c>
    </row>
    <row r="18" spans="1:12">
      <c r="A18" s="4" t="s">
        <v>242</v>
      </c>
      <c r="J18" s="6" t="n">
        <v>3066577</v>
      </c>
      <c r="K18" s="6" t="n">
        <v>2610788</v>
      </c>
      <c r="L18" s="6" t="n">
        <v>5707331</v>
      </c>
    </row>
    <row r="19" spans="1:12">
      <c r="A19" s="4" t="s">
        <v>246</v>
      </c>
      <c r="J19" s="6" t="n">
        <v>-498251</v>
      </c>
      <c r="K19" s="6" t="n">
        <v>-790774</v>
      </c>
      <c r="L19" s="6" t="n">
        <v>-171472</v>
      </c>
    </row>
    <row r="20" spans="1:12">
      <c r="A20" s="3" t="s">
        <v>247</v>
      </c>
    </row>
    <row r="21" spans="1:12">
      <c r="A21" s="4" t="s">
        <v>248</v>
      </c>
      <c r="J21" s="6" t="n">
        <v>0</v>
      </c>
      <c r="K21" s="6" t="n">
        <v>0</v>
      </c>
      <c r="L21" s="6" t="n">
        <v>140000</v>
      </c>
    </row>
    <row r="22" spans="1:12">
      <c r="A22" s="4" t="s">
        <v>249</v>
      </c>
      <c r="J22" s="6" t="n">
        <v>-1134</v>
      </c>
      <c r="K22" s="6" t="n">
        <v>0</v>
      </c>
      <c r="L22" s="6" t="n">
        <v>0</v>
      </c>
    </row>
    <row r="23" spans="1:12">
      <c r="A23" s="4" t="s">
        <v>250</v>
      </c>
      <c r="J23" s="6" t="n">
        <v>-32306</v>
      </c>
      <c r="K23" s="6" t="n">
        <v>-39000</v>
      </c>
      <c r="L23" s="6" t="n">
        <v>-172839</v>
      </c>
    </row>
    <row r="24" spans="1:12">
      <c r="A24" s="4" t="s">
        <v>253</v>
      </c>
      <c r="J24" s="6" t="n">
        <v>594</v>
      </c>
      <c r="K24" s="6" t="n">
        <v>1978</v>
      </c>
      <c r="L24" s="6" t="n">
        <v>1259</v>
      </c>
    </row>
    <row r="25" spans="1:12">
      <c r="A25" s="4" t="s">
        <v>257</v>
      </c>
      <c r="J25" s="6" t="n">
        <v>-89361</v>
      </c>
      <c r="K25" s="6" t="n">
        <v>73463</v>
      </c>
      <c r="L25" s="6" t="n">
        <v>-81903</v>
      </c>
    </row>
    <row r="26" spans="1:12">
      <c r="A26" s="4" t="s">
        <v>259</v>
      </c>
      <c r="J26" s="6" t="n">
        <v>-69120</v>
      </c>
      <c r="K26" s="6" t="n">
        <v>-123901</v>
      </c>
      <c r="L26" s="6" t="n">
        <v>71584</v>
      </c>
    </row>
    <row r="27" spans="1:12">
      <c r="A27" s="4" t="s">
        <v>260</v>
      </c>
      <c r="E27" s="6" t="n">
        <v>233583</v>
      </c>
      <c r="I27" s="6" t="n">
        <v>357484</v>
      </c>
      <c r="J27" s="6" t="n">
        <v>233583</v>
      </c>
      <c r="K27" s="6" t="n">
        <v>357484</v>
      </c>
      <c r="L27" s="6" t="n">
        <v>285900</v>
      </c>
    </row>
    <row r="28" spans="1:12">
      <c r="A28" s="4" t="s">
        <v>261</v>
      </c>
      <c r="B28" s="6" t="n">
        <v>164463</v>
      </c>
      <c r="F28" s="6" t="n">
        <v>233583</v>
      </c>
      <c r="J28" s="6" t="n">
        <v>164463</v>
      </c>
      <c r="K28" s="6" t="n">
        <v>233583</v>
      </c>
      <c r="L28" s="6" t="n">
        <v>357484</v>
      </c>
    </row>
    <row r="29" spans="1:12">
      <c r="A29" s="4" t="s">
        <v>1661</v>
      </c>
    </row>
    <row r="30" spans="1:12">
      <c r="A30" s="3" t="s">
        <v>1664</v>
      </c>
    </row>
    <row r="31" spans="1:12">
      <c r="A31" s="4" t="s">
        <v>162</v>
      </c>
      <c r="J31" s="6" t="n">
        <v>348069</v>
      </c>
      <c r="K31" s="6" t="n">
        <v>207354</v>
      </c>
      <c r="L31" s="6" t="n">
        <v>105845</v>
      </c>
    </row>
    <row r="32" spans="1:12">
      <c r="A32" s="3" t="s">
        <v>224</v>
      </c>
    </row>
    <row r="33" spans="1:12">
      <c r="A33" s="4" t="s">
        <v>1672</v>
      </c>
      <c r="J33" s="6" t="n">
        <v>-1026</v>
      </c>
      <c r="K33" s="6" t="n">
        <v>1571</v>
      </c>
      <c r="L33" s="6" t="n">
        <v>-4032</v>
      </c>
    </row>
    <row r="34" spans="1:12">
      <c r="A34" s="4" t="s">
        <v>227</v>
      </c>
      <c r="J34" s="6" t="n">
        <v>23280</v>
      </c>
      <c r="K34" s="6" t="n">
        <v>20668</v>
      </c>
      <c r="L34" s="6" t="n">
        <v>4799</v>
      </c>
    </row>
    <row r="35" spans="1:12">
      <c r="A35" s="4" t="s">
        <v>1674</v>
      </c>
      <c r="J35" s="6" t="n">
        <v>233</v>
      </c>
      <c r="K35" s="6" t="n">
        <v>581</v>
      </c>
      <c r="L35" s="6" t="n">
        <v>842</v>
      </c>
    </row>
    <row r="36" spans="1:12">
      <c r="A36" s="4" t="s">
        <v>228</v>
      </c>
      <c r="J36" s="6" t="n">
        <v>10996</v>
      </c>
      <c r="K36" s="6" t="n">
        <v>9020</v>
      </c>
      <c r="L36" s="6" t="n">
        <v>8324</v>
      </c>
    </row>
    <row r="37" spans="1:12">
      <c r="A37" s="4" t="s">
        <v>1670</v>
      </c>
      <c r="J37" s="6" t="n">
        <v>-365932</v>
      </c>
      <c r="K37" s="6" t="n">
        <v>-232101</v>
      </c>
      <c r="L37" s="6" t="n">
        <v>-116367</v>
      </c>
    </row>
    <row r="38" spans="1:12">
      <c r="A38" s="3" t="s">
        <v>230</v>
      </c>
    </row>
    <row r="39" spans="1:12">
      <c r="A39" s="4" t="s">
        <v>122</v>
      </c>
      <c r="J39" s="6" t="n">
        <v>-108</v>
      </c>
      <c r="K39" s="6" t="n">
        <v>-500</v>
      </c>
      <c r="L39" s="6" t="n">
        <v>6</v>
      </c>
    </row>
    <row r="40" spans="1:12">
      <c r="A40" s="4" t="s">
        <v>1675</v>
      </c>
      <c r="J40" s="6" t="n">
        <v>4927</v>
      </c>
      <c r="K40" s="6" t="n">
        <v>23334</v>
      </c>
      <c r="L40" s="6" t="n">
        <v>-13007</v>
      </c>
    </row>
    <row r="41" spans="1:12">
      <c r="A41" s="4" t="s">
        <v>133</v>
      </c>
      <c r="J41" s="6" t="n">
        <v>-1728</v>
      </c>
      <c r="K41" s="6" t="n">
        <v>8993</v>
      </c>
      <c r="L41" s="6" t="n">
        <v>-6057</v>
      </c>
    </row>
    <row r="42" spans="1:12">
      <c r="A42" s="4" t="s">
        <v>233</v>
      </c>
      <c r="J42" s="6" t="n">
        <v>18711</v>
      </c>
      <c r="K42" s="6" t="n">
        <v>38920</v>
      </c>
      <c r="L42" s="6" t="n">
        <v>-19647</v>
      </c>
    </row>
    <row r="43" spans="1:12">
      <c r="A43" s="3" t="s">
        <v>234</v>
      </c>
    </row>
    <row r="44" spans="1:12">
      <c r="A44" s="4" t="s">
        <v>1673</v>
      </c>
      <c r="J44" s="6" t="n">
        <v>-46832</v>
      </c>
      <c r="K44" s="6" t="n">
        <v>-70308</v>
      </c>
      <c r="L44" s="6" t="n">
        <v>-235837</v>
      </c>
    </row>
    <row r="45" spans="1:12">
      <c r="A45" s="4" t="s">
        <v>237</v>
      </c>
      <c r="J45" s="6" t="n">
        <v>-284875</v>
      </c>
      <c r="K45" s="6" t="n">
        <v>-342137</v>
      </c>
      <c r="L45" s="6" t="n">
        <v>0</v>
      </c>
    </row>
    <row r="46" spans="1:12">
      <c r="A46" s="4" t="s">
        <v>238</v>
      </c>
      <c r="J46" s="6" t="n">
        <v>-75673</v>
      </c>
      <c r="K46" s="6" t="n">
        <v>-73563</v>
      </c>
      <c r="L46" s="6" t="n">
        <v>-58181</v>
      </c>
    </row>
    <row r="47" spans="1:12">
      <c r="A47" s="4" t="s">
        <v>239</v>
      </c>
      <c r="J47" s="6" t="n">
        <v>30941</v>
      </c>
      <c r="K47" s="6" t="n">
        <v>18260</v>
      </c>
      <c r="L47" s="6" t="n">
        <v>250102</v>
      </c>
    </row>
    <row r="48" spans="1:12">
      <c r="A48" s="4" t="s">
        <v>242</v>
      </c>
      <c r="J48" s="6" t="n">
        <v>397945</v>
      </c>
      <c r="K48" s="6" t="n">
        <v>225395</v>
      </c>
      <c r="L48" s="6" t="n">
        <v>0</v>
      </c>
    </row>
    <row r="49" spans="1:12">
      <c r="A49" s="4" t="s">
        <v>1676</v>
      </c>
      <c r="J49" s="6" t="n">
        <v>-50825</v>
      </c>
      <c r="K49" s="6" t="n">
        <v>-130772</v>
      </c>
      <c r="L49" s="6" t="n">
        <v>-126051</v>
      </c>
    </row>
    <row r="50" spans="1:12">
      <c r="A50" s="4" t="s">
        <v>1677</v>
      </c>
      <c r="J50" s="6" t="n">
        <v>-17091</v>
      </c>
      <c r="K50" s="6" t="n">
        <v>-9875</v>
      </c>
      <c r="L50" s="6" t="n">
        <v>-210</v>
      </c>
    </row>
    <row r="51" spans="1:12">
      <c r="A51" s="4" t="s">
        <v>246</v>
      </c>
      <c r="J51" s="6" t="n">
        <v>55240</v>
      </c>
      <c r="K51" s="6" t="n">
        <v>-121456</v>
      </c>
      <c r="L51" s="6" t="n">
        <v>81925</v>
      </c>
    </row>
    <row r="52" spans="1:12">
      <c r="A52" s="3" t="s">
        <v>247</v>
      </c>
    </row>
    <row r="53" spans="1:12">
      <c r="A53" s="4" t="s">
        <v>248</v>
      </c>
      <c r="J53" s="6" t="n">
        <v>0</v>
      </c>
      <c r="K53" s="6" t="n">
        <v>0</v>
      </c>
      <c r="L53" s="6" t="n">
        <v>140000</v>
      </c>
    </row>
    <row r="54" spans="1:12">
      <c r="A54" s="4" t="s">
        <v>249</v>
      </c>
      <c r="J54" s="6" t="n">
        <v>-1134</v>
      </c>
      <c r="K54" s="6" t="n">
        <v>0</v>
      </c>
      <c r="L54" s="6" t="n">
        <v>0</v>
      </c>
    </row>
    <row r="55" spans="1:12">
      <c r="A55" s="4" t="s">
        <v>250</v>
      </c>
      <c r="J55" s="6" t="n">
        <v>-20000</v>
      </c>
      <c r="K55" s="6" t="n">
        <v>-30000</v>
      </c>
      <c r="L55" s="6" t="n">
        <v>-172794</v>
      </c>
    </row>
    <row r="56" spans="1:12">
      <c r="A56" s="4" t="s">
        <v>1678</v>
      </c>
      <c r="J56" s="6" t="n">
        <v>0</v>
      </c>
      <c r="K56" s="6" t="n">
        <v>162120</v>
      </c>
      <c r="L56" s="6" t="n">
        <v>0</v>
      </c>
    </row>
    <row r="57" spans="1:12">
      <c r="A57" s="4" t="s">
        <v>253</v>
      </c>
      <c r="J57" s="6" t="n">
        <v>594</v>
      </c>
      <c r="K57" s="6" t="n">
        <v>1978</v>
      </c>
      <c r="L57" s="6" t="n">
        <v>1259</v>
      </c>
    </row>
    <row r="58" spans="1:12">
      <c r="A58" s="4" t="s">
        <v>254</v>
      </c>
      <c r="J58" s="6" t="n">
        <v>-3734</v>
      </c>
      <c r="K58" s="6" t="n">
        <v>-3024</v>
      </c>
      <c r="L58" s="6" t="n">
        <v>-1773</v>
      </c>
    </row>
    <row r="59" spans="1:12">
      <c r="A59" s="4" t="s">
        <v>1679</v>
      </c>
      <c r="J59" s="6" t="n">
        <v>-52781</v>
      </c>
      <c r="K59" s="6" t="n">
        <v>-48611</v>
      </c>
      <c r="L59" s="6" t="n">
        <v>-48550</v>
      </c>
    </row>
    <row r="60" spans="1:12">
      <c r="A60" s="4" t="s">
        <v>257</v>
      </c>
      <c r="J60" s="6" t="n">
        <v>-77055</v>
      </c>
      <c r="K60" s="6" t="n">
        <v>82463</v>
      </c>
      <c r="L60" s="6" t="n">
        <v>-81858</v>
      </c>
    </row>
    <row r="61" spans="1:12">
      <c r="A61" s="4" t="s">
        <v>259</v>
      </c>
      <c r="J61" s="6" t="n">
        <v>-3104</v>
      </c>
      <c r="K61" s="6" t="n">
        <v>-73</v>
      </c>
      <c r="L61" s="6" t="n">
        <v>-19580</v>
      </c>
    </row>
    <row r="62" spans="1:12">
      <c r="A62" s="4" t="s">
        <v>260</v>
      </c>
      <c r="E62" s="5" t="n">
        <v>3956</v>
      </c>
      <c r="I62" s="5" t="n">
        <v>4029</v>
      </c>
      <c r="J62" s="6" t="n">
        <v>3956</v>
      </c>
      <c r="K62" s="6" t="n">
        <v>4029</v>
      </c>
      <c r="L62" s="6" t="n">
        <v>23609</v>
      </c>
    </row>
    <row r="63" spans="1:12">
      <c r="A63" s="4" t="s">
        <v>261</v>
      </c>
      <c r="B63" s="5" t="n">
        <v>852</v>
      </c>
      <c r="F63" s="5" t="n">
        <v>3956</v>
      </c>
      <c r="J63" s="5" t="n">
        <v>852</v>
      </c>
      <c r="K63" s="5" t="n">
        <v>3956</v>
      </c>
      <c r="L63" s="5" t="n">
        <v>4029</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75</v>
      </c>
      <c r="D2" s="2" t="s">
        <v>145</v>
      </c>
    </row>
    <row r="3" spans="1:4">
      <c r="A3" s="3" t="s">
        <v>1681</v>
      </c>
    </row>
    <row r="4" spans="1:4">
      <c r="A4" s="4" t="s">
        <v>280</v>
      </c>
      <c r="B4" s="5" t="n">
        <v>263523</v>
      </c>
      <c r="C4" s="5" t="n">
        <v>251408</v>
      </c>
      <c r="D4" s="5" t="n">
        <v>216389</v>
      </c>
    </row>
    <row r="5" spans="1:4">
      <c r="A5" s="4" t="s">
        <v>1682</v>
      </c>
      <c r="B5" s="6" t="n">
        <v>2886414</v>
      </c>
      <c r="C5" s="6" t="n">
        <v>2957159</v>
      </c>
      <c r="D5" s="6" t="n">
        <v>2663557</v>
      </c>
    </row>
    <row r="6" spans="1:4">
      <c r="A6" s="4" t="s">
        <v>1683</v>
      </c>
      <c r="B6" s="6" t="n">
        <v>2219219</v>
      </c>
      <c r="C6" s="6" t="n">
        <v>2156837</v>
      </c>
      <c r="D6" s="6" t="n">
        <v>1923585</v>
      </c>
    </row>
    <row r="7" spans="1:4">
      <c r="A7" s="4" t="s">
        <v>1684</v>
      </c>
      <c r="B7" s="6" t="n">
        <v>4118042</v>
      </c>
      <c r="C7" s="6" t="n">
        <v>3732202</v>
      </c>
      <c r="D7" s="6" t="n">
        <v>3654176</v>
      </c>
    </row>
    <row r="8" spans="1:4">
      <c r="A8" s="4" t="s">
        <v>593</v>
      </c>
      <c r="B8" s="6" t="n">
        <v>141233</v>
      </c>
      <c r="C8" s="6" t="n">
        <v>119034</v>
      </c>
      <c r="D8" s="6" t="n">
        <v>101950</v>
      </c>
    </row>
    <row r="9" spans="1:4">
      <c r="A9" s="4" t="s">
        <v>1685</v>
      </c>
      <c r="B9" s="6" t="n">
        <v>2854468</v>
      </c>
      <c r="C9" s="6" t="n">
        <v>2662226</v>
      </c>
      <c r="D9" s="6" t="n">
        <v>2626082</v>
      </c>
    </row>
    <row r="10" spans="1:4">
      <c r="A10" s="4" t="s">
        <v>1686</v>
      </c>
      <c r="B10" s="6" t="n">
        <v>577357</v>
      </c>
      <c r="C10" s="6" t="n">
        <v>510793</v>
      </c>
      <c r="D10" s="6" t="n">
        <v>509889</v>
      </c>
    </row>
    <row r="11" spans="1:4">
      <c r="A11" s="4" t="s">
        <v>1687</v>
      </c>
      <c r="B11" s="6" t="n">
        <v>250010</v>
      </c>
      <c r="C11" s="6" t="n">
        <v>224473</v>
      </c>
      <c r="D11" s="6" t="n">
        <v>162540</v>
      </c>
    </row>
    <row r="12" spans="1:4">
      <c r="A12" s="4" t="s">
        <v>1688</v>
      </c>
      <c r="B12" s="6" t="n">
        <v>4224621</v>
      </c>
      <c r="C12" s="6" t="n">
        <v>3827713</v>
      </c>
      <c r="D12" s="6" t="n">
        <v>3577595</v>
      </c>
    </row>
    <row r="13" spans="1:4">
      <c r="A13" s="4" t="s">
        <v>1573</v>
      </c>
    </row>
    <row r="14" spans="1:4">
      <c r="A14" s="3" t="s">
        <v>1681</v>
      </c>
    </row>
    <row r="15" spans="1:4">
      <c r="A15" s="4" t="s">
        <v>280</v>
      </c>
      <c r="B15" s="6" t="n">
        <v>239293</v>
      </c>
      <c r="C15" s="6" t="n">
        <v>226188</v>
      </c>
      <c r="D15" s="6" t="n">
        <v>198283</v>
      </c>
    </row>
    <row r="16" spans="1:4">
      <c r="A16" s="4" t="s">
        <v>1682</v>
      </c>
      <c r="B16" s="6" t="n">
        <v>2734540</v>
      </c>
      <c r="C16" s="6" t="n">
        <v>2685879</v>
      </c>
      <c r="D16" s="6" t="n">
        <v>2413904</v>
      </c>
    </row>
    <row r="17" spans="1:4">
      <c r="A17" s="4" t="s">
        <v>1683</v>
      </c>
      <c r="B17" s="6" t="n">
        <v>2210851</v>
      </c>
      <c r="C17" s="6" t="n">
        <v>2120283</v>
      </c>
      <c r="D17" s="6" t="n">
        <v>1886359</v>
      </c>
    </row>
    <row r="18" spans="1:4">
      <c r="A18" s="4" t="s">
        <v>1684</v>
      </c>
      <c r="B18" s="6" t="n">
        <v>3455023</v>
      </c>
      <c r="C18" s="6" t="n">
        <v>3115789</v>
      </c>
      <c r="D18" s="6" t="n">
        <v>3120893</v>
      </c>
    </row>
    <row r="19" spans="1:4">
      <c r="A19" s="4" t="s">
        <v>593</v>
      </c>
      <c r="B19" s="6" t="n">
        <v>0</v>
      </c>
      <c r="C19" s="6" t="n">
        <v>0</v>
      </c>
      <c r="D19" s="6" t="n">
        <v>0</v>
      </c>
    </row>
    <row r="20" spans="1:4">
      <c r="A20" s="4" t="s">
        <v>1685</v>
      </c>
      <c r="B20" s="6" t="n">
        <v>2543788</v>
      </c>
      <c r="C20" s="6" t="n">
        <v>2340881</v>
      </c>
      <c r="D20" s="6" t="n">
        <v>2307619</v>
      </c>
    </row>
    <row r="21" spans="1:4">
      <c r="A21" s="4" t="s">
        <v>1686</v>
      </c>
      <c r="B21" s="6" t="n">
        <v>539816</v>
      </c>
      <c r="C21" s="6" t="n">
        <v>495009</v>
      </c>
      <c r="D21" s="6" t="n">
        <v>487740</v>
      </c>
    </row>
    <row r="22" spans="1:4">
      <c r="A22" s="4" t="s">
        <v>1687</v>
      </c>
      <c r="B22" s="6" t="n">
        <v>65203</v>
      </c>
      <c r="C22" s="6" t="n">
        <v>55531</v>
      </c>
      <c r="D22" s="6" t="n">
        <v>29810</v>
      </c>
    </row>
    <row r="23" spans="1:4">
      <c r="A23" s="4" t="s">
        <v>1688</v>
      </c>
      <c r="B23" s="6" t="n">
        <v>3564015</v>
      </c>
      <c r="C23" s="6" t="n">
        <v>3201174</v>
      </c>
      <c r="D23" s="6" t="n">
        <v>3042299</v>
      </c>
    </row>
    <row r="24" spans="1:4">
      <c r="A24" s="4" t="s">
        <v>1574</v>
      </c>
    </row>
    <row r="25" spans="1:4">
      <c r="A25" s="3" t="s">
        <v>1681</v>
      </c>
    </row>
    <row r="26" spans="1:4">
      <c r="A26" s="4" t="s">
        <v>280</v>
      </c>
      <c r="B26" s="6" t="n">
        <v>24230</v>
      </c>
      <c r="C26" s="6" t="n">
        <v>25220</v>
      </c>
      <c r="D26" s="6" t="n">
        <v>18106</v>
      </c>
    </row>
    <row r="27" spans="1:4">
      <c r="A27" s="4" t="s">
        <v>1682</v>
      </c>
      <c r="B27" s="6" t="n">
        <v>151874</v>
      </c>
      <c r="C27" s="6" t="n">
        <v>271280</v>
      </c>
      <c r="D27" s="6" t="n">
        <v>249653</v>
      </c>
    </row>
    <row r="28" spans="1:4">
      <c r="A28" s="4" t="s">
        <v>1683</v>
      </c>
      <c r="B28" s="6" t="n">
        <v>8368</v>
      </c>
      <c r="C28" s="6" t="n">
        <v>36554</v>
      </c>
      <c r="D28" s="6" t="n">
        <v>37226</v>
      </c>
    </row>
    <row r="29" spans="1:4">
      <c r="A29" s="4" t="s">
        <v>1684</v>
      </c>
      <c r="B29" s="6" t="n">
        <v>663019</v>
      </c>
      <c r="C29" s="6" t="n">
        <v>616413</v>
      </c>
      <c r="D29" s="6" t="n">
        <v>533283</v>
      </c>
    </row>
    <row r="30" spans="1:4">
      <c r="A30" s="4" t="s">
        <v>593</v>
      </c>
      <c r="B30" s="6" t="n">
        <v>0</v>
      </c>
      <c r="C30" s="6" t="n">
        <v>0</v>
      </c>
      <c r="D30" s="6" t="n">
        <v>0</v>
      </c>
    </row>
    <row r="31" spans="1:4">
      <c r="A31" s="4" t="s">
        <v>1685</v>
      </c>
      <c r="B31" s="6" t="n">
        <v>310680</v>
      </c>
      <c r="C31" s="6" t="n">
        <v>321345</v>
      </c>
      <c r="D31" s="6" t="n">
        <v>318463</v>
      </c>
    </row>
    <row r="32" spans="1:4">
      <c r="A32" s="4" t="s">
        <v>1686</v>
      </c>
      <c r="B32" s="6" t="n">
        <v>37541</v>
      </c>
      <c r="C32" s="6" t="n">
        <v>15784</v>
      </c>
      <c r="D32" s="6" t="n">
        <v>22149</v>
      </c>
    </row>
    <row r="33" spans="1:4">
      <c r="A33" s="4" t="s">
        <v>1687</v>
      </c>
      <c r="B33" s="6" t="n">
        <v>184807</v>
      </c>
      <c r="C33" s="6" t="n">
        <v>168942</v>
      </c>
      <c r="D33" s="6" t="n">
        <v>132730</v>
      </c>
    </row>
    <row r="34" spans="1:4">
      <c r="A34" s="4" t="s">
        <v>1688</v>
      </c>
      <c r="B34" s="6" t="n">
        <v>660606</v>
      </c>
      <c r="C34" s="6" t="n">
        <v>626539</v>
      </c>
      <c r="D34" s="6" t="n">
        <v>535296</v>
      </c>
    </row>
    <row r="35" spans="1:4">
      <c r="A35" s="4" t="s">
        <v>1575</v>
      </c>
    </row>
    <row r="36" spans="1:4">
      <c r="A36" s="3" t="s">
        <v>1681</v>
      </c>
    </row>
    <row r="37" spans="1:4">
      <c r="A37" s="4" t="s">
        <v>280</v>
      </c>
      <c r="B37" s="6" t="n">
        <v>0</v>
      </c>
      <c r="C37" s="6" t="n">
        <v>0</v>
      </c>
      <c r="D37" s="6" t="n">
        <v>0</v>
      </c>
    </row>
    <row r="38" spans="1:4">
      <c r="A38" s="4" t="s">
        <v>1682</v>
      </c>
      <c r="B38" s="6" t="n">
        <v>0</v>
      </c>
      <c r="C38" s="6" t="n">
        <v>0</v>
      </c>
      <c r="D38" s="6" t="n">
        <v>0</v>
      </c>
    </row>
    <row r="39" spans="1:4">
      <c r="A39" s="4" t="s">
        <v>1683</v>
      </c>
      <c r="B39" s="6" t="n">
        <v>0</v>
      </c>
      <c r="C39" s="6" t="n">
        <v>0</v>
      </c>
      <c r="D39" s="6" t="n">
        <v>0</v>
      </c>
    </row>
    <row r="40" spans="1:4">
      <c r="A40" s="4" t="s">
        <v>1684</v>
      </c>
      <c r="B40" s="6" t="n">
        <v>0</v>
      </c>
      <c r="C40" s="6" t="n">
        <v>0</v>
      </c>
      <c r="D40" s="6" t="n">
        <v>0</v>
      </c>
    </row>
    <row r="41" spans="1:4">
      <c r="A41" s="4" t="s">
        <v>593</v>
      </c>
      <c r="B41" s="6" t="n">
        <v>141233</v>
      </c>
      <c r="C41" s="6" t="n">
        <v>119034</v>
      </c>
      <c r="D41" s="6" t="n">
        <v>101950</v>
      </c>
    </row>
    <row r="42" spans="1:4">
      <c r="A42" s="4" t="s">
        <v>1685</v>
      </c>
      <c r="B42" s="6" t="n">
        <v>0</v>
      </c>
      <c r="C42" s="6" t="n">
        <v>0</v>
      </c>
      <c r="D42" s="6" t="n">
        <v>0</v>
      </c>
    </row>
    <row r="43" spans="1:4">
      <c r="A43" s="4" t="s">
        <v>1686</v>
      </c>
      <c r="B43" s="6" t="n">
        <v>0</v>
      </c>
      <c r="C43" s="6" t="n">
        <v>0</v>
      </c>
      <c r="D43" s="6" t="n">
        <v>0</v>
      </c>
    </row>
    <row r="44" spans="1:4">
      <c r="A44" s="4" t="s">
        <v>1687</v>
      </c>
      <c r="B44" s="6" t="n">
        <v>0</v>
      </c>
      <c r="C44" s="6" t="n">
        <v>0</v>
      </c>
      <c r="D44" s="6" t="n">
        <v>0</v>
      </c>
    </row>
    <row r="45" spans="1:4">
      <c r="A45" s="4" t="s">
        <v>1688</v>
      </c>
      <c r="B45" s="5" t="n">
        <v>0</v>
      </c>
      <c r="C45" s="5" t="n">
        <v>0</v>
      </c>
      <c r="D45" s="5"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89</v>
      </c>
      <c r="B1" s="2" t="s">
        <v>1</v>
      </c>
    </row>
    <row r="2" spans="1:4">
      <c r="B2" s="2" t="s">
        <v>2</v>
      </c>
      <c r="C2" s="2" t="s">
        <v>75</v>
      </c>
      <c r="D2" s="2" t="s">
        <v>145</v>
      </c>
    </row>
    <row r="3" spans="1:4">
      <c r="A3" s="3" t="s">
        <v>1209</v>
      </c>
    </row>
    <row r="4" spans="1:4">
      <c r="A4" s="4" t="s">
        <v>1690</v>
      </c>
      <c r="B4" s="5" t="n">
        <v>5486835</v>
      </c>
      <c r="C4" s="5" t="n">
        <v>5049512</v>
      </c>
      <c r="D4" s="5" t="n">
        <v>4233184</v>
      </c>
    </row>
    <row r="5" spans="1:4">
      <c r="A5" s="4" t="s">
        <v>1691</v>
      </c>
      <c r="B5" s="6" t="n">
        <v>-1449365</v>
      </c>
      <c r="C5" s="6" t="n">
        <v>-1440575</v>
      </c>
      <c r="D5" s="6" t="n">
        <v>-818238</v>
      </c>
    </row>
    <row r="6" spans="1:4">
      <c r="A6" s="4" t="s">
        <v>1692</v>
      </c>
      <c r="B6" s="6" t="n">
        <v>80572</v>
      </c>
      <c r="C6" s="6" t="n">
        <v>123265</v>
      </c>
      <c r="D6" s="6" t="n">
        <v>239230</v>
      </c>
    </row>
    <row r="7" spans="1:4">
      <c r="A7" s="4" t="s">
        <v>1210</v>
      </c>
      <c r="B7" s="5" t="n">
        <v>4118042</v>
      </c>
      <c r="C7" s="5" t="n">
        <v>3732202</v>
      </c>
      <c r="D7" s="5" t="n">
        <v>3654176</v>
      </c>
    </row>
    <row r="8" spans="1:4">
      <c r="A8" s="4" t="s">
        <v>1693</v>
      </c>
      <c r="B8" s="4" t="s">
        <v>1132</v>
      </c>
      <c r="C8" s="4" t="s">
        <v>1694</v>
      </c>
      <c r="D8" s="4" t="s">
        <v>169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75</v>
      </c>
      <c r="D2" s="2" t="s">
        <v>145</v>
      </c>
    </row>
    <row r="3" spans="1:4">
      <c r="A3" s="4" t="s">
        <v>1697</v>
      </c>
    </row>
    <row r="4" spans="1:4">
      <c r="A4" s="3" t="s">
        <v>1698</v>
      </c>
    </row>
    <row r="5" spans="1:4">
      <c r="A5" s="4" t="s">
        <v>1699</v>
      </c>
      <c r="B5" s="5" t="n">
        <v>20208</v>
      </c>
      <c r="C5" s="5" t="n">
        <v>18546</v>
      </c>
      <c r="D5" s="5" t="n">
        <v>16219</v>
      </c>
    </row>
    <row r="6" spans="1:4">
      <c r="A6" s="4" t="s">
        <v>1700</v>
      </c>
      <c r="B6" s="6" t="n">
        <v>88247</v>
      </c>
      <c r="C6" s="6" t="n">
        <v>74214</v>
      </c>
      <c r="D6" s="6" t="n">
        <v>63819</v>
      </c>
    </row>
    <row r="7" spans="1:4">
      <c r="A7" s="4" t="s">
        <v>1701</v>
      </c>
      <c r="B7" s="6" t="n">
        <v>0</v>
      </c>
      <c r="C7" s="6" t="n">
        <v>0</v>
      </c>
      <c r="D7" s="6" t="n">
        <v>0</v>
      </c>
    </row>
    <row r="8" spans="1:4">
      <c r="A8" s="4" t="s">
        <v>1702</v>
      </c>
      <c r="B8" s="6" t="n">
        <v>-84388</v>
      </c>
      <c r="C8" s="6" t="n">
        <v>-72552</v>
      </c>
      <c r="D8" s="6" t="n">
        <v>-61492</v>
      </c>
    </row>
    <row r="9" spans="1:4">
      <c r="A9" s="4" t="s">
        <v>1703</v>
      </c>
      <c r="B9" s="6" t="n">
        <v>24067</v>
      </c>
      <c r="C9" s="6" t="n">
        <v>20208</v>
      </c>
      <c r="D9" s="6" t="n">
        <v>18546</v>
      </c>
    </row>
    <row r="10" spans="1:4">
      <c r="A10" s="4" t="s">
        <v>1704</v>
      </c>
    </row>
    <row r="11" spans="1:4">
      <c r="A11" s="3" t="s">
        <v>1698</v>
      </c>
    </row>
    <row r="12" spans="1:4">
      <c r="A12" s="4" t="s">
        <v>1699</v>
      </c>
      <c r="B12" s="6" t="n">
        <v>60344</v>
      </c>
      <c r="C12" s="6" t="n">
        <v>5410</v>
      </c>
      <c r="D12" s="6" t="n">
        <v>7135</v>
      </c>
    </row>
    <row r="13" spans="1:4">
      <c r="A13" s="4" t="s">
        <v>1700</v>
      </c>
      <c r="B13" s="6" t="n">
        <v>11436</v>
      </c>
      <c r="C13" s="6" t="n">
        <v>54934</v>
      </c>
      <c r="D13" s="6" t="n">
        <v>-1725</v>
      </c>
    </row>
    <row r="14" spans="1:4">
      <c r="A14" s="4" t="s">
        <v>1701</v>
      </c>
      <c r="B14" s="6" t="n">
        <v>0</v>
      </c>
      <c r="C14" s="6" t="n">
        <v>0</v>
      </c>
      <c r="D14" s="6" t="n">
        <v>0</v>
      </c>
    </row>
    <row r="15" spans="1:4">
      <c r="A15" s="4" t="s">
        <v>1702</v>
      </c>
      <c r="B15" s="6" t="n">
        <v>0</v>
      </c>
      <c r="C15" s="6" t="n">
        <v>0</v>
      </c>
      <c r="D15" s="6" t="n">
        <v>0</v>
      </c>
    </row>
    <row r="16" spans="1:4">
      <c r="A16" s="4" t="s">
        <v>1703</v>
      </c>
      <c r="B16" s="5" t="n">
        <v>71780</v>
      </c>
      <c r="C16" s="5" t="n">
        <v>60344</v>
      </c>
      <c r="D16" s="5" t="n">
        <v>541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75</v>
      </c>
      <c r="D2" s="2" t="s">
        <v>145</v>
      </c>
    </row>
    <row r="3" spans="1:4">
      <c r="A3" s="3" t="s">
        <v>1706</v>
      </c>
    </row>
    <row r="4" spans="1:4">
      <c r="A4" s="4" t="s">
        <v>1707</v>
      </c>
      <c r="B4" s="5" t="n">
        <v>2849304</v>
      </c>
      <c r="C4" s="5" t="n">
        <v>2696260</v>
      </c>
      <c r="D4" s="5" t="n">
        <v>2618733</v>
      </c>
    </row>
    <row r="5" spans="1:4">
      <c r="A5" s="4" t="s">
        <v>1708</v>
      </c>
      <c r="B5" s="6" t="n">
        <v>5164</v>
      </c>
      <c r="C5" s="6" t="n">
        <v>-34034</v>
      </c>
      <c r="D5" s="6" t="n">
        <v>7349</v>
      </c>
    </row>
    <row r="6" spans="1:4">
      <c r="A6" s="4" t="s">
        <v>1709</v>
      </c>
      <c r="B6" s="6" t="n">
        <v>2756563</v>
      </c>
      <c r="C6" s="6" t="n">
        <v>2515237</v>
      </c>
      <c r="D6" s="6" t="n">
        <v>2491881</v>
      </c>
    </row>
    <row r="7" spans="1:4">
      <c r="A7" s="4" t="s">
        <v>880</v>
      </c>
    </row>
    <row r="8" spans="1:4">
      <c r="A8" s="3" t="s">
        <v>1706</v>
      </c>
    </row>
    <row r="9" spans="1:4">
      <c r="A9" s="4" t="s">
        <v>1707</v>
      </c>
      <c r="B9" s="6" t="n">
        <v>2493268</v>
      </c>
      <c r="C9" s="6" t="n">
        <v>2343938</v>
      </c>
      <c r="D9" s="6" t="n">
        <v>2291444</v>
      </c>
    </row>
    <row r="10" spans="1:4">
      <c r="A10" s="4" t="s">
        <v>1708</v>
      </c>
      <c r="B10" s="6" t="n">
        <v>50520</v>
      </c>
      <c r="C10" s="6" t="n">
        <v>-3057</v>
      </c>
      <c r="D10" s="6" t="n">
        <v>16175</v>
      </c>
    </row>
    <row r="11" spans="1:4">
      <c r="A11" s="4" t="s">
        <v>1709</v>
      </c>
      <c r="B11" s="6" t="n">
        <v>2427676</v>
      </c>
      <c r="C11" s="6" t="n">
        <v>2209570</v>
      </c>
      <c r="D11" s="6" t="n">
        <v>2217220</v>
      </c>
    </row>
    <row r="12" spans="1:4">
      <c r="A12" s="4" t="s">
        <v>883</v>
      </c>
    </row>
    <row r="13" spans="1:4">
      <c r="A13" s="3" t="s">
        <v>1706</v>
      </c>
    </row>
    <row r="14" spans="1:4">
      <c r="A14" s="4" t="s">
        <v>1707</v>
      </c>
      <c r="B14" s="6" t="n">
        <v>356036</v>
      </c>
      <c r="C14" s="6" t="n">
        <v>352322</v>
      </c>
      <c r="D14" s="6" t="n">
        <v>327289</v>
      </c>
    </row>
    <row r="15" spans="1:4">
      <c r="A15" s="4" t="s">
        <v>1708</v>
      </c>
      <c r="B15" s="6" t="n">
        <v>-45356</v>
      </c>
      <c r="C15" s="6" t="n">
        <v>-30977</v>
      </c>
      <c r="D15" s="6" t="n">
        <v>-8826</v>
      </c>
    </row>
    <row r="16" spans="1:4">
      <c r="A16" s="4" t="s">
        <v>1709</v>
      </c>
      <c r="B16" s="5" t="n">
        <v>328887</v>
      </c>
      <c r="C16" s="5" t="n">
        <v>305667</v>
      </c>
      <c r="D16" s="5" t="n">
        <v>27466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710</v>
      </c>
      <c r="B1" s="1" t="s">
        <v>1711</v>
      </c>
      <c r="C1" s="2" t="s">
        <v>1648</v>
      </c>
    </row>
    <row r="2" spans="1:3">
      <c r="A2" s="4" t="s">
        <v>1712</v>
      </c>
      <c r="B2" s="4" t="s">
        <v>1713</v>
      </c>
      <c r="C2" s="5" t="n">
        <v>8830000</v>
      </c>
    </row>
    <row r="3" spans="1:3">
      <c r="A3" s="4" t="s">
        <v>1712</v>
      </c>
      <c r="B3" s="4" t="s">
        <v>1713</v>
      </c>
      <c r="C3" s="6" t="n">
        <v>1377000</v>
      </c>
    </row>
    <row r="4" spans="1:3">
      <c r="A4" s="4" t="s">
        <v>1714</v>
      </c>
    </row>
    <row r="5" spans="1:3">
      <c r="A5" s="4" t="s">
        <v>1712</v>
      </c>
      <c r="B5" s="4" t="s">
        <v>1713</v>
      </c>
      <c r="C5" s="6" t="n">
        <v>36000</v>
      </c>
    </row>
    <row r="6" spans="1:3">
      <c r="A6" s="4" t="s">
        <v>1715</v>
      </c>
    </row>
    <row r="7" spans="1:3">
      <c r="A7" s="4" t="s">
        <v>1712</v>
      </c>
      <c r="B7" s="4" t="s">
        <v>1713</v>
      </c>
      <c r="C7" s="6" t="n">
        <v>1438000</v>
      </c>
    </row>
    <row r="8" spans="1:3">
      <c r="A8" s="4" t="s">
        <v>1712</v>
      </c>
      <c r="B8" s="4" t="s">
        <v>1713</v>
      </c>
      <c r="C8" s="6" t="n">
        <v>8794000</v>
      </c>
    </row>
    <row r="9" spans="1:3">
      <c r="A9" s="4" t="s">
        <v>1716</v>
      </c>
    </row>
    <row r="10" spans="1:3">
      <c r="A10" s="4" t="s">
        <v>1712</v>
      </c>
      <c r="B10" s="4" t="s">
        <v>1713</v>
      </c>
      <c r="C10" s="5" t="n">
        <v>-6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91</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299</v>
      </c>
    </row>
    <row r="4" spans="1:2">
      <c r="A4" s="4" t="s">
        <v>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5" t="n">
        <v>4476358</v>
      </c>
      <c r="C3" s="5" t="n">
        <v>3561032</v>
      </c>
    </row>
    <row r="4" spans="1:3">
      <c r="A4" s="4" t="s">
        <v>78</v>
      </c>
      <c r="B4" s="6" t="n">
        <v>5257</v>
      </c>
      <c r="C4" s="6" t="n">
        <v>10949</v>
      </c>
    </row>
    <row r="5" spans="1:3">
      <c r="A5" s="4" t="s">
        <v>79</v>
      </c>
      <c r="B5" s="6" t="n">
        <v>67353</v>
      </c>
      <c r="C5" s="6" t="n">
        <v>348549</v>
      </c>
    </row>
    <row r="6" spans="1:3">
      <c r="A6" s="4" t="s">
        <v>80</v>
      </c>
      <c r="B6" s="6" t="n">
        <v>306030</v>
      </c>
      <c r="C6" s="6" t="n">
        <v>306276</v>
      </c>
    </row>
    <row r="7" spans="1:3">
      <c r="A7" s="4" t="s">
        <v>81</v>
      </c>
      <c r="B7" s="6" t="n">
        <v>4854998</v>
      </c>
      <c r="C7" s="6" t="n">
        <v>4226806</v>
      </c>
    </row>
    <row r="8" spans="1:3">
      <c r="A8" s="4" t="s">
        <v>82</v>
      </c>
      <c r="B8" s="6" t="n">
        <v>135942</v>
      </c>
      <c r="C8" s="6" t="n">
        <v>193858</v>
      </c>
    </row>
    <row r="9" spans="1:3">
      <c r="A9" s="4" t="s">
        <v>83</v>
      </c>
      <c r="B9" s="6" t="n">
        <v>28521</v>
      </c>
      <c r="C9" s="6" t="n">
        <v>39725</v>
      </c>
    </row>
    <row r="10" spans="1:3">
      <c r="A10" s="4" t="s">
        <v>84</v>
      </c>
      <c r="B10" s="6" t="n">
        <v>30927</v>
      </c>
      <c r="C10" s="6" t="n">
        <v>27177</v>
      </c>
    </row>
    <row r="11" spans="1:3">
      <c r="A11" s="4" t="s">
        <v>85</v>
      </c>
      <c r="B11" s="6" t="n">
        <v>1428948</v>
      </c>
      <c r="C11" s="6" t="n">
        <v>1399812</v>
      </c>
    </row>
    <row r="12" spans="1:3">
      <c r="A12" s="4" t="s">
        <v>86</v>
      </c>
      <c r="B12" s="6" t="n">
        <v>263523</v>
      </c>
      <c r="C12" s="6" t="n">
        <v>251408</v>
      </c>
    </row>
    <row r="13" spans="1:3">
      <c r="A13" s="4" t="s">
        <v>87</v>
      </c>
      <c r="B13" s="6" t="n">
        <v>1394308</v>
      </c>
      <c r="C13" s="6" t="n">
        <v>1611738</v>
      </c>
    </row>
    <row r="14" spans="1:3">
      <c r="A14" s="4" t="s">
        <v>88</v>
      </c>
      <c r="B14" s="6" t="n">
        <v>575747</v>
      </c>
      <c r="C14" s="6" t="n">
        <v>665674</v>
      </c>
    </row>
    <row r="15" spans="1:3">
      <c r="A15" s="4" t="s">
        <v>89</v>
      </c>
      <c r="B15" s="6" t="n">
        <v>403827</v>
      </c>
      <c r="C15" s="6" t="n">
        <v>308004</v>
      </c>
    </row>
    <row r="16" spans="1:3">
      <c r="A16" s="4" t="s">
        <v>90</v>
      </c>
      <c r="B16" s="6" t="n">
        <v>365823</v>
      </c>
      <c r="C16" s="6" t="n">
        <v>379937</v>
      </c>
    </row>
    <row r="17" spans="1:3">
      <c r="A17" s="4" t="s">
        <v>91</v>
      </c>
      <c r="B17" s="6" t="n">
        <v>179328</v>
      </c>
      <c r="C17" s="6" t="n">
        <v>180183</v>
      </c>
    </row>
    <row r="18" spans="1:3">
      <c r="A18" s="4" t="s">
        <v>92</v>
      </c>
      <c r="B18" s="6" t="n">
        <v>94642</v>
      </c>
      <c r="C18" s="6" t="n">
        <v>154958</v>
      </c>
    </row>
    <row r="19" spans="1:3">
      <c r="A19" s="4" t="s">
        <v>93</v>
      </c>
      <c r="B19" s="6" t="n">
        <v>9756534</v>
      </c>
      <c r="C19" s="6" t="n">
        <v>9439280</v>
      </c>
    </row>
    <row r="20" spans="1:3">
      <c r="A20" s="3" t="s">
        <v>94</v>
      </c>
    </row>
    <row r="21" spans="1:3">
      <c r="A21" s="4" t="s">
        <v>95</v>
      </c>
      <c r="B21" s="6" t="n">
        <v>2886414</v>
      </c>
      <c r="C21" s="6" t="n">
        <v>2957159</v>
      </c>
    </row>
    <row r="22" spans="1:3">
      <c r="A22" s="4" t="s">
        <v>96</v>
      </c>
      <c r="B22" s="6" t="n">
        <v>2312241</v>
      </c>
      <c r="C22" s="6" t="n">
        <v>2280728</v>
      </c>
    </row>
    <row r="23" spans="1:3">
      <c r="A23" s="4" t="s">
        <v>97</v>
      </c>
      <c r="B23" s="6" t="n">
        <v>562844</v>
      </c>
      <c r="C23" s="6" t="n">
        <v>656265</v>
      </c>
    </row>
    <row r="24" spans="1:3">
      <c r="A24" s="4" t="s">
        <v>98</v>
      </c>
      <c r="B24" s="6" t="n">
        <v>315366</v>
      </c>
      <c r="C24" s="6" t="n">
        <v>398058</v>
      </c>
    </row>
    <row r="25" spans="1:3">
      <c r="A25" s="4" t="s">
        <v>99</v>
      </c>
      <c r="B25" s="6" t="n">
        <v>686006</v>
      </c>
      <c r="C25" s="6" t="n">
        <v>705795</v>
      </c>
    </row>
    <row r="26" spans="1:3">
      <c r="A26" s="4" t="s">
        <v>100</v>
      </c>
      <c r="B26" s="6" t="n">
        <v>376169</v>
      </c>
      <c r="C26" s="6" t="n">
        <v>240404</v>
      </c>
    </row>
    <row r="27" spans="1:3">
      <c r="A27" s="4" t="s">
        <v>101</v>
      </c>
      <c r="B27" s="6" t="n">
        <v>7139040</v>
      </c>
      <c r="C27" s="6" t="n">
        <v>7238409</v>
      </c>
    </row>
    <row r="28" spans="1:3">
      <c r="A28" s="4" t="s">
        <v>102</v>
      </c>
      <c r="B28" s="4" t="s">
        <v>103</v>
      </c>
      <c r="C28" s="4" t="s">
        <v>103</v>
      </c>
    </row>
    <row r="29" spans="1:3">
      <c r="A29" s="3" t="s">
        <v>104</v>
      </c>
    </row>
    <row r="30" spans="1:3">
      <c r="A30" s="4" t="s">
        <v>105</v>
      </c>
      <c r="B30" s="6" t="n">
        <v>1134</v>
      </c>
      <c r="C30" s="6" t="n">
        <v>1129</v>
      </c>
    </row>
    <row r="31" spans="1:3">
      <c r="A31" s="4" t="s">
        <v>106</v>
      </c>
      <c r="B31" s="6" t="n">
        <v>450000</v>
      </c>
      <c r="C31" s="6" t="n">
        <v>450000</v>
      </c>
    </row>
    <row r="32" spans="1:3">
      <c r="A32" s="4" t="s">
        <v>107</v>
      </c>
      <c r="B32" s="6" t="n">
        <v>1065634</v>
      </c>
      <c r="C32" s="6" t="n">
        <v>1057783</v>
      </c>
    </row>
    <row r="33" spans="1:3">
      <c r="A33" s="3" t="s">
        <v>108</v>
      </c>
    </row>
    <row r="34" spans="1:3">
      <c r="A34" s="4" t="s">
        <v>109</v>
      </c>
      <c r="B34" s="6" t="n">
        <v>-202</v>
      </c>
      <c r="C34" s="6" t="n">
        <v>-14461</v>
      </c>
    </row>
    <row r="35" spans="1:3">
      <c r="A35" s="4" t="s">
        <v>110</v>
      </c>
      <c r="B35" s="6" t="n">
        <v>74750</v>
      </c>
      <c r="C35" s="6" t="n">
        <v>-37669</v>
      </c>
    </row>
    <row r="36" spans="1:3">
      <c r="A36" s="4" t="s">
        <v>111</v>
      </c>
      <c r="B36" s="6" t="n">
        <v>74548</v>
      </c>
      <c r="C36" s="6" t="n">
        <v>-52130</v>
      </c>
    </row>
    <row r="37" spans="1:3">
      <c r="A37" s="4" t="s">
        <v>112</v>
      </c>
      <c r="B37" s="6" t="n">
        <v>1058138</v>
      </c>
      <c r="C37" s="6" t="n">
        <v>764056</v>
      </c>
    </row>
    <row r="38" spans="1:3">
      <c r="A38" s="4" t="s">
        <v>113</v>
      </c>
      <c r="B38" s="6" t="n">
        <v>2649454</v>
      </c>
      <c r="C38" s="6" t="n">
        <v>2220838</v>
      </c>
    </row>
    <row r="39" spans="1:3">
      <c r="A39" s="4" t="s">
        <v>114</v>
      </c>
      <c r="B39" s="6" t="n">
        <v>-31960</v>
      </c>
      <c r="C39" s="6" t="n">
        <v>-19967</v>
      </c>
    </row>
    <row r="40" spans="1:3">
      <c r="A40" s="4" t="s">
        <v>115</v>
      </c>
      <c r="B40" s="6" t="n">
        <v>2617494</v>
      </c>
      <c r="C40" s="6" t="n">
        <v>2200871</v>
      </c>
    </row>
    <row r="41" spans="1:3">
      <c r="A41" s="4" t="s">
        <v>116</v>
      </c>
      <c r="B41" s="6" t="n">
        <v>9756534</v>
      </c>
      <c r="C41" s="6" t="n">
        <v>9439280</v>
      </c>
    </row>
    <row r="42" spans="1:3">
      <c r="A42" s="4" t="s">
        <v>117</v>
      </c>
    </row>
    <row r="43" spans="1:3">
      <c r="A43" s="3" t="s">
        <v>76</v>
      </c>
    </row>
    <row r="44" spans="1:3">
      <c r="A44" s="4" t="s">
        <v>77</v>
      </c>
      <c r="B44" s="6" t="n">
        <v>324249</v>
      </c>
      <c r="C44" s="6" t="n">
        <v>297083</v>
      </c>
    </row>
    <row r="45" spans="1:3">
      <c r="A45" s="4" t="s">
        <v>78</v>
      </c>
      <c r="B45" s="6" t="n">
        <v>0</v>
      </c>
      <c r="C45" s="6" t="n">
        <v>0</v>
      </c>
    </row>
    <row r="46" spans="1:3">
      <c r="A46" s="4" t="s">
        <v>79</v>
      </c>
      <c r="B46" s="6" t="n">
        <v>5245</v>
      </c>
      <c r="C46" s="6" t="n">
        <v>17328</v>
      </c>
    </row>
    <row r="47" spans="1:3">
      <c r="A47" s="4" t="s">
        <v>82</v>
      </c>
      <c r="B47" s="6" t="n">
        <v>959</v>
      </c>
      <c r="C47" s="6" t="n">
        <v>0</v>
      </c>
    </row>
    <row r="48" spans="1:3">
      <c r="A48" s="4" t="s">
        <v>83</v>
      </c>
      <c r="B48" s="6" t="n">
        <v>24</v>
      </c>
      <c r="C48" s="6" t="n">
        <v>200</v>
      </c>
    </row>
    <row r="49" spans="1:3">
      <c r="A49" s="4" t="s">
        <v>84</v>
      </c>
      <c r="B49" s="6" t="n">
        <v>2001</v>
      </c>
      <c r="C49" s="6" t="n">
        <v>1596</v>
      </c>
    </row>
    <row r="50" spans="1:3">
      <c r="A50" s="4" t="s">
        <v>85</v>
      </c>
      <c r="B50" s="6" t="n">
        <v>55859</v>
      </c>
      <c r="C50" s="6" t="n">
        <v>61327</v>
      </c>
    </row>
    <row r="51" spans="1:3">
      <c r="A51" s="4" t="s">
        <v>86</v>
      </c>
      <c r="B51" s="6" t="n">
        <v>23307</v>
      </c>
      <c r="C51" s="6" t="n">
        <v>20007</v>
      </c>
    </row>
    <row r="52" spans="1:3">
      <c r="A52" s="4" t="s">
        <v>87</v>
      </c>
      <c r="B52" s="6" t="n">
        <v>119125</v>
      </c>
      <c r="C52" s="6" t="n">
        <v>117068</v>
      </c>
    </row>
    <row r="53" spans="1:3">
      <c r="A53" s="4" t="s">
        <v>88</v>
      </c>
      <c r="B53" s="6" t="n">
        <v>105894</v>
      </c>
      <c r="C53" s="6" t="n">
        <v>136433</v>
      </c>
    </row>
    <row r="54" spans="1:3">
      <c r="A54" s="4" t="s">
        <v>89</v>
      </c>
      <c r="B54" s="6" t="n">
        <v>241</v>
      </c>
      <c r="C54" s="6" t="n">
        <v>1695</v>
      </c>
    </row>
    <row r="55" spans="1:3">
      <c r="A55" s="4" t="s">
        <v>90</v>
      </c>
      <c r="B55" s="6" t="n">
        <v>3225</v>
      </c>
      <c r="C55" s="6" t="n">
        <v>3405</v>
      </c>
    </row>
    <row r="56" spans="1:3">
      <c r="A56" s="4" t="s">
        <v>92</v>
      </c>
      <c r="B56" s="6" t="n">
        <v>3521</v>
      </c>
      <c r="C56" s="6" t="n">
        <v>4581</v>
      </c>
    </row>
    <row r="57" spans="1:3">
      <c r="A57" s="3" t="s">
        <v>94</v>
      </c>
    </row>
    <row r="58" spans="1:3">
      <c r="A58" s="4" t="s">
        <v>95</v>
      </c>
      <c r="B58" s="6" t="n">
        <v>205786</v>
      </c>
      <c r="C58" s="6" t="n">
        <v>178470</v>
      </c>
    </row>
    <row r="59" spans="1:3">
      <c r="A59" s="4" t="s">
        <v>96</v>
      </c>
      <c r="B59" s="6" t="n">
        <v>252553</v>
      </c>
      <c r="C59" s="6" t="n">
        <v>265763</v>
      </c>
    </row>
    <row r="60" spans="1:3">
      <c r="A60" s="4" t="s">
        <v>97</v>
      </c>
      <c r="B60" s="6" t="n">
        <v>35689</v>
      </c>
      <c r="C60" s="6" t="n">
        <v>40393</v>
      </c>
    </row>
    <row r="61" spans="1:3">
      <c r="A61" s="4" t="s">
        <v>98</v>
      </c>
      <c r="B61" s="6" t="n">
        <v>8497</v>
      </c>
      <c r="C61" s="6" t="n">
        <v>7720</v>
      </c>
    </row>
    <row r="62" spans="1:3">
      <c r="A62" s="4" t="s">
        <v>100</v>
      </c>
      <c r="B62" s="5" t="n">
        <v>30803</v>
      </c>
      <c r="C62" s="5" t="n">
        <v>61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row r="5" spans="1:2">
      <c r="A5" s="4" t="s">
        <v>301</v>
      </c>
      <c r="B5"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91</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5</v>
      </c>
    </row>
    <row r="2" spans="1:3">
      <c r="A2" s="3" t="s">
        <v>76</v>
      </c>
    </row>
    <row r="3" spans="1:3">
      <c r="A3" s="4" t="s">
        <v>77</v>
      </c>
      <c r="B3" s="5" t="n">
        <v>4476358</v>
      </c>
      <c r="C3" s="5" t="n">
        <v>3561032</v>
      </c>
    </row>
    <row r="4" spans="1:3">
      <c r="A4" s="4" t="s">
        <v>79</v>
      </c>
      <c r="B4" s="6" t="n">
        <v>67353</v>
      </c>
      <c r="C4" s="6" t="n">
        <v>348549</v>
      </c>
    </row>
    <row r="5" spans="1:3">
      <c r="A5" s="4" t="s">
        <v>119</v>
      </c>
      <c r="B5" s="6" t="n">
        <v>306030</v>
      </c>
      <c r="C5" s="6" t="n">
        <v>306276</v>
      </c>
    </row>
    <row r="6" spans="1:3">
      <c r="A6" s="4" t="s">
        <v>120</v>
      </c>
      <c r="B6" s="6" t="n">
        <v>135942</v>
      </c>
      <c r="C6" s="6" t="n">
        <v>193858</v>
      </c>
    </row>
    <row r="7" spans="1:3">
      <c r="A7" s="4" t="s">
        <v>121</v>
      </c>
      <c r="B7" s="6" t="n">
        <v>28521</v>
      </c>
      <c r="C7" s="6" t="n">
        <v>39725</v>
      </c>
    </row>
    <row r="8" spans="1:3">
      <c r="A8" s="4" t="s">
        <v>122</v>
      </c>
      <c r="B8" s="6" t="n">
        <v>30927</v>
      </c>
      <c r="C8" s="6" t="n">
        <v>27177</v>
      </c>
    </row>
    <row r="9" spans="1:3">
      <c r="A9" s="4" t="s">
        <v>123</v>
      </c>
      <c r="B9" s="6" t="n">
        <v>1428948</v>
      </c>
      <c r="C9" s="6" t="n">
        <v>1399812</v>
      </c>
    </row>
    <row r="10" spans="1:3">
      <c r="A10" s="4" t="s">
        <v>124</v>
      </c>
      <c r="B10" s="6" t="n">
        <v>263523</v>
      </c>
      <c r="C10" s="6" t="n">
        <v>251408</v>
      </c>
    </row>
    <row r="11" spans="1:3">
      <c r="A11" s="4" t="s">
        <v>125</v>
      </c>
      <c r="B11" s="6" t="n">
        <v>1394308</v>
      </c>
      <c r="C11" s="6" t="n">
        <v>1611738</v>
      </c>
    </row>
    <row r="12" spans="1:3">
      <c r="A12" s="4" t="s">
        <v>126</v>
      </c>
      <c r="B12" s="6" t="n">
        <v>575747</v>
      </c>
      <c r="C12" s="6" t="n">
        <v>665674</v>
      </c>
    </row>
    <row r="13" spans="1:3">
      <c r="A13" s="4" t="s">
        <v>127</v>
      </c>
      <c r="B13" s="6" t="n">
        <v>403827</v>
      </c>
      <c r="C13" s="6" t="n">
        <v>308004</v>
      </c>
    </row>
    <row r="14" spans="1:3">
      <c r="A14" s="4" t="s">
        <v>128</v>
      </c>
      <c r="B14" s="6" t="n">
        <v>365823</v>
      </c>
      <c r="C14" s="6" t="n">
        <v>379937</v>
      </c>
    </row>
    <row r="15" spans="1:3">
      <c r="A15" s="4" t="s">
        <v>92</v>
      </c>
      <c r="B15" s="6" t="n">
        <v>94642</v>
      </c>
      <c r="C15" s="6" t="n">
        <v>154958</v>
      </c>
    </row>
    <row r="16" spans="1:3">
      <c r="A16" s="3" t="s">
        <v>94</v>
      </c>
    </row>
    <row r="17" spans="1:3">
      <c r="A17" s="4" t="s">
        <v>129</v>
      </c>
      <c r="B17" s="6" t="n">
        <v>2886414</v>
      </c>
      <c r="C17" s="6" t="n">
        <v>2957159</v>
      </c>
    </row>
    <row r="18" spans="1:3">
      <c r="A18" s="4" t="s">
        <v>130</v>
      </c>
      <c r="B18" s="6" t="n">
        <v>2312241</v>
      </c>
      <c r="C18" s="6" t="n">
        <v>2280728</v>
      </c>
    </row>
    <row r="19" spans="1:3">
      <c r="A19" s="4" t="s">
        <v>131</v>
      </c>
      <c r="B19" s="6" t="n">
        <v>562844</v>
      </c>
      <c r="C19" s="6" t="n">
        <v>656265</v>
      </c>
    </row>
    <row r="20" spans="1:3">
      <c r="A20" s="4" t="s">
        <v>132</v>
      </c>
      <c r="B20" s="6" t="n">
        <v>315366</v>
      </c>
      <c r="C20" s="6" t="n">
        <v>398058</v>
      </c>
    </row>
    <row r="21" spans="1:3">
      <c r="A21" s="4" t="s">
        <v>133</v>
      </c>
      <c r="B21" s="5" t="n">
        <v>376169</v>
      </c>
      <c r="C21" s="5" t="n">
        <v>240404</v>
      </c>
    </row>
    <row r="22" spans="1:3">
      <c r="A22" s="3" t="s">
        <v>104</v>
      </c>
    </row>
    <row r="23" spans="1:3">
      <c r="A23" s="4" t="s">
        <v>134</v>
      </c>
      <c r="B23" s="7" t="n">
        <v>0.01</v>
      </c>
      <c r="C23" s="7" t="n">
        <v>0.01</v>
      </c>
    </row>
    <row r="24" spans="1:3">
      <c r="A24" s="4" t="s">
        <v>135</v>
      </c>
      <c r="B24" s="6" t="n">
        <v>150000000</v>
      </c>
      <c r="C24" s="6" t="n">
        <v>150000000</v>
      </c>
    </row>
    <row r="25" spans="1:3">
      <c r="A25" s="4" t="s">
        <v>136</v>
      </c>
      <c r="B25" s="6" t="n">
        <v>113368811</v>
      </c>
      <c r="C25" s="6" t="n">
        <v>112940595</v>
      </c>
    </row>
    <row r="26" spans="1:3">
      <c r="A26" s="4" t="s">
        <v>137</v>
      </c>
      <c r="B26" s="6" t="n">
        <v>113368811</v>
      </c>
      <c r="C26" s="6" t="n">
        <v>112940595</v>
      </c>
    </row>
    <row r="27" spans="1:3">
      <c r="A27" s="4" t="s">
        <v>138</v>
      </c>
      <c r="B27" s="7" t="n">
        <v>0.01</v>
      </c>
      <c r="C27" s="7" t="n">
        <v>0.01</v>
      </c>
    </row>
    <row r="28" spans="1:3">
      <c r="A28" s="4" t="s">
        <v>139</v>
      </c>
      <c r="B28" s="6" t="n">
        <v>10000000</v>
      </c>
      <c r="C28" s="6" t="n">
        <v>10000000</v>
      </c>
    </row>
    <row r="29" spans="1:3">
      <c r="A29" s="4" t="s">
        <v>140</v>
      </c>
      <c r="B29" s="6" t="n">
        <v>2565120</v>
      </c>
      <c r="C29" s="6" t="n">
        <v>2565120</v>
      </c>
    </row>
    <row r="30" spans="1:3">
      <c r="A30" s="4" t="s">
        <v>141</v>
      </c>
      <c r="B30" s="6" t="n">
        <v>2565120</v>
      </c>
      <c r="C30" s="6" t="n">
        <v>2565120</v>
      </c>
    </row>
    <row r="31" spans="1:3">
      <c r="A31" s="4" t="s">
        <v>106</v>
      </c>
      <c r="B31" s="5" t="n">
        <v>450000</v>
      </c>
      <c r="C31" s="5" t="n">
        <v>450000</v>
      </c>
    </row>
    <row r="32" spans="1:3">
      <c r="A32" s="4" t="s">
        <v>142</v>
      </c>
      <c r="B32" s="6" t="n">
        <v>450000</v>
      </c>
      <c r="C32" s="6" t="n">
        <v>450000</v>
      </c>
    </row>
    <row r="33" spans="1:3">
      <c r="A33" s="4" t="s">
        <v>143</v>
      </c>
    </row>
    <row r="34" spans="1:3">
      <c r="A34" s="3" t="s">
        <v>76</v>
      </c>
    </row>
    <row r="35" spans="1:3">
      <c r="A35" s="4" t="s">
        <v>119</v>
      </c>
      <c r="B35" s="6" t="n">
        <v>238841</v>
      </c>
      <c r="C35" s="6" t="n">
        <v>233723</v>
      </c>
    </row>
    <row r="36" spans="1:3">
      <c r="A36" s="4" t="s">
        <v>122</v>
      </c>
      <c r="B36" s="6" t="n">
        <v>2391</v>
      </c>
      <c r="C36" s="6" t="n">
        <v>2362</v>
      </c>
    </row>
    <row r="37" spans="1:3">
      <c r="A37" s="4" t="s">
        <v>125</v>
      </c>
      <c r="B37" s="6" t="n">
        <v>0</v>
      </c>
      <c r="C37" s="6" t="n">
        <v>7425</v>
      </c>
    </row>
    <row r="38" spans="1:3">
      <c r="A38" s="3" t="s">
        <v>94</v>
      </c>
    </row>
    <row r="39" spans="1:3">
      <c r="A39" s="4" t="s">
        <v>132</v>
      </c>
      <c r="B39" s="6" t="n">
        <v>639</v>
      </c>
      <c r="C39" s="6" t="n">
        <v>69874</v>
      </c>
    </row>
    <row r="40" spans="1:3">
      <c r="A40" s="4" t="s">
        <v>117</v>
      </c>
    </row>
    <row r="41" spans="1:3">
      <c r="A41" s="3" t="s">
        <v>76</v>
      </c>
    </row>
    <row r="42" spans="1:3">
      <c r="A42" s="4" t="s">
        <v>77</v>
      </c>
      <c r="B42" s="6" t="n">
        <v>324249</v>
      </c>
      <c r="C42" s="6" t="n">
        <v>297083</v>
      </c>
    </row>
    <row r="43" spans="1:3">
      <c r="A43" s="4" t="s">
        <v>79</v>
      </c>
      <c r="B43" s="6" t="n">
        <v>5245</v>
      </c>
      <c r="C43" s="6" t="n">
        <v>17328</v>
      </c>
    </row>
    <row r="44" spans="1:3">
      <c r="A44" s="4" t="s">
        <v>120</v>
      </c>
      <c r="B44" s="6" t="n">
        <v>959</v>
      </c>
      <c r="C44" s="6" t="n">
        <v>0</v>
      </c>
    </row>
    <row r="45" spans="1:3">
      <c r="A45" s="4" t="s">
        <v>121</v>
      </c>
      <c r="B45" s="6" t="n">
        <v>24</v>
      </c>
      <c r="C45" s="6" t="n">
        <v>200</v>
      </c>
    </row>
    <row r="46" spans="1:3">
      <c r="A46" s="4" t="s">
        <v>122</v>
      </c>
      <c r="B46" s="6" t="n">
        <v>2001</v>
      </c>
      <c r="C46" s="6" t="n">
        <v>1596</v>
      </c>
    </row>
    <row r="47" spans="1:3">
      <c r="A47" s="4" t="s">
        <v>123</v>
      </c>
      <c r="B47" s="6" t="n">
        <v>55859</v>
      </c>
      <c r="C47" s="6" t="n">
        <v>61327</v>
      </c>
    </row>
    <row r="48" spans="1:3">
      <c r="A48" s="4" t="s">
        <v>124</v>
      </c>
      <c r="B48" s="6" t="n">
        <v>23307</v>
      </c>
      <c r="C48" s="6" t="n">
        <v>20007</v>
      </c>
    </row>
    <row r="49" spans="1:3">
      <c r="A49" s="4" t="s">
        <v>125</v>
      </c>
      <c r="B49" s="6" t="n">
        <v>119125</v>
      </c>
      <c r="C49" s="6" t="n">
        <v>117068</v>
      </c>
    </row>
    <row r="50" spans="1:3">
      <c r="A50" s="4" t="s">
        <v>126</v>
      </c>
      <c r="B50" s="6" t="n">
        <v>105894</v>
      </c>
      <c r="C50" s="6" t="n">
        <v>136433</v>
      </c>
    </row>
    <row r="51" spans="1:3">
      <c r="A51" s="4" t="s">
        <v>127</v>
      </c>
      <c r="B51" s="6" t="n">
        <v>241</v>
      </c>
      <c r="C51" s="6" t="n">
        <v>1695</v>
      </c>
    </row>
    <row r="52" spans="1:3">
      <c r="A52" s="4" t="s">
        <v>128</v>
      </c>
      <c r="B52" s="6" t="n">
        <v>3225</v>
      </c>
      <c r="C52" s="6" t="n">
        <v>3405</v>
      </c>
    </row>
    <row r="53" spans="1:3">
      <c r="A53" s="4" t="s">
        <v>92</v>
      </c>
      <c r="B53" s="6" t="n">
        <v>3521</v>
      </c>
      <c r="C53" s="6" t="n">
        <v>4581</v>
      </c>
    </row>
    <row r="54" spans="1:3">
      <c r="A54" s="3" t="s">
        <v>94</v>
      </c>
    </row>
    <row r="55" spans="1:3">
      <c r="A55" s="4" t="s">
        <v>129</v>
      </c>
      <c r="B55" s="6" t="n">
        <v>205786</v>
      </c>
      <c r="C55" s="6" t="n">
        <v>178470</v>
      </c>
    </row>
    <row r="56" spans="1:3">
      <c r="A56" s="4" t="s">
        <v>130</v>
      </c>
      <c r="B56" s="6" t="n">
        <v>252553</v>
      </c>
      <c r="C56" s="6" t="n">
        <v>265763</v>
      </c>
    </row>
    <row r="57" spans="1:3">
      <c r="A57" s="4" t="s">
        <v>131</v>
      </c>
      <c r="B57" s="6" t="n">
        <v>35689</v>
      </c>
      <c r="C57" s="6" t="n">
        <v>40393</v>
      </c>
    </row>
    <row r="58" spans="1:3">
      <c r="A58" s="4" t="s">
        <v>132</v>
      </c>
      <c r="B58" s="6" t="n">
        <v>8497</v>
      </c>
      <c r="C58" s="6" t="n">
        <v>7720</v>
      </c>
    </row>
    <row r="59" spans="1:3">
      <c r="A59" s="4" t="s">
        <v>133</v>
      </c>
      <c r="B59" s="5" t="n">
        <v>30803</v>
      </c>
      <c r="C59" s="5" t="n">
        <v>61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7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280</v>
      </c>
      <c r="B11" s="4" t="s">
        <v>368</v>
      </c>
    </row>
    <row r="12" spans="1:2">
      <c r="A12" s="4" t="s">
        <v>369</v>
      </c>
      <c r="B12" s="4" t="s">
        <v>370</v>
      </c>
    </row>
    <row r="13" spans="1:2">
      <c r="A13" s="4" t="s">
        <v>371</v>
      </c>
      <c r="B13" s="4" t="s">
        <v>372</v>
      </c>
    </row>
    <row r="14" spans="1:2">
      <c r="A14" s="4" t="s">
        <v>287</v>
      </c>
      <c r="B14" s="4" t="s">
        <v>373</v>
      </c>
    </row>
    <row r="15" spans="1:2">
      <c r="A15" s="4" t="s">
        <v>274</v>
      </c>
      <c r="B15" s="4" t="s">
        <v>374</v>
      </c>
    </row>
    <row r="16" spans="1:2">
      <c r="A16" s="4" t="s">
        <v>277</v>
      </c>
      <c r="B16" s="4" t="s">
        <v>375</v>
      </c>
    </row>
    <row r="17" spans="1:2">
      <c r="A17" s="4" t="s">
        <v>376</v>
      </c>
      <c r="B17" s="4" t="s">
        <v>377</v>
      </c>
    </row>
    <row r="18" spans="1:2">
      <c r="A18" s="4" t="s">
        <v>378</v>
      </c>
      <c r="B18" s="4" t="s">
        <v>379</v>
      </c>
    </row>
    <row r="19" spans="1:2">
      <c r="A19" s="4" t="s">
        <v>321</v>
      </c>
      <c r="B19" s="4" t="s">
        <v>380</v>
      </c>
    </row>
    <row r="20" spans="1:2">
      <c r="A20" s="4" t="s">
        <v>381</v>
      </c>
      <c r="B20" s="4" t="s">
        <v>382</v>
      </c>
    </row>
    <row r="21" spans="1:2">
      <c r="A21" s="4" t="s">
        <v>296</v>
      </c>
      <c r="B21" s="4" t="s">
        <v>383</v>
      </c>
    </row>
    <row r="22" spans="1:2">
      <c r="A22" s="4" t="s">
        <v>294</v>
      </c>
      <c r="B22" s="4" t="s">
        <v>384</v>
      </c>
    </row>
    <row r="23" spans="1:2">
      <c r="A23" s="4" t="s">
        <v>284</v>
      </c>
      <c r="B23" s="4" t="s">
        <v>385</v>
      </c>
    </row>
    <row r="24" spans="1:2">
      <c r="A24" s="4" t="s">
        <v>386</v>
      </c>
      <c r="B24" s="4" t="s">
        <v>387</v>
      </c>
    </row>
    <row r="25" spans="1:2">
      <c r="A25" s="4" t="s">
        <v>388</v>
      </c>
      <c r="B25" s="4" t="s">
        <v>389</v>
      </c>
    </row>
    <row r="26" spans="1:2">
      <c r="A26" s="4" t="s">
        <v>390</v>
      </c>
      <c r="B26" s="4" t="s">
        <v>391</v>
      </c>
    </row>
    <row r="27" spans="1:2">
      <c r="A27" s="4" t="s">
        <v>149</v>
      </c>
      <c r="B27" s="4" t="s">
        <v>392</v>
      </c>
    </row>
    <row r="28" spans="1:2">
      <c r="A28" s="4" t="s">
        <v>393</v>
      </c>
      <c r="B2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7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2</v>
      </c>
    </row>
    <row r="3" spans="1:2">
      <c r="A3" s="3" t="s">
        <v>275</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6</v>
      </c>
    </row>
    <row r="13" spans="1:2">
      <c r="A13" s="4" t="s">
        <v>418</v>
      </c>
      <c r="B13" s="4" t="s">
        <v>419</v>
      </c>
    </row>
    <row r="14" spans="1:2">
      <c r="A14" s="4" t="s">
        <v>420</v>
      </c>
      <c r="B1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4</v>
      </c>
      <c r="B1" s="2" t="s">
        <v>1</v>
      </c>
    </row>
    <row r="2" spans="1:4">
      <c r="B2" s="2" t="s">
        <v>2</v>
      </c>
      <c r="C2" s="2" t="s">
        <v>75</v>
      </c>
      <c r="D2" s="2" t="s">
        <v>145</v>
      </c>
    </row>
    <row r="3" spans="1:4">
      <c r="A3" s="3" t="s">
        <v>146</v>
      </c>
    </row>
    <row r="4" spans="1:4">
      <c r="A4" s="4" t="s">
        <v>147</v>
      </c>
      <c r="B4" s="5" t="n">
        <v>4118042</v>
      </c>
      <c r="C4" s="5" t="n">
        <v>3732202</v>
      </c>
      <c r="D4" s="5" t="n">
        <v>3654176</v>
      </c>
    </row>
    <row r="5" spans="1:4">
      <c r="A5" s="4" t="s">
        <v>148</v>
      </c>
      <c r="B5" s="6" t="n">
        <v>238453</v>
      </c>
      <c r="C5" s="6" t="n">
        <v>224697</v>
      </c>
      <c r="D5" s="6" t="n">
        <v>116456</v>
      </c>
    </row>
    <row r="6" spans="1:4">
      <c r="A6" s="4" t="s">
        <v>149</v>
      </c>
      <c r="B6" s="6" t="n">
        <v>641965</v>
      </c>
      <c r="C6" s="6" t="n">
        <v>561583</v>
      </c>
      <c r="D6" s="6" t="n">
        <v>502927</v>
      </c>
    </row>
    <row r="7" spans="1:4">
      <c r="A7" s="4" t="s">
        <v>150</v>
      </c>
      <c r="B7" s="6" t="n">
        <v>141233</v>
      </c>
      <c r="C7" s="6" t="n">
        <v>119034</v>
      </c>
      <c r="D7" s="6" t="n">
        <v>101950</v>
      </c>
    </row>
    <row r="8" spans="1:4">
      <c r="A8" s="4" t="s">
        <v>151</v>
      </c>
      <c r="B8" s="6" t="n">
        <v>13473</v>
      </c>
      <c r="C8" s="6" t="n">
        <v>-29545</v>
      </c>
      <c r="D8" s="6" t="n">
        <v>46763</v>
      </c>
    </row>
    <row r="9" spans="1:4">
      <c r="A9" s="4" t="s">
        <v>152</v>
      </c>
      <c r="B9" s="6" t="n">
        <v>26428</v>
      </c>
      <c r="C9" s="6" t="n">
        <v>0</v>
      </c>
      <c r="D9" s="6" t="n">
        <v>-198</v>
      </c>
    </row>
    <row r="10" spans="1:4">
      <c r="A10" s="4" t="s">
        <v>153</v>
      </c>
      <c r="B10" s="6" t="n">
        <v>5179594</v>
      </c>
      <c r="C10" s="6" t="n">
        <v>4607971</v>
      </c>
      <c r="D10" s="6" t="n">
        <v>4422074</v>
      </c>
    </row>
    <row r="11" spans="1:4">
      <c r="A11" s="3" t="s">
        <v>154</v>
      </c>
    </row>
    <row r="12" spans="1:4">
      <c r="A12" s="4" t="s">
        <v>155</v>
      </c>
      <c r="B12" s="6" t="n">
        <v>2854468</v>
      </c>
      <c r="C12" s="6" t="n">
        <v>2662226</v>
      </c>
      <c r="D12" s="6" t="n">
        <v>2626082</v>
      </c>
    </row>
    <row r="13" spans="1:4">
      <c r="A13" s="4" t="s">
        <v>156</v>
      </c>
      <c r="B13" s="6" t="n">
        <v>827367</v>
      </c>
      <c r="C13" s="6" t="n">
        <v>735266</v>
      </c>
      <c r="D13" s="6" t="n">
        <v>672429</v>
      </c>
    </row>
    <row r="14" spans="1:4">
      <c r="A14" s="4" t="s">
        <v>157</v>
      </c>
      <c r="B14" s="6" t="n">
        <v>1041772</v>
      </c>
      <c r="C14" s="6" t="n">
        <v>938046</v>
      </c>
      <c r="D14" s="6" t="n">
        <v>912996</v>
      </c>
    </row>
    <row r="15" spans="1:4">
      <c r="A15" s="4" t="s">
        <v>158</v>
      </c>
      <c r="B15" s="6" t="n">
        <v>51544</v>
      </c>
      <c r="C15" s="6" t="n">
        <v>51425</v>
      </c>
      <c r="D15" s="6" t="n">
        <v>47086</v>
      </c>
    </row>
    <row r="16" spans="1:4">
      <c r="A16" s="4" t="s">
        <v>159</v>
      </c>
      <c r="B16" s="6" t="n">
        <v>4775151</v>
      </c>
      <c r="C16" s="6" t="n">
        <v>4386963</v>
      </c>
      <c r="D16" s="6" t="n">
        <v>4258593</v>
      </c>
    </row>
    <row r="17" spans="1:4">
      <c r="A17" s="4" t="s">
        <v>160</v>
      </c>
      <c r="B17" s="6" t="n">
        <v>404443</v>
      </c>
      <c r="C17" s="6" t="n">
        <v>221008</v>
      </c>
      <c r="D17" s="6" t="n">
        <v>163481</v>
      </c>
    </row>
    <row r="18" spans="1:4">
      <c r="A18" s="4" t="s">
        <v>161</v>
      </c>
      <c r="B18" s="6" t="n">
        <v>77013</v>
      </c>
      <c r="C18" s="6" t="n">
        <v>53484</v>
      </c>
      <c r="D18" s="6" t="n">
        <v>61273</v>
      </c>
    </row>
    <row r="19" spans="1:4">
      <c r="A19" s="4" t="s">
        <v>162</v>
      </c>
      <c r="B19" s="6" t="n">
        <v>327430</v>
      </c>
      <c r="C19" s="6" t="n">
        <v>167524</v>
      </c>
      <c r="D19" s="6" t="n">
        <v>102208</v>
      </c>
    </row>
    <row r="20" spans="1:4">
      <c r="A20" s="4" t="s">
        <v>163</v>
      </c>
      <c r="B20" s="6" t="n">
        <v>20639</v>
      </c>
      <c r="C20" s="6" t="n">
        <v>39830</v>
      </c>
      <c r="D20" s="6" t="n">
        <v>3637</v>
      </c>
    </row>
    <row r="21" spans="1:4">
      <c r="A21" s="4" t="s">
        <v>164</v>
      </c>
      <c r="B21" s="6" t="n">
        <v>348069</v>
      </c>
      <c r="C21" s="6" t="n">
        <v>207354</v>
      </c>
      <c r="D21" s="6" t="n">
        <v>105845</v>
      </c>
    </row>
    <row r="22" spans="1:4">
      <c r="A22" s="4" t="s">
        <v>165</v>
      </c>
      <c r="B22" s="6" t="n">
        <v>-33600</v>
      </c>
      <c r="C22" s="6" t="n">
        <v>-32492</v>
      </c>
      <c r="D22" s="6" t="n">
        <v>-31500</v>
      </c>
    </row>
    <row r="23" spans="1:4">
      <c r="A23" s="4" t="s">
        <v>166</v>
      </c>
      <c r="B23" s="5" t="n">
        <v>314469</v>
      </c>
      <c r="C23" s="5" t="n">
        <v>174862</v>
      </c>
      <c r="D23" s="5" t="n">
        <v>74345</v>
      </c>
    </row>
    <row r="24" spans="1:4">
      <c r="A24" s="3" t="s">
        <v>167</v>
      </c>
    </row>
    <row r="25" spans="1:4">
      <c r="A25" s="4" t="s">
        <v>168</v>
      </c>
      <c r="B25" s="7" t="n">
        <v>2.78</v>
      </c>
      <c r="C25" s="7" t="n">
        <v>1.62</v>
      </c>
      <c r="D25" s="7" t="n">
        <v>0.7</v>
      </c>
    </row>
    <row r="26" spans="1:4">
      <c r="A26" s="4" t="s">
        <v>169</v>
      </c>
      <c r="B26" s="7" t="n">
        <v>2.73</v>
      </c>
      <c r="C26" s="7" t="n">
        <v>1.59</v>
      </c>
      <c r="D26"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v>
      </c>
    </row>
    <row r="3" spans="1:2">
      <c r="A3" s="3" t="s">
        <v>281</v>
      </c>
    </row>
    <row r="4" spans="1:2">
      <c r="A4" s="4" t="s">
        <v>280</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1</v>
      </c>
      <c r="B1" s="2" t="s">
        <v>1</v>
      </c>
    </row>
    <row r="2" spans="1:2">
      <c r="B2" s="2" t="s">
        <v>2</v>
      </c>
    </row>
    <row r="3" spans="1:2">
      <c r="A3" s="3" t="s">
        <v>28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88</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v>
      </c>
    </row>
    <row r="3" spans="1:2">
      <c r="A3" s="3" t="s">
        <v>451</v>
      </c>
    </row>
    <row r="4" spans="1:2">
      <c r="A4" s="4" t="s">
        <v>452</v>
      </c>
      <c r="B4" s="4" t="s">
        <v>453</v>
      </c>
    </row>
    <row r="5" spans="1:2">
      <c r="A5" s="4" t="s">
        <v>451</v>
      </c>
      <c r="B5" s="4" t="s">
        <v>454</v>
      </c>
    </row>
    <row r="6" spans="1:2">
      <c r="A6" s="4" t="s">
        <v>455</v>
      </c>
    </row>
    <row r="7" spans="1:2">
      <c r="A7" s="3" t="s">
        <v>451</v>
      </c>
    </row>
    <row r="8" spans="1:2">
      <c r="A8" s="4" t="s">
        <v>452</v>
      </c>
      <c r="B8" s="4" t="s">
        <v>456</v>
      </c>
    </row>
    <row r="9" spans="1:2">
      <c r="A9" s="4" t="s">
        <v>457</v>
      </c>
      <c r="B9" s="4" t="s">
        <v>458</v>
      </c>
    </row>
    <row r="10" spans="1:2">
      <c r="A10" s="4" t="s">
        <v>459</v>
      </c>
    </row>
    <row r="11" spans="1:2">
      <c r="A11" s="3" t="s">
        <v>451</v>
      </c>
    </row>
    <row r="12" spans="1:2">
      <c r="A12" s="4" t="s">
        <v>452</v>
      </c>
      <c r="B12" s="4" t="s">
        <v>460</v>
      </c>
    </row>
    <row r="13" spans="1:2">
      <c r="A13" s="4" t="s">
        <v>457</v>
      </c>
      <c r="B13"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2</v>
      </c>
    </row>
    <row r="3" spans="1:2">
      <c r="A3" s="3" t="s">
        <v>297</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71</v>
      </c>
      <c r="B1" s="2" t="s">
        <v>1</v>
      </c>
    </row>
    <row r="2" spans="1:2">
      <c r="B2" s="2" t="s">
        <v>2</v>
      </c>
    </row>
    <row r="3" spans="1:2">
      <c r="A3" s="3" t="s">
        <v>299</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2</v>
      </c>
    </row>
    <row r="3" spans="1:2">
      <c r="A3" s="3" t="s">
        <v>302</v>
      </c>
    </row>
    <row r="4" spans="1:2">
      <c r="A4" s="4" t="s">
        <v>479</v>
      </c>
      <c r="B4" s="4" t="s">
        <v>480</v>
      </c>
    </row>
    <row r="5" spans="1:2">
      <c r="A5" s="4" t="s">
        <v>481</v>
      </c>
      <c r="B5" s="4" t="s">
        <v>482</v>
      </c>
    </row>
    <row r="6" spans="1:2">
      <c r="A6" s="4" t="s">
        <v>483</v>
      </c>
      <c r="B6" s="4" t="s">
        <v>484</v>
      </c>
    </row>
    <row r="7" spans="1:2">
      <c r="A7" s="4" t="s">
        <v>485</v>
      </c>
      <c r="B7"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6</v>
      </c>
      <c r="B1" s="2" t="s">
        <v>1</v>
      </c>
    </row>
    <row r="2" spans="1:2">
      <c r="B2" s="2" t="s">
        <v>2</v>
      </c>
    </row>
    <row r="3" spans="1:2">
      <c r="A3" s="3" t="s">
        <v>308</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v>
      </c>
      <c r="B1" s="2" t="s">
        <v>1</v>
      </c>
    </row>
    <row r="2" spans="1:4">
      <c r="B2" s="2" t="s">
        <v>2</v>
      </c>
      <c r="C2" s="2" t="s">
        <v>75</v>
      </c>
      <c r="D2" s="2" t="s">
        <v>145</v>
      </c>
    </row>
    <row r="3" spans="1:4">
      <c r="A3" s="3" t="s">
        <v>171</v>
      </c>
    </row>
    <row r="4" spans="1:4">
      <c r="A4" s="4" t="s">
        <v>162</v>
      </c>
      <c r="B4" s="5" t="n">
        <v>327430</v>
      </c>
      <c r="C4" s="5" t="n">
        <v>167524</v>
      </c>
      <c r="D4" s="5" t="n">
        <v>102208</v>
      </c>
    </row>
    <row r="5" spans="1:4">
      <c r="A5" s="3" t="s">
        <v>172</v>
      </c>
    </row>
    <row r="6" spans="1:4">
      <c r="A6" s="4" t="s">
        <v>173</v>
      </c>
      <c r="B6" s="6" t="n">
        <v>18055</v>
      </c>
      <c r="C6" s="6" t="n">
        <v>-8425</v>
      </c>
      <c r="D6" s="6" t="n">
        <v>-6317</v>
      </c>
    </row>
    <row r="7" spans="1:4">
      <c r="A7" s="4" t="s">
        <v>174</v>
      </c>
      <c r="B7" s="6" t="n">
        <v>-3796</v>
      </c>
      <c r="C7" s="6" t="n">
        <v>1774</v>
      </c>
      <c r="D7" s="6" t="n">
        <v>827</v>
      </c>
    </row>
    <row r="8" spans="1:4">
      <c r="A8" s="4" t="s">
        <v>175</v>
      </c>
      <c r="B8" s="6" t="n">
        <v>14259</v>
      </c>
      <c r="C8" s="6" t="n">
        <v>-6651</v>
      </c>
      <c r="D8" s="6" t="n">
        <v>-5490</v>
      </c>
    </row>
    <row r="9" spans="1:4">
      <c r="A9" s="4" t="s">
        <v>176</v>
      </c>
      <c r="B9" s="6" t="n">
        <v>172968</v>
      </c>
      <c r="C9" s="6" t="n">
        <v>-71936</v>
      </c>
      <c r="D9" s="6" t="n">
        <v>41477</v>
      </c>
    </row>
    <row r="10" spans="1:4">
      <c r="A10" s="4" t="s">
        <v>174</v>
      </c>
      <c r="B10" s="6" t="n">
        <v>-36323</v>
      </c>
      <c r="C10" s="6" t="n">
        <v>15107</v>
      </c>
      <c r="D10" s="6" t="n">
        <v>-8710</v>
      </c>
    </row>
    <row r="11" spans="1:4">
      <c r="A11" s="4" t="s">
        <v>177</v>
      </c>
      <c r="B11" s="6" t="n">
        <v>136645</v>
      </c>
      <c r="C11" s="6" t="n">
        <v>-56829</v>
      </c>
      <c r="D11" s="6" t="n">
        <v>32767</v>
      </c>
    </row>
    <row r="12" spans="1:4">
      <c r="A12" s="4" t="s">
        <v>178</v>
      </c>
      <c r="B12" s="6" t="n">
        <v>-19721</v>
      </c>
      <c r="C12" s="6" t="n">
        <v>18270</v>
      </c>
      <c r="D12" s="6" t="n">
        <v>-63298</v>
      </c>
    </row>
    <row r="13" spans="1:4">
      <c r="A13" s="4" t="s">
        <v>179</v>
      </c>
      <c r="B13" s="6" t="n">
        <v>0</v>
      </c>
      <c r="C13" s="6" t="n">
        <v>0</v>
      </c>
      <c r="D13" s="6" t="n">
        <v>25</v>
      </c>
    </row>
    <row r="14" spans="1:4">
      <c r="A14" s="4" t="s">
        <v>174</v>
      </c>
      <c r="B14" s="6" t="n">
        <v>4141</v>
      </c>
      <c r="C14" s="6" t="n">
        <v>-3837</v>
      </c>
      <c r="D14" s="6" t="n">
        <v>13288</v>
      </c>
    </row>
    <row r="15" spans="1:4">
      <c r="A15" s="4" t="s">
        <v>180</v>
      </c>
      <c r="B15" s="6" t="n">
        <v>-15580</v>
      </c>
      <c r="C15" s="6" t="n">
        <v>14433</v>
      </c>
      <c r="D15" s="6" t="n">
        <v>-49985</v>
      </c>
    </row>
    <row r="16" spans="1:4">
      <c r="A16" s="4" t="s">
        <v>181</v>
      </c>
      <c r="B16" s="6" t="n">
        <v>171302</v>
      </c>
      <c r="C16" s="6" t="n">
        <v>-62091</v>
      </c>
      <c r="D16" s="6" t="n">
        <v>-28113</v>
      </c>
    </row>
    <row r="17" spans="1:4">
      <c r="A17" s="4" t="s">
        <v>174</v>
      </c>
      <c r="B17" s="6" t="n">
        <v>-35978</v>
      </c>
      <c r="C17" s="6" t="n">
        <v>13044</v>
      </c>
      <c r="D17" s="6" t="n">
        <v>5405</v>
      </c>
    </row>
    <row r="18" spans="1:4">
      <c r="A18" s="4" t="s">
        <v>182</v>
      </c>
      <c r="B18" s="6" t="n">
        <v>135324</v>
      </c>
      <c r="C18" s="6" t="n">
        <v>-49047</v>
      </c>
      <c r="D18" s="6" t="n">
        <v>-22708</v>
      </c>
    </row>
    <row r="19" spans="1:4">
      <c r="A19" s="4" t="s">
        <v>183</v>
      </c>
      <c r="B19" s="6" t="n">
        <v>462754</v>
      </c>
      <c r="C19" s="6" t="n">
        <v>118477</v>
      </c>
      <c r="D19" s="6" t="n">
        <v>79500</v>
      </c>
    </row>
    <row r="20" spans="1:4">
      <c r="A20" s="4" t="s">
        <v>184</v>
      </c>
      <c r="B20" s="6" t="n">
        <v>11993</v>
      </c>
      <c r="C20" s="6" t="n">
        <v>44823</v>
      </c>
      <c r="D20" s="6" t="n">
        <v>6758</v>
      </c>
    </row>
    <row r="21" spans="1:4">
      <c r="A21" s="4" t="s">
        <v>185</v>
      </c>
      <c r="B21" s="5" t="n">
        <v>474747</v>
      </c>
      <c r="C21" s="5" t="n">
        <v>163300</v>
      </c>
      <c r="D21" s="5" t="n">
        <v>862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89</v>
      </c>
      <c r="B1" s="2" t="s">
        <v>1</v>
      </c>
    </row>
    <row r="2" spans="1:2">
      <c r="B2" s="2" t="s">
        <v>2</v>
      </c>
    </row>
    <row r="3" spans="1:2">
      <c r="A3" s="3" t="s">
        <v>311</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91</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97</v>
      </c>
      <c r="B1" s="2" t="s">
        <v>1</v>
      </c>
    </row>
    <row r="2" spans="1:2">
      <c r="B2" s="2" t="s">
        <v>2</v>
      </c>
    </row>
    <row r="3" spans="1:2">
      <c r="A3" s="3" t="s">
        <v>319</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2</v>
      </c>
      <c r="B1" s="2" t="s">
        <v>1</v>
      </c>
    </row>
    <row r="2" spans="1:2">
      <c r="B2" s="2" t="s">
        <v>2</v>
      </c>
    </row>
    <row r="3" spans="1:2">
      <c r="A3" s="3" t="s">
        <v>322</v>
      </c>
    </row>
    <row r="4" spans="1:2">
      <c r="A4" s="4" t="s">
        <v>503</v>
      </c>
      <c r="B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2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2</v>
      </c>
      <c r="B1" s="2" t="s">
        <v>1</v>
      </c>
    </row>
    <row r="2" spans="1:2">
      <c r="B2" s="2" t="s">
        <v>2</v>
      </c>
    </row>
    <row r="3" spans="1:2">
      <c r="A3" s="3" t="s">
        <v>328</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5</v>
      </c>
      <c r="B1" s="2" t="s">
        <v>1</v>
      </c>
    </row>
    <row r="2" spans="1:2">
      <c r="B2" s="2" t="s">
        <v>2</v>
      </c>
    </row>
    <row r="3" spans="1:2">
      <c r="A3" s="3" t="s">
        <v>331</v>
      </c>
    </row>
    <row r="4" spans="1:2">
      <c r="A4" s="4" t="s">
        <v>516</v>
      </c>
      <c r="B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18</v>
      </c>
      <c r="B1" s="2" t="s">
        <v>519</v>
      </c>
    </row>
    <row r="2" spans="1:2">
      <c r="A2" s="3" t="s">
        <v>269</v>
      </c>
    </row>
    <row r="3" spans="1:2">
      <c r="A3" s="4" t="s">
        <v>520</v>
      </c>
      <c r="B3" s="6"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1</v>
      </c>
      <c r="B1" s="2" t="s">
        <v>2</v>
      </c>
      <c r="C1" s="2" t="s">
        <v>75</v>
      </c>
    </row>
    <row r="2" spans="1:3">
      <c r="A2" s="3" t="s">
        <v>522</v>
      </c>
    </row>
    <row r="3" spans="1:3">
      <c r="A3" s="4" t="s">
        <v>133</v>
      </c>
      <c r="B3" s="5" t="n">
        <v>376169</v>
      </c>
      <c r="C3" s="5" t="n">
        <v>240404</v>
      </c>
    </row>
    <row r="4" spans="1:3">
      <c r="A4" s="4" t="s">
        <v>523</v>
      </c>
    </row>
    <row r="5" spans="1:3">
      <c r="A5" s="3" t="s">
        <v>522</v>
      </c>
    </row>
    <row r="6" spans="1:3">
      <c r="A6" s="4" t="s">
        <v>133</v>
      </c>
      <c r="C6" s="5" t="n">
        <v>30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524</v>
      </c>
      <c r="B1" s="2" t="s">
        <v>1</v>
      </c>
    </row>
    <row r="2" spans="1:2">
      <c r="B2" s="2" t="s">
        <v>2</v>
      </c>
    </row>
    <row r="3" spans="1:2">
      <c r="A3" s="3" t="s">
        <v>272</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16"/>
    <col customWidth="1" max="6" min="6" width="40"/>
    <col customWidth="1" max="7" min="7" width="27"/>
    <col customWidth="1" max="8" min="8" width="51"/>
    <col customWidth="1" max="9" min="9" width="46"/>
    <col customWidth="1" max="10" min="10" width="18"/>
    <col customWidth="1" max="11" min="11" width="25"/>
  </cols>
  <sheetData>
    <row r="1" spans="1:11">
      <c r="A1" s="1" t="s">
        <v>186</v>
      </c>
      <c r="B1" s="2" t="s">
        <v>187</v>
      </c>
      <c r="C1" s="2" t="s">
        <v>188</v>
      </c>
      <c r="D1" s="2" t="s">
        <v>189</v>
      </c>
      <c r="E1" s="2" t="s">
        <v>190</v>
      </c>
      <c r="F1" s="2" t="s">
        <v>191</v>
      </c>
      <c r="G1" s="2" t="s">
        <v>192</v>
      </c>
      <c r="H1" s="2" t="s">
        <v>193</v>
      </c>
      <c r="I1" s="2" t="s">
        <v>194</v>
      </c>
      <c r="J1" s="2" t="s">
        <v>195</v>
      </c>
      <c r="K1" s="2" t="s">
        <v>196</v>
      </c>
    </row>
    <row r="2" spans="1:11">
      <c r="A2" s="4" t="s">
        <v>197</v>
      </c>
      <c r="D2" s="6" t="n">
        <v>106428092</v>
      </c>
    </row>
    <row r="3" spans="1:11">
      <c r="A3" s="4" t="s">
        <v>198</v>
      </c>
      <c r="D3" s="5" t="n">
        <v>1064</v>
      </c>
    </row>
    <row r="4" spans="1:11">
      <c r="A4" s="4" t="s">
        <v>197</v>
      </c>
      <c r="E4" s="6" t="n">
        <v>2565000</v>
      </c>
    </row>
    <row r="5" spans="1:11">
      <c r="A5" s="4" t="s">
        <v>198</v>
      </c>
      <c r="E5" s="5" t="n">
        <v>420000</v>
      </c>
    </row>
    <row r="6" spans="1:11">
      <c r="A6" s="4" t="s">
        <v>198</v>
      </c>
      <c r="B6" s="5" t="n">
        <v>1917358</v>
      </c>
      <c r="G6" s="5" t="n">
        <v>913787</v>
      </c>
      <c r="I6" s="5" t="n">
        <v>11475</v>
      </c>
      <c r="J6" s="5" t="n">
        <v>539114</v>
      </c>
      <c r="K6" s="5" t="n">
        <v>31918</v>
      </c>
    </row>
    <row r="7" spans="1:11">
      <c r="A7" s="3" t="s">
        <v>199</v>
      </c>
    </row>
    <row r="8" spans="1:11">
      <c r="A8" s="4" t="s">
        <v>200</v>
      </c>
      <c r="B8" s="6" t="n">
        <v>102208</v>
      </c>
      <c r="J8" s="6" t="n">
        <v>105845</v>
      </c>
      <c r="K8" s="6" t="n">
        <v>-3637</v>
      </c>
    </row>
    <row r="9" spans="1:11">
      <c r="A9" s="4" t="s">
        <v>201</v>
      </c>
      <c r="B9" s="6" t="n">
        <v>-5490</v>
      </c>
      <c r="I9" s="6" t="n">
        <v>-5490</v>
      </c>
    </row>
    <row r="10" spans="1:11">
      <c r="A10" s="4" t="s">
        <v>202</v>
      </c>
      <c r="B10" s="6" t="n">
        <v>-17218</v>
      </c>
      <c r="I10" s="6" t="n">
        <v>-14097</v>
      </c>
      <c r="K10" s="6" t="n">
        <v>-3121</v>
      </c>
    </row>
    <row r="11" spans="1:11">
      <c r="A11" s="4" t="s">
        <v>203</v>
      </c>
      <c r="B11" s="6" t="n">
        <v>-4086</v>
      </c>
      <c r="G11" s="6" t="n">
        <v>-3843</v>
      </c>
      <c r="K11" s="6" t="n">
        <v>-243</v>
      </c>
    </row>
    <row r="12" spans="1:11">
      <c r="A12" s="4" t="s">
        <v>204</v>
      </c>
      <c r="B12" s="6" t="n">
        <v>-17034</v>
      </c>
      <c r="J12" s="6" t="n">
        <v>-17034</v>
      </c>
    </row>
    <row r="13" spans="1:11">
      <c r="A13" s="4" t="s">
        <v>205</v>
      </c>
      <c r="B13" s="6" t="n">
        <v>-31500</v>
      </c>
      <c r="J13" s="6" t="n">
        <v>-31500</v>
      </c>
    </row>
    <row r="14" spans="1:11">
      <c r="A14" s="4" t="s">
        <v>206</v>
      </c>
      <c r="D14" s="6" t="n">
        <v>347809</v>
      </c>
    </row>
    <row r="15" spans="1:11">
      <c r="A15" s="4" t="s">
        <v>207</v>
      </c>
      <c r="B15" s="6" t="n">
        <v>1259</v>
      </c>
      <c r="D15" s="5" t="n">
        <v>3</v>
      </c>
      <c r="G15" s="6" t="n">
        <v>1256</v>
      </c>
    </row>
    <row r="16" spans="1:11">
      <c r="A16" s="4" t="s">
        <v>208</v>
      </c>
      <c r="D16" s="6" t="n">
        <v>-78253</v>
      </c>
    </row>
    <row r="17" spans="1:11">
      <c r="A17" s="4" t="s">
        <v>209</v>
      </c>
      <c r="B17" s="6" t="n">
        <v>-1773</v>
      </c>
      <c r="G17" s="6" t="n">
        <v>-1773</v>
      </c>
    </row>
    <row r="18" spans="1:11">
      <c r="A18" s="4" t="s">
        <v>210</v>
      </c>
      <c r="B18" s="6" t="n">
        <v>8324</v>
      </c>
      <c r="G18" s="6" t="n">
        <v>8324</v>
      </c>
    </row>
    <row r="19" spans="1:11">
      <c r="A19" s="4" t="s">
        <v>211</v>
      </c>
      <c r="D19" s="6" t="n">
        <v>106697648</v>
      </c>
    </row>
    <row r="20" spans="1:11">
      <c r="A20" s="4" t="s">
        <v>212</v>
      </c>
      <c r="D20" s="5" t="n">
        <v>1067</v>
      </c>
    </row>
    <row r="21" spans="1:11">
      <c r="A21" s="4" t="s">
        <v>211</v>
      </c>
      <c r="E21" s="6" t="n">
        <v>2565000</v>
      </c>
    </row>
    <row r="22" spans="1:11">
      <c r="A22" s="4" t="s">
        <v>212</v>
      </c>
      <c r="E22" s="5" t="n">
        <v>420000</v>
      </c>
    </row>
    <row r="23" spans="1:11">
      <c r="A23" s="4" t="s">
        <v>212</v>
      </c>
      <c r="B23" s="6" t="n">
        <v>1953425</v>
      </c>
      <c r="G23" s="6" t="n">
        <v>917751</v>
      </c>
      <c r="I23" s="6" t="n">
        <v>-8112</v>
      </c>
      <c r="J23" s="6" t="n">
        <v>597863</v>
      </c>
      <c r="K23" s="6" t="n">
        <v>24856</v>
      </c>
    </row>
    <row r="24" spans="1:11">
      <c r="A24" s="3" t="s">
        <v>199</v>
      </c>
    </row>
    <row r="25" spans="1:11">
      <c r="A25" s="4" t="s">
        <v>200</v>
      </c>
      <c r="B25" s="6" t="n">
        <v>167524</v>
      </c>
      <c r="J25" s="6" t="n">
        <v>207354</v>
      </c>
      <c r="K25" s="6" t="n">
        <v>-39830</v>
      </c>
    </row>
    <row r="26" spans="1:11">
      <c r="A26" s="4" t="s">
        <v>201</v>
      </c>
      <c r="B26" s="6" t="n">
        <v>-6651</v>
      </c>
      <c r="I26" s="6" t="n">
        <v>-6651</v>
      </c>
    </row>
    <row r="27" spans="1:11">
      <c r="A27" s="4" t="s">
        <v>202</v>
      </c>
      <c r="B27" s="6" t="n">
        <v>-42396</v>
      </c>
      <c r="I27" s="6" t="n">
        <v>-37403</v>
      </c>
      <c r="K27" s="6" t="n">
        <v>-4993</v>
      </c>
    </row>
    <row r="28" spans="1:11">
      <c r="A28" s="4" t="s">
        <v>213</v>
      </c>
      <c r="D28" s="6" t="n">
        <v>5750000</v>
      </c>
      <c r="F28" s="6" t="n">
        <v>120</v>
      </c>
    </row>
    <row r="29" spans="1:11">
      <c r="A29" s="4" t="s">
        <v>214</v>
      </c>
      <c r="B29" s="6" t="n">
        <v>132230</v>
      </c>
      <c r="C29" s="5" t="n">
        <v>29890</v>
      </c>
      <c r="D29" s="5" t="n">
        <v>58</v>
      </c>
      <c r="F29" s="5" t="n">
        <v>30000</v>
      </c>
      <c r="G29" s="6" t="n">
        <v>132172</v>
      </c>
      <c r="H29" s="5" t="n">
        <v>-110</v>
      </c>
    </row>
    <row r="30" spans="1:11">
      <c r="A30" s="4" t="s">
        <v>204</v>
      </c>
      <c r="B30" s="6" t="n">
        <v>-17463</v>
      </c>
      <c r="J30" s="6" t="n">
        <v>-17463</v>
      </c>
    </row>
    <row r="31" spans="1:11">
      <c r="A31" s="4" t="s">
        <v>205</v>
      </c>
      <c r="B31" s="6" t="n">
        <v>-32492</v>
      </c>
      <c r="J31" s="6" t="n">
        <v>-32492</v>
      </c>
    </row>
    <row r="32" spans="1:11">
      <c r="A32" s="4" t="s">
        <v>206</v>
      </c>
      <c r="D32" s="6" t="n">
        <v>618147</v>
      </c>
    </row>
    <row r="33" spans="1:11">
      <c r="A33" s="4" t="s">
        <v>207</v>
      </c>
      <c r="B33" s="6" t="n">
        <v>1978</v>
      </c>
      <c r="D33" s="5" t="n">
        <v>4</v>
      </c>
      <c r="G33" s="6" t="n">
        <v>1974</v>
      </c>
    </row>
    <row r="34" spans="1:11">
      <c r="A34" s="4" t="s">
        <v>208</v>
      </c>
      <c r="D34" s="6" t="n">
        <v>-125200</v>
      </c>
    </row>
    <row r="35" spans="1:11">
      <c r="A35" s="4" t="s">
        <v>209</v>
      </c>
      <c r="B35" s="6" t="n">
        <v>-3024</v>
      </c>
      <c r="G35" s="6" t="n">
        <v>-3024</v>
      </c>
    </row>
    <row r="36" spans="1:11">
      <c r="A36" s="4" t="s">
        <v>210</v>
      </c>
      <c r="B36" s="5" t="n">
        <v>9020</v>
      </c>
      <c r="G36" s="6" t="n">
        <v>9020</v>
      </c>
    </row>
    <row r="37" spans="1:11">
      <c r="A37" s="4" t="s">
        <v>215</v>
      </c>
      <c r="B37" s="6" t="n">
        <v>112940595</v>
      </c>
      <c r="D37" s="6" t="n">
        <v>112940595</v>
      </c>
    </row>
    <row r="38" spans="1:11">
      <c r="A38" s="4" t="s">
        <v>216</v>
      </c>
      <c r="D38" s="5" t="n">
        <v>1129</v>
      </c>
    </row>
    <row r="39" spans="1:11">
      <c r="A39" s="4" t="s">
        <v>215</v>
      </c>
      <c r="B39" s="6" t="n">
        <v>2565120</v>
      </c>
      <c r="E39" s="6" t="n">
        <v>2565120</v>
      </c>
    </row>
    <row r="40" spans="1:11">
      <c r="A40" s="4" t="s">
        <v>216</v>
      </c>
      <c r="E40" s="5" t="n">
        <v>450000</v>
      </c>
    </row>
    <row r="41" spans="1:11">
      <c r="A41" s="4" t="s">
        <v>216</v>
      </c>
      <c r="B41" s="5" t="n">
        <v>2200871</v>
      </c>
      <c r="G41" s="6" t="n">
        <v>1057783</v>
      </c>
      <c r="I41" s="6" t="n">
        <v>-52130</v>
      </c>
      <c r="J41" s="6" t="n">
        <v>764056</v>
      </c>
      <c r="K41" s="6" t="n">
        <v>-19967</v>
      </c>
    </row>
    <row r="42" spans="1:11">
      <c r="A42" s="3" t="s">
        <v>199</v>
      </c>
    </row>
    <row r="43" spans="1:11">
      <c r="A43" s="4" t="s">
        <v>200</v>
      </c>
      <c r="B43" s="6" t="n">
        <v>327430</v>
      </c>
      <c r="J43" s="6" t="n">
        <v>348069</v>
      </c>
      <c r="K43" s="6" t="n">
        <v>-20639</v>
      </c>
    </row>
    <row r="44" spans="1:11">
      <c r="A44" s="4" t="s">
        <v>201</v>
      </c>
      <c r="B44" s="6" t="n">
        <v>14259</v>
      </c>
      <c r="I44" s="6" t="n">
        <v>14259</v>
      </c>
    </row>
    <row r="45" spans="1:11">
      <c r="A45" s="4" t="s">
        <v>202</v>
      </c>
      <c r="B45" s="6" t="n">
        <v>121065</v>
      </c>
      <c r="I45" s="6" t="n">
        <v>112419</v>
      </c>
      <c r="K45" s="6" t="n">
        <v>8646</v>
      </c>
    </row>
    <row r="46" spans="1:11">
      <c r="A46" s="4" t="s">
        <v>204</v>
      </c>
      <c r="B46" s="6" t="n">
        <v>-20387</v>
      </c>
      <c r="J46" s="6" t="n">
        <v>-20387</v>
      </c>
    </row>
    <row r="47" spans="1:11">
      <c r="A47" s="4" t="s">
        <v>205</v>
      </c>
      <c r="B47" s="6" t="n">
        <v>-33600</v>
      </c>
      <c r="J47" s="6" t="n">
        <v>-33600</v>
      </c>
    </row>
    <row r="48" spans="1:11">
      <c r="A48" s="4" t="s">
        <v>206</v>
      </c>
      <c r="D48" s="6" t="n">
        <v>578201</v>
      </c>
    </row>
    <row r="49" spans="1:11">
      <c r="A49" s="4" t="s">
        <v>207</v>
      </c>
      <c r="B49" s="6" t="n">
        <v>594</v>
      </c>
      <c r="D49" s="5" t="n">
        <v>5</v>
      </c>
      <c r="G49" s="6" t="n">
        <v>589</v>
      </c>
    </row>
    <row r="50" spans="1:11">
      <c r="A50" s="4" t="s">
        <v>208</v>
      </c>
      <c r="D50" s="6" t="n">
        <v>-149985</v>
      </c>
    </row>
    <row r="51" spans="1:11">
      <c r="A51" s="4" t="s">
        <v>209</v>
      </c>
      <c r="B51" s="6" t="n">
        <v>-3734</v>
      </c>
      <c r="G51" s="6" t="n">
        <v>-3734</v>
      </c>
    </row>
    <row r="52" spans="1:11">
      <c r="A52" s="4" t="s">
        <v>210</v>
      </c>
      <c r="B52" s="5" t="n">
        <v>10996</v>
      </c>
      <c r="G52" s="6" t="n">
        <v>10996</v>
      </c>
    </row>
    <row r="53" spans="1:11">
      <c r="A53" s="4" t="s">
        <v>217</v>
      </c>
      <c r="B53" s="6" t="n">
        <v>113368811</v>
      </c>
      <c r="D53" s="6" t="n">
        <v>113368811</v>
      </c>
    </row>
    <row r="54" spans="1:11">
      <c r="A54" s="4" t="s">
        <v>218</v>
      </c>
      <c r="D54" s="5" t="n">
        <v>1134</v>
      </c>
    </row>
    <row r="55" spans="1:11">
      <c r="A55" s="4" t="s">
        <v>217</v>
      </c>
      <c r="B55" s="6" t="n">
        <v>2565120</v>
      </c>
      <c r="E55" s="6" t="n">
        <v>2565120</v>
      </c>
    </row>
    <row r="56" spans="1:11">
      <c r="A56" s="4" t="s">
        <v>218</v>
      </c>
      <c r="E56" s="5" t="n">
        <v>450000</v>
      </c>
    </row>
    <row r="57" spans="1:11">
      <c r="A57" s="4" t="s">
        <v>218</v>
      </c>
      <c r="B57" s="5" t="n">
        <v>2617494</v>
      </c>
      <c r="G57" s="5" t="n">
        <v>1065634</v>
      </c>
      <c r="I57" s="5" t="n">
        <v>74548</v>
      </c>
      <c r="J57" s="5" t="n">
        <v>1058138</v>
      </c>
      <c r="K57" s="5" t="n">
        <v>-31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36</v>
      </c>
      <c r="B1" s="2" t="s">
        <v>1</v>
      </c>
    </row>
    <row r="2" spans="1:2">
      <c r="B2" s="2" t="s">
        <v>2</v>
      </c>
    </row>
    <row r="3" spans="1:2">
      <c r="A3" s="4" t="s">
        <v>537</v>
      </c>
    </row>
    <row r="4" spans="1:2">
      <c r="A4" s="3" t="s">
        <v>538</v>
      </c>
    </row>
    <row r="5" spans="1:2">
      <c r="A5" s="4" t="s">
        <v>539</v>
      </c>
      <c r="B5" s="4" t="s">
        <v>540</v>
      </c>
    </row>
    <row r="6" spans="1:2">
      <c r="A6" s="4" t="s">
        <v>541</v>
      </c>
    </row>
    <row r="7" spans="1:2">
      <c r="A7" s="3" t="s">
        <v>538</v>
      </c>
    </row>
    <row r="8" spans="1:2">
      <c r="A8" s="4" t="s">
        <v>539</v>
      </c>
      <c r="B8" s="4" t="s">
        <v>533</v>
      </c>
    </row>
    <row r="9" spans="1:2">
      <c r="A9" s="4" t="s">
        <v>542</v>
      </c>
    </row>
    <row r="10" spans="1:2">
      <c r="A10" s="3" t="s">
        <v>538</v>
      </c>
    </row>
    <row r="11" spans="1:2">
      <c r="A11" s="4" t="s">
        <v>539</v>
      </c>
      <c r="B11" s="4" t="s">
        <v>543</v>
      </c>
    </row>
    <row r="12" spans="1:2">
      <c r="A12" s="4" t="s">
        <v>544</v>
      </c>
    </row>
    <row r="13" spans="1:2">
      <c r="A13" s="3" t="s">
        <v>538</v>
      </c>
    </row>
    <row r="14" spans="1:2">
      <c r="A14" s="4" t="s">
        <v>539</v>
      </c>
      <c r="B14" s="4" t="s">
        <v>533</v>
      </c>
    </row>
    <row r="15" spans="1:2">
      <c r="A15" s="4" t="s">
        <v>545</v>
      </c>
    </row>
    <row r="16" spans="1:2">
      <c r="A16" s="3" t="s">
        <v>538</v>
      </c>
    </row>
    <row r="17" spans="1:2">
      <c r="A17" s="4" t="s">
        <v>539</v>
      </c>
      <c r="B17"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2</v>
      </c>
      <c r="D1" s="2" t="s">
        <v>549</v>
      </c>
      <c r="E1" s="2" t="s">
        <v>75</v>
      </c>
    </row>
    <row r="2" spans="1:5">
      <c r="A2" s="3" t="s">
        <v>550</v>
      </c>
    </row>
    <row r="3" spans="1:5">
      <c r="A3" s="4" t="s">
        <v>551</v>
      </c>
      <c r="C3" s="5" t="n">
        <v>140938</v>
      </c>
    </row>
    <row r="4" spans="1:5">
      <c r="A4" s="4" t="s">
        <v>552</v>
      </c>
      <c r="C4" s="6" t="n">
        <v>145437</v>
      </c>
    </row>
    <row r="5" spans="1:5">
      <c r="A5" s="4" t="s">
        <v>112</v>
      </c>
      <c r="C5" s="5" t="n">
        <v>-1058138</v>
      </c>
      <c r="E5" s="5" t="n">
        <v>-764056</v>
      </c>
    </row>
    <row r="6" spans="1:5">
      <c r="A6" s="4" t="s">
        <v>553</v>
      </c>
    </row>
    <row r="7" spans="1:5">
      <c r="A7" s="3" t="s">
        <v>550</v>
      </c>
    </row>
    <row r="8" spans="1:5">
      <c r="A8" s="4" t="s">
        <v>551</v>
      </c>
      <c r="D8" s="5" t="n">
        <v>85000</v>
      </c>
    </row>
    <row r="9" spans="1:5">
      <c r="A9" s="4" t="s">
        <v>552</v>
      </c>
      <c r="D9" s="5" t="n">
        <v>85000</v>
      </c>
    </row>
    <row r="10" spans="1:5">
      <c r="A10" s="4" t="s">
        <v>554</v>
      </c>
    </row>
    <row r="11" spans="1:5">
      <c r="A11" s="3" t="s">
        <v>550</v>
      </c>
    </row>
    <row r="12" spans="1:5">
      <c r="A12" s="4" t="s">
        <v>555</v>
      </c>
      <c r="B12" s="5" t="n">
        <v>10000</v>
      </c>
    </row>
    <row r="13" spans="1:5">
      <c r="A13" s="4" t="s">
        <v>112</v>
      </c>
      <c r="B13" s="5"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75</v>
      </c>
    </row>
    <row r="2" spans="1:3">
      <c r="A2" s="3" t="s">
        <v>557</v>
      </c>
    </row>
    <row r="3" spans="1:3">
      <c r="A3" s="4" t="s">
        <v>558</v>
      </c>
      <c r="B3" s="5" t="n">
        <v>4376691</v>
      </c>
      <c r="C3" s="5" t="n">
        <v>3614609</v>
      </c>
    </row>
    <row r="4" spans="1:3">
      <c r="A4" s="3" t="s">
        <v>559</v>
      </c>
    </row>
    <row r="5" spans="1:3">
      <c r="A5" s="4" t="s">
        <v>560</v>
      </c>
      <c r="B5" s="6" t="n">
        <v>110430</v>
      </c>
      <c r="C5" s="6" t="n">
        <v>11781</v>
      </c>
    </row>
    <row r="6" spans="1:3">
      <c r="A6" s="4" t="s">
        <v>405</v>
      </c>
      <c r="B6" s="6" t="n">
        <v>-10763</v>
      </c>
      <c r="C6" s="6" t="n">
        <v>-65358</v>
      </c>
    </row>
    <row r="7" spans="1:3">
      <c r="A7" s="3" t="s">
        <v>561</v>
      </c>
    </row>
    <row r="8" spans="1:3">
      <c r="A8" s="4" t="s">
        <v>77</v>
      </c>
      <c r="B8" s="6" t="n">
        <v>4476358</v>
      </c>
      <c r="C8" s="6" t="n">
        <v>3561032</v>
      </c>
    </row>
    <row r="9" spans="1:3">
      <c r="A9" s="4" t="s">
        <v>562</v>
      </c>
      <c r="B9" s="6" t="n">
        <v>0</v>
      </c>
      <c r="C9" s="6" t="n">
        <v>0</v>
      </c>
    </row>
    <row r="10" spans="1:3">
      <c r="A10" s="4" t="s">
        <v>117</v>
      </c>
    </row>
    <row r="11" spans="1:3">
      <c r="A11" s="3" t="s">
        <v>557</v>
      </c>
    </row>
    <row r="12" spans="1:3">
      <c r="A12" s="4" t="s">
        <v>558</v>
      </c>
      <c r="B12" s="6" t="n">
        <v>319190</v>
      </c>
      <c r="C12" s="6" t="n">
        <v>302970</v>
      </c>
    </row>
    <row r="13" spans="1:3">
      <c r="A13" s="3" t="s">
        <v>559</v>
      </c>
    </row>
    <row r="14" spans="1:3">
      <c r="A14" s="4" t="s">
        <v>560</v>
      </c>
      <c r="B14" s="6" t="n">
        <v>5479</v>
      </c>
      <c r="C14" s="6" t="n">
        <v>575</v>
      </c>
    </row>
    <row r="15" spans="1:3">
      <c r="A15" s="4" t="s">
        <v>405</v>
      </c>
      <c r="B15" s="6" t="n">
        <v>-420</v>
      </c>
      <c r="C15" s="6" t="n">
        <v>-6462</v>
      </c>
    </row>
    <row r="16" spans="1:3">
      <c r="A16" s="3" t="s">
        <v>561</v>
      </c>
    </row>
    <row r="17" spans="1:3">
      <c r="A17" s="4" t="s">
        <v>77</v>
      </c>
      <c r="B17" s="6" t="n">
        <v>324249</v>
      </c>
      <c r="C17" s="6" t="n">
        <v>297083</v>
      </c>
    </row>
    <row r="18" spans="1:3">
      <c r="A18" s="4" t="s">
        <v>63</v>
      </c>
    </row>
    <row r="19" spans="1:3">
      <c r="A19" s="3" t="s">
        <v>557</v>
      </c>
    </row>
    <row r="20" spans="1:3">
      <c r="A20" s="4" t="s">
        <v>558</v>
      </c>
      <c r="B20" s="6" t="n">
        <v>4057501</v>
      </c>
      <c r="C20" s="6" t="n">
        <v>3311639</v>
      </c>
    </row>
    <row r="21" spans="1:3">
      <c r="A21" s="3" t="s">
        <v>559</v>
      </c>
    </row>
    <row r="22" spans="1:3">
      <c r="A22" s="4" t="s">
        <v>560</v>
      </c>
      <c r="B22" s="6" t="n">
        <v>104951</v>
      </c>
      <c r="C22" s="6" t="n">
        <v>11206</v>
      </c>
    </row>
    <row r="23" spans="1:3">
      <c r="A23" s="4" t="s">
        <v>405</v>
      </c>
      <c r="B23" s="6" t="n">
        <v>-10343</v>
      </c>
      <c r="C23" s="6" t="n">
        <v>-58896</v>
      </c>
    </row>
    <row r="24" spans="1:3">
      <c r="A24" s="3" t="s">
        <v>561</v>
      </c>
    </row>
    <row r="25" spans="1:3">
      <c r="A25" s="4" t="s">
        <v>77</v>
      </c>
      <c r="B25" s="6" t="n">
        <v>4152109</v>
      </c>
      <c r="C25" s="6" t="n">
        <v>3263949</v>
      </c>
    </row>
    <row r="26" spans="1:3">
      <c r="A26" s="4" t="s">
        <v>563</v>
      </c>
    </row>
    <row r="27" spans="1:3">
      <c r="A27" s="3" t="s">
        <v>557</v>
      </c>
    </row>
    <row r="28" spans="1:3">
      <c r="A28" s="4" t="s">
        <v>558</v>
      </c>
      <c r="B28" s="6" t="n">
        <v>65037</v>
      </c>
      <c r="C28" s="6" t="n">
        <v>64829</v>
      </c>
    </row>
    <row r="29" spans="1:3">
      <c r="A29" s="3" t="s">
        <v>559</v>
      </c>
    </row>
    <row r="30" spans="1:3">
      <c r="A30" s="4" t="s">
        <v>560</v>
      </c>
      <c r="B30" s="6" t="n">
        <v>1992</v>
      </c>
      <c r="C30" s="6" t="n">
        <v>1026</v>
      </c>
    </row>
    <row r="31" spans="1:3">
      <c r="A31" s="4" t="s">
        <v>405</v>
      </c>
      <c r="B31" s="6" t="n">
        <v>-23</v>
      </c>
      <c r="C31" s="6" t="n">
        <v>-262</v>
      </c>
    </row>
    <row r="32" spans="1:3">
      <c r="A32" s="3" t="s">
        <v>561</v>
      </c>
    </row>
    <row r="33" spans="1:3">
      <c r="A33" s="4" t="s">
        <v>77</v>
      </c>
      <c r="B33" s="6" t="n">
        <v>67006</v>
      </c>
      <c r="C33" s="6" t="n">
        <v>65593</v>
      </c>
    </row>
    <row r="34" spans="1:3">
      <c r="A34" s="4" t="s">
        <v>564</v>
      </c>
    </row>
    <row r="35" spans="1:3">
      <c r="A35" s="3" t="s">
        <v>557</v>
      </c>
    </row>
    <row r="36" spans="1:3">
      <c r="A36" s="4" t="s">
        <v>558</v>
      </c>
      <c r="B36" s="6" t="n">
        <v>3907</v>
      </c>
      <c r="C36" s="6" t="n">
        <v>37842</v>
      </c>
    </row>
    <row r="37" spans="1:3">
      <c r="A37" s="3" t="s">
        <v>559</v>
      </c>
    </row>
    <row r="38" spans="1:3">
      <c r="A38" s="4" t="s">
        <v>560</v>
      </c>
      <c r="B38" s="6" t="n">
        <v>8</v>
      </c>
      <c r="C38" s="6" t="n">
        <v>22</v>
      </c>
    </row>
    <row r="39" spans="1:3">
      <c r="A39" s="4" t="s">
        <v>405</v>
      </c>
      <c r="B39" s="6" t="n">
        <v>0</v>
      </c>
      <c r="C39" s="6" t="n">
        <v>-389</v>
      </c>
    </row>
    <row r="40" spans="1:3">
      <c r="A40" s="3" t="s">
        <v>561</v>
      </c>
    </row>
    <row r="41" spans="1:3">
      <c r="A41" s="4" t="s">
        <v>77</v>
      </c>
      <c r="B41" s="6" t="n">
        <v>3915</v>
      </c>
      <c r="C41" s="6" t="n">
        <v>37475</v>
      </c>
    </row>
    <row r="42" spans="1:3">
      <c r="A42" s="4" t="s">
        <v>565</v>
      </c>
    </row>
    <row r="43" spans="1:3">
      <c r="A43" s="3" t="s">
        <v>557</v>
      </c>
    </row>
    <row r="44" spans="1:3">
      <c r="A44" s="4" t="s">
        <v>558</v>
      </c>
      <c r="B44" s="6" t="n">
        <v>298345</v>
      </c>
      <c r="C44" s="6" t="n">
        <v>274367</v>
      </c>
    </row>
    <row r="45" spans="1:3">
      <c r="A45" s="3" t="s">
        <v>559</v>
      </c>
    </row>
    <row r="46" spans="1:3">
      <c r="A46" s="4" t="s">
        <v>560</v>
      </c>
      <c r="B46" s="6" t="n">
        <v>4778</v>
      </c>
      <c r="C46" s="6" t="n">
        <v>1369</v>
      </c>
    </row>
    <row r="47" spans="1:3">
      <c r="A47" s="4" t="s">
        <v>405</v>
      </c>
      <c r="B47" s="6" t="n">
        <v>-1441</v>
      </c>
      <c r="C47" s="6" t="n">
        <v>-3539</v>
      </c>
    </row>
    <row r="48" spans="1:3">
      <c r="A48" s="3" t="s">
        <v>561</v>
      </c>
    </row>
    <row r="49" spans="1:3">
      <c r="A49" s="4" t="s">
        <v>77</v>
      </c>
      <c r="B49" s="6" t="n">
        <v>301682</v>
      </c>
      <c r="C49" s="6" t="n">
        <v>272197</v>
      </c>
    </row>
    <row r="50" spans="1:3">
      <c r="A50" s="4" t="s">
        <v>566</v>
      </c>
    </row>
    <row r="51" spans="1:3">
      <c r="A51" s="3" t="s">
        <v>557</v>
      </c>
    </row>
    <row r="52" spans="1:3">
      <c r="A52" s="4" t="s">
        <v>558</v>
      </c>
      <c r="B52" s="6" t="n">
        <v>1762</v>
      </c>
      <c r="C52" s="6" t="n">
        <v>151443</v>
      </c>
    </row>
    <row r="53" spans="1:3">
      <c r="A53" s="3" t="s">
        <v>559</v>
      </c>
    </row>
    <row r="54" spans="1:3">
      <c r="A54" s="4" t="s">
        <v>560</v>
      </c>
      <c r="B54" s="6" t="n">
        <v>40</v>
      </c>
      <c r="C54" s="6" t="n">
        <v>993</v>
      </c>
    </row>
    <row r="55" spans="1:3">
      <c r="A55" s="4" t="s">
        <v>405</v>
      </c>
      <c r="B55" s="6" t="n">
        <v>0</v>
      </c>
      <c r="C55" s="6" t="n">
        <v>-70</v>
      </c>
    </row>
    <row r="56" spans="1:3">
      <c r="A56" s="3" t="s">
        <v>561</v>
      </c>
    </row>
    <row r="57" spans="1:3">
      <c r="A57" s="4" t="s">
        <v>77</v>
      </c>
      <c r="B57" s="6" t="n">
        <v>1802</v>
      </c>
      <c r="C57" s="6" t="n">
        <v>152366</v>
      </c>
    </row>
    <row r="58" spans="1:3">
      <c r="A58" s="4" t="s">
        <v>567</v>
      </c>
    </row>
    <row r="59" spans="1:3">
      <c r="A59" s="3" t="s">
        <v>557</v>
      </c>
    </row>
    <row r="60" spans="1:3">
      <c r="A60" s="4" t="s">
        <v>558</v>
      </c>
      <c r="B60" s="6" t="n">
        <v>1859736</v>
      </c>
      <c r="C60" s="6" t="n">
        <v>1283061</v>
      </c>
    </row>
    <row r="61" spans="1:3">
      <c r="A61" s="3" t="s">
        <v>559</v>
      </c>
    </row>
    <row r="62" spans="1:3">
      <c r="A62" s="4" t="s">
        <v>560</v>
      </c>
      <c r="B62" s="6" t="n">
        <v>59184</v>
      </c>
      <c r="C62" s="6" t="n">
        <v>3094</v>
      </c>
    </row>
    <row r="63" spans="1:3">
      <c r="A63" s="4" t="s">
        <v>405</v>
      </c>
      <c r="B63" s="6" t="n">
        <v>-2357</v>
      </c>
      <c r="C63" s="6" t="n">
        <v>-25450</v>
      </c>
    </row>
    <row r="64" spans="1:3">
      <c r="A64" s="3" t="s">
        <v>561</v>
      </c>
    </row>
    <row r="65" spans="1:3">
      <c r="A65" s="4" t="s">
        <v>77</v>
      </c>
      <c r="B65" s="6" t="n">
        <v>1916563</v>
      </c>
      <c r="C65" s="6" t="n">
        <v>1260705</v>
      </c>
    </row>
    <row r="66" spans="1:3">
      <c r="A66" s="4" t="s">
        <v>568</v>
      </c>
    </row>
    <row r="67" spans="1:3">
      <c r="A67" s="3" t="s">
        <v>557</v>
      </c>
    </row>
    <row r="68" spans="1:3">
      <c r="A68" s="4" t="s">
        <v>558</v>
      </c>
      <c r="B68" s="6" t="n">
        <v>1265830</v>
      </c>
      <c r="C68" s="6" t="n">
        <v>944365</v>
      </c>
    </row>
    <row r="69" spans="1:3">
      <c r="A69" s="3" t="s">
        <v>559</v>
      </c>
    </row>
    <row r="70" spans="1:3">
      <c r="A70" s="4" t="s">
        <v>560</v>
      </c>
      <c r="B70" s="6" t="n">
        <v>15747</v>
      </c>
      <c r="C70" s="6" t="n">
        <v>716</v>
      </c>
    </row>
    <row r="71" spans="1:3">
      <c r="A71" s="4" t="s">
        <v>405</v>
      </c>
      <c r="B71" s="6" t="n">
        <v>-4117</v>
      </c>
      <c r="C71" s="6" t="n">
        <v>-19965</v>
      </c>
    </row>
    <row r="72" spans="1:3">
      <c r="A72" s="3" t="s">
        <v>561</v>
      </c>
    </row>
    <row r="73" spans="1:3">
      <c r="A73" s="4" t="s">
        <v>77</v>
      </c>
      <c r="B73" s="6" t="n">
        <v>1277460</v>
      </c>
      <c r="C73" s="6" t="n">
        <v>925116</v>
      </c>
    </row>
    <row r="74" spans="1:3">
      <c r="A74" s="4" t="s">
        <v>569</v>
      </c>
    </row>
    <row r="75" spans="1:3">
      <c r="A75" s="3" t="s">
        <v>557</v>
      </c>
    </row>
    <row r="76" spans="1:3">
      <c r="A76" s="4" t="s">
        <v>558</v>
      </c>
      <c r="B76" s="6" t="n">
        <v>585044</v>
      </c>
      <c r="C76" s="6" t="n">
        <v>548192</v>
      </c>
    </row>
    <row r="77" spans="1:3">
      <c r="A77" s="3" t="s">
        <v>559</v>
      </c>
    </row>
    <row r="78" spans="1:3">
      <c r="A78" s="4" t="s">
        <v>560</v>
      </c>
      <c r="B78" s="6" t="n">
        <v>27261</v>
      </c>
      <c r="C78" s="6" t="n">
        <v>3757</v>
      </c>
    </row>
    <row r="79" spans="1:3">
      <c r="A79" s="4" t="s">
        <v>405</v>
      </c>
      <c r="B79" s="6" t="n">
        <v>-112</v>
      </c>
      <c r="C79" s="6" t="n">
        <v>-6974</v>
      </c>
    </row>
    <row r="80" spans="1:3">
      <c r="A80" s="3" t="s">
        <v>561</v>
      </c>
    </row>
    <row r="81" spans="1:3">
      <c r="A81" s="4" t="s">
        <v>77</v>
      </c>
      <c r="B81" s="6" t="n">
        <v>612193</v>
      </c>
      <c r="C81" s="6" t="n">
        <v>544975</v>
      </c>
    </row>
    <row r="82" spans="1:3">
      <c r="A82" s="4" t="s">
        <v>570</v>
      </c>
    </row>
    <row r="83" spans="1:3">
      <c r="A83" s="3" t="s">
        <v>557</v>
      </c>
    </row>
    <row r="84" spans="1:3">
      <c r="A84" s="4" t="s">
        <v>558</v>
      </c>
      <c r="B84" s="6" t="n">
        <v>74465</v>
      </c>
      <c r="C84" s="6" t="n">
        <v>60563</v>
      </c>
    </row>
    <row r="85" spans="1:3">
      <c r="A85" s="3" t="s">
        <v>559</v>
      </c>
    </row>
    <row r="86" spans="1:3">
      <c r="A86" s="4" t="s">
        <v>560</v>
      </c>
      <c r="B86" s="6" t="n">
        <v>1194</v>
      </c>
      <c r="C86" s="6" t="n">
        <v>705</v>
      </c>
    </row>
    <row r="87" spans="1:3">
      <c r="A87" s="4" t="s">
        <v>405</v>
      </c>
      <c r="B87" s="6" t="n">
        <v>-48</v>
      </c>
      <c r="C87" s="6" t="n">
        <v>-121</v>
      </c>
    </row>
    <row r="88" spans="1:3">
      <c r="A88" s="3" t="s">
        <v>561</v>
      </c>
    </row>
    <row r="89" spans="1:3">
      <c r="A89" s="4" t="s">
        <v>77</v>
      </c>
      <c r="B89" s="6" t="n">
        <v>75611</v>
      </c>
      <c r="C89" s="6" t="n">
        <v>61147</v>
      </c>
    </row>
    <row r="90" spans="1:3">
      <c r="A90" s="4" t="s">
        <v>571</v>
      </c>
    </row>
    <row r="91" spans="1:3">
      <c r="A91" s="3" t="s">
        <v>557</v>
      </c>
    </row>
    <row r="92" spans="1:3">
      <c r="A92" s="4" t="s">
        <v>558</v>
      </c>
      <c r="B92" s="6" t="n">
        <v>222565</v>
      </c>
      <c r="C92" s="6" t="n">
        <v>249947</v>
      </c>
    </row>
    <row r="93" spans="1:3">
      <c r="A93" s="3" t="s">
        <v>559</v>
      </c>
    </row>
    <row r="94" spans="1:3">
      <c r="A94" s="4" t="s">
        <v>560</v>
      </c>
      <c r="B94" s="6" t="n">
        <v>226</v>
      </c>
      <c r="C94" s="6" t="n">
        <v>99</v>
      </c>
    </row>
    <row r="95" spans="1:3">
      <c r="A95" s="4" t="s">
        <v>405</v>
      </c>
      <c r="B95" s="6" t="n">
        <v>-2665</v>
      </c>
      <c r="C95" s="6" t="n">
        <v>-8588</v>
      </c>
    </row>
    <row r="96" spans="1:3">
      <c r="A96" s="3" t="s">
        <v>561</v>
      </c>
    </row>
    <row r="97" spans="1:3">
      <c r="A97" s="4" t="s">
        <v>77</v>
      </c>
      <c r="B97" s="5" t="n">
        <v>220126</v>
      </c>
      <c r="C97" s="5" t="n">
        <v>2414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6"/>
    <col customWidth="1" max="2" min="2" width="21"/>
  </cols>
  <sheetData>
    <row r="1" spans="1:2">
      <c r="A1" s="1" t="s">
        <v>572</v>
      </c>
      <c r="B1" s="2" t="s">
        <v>220</v>
      </c>
    </row>
    <row r="2" spans="1:2">
      <c r="A2" s="3" t="s">
        <v>573</v>
      </c>
    </row>
    <row r="3" spans="1:2">
      <c r="A3" s="4" t="s">
        <v>574</v>
      </c>
      <c r="B3" s="5" t="n">
        <v>61646</v>
      </c>
    </row>
    <row r="4" spans="1:2">
      <c r="A4" s="4" t="s">
        <v>575</v>
      </c>
      <c r="B4" s="6" t="n">
        <v>995476</v>
      </c>
    </row>
    <row r="5" spans="1:2">
      <c r="A5" s="4" t="s">
        <v>576</v>
      </c>
      <c r="B5" s="6" t="n">
        <v>1135893</v>
      </c>
    </row>
    <row r="6" spans="1:2">
      <c r="A6" s="4" t="s">
        <v>577</v>
      </c>
      <c r="B6" s="6" t="n">
        <v>258337</v>
      </c>
    </row>
    <row r="7" spans="1:2">
      <c r="A7" s="4" t="s">
        <v>578</v>
      </c>
      <c r="B7" s="6" t="n">
        <v>1925339</v>
      </c>
    </row>
    <row r="8" spans="1:2">
      <c r="A8" s="4" t="s">
        <v>187</v>
      </c>
      <c r="B8" s="6" t="n">
        <v>4376691</v>
      </c>
    </row>
    <row r="9" spans="1:2">
      <c r="A9" s="3" t="s">
        <v>561</v>
      </c>
    </row>
    <row r="10" spans="1:2">
      <c r="A10" s="4" t="s">
        <v>574</v>
      </c>
      <c r="B10" s="6" t="n">
        <v>61859</v>
      </c>
    </row>
    <row r="11" spans="1:2">
      <c r="A11" s="4" t="s">
        <v>575</v>
      </c>
      <c r="B11" s="6" t="n">
        <v>1022533</v>
      </c>
    </row>
    <row r="12" spans="1:2">
      <c r="A12" s="4" t="s">
        <v>576</v>
      </c>
      <c r="B12" s="6" t="n">
        <v>1166104</v>
      </c>
    </row>
    <row r="13" spans="1:2">
      <c r="A13" s="4" t="s">
        <v>577</v>
      </c>
      <c r="B13" s="6" t="n">
        <v>260598</v>
      </c>
    </row>
    <row r="14" spans="1:2">
      <c r="A14" s="4" t="s">
        <v>578</v>
      </c>
      <c r="B14" s="6" t="n">
        <v>1965264</v>
      </c>
    </row>
    <row r="15" spans="1:2">
      <c r="A15" s="4" t="s">
        <v>187</v>
      </c>
      <c r="B15" s="6" t="n">
        <v>4476358</v>
      </c>
    </row>
    <row r="16" spans="1:2">
      <c r="A16" s="4" t="s">
        <v>117</v>
      </c>
    </row>
    <row r="17" spans="1:2">
      <c r="A17" s="3" t="s">
        <v>573</v>
      </c>
    </row>
    <row r="18" spans="1:2">
      <c r="A18" s="4" t="s">
        <v>574</v>
      </c>
      <c r="B18" s="6" t="n">
        <v>110</v>
      </c>
    </row>
    <row r="19" spans="1:2">
      <c r="A19" s="4" t="s">
        <v>575</v>
      </c>
      <c r="B19" s="6" t="n">
        <v>115566</v>
      </c>
    </row>
    <row r="20" spans="1:2">
      <c r="A20" s="4" t="s">
        <v>576</v>
      </c>
      <c r="B20" s="6" t="n">
        <v>92236</v>
      </c>
    </row>
    <row r="21" spans="1:2">
      <c r="A21" s="4" t="s">
        <v>577</v>
      </c>
      <c r="B21" s="6" t="n">
        <v>17227</v>
      </c>
    </row>
    <row r="22" spans="1:2">
      <c r="A22" s="4" t="s">
        <v>578</v>
      </c>
      <c r="B22" s="6" t="n">
        <v>94051</v>
      </c>
    </row>
    <row r="23" spans="1:2">
      <c r="A23" s="4" t="s">
        <v>187</v>
      </c>
      <c r="B23" s="6" t="n">
        <v>319190</v>
      </c>
    </row>
    <row r="24" spans="1:2">
      <c r="A24" s="3" t="s">
        <v>561</v>
      </c>
    </row>
    <row r="25" spans="1:2">
      <c r="A25" s="4" t="s">
        <v>574</v>
      </c>
      <c r="B25" s="6" t="n">
        <v>110</v>
      </c>
    </row>
    <row r="26" spans="1:2">
      <c r="A26" s="4" t="s">
        <v>575</v>
      </c>
      <c r="B26" s="6" t="n">
        <v>117815</v>
      </c>
    </row>
    <row r="27" spans="1:2">
      <c r="A27" s="4" t="s">
        <v>576</v>
      </c>
      <c r="B27" s="6" t="n">
        <v>93239</v>
      </c>
    </row>
    <row r="28" spans="1:2">
      <c r="A28" s="4" t="s">
        <v>577</v>
      </c>
      <c r="B28" s="6" t="n">
        <v>17382</v>
      </c>
    </row>
    <row r="29" spans="1:2">
      <c r="A29" s="4" t="s">
        <v>578</v>
      </c>
      <c r="B29" s="6" t="n">
        <v>95703</v>
      </c>
    </row>
    <row r="30" spans="1:2">
      <c r="A30" s="4" t="s">
        <v>187</v>
      </c>
      <c r="B30" s="6" t="n">
        <v>324249</v>
      </c>
    </row>
    <row r="31" spans="1:2">
      <c r="A31" s="4" t="s">
        <v>63</v>
      </c>
    </row>
    <row r="32" spans="1:2">
      <c r="A32" s="3" t="s">
        <v>573</v>
      </c>
    </row>
    <row r="33" spans="1:2">
      <c r="A33" s="4" t="s">
        <v>574</v>
      </c>
      <c r="B33" s="6" t="n">
        <v>61536</v>
      </c>
    </row>
    <row r="34" spans="1:2">
      <c r="A34" s="4" t="s">
        <v>575</v>
      </c>
      <c r="B34" s="6" t="n">
        <v>879910</v>
      </c>
    </row>
    <row r="35" spans="1:2">
      <c r="A35" s="4" t="s">
        <v>576</v>
      </c>
      <c r="B35" s="6" t="n">
        <v>1043657</v>
      </c>
    </row>
    <row r="36" spans="1:2">
      <c r="A36" s="4" t="s">
        <v>577</v>
      </c>
      <c r="B36" s="6" t="n">
        <v>241110</v>
      </c>
    </row>
    <row r="37" spans="1:2">
      <c r="A37" s="4" t="s">
        <v>578</v>
      </c>
      <c r="B37" s="6" t="n">
        <v>1831288</v>
      </c>
    </row>
    <row r="38" spans="1:2">
      <c r="A38" s="4" t="s">
        <v>187</v>
      </c>
      <c r="B38" s="6" t="n">
        <v>4057501</v>
      </c>
    </row>
    <row r="39" spans="1:2">
      <c r="A39" s="3" t="s">
        <v>561</v>
      </c>
    </row>
    <row r="40" spans="1:2">
      <c r="A40" s="4" t="s">
        <v>574</v>
      </c>
      <c r="B40" s="6" t="n">
        <v>61749</v>
      </c>
    </row>
    <row r="41" spans="1:2">
      <c r="A41" s="4" t="s">
        <v>575</v>
      </c>
      <c r="B41" s="6" t="n">
        <v>904718</v>
      </c>
    </row>
    <row r="42" spans="1:2">
      <c r="A42" s="4" t="s">
        <v>576</v>
      </c>
      <c r="B42" s="6" t="n">
        <v>1072865</v>
      </c>
    </row>
    <row r="43" spans="1:2">
      <c r="A43" s="4" t="s">
        <v>577</v>
      </c>
      <c r="B43" s="6" t="n">
        <v>243216</v>
      </c>
    </row>
    <row r="44" spans="1:2">
      <c r="A44" s="4" t="s">
        <v>578</v>
      </c>
      <c r="B44" s="6" t="n">
        <v>1869561</v>
      </c>
    </row>
    <row r="45" spans="1:2">
      <c r="A45" s="4" t="s">
        <v>187</v>
      </c>
      <c r="B45" s="5" t="n">
        <v>41521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579</v>
      </c>
      <c r="B1" s="2" t="s">
        <v>580</v>
      </c>
      <c r="C1" s="2" t="s">
        <v>581</v>
      </c>
    </row>
    <row r="2" spans="1:3">
      <c r="A2" s="3" t="s">
        <v>557</v>
      </c>
    </row>
    <row r="3" spans="1:3">
      <c r="A3" s="4" t="s">
        <v>582</v>
      </c>
      <c r="B3" s="5" t="n">
        <v>1187942</v>
      </c>
      <c r="C3" s="5" t="n">
        <v>1209157</v>
      </c>
    </row>
    <row r="4" spans="1:3">
      <c r="A4" s="4" t="s">
        <v>583</v>
      </c>
      <c r="B4" s="6" t="n">
        <v>124587</v>
      </c>
      <c r="C4" s="6" t="n">
        <v>1171891</v>
      </c>
    </row>
    <row r="5" spans="1:3">
      <c r="A5" s="4" t="s">
        <v>584</v>
      </c>
      <c r="B5" s="6" t="n">
        <v>1312529</v>
      </c>
      <c r="C5" s="6" t="n">
        <v>2381048</v>
      </c>
    </row>
    <row r="6" spans="1:3">
      <c r="A6" s="4" t="s">
        <v>582</v>
      </c>
      <c r="B6" s="6" t="n">
        <v>-7993</v>
      </c>
      <c r="C6" s="6" t="n">
        <v>-24306</v>
      </c>
    </row>
    <row r="7" spans="1:3">
      <c r="A7" s="4" t="s">
        <v>583</v>
      </c>
      <c r="B7" s="6" t="n">
        <v>-2770</v>
      </c>
      <c r="C7" s="6" t="n">
        <v>-41052</v>
      </c>
    </row>
    <row r="8" spans="1:3">
      <c r="A8" s="4" t="s">
        <v>585</v>
      </c>
      <c r="B8" s="5" t="n">
        <v>-10763</v>
      </c>
      <c r="C8" s="5" t="n">
        <v>-65358</v>
      </c>
    </row>
    <row r="9" spans="1:3">
      <c r="A9" s="4" t="s">
        <v>586</v>
      </c>
      <c r="B9" s="6" t="n">
        <v>1337</v>
      </c>
      <c r="C9" s="6" t="n">
        <v>1662</v>
      </c>
    </row>
    <row r="10" spans="1:3">
      <c r="A10" s="4" t="s">
        <v>587</v>
      </c>
      <c r="B10" s="5" t="n">
        <v>0</v>
      </c>
    </row>
    <row r="11" spans="1:3">
      <c r="A11" s="4" t="s">
        <v>588</v>
      </c>
      <c r="B11" s="4" t="s">
        <v>589</v>
      </c>
      <c r="C11" s="4" t="s">
        <v>589</v>
      </c>
    </row>
    <row r="12" spans="1:3">
      <c r="A12" s="4" t="s">
        <v>117</v>
      </c>
    </row>
    <row r="13" spans="1:3">
      <c r="A13" s="3" t="s">
        <v>557</v>
      </c>
    </row>
    <row r="14" spans="1:3">
      <c r="A14" s="4" t="s">
        <v>582</v>
      </c>
      <c r="B14" s="5" t="n">
        <v>83698</v>
      </c>
      <c r="C14" s="5" t="n">
        <v>93334</v>
      </c>
    </row>
    <row r="15" spans="1:3">
      <c r="A15" s="4" t="s">
        <v>583</v>
      </c>
      <c r="B15" s="6" t="n">
        <v>6906</v>
      </c>
      <c r="C15" s="6" t="n">
        <v>152916</v>
      </c>
    </row>
    <row r="16" spans="1:3">
      <c r="A16" s="4" t="s">
        <v>584</v>
      </c>
      <c r="B16" s="6" t="n">
        <v>90604</v>
      </c>
      <c r="C16" s="6" t="n">
        <v>246250</v>
      </c>
    </row>
    <row r="17" spans="1:3">
      <c r="A17" s="4" t="s">
        <v>582</v>
      </c>
      <c r="B17" s="6" t="n">
        <v>-339</v>
      </c>
      <c r="C17" s="6" t="n">
        <v>-1638</v>
      </c>
    </row>
    <row r="18" spans="1:3">
      <c r="A18" s="4" t="s">
        <v>583</v>
      </c>
      <c r="B18" s="6" t="n">
        <v>-81</v>
      </c>
      <c r="C18" s="6" t="n">
        <v>-4824</v>
      </c>
    </row>
    <row r="19" spans="1:3">
      <c r="A19" s="4" t="s">
        <v>585</v>
      </c>
      <c r="B19" s="6" t="n">
        <v>-420</v>
      </c>
      <c r="C19" s="6" t="n">
        <v>-6462</v>
      </c>
    </row>
    <row r="20" spans="1:3">
      <c r="A20" s="4" t="s">
        <v>63</v>
      </c>
    </row>
    <row r="21" spans="1:3">
      <c r="A21" s="3" t="s">
        <v>557</v>
      </c>
    </row>
    <row r="22" spans="1:3">
      <c r="A22" s="4" t="s">
        <v>582</v>
      </c>
      <c r="B22" s="6" t="n">
        <v>1104244</v>
      </c>
      <c r="C22" s="6" t="n">
        <v>1115823</v>
      </c>
    </row>
    <row r="23" spans="1:3">
      <c r="A23" s="4" t="s">
        <v>583</v>
      </c>
      <c r="B23" s="6" t="n">
        <v>117681</v>
      </c>
      <c r="C23" s="6" t="n">
        <v>1018975</v>
      </c>
    </row>
    <row r="24" spans="1:3">
      <c r="A24" s="4" t="s">
        <v>584</v>
      </c>
      <c r="B24" s="6" t="n">
        <v>1221925</v>
      </c>
      <c r="C24" s="6" t="n">
        <v>2134798</v>
      </c>
    </row>
    <row r="25" spans="1:3">
      <c r="A25" s="4" t="s">
        <v>582</v>
      </c>
      <c r="B25" s="6" t="n">
        <v>-7654</v>
      </c>
      <c r="C25" s="6" t="n">
        <v>-22668</v>
      </c>
    </row>
    <row r="26" spans="1:3">
      <c r="A26" s="4" t="s">
        <v>583</v>
      </c>
      <c r="B26" s="6" t="n">
        <v>-2689</v>
      </c>
      <c r="C26" s="6" t="n">
        <v>-36228</v>
      </c>
    </row>
    <row r="27" spans="1:3">
      <c r="A27" s="4" t="s">
        <v>585</v>
      </c>
      <c r="B27" s="6" t="n">
        <v>-10343</v>
      </c>
      <c r="C27" s="6" t="n">
        <v>-58896</v>
      </c>
    </row>
    <row r="28" spans="1:3">
      <c r="A28" s="4" t="s">
        <v>563</v>
      </c>
    </row>
    <row r="29" spans="1:3">
      <c r="A29" s="3" t="s">
        <v>557</v>
      </c>
    </row>
    <row r="30" spans="1:3">
      <c r="A30" s="4" t="s">
        <v>582</v>
      </c>
      <c r="B30" s="6" t="n">
        <v>19903</v>
      </c>
      <c r="C30" s="6" t="n">
        <v>474</v>
      </c>
    </row>
    <row r="31" spans="1:3">
      <c r="A31" s="4" t="s">
        <v>583</v>
      </c>
      <c r="B31" s="6" t="n">
        <v>500</v>
      </c>
      <c r="C31" s="6" t="n">
        <v>21540</v>
      </c>
    </row>
    <row r="32" spans="1:3">
      <c r="A32" s="4" t="s">
        <v>584</v>
      </c>
      <c r="B32" s="6" t="n">
        <v>20403</v>
      </c>
      <c r="C32" s="6" t="n">
        <v>22014</v>
      </c>
    </row>
    <row r="33" spans="1:3">
      <c r="A33" s="4" t="s">
        <v>582</v>
      </c>
      <c r="B33" s="6" t="n">
        <v>-23</v>
      </c>
      <c r="C33" s="6" t="n">
        <v>-2</v>
      </c>
    </row>
    <row r="34" spans="1:3">
      <c r="A34" s="4" t="s">
        <v>583</v>
      </c>
      <c r="B34" s="6" t="n">
        <v>0</v>
      </c>
      <c r="C34" s="6" t="n">
        <v>-260</v>
      </c>
    </row>
    <row r="35" spans="1:3">
      <c r="A35" s="4" t="s">
        <v>585</v>
      </c>
      <c r="B35" s="6" t="n">
        <v>-23</v>
      </c>
      <c r="C35" s="6" t="n">
        <v>-262</v>
      </c>
    </row>
    <row r="36" spans="1:3">
      <c r="A36" s="4" t="s">
        <v>564</v>
      </c>
    </row>
    <row r="37" spans="1:3">
      <c r="A37" s="3" t="s">
        <v>557</v>
      </c>
    </row>
    <row r="38" spans="1:3">
      <c r="A38" s="4" t="s">
        <v>582</v>
      </c>
      <c r="C38" s="6" t="n">
        <v>23729</v>
      </c>
    </row>
    <row r="39" spans="1:3">
      <c r="A39" s="4" t="s">
        <v>583</v>
      </c>
      <c r="C39" s="6" t="n">
        <v>1493</v>
      </c>
    </row>
    <row r="40" spans="1:3">
      <c r="A40" s="4" t="s">
        <v>584</v>
      </c>
      <c r="C40" s="6" t="n">
        <v>25222</v>
      </c>
    </row>
    <row r="41" spans="1:3">
      <c r="A41" s="4" t="s">
        <v>582</v>
      </c>
      <c r="C41" s="6" t="n">
        <v>-351</v>
      </c>
    </row>
    <row r="42" spans="1:3">
      <c r="A42" s="4" t="s">
        <v>583</v>
      </c>
      <c r="C42" s="6" t="n">
        <v>-38</v>
      </c>
    </row>
    <row r="43" spans="1:3">
      <c r="A43" s="4" t="s">
        <v>585</v>
      </c>
      <c r="C43" s="6" t="n">
        <v>-389</v>
      </c>
    </row>
    <row r="44" spans="1:3">
      <c r="A44" s="4" t="s">
        <v>565</v>
      </c>
    </row>
    <row r="45" spans="1:3">
      <c r="A45" s="3" t="s">
        <v>557</v>
      </c>
    </row>
    <row r="46" spans="1:3">
      <c r="A46" s="4" t="s">
        <v>582</v>
      </c>
      <c r="B46" s="6" t="n">
        <v>106103</v>
      </c>
      <c r="C46" s="6" t="n">
        <v>57090</v>
      </c>
    </row>
    <row r="47" spans="1:3">
      <c r="A47" s="4" t="s">
        <v>583</v>
      </c>
      <c r="B47" s="6" t="n">
        <v>2580</v>
      </c>
      <c r="C47" s="6" t="n">
        <v>119759</v>
      </c>
    </row>
    <row r="48" spans="1:3">
      <c r="A48" s="4" t="s">
        <v>584</v>
      </c>
      <c r="B48" s="6" t="n">
        <v>108683</v>
      </c>
      <c r="C48" s="6" t="n">
        <v>176849</v>
      </c>
    </row>
    <row r="49" spans="1:3">
      <c r="A49" s="4" t="s">
        <v>582</v>
      </c>
      <c r="B49" s="6" t="n">
        <v>-1415</v>
      </c>
      <c r="C49" s="6" t="n">
        <v>-902</v>
      </c>
    </row>
    <row r="50" spans="1:3">
      <c r="A50" s="4" t="s">
        <v>583</v>
      </c>
      <c r="B50" s="6" t="n">
        <v>-26</v>
      </c>
      <c r="C50" s="6" t="n">
        <v>-2637</v>
      </c>
    </row>
    <row r="51" spans="1:3">
      <c r="A51" s="4" t="s">
        <v>585</v>
      </c>
      <c r="B51" s="6" t="n">
        <v>-1441</v>
      </c>
      <c r="C51" s="6" t="n">
        <v>-3539</v>
      </c>
    </row>
    <row r="52" spans="1:3">
      <c r="A52" s="4" t="s">
        <v>566</v>
      </c>
    </row>
    <row r="53" spans="1:3">
      <c r="A53" s="3" t="s">
        <v>557</v>
      </c>
    </row>
    <row r="54" spans="1:3">
      <c r="A54" s="4" t="s">
        <v>582</v>
      </c>
      <c r="C54" s="6" t="n">
        <v>45748</v>
      </c>
    </row>
    <row r="55" spans="1:3">
      <c r="A55" s="4" t="s">
        <v>583</v>
      </c>
      <c r="C55" s="6" t="n">
        <v>0</v>
      </c>
    </row>
    <row r="56" spans="1:3">
      <c r="A56" s="4" t="s">
        <v>584</v>
      </c>
      <c r="C56" s="6" t="n">
        <v>45748</v>
      </c>
    </row>
    <row r="57" spans="1:3">
      <c r="A57" s="4" t="s">
        <v>582</v>
      </c>
      <c r="C57" s="6" t="n">
        <v>-70</v>
      </c>
    </row>
    <row r="58" spans="1:3">
      <c r="A58" s="4" t="s">
        <v>583</v>
      </c>
      <c r="C58" s="6" t="n">
        <v>0</v>
      </c>
    </row>
    <row r="59" spans="1:3">
      <c r="A59" s="4" t="s">
        <v>585</v>
      </c>
      <c r="C59" s="6" t="n">
        <v>-70</v>
      </c>
    </row>
    <row r="60" spans="1:3">
      <c r="A60" s="4" t="s">
        <v>567</v>
      </c>
    </row>
    <row r="61" spans="1:3">
      <c r="A61" s="3" t="s">
        <v>557</v>
      </c>
    </row>
    <row r="62" spans="1:3">
      <c r="A62" s="4" t="s">
        <v>582</v>
      </c>
      <c r="B62" s="6" t="n">
        <v>586817</v>
      </c>
      <c r="C62" s="6" t="n">
        <v>586359</v>
      </c>
    </row>
    <row r="63" spans="1:3">
      <c r="A63" s="4" t="s">
        <v>583</v>
      </c>
      <c r="B63" s="6" t="n">
        <v>5976</v>
      </c>
      <c r="C63" s="6" t="n">
        <v>321115</v>
      </c>
    </row>
    <row r="64" spans="1:3">
      <c r="A64" s="4" t="s">
        <v>584</v>
      </c>
      <c r="B64" s="6" t="n">
        <v>592793</v>
      </c>
      <c r="C64" s="6" t="n">
        <v>907474</v>
      </c>
    </row>
    <row r="65" spans="1:3">
      <c r="A65" s="4" t="s">
        <v>582</v>
      </c>
      <c r="B65" s="6" t="n">
        <v>-2253</v>
      </c>
      <c r="C65" s="6" t="n">
        <v>-12891</v>
      </c>
    </row>
    <row r="66" spans="1:3">
      <c r="A66" s="4" t="s">
        <v>583</v>
      </c>
      <c r="B66" s="6" t="n">
        <v>-104</v>
      </c>
      <c r="C66" s="6" t="n">
        <v>-12559</v>
      </c>
    </row>
    <row r="67" spans="1:3">
      <c r="A67" s="4" t="s">
        <v>585</v>
      </c>
      <c r="B67" s="6" t="n">
        <v>-2357</v>
      </c>
      <c r="C67" s="6" t="n">
        <v>-25450</v>
      </c>
    </row>
    <row r="68" spans="1:3">
      <c r="A68" s="4" t="s">
        <v>568</v>
      </c>
    </row>
    <row r="69" spans="1:3">
      <c r="A69" s="3" t="s">
        <v>557</v>
      </c>
    </row>
    <row r="70" spans="1:3">
      <c r="A70" s="4" t="s">
        <v>582</v>
      </c>
      <c r="B70" s="6" t="n">
        <v>410484</v>
      </c>
      <c r="C70" s="6" t="n">
        <v>234396</v>
      </c>
    </row>
    <row r="71" spans="1:3">
      <c r="A71" s="4" t="s">
        <v>583</v>
      </c>
      <c r="B71" s="6" t="n">
        <v>3983</v>
      </c>
      <c r="C71" s="6" t="n">
        <v>551623</v>
      </c>
    </row>
    <row r="72" spans="1:3">
      <c r="A72" s="4" t="s">
        <v>584</v>
      </c>
      <c r="B72" s="6" t="n">
        <v>414467</v>
      </c>
      <c r="C72" s="6" t="n">
        <v>786019</v>
      </c>
    </row>
    <row r="73" spans="1:3">
      <c r="A73" s="4" t="s">
        <v>582</v>
      </c>
      <c r="B73" s="6" t="n">
        <v>-4074</v>
      </c>
      <c r="C73" s="6" t="n">
        <v>-1637</v>
      </c>
    </row>
    <row r="74" spans="1:3">
      <c r="A74" s="4" t="s">
        <v>583</v>
      </c>
      <c r="B74" s="6" t="n">
        <v>-43</v>
      </c>
      <c r="C74" s="6" t="n">
        <v>-18328</v>
      </c>
    </row>
    <row r="75" spans="1:3">
      <c r="A75" s="4" t="s">
        <v>585</v>
      </c>
      <c r="B75" s="6" t="n">
        <v>-4117</v>
      </c>
      <c r="C75" s="6" t="n">
        <v>-19965</v>
      </c>
    </row>
    <row r="76" spans="1:3">
      <c r="A76" s="4" t="s">
        <v>569</v>
      </c>
    </row>
    <row r="77" spans="1:3">
      <c r="A77" s="3" t="s">
        <v>557</v>
      </c>
    </row>
    <row r="78" spans="1:3">
      <c r="A78" s="4" t="s">
        <v>582</v>
      </c>
      <c r="B78" s="6" t="n">
        <v>18250</v>
      </c>
      <c r="C78" s="6" t="n">
        <v>13229</v>
      </c>
    </row>
    <row r="79" spans="1:3">
      <c r="A79" s="4" t="s">
        <v>583</v>
      </c>
      <c r="B79" s="6" t="n">
        <v>748</v>
      </c>
      <c r="C79" s="6" t="n">
        <v>148700</v>
      </c>
    </row>
    <row r="80" spans="1:3">
      <c r="A80" s="4" t="s">
        <v>584</v>
      </c>
      <c r="B80" s="6" t="n">
        <v>18998</v>
      </c>
      <c r="C80" s="6" t="n">
        <v>161929</v>
      </c>
    </row>
    <row r="81" spans="1:3">
      <c r="A81" s="4" t="s">
        <v>582</v>
      </c>
      <c r="B81" s="6" t="n">
        <v>-105</v>
      </c>
      <c r="C81" s="6" t="n">
        <v>-239</v>
      </c>
    </row>
    <row r="82" spans="1:3">
      <c r="A82" s="4" t="s">
        <v>583</v>
      </c>
      <c r="B82" s="6" t="n">
        <v>-7</v>
      </c>
      <c r="C82" s="6" t="n">
        <v>-6735</v>
      </c>
    </row>
    <row r="83" spans="1:3">
      <c r="A83" s="4" t="s">
        <v>585</v>
      </c>
      <c r="B83" s="6" t="n">
        <v>-112</v>
      </c>
      <c r="C83" s="6" t="n">
        <v>-6974</v>
      </c>
    </row>
    <row r="84" spans="1:3">
      <c r="A84" s="4" t="s">
        <v>570</v>
      </c>
    </row>
    <row r="85" spans="1:3">
      <c r="A85" s="3" t="s">
        <v>557</v>
      </c>
    </row>
    <row r="86" spans="1:3">
      <c r="A86" s="4" t="s">
        <v>582</v>
      </c>
      <c r="B86" s="6" t="n">
        <v>5406</v>
      </c>
      <c r="C86" s="6" t="n">
        <v>25978</v>
      </c>
    </row>
    <row r="87" spans="1:3">
      <c r="A87" s="4" t="s">
        <v>583</v>
      </c>
      <c r="B87" s="6" t="n">
        <v>920</v>
      </c>
      <c r="C87" s="6" t="n">
        <v>1494</v>
      </c>
    </row>
    <row r="88" spans="1:3">
      <c r="A88" s="4" t="s">
        <v>584</v>
      </c>
      <c r="B88" s="6" t="n">
        <v>6326</v>
      </c>
      <c r="C88" s="6" t="n">
        <v>27472</v>
      </c>
    </row>
    <row r="89" spans="1:3">
      <c r="A89" s="4" t="s">
        <v>582</v>
      </c>
      <c r="B89" s="6" t="n">
        <v>-29</v>
      </c>
      <c r="C89" s="6" t="n">
        <v>-78</v>
      </c>
    </row>
    <row r="90" spans="1:3">
      <c r="A90" s="4" t="s">
        <v>583</v>
      </c>
      <c r="B90" s="6" t="n">
        <v>-19</v>
      </c>
      <c r="C90" s="6" t="n">
        <v>-43</v>
      </c>
    </row>
    <row r="91" spans="1:3">
      <c r="A91" s="4" t="s">
        <v>585</v>
      </c>
      <c r="B91" s="6" t="n">
        <v>-48</v>
      </c>
      <c r="C91" s="6" t="n">
        <v>-121</v>
      </c>
    </row>
    <row r="92" spans="1:3">
      <c r="A92" s="4" t="s">
        <v>571</v>
      </c>
    </row>
    <row r="93" spans="1:3">
      <c r="A93" s="3" t="s">
        <v>557</v>
      </c>
    </row>
    <row r="94" spans="1:3">
      <c r="A94" s="4" t="s">
        <v>582</v>
      </c>
      <c r="B94" s="6" t="n">
        <v>40979</v>
      </c>
      <c r="C94" s="6" t="n">
        <v>222154</v>
      </c>
    </row>
    <row r="95" spans="1:3">
      <c r="A95" s="4" t="s">
        <v>583</v>
      </c>
      <c r="B95" s="6" t="n">
        <v>109880</v>
      </c>
      <c r="C95" s="6" t="n">
        <v>6167</v>
      </c>
    </row>
    <row r="96" spans="1:3">
      <c r="A96" s="4" t="s">
        <v>584</v>
      </c>
      <c r="B96" s="6" t="n">
        <v>150859</v>
      </c>
      <c r="C96" s="6" t="n">
        <v>228321</v>
      </c>
    </row>
    <row r="97" spans="1:3">
      <c r="A97" s="4" t="s">
        <v>582</v>
      </c>
      <c r="B97" s="6" t="n">
        <v>-94</v>
      </c>
      <c r="C97" s="6" t="n">
        <v>-8136</v>
      </c>
    </row>
    <row r="98" spans="1:3">
      <c r="A98" s="4" t="s">
        <v>583</v>
      </c>
      <c r="B98" s="6" t="n">
        <v>-2571</v>
      </c>
      <c r="C98" s="6" t="n">
        <v>-452</v>
      </c>
    </row>
    <row r="99" spans="1:3">
      <c r="A99" s="4" t="s">
        <v>585</v>
      </c>
      <c r="B99" s="5" t="n">
        <v>-2665</v>
      </c>
      <c r="C99" s="5" t="n">
        <v>-8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0</v>
      </c>
      <c r="B1" s="2" t="s">
        <v>2</v>
      </c>
      <c r="C1" s="2" t="s">
        <v>75</v>
      </c>
    </row>
    <row r="2" spans="1:3">
      <c r="A2" s="3" t="s">
        <v>591</v>
      </c>
    </row>
    <row r="3" spans="1:3">
      <c r="A3" s="4" t="s">
        <v>78</v>
      </c>
      <c r="B3" s="5" t="n">
        <v>5257</v>
      </c>
      <c r="C3" s="5" t="n">
        <v>10949</v>
      </c>
    </row>
    <row r="4" spans="1:3">
      <c r="A4" s="4" t="s">
        <v>117</v>
      </c>
    </row>
    <row r="5" spans="1:3">
      <c r="A5" s="3" t="s">
        <v>591</v>
      </c>
    </row>
    <row r="6" spans="1:3">
      <c r="A6" s="4" t="s">
        <v>78</v>
      </c>
      <c r="B6" s="6" t="n">
        <v>0</v>
      </c>
      <c r="C6" s="6" t="n">
        <v>0</v>
      </c>
    </row>
    <row r="7" spans="1:3">
      <c r="A7" s="4" t="s">
        <v>63</v>
      </c>
    </row>
    <row r="8" spans="1:3">
      <c r="A8" s="3" t="s">
        <v>591</v>
      </c>
    </row>
    <row r="9" spans="1:3">
      <c r="A9" s="4" t="s">
        <v>78</v>
      </c>
      <c r="B9" s="6" t="n">
        <v>5257</v>
      </c>
      <c r="C9" s="6" t="n">
        <v>10949</v>
      </c>
    </row>
    <row r="10" spans="1:3">
      <c r="A10" s="4" t="s">
        <v>189</v>
      </c>
    </row>
    <row r="11" spans="1:3">
      <c r="A11" s="3" t="s">
        <v>591</v>
      </c>
    </row>
    <row r="12" spans="1:3">
      <c r="A12" s="4" t="s">
        <v>78</v>
      </c>
      <c r="B12" s="5" t="n">
        <v>5257</v>
      </c>
      <c r="C12" s="5" t="n">
        <v>109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2</v>
      </c>
      <c r="B1" s="2" t="s">
        <v>1</v>
      </c>
    </row>
    <row r="2" spans="1:4">
      <c r="B2" s="2" t="s">
        <v>2</v>
      </c>
      <c r="C2" s="2" t="s">
        <v>75</v>
      </c>
      <c r="D2" s="2" t="s">
        <v>145</v>
      </c>
    </row>
    <row r="3" spans="1:4">
      <c r="A3" s="3" t="s">
        <v>593</v>
      </c>
    </row>
    <row r="4" spans="1:4">
      <c r="A4" s="4" t="s">
        <v>594</v>
      </c>
      <c r="B4" s="5" t="n">
        <v>145807</v>
      </c>
      <c r="C4" s="5" t="n">
        <v>123333</v>
      </c>
      <c r="D4" s="5" t="n">
        <v>110142</v>
      </c>
    </row>
    <row r="5" spans="1:4">
      <c r="A5" s="4" t="s">
        <v>595</v>
      </c>
      <c r="B5" s="6" t="n">
        <v>-4574</v>
      </c>
      <c r="C5" s="6" t="n">
        <v>-4299</v>
      </c>
      <c r="D5" s="6" t="n">
        <v>-8192</v>
      </c>
    </row>
    <row r="6" spans="1:4">
      <c r="A6" s="4" t="s">
        <v>150</v>
      </c>
      <c r="B6" s="6" t="n">
        <v>141233</v>
      </c>
      <c r="C6" s="6" t="n">
        <v>119034</v>
      </c>
      <c r="D6" s="6" t="n">
        <v>101950</v>
      </c>
    </row>
    <row r="7" spans="1:4">
      <c r="A7" s="4" t="s">
        <v>117</v>
      </c>
    </row>
    <row r="8" spans="1:4">
      <c r="A8" s="3" t="s">
        <v>593</v>
      </c>
    </row>
    <row r="9" spans="1:4">
      <c r="A9" s="4" t="s">
        <v>150</v>
      </c>
      <c r="B9" s="6" t="n">
        <v>8638</v>
      </c>
      <c r="C9" s="6" t="n">
        <v>8875</v>
      </c>
      <c r="D9" s="6" t="n">
        <v>9325</v>
      </c>
    </row>
    <row r="10" spans="1:4">
      <c r="A10" s="4" t="s">
        <v>63</v>
      </c>
    </row>
    <row r="11" spans="1:4">
      <c r="A11" s="3" t="s">
        <v>593</v>
      </c>
    </row>
    <row r="12" spans="1:4">
      <c r="A12" s="4" t="s">
        <v>150</v>
      </c>
      <c r="B12" s="6" t="n">
        <v>132595</v>
      </c>
      <c r="C12" s="6" t="n">
        <v>110159</v>
      </c>
      <c r="D12" s="6" t="n">
        <v>92625</v>
      </c>
    </row>
    <row r="13" spans="1:4">
      <c r="A13" s="4" t="s">
        <v>596</v>
      </c>
    </row>
    <row r="14" spans="1:4">
      <c r="A14" s="3" t="s">
        <v>593</v>
      </c>
    </row>
    <row r="15" spans="1:4">
      <c r="A15" s="4" t="s">
        <v>409</v>
      </c>
      <c r="B15" s="6" t="n">
        <v>4075</v>
      </c>
      <c r="C15" s="6" t="n">
        <v>1659</v>
      </c>
      <c r="D15" s="6" t="n">
        <v>1506</v>
      </c>
    </row>
    <row r="16" spans="1:4">
      <c r="A16" s="4" t="s">
        <v>235</v>
      </c>
    </row>
    <row r="17" spans="1:4">
      <c r="A17" s="3" t="s">
        <v>593</v>
      </c>
    </row>
    <row r="18" spans="1:4">
      <c r="A18" s="4" t="s">
        <v>409</v>
      </c>
      <c r="B18" s="6" t="n">
        <v>124379</v>
      </c>
      <c r="C18" s="6" t="n">
        <v>107077</v>
      </c>
      <c r="D18" s="6" t="n">
        <v>106002</v>
      </c>
    </row>
    <row r="19" spans="1:4">
      <c r="A19" s="4" t="s">
        <v>236</v>
      </c>
    </row>
    <row r="20" spans="1:4">
      <c r="A20" s="3" t="s">
        <v>593</v>
      </c>
    </row>
    <row r="21" spans="1:4">
      <c r="A21" s="4" t="s">
        <v>409</v>
      </c>
      <c r="B21" s="6" t="n">
        <v>6</v>
      </c>
      <c r="C21" s="6" t="n">
        <v>665</v>
      </c>
      <c r="D21" s="6" t="n">
        <v>345</v>
      </c>
    </row>
    <row r="22" spans="1:4">
      <c r="A22" s="4" t="s">
        <v>597</v>
      </c>
    </row>
    <row r="23" spans="1:4">
      <c r="A23" s="3" t="s">
        <v>593</v>
      </c>
    </row>
    <row r="24" spans="1:4">
      <c r="A24" s="4" t="s">
        <v>229</v>
      </c>
      <c r="B24" s="6" t="n">
        <v>17347</v>
      </c>
      <c r="C24" s="6" t="n">
        <v>13932</v>
      </c>
      <c r="D24" s="6" t="n">
        <v>2289</v>
      </c>
    </row>
    <row r="25" spans="1:4">
      <c r="A25" s="4" t="s">
        <v>598</v>
      </c>
    </row>
    <row r="26" spans="1:4">
      <c r="A26" s="3" t="s">
        <v>593</v>
      </c>
    </row>
    <row r="27" spans="1:4">
      <c r="A27" s="4" t="s">
        <v>229</v>
      </c>
      <c r="B27" s="5" t="n">
        <v>7718</v>
      </c>
      <c r="C27" s="5" t="n">
        <v>4876</v>
      </c>
      <c r="D27" s="5" t="n">
        <v>-4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75</v>
      </c>
      <c r="D2" s="2" t="s">
        <v>145</v>
      </c>
    </row>
    <row r="3" spans="1:4">
      <c r="A3" s="3" t="s">
        <v>600</v>
      </c>
    </row>
    <row r="4" spans="1:4">
      <c r="A4" s="4" t="s">
        <v>236</v>
      </c>
      <c r="B4" s="5" t="n">
        <v>-3992</v>
      </c>
      <c r="C4" s="5" t="n">
        <v>-12305</v>
      </c>
      <c r="D4" s="5" t="n">
        <v>-9562</v>
      </c>
    </row>
    <row r="5" spans="1:4">
      <c r="A5" s="4" t="s">
        <v>229</v>
      </c>
      <c r="B5" s="6" t="n">
        <v>1052</v>
      </c>
      <c r="C5" s="6" t="n">
        <v>4030</v>
      </c>
      <c r="D5" s="6" t="n">
        <v>1699</v>
      </c>
    </row>
    <row r="6" spans="1:4">
      <c r="A6" s="4" t="s">
        <v>151</v>
      </c>
      <c r="B6" s="6" t="n">
        <v>13473</v>
      </c>
      <c r="C6" s="6" t="n">
        <v>-29545</v>
      </c>
      <c r="D6" s="6" t="n">
        <v>46763</v>
      </c>
    </row>
    <row r="7" spans="1:4">
      <c r="A7" s="4" t="s">
        <v>601</v>
      </c>
      <c r="B7" s="6" t="n">
        <v>-3992</v>
      </c>
      <c r="C7" s="6" t="n">
        <v>-12305</v>
      </c>
      <c r="D7" s="6" t="n">
        <v>-20096</v>
      </c>
    </row>
    <row r="8" spans="1:4">
      <c r="A8" s="4" t="s">
        <v>602</v>
      </c>
      <c r="B8" s="6" t="n">
        <v>0</v>
      </c>
      <c r="C8" s="6" t="n">
        <v>-864</v>
      </c>
      <c r="D8" s="6" t="n">
        <v>-11851</v>
      </c>
    </row>
    <row r="9" spans="1:4">
      <c r="A9" s="4" t="s">
        <v>603</v>
      </c>
      <c r="B9" s="6" t="n">
        <v>-3992</v>
      </c>
      <c r="C9" s="6" t="n">
        <v>-11441</v>
      </c>
      <c r="D9" s="6" t="n">
        <v>-8245</v>
      </c>
    </row>
    <row r="10" spans="1:4">
      <c r="A10" s="4" t="s">
        <v>117</v>
      </c>
    </row>
    <row r="11" spans="1:4">
      <c r="A11" s="3" t="s">
        <v>600</v>
      </c>
    </row>
    <row r="12" spans="1:4">
      <c r="A12" s="4" t="s">
        <v>151</v>
      </c>
      <c r="B12" s="6" t="n">
        <v>-130</v>
      </c>
      <c r="C12" s="6" t="n">
        <v>-3366</v>
      </c>
      <c r="D12" s="6" t="n">
        <v>6123</v>
      </c>
    </row>
    <row r="13" spans="1:4">
      <c r="A13" s="4" t="s">
        <v>63</v>
      </c>
    </row>
    <row r="14" spans="1:4">
      <c r="A14" s="3" t="s">
        <v>600</v>
      </c>
    </row>
    <row r="15" spans="1:4">
      <c r="A15" s="4" t="s">
        <v>151</v>
      </c>
      <c r="B15" s="6" t="n">
        <v>13603</v>
      </c>
      <c r="C15" s="6" t="n">
        <v>-26179</v>
      </c>
      <c r="D15" s="6" t="n">
        <v>40640</v>
      </c>
    </row>
    <row r="16" spans="1:4">
      <c r="A16" s="4" t="s">
        <v>235</v>
      </c>
    </row>
    <row r="17" spans="1:4">
      <c r="A17" s="3" t="s">
        <v>600</v>
      </c>
    </row>
    <row r="18" spans="1:4">
      <c r="A18" s="4" t="s">
        <v>604</v>
      </c>
      <c r="B18" s="6" t="n">
        <v>19870</v>
      </c>
      <c r="C18" s="6" t="n">
        <v>4590</v>
      </c>
      <c r="D18" s="6" t="n">
        <v>58405</v>
      </c>
    </row>
    <row r="19" spans="1:4">
      <c r="A19" s="4" t="s">
        <v>605</v>
      </c>
      <c r="B19" s="6" t="n">
        <v>-3457</v>
      </c>
      <c r="C19" s="6" t="n">
        <v>-22860</v>
      </c>
      <c r="D19" s="6" t="n">
        <v>-3754</v>
      </c>
    </row>
    <row r="20" spans="1:4">
      <c r="A20" s="4" t="s">
        <v>606</v>
      </c>
      <c r="B20" s="6" t="n">
        <v>16413</v>
      </c>
      <c r="C20" s="6" t="n">
        <v>-18270</v>
      </c>
      <c r="D20" s="6" t="n">
        <v>54651</v>
      </c>
    </row>
    <row r="21" spans="1:4">
      <c r="A21" s="4" t="s">
        <v>607</v>
      </c>
    </row>
    <row r="22" spans="1:4">
      <c r="A22" s="3" t="s">
        <v>600</v>
      </c>
    </row>
    <row r="23" spans="1:4">
      <c r="A23" s="4" t="s">
        <v>608</v>
      </c>
      <c r="B23" s="5" t="n">
        <v>0</v>
      </c>
      <c r="C23" s="5" t="n">
        <v>3000</v>
      </c>
      <c r="D23" s="5" t="n">
        <v>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5</v>
      </c>
    </row>
    <row r="2" spans="1:3">
      <c r="A2" s="4" t="s">
        <v>610</v>
      </c>
    </row>
    <row r="3" spans="1:3">
      <c r="A3" s="3" t="s">
        <v>557</v>
      </c>
    </row>
    <row r="4" spans="1:3">
      <c r="A4" s="4" t="s">
        <v>573</v>
      </c>
      <c r="B4" s="5" t="n">
        <v>319190</v>
      </c>
      <c r="C4" s="5" t="n">
        <v>302970</v>
      </c>
    </row>
    <row r="5" spans="1:3">
      <c r="A5" s="4" t="s">
        <v>561</v>
      </c>
      <c r="B5" s="5" t="n">
        <v>324249</v>
      </c>
      <c r="C5" s="5" t="n">
        <v>297083</v>
      </c>
    </row>
    <row r="6" spans="1:3">
      <c r="A6" s="4" t="s">
        <v>611</v>
      </c>
      <c r="B6" s="4" t="s">
        <v>612</v>
      </c>
      <c r="C6" s="4" t="s">
        <v>612</v>
      </c>
    </row>
    <row r="7" spans="1:3">
      <c r="A7" s="4" t="s">
        <v>613</v>
      </c>
    </row>
    <row r="8" spans="1:3">
      <c r="A8" s="3" t="s">
        <v>557</v>
      </c>
    </row>
    <row r="9" spans="1:3">
      <c r="A9" s="4" t="s">
        <v>573</v>
      </c>
      <c r="B9" s="5" t="n">
        <v>4057501</v>
      </c>
      <c r="C9" s="5" t="n">
        <v>3311639</v>
      </c>
    </row>
    <row r="10" spans="1:3">
      <c r="A10" s="4" t="s">
        <v>561</v>
      </c>
      <c r="B10" s="5" t="n">
        <v>4152109</v>
      </c>
      <c r="C10" s="5" t="n">
        <v>3263949</v>
      </c>
    </row>
    <row r="11" spans="1:3">
      <c r="A11" s="4" t="s">
        <v>611</v>
      </c>
      <c r="B11" s="4" t="s">
        <v>612</v>
      </c>
      <c r="C11" s="4" t="s">
        <v>612</v>
      </c>
    </row>
    <row r="12" spans="1:3">
      <c r="A12" s="4" t="s">
        <v>614</v>
      </c>
    </row>
    <row r="13" spans="1:3">
      <c r="A13" s="3" t="s">
        <v>557</v>
      </c>
    </row>
    <row r="14" spans="1:3">
      <c r="A14" s="4" t="s">
        <v>573</v>
      </c>
      <c r="B14" s="5" t="n">
        <v>12929</v>
      </c>
      <c r="C14" s="5" t="n">
        <v>12707</v>
      </c>
    </row>
    <row r="15" spans="1:3">
      <c r="A15" s="4" t="s">
        <v>561</v>
      </c>
      <c r="B15" s="5" t="n">
        <v>13407</v>
      </c>
      <c r="C15" s="5" t="n">
        <v>12834</v>
      </c>
    </row>
    <row r="16" spans="1:3">
      <c r="A16" s="4" t="s">
        <v>611</v>
      </c>
      <c r="B16" s="4" t="s">
        <v>615</v>
      </c>
      <c r="C16" s="4" t="s">
        <v>616</v>
      </c>
    </row>
    <row r="17" spans="1:3">
      <c r="A17" s="4" t="s">
        <v>617</v>
      </c>
    </row>
    <row r="18" spans="1:3">
      <c r="A18" s="3" t="s">
        <v>557</v>
      </c>
    </row>
    <row r="19" spans="1:3">
      <c r="A19" s="4" t="s">
        <v>573</v>
      </c>
      <c r="B19" s="5" t="n">
        <v>52108</v>
      </c>
      <c r="C19" s="5" t="n">
        <v>52122</v>
      </c>
    </row>
    <row r="20" spans="1:3">
      <c r="A20" s="4" t="s">
        <v>561</v>
      </c>
      <c r="B20" s="5" t="n">
        <v>53599</v>
      </c>
      <c r="C20" s="5" t="n">
        <v>52759</v>
      </c>
    </row>
    <row r="21" spans="1:3">
      <c r="A21" s="4" t="s">
        <v>611</v>
      </c>
      <c r="B21" s="4" t="s">
        <v>618</v>
      </c>
      <c r="C21" s="4" t="s">
        <v>619</v>
      </c>
    </row>
    <row r="22" spans="1:3">
      <c r="A22" s="4" t="s">
        <v>620</v>
      </c>
    </row>
    <row r="23" spans="1:3">
      <c r="A23" s="3" t="s">
        <v>557</v>
      </c>
    </row>
    <row r="24" spans="1:3">
      <c r="A24" s="4" t="s">
        <v>573</v>
      </c>
      <c r="B24" s="5" t="n">
        <v>20947</v>
      </c>
      <c r="C24" s="5" t="n">
        <v>18335</v>
      </c>
    </row>
    <row r="25" spans="1:3">
      <c r="A25" s="4" t="s">
        <v>561</v>
      </c>
      <c r="B25" s="5" t="n">
        <v>21555</v>
      </c>
      <c r="C25" s="5" t="n">
        <v>18109</v>
      </c>
    </row>
    <row r="26" spans="1:3">
      <c r="A26" s="4" t="s">
        <v>611</v>
      </c>
      <c r="B26" s="4" t="s">
        <v>621</v>
      </c>
      <c r="C26" s="4" t="s">
        <v>622</v>
      </c>
    </row>
    <row r="27" spans="1:3">
      <c r="A27" s="4" t="s">
        <v>623</v>
      </c>
    </row>
    <row r="28" spans="1:3">
      <c r="A28" s="3" t="s">
        <v>557</v>
      </c>
    </row>
    <row r="29" spans="1:3">
      <c r="A29" s="4" t="s">
        <v>573</v>
      </c>
      <c r="B29" s="5" t="n">
        <v>515869</v>
      </c>
      <c r="C29" s="5" t="n">
        <v>586639</v>
      </c>
    </row>
    <row r="30" spans="1:3">
      <c r="A30" s="4" t="s">
        <v>561</v>
      </c>
      <c r="B30" s="5" t="n">
        <v>537508</v>
      </c>
      <c r="C30" s="5" t="n">
        <v>589078</v>
      </c>
    </row>
    <row r="31" spans="1:3">
      <c r="A31" s="4" t="s">
        <v>611</v>
      </c>
      <c r="B31" s="4" t="s">
        <v>624</v>
      </c>
      <c r="C31" s="4" t="s">
        <v>625</v>
      </c>
    </row>
    <row r="32" spans="1:3">
      <c r="A32" s="4" t="s">
        <v>626</v>
      </c>
    </row>
    <row r="33" spans="1:3">
      <c r="A33" s="3" t="s">
        <v>557</v>
      </c>
    </row>
    <row r="34" spans="1:3">
      <c r="A34" s="4" t="s">
        <v>573</v>
      </c>
      <c r="B34" s="5" t="n">
        <v>120113</v>
      </c>
      <c r="C34" s="5" t="n">
        <v>142525</v>
      </c>
    </row>
    <row r="35" spans="1:3">
      <c r="A35" s="4" t="s">
        <v>561</v>
      </c>
      <c r="B35" s="5" t="n">
        <v>121720</v>
      </c>
      <c r="C35" s="5" t="n">
        <v>140114</v>
      </c>
    </row>
    <row r="36" spans="1:3">
      <c r="A36" s="4" t="s">
        <v>611</v>
      </c>
      <c r="B36" s="4" t="s">
        <v>627</v>
      </c>
      <c r="C36" s="4" t="s">
        <v>628</v>
      </c>
    </row>
    <row r="37" spans="1:3">
      <c r="A37" s="4" t="s">
        <v>629</v>
      </c>
    </row>
    <row r="38" spans="1:3">
      <c r="A38" s="3" t="s">
        <v>557</v>
      </c>
    </row>
    <row r="39" spans="1:3">
      <c r="A39" s="4" t="s">
        <v>573</v>
      </c>
      <c r="B39" s="5" t="n">
        <v>1677787</v>
      </c>
      <c r="C39" s="5" t="n">
        <v>1385709</v>
      </c>
    </row>
    <row r="40" spans="1:3">
      <c r="A40" s="4" t="s">
        <v>561</v>
      </c>
      <c r="B40" s="5" t="n">
        <v>1697220</v>
      </c>
      <c r="C40" s="5" t="n">
        <v>1358528</v>
      </c>
    </row>
    <row r="41" spans="1:3">
      <c r="A41" s="4" t="s">
        <v>611</v>
      </c>
      <c r="B41" s="4" t="s">
        <v>630</v>
      </c>
      <c r="C41" s="4" t="s">
        <v>631</v>
      </c>
    </row>
    <row r="42" spans="1:3">
      <c r="A42" s="4" t="s">
        <v>632</v>
      </c>
    </row>
    <row r="43" spans="1:3">
      <c r="A43" s="3" t="s">
        <v>557</v>
      </c>
    </row>
    <row r="44" spans="1:3">
      <c r="A44" s="4" t="s">
        <v>573</v>
      </c>
      <c r="B44" s="5" t="n">
        <v>116747</v>
      </c>
      <c r="C44" s="5" t="n">
        <v>118535</v>
      </c>
    </row>
    <row r="45" spans="1:3">
      <c r="A45" s="4" t="s">
        <v>561</v>
      </c>
      <c r="B45" s="5" t="n">
        <v>119041</v>
      </c>
      <c r="C45" s="5" t="n">
        <v>115618</v>
      </c>
    </row>
    <row r="46" spans="1:3">
      <c r="A46" s="4" t="s">
        <v>611</v>
      </c>
      <c r="B46" s="4" t="s">
        <v>633</v>
      </c>
      <c r="C46" s="4" t="s">
        <v>634</v>
      </c>
    </row>
    <row r="47" spans="1:3">
      <c r="A47" s="4" t="s">
        <v>635</v>
      </c>
    </row>
    <row r="48" spans="1:3">
      <c r="A48" s="3" t="s">
        <v>557</v>
      </c>
    </row>
    <row r="49" spans="1:3">
      <c r="A49" s="4" t="s">
        <v>573</v>
      </c>
      <c r="B49" s="5" t="n">
        <v>954312</v>
      </c>
      <c r="C49" s="5" t="n">
        <v>591219</v>
      </c>
    </row>
    <row r="50" spans="1:3">
      <c r="A50" s="4" t="s">
        <v>561</v>
      </c>
      <c r="B50" s="5" t="n">
        <v>976468</v>
      </c>
      <c r="C50" s="5" t="n">
        <v>581106</v>
      </c>
    </row>
    <row r="51" spans="1:3">
      <c r="A51" s="4" t="s">
        <v>611</v>
      </c>
      <c r="B51" s="4" t="s">
        <v>636</v>
      </c>
      <c r="C51" s="4" t="s">
        <v>637</v>
      </c>
    </row>
    <row r="52" spans="1:3">
      <c r="A52" s="4" t="s">
        <v>638</v>
      </c>
    </row>
    <row r="53" spans="1:3">
      <c r="A53" s="3" t="s">
        <v>557</v>
      </c>
    </row>
    <row r="54" spans="1:3">
      <c r="A54" s="4" t="s">
        <v>573</v>
      </c>
      <c r="B54" s="5" t="n">
        <v>48021</v>
      </c>
      <c r="C54" s="5" t="n">
        <v>10834</v>
      </c>
    </row>
    <row r="55" spans="1:3">
      <c r="A55" s="4" t="s">
        <v>561</v>
      </c>
      <c r="B55" s="5" t="n">
        <v>48093</v>
      </c>
      <c r="C55" s="5" t="n">
        <v>10374</v>
      </c>
    </row>
    <row r="56" spans="1:3">
      <c r="A56" s="4" t="s">
        <v>611</v>
      </c>
      <c r="B56" s="4" t="s">
        <v>639</v>
      </c>
      <c r="C56" s="4" t="s">
        <v>640</v>
      </c>
    </row>
    <row r="57" spans="1:3">
      <c r="A57" s="4" t="s">
        <v>641</v>
      </c>
    </row>
    <row r="58" spans="1:3">
      <c r="A58" s="3" t="s">
        <v>557</v>
      </c>
    </row>
    <row r="59" spans="1:3">
      <c r="A59" s="4" t="s">
        <v>573</v>
      </c>
      <c r="B59" s="5" t="n">
        <v>795594</v>
      </c>
      <c r="C59" s="5" t="n">
        <v>653645</v>
      </c>
    </row>
    <row r="60" spans="1:3">
      <c r="A60" s="4" t="s">
        <v>561</v>
      </c>
      <c r="B60" s="5" t="n">
        <v>823239</v>
      </c>
      <c r="C60" s="5" t="n">
        <v>641554</v>
      </c>
    </row>
    <row r="61" spans="1:3">
      <c r="A61" s="4" t="s">
        <v>611</v>
      </c>
      <c r="B61" s="4" t="s">
        <v>642</v>
      </c>
      <c r="C61" s="4" t="s">
        <v>643</v>
      </c>
    </row>
    <row r="62" spans="1:3">
      <c r="A62" s="4" t="s">
        <v>644</v>
      </c>
    </row>
    <row r="63" spans="1:3">
      <c r="A63" s="3" t="s">
        <v>557</v>
      </c>
    </row>
    <row r="64" spans="1:3">
      <c r="A64" s="4" t="s">
        <v>573</v>
      </c>
      <c r="B64" s="5" t="n">
        <v>433</v>
      </c>
      <c r="C64" s="5" t="n">
        <v>34</v>
      </c>
    </row>
    <row r="65" spans="1:3">
      <c r="A65" s="4" t="s">
        <v>561</v>
      </c>
      <c r="B65" s="5" t="n">
        <v>433</v>
      </c>
      <c r="C65" s="5" t="n">
        <v>34</v>
      </c>
    </row>
    <row r="66" spans="1:3">
      <c r="A66" s="4" t="s">
        <v>611</v>
      </c>
      <c r="B66" s="4" t="s">
        <v>645</v>
      </c>
      <c r="C66" s="4" t="s">
        <v>646</v>
      </c>
    </row>
    <row r="67" spans="1:3">
      <c r="A67" s="4" t="s">
        <v>647</v>
      </c>
    </row>
    <row r="68" spans="1:3">
      <c r="A68" s="3" t="s">
        <v>557</v>
      </c>
    </row>
    <row r="69" spans="1:3">
      <c r="A69" s="4" t="s">
        <v>573</v>
      </c>
      <c r="B69" s="5" t="n">
        <v>61831</v>
      </c>
      <c r="C69" s="5" t="n">
        <v>42305</v>
      </c>
    </row>
    <row r="70" spans="1:3">
      <c r="A70" s="4" t="s">
        <v>561</v>
      </c>
      <c r="B70" s="5" t="n">
        <v>64075</v>
      </c>
      <c r="C70" s="5" t="n">
        <v>40924</v>
      </c>
    </row>
    <row r="71" spans="1:3">
      <c r="A71" s="4" t="s">
        <v>611</v>
      </c>
      <c r="B71" s="4" t="s">
        <v>619</v>
      </c>
      <c r="C71" s="4" t="s">
        <v>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9</v>
      </c>
      <c r="B1" s="2" t="s">
        <v>1</v>
      </c>
    </row>
    <row r="2" spans="1:4">
      <c r="B2" s="2" t="s">
        <v>220</v>
      </c>
      <c r="C2" s="2" t="s">
        <v>221</v>
      </c>
      <c r="D2" s="2" t="s">
        <v>222</v>
      </c>
    </row>
    <row r="3" spans="1:4">
      <c r="A3" s="3" t="s">
        <v>223</v>
      </c>
    </row>
    <row r="4" spans="1:4">
      <c r="A4" s="4" t="s">
        <v>162</v>
      </c>
      <c r="B4" s="5" t="n">
        <v>327430</v>
      </c>
      <c r="C4" s="5" t="n">
        <v>167524</v>
      </c>
      <c r="D4" s="5" t="n">
        <v>102208</v>
      </c>
    </row>
    <row r="5" spans="1:4">
      <c r="A5" s="3" t="s">
        <v>224</v>
      </c>
    </row>
    <row r="6" spans="1:4">
      <c r="A6" s="4" t="s">
        <v>225</v>
      </c>
      <c r="B6" s="6" t="n">
        <v>-39901</v>
      </c>
      <c r="C6" s="6" t="n">
        <v>29545</v>
      </c>
      <c r="D6" s="6" t="n">
        <v>-46763</v>
      </c>
    </row>
    <row r="7" spans="1:4">
      <c r="A7" s="4" t="s">
        <v>226</v>
      </c>
      <c r="B7" s="6" t="n">
        <v>88247</v>
      </c>
      <c r="C7" s="6" t="n">
        <v>74214</v>
      </c>
      <c r="D7" s="6" t="n">
        <v>63819</v>
      </c>
    </row>
    <row r="8" spans="1:4">
      <c r="A8" s="4" t="s">
        <v>227</v>
      </c>
      <c r="B8" s="6" t="n">
        <v>96279</v>
      </c>
      <c r="C8" s="6" t="n">
        <v>86346</v>
      </c>
      <c r="D8" s="6" t="n">
        <v>103303</v>
      </c>
    </row>
    <row r="9" spans="1:4">
      <c r="A9" s="4" t="s">
        <v>228</v>
      </c>
      <c r="B9" s="6" t="n">
        <v>10996</v>
      </c>
      <c r="C9" s="6" t="n">
        <v>9020</v>
      </c>
      <c r="D9" s="6" t="n">
        <v>8324</v>
      </c>
    </row>
    <row r="10" spans="1:4">
      <c r="A10" s="4" t="s">
        <v>229</v>
      </c>
      <c r="B10" s="6" t="n">
        <v>3644</v>
      </c>
      <c r="C10" s="6" t="n">
        <v>11685</v>
      </c>
      <c r="D10" s="6" t="n">
        <v>30220</v>
      </c>
    </row>
    <row r="11" spans="1:4">
      <c r="A11" s="3" t="s">
        <v>230</v>
      </c>
    </row>
    <row r="12" spans="1:4">
      <c r="A12" s="4" t="s">
        <v>122</v>
      </c>
      <c r="B12" s="6" t="n">
        <v>-5553</v>
      </c>
      <c r="C12" s="6" t="n">
        <v>-7568</v>
      </c>
      <c r="D12" s="6" t="n">
        <v>5129</v>
      </c>
    </row>
    <row r="13" spans="1:4">
      <c r="A13" s="4" t="s">
        <v>231</v>
      </c>
      <c r="B13" s="6" t="n">
        <v>-112627</v>
      </c>
      <c r="C13" s="6" t="n">
        <v>-168445</v>
      </c>
      <c r="D13" s="6" t="n">
        <v>-276557</v>
      </c>
    </row>
    <row r="14" spans="1:4">
      <c r="A14" s="4" t="s">
        <v>124</v>
      </c>
      <c r="B14" s="6" t="n">
        <v>-15055</v>
      </c>
      <c r="C14" s="6" t="n">
        <v>-38713</v>
      </c>
      <c r="D14" s="6" t="n">
        <v>4751</v>
      </c>
    </row>
    <row r="15" spans="1:4">
      <c r="A15" s="4" t="s">
        <v>125</v>
      </c>
      <c r="B15" s="6" t="n">
        <v>194648</v>
      </c>
      <c r="C15" s="6" t="n">
        <v>-318344</v>
      </c>
      <c r="D15" s="6" t="n">
        <v>-347848</v>
      </c>
    </row>
    <row r="16" spans="1:4">
      <c r="A16" s="4" t="s">
        <v>126</v>
      </c>
      <c r="B16" s="6" t="n">
        <v>93257</v>
      </c>
      <c r="C16" s="6" t="n">
        <v>-148552</v>
      </c>
      <c r="D16" s="6" t="n">
        <v>-360152</v>
      </c>
    </row>
    <row r="17" spans="1:4">
      <c r="A17" s="4" t="s">
        <v>232</v>
      </c>
      <c r="B17" s="6" t="n">
        <v>58086</v>
      </c>
      <c r="C17" s="6" t="n">
        <v>-17785</v>
      </c>
      <c r="D17" s="6" t="n">
        <v>-17543</v>
      </c>
    </row>
    <row r="18" spans="1:4">
      <c r="A18" s="4" t="s">
        <v>129</v>
      </c>
      <c r="B18" s="6" t="n">
        <v>-62965</v>
      </c>
      <c r="C18" s="6" t="n">
        <v>302730</v>
      </c>
      <c r="D18" s="6" t="n">
        <v>382299</v>
      </c>
    </row>
    <row r="19" spans="1:4">
      <c r="A19" s="4" t="s">
        <v>130</v>
      </c>
      <c r="B19" s="6" t="n">
        <v>-21474</v>
      </c>
      <c r="C19" s="6" t="n">
        <v>265102</v>
      </c>
      <c r="D19" s="6" t="n">
        <v>328753</v>
      </c>
    </row>
    <row r="20" spans="1:4">
      <c r="A20" s="4" t="s">
        <v>131</v>
      </c>
      <c r="B20" s="6" t="n">
        <v>-42355</v>
      </c>
      <c r="C20" s="6" t="n">
        <v>259699</v>
      </c>
      <c r="D20" s="6" t="n">
        <v>298925</v>
      </c>
    </row>
    <row r="21" spans="1:4">
      <c r="A21" s="4" t="s">
        <v>132</v>
      </c>
      <c r="B21" s="6" t="n">
        <v>-7983</v>
      </c>
      <c r="C21" s="6" t="n">
        <v>98276</v>
      </c>
      <c r="D21" s="6" t="n">
        <v>-82188</v>
      </c>
    </row>
    <row r="22" spans="1:4">
      <c r="A22" s="4" t="s">
        <v>133</v>
      </c>
      <c r="B22" s="6" t="n">
        <v>-43063</v>
      </c>
      <c r="C22" s="6" t="n">
        <v>-6601</v>
      </c>
      <c r="D22" s="6" t="n">
        <v>120621</v>
      </c>
    </row>
    <row r="23" spans="1:4">
      <c r="A23" s="4" t="s">
        <v>233</v>
      </c>
      <c r="B23" s="6" t="n">
        <v>521611</v>
      </c>
      <c r="C23" s="6" t="n">
        <v>598133</v>
      </c>
      <c r="D23" s="6" t="n">
        <v>317301</v>
      </c>
    </row>
    <row r="24" spans="1:4">
      <c r="A24" s="3" t="s">
        <v>234</v>
      </c>
    </row>
    <row r="25" spans="1:4">
      <c r="A25" s="4" t="s">
        <v>235</v>
      </c>
      <c r="B25" s="6" t="n">
        <v>-2140359</v>
      </c>
      <c r="C25" s="6" t="n">
        <v>-1802668</v>
      </c>
      <c r="D25" s="6" t="n">
        <v>-2144879</v>
      </c>
    </row>
    <row r="26" spans="1:4">
      <c r="A26" s="4" t="s">
        <v>236</v>
      </c>
      <c r="B26" s="6" t="n">
        <v>0</v>
      </c>
      <c r="C26" s="6" t="n">
        <v>-1297</v>
      </c>
      <c r="D26" s="6" t="n">
        <v>-33374</v>
      </c>
    </row>
    <row r="27" spans="1:4">
      <c r="A27" s="4" t="s">
        <v>237</v>
      </c>
      <c r="B27" s="6" t="n">
        <v>-2773361</v>
      </c>
      <c r="C27" s="6" t="n">
        <v>-2919422</v>
      </c>
      <c r="D27" s="6" t="n">
        <v>-5728031</v>
      </c>
    </row>
    <row r="28" spans="1:4">
      <c r="A28" s="4" t="s">
        <v>119</v>
      </c>
      <c r="B28" s="6" t="n">
        <v>-5848</v>
      </c>
      <c r="C28" s="6" t="n">
        <v>-37722</v>
      </c>
      <c r="D28" s="6" t="n">
        <v>-59384</v>
      </c>
    </row>
    <row r="29" spans="1:4">
      <c r="A29" s="4" t="s">
        <v>238</v>
      </c>
      <c r="B29" s="6" t="n">
        <v>-91664</v>
      </c>
      <c r="C29" s="6" t="n">
        <v>-102390</v>
      </c>
      <c r="D29" s="6" t="n">
        <v>-95668</v>
      </c>
    </row>
    <row r="30" spans="1:4">
      <c r="A30" s="4" t="s">
        <v>239</v>
      </c>
      <c r="B30" s="6" t="n">
        <v>974474</v>
      </c>
      <c r="C30" s="6" t="n">
        <v>1010339</v>
      </c>
      <c r="D30" s="6" t="n">
        <v>2078119</v>
      </c>
    </row>
    <row r="31" spans="1:4">
      <c r="A31" s="4" t="s">
        <v>240</v>
      </c>
      <c r="B31" s="6" t="n">
        <v>347948</v>
      </c>
      <c r="C31" s="6" t="n">
        <v>314685</v>
      </c>
      <c r="D31" s="6" t="n">
        <v>27805</v>
      </c>
    </row>
    <row r="32" spans="1:4">
      <c r="A32" s="4" t="s">
        <v>241</v>
      </c>
      <c r="B32" s="6" t="n">
        <v>1700</v>
      </c>
      <c r="C32" s="6" t="n">
        <v>28384</v>
      </c>
      <c r="D32" s="6" t="n">
        <v>22207</v>
      </c>
    </row>
    <row r="33" spans="1:4">
      <c r="A33" s="4" t="s">
        <v>242</v>
      </c>
      <c r="B33" s="6" t="n">
        <v>3066577</v>
      </c>
      <c r="C33" s="6" t="n">
        <v>2610788</v>
      </c>
      <c r="D33" s="6" t="n">
        <v>5707331</v>
      </c>
    </row>
    <row r="34" spans="1:4">
      <c r="A34" s="4" t="s">
        <v>243</v>
      </c>
      <c r="B34" s="6" t="n">
        <v>15033</v>
      </c>
      <c r="C34" s="6" t="n">
        <v>121982</v>
      </c>
      <c r="D34" s="6" t="n">
        <v>73778</v>
      </c>
    </row>
    <row r="35" spans="1:4">
      <c r="A35" s="4" t="s">
        <v>244</v>
      </c>
      <c r="B35" s="6" t="n">
        <v>92290</v>
      </c>
      <c r="C35" s="6" t="n">
        <v>0</v>
      </c>
      <c r="D35" s="6" t="n">
        <v>0</v>
      </c>
    </row>
    <row r="36" spans="1:4">
      <c r="A36" s="4" t="s">
        <v>245</v>
      </c>
      <c r="B36" s="6" t="n">
        <v>14959</v>
      </c>
      <c r="C36" s="6" t="n">
        <v>-13453</v>
      </c>
      <c r="D36" s="6" t="n">
        <v>-19376</v>
      </c>
    </row>
    <row r="37" spans="1:4">
      <c r="A37" s="4" t="s">
        <v>246</v>
      </c>
      <c r="B37" s="6" t="n">
        <v>-498251</v>
      </c>
      <c r="C37" s="6" t="n">
        <v>-790774</v>
      </c>
      <c r="D37" s="6" t="n">
        <v>-171472</v>
      </c>
    </row>
    <row r="38" spans="1:4">
      <c r="A38" s="3" t="s">
        <v>247</v>
      </c>
    </row>
    <row r="39" spans="1:4">
      <c r="A39" s="4" t="s">
        <v>248</v>
      </c>
      <c r="B39" s="6" t="n">
        <v>0</v>
      </c>
      <c r="C39" s="6" t="n">
        <v>0</v>
      </c>
      <c r="D39" s="6" t="n">
        <v>140000</v>
      </c>
    </row>
    <row r="40" spans="1:4">
      <c r="A40" s="4" t="s">
        <v>249</v>
      </c>
      <c r="B40" s="6" t="n">
        <v>-1134</v>
      </c>
      <c r="C40" s="6" t="n">
        <v>0</v>
      </c>
      <c r="D40" s="6" t="n">
        <v>0</v>
      </c>
    </row>
    <row r="41" spans="1:4">
      <c r="A41" s="4" t="s">
        <v>250</v>
      </c>
      <c r="B41" s="6" t="n">
        <v>-32306</v>
      </c>
      <c r="C41" s="6" t="n">
        <v>-39000</v>
      </c>
      <c r="D41" s="6" t="n">
        <v>-172839</v>
      </c>
    </row>
    <row r="42" spans="1:4">
      <c r="A42" s="4" t="s">
        <v>251</v>
      </c>
      <c r="B42" s="6" t="n">
        <v>0</v>
      </c>
      <c r="C42" s="6" t="n">
        <v>132230</v>
      </c>
      <c r="D42" s="6" t="n">
        <v>0</v>
      </c>
    </row>
    <row r="43" spans="1:4">
      <c r="A43" s="4" t="s">
        <v>252</v>
      </c>
      <c r="B43" s="6" t="n">
        <v>0</v>
      </c>
      <c r="C43" s="6" t="n">
        <v>29890</v>
      </c>
      <c r="D43" s="6" t="n">
        <v>0</v>
      </c>
    </row>
    <row r="44" spans="1:4">
      <c r="A44" s="4" t="s">
        <v>253</v>
      </c>
      <c r="B44" s="6" t="n">
        <v>594</v>
      </c>
      <c r="C44" s="6" t="n">
        <v>1978</v>
      </c>
      <c r="D44" s="6" t="n">
        <v>1259</v>
      </c>
    </row>
    <row r="45" spans="1:4">
      <c r="A45" s="4" t="s">
        <v>254</v>
      </c>
      <c r="B45" s="6" t="n">
        <v>-3734</v>
      </c>
      <c r="C45" s="6" t="n">
        <v>-3024</v>
      </c>
      <c r="D45" s="6" t="n">
        <v>-1773</v>
      </c>
    </row>
    <row r="46" spans="1:4">
      <c r="A46" s="4" t="s">
        <v>255</v>
      </c>
      <c r="B46" s="6" t="n">
        <v>-19239</v>
      </c>
      <c r="C46" s="6" t="n">
        <v>-17111</v>
      </c>
      <c r="D46" s="6" t="n">
        <v>-17050</v>
      </c>
    </row>
    <row r="47" spans="1:4">
      <c r="A47" s="4" t="s">
        <v>256</v>
      </c>
      <c r="B47" s="6" t="n">
        <v>-33542</v>
      </c>
      <c r="C47" s="6" t="n">
        <v>-31500</v>
      </c>
      <c r="D47" s="6" t="n">
        <v>-31500</v>
      </c>
    </row>
    <row r="48" spans="1:4">
      <c r="A48" s="4" t="s">
        <v>257</v>
      </c>
      <c r="B48" s="6" t="n">
        <v>-89361</v>
      </c>
      <c r="C48" s="6" t="n">
        <v>73463</v>
      </c>
      <c r="D48" s="6" t="n">
        <v>-81903</v>
      </c>
    </row>
    <row r="49" spans="1:4">
      <c r="A49" s="4" t="s">
        <v>258</v>
      </c>
      <c r="B49" s="6" t="n">
        <v>-3119</v>
      </c>
      <c r="C49" s="6" t="n">
        <v>-4723</v>
      </c>
      <c r="D49" s="6" t="n">
        <v>7658</v>
      </c>
    </row>
    <row r="50" spans="1:4">
      <c r="A50" s="4" t="s">
        <v>259</v>
      </c>
      <c r="B50" s="6" t="n">
        <v>-69120</v>
      </c>
      <c r="C50" s="6" t="n">
        <v>-123901</v>
      </c>
      <c r="D50" s="6" t="n">
        <v>71584</v>
      </c>
    </row>
    <row r="51" spans="1:4">
      <c r="A51" s="4" t="s">
        <v>260</v>
      </c>
      <c r="B51" s="6" t="n">
        <v>233583</v>
      </c>
      <c r="C51" s="6" t="n">
        <v>357484</v>
      </c>
      <c r="D51" s="6" t="n">
        <v>285900</v>
      </c>
    </row>
    <row r="52" spans="1:4">
      <c r="A52" s="4" t="s">
        <v>261</v>
      </c>
      <c r="B52" s="6" t="n">
        <v>164463</v>
      </c>
      <c r="C52" s="6" t="n">
        <v>233583</v>
      </c>
      <c r="D52" s="6" t="n">
        <v>357484</v>
      </c>
    </row>
    <row r="53" spans="1:4">
      <c r="A53" s="3" t="s">
        <v>262</v>
      </c>
    </row>
    <row r="54" spans="1:4">
      <c r="A54" s="4" t="s">
        <v>263</v>
      </c>
      <c r="B54" s="6" t="n">
        <v>38723</v>
      </c>
      <c r="C54" s="6" t="n">
        <v>26763</v>
      </c>
      <c r="D54" s="6" t="n">
        <v>20800</v>
      </c>
    </row>
    <row r="55" spans="1:4">
      <c r="A55" s="4" t="s">
        <v>264</v>
      </c>
      <c r="B55" s="6" t="n">
        <v>42159</v>
      </c>
      <c r="C55" s="6" t="n">
        <v>44884</v>
      </c>
      <c r="D55" s="6" t="n">
        <v>49498</v>
      </c>
    </row>
    <row r="56" spans="1:4">
      <c r="A56" s="4" t="s">
        <v>189</v>
      </c>
    </row>
    <row r="57" spans="1:4">
      <c r="A57" s="3" t="s">
        <v>265</v>
      </c>
    </row>
    <row r="58" spans="1:4">
      <c r="A58" s="4" t="s">
        <v>265</v>
      </c>
      <c r="B58" s="6" t="n">
        <v>5669</v>
      </c>
      <c r="C58" s="6" t="n">
        <v>4518</v>
      </c>
      <c r="D58" s="6" t="n">
        <v>4268</v>
      </c>
    </row>
    <row r="59" spans="1:4">
      <c r="A59" s="4" t="s">
        <v>190</v>
      </c>
    </row>
    <row r="60" spans="1:4">
      <c r="A60" s="3" t="s">
        <v>265</v>
      </c>
    </row>
    <row r="61" spans="1:4">
      <c r="A61" s="4" t="s">
        <v>265</v>
      </c>
      <c r="B61" s="5" t="n">
        <v>8925</v>
      </c>
      <c r="C61" s="5" t="n">
        <v>8867</v>
      </c>
      <c r="D61" s="5" t="n">
        <v>7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75</v>
      </c>
    </row>
    <row r="3" spans="1:3">
      <c r="A3" s="3" t="s">
        <v>557</v>
      </c>
    </row>
    <row r="4" spans="1:3">
      <c r="A4" s="4" t="s">
        <v>561</v>
      </c>
      <c r="B4" s="5" t="n">
        <v>1916563</v>
      </c>
      <c r="C4" s="5" t="n">
        <v>1260705</v>
      </c>
    </row>
    <row r="5" spans="1:3">
      <c r="A5" s="4" t="s">
        <v>649</v>
      </c>
      <c r="B5" s="4" t="s">
        <v>612</v>
      </c>
      <c r="C5" s="4" t="s">
        <v>612</v>
      </c>
    </row>
    <row r="6" spans="1:3">
      <c r="A6" s="4" t="s">
        <v>117</v>
      </c>
    </row>
    <row r="7" spans="1:3">
      <c r="A7" s="3" t="s">
        <v>557</v>
      </c>
    </row>
    <row r="8" spans="1:3">
      <c r="A8" s="4" t="s">
        <v>561</v>
      </c>
      <c r="B8" s="5" t="n">
        <v>195601</v>
      </c>
      <c r="C8" s="5" t="n">
        <v>181606</v>
      </c>
    </row>
    <row r="9" spans="1:3">
      <c r="A9" s="4" t="s">
        <v>649</v>
      </c>
      <c r="B9" s="4" t="s">
        <v>650</v>
      </c>
      <c r="C9" s="4" t="s">
        <v>651</v>
      </c>
    </row>
    <row r="10" spans="1:3">
      <c r="A10" s="4" t="s">
        <v>63</v>
      </c>
    </row>
    <row r="11" spans="1:3">
      <c r="A11" s="3" t="s">
        <v>557</v>
      </c>
    </row>
    <row r="12" spans="1:3">
      <c r="A12" s="4" t="s">
        <v>561</v>
      </c>
      <c r="B12" s="5" t="n">
        <v>1720962</v>
      </c>
      <c r="C12" s="5" t="n">
        <v>1079099</v>
      </c>
    </row>
    <row r="13" spans="1:3">
      <c r="A13" s="4" t="s">
        <v>649</v>
      </c>
      <c r="B13" s="4" t="s">
        <v>652</v>
      </c>
      <c r="C13" s="4" t="s">
        <v>653</v>
      </c>
    </row>
    <row r="14" spans="1:3">
      <c r="A14" s="4" t="s">
        <v>654</v>
      </c>
    </row>
    <row r="15" spans="1:3">
      <c r="A15" s="3" t="s">
        <v>557</v>
      </c>
    </row>
    <row r="16" spans="1:3">
      <c r="A16" s="4" t="s">
        <v>655</v>
      </c>
      <c r="B16" s="4" t="s">
        <v>656</v>
      </c>
      <c r="C16" s="4" t="s">
        <v>657</v>
      </c>
    </row>
    <row r="17" spans="1:3">
      <c r="A17" s="4" t="s">
        <v>658</v>
      </c>
    </row>
    <row r="18" spans="1:3">
      <c r="A18" s="3" t="s">
        <v>557</v>
      </c>
    </row>
    <row r="19" spans="1:3">
      <c r="A19" s="4" t="s">
        <v>655</v>
      </c>
      <c r="B19" s="4" t="s">
        <v>657</v>
      </c>
      <c r="C19" s="4" t="s">
        <v>657</v>
      </c>
    </row>
    <row r="20" spans="1:3">
      <c r="A20" s="4" t="s">
        <v>659</v>
      </c>
    </row>
    <row r="21" spans="1:3">
      <c r="A21" s="3" t="s">
        <v>557</v>
      </c>
    </row>
    <row r="22" spans="1:3">
      <c r="A22" s="4" t="s">
        <v>655</v>
      </c>
      <c r="B22" s="4" t="s">
        <v>645</v>
      </c>
      <c r="C22" s="4" t="s">
        <v>646</v>
      </c>
    </row>
    <row r="23" spans="1:3">
      <c r="A23" s="4" t="s">
        <v>660</v>
      </c>
    </row>
    <row r="24" spans="1:3">
      <c r="A24" s="3" t="s">
        <v>557</v>
      </c>
    </row>
    <row r="25" spans="1:3">
      <c r="A25" s="4" t="s">
        <v>655</v>
      </c>
      <c r="B25" s="4" t="s">
        <v>661</v>
      </c>
      <c r="C25" s="4" t="s">
        <v>662</v>
      </c>
    </row>
    <row r="26" spans="1:3">
      <c r="A26" s="4" t="s">
        <v>663</v>
      </c>
    </row>
    <row r="27" spans="1:3">
      <c r="A27" s="3" t="s">
        <v>557</v>
      </c>
    </row>
    <row r="28" spans="1:3">
      <c r="A28" s="4" t="s">
        <v>655</v>
      </c>
      <c r="B28" s="4" t="s">
        <v>664</v>
      </c>
      <c r="C28" s="4" t="s">
        <v>615</v>
      </c>
    </row>
    <row r="29" spans="1:3">
      <c r="A29" s="4" t="s">
        <v>665</v>
      </c>
    </row>
    <row r="30" spans="1:3">
      <c r="A30" s="3" t="s">
        <v>557</v>
      </c>
    </row>
    <row r="31" spans="1:3">
      <c r="A31" s="4" t="s">
        <v>655</v>
      </c>
      <c r="B31" s="4" t="s">
        <v>666</v>
      </c>
      <c r="C31" s="4" t="s">
        <v>661</v>
      </c>
    </row>
    <row r="32" spans="1:3">
      <c r="A32" s="4" t="s">
        <v>667</v>
      </c>
    </row>
    <row r="33" spans="1:3">
      <c r="A33" s="3" t="s">
        <v>557</v>
      </c>
    </row>
    <row r="34" spans="1:3">
      <c r="A34" s="4" t="s">
        <v>655</v>
      </c>
      <c r="B34" s="4" t="s">
        <v>668</v>
      </c>
      <c r="C34" s="4" t="s">
        <v>669</v>
      </c>
    </row>
    <row r="35" spans="1:3">
      <c r="A35" s="4" t="s">
        <v>670</v>
      </c>
    </row>
    <row r="36" spans="1:3">
      <c r="A36" s="3" t="s">
        <v>557</v>
      </c>
    </row>
    <row r="37" spans="1:3">
      <c r="A37" s="4" t="s">
        <v>655</v>
      </c>
      <c r="B37" s="4" t="s">
        <v>622</v>
      </c>
      <c r="C37" s="4" t="s">
        <v>671</v>
      </c>
    </row>
    <row r="38" spans="1:3">
      <c r="A38" s="4" t="s">
        <v>672</v>
      </c>
    </row>
    <row r="39" spans="1:3">
      <c r="A39" s="3" t="s">
        <v>557</v>
      </c>
    </row>
    <row r="40" spans="1:3">
      <c r="A40" s="4" t="s">
        <v>655</v>
      </c>
      <c r="B40" s="4" t="s">
        <v>673</v>
      </c>
      <c r="C40" s="4" t="s">
        <v>674</v>
      </c>
    </row>
    <row r="41" spans="1:3">
      <c r="A41" s="4" t="s">
        <v>675</v>
      </c>
    </row>
    <row r="42" spans="1:3">
      <c r="A42" s="3" t="s">
        <v>557</v>
      </c>
    </row>
    <row r="43" spans="1:3">
      <c r="A43" s="4" t="s">
        <v>655</v>
      </c>
      <c r="B43" s="4" t="s">
        <v>676</v>
      </c>
      <c r="C43" s="4" t="s">
        <v>677</v>
      </c>
    </row>
    <row r="44" spans="1:3">
      <c r="A44" s="4" t="s">
        <v>678</v>
      </c>
    </row>
    <row r="45" spans="1:3">
      <c r="A45" s="3" t="s">
        <v>557</v>
      </c>
    </row>
    <row r="46" spans="1:3">
      <c r="A46" s="4" t="s">
        <v>655</v>
      </c>
      <c r="B46" s="4" t="s">
        <v>679</v>
      </c>
      <c r="C46" s="4" t="s">
        <v>656</v>
      </c>
    </row>
    <row r="47" spans="1:3">
      <c r="A47" s="4" t="s">
        <v>680</v>
      </c>
    </row>
    <row r="48" spans="1:3">
      <c r="A48" s="3" t="s">
        <v>557</v>
      </c>
    </row>
    <row r="49" spans="1:3">
      <c r="A49" s="4" t="s">
        <v>655</v>
      </c>
      <c r="B49" s="4" t="s">
        <v>681</v>
      </c>
      <c r="C49" s="4" t="s">
        <v>682</v>
      </c>
    </row>
    <row r="50" spans="1:3">
      <c r="A50" s="4" t="s">
        <v>683</v>
      </c>
    </row>
    <row r="51" spans="1:3">
      <c r="A51" s="3" t="s">
        <v>557</v>
      </c>
    </row>
    <row r="52" spans="1:3">
      <c r="A52" s="4" t="s">
        <v>655</v>
      </c>
      <c r="B52" s="4" t="s">
        <v>657</v>
      </c>
      <c r="C52" s="4" t="s">
        <v>684</v>
      </c>
    </row>
    <row r="53" spans="1:3">
      <c r="A53" s="4" t="s">
        <v>685</v>
      </c>
    </row>
    <row r="54" spans="1:3">
      <c r="A54" s="3" t="s">
        <v>557</v>
      </c>
    </row>
    <row r="55" spans="1:3">
      <c r="A55" s="4" t="s">
        <v>655</v>
      </c>
      <c r="B55" s="4" t="s">
        <v>646</v>
      </c>
      <c r="C55" s="4" t="s">
        <v>686</v>
      </c>
    </row>
    <row r="56" spans="1:3">
      <c r="A56" s="4" t="s">
        <v>687</v>
      </c>
    </row>
    <row r="57" spans="1:3">
      <c r="A57" s="3" t="s">
        <v>557</v>
      </c>
    </row>
    <row r="58" spans="1:3">
      <c r="A58" s="4" t="s">
        <v>655</v>
      </c>
      <c r="B58" s="4" t="s">
        <v>657</v>
      </c>
      <c r="C58" s="4" t="s">
        <v>688</v>
      </c>
    </row>
    <row r="59" spans="1:3">
      <c r="A59" s="4" t="s">
        <v>689</v>
      </c>
    </row>
    <row r="60" spans="1:3">
      <c r="A60" s="3" t="s">
        <v>557</v>
      </c>
    </row>
    <row r="61" spans="1:3">
      <c r="A61" s="4" t="s">
        <v>561</v>
      </c>
      <c r="B61" s="5" t="n">
        <v>785910</v>
      </c>
      <c r="C61" s="5" t="n">
        <v>535373</v>
      </c>
    </row>
    <row r="62" spans="1:3">
      <c r="A62" s="4" t="s">
        <v>649</v>
      </c>
      <c r="B62" s="4" t="s">
        <v>690</v>
      </c>
      <c r="C62" s="4" t="s">
        <v>676</v>
      </c>
    </row>
    <row r="63" spans="1:3">
      <c r="A63" s="4" t="s">
        <v>691</v>
      </c>
    </row>
    <row r="64" spans="1:3">
      <c r="A64" s="3" t="s">
        <v>557</v>
      </c>
    </row>
    <row r="65" spans="1:3">
      <c r="A65" s="4" t="s">
        <v>655</v>
      </c>
      <c r="B65" s="4" t="s">
        <v>646</v>
      </c>
      <c r="C65" s="4" t="s">
        <v>646</v>
      </c>
    </row>
    <row r="66" spans="1:3">
      <c r="A66" s="4" t="s">
        <v>692</v>
      </c>
    </row>
    <row r="67" spans="1:3">
      <c r="A67" s="3" t="s">
        <v>557</v>
      </c>
    </row>
    <row r="68" spans="1:3">
      <c r="A68" s="4" t="s">
        <v>655</v>
      </c>
      <c r="B68" s="4" t="s">
        <v>693</v>
      </c>
      <c r="C68" s="4" t="s">
        <v>616</v>
      </c>
    </row>
    <row r="69" spans="1:3">
      <c r="A69" s="4" t="s">
        <v>694</v>
      </c>
    </row>
    <row r="70" spans="1:3">
      <c r="A70" s="3" t="s">
        <v>557</v>
      </c>
    </row>
    <row r="71" spans="1:3">
      <c r="A71" s="4" t="s">
        <v>655</v>
      </c>
      <c r="B71" s="4" t="s">
        <v>589</v>
      </c>
      <c r="C71" s="4" t="s">
        <v>695</v>
      </c>
    </row>
    <row r="72" spans="1:3">
      <c r="A72" s="4" t="s">
        <v>696</v>
      </c>
    </row>
    <row r="73" spans="1:3">
      <c r="A73" s="3" t="s">
        <v>557</v>
      </c>
    </row>
    <row r="74" spans="1:3">
      <c r="A74" s="4" t="s">
        <v>655</v>
      </c>
      <c r="B74" s="4" t="s">
        <v>697</v>
      </c>
      <c r="C74" s="4" t="s">
        <v>698</v>
      </c>
    </row>
    <row r="75" spans="1:3">
      <c r="A75" s="4" t="s">
        <v>699</v>
      </c>
    </row>
    <row r="76" spans="1:3">
      <c r="A76" s="3" t="s">
        <v>557</v>
      </c>
    </row>
    <row r="77" spans="1:3">
      <c r="A77" s="4" t="s">
        <v>655</v>
      </c>
      <c r="B77" s="4" t="s">
        <v>645</v>
      </c>
      <c r="C77" s="4" t="s">
        <v>700</v>
      </c>
    </row>
    <row r="78" spans="1:3">
      <c r="A78" s="4" t="s">
        <v>701</v>
      </c>
    </row>
    <row r="79" spans="1:3">
      <c r="A79" s="3" t="s">
        <v>557</v>
      </c>
    </row>
    <row r="80" spans="1:3">
      <c r="A80" s="4" t="s">
        <v>561</v>
      </c>
      <c r="B80" s="5" t="n">
        <v>1083959</v>
      </c>
      <c r="C80" s="5" t="n">
        <v>697324</v>
      </c>
    </row>
    <row r="81" spans="1:3">
      <c r="A81" s="4" t="s">
        <v>649</v>
      </c>
      <c r="B81" s="4" t="s">
        <v>702</v>
      </c>
      <c r="C81" s="4" t="s">
        <v>703</v>
      </c>
    </row>
    <row r="82" spans="1:3">
      <c r="A82" s="4" t="s">
        <v>704</v>
      </c>
    </row>
    <row r="83" spans="1:3">
      <c r="A83" s="3" t="s">
        <v>557</v>
      </c>
    </row>
    <row r="84" spans="1:3">
      <c r="A84" s="4" t="s">
        <v>655</v>
      </c>
      <c r="B84" s="4" t="s">
        <v>656</v>
      </c>
      <c r="C84" s="4" t="s">
        <v>657</v>
      </c>
    </row>
    <row r="85" spans="1:3">
      <c r="A85" s="4" t="s">
        <v>705</v>
      </c>
    </row>
    <row r="86" spans="1:3">
      <c r="A86" s="3" t="s">
        <v>557</v>
      </c>
    </row>
    <row r="87" spans="1:3">
      <c r="A87" s="4" t="s">
        <v>655</v>
      </c>
      <c r="B87" s="4" t="s">
        <v>706</v>
      </c>
      <c r="C87" s="4" t="s">
        <v>622</v>
      </c>
    </row>
    <row r="88" spans="1:3">
      <c r="A88" s="4" t="s">
        <v>707</v>
      </c>
    </row>
    <row r="89" spans="1:3">
      <c r="A89" s="3" t="s">
        <v>557</v>
      </c>
    </row>
    <row r="90" spans="1:3">
      <c r="A90" s="4" t="s">
        <v>655</v>
      </c>
      <c r="B90" s="4" t="s">
        <v>708</v>
      </c>
      <c r="C90" s="4" t="s">
        <v>709</v>
      </c>
    </row>
    <row r="91" spans="1:3">
      <c r="A91" s="4" t="s">
        <v>710</v>
      </c>
    </row>
    <row r="92" spans="1:3">
      <c r="A92" s="3" t="s">
        <v>557</v>
      </c>
    </row>
    <row r="93" spans="1:3">
      <c r="A93" s="4" t="s">
        <v>655</v>
      </c>
      <c r="B93" s="4" t="s">
        <v>711</v>
      </c>
      <c r="C93" s="4" t="s">
        <v>712</v>
      </c>
    </row>
    <row r="94" spans="1:3">
      <c r="A94" s="4" t="s">
        <v>713</v>
      </c>
    </row>
    <row r="95" spans="1:3">
      <c r="A95" s="3" t="s">
        <v>557</v>
      </c>
    </row>
    <row r="96" spans="1:3">
      <c r="A96" s="4" t="s">
        <v>655</v>
      </c>
      <c r="B96" s="4" t="s">
        <v>686</v>
      </c>
      <c r="C96" s="4" t="s">
        <v>714</v>
      </c>
    </row>
    <row r="97" spans="1:3">
      <c r="A97" s="4" t="s">
        <v>715</v>
      </c>
    </row>
    <row r="98" spans="1:3">
      <c r="A98" s="3" t="s">
        <v>557</v>
      </c>
    </row>
    <row r="99" spans="1:3">
      <c r="A99" s="4" t="s">
        <v>561</v>
      </c>
      <c r="B99" s="5" t="n">
        <v>46694</v>
      </c>
      <c r="C99" s="5" t="n">
        <v>28008</v>
      </c>
    </row>
    <row r="100" spans="1:3">
      <c r="A100" s="4" t="s">
        <v>649</v>
      </c>
      <c r="B100" s="4" t="s">
        <v>716</v>
      </c>
      <c r="C100" s="4" t="s">
        <v>717</v>
      </c>
    </row>
    <row r="101" spans="1:3">
      <c r="A101" s="4" t="s">
        <v>718</v>
      </c>
    </row>
    <row r="102" spans="1:3">
      <c r="A102" s="3" t="s">
        <v>557</v>
      </c>
    </row>
    <row r="103" spans="1:3">
      <c r="A103" s="4" t="s">
        <v>655</v>
      </c>
      <c r="B103" s="4" t="s">
        <v>646</v>
      </c>
      <c r="C103" s="4" t="s">
        <v>646</v>
      </c>
    </row>
    <row r="104" spans="1:3">
      <c r="A104" s="4" t="s">
        <v>719</v>
      </c>
    </row>
    <row r="105" spans="1:3">
      <c r="A105" s="3" t="s">
        <v>557</v>
      </c>
    </row>
    <row r="106" spans="1:3">
      <c r="A106" s="4" t="s">
        <v>655</v>
      </c>
      <c r="B106" s="4" t="s">
        <v>646</v>
      </c>
      <c r="C106" s="4" t="s">
        <v>646</v>
      </c>
    </row>
    <row r="107" spans="1:3">
      <c r="A107" s="4" t="s">
        <v>720</v>
      </c>
    </row>
    <row r="108" spans="1:3">
      <c r="A108" s="3" t="s">
        <v>557</v>
      </c>
    </row>
    <row r="109" spans="1:3">
      <c r="A109" s="4" t="s">
        <v>655</v>
      </c>
      <c r="B109" s="4" t="s">
        <v>721</v>
      </c>
      <c r="C109" s="4" t="s">
        <v>722</v>
      </c>
    </row>
    <row r="110" spans="1:3">
      <c r="A110" s="4" t="s">
        <v>723</v>
      </c>
    </row>
    <row r="111" spans="1:3">
      <c r="A111" s="3" t="s">
        <v>557</v>
      </c>
    </row>
    <row r="112" spans="1:3">
      <c r="A112" s="4" t="s">
        <v>655</v>
      </c>
      <c r="B112" s="4" t="s">
        <v>688</v>
      </c>
      <c r="C112" s="4" t="s">
        <v>657</v>
      </c>
    </row>
    <row r="113" spans="1:3">
      <c r="A113" s="4" t="s">
        <v>724</v>
      </c>
    </row>
    <row r="114" spans="1:3">
      <c r="A114" s="3" t="s">
        <v>557</v>
      </c>
    </row>
    <row r="115" spans="1:3">
      <c r="A115" s="4" t="s">
        <v>655</v>
      </c>
      <c r="B115" s="4" t="s">
        <v>646</v>
      </c>
      <c r="C115" s="4" t="s">
        <v>6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75</v>
      </c>
      <c r="D1" s="2" t="s">
        <v>145</v>
      </c>
      <c r="E1" s="2" t="s">
        <v>726</v>
      </c>
    </row>
    <row r="2" spans="1:5">
      <c r="A2" s="3" t="s">
        <v>275</v>
      </c>
    </row>
    <row r="3" spans="1:5">
      <c r="A3" s="4" t="s">
        <v>120</v>
      </c>
      <c r="B3" s="5" t="n">
        <v>135942</v>
      </c>
      <c r="C3" s="5" t="n">
        <v>193858</v>
      </c>
    </row>
    <row r="4" spans="1:5">
      <c r="A4" s="4" t="s">
        <v>121</v>
      </c>
      <c r="B4" s="6" t="n">
        <v>28521</v>
      </c>
      <c r="C4" s="6" t="n">
        <v>39725</v>
      </c>
    </row>
    <row r="5" spans="1:5">
      <c r="A5" s="4" t="s">
        <v>727</v>
      </c>
      <c r="B5" s="6" t="n">
        <v>164463</v>
      </c>
      <c r="C5" s="6" t="n">
        <v>233583</v>
      </c>
      <c r="D5" s="5" t="n">
        <v>357484</v>
      </c>
      <c r="E5" s="5" t="n">
        <v>285900</v>
      </c>
    </row>
    <row r="6" spans="1:5">
      <c r="A6" s="4" t="s">
        <v>728</v>
      </c>
      <c r="B6" s="6" t="n">
        <v>74061</v>
      </c>
      <c r="C6" s="6" t="n">
        <v>73119</v>
      </c>
    </row>
    <row r="7" spans="1:5">
      <c r="A7" s="4" t="s">
        <v>729</v>
      </c>
      <c r="B7" s="6" t="n">
        <v>49502</v>
      </c>
      <c r="C7" s="6" t="n">
        <v>70470</v>
      </c>
    </row>
    <row r="8" spans="1:5">
      <c r="A8" s="4" t="s">
        <v>730</v>
      </c>
      <c r="B8" s="5" t="n">
        <v>123563</v>
      </c>
      <c r="C8" s="5" t="n">
        <v>1435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75</v>
      </c>
      <c r="D2" s="2" t="s">
        <v>145</v>
      </c>
    </row>
    <row r="3" spans="1:4">
      <c r="A3" s="3" t="s">
        <v>732</v>
      </c>
    </row>
    <row r="4" spans="1:4">
      <c r="A4" s="4" t="s">
        <v>119</v>
      </c>
      <c r="B4" s="5" t="n">
        <v>306030</v>
      </c>
      <c r="C4" s="5" t="n">
        <v>306276</v>
      </c>
    </row>
    <row r="5" spans="1:4">
      <c r="A5" s="4" t="s">
        <v>376</v>
      </c>
    </row>
    <row r="6" spans="1:4">
      <c r="A6" s="3" t="s">
        <v>732</v>
      </c>
    </row>
    <row r="7" spans="1:4">
      <c r="A7" s="4" t="s">
        <v>119</v>
      </c>
      <c r="B7" s="6" t="n">
        <v>143511</v>
      </c>
      <c r="C7" s="6" t="n">
        <v>142921</v>
      </c>
    </row>
    <row r="8" spans="1:4">
      <c r="A8" s="4" t="s">
        <v>733</v>
      </c>
    </row>
    <row r="9" spans="1:4">
      <c r="A9" s="3" t="s">
        <v>732</v>
      </c>
    </row>
    <row r="10" spans="1:4">
      <c r="A10" s="4" t="s">
        <v>119</v>
      </c>
      <c r="B10" s="6" t="n">
        <v>129299</v>
      </c>
      <c r="C10" s="6" t="n">
        <v>128893</v>
      </c>
    </row>
    <row r="11" spans="1:4">
      <c r="A11" s="4" t="s">
        <v>734</v>
      </c>
    </row>
    <row r="12" spans="1:4">
      <c r="A12" s="3" t="s">
        <v>732</v>
      </c>
    </row>
    <row r="13" spans="1:4">
      <c r="A13" s="4" t="s">
        <v>119</v>
      </c>
      <c r="B13" s="6" t="n">
        <v>20150</v>
      </c>
      <c r="C13" s="6" t="n">
        <v>20252</v>
      </c>
    </row>
    <row r="14" spans="1:4">
      <c r="A14" s="4" t="s">
        <v>735</v>
      </c>
    </row>
    <row r="15" spans="1:4">
      <c r="A15" s="3" t="s">
        <v>732</v>
      </c>
    </row>
    <row r="16" spans="1:4">
      <c r="A16" s="4" t="s">
        <v>119</v>
      </c>
      <c r="B16" s="6" t="n">
        <v>4108</v>
      </c>
      <c r="C16" s="6" t="n">
        <v>6542</v>
      </c>
    </row>
    <row r="17" spans="1:4">
      <c r="A17" s="4" t="s">
        <v>736</v>
      </c>
    </row>
    <row r="18" spans="1:4">
      <c r="A18" s="3" t="s">
        <v>732</v>
      </c>
    </row>
    <row r="19" spans="1:4">
      <c r="A19" s="4" t="s">
        <v>119</v>
      </c>
      <c r="B19" s="6" t="n">
        <v>8962</v>
      </c>
      <c r="C19" s="6" t="n">
        <v>7668</v>
      </c>
    </row>
    <row r="20" spans="1:4">
      <c r="A20" s="4" t="s">
        <v>119</v>
      </c>
    </row>
    <row r="21" spans="1:4">
      <c r="A21" s="3" t="s">
        <v>732</v>
      </c>
    </row>
    <row r="22" spans="1:4">
      <c r="A22" s="4" t="s">
        <v>608</v>
      </c>
      <c r="B22" s="6" t="n">
        <v>0</v>
      </c>
      <c r="C22" s="6" t="n">
        <v>3000</v>
      </c>
      <c r="D22" s="5" t="n">
        <v>0</v>
      </c>
    </row>
    <row r="23" spans="1:4">
      <c r="A23" s="4" t="s">
        <v>143</v>
      </c>
    </row>
    <row r="24" spans="1:4">
      <c r="A24" s="3" t="s">
        <v>732</v>
      </c>
    </row>
    <row r="25" spans="1:4">
      <c r="A25" s="4" t="s">
        <v>119</v>
      </c>
      <c r="B25" s="6" t="n">
        <v>238841</v>
      </c>
      <c r="C25" s="6" t="n">
        <v>233723</v>
      </c>
    </row>
    <row r="26" spans="1:4">
      <c r="A26" s="4" t="s">
        <v>737</v>
      </c>
    </row>
    <row r="27" spans="1:4">
      <c r="A27" s="3" t="s">
        <v>732</v>
      </c>
    </row>
    <row r="28" spans="1:4">
      <c r="A28" s="4" t="s">
        <v>119</v>
      </c>
      <c r="B28" s="6" t="n">
        <v>109612</v>
      </c>
      <c r="C28" s="6" t="n">
        <v>106031</v>
      </c>
    </row>
    <row r="29" spans="1:4">
      <c r="A29" s="4" t="s">
        <v>738</v>
      </c>
    </row>
    <row r="30" spans="1:4">
      <c r="A30" s="3" t="s">
        <v>732</v>
      </c>
    </row>
    <row r="31" spans="1:4">
      <c r="A31" s="4" t="s">
        <v>119</v>
      </c>
      <c r="B31" s="5" t="n">
        <v>129229</v>
      </c>
      <c r="C31" s="5" t="n">
        <v>1276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739</v>
      </c>
      <c r="B1" s="2" t="s">
        <v>1</v>
      </c>
    </row>
    <row r="2" spans="1:4">
      <c r="B2" s="2" t="s">
        <v>740</v>
      </c>
      <c r="C2" s="2" t="s">
        <v>221</v>
      </c>
      <c r="D2" s="2" t="s">
        <v>222</v>
      </c>
    </row>
    <row r="3" spans="1:4">
      <c r="A3" s="4" t="s">
        <v>741</v>
      </c>
    </row>
    <row r="4" spans="1:4">
      <c r="A4" s="3" t="s">
        <v>742</v>
      </c>
    </row>
    <row r="5" spans="1:4">
      <c r="A5" s="4" t="s">
        <v>743</v>
      </c>
      <c r="B5" s="6" t="n">
        <v>1</v>
      </c>
    </row>
    <row r="6" spans="1:4">
      <c r="A6" s="4" t="s">
        <v>744</v>
      </c>
    </row>
    <row r="7" spans="1:4">
      <c r="A7" s="3" t="s">
        <v>742</v>
      </c>
    </row>
    <row r="8" spans="1:4">
      <c r="A8" s="4" t="s">
        <v>745</v>
      </c>
      <c r="B8" s="4" t="s">
        <v>746</v>
      </c>
    </row>
    <row r="9" spans="1:4">
      <c r="A9" s="4" t="s">
        <v>747</v>
      </c>
    </row>
    <row r="10" spans="1:4">
      <c r="A10" s="3" t="s">
        <v>742</v>
      </c>
    </row>
    <row r="11" spans="1:4">
      <c r="A11" s="4" t="s">
        <v>745</v>
      </c>
      <c r="B11" s="4" t="s">
        <v>748</v>
      </c>
    </row>
    <row r="12" spans="1:4">
      <c r="A12" s="3" t="s">
        <v>749</v>
      </c>
    </row>
    <row r="13" spans="1:4">
      <c r="A13" s="4" t="s">
        <v>750</v>
      </c>
      <c r="B13" s="5" t="n">
        <v>48324</v>
      </c>
      <c r="C13" s="5" t="n">
        <v>160683</v>
      </c>
      <c r="D13" s="5" t="n">
        <v>185992</v>
      </c>
    </row>
    <row r="14" spans="1:4">
      <c r="A14" s="4" t="s">
        <v>751</v>
      </c>
      <c r="B14" s="6" t="n">
        <v>-2500</v>
      </c>
      <c r="C14" s="6" t="n">
        <v>-118635</v>
      </c>
      <c r="D14" s="6" t="n">
        <v>-45127</v>
      </c>
    </row>
    <row r="15" spans="1:4">
      <c r="A15" s="4" t="s">
        <v>752</v>
      </c>
      <c r="B15" s="6" t="n">
        <v>258</v>
      </c>
      <c r="C15" s="6" t="n">
        <v>2000</v>
      </c>
      <c r="D15" s="6" t="n">
        <v>21040</v>
      </c>
    </row>
    <row r="16" spans="1:4">
      <c r="A16" s="4" t="s">
        <v>753</v>
      </c>
      <c r="B16" s="6" t="n">
        <v>3395</v>
      </c>
      <c r="C16" s="6" t="n">
        <v>4276</v>
      </c>
      <c r="D16" s="6" t="n">
        <v>-1222</v>
      </c>
    </row>
    <row r="17" spans="1:4">
      <c r="A17" s="4" t="s">
        <v>754</v>
      </c>
      <c r="B17" s="6" t="n">
        <v>1153</v>
      </c>
      <c r="C17" s="6" t="n">
        <v>-112359</v>
      </c>
      <c r="D17" s="6" t="n">
        <v>-25309</v>
      </c>
    </row>
    <row r="18" spans="1:4">
      <c r="A18" s="4" t="s">
        <v>755</v>
      </c>
      <c r="B18" s="5" t="n">
        <v>49477</v>
      </c>
      <c r="C18" s="5" t="n">
        <v>48324</v>
      </c>
      <c r="D18" s="5" t="n">
        <v>160683</v>
      </c>
    </row>
    <row r="19" spans="1:4">
      <c r="A19" s="4" t="s">
        <v>756</v>
      </c>
    </row>
    <row r="20" spans="1:4">
      <c r="A20" s="3" t="s">
        <v>742</v>
      </c>
    </row>
    <row r="21" spans="1:4">
      <c r="A21" s="4" t="s">
        <v>745</v>
      </c>
      <c r="B21" s="4" t="s">
        <v>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75</v>
      </c>
      <c r="D2" s="2" t="s">
        <v>145</v>
      </c>
    </row>
    <row r="3" spans="1:4">
      <c r="A3" s="4" t="s">
        <v>758</v>
      </c>
    </row>
    <row r="4" spans="1:4">
      <c r="A4" s="3" t="s">
        <v>742</v>
      </c>
    </row>
    <row r="5" spans="1:4">
      <c r="A5" s="4" t="s">
        <v>759</v>
      </c>
      <c r="B5" s="5" t="n">
        <v>2967</v>
      </c>
      <c r="C5" s="5" t="n">
        <v>2889</v>
      </c>
      <c r="D5" s="5" t="n">
        <v>2812</v>
      </c>
    </row>
    <row r="6" spans="1:4">
      <c r="A6" s="4" t="s">
        <v>760</v>
      </c>
    </row>
    <row r="7" spans="1:4">
      <c r="A7" s="3" t="s">
        <v>742</v>
      </c>
    </row>
    <row r="8" spans="1:4">
      <c r="A8" s="4" t="s">
        <v>745</v>
      </c>
      <c r="B8" s="4" t="s">
        <v>748</v>
      </c>
    </row>
    <row r="9" spans="1:4">
      <c r="A9" s="4" t="s">
        <v>761</v>
      </c>
    </row>
    <row r="10" spans="1:4">
      <c r="A10" s="3" t="s">
        <v>742</v>
      </c>
    </row>
    <row r="11" spans="1:4">
      <c r="A11" s="4" t="s">
        <v>745</v>
      </c>
      <c r="B11" s="4" t="s">
        <v>748</v>
      </c>
    </row>
    <row r="12" spans="1:4">
      <c r="A12" s="4" t="s">
        <v>758</v>
      </c>
    </row>
    <row r="13" spans="1:4">
      <c r="A13" s="3" t="s">
        <v>742</v>
      </c>
    </row>
    <row r="14" spans="1:4">
      <c r="A14" s="4" t="s">
        <v>745</v>
      </c>
      <c r="B14" s="4" t="s">
        <v>748</v>
      </c>
    </row>
    <row r="15" spans="1:4">
      <c r="A15" s="4" t="s">
        <v>762</v>
      </c>
      <c r="B15" s="5" t="n">
        <v>9365</v>
      </c>
      <c r="C15" s="6" t="n">
        <v>5125</v>
      </c>
    </row>
    <row r="16" spans="1:4">
      <c r="A16" s="4" t="s">
        <v>763</v>
      </c>
      <c r="B16" s="5" t="n">
        <v>1953</v>
      </c>
      <c r="C16" s="6" t="n">
        <v>-531</v>
      </c>
      <c r="D16" s="6" t="n">
        <v>-12</v>
      </c>
    </row>
    <row r="17" spans="1:4">
      <c r="A17" s="4" t="s">
        <v>764</v>
      </c>
    </row>
    <row r="18" spans="1:4">
      <c r="A18" s="3" t="s">
        <v>742</v>
      </c>
    </row>
    <row r="19" spans="1:4">
      <c r="A19" s="4" t="s">
        <v>745</v>
      </c>
      <c r="B19" s="4" t="s">
        <v>748</v>
      </c>
    </row>
    <row r="20" spans="1:4">
      <c r="A20" s="4" t="s">
        <v>765</v>
      </c>
    </row>
    <row r="21" spans="1:4">
      <c r="A21" s="3" t="s">
        <v>742</v>
      </c>
    </row>
    <row r="22" spans="1:4">
      <c r="A22" s="4" t="s">
        <v>745</v>
      </c>
      <c r="B22" s="4" t="s">
        <v>766</v>
      </c>
    </row>
    <row r="23" spans="1:4">
      <c r="A23" s="4" t="s">
        <v>767</v>
      </c>
    </row>
    <row r="24" spans="1:4">
      <c r="A24" s="3" t="s">
        <v>742</v>
      </c>
    </row>
    <row r="25" spans="1:4">
      <c r="A25" s="4" t="s">
        <v>745</v>
      </c>
      <c r="B25" s="4" t="s">
        <v>766</v>
      </c>
    </row>
    <row r="26" spans="1:4">
      <c r="A26" s="4" t="s">
        <v>768</v>
      </c>
    </row>
    <row r="27" spans="1:4">
      <c r="A27" s="3" t="s">
        <v>742</v>
      </c>
    </row>
    <row r="28" spans="1:4">
      <c r="A28" s="4" t="s">
        <v>752</v>
      </c>
      <c r="B28" s="5" t="n">
        <v>2287</v>
      </c>
      <c r="C28" s="5" t="n">
        <v>0</v>
      </c>
      <c r="D28"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75</v>
      </c>
      <c r="D2" s="2" t="s">
        <v>145</v>
      </c>
    </row>
    <row r="3" spans="1:4">
      <c r="A3" s="4" t="s">
        <v>143</v>
      </c>
    </row>
    <row r="4" spans="1:4">
      <c r="A4" s="3" t="s">
        <v>742</v>
      </c>
    </row>
    <row r="5" spans="1:4">
      <c r="A5" s="4" t="s">
        <v>745</v>
      </c>
      <c r="B5" s="4" t="s">
        <v>770</v>
      </c>
    </row>
    <row r="6" spans="1:4">
      <c r="A6" s="4" t="s">
        <v>762</v>
      </c>
      <c r="B6" s="5" t="n">
        <v>5317</v>
      </c>
      <c r="C6" s="5" t="n">
        <v>6214</v>
      </c>
    </row>
    <row r="7" spans="1:4">
      <c r="A7" s="4" t="s">
        <v>763</v>
      </c>
      <c r="B7" s="6" t="n">
        <v>-357</v>
      </c>
      <c r="C7" s="6" t="n">
        <v>-243</v>
      </c>
      <c r="D7" s="5" t="n">
        <v>-812</v>
      </c>
    </row>
    <row r="8" spans="1:4">
      <c r="A8" s="4" t="s">
        <v>751</v>
      </c>
      <c r="B8" s="5" t="n">
        <v>540</v>
      </c>
      <c r="C8" s="5" t="n">
        <v>1125</v>
      </c>
      <c r="D8" s="5" t="n">
        <v>0</v>
      </c>
    </row>
    <row r="9" spans="1:4">
      <c r="A9" s="4" t="s">
        <v>771</v>
      </c>
    </row>
    <row r="10" spans="1:4">
      <c r="A10" s="3" t="s">
        <v>742</v>
      </c>
    </row>
    <row r="11" spans="1:4">
      <c r="A11" s="4" t="s">
        <v>772</v>
      </c>
      <c r="B11" s="4" t="s">
        <v>770</v>
      </c>
    </row>
    <row r="12" spans="1:4">
      <c r="A12" s="4" t="s">
        <v>773</v>
      </c>
    </row>
    <row r="13" spans="1:4">
      <c r="A13" s="3" t="s">
        <v>742</v>
      </c>
    </row>
    <row r="14" spans="1:4">
      <c r="A14" s="4" t="s">
        <v>772</v>
      </c>
      <c r="B14" s="4" t="s">
        <v>774</v>
      </c>
    </row>
    <row r="15" spans="1:4">
      <c r="A15" s="4" t="s">
        <v>775</v>
      </c>
      <c r="B15" s="4" t="s">
        <v>7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75</v>
      </c>
      <c r="D2" s="2" t="s">
        <v>145</v>
      </c>
    </row>
    <row r="3" spans="1:4">
      <c r="A3" s="4" t="s">
        <v>771</v>
      </c>
    </row>
    <row r="4" spans="1:4">
      <c r="A4" s="3" t="s">
        <v>742</v>
      </c>
    </row>
    <row r="5" spans="1:4">
      <c r="A5" s="4" t="s">
        <v>772</v>
      </c>
      <c r="B5" s="4" t="s">
        <v>748</v>
      </c>
    </row>
    <row r="6" spans="1:4">
      <c r="A6" s="4" t="s">
        <v>143</v>
      </c>
    </row>
    <row r="7" spans="1:4">
      <c r="A7" s="3" t="s">
        <v>742</v>
      </c>
    </row>
    <row r="8" spans="1:4">
      <c r="A8" s="4" t="s">
        <v>745</v>
      </c>
      <c r="B8" s="4" t="s">
        <v>748</v>
      </c>
    </row>
    <row r="9" spans="1:4">
      <c r="A9" s="4" t="s">
        <v>762</v>
      </c>
      <c r="B9" s="5" t="n">
        <v>1074</v>
      </c>
      <c r="C9" s="5" t="n">
        <v>793</v>
      </c>
    </row>
    <row r="10" spans="1:4">
      <c r="A10" s="4" t="s">
        <v>763</v>
      </c>
      <c r="B10" s="6" t="n">
        <v>281</v>
      </c>
      <c r="C10" s="6" t="n">
        <v>53</v>
      </c>
      <c r="D10" s="5" t="n">
        <v>-160</v>
      </c>
    </row>
    <row r="11" spans="1:4">
      <c r="A11" s="4" t="s">
        <v>777</v>
      </c>
    </row>
    <row r="12" spans="1:4">
      <c r="A12" s="3" t="s">
        <v>742</v>
      </c>
    </row>
    <row r="13" spans="1:4">
      <c r="A13" s="4" t="s">
        <v>759</v>
      </c>
      <c r="B13" s="5" t="n">
        <v>2422</v>
      </c>
      <c r="C13" s="5" t="n">
        <v>2225</v>
      </c>
      <c r="D13" s="5" t="n">
        <v>23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75</v>
      </c>
      <c r="D2" s="2" t="s">
        <v>145</v>
      </c>
    </row>
    <row r="3" spans="1:4">
      <c r="A3" s="4" t="s">
        <v>143</v>
      </c>
    </row>
    <row r="4" spans="1:4">
      <c r="A4" s="3" t="s">
        <v>742</v>
      </c>
    </row>
    <row r="5" spans="1:4">
      <c r="A5" s="4" t="s">
        <v>745</v>
      </c>
      <c r="B5" s="4" t="s">
        <v>627</v>
      </c>
    </row>
    <row r="6" spans="1:4">
      <c r="A6" s="4" t="s">
        <v>762</v>
      </c>
      <c r="B6" s="5" t="n">
        <v>44379</v>
      </c>
      <c r="C6" s="5" t="n">
        <v>45575</v>
      </c>
    </row>
    <row r="7" spans="1:4">
      <c r="A7" s="4" t="s">
        <v>763</v>
      </c>
      <c r="B7" s="6" t="n">
        <v>-2321</v>
      </c>
      <c r="C7" s="6" t="n">
        <v>-3390</v>
      </c>
      <c r="D7" s="5" t="n">
        <v>-6645</v>
      </c>
    </row>
    <row r="8" spans="1:4">
      <c r="A8" s="4" t="s">
        <v>752</v>
      </c>
      <c r="B8" s="5" t="n">
        <v>1125</v>
      </c>
      <c r="C8" s="5" t="n">
        <v>2250</v>
      </c>
      <c r="D8" s="5" t="n">
        <v>5625</v>
      </c>
    </row>
    <row r="9" spans="1:4">
      <c r="A9" s="4" t="s">
        <v>779</v>
      </c>
    </row>
    <row r="10" spans="1:4">
      <c r="A10" s="3" t="s">
        <v>742</v>
      </c>
    </row>
    <row r="11" spans="1:4">
      <c r="A11" s="4" t="s">
        <v>772</v>
      </c>
      <c r="B11" s="4" t="s">
        <v>627</v>
      </c>
    </row>
    <row r="12" spans="1:4">
      <c r="A12" s="4" t="s">
        <v>780</v>
      </c>
    </row>
    <row r="13" spans="1:4">
      <c r="A13" s="3" t="s">
        <v>742</v>
      </c>
    </row>
    <row r="14" spans="1:4">
      <c r="A14" s="4" t="s">
        <v>772</v>
      </c>
      <c r="B14" s="4" t="s">
        <v>781</v>
      </c>
    </row>
    <row r="15" spans="1:4">
      <c r="A15" s="4" t="s">
        <v>773</v>
      </c>
    </row>
    <row r="16" spans="1:4">
      <c r="A16" s="3" t="s">
        <v>742</v>
      </c>
    </row>
    <row r="17" spans="1:4">
      <c r="A17" s="4" t="s">
        <v>772</v>
      </c>
      <c r="B17" s="4" t="s">
        <v>774</v>
      </c>
    </row>
    <row r="18" spans="1:4">
      <c r="A18" s="4" t="s">
        <v>775</v>
      </c>
      <c r="B18" s="4" t="s">
        <v>7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75</v>
      </c>
    </row>
    <row r="2" spans="1:3">
      <c r="A2" s="3" t="s">
        <v>783</v>
      </c>
    </row>
    <row r="3" spans="1:3">
      <c r="A3" s="4" t="s">
        <v>77</v>
      </c>
      <c r="B3" s="5" t="n">
        <v>4476358</v>
      </c>
      <c r="C3" s="5" t="n">
        <v>3561032</v>
      </c>
    </row>
    <row r="4" spans="1:3">
      <c r="A4" s="4" t="s">
        <v>78</v>
      </c>
      <c r="B4" s="6" t="n">
        <v>5257</v>
      </c>
      <c r="C4" s="6" t="n">
        <v>10949</v>
      </c>
    </row>
    <row r="5" spans="1:3">
      <c r="A5" s="4" t="s">
        <v>237</v>
      </c>
      <c r="B5" s="6" t="n">
        <v>67353</v>
      </c>
      <c r="C5" s="6" t="n">
        <v>348549</v>
      </c>
    </row>
    <row r="6" spans="1:3">
      <c r="A6" s="4" t="s">
        <v>119</v>
      </c>
      <c r="B6" s="6" t="n">
        <v>306030</v>
      </c>
      <c r="C6" s="6" t="n">
        <v>306276</v>
      </c>
    </row>
    <row r="7" spans="1:3">
      <c r="A7" s="4" t="s">
        <v>784</v>
      </c>
    </row>
    <row r="8" spans="1:3">
      <c r="A8" s="3" t="s">
        <v>783</v>
      </c>
    </row>
    <row r="9" spans="1:3">
      <c r="A9" s="4" t="s">
        <v>77</v>
      </c>
      <c r="B9" s="6" t="n">
        <v>4476358</v>
      </c>
      <c r="C9" s="6" t="n">
        <v>3561032</v>
      </c>
    </row>
    <row r="10" spans="1:3">
      <c r="A10" s="4" t="s">
        <v>78</v>
      </c>
      <c r="B10" s="6" t="n">
        <v>5257</v>
      </c>
      <c r="C10" s="6" t="n">
        <v>10949</v>
      </c>
    </row>
    <row r="11" spans="1:3">
      <c r="A11" s="4" t="s">
        <v>187</v>
      </c>
      <c r="B11" s="6" t="n">
        <v>4553076</v>
      </c>
      <c r="C11" s="6" t="n">
        <v>3927072</v>
      </c>
    </row>
    <row r="12" spans="1:3">
      <c r="A12" s="4" t="s">
        <v>785</v>
      </c>
    </row>
    <row r="13" spans="1:3">
      <c r="A13" s="3" t="s">
        <v>783</v>
      </c>
    </row>
    <row r="14" spans="1:3">
      <c r="A14" s="4" t="s">
        <v>77</v>
      </c>
      <c r="B14" s="6" t="n">
        <v>70921</v>
      </c>
      <c r="C14" s="6" t="n">
        <v>103068</v>
      </c>
    </row>
    <row r="15" spans="1:3">
      <c r="A15" s="4" t="s">
        <v>78</v>
      </c>
      <c r="B15" s="6" t="n">
        <v>4881</v>
      </c>
      <c r="C15" s="6" t="n">
        <v>9898</v>
      </c>
    </row>
    <row r="16" spans="1:3">
      <c r="A16" s="4" t="s">
        <v>187</v>
      </c>
      <c r="B16" s="6" t="n">
        <v>135755</v>
      </c>
      <c r="C16" s="6" t="n">
        <v>461515</v>
      </c>
    </row>
    <row r="17" spans="1:3">
      <c r="A17" s="4" t="s">
        <v>786</v>
      </c>
    </row>
    <row r="18" spans="1:3">
      <c r="A18" s="3" t="s">
        <v>783</v>
      </c>
    </row>
    <row r="19" spans="1:3">
      <c r="A19" s="4" t="s">
        <v>77</v>
      </c>
      <c r="B19" s="6" t="n">
        <v>4394009</v>
      </c>
      <c r="C19" s="6" t="n">
        <v>3442601</v>
      </c>
    </row>
    <row r="20" spans="1:3">
      <c r="A20" s="4" t="s">
        <v>78</v>
      </c>
      <c r="B20" s="6" t="n">
        <v>0</v>
      </c>
      <c r="C20" s="6" t="n">
        <v>0</v>
      </c>
    </row>
    <row r="21" spans="1:3">
      <c r="A21" s="4" t="s">
        <v>187</v>
      </c>
      <c r="B21" s="6" t="n">
        <v>4401409</v>
      </c>
      <c r="C21" s="6" t="n">
        <v>3442601</v>
      </c>
    </row>
    <row r="22" spans="1:3">
      <c r="A22" s="4" t="s">
        <v>787</v>
      </c>
    </row>
    <row r="23" spans="1:3">
      <c r="A23" s="3" t="s">
        <v>783</v>
      </c>
    </row>
    <row r="24" spans="1:3">
      <c r="A24" s="4" t="s">
        <v>77</v>
      </c>
      <c r="B24" s="6" t="n">
        <v>11428</v>
      </c>
      <c r="C24" s="6" t="n">
        <v>15363</v>
      </c>
    </row>
    <row r="25" spans="1:3">
      <c r="A25" s="4" t="s">
        <v>78</v>
      </c>
      <c r="B25" s="6" t="n">
        <v>376</v>
      </c>
      <c r="C25" s="6" t="n">
        <v>1051</v>
      </c>
    </row>
    <row r="26" spans="1:3">
      <c r="A26" s="4" t="s">
        <v>187</v>
      </c>
      <c r="B26" s="6" t="n">
        <v>15912</v>
      </c>
      <c r="C26" s="6" t="n">
        <v>22956</v>
      </c>
    </row>
    <row r="27" spans="1:3">
      <c r="A27" s="4" t="s">
        <v>117</v>
      </c>
    </row>
    <row r="28" spans="1:3">
      <c r="A28" s="3" t="s">
        <v>783</v>
      </c>
    </row>
    <row r="29" spans="1:3">
      <c r="A29" s="4" t="s">
        <v>77</v>
      </c>
      <c r="B29" s="6" t="n">
        <v>324249</v>
      </c>
      <c r="C29" s="6" t="n">
        <v>297083</v>
      </c>
    </row>
    <row r="30" spans="1:3">
      <c r="A30" s="4" t="s">
        <v>78</v>
      </c>
      <c r="B30" s="6" t="n">
        <v>0</v>
      </c>
      <c r="C30" s="6" t="n">
        <v>0</v>
      </c>
    </row>
    <row r="31" spans="1:3">
      <c r="A31" s="4" t="s">
        <v>237</v>
      </c>
      <c r="B31" s="6" t="n">
        <v>5245</v>
      </c>
      <c r="C31" s="6" t="n">
        <v>17328</v>
      </c>
    </row>
    <row r="32" spans="1:3">
      <c r="A32" s="4" t="s">
        <v>788</v>
      </c>
    </row>
    <row r="33" spans="1:3">
      <c r="A33" s="3" t="s">
        <v>783</v>
      </c>
    </row>
    <row r="34" spans="1:3">
      <c r="A34" s="4" t="s">
        <v>187</v>
      </c>
      <c r="B34" s="6" t="n">
        <v>329494</v>
      </c>
      <c r="C34" s="6" t="n">
        <v>314411</v>
      </c>
    </row>
    <row r="35" spans="1:3">
      <c r="A35" s="4" t="s">
        <v>789</v>
      </c>
    </row>
    <row r="36" spans="1:3">
      <c r="A36" s="3" t="s">
        <v>783</v>
      </c>
    </row>
    <row r="37" spans="1:3">
      <c r="A37" s="4" t="s">
        <v>187</v>
      </c>
      <c r="B37" s="6" t="n">
        <v>19153</v>
      </c>
      <c r="C37" s="6" t="n">
        <v>32013</v>
      </c>
    </row>
    <row r="38" spans="1:3">
      <c r="A38" s="4" t="s">
        <v>790</v>
      </c>
    </row>
    <row r="39" spans="1:3">
      <c r="A39" s="3" t="s">
        <v>783</v>
      </c>
    </row>
    <row r="40" spans="1:3">
      <c r="A40" s="4" t="s">
        <v>187</v>
      </c>
      <c r="B40" s="6" t="n">
        <v>310341</v>
      </c>
      <c r="C40" s="6" t="n">
        <v>282398</v>
      </c>
    </row>
    <row r="41" spans="1:3">
      <c r="A41" s="4" t="s">
        <v>791</v>
      </c>
    </row>
    <row r="42" spans="1:3">
      <c r="A42" s="3" t="s">
        <v>783</v>
      </c>
    </row>
    <row r="43" spans="1:3">
      <c r="A43" s="4" t="s">
        <v>187</v>
      </c>
      <c r="B43" s="6" t="n">
        <v>0</v>
      </c>
      <c r="C43" s="6" t="n">
        <v>0</v>
      </c>
    </row>
    <row r="44" spans="1:3">
      <c r="A44" s="4" t="s">
        <v>63</v>
      </c>
    </row>
    <row r="45" spans="1:3">
      <c r="A45" s="3" t="s">
        <v>783</v>
      </c>
    </row>
    <row r="46" spans="1:3">
      <c r="A46" s="4" t="s">
        <v>77</v>
      </c>
      <c r="B46" s="6" t="n">
        <v>4152109</v>
      </c>
      <c r="C46" s="6" t="n">
        <v>3263949</v>
      </c>
    </row>
    <row r="47" spans="1:3">
      <c r="A47" s="4" t="s">
        <v>78</v>
      </c>
      <c r="B47" s="6" t="n">
        <v>5257</v>
      </c>
      <c r="C47" s="6" t="n">
        <v>10949</v>
      </c>
    </row>
    <row r="48" spans="1:3">
      <c r="A48" s="4" t="s">
        <v>792</v>
      </c>
    </row>
    <row r="49" spans="1:3">
      <c r="A49" s="3" t="s">
        <v>783</v>
      </c>
    </row>
    <row r="50" spans="1:3">
      <c r="A50" s="4" t="s">
        <v>187</v>
      </c>
      <c r="B50" s="6" t="n">
        <v>4223582</v>
      </c>
      <c r="C50" s="6" t="n">
        <v>3612661</v>
      </c>
    </row>
    <row r="51" spans="1:3">
      <c r="A51" s="4" t="s">
        <v>793</v>
      </c>
    </row>
    <row r="52" spans="1:3">
      <c r="A52" s="3" t="s">
        <v>783</v>
      </c>
    </row>
    <row r="53" spans="1:3">
      <c r="A53" s="4" t="s">
        <v>187</v>
      </c>
      <c r="B53" s="6" t="n">
        <v>116602</v>
      </c>
      <c r="C53" s="6" t="n">
        <v>429502</v>
      </c>
    </row>
    <row r="54" spans="1:3">
      <c r="A54" s="4" t="s">
        <v>794</v>
      </c>
    </row>
    <row r="55" spans="1:3">
      <c r="A55" s="3" t="s">
        <v>783</v>
      </c>
    </row>
    <row r="56" spans="1:3">
      <c r="A56" s="4" t="s">
        <v>187</v>
      </c>
      <c r="B56" s="6" t="n">
        <v>4091068</v>
      </c>
      <c r="C56" s="6" t="n">
        <v>3160203</v>
      </c>
    </row>
    <row r="57" spans="1:3">
      <c r="A57" s="4" t="s">
        <v>795</v>
      </c>
    </row>
    <row r="58" spans="1:3">
      <c r="A58" s="3" t="s">
        <v>783</v>
      </c>
    </row>
    <row r="59" spans="1:3">
      <c r="A59" s="4" t="s">
        <v>187</v>
      </c>
      <c r="B59" s="6" t="n">
        <v>15912</v>
      </c>
      <c r="C59" s="6" t="n">
        <v>22956</v>
      </c>
    </row>
    <row r="60" spans="1:3">
      <c r="A60" s="4" t="s">
        <v>563</v>
      </c>
    </row>
    <row r="61" spans="1:3">
      <c r="A61" s="3" t="s">
        <v>783</v>
      </c>
    </row>
    <row r="62" spans="1:3">
      <c r="A62" s="4" t="s">
        <v>77</v>
      </c>
      <c r="B62" s="6" t="n">
        <v>67006</v>
      </c>
      <c r="C62" s="6" t="n">
        <v>65593</v>
      </c>
    </row>
    <row r="63" spans="1:3">
      <c r="A63" s="4" t="s">
        <v>796</v>
      </c>
    </row>
    <row r="64" spans="1:3">
      <c r="A64" s="3" t="s">
        <v>783</v>
      </c>
    </row>
    <row r="65" spans="1:3">
      <c r="A65" s="4" t="s">
        <v>77</v>
      </c>
      <c r="B65" s="6" t="n">
        <v>67006</v>
      </c>
      <c r="C65" s="6" t="n">
        <v>65593</v>
      </c>
    </row>
    <row r="66" spans="1:3">
      <c r="A66" s="4" t="s">
        <v>797</v>
      </c>
    </row>
    <row r="67" spans="1:3">
      <c r="A67" s="3" t="s">
        <v>783</v>
      </c>
    </row>
    <row r="68" spans="1:3">
      <c r="A68" s="4" t="s">
        <v>77</v>
      </c>
      <c r="B68" s="6" t="n">
        <v>67006</v>
      </c>
      <c r="C68" s="6" t="n">
        <v>65593</v>
      </c>
    </row>
    <row r="69" spans="1:3">
      <c r="A69" s="4" t="s">
        <v>798</v>
      </c>
    </row>
    <row r="70" spans="1:3">
      <c r="A70" s="3" t="s">
        <v>783</v>
      </c>
    </row>
    <row r="71" spans="1:3">
      <c r="A71" s="4" t="s">
        <v>77</v>
      </c>
      <c r="B71" s="6" t="n">
        <v>0</v>
      </c>
      <c r="C71" s="6" t="n">
        <v>0</v>
      </c>
    </row>
    <row r="72" spans="1:3">
      <c r="A72" s="4" t="s">
        <v>799</v>
      </c>
    </row>
    <row r="73" spans="1:3">
      <c r="A73" s="3" t="s">
        <v>783</v>
      </c>
    </row>
    <row r="74" spans="1:3">
      <c r="A74" s="4" t="s">
        <v>77</v>
      </c>
      <c r="B74" s="6" t="n">
        <v>0</v>
      </c>
      <c r="C74" s="6" t="n">
        <v>0</v>
      </c>
    </row>
    <row r="75" spans="1:3">
      <c r="A75" s="4" t="s">
        <v>564</v>
      </c>
    </row>
    <row r="76" spans="1:3">
      <c r="A76" s="3" t="s">
        <v>783</v>
      </c>
    </row>
    <row r="77" spans="1:3">
      <c r="A77" s="4" t="s">
        <v>77</v>
      </c>
      <c r="B77" s="6" t="n">
        <v>3915</v>
      </c>
      <c r="C77" s="6" t="n">
        <v>37475</v>
      </c>
    </row>
    <row r="78" spans="1:3">
      <c r="A78" s="4" t="s">
        <v>800</v>
      </c>
    </row>
    <row r="79" spans="1:3">
      <c r="A79" s="3" t="s">
        <v>783</v>
      </c>
    </row>
    <row r="80" spans="1:3">
      <c r="A80" s="4" t="s">
        <v>77</v>
      </c>
      <c r="B80" s="6" t="n">
        <v>3915</v>
      </c>
      <c r="C80" s="6" t="n">
        <v>37475</v>
      </c>
    </row>
    <row r="81" spans="1:3">
      <c r="A81" s="4" t="s">
        <v>801</v>
      </c>
    </row>
    <row r="82" spans="1:3">
      <c r="A82" s="3" t="s">
        <v>783</v>
      </c>
    </row>
    <row r="83" spans="1:3">
      <c r="A83" s="4" t="s">
        <v>77</v>
      </c>
      <c r="B83" s="6" t="n">
        <v>3915</v>
      </c>
      <c r="C83" s="6" t="n">
        <v>37475</v>
      </c>
    </row>
    <row r="84" spans="1:3">
      <c r="A84" s="4" t="s">
        <v>802</v>
      </c>
    </row>
    <row r="85" spans="1:3">
      <c r="A85" s="3" t="s">
        <v>783</v>
      </c>
    </row>
    <row r="86" spans="1:3">
      <c r="A86" s="4" t="s">
        <v>77</v>
      </c>
      <c r="B86" s="6" t="n">
        <v>0</v>
      </c>
      <c r="C86" s="6" t="n">
        <v>0</v>
      </c>
    </row>
    <row r="87" spans="1:3">
      <c r="A87" s="4" t="s">
        <v>803</v>
      </c>
    </row>
    <row r="88" spans="1:3">
      <c r="A88" s="3" t="s">
        <v>783</v>
      </c>
    </row>
    <row r="89" spans="1:3">
      <c r="A89" s="4" t="s">
        <v>77</v>
      </c>
      <c r="B89" s="6" t="n">
        <v>0</v>
      </c>
      <c r="C89" s="6" t="n">
        <v>0</v>
      </c>
    </row>
    <row r="90" spans="1:3">
      <c r="A90" s="4" t="s">
        <v>565</v>
      </c>
    </row>
    <row r="91" spans="1:3">
      <c r="A91" s="3" t="s">
        <v>783</v>
      </c>
    </row>
    <row r="92" spans="1:3">
      <c r="A92" s="4" t="s">
        <v>77</v>
      </c>
      <c r="B92" s="6" t="n">
        <v>301682</v>
      </c>
      <c r="C92" s="6" t="n">
        <v>272197</v>
      </c>
    </row>
    <row r="93" spans="1:3">
      <c r="A93" s="4" t="s">
        <v>804</v>
      </c>
    </row>
    <row r="94" spans="1:3">
      <c r="A94" s="3" t="s">
        <v>783</v>
      </c>
    </row>
    <row r="95" spans="1:3">
      <c r="A95" s="4" t="s">
        <v>77</v>
      </c>
      <c r="B95" s="6" t="n">
        <v>301682</v>
      </c>
      <c r="C95" s="6" t="n">
        <v>272197</v>
      </c>
    </row>
    <row r="96" spans="1:3">
      <c r="A96" s="4" t="s">
        <v>805</v>
      </c>
    </row>
    <row r="97" spans="1:3">
      <c r="A97" s="3" t="s">
        <v>783</v>
      </c>
    </row>
    <row r="98" spans="1:3">
      <c r="A98" s="4" t="s">
        <v>77</v>
      </c>
      <c r="B98" s="6" t="n">
        <v>0</v>
      </c>
      <c r="C98" s="6" t="n">
        <v>0</v>
      </c>
    </row>
    <row r="99" spans="1:3">
      <c r="A99" s="4" t="s">
        <v>806</v>
      </c>
    </row>
    <row r="100" spans="1:3">
      <c r="A100" s="3" t="s">
        <v>783</v>
      </c>
    </row>
    <row r="101" spans="1:3">
      <c r="A101" s="4" t="s">
        <v>77</v>
      </c>
      <c r="B101" s="6" t="n">
        <v>298582</v>
      </c>
      <c r="C101" s="6" t="n">
        <v>268601</v>
      </c>
    </row>
    <row r="102" spans="1:3">
      <c r="A102" s="4" t="s">
        <v>807</v>
      </c>
    </row>
    <row r="103" spans="1:3">
      <c r="A103" s="3" t="s">
        <v>783</v>
      </c>
    </row>
    <row r="104" spans="1:3">
      <c r="A104" s="4" t="s">
        <v>77</v>
      </c>
      <c r="B104" s="6" t="n">
        <v>3100</v>
      </c>
      <c r="C104" s="6" t="n">
        <v>3596</v>
      </c>
    </row>
    <row r="105" spans="1:3">
      <c r="A105" s="4" t="s">
        <v>566</v>
      </c>
    </row>
    <row r="106" spans="1:3">
      <c r="A106" s="3" t="s">
        <v>783</v>
      </c>
    </row>
    <row r="107" spans="1:3">
      <c r="A107" s="4" t="s">
        <v>77</v>
      </c>
      <c r="B107" s="6" t="n">
        <v>1802</v>
      </c>
      <c r="C107" s="6" t="n">
        <v>152366</v>
      </c>
    </row>
    <row r="108" spans="1:3">
      <c r="A108" s="4" t="s">
        <v>808</v>
      </c>
    </row>
    <row r="109" spans="1:3">
      <c r="A109" s="3" t="s">
        <v>783</v>
      </c>
    </row>
    <row r="110" spans="1:3">
      <c r="A110" s="4" t="s">
        <v>77</v>
      </c>
      <c r="B110" s="6" t="n">
        <v>1802</v>
      </c>
      <c r="C110" s="6" t="n">
        <v>152366</v>
      </c>
    </row>
    <row r="111" spans="1:3">
      <c r="A111" s="4" t="s">
        <v>809</v>
      </c>
    </row>
    <row r="112" spans="1:3">
      <c r="A112" s="3" t="s">
        <v>783</v>
      </c>
    </row>
    <row r="113" spans="1:3">
      <c r="A113" s="4" t="s">
        <v>77</v>
      </c>
      <c r="B113" s="6" t="n">
        <v>0</v>
      </c>
      <c r="C113" s="6" t="n">
        <v>0</v>
      </c>
    </row>
    <row r="114" spans="1:3">
      <c r="A114" s="4" t="s">
        <v>810</v>
      </c>
    </row>
    <row r="115" spans="1:3">
      <c r="A115" s="3" t="s">
        <v>783</v>
      </c>
    </row>
    <row r="116" spans="1:3">
      <c r="A116" s="4" t="s">
        <v>77</v>
      </c>
      <c r="B116" s="6" t="n">
        <v>1802</v>
      </c>
      <c r="C116" s="6" t="n">
        <v>152366</v>
      </c>
    </row>
    <row r="117" spans="1:3">
      <c r="A117" s="4" t="s">
        <v>811</v>
      </c>
    </row>
    <row r="118" spans="1:3">
      <c r="A118" s="3" t="s">
        <v>783</v>
      </c>
    </row>
    <row r="119" spans="1:3">
      <c r="A119" s="4" t="s">
        <v>77</v>
      </c>
      <c r="B119" s="6" t="n">
        <v>0</v>
      </c>
      <c r="C119" s="6" t="n">
        <v>0</v>
      </c>
    </row>
    <row r="120" spans="1:3">
      <c r="A120" s="4" t="s">
        <v>567</v>
      </c>
    </row>
    <row r="121" spans="1:3">
      <c r="A121" s="3" t="s">
        <v>783</v>
      </c>
    </row>
    <row r="122" spans="1:3">
      <c r="A122" s="4" t="s">
        <v>77</v>
      </c>
      <c r="B122" s="6" t="n">
        <v>1916563</v>
      </c>
      <c r="C122" s="6" t="n">
        <v>1260705</v>
      </c>
    </row>
    <row r="123" spans="1:3">
      <c r="A123" s="4" t="s">
        <v>812</v>
      </c>
    </row>
    <row r="124" spans="1:3">
      <c r="A124" s="3" t="s">
        <v>783</v>
      </c>
    </row>
    <row r="125" spans="1:3">
      <c r="A125" s="4" t="s">
        <v>77</v>
      </c>
      <c r="B125" s="6" t="n">
        <v>1916563</v>
      </c>
      <c r="C125" s="6" t="n">
        <v>1260705</v>
      </c>
    </row>
    <row r="126" spans="1:3">
      <c r="A126" s="4" t="s">
        <v>813</v>
      </c>
    </row>
    <row r="127" spans="1:3">
      <c r="A127" s="3" t="s">
        <v>783</v>
      </c>
    </row>
    <row r="128" spans="1:3">
      <c r="A128" s="4" t="s">
        <v>77</v>
      </c>
      <c r="B128" s="6" t="n">
        <v>0</v>
      </c>
      <c r="C128" s="6" t="n">
        <v>0</v>
      </c>
    </row>
    <row r="129" spans="1:3">
      <c r="A129" s="4" t="s">
        <v>814</v>
      </c>
    </row>
    <row r="130" spans="1:3">
      <c r="A130" s="3" t="s">
        <v>783</v>
      </c>
    </row>
    <row r="131" spans="1:3">
      <c r="A131" s="4" t="s">
        <v>77</v>
      </c>
      <c r="B131" s="6" t="n">
        <v>1908235</v>
      </c>
      <c r="C131" s="6" t="n">
        <v>1248938</v>
      </c>
    </row>
    <row r="132" spans="1:3">
      <c r="A132" s="4" t="s">
        <v>815</v>
      </c>
    </row>
    <row r="133" spans="1:3">
      <c r="A133" s="3" t="s">
        <v>783</v>
      </c>
    </row>
    <row r="134" spans="1:3">
      <c r="A134" s="4" t="s">
        <v>77</v>
      </c>
      <c r="B134" s="6" t="n">
        <v>8328</v>
      </c>
      <c r="C134" s="6" t="n">
        <v>11767</v>
      </c>
    </row>
    <row r="135" spans="1:3">
      <c r="A135" s="4" t="s">
        <v>568</v>
      </c>
    </row>
    <row r="136" spans="1:3">
      <c r="A136" s="3" t="s">
        <v>783</v>
      </c>
    </row>
    <row r="137" spans="1:3">
      <c r="A137" s="4" t="s">
        <v>77</v>
      </c>
      <c r="B137" s="6" t="n">
        <v>1277460</v>
      </c>
      <c r="C137" s="6" t="n">
        <v>925116</v>
      </c>
    </row>
    <row r="138" spans="1:3">
      <c r="A138" s="4" t="s">
        <v>816</v>
      </c>
    </row>
    <row r="139" spans="1:3">
      <c r="A139" s="3" t="s">
        <v>783</v>
      </c>
    </row>
    <row r="140" spans="1:3">
      <c r="A140" s="4" t="s">
        <v>77</v>
      </c>
      <c r="B140" s="6" t="n">
        <v>1277460</v>
      </c>
      <c r="C140" s="6" t="n">
        <v>925116</v>
      </c>
    </row>
    <row r="141" spans="1:3">
      <c r="A141" s="4" t="s">
        <v>817</v>
      </c>
    </row>
    <row r="142" spans="1:3">
      <c r="A142" s="3" t="s">
        <v>783</v>
      </c>
    </row>
    <row r="143" spans="1:3">
      <c r="A143" s="4" t="s">
        <v>77</v>
      </c>
      <c r="B143" s="6" t="n">
        <v>0</v>
      </c>
      <c r="C143" s="6" t="n">
        <v>0</v>
      </c>
    </row>
    <row r="144" spans="1:3">
      <c r="A144" s="4" t="s">
        <v>818</v>
      </c>
    </row>
    <row r="145" spans="1:3">
      <c r="A145" s="3" t="s">
        <v>783</v>
      </c>
    </row>
    <row r="146" spans="1:3">
      <c r="A146" s="4" t="s">
        <v>77</v>
      </c>
      <c r="B146" s="6" t="n">
        <v>1277460</v>
      </c>
      <c r="C146" s="6" t="n">
        <v>925116</v>
      </c>
    </row>
    <row r="147" spans="1:3">
      <c r="A147" s="4" t="s">
        <v>819</v>
      </c>
    </row>
    <row r="148" spans="1:3">
      <c r="A148" s="3" t="s">
        <v>783</v>
      </c>
    </row>
    <row r="149" spans="1:3">
      <c r="A149" s="4" t="s">
        <v>77</v>
      </c>
      <c r="B149" s="6" t="n">
        <v>0</v>
      </c>
      <c r="C149" s="6" t="n">
        <v>0</v>
      </c>
    </row>
    <row r="150" spans="1:3">
      <c r="A150" s="4" t="s">
        <v>569</v>
      </c>
    </row>
    <row r="151" spans="1:3">
      <c r="A151" s="3" t="s">
        <v>783</v>
      </c>
    </row>
    <row r="152" spans="1:3">
      <c r="A152" s="4" t="s">
        <v>77</v>
      </c>
      <c r="B152" s="6" t="n">
        <v>612193</v>
      </c>
      <c r="C152" s="6" t="n">
        <v>544975</v>
      </c>
    </row>
    <row r="153" spans="1:3">
      <c r="A153" s="4" t="s">
        <v>820</v>
      </c>
    </row>
    <row r="154" spans="1:3">
      <c r="A154" s="3" t="s">
        <v>783</v>
      </c>
    </row>
    <row r="155" spans="1:3">
      <c r="A155" s="4" t="s">
        <v>77</v>
      </c>
      <c r="B155" s="6" t="n">
        <v>612193</v>
      </c>
      <c r="C155" s="6" t="n">
        <v>544975</v>
      </c>
    </row>
    <row r="156" spans="1:3">
      <c r="A156" s="4" t="s">
        <v>821</v>
      </c>
    </row>
    <row r="157" spans="1:3">
      <c r="A157" s="3" t="s">
        <v>783</v>
      </c>
    </row>
    <row r="158" spans="1:3">
      <c r="A158" s="4" t="s">
        <v>77</v>
      </c>
      <c r="B158" s="6" t="n">
        <v>0</v>
      </c>
      <c r="C158" s="6" t="n">
        <v>0</v>
      </c>
    </row>
    <row r="159" spans="1:3">
      <c r="A159" s="4" t="s">
        <v>822</v>
      </c>
    </row>
    <row r="160" spans="1:3">
      <c r="A160" s="3" t="s">
        <v>783</v>
      </c>
    </row>
    <row r="161" spans="1:3">
      <c r="A161" s="4" t="s">
        <v>77</v>
      </c>
      <c r="B161" s="6" t="n">
        <v>612193</v>
      </c>
      <c r="C161" s="6" t="n">
        <v>544975</v>
      </c>
    </row>
    <row r="162" spans="1:3">
      <c r="A162" s="4" t="s">
        <v>823</v>
      </c>
    </row>
    <row r="163" spans="1:3">
      <c r="A163" s="3" t="s">
        <v>783</v>
      </c>
    </row>
    <row r="164" spans="1:3">
      <c r="A164" s="4" t="s">
        <v>77</v>
      </c>
      <c r="B164" s="6" t="n">
        <v>0</v>
      </c>
      <c r="C164" s="6" t="n">
        <v>0</v>
      </c>
    </row>
    <row r="165" spans="1:3">
      <c r="A165" s="4" t="s">
        <v>570</v>
      </c>
    </row>
    <row r="166" spans="1:3">
      <c r="A166" s="3" t="s">
        <v>783</v>
      </c>
    </row>
    <row r="167" spans="1:3">
      <c r="A167" s="4" t="s">
        <v>77</v>
      </c>
      <c r="B167" s="6" t="n">
        <v>75611</v>
      </c>
      <c r="C167" s="6" t="n">
        <v>61147</v>
      </c>
    </row>
    <row r="168" spans="1:3">
      <c r="A168" s="4" t="s">
        <v>824</v>
      </c>
    </row>
    <row r="169" spans="1:3">
      <c r="A169" s="3" t="s">
        <v>783</v>
      </c>
    </row>
    <row r="170" spans="1:3">
      <c r="A170" s="4" t="s">
        <v>77</v>
      </c>
      <c r="B170" s="6" t="n">
        <v>75611</v>
      </c>
      <c r="C170" s="6" t="n">
        <v>61147</v>
      </c>
    </row>
    <row r="171" spans="1:3">
      <c r="A171" s="4" t="s">
        <v>825</v>
      </c>
    </row>
    <row r="172" spans="1:3">
      <c r="A172" s="3" t="s">
        <v>783</v>
      </c>
    </row>
    <row r="173" spans="1:3">
      <c r="A173" s="4" t="s">
        <v>77</v>
      </c>
      <c r="B173" s="6" t="n">
        <v>0</v>
      </c>
      <c r="C173" s="6" t="n">
        <v>0</v>
      </c>
    </row>
    <row r="174" spans="1:3">
      <c r="A174" s="4" t="s">
        <v>826</v>
      </c>
    </row>
    <row r="175" spans="1:3">
      <c r="A175" s="3" t="s">
        <v>783</v>
      </c>
    </row>
    <row r="176" spans="1:3">
      <c r="A176" s="4" t="s">
        <v>77</v>
      </c>
      <c r="B176" s="6" t="n">
        <v>75611</v>
      </c>
      <c r="C176" s="6" t="n">
        <v>61147</v>
      </c>
    </row>
    <row r="177" spans="1:3">
      <c r="A177" s="4" t="s">
        <v>827</v>
      </c>
    </row>
    <row r="178" spans="1:3">
      <c r="A178" s="3" t="s">
        <v>783</v>
      </c>
    </row>
    <row r="179" spans="1:3">
      <c r="A179" s="4" t="s">
        <v>77</v>
      </c>
      <c r="B179" s="6" t="n">
        <v>0</v>
      </c>
      <c r="C179" s="6" t="n">
        <v>0</v>
      </c>
    </row>
    <row r="180" spans="1:3">
      <c r="A180" s="4" t="s">
        <v>571</v>
      </c>
    </row>
    <row r="181" spans="1:3">
      <c r="A181" s="3" t="s">
        <v>783</v>
      </c>
    </row>
    <row r="182" spans="1:3">
      <c r="A182" s="4" t="s">
        <v>77</v>
      </c>
      <c r="B182" s="6" t="n">
        <v>220126</v>
      </c>
      <c r="C182" s="6" t="n">
        <v>241458</v>
      </c>
    </row>
    <row r="183" spans="1:3">
      <c r="A183" s="4" t="s">
        <v>828</v>
      </c>
    </row>
    <row r="184" spans="1:3">
      <c r="A184" s="3" t="s">
        <v>783</v>
      </c>
    </row>
    <row r="185" spans="1:3">
      <c r="A185" s="4" t="s">
        <v>77</v>
      </c>
      <c r="B185" s="6" t="n">
        <v>220126</v>
      </c>
      <c r="C185" s="6" t="n">
        <v>241458</v>
      </c>
    </row>
    <row r="186" spans="1:3">
      <c r="A186" s="4" t="s">
        <v>829</v>
      </c>
    </row>
    <row r="187" spans="1:3">
      <c r="A187" s="3" t="s">
        <v>783</v>
      </c>
    </row>
    <row r="188" spans="1:3">
      <c r="A188" s="4" t="s">
        <v>77</v>
      </c>
      <c r="B188" s="6" t="n">
        <v>0</v>
      </c>
      <c r="C188" s="6" t="n">
        <v>0</v>
      </c>
    </row>
    <row r="189" spans="1:3">
      <c r="A189" s="4" t="s">
        <v>830</v>
      </c>
    </row>
    <row r="190" spans="1:3">
      <c r="A190" s="3" t="s">
        <v>783</v>
      </c>
    </row>
    <row r="191" spans="1:3">
      <c r="A191" s="4" t="s">
        <v>77</v>
      </c>
      <c r="B191" s="6" t="n">
        <v>220126</v>
      </c>
      <c r="C191" s="6" t="n">
        <v>241458</v>
      </c>
    </row>
    <row r="192" spans="1:3">
      <c r="A192" s="4" t="s">
        <v>831</v>
      </c>
    </row>
    <row r="193" spans="1:3">
      <c r="A193" s="3" t="s">
        <v>783</v>
      </c>
    </row>
    <row r="194" spans="1:3">
      <c r="A194" s="4" t="s">
        <v>77</v>
      </c>
      <c r="B194" s="6" t="n">
        <v>0</v>
      </c>
      <c r="C194" s="6" t="n">
        <v>0</v>
      </c>
    </row>
    <row r="195" spans="1:3">
      <c r="A195" s="4" t="s">
        <v>189</v>
      </c>
    </row>
    <row r="196" spans="1:3">
      <c r="A196" s="3" t="s">
        <v>783</v>
      </c>
    </row>
    <row r="197" spans="1:3">
      <c r="A197" s="4" t="s">
        <v>78</v>
      </c>
      <c r="B197" s="6" t="n">
        <v>5257</v>
      </c>
      <c r="C197" s="6" t="n">
        <v>10949</v>
      </c>
    </row>
    <row r="198" spans="1:3">
      <c r="A198" s="4" t="s">
        <v>832</v>
      </c>
    </row>
    <row r="199" spans="1:3">
      <c r="A199" s="3" t="s">
        <v>783</v>
      </c>
    </row>
    <row r="200" spans="1:3">
      <c r="A200" s="4" t="s">
        <v>78</v>
      </c>
      <c r="B200" s="6" t="n">
        <v>5257</v>
      </c>
      <c r="C200" s="6" t="n">
        <v>10949</v>
      </c>
    </row>
    <row r="201" spans="1:3">
      <c r="A201" s="4" t="s">
        <v>833</v>
      </c>
    </row>
    <row r="202" spans="1:3">
      <c r="A202" s="3" t="s">
        <v>783</v>
      </c>
    </row>
    <row r="203" spans="1:3">
      <c r="A203" s="4" t="s">
        <v>78</v>
      </c>
      <c r="B203" s="6" t="n">
        <v>4881</v>
      </c>
      <c r="C203" s="6" t="n">
        <v>9898</v>
      </c>
    </row>
    <row r="204" spans="1:3">
      <c r="A204" s="4" t="s">
        <v>834</v>
      </c>
    </row>
    <row r="205" spans="1:3">
      <c r="A205" s="3" t="s">
        <v>783</v>
      </c>
    </row>
    <row r="206" spans="1:3">
      <c r="A206" s="4" t="s">
        <v>78</v>
      </c>
      <c r="B206" s="6" t="n">
        <v>0</v>
      </c>
      <c r="C206" s="6" t="n">
        <v>0</v>
      </c>
    </row>
    <row r="207" spans="1:3">
      <c r="A207" s="4" t="s">
        <v>835</v>
      </c>
    </row>
    <row r="208" spans="1:3">
      <c r="A208" s="3" t="s">
        <v>783</v>
      </c>
    </row>
    <row r="209" spans="1:3">
      <c r="A209" s="4" t="s">
        <v>78</v>
      </c>
      <c r="B209" s="6" t="n">
        <v>376</v>
      </c>
      <c r="C209" s="6" t="n">
        <v>1051</v>
      </c>
    </row>
    <row r="210" spans="1:3">
      <c r="A210" s="4" t="s">
        <v>836</v>
      </c>
    </row>
    <row r="211" spans="1:3">
      <c r="A211" s="3" t="s">
        <v>783</v>
      </c>
    </row>
    <row r="212" spans="1:3">
      <c r="A212" s="4" t="s">
        <v>237</v>
      </c>
      <c r="B212" s="6" t="n">
        <v>67353</v>
      </c>
      <c r="C212" s="6" t="n">
        <v>348549</v>
      </c>
    </row>
    <row r="213" spans="1:3">
      <c r="A213" s="4" t="s">
        <v>837</v>
      </c>
    </row>
    <row r="214" spans="1:3">
      <c r="A214" s="3" t="s">
        <v>783</v>
      </c>
    </row>
    <row r="215" spans="1:3">
      <c r="A215" s="4" t="s">
        <v>237</v>
      </c>
      <c r="B215" s="6" t="n">
        <v>59953</v>
      </c>
      <c r="C215" s="6" t="n">
        <v>348549</v>
      </c>
    </row>
    <row r="216" spans="1:3">
      <c r="A216" s="4" t="s">
        <v>838</v>
      </c>
    </row>
    <row r="217" spans="1:3">
      <c r="A217" s="3" t="s">
        <v>783</v>
      </c>
    </row>
    <row r="218" spans="1:3">
      <c r="A218" s="4" t="s">
        <v>237</v>
      </c>
      <c r="B218" s="6" t="n">
        <v>7400</v>
      </c>
      <c r="C218" s="6" t="n">
        <v>0</v>
      </c>
    </row>
    <row r="219" spans="1:3">
      <c r="A219" s="4" t="s">
        <v>839</v>
      </c>
    </row>
    <row r="220" spans="1:3">
      <c r="A220" s="3" t="s">
        <v>783</v>
      </c>
    </row>
    <row r="221" spans="1:3">
      <c r="A221" s="4" t="s">
        <v>237</v>
      </c>
      <c r="B221" s="6" t="n">
        <v>0</v>
      </c>
      <c r="C221" s="6" t="n">
        <v>0</v>
      </c>
    </row>
    <row r="222" spans="1:3">
      <c r="A222" s="4" t="s">
        <v>840</v>
      </c>
    </row>
    <row r="223" spans="1:3">
      <c r="A223" s="3" t="s">
        <v>783</v>
      </c>
    </row>
    <row r="224" spans="1:3">
      <c r="A224" s="4" t="s">
        <v>119</v>
      </c>
      <c r="B224" s="6" t="n">
        <v>4108</v>
      </c>
      <c r="C224" s="6" t="n">
        <v>6542</v>
      </c>
    </row>
    <row r="225" spans="1:3">
      <c r="A225" s="4" t="s">
        <v>841</v>
      </c>
    </row>
    <row r="226" spans="1:3">
      <c r="A226" s="3" t="s">
        <v>783</v>
      </c>
    </row>
    <row r="227" spans="1:3">
      <c r="A227" s="4" t="s">
        <v>119</v>
      </c>
      <c r="B227" s="6" t="n">
        <v>0</v>
      </c>
      <c r="C227" s="6" t="n">
        <v>0</v>
      </c>
    </row>
    <row r="228" spans="1:3">
      <c r="A228" s="4" t="s">
        <v>842</v>
      </c>
    </row>
    <row r="229" spans="1:3">
      <c r="A229" s="3" t="s">
        <v>783</v>
      </c>
    </row>
    <row r="230" spans="1:3">
      <c r="A230" s="4" t="s">
        <v>119</v>
      </c>
      <c r="B230" s="6" t="n">
        <v>0</v>
      </c>
      <c r="C230" s="6" t="n">
        <v>0</v>
      </c>
    </row>
    <row r="231" spans="1:3">
      <c r="A231" s="4" t="s">
        <v>843</v>
      </c>
    </row>
    <row r="232" spans="1:3">
      <c r="A232" s="3" t="s">
        <v>783</v>
      </c>
    </row>
    <row r="233" spans="1:3">
      <c r="A233" s="4" t="s">
        <v>119</v>
      </c>
      <c r="B233" s="5" t="n">
        <v>4108</v>
      </c>
      <c r="C233" s="5" t="n">
        <v>65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75</v>
      </c>
    </row>
    <row r="3" spans="1:3">
      <c r="A3" s="3" t="s">
        <v>845</v>
      </c>
    </row>
    <row r="4" spans="1:3">
      <c r="A4" s="4" t="s">
        <v>846</v>
      </c>
      <c r="B4" s="5" t="n">
        <v>22956</v>
      </c>
      <c r="C4" s="5" t="n">
        <v>44730</v>
      </c>
    </row>
    <row r="5" spans="1:3">
      <c r="A5" s="4" t="s">
        <v>847</v>
      </c>
      <c r="B5" s="6" t="n">
        <v>0</v>
      </c>
      <c r="C5" s="6" t="n">
        <v>0</v>
      </c>
    </row>
    <row r="6" spans="1:3">
      <c r="A6" s="4" t="s">
        <v>848</v>
      </c>
      <c r="B6" s="6" t="n">
        <v>0</v>
      </c>
      <c r="C6" s="6" t="n">
        <v>0</v>
      </c>
    </row>
    <row r="7" spans="1:3">
      <c r="A7" s="3" t="s">
        <v>849</v>
      </c>
    </row>
    <row r="8" spans="1:3">
      <c r="A8" s="4" t="s">
        <v>850</v>
      </c>
      <c r="B8" s="6" t="n">
        <v>-1851</v>
      </c>
      <c r="C8" s="6" t="n">
        <v>-3214</v>
      </c>
    </row>
    <row r="9" spans="1:3">
      <c r="A9" s="4" t="s">
        <v>851</v>
      </c>
      <c r="B9" s="6" t="n">
        <v>-3935</v>
      </c>
      <c r="C9" s="6" t="n">
        <v>-13263</v>
      </c>
    </row>
    <row r="10" spans="1:3">
      <c r="A10" s="4" t="s">
        <v>852</v>
      </c>
      <c r="B10" s="6" t="n">
        <v>-1258</v>
      </c>
      <c r="C10" s="6" t="n">
        <v>-5297</v>
      </c>
    </row>
    <row r="11" spans="1:3">
      <c r="A11" s="4" t="s">
        <v>853</v>
      </c>
      <c r="B11" s="6" t="n">
        <v>15912</v>
      </c>
      <c r="C11" s="6" t="n">
        <v>22956</v>
      </c>
    </row>
    <row r="12" spans="1:3">
      <c r="A12" s="4" t="s">
        <v>854</v>
      </c>
      <c r="B12" s="6" t="n">
        <v>-1851</v>
      </c>
      <c r="C12" s="6" t="n">
        <v>-3665</v>
      </c>
    </row>
    <row r="13" spans="1:3">
      <c r="A13" s="4" t="s">
        <v>855</v>
      </c>
      <c r="B13" s="6" t="n">
        <v>-3935</v>
      </c>
      <c r="C13" s="6" t="n">
        <v>-13263</v>
      </c>
    </row>
    <row r="14" spans="1:3">
      <c r="A14" s="4" t="s">
        <v>565</v>
      </c>
    </row>
    <row r="15" spans="1:3">
      <c r="A15" s="3" t="s">
        <v>845</v>
      </c>
    </row>
    <row r="16" spans="1:3">
      <c r="A16" s="4" t="s">
        <v>846</v>
      </c>
      <c r="B16" s="6" t="n">
        <v>3596</v>
      </c>
      <c r="C16" s="6" t="n">
        <v>4081</v>
      </c>
    </row>
    <row r="17" spans="1:3">
      <c r="A17" s="4" t="s">
        <v>847</v>
      </c>
      <c r="B17" s="6" t="n">
        <v>0</v>
      </c>
      <c r="C17" s="6" t="n">
        <v>0</v>
      </c>
    </row>
    <row r="18" spans="1:3">
      <c r="A18" s="4" t="s">
        <v>848</v>
      </c>
      <c r="B18" s="6" t="n">
        <v>0</v>
      </c>
      <c r="C18" s="6" t="n">
        <v>0</v>
      </c>
    </row>
    <row r="19" spans="1:3">
      <c r="A19" s="3" t="s">
        <v>849</v>
      </c>
    </row>
    <row r="20" spans="1:3">
      <c r="A20" s="4" t="s">
        <v>850</v>
      </c>
      <c r="B20" s="6" t="n">
        <v>0</v>
      </c>
      <c r="C20" s="6" t="n">
        <v>0</v>
      </c>
    </row>
    <row r="21" spans="1:3">
      <c r="A21" s="4" t="s">
        <v>851</v>
      </c>
      <c r="B21" s="6" t="n">
        <v>-496</v>
      </c>
      <c r="C21" s="6" t="n">
        <v>-485</v>
      </c>
    </row>
    <row r="22" spans="1:3">
      <c r="A22" s="4" t="s">
        <v>852</v>
      </c>
      <c r="B22" s="6" t="n">
        <v>0</v>
      </c>
      <c r="C22" s="6" t="n">
        <v>0</v>
      </c>
    </row>
    <row r="23" spans="1:3">
      <c r="A23" s="4" t="s">
        <v>853</v>
      </c>
      <c r="B23" s="6" t="n">
        <v>3100</v>
      </c>
      <c r="C23" s="6" t="n">
        <v>3596</v>
      </c>
    </row>
    <row r="24" spans="1:3">
      <c r="A24" s="4" t="s">
        <v>854</v>
      </c>
      <c r="B24" s="6" t="n">
        <v>0</v>
      </c>
      <c r="C24" s="6" t="n">
        <v>0</v>
      </c>
    </row>
    <row r="25" spans="1:3">
      <c r="A25" s="4" t="s">
        <v>855</v>
      </c>
      <c r="B25" s="6" t="n">
        <v>-496</v>
      </c>
      <c r="C25" s="6" t="n">
        <v>-485</v>
      </c>
    </row>
    <row r="26" spans="1:3">
      <c r="A26" s="4" t="s">
        <v>567</v>
      </c>
    </row>
    <row r="27" spans="1:3">
      <c r="A27" s="3" t="s">
        <v>845</v>
      </c>
    </row>
    <row r="28" spans="1:3">
      <c r="A28" s="4" t="s">
        <v>846</v>
      </c>
      <c r="B28" s="6" t="n">
        <v>11767</v>
      </c>
      <c r="C28" s="6" t="n">
        <v>24545</v>
      </c>
    </row>
    <row r="29" spans="1:3">
      <c r="A29" s="4" t="s">
        <v>847</v>
      </c>
      <c r="B29" s="6" t="n">
        <v>0</v>
      </c>
      <c r="C29" s="6" t="n">
        <v>0</v>
      </c>
    </row>
    <row r="30" spans="1:3">
      <c r="A30" s="4" t="s">
        <v>848</v>
      </c>
      <c r="B30" s="6" t="n">
        <v>0</v>
      </c>
      <c r="C30" s="6" t="n">
        <v>0</v>
      </c>
    </row>
    <row r="31" spans="1:3">
      <c r="A31" s="3" t="s">
        <v>849</v>
      </c>
    </row>
    <row r="32" spans="1:3">
      <c r="A32" s="4" t="s">
        <v>850</v>
      </c>
      <c r="B32" s="6" t="n">
        <v>0</v>
      </c>
      <c r="C32" s="6" t="n">
        <v>0</v>
      </c>
    </row>
    <row r="33" spans="1:3">
      <c r="A33" s="4" t="s">
        <v>851</v>
      </c>
      <c r="B33" s="6" t="n">
        <v>-3439</v>
      </c>
      <c r="C33" s="6" t="n">
        <v>-12778</v>
      </c>
    </row>
    <row r="34" spans="1:3">
      <c r="A34" s="4" t="s">
        <v>852</v>
      </c>
      <c r="B34" s="6" t="n">
        <v>0</v>
      </c>
      <c r="C34" s="6" t="n">
        <v>0</v>
      </c>
    </row>
    <row r="35" spans="1:3">
      <c r="A35" s="4" t="s">
        <v>853</v>
      </c>
      <c r="B35" s="6" t="n">
        <v>8328</v>
      </c>
      <c r="C35" s="6" t="n">
        <v>11767</v>
      </c>
    </row>
    <row r="36" spans="1:3">
      <c r="A36" s="4" t="s">
        <v>854</v>
      </c>
      <c r="B36" s="6" t="n">
        <v>0</v>
      </c>
      <c r="C36" s="6" t="n">
        <v>0</v>
      </c>
    </row>
    <row r="37" spans="1:3">
      <c r="A37" s="4" t="s">
        <v>855</v>
      </c>
      <c r="B37" s="6" t="n">
        <v>-3439</v>
      </c>
      <c r="C37" s="6" t="n">
        <v>-12778</v>
      </c>
    </row>
    <row r="38" spans="1:3">
      <c r="A38" s="4" t="s">
        <v>189</v>
      </c>
    </row>
    <row r="39" spans="1:3">
      <c r="A39" s="3" t="s">
        <v>845</v>
      </c>
    </row>
    <row r="40" spans="1:3">
      <c r="A40" s="4" t="s">
        <v>846</v>
      </c>
      <c r="B40" s="6" t="n">
        <v>1051</v>
      </c>
      <c r="C40" s="6" t="n">
        <v>5052</v>
      </c>
    </row>
    <row r="41" spans="1:3">
      <c r="A41" s="4" t="s">
        <v>847</v>
      </c>
      <c r="B41" s="6" t="n">
        <v>0</v>
      </c>
      <c r="C41" s="6" t="n">
        <v>0</v>
      </c>
    </row>
    <row r="42" spans="1:3">
      <c r="A42" s="4" t="s">
        <v>848</v>
      </c>
      <c r="B42" s="6" t="n">
        <v>0</v>
      </c>
      <c r="C42" s="6" t="n">
        <v>0</v>
      </c>
    </row>
    <row r="43" spans="1:3">
      <c r="A43" s="3" t="s">
        <v>849</v>
      </c>
    </row>
    <row r="44" spans="1:3">
      <c r="A44" s="4" t="s">
        <v>850</v>
      </c>
      <c r="B44" s="6" t="n">
        <v>-675</v>
      </c>
      <c r="C44" s="6" t="n">
        <v>-4001</v>
      </c>
    </row>
    <row r="45" spans="1:3">
      <c r="A45" s="4" t="s">
        <v>851</v>
      </c>
      <c r="B45" s="6" t="n">
        <v>0</v>
      </c>
      <c r="C45" s="6" t="n">
        <v>0</v>
      </c>
    </row>
    <row r="46" spans="1:3">
      <c r="A46" s="4" t="s">
        <v>852</v>
      </c>
      <c r="B46" s="6" t="n">
        <v>0</v>
      </c>
      <c r="C46" s="6" t="n">
        <v>0</v>
      </c>
    </row>
    <row r="47" spans="1:3">
      <c r="A47" s="4" t="s">
        <v>853</v>
      </c>
      <c r="B47" s="6" t="n">
        <v>376</v>
      </c>
      <c r="C47" s="6" t="n">
        <v>1051</v>
      </c>
    </row>
    <row r="48" spans="1:3">
      <c r="A48" s="4" t="s">
        <v>854</v>
      </c>
      <c r="B48" s="6" t="n">
        <v>-675</v>
      </c>
      <c r="C48" s="6" t="n">
        <v>-4001</v>
      </c>
    </row>
    <row r="49" spans="1:3">
      <c r="A49" s="4" t="s">
        <v>855</v>
      </c>
      <c r="B49" s="6" t="n">
        <v>0</v>
      </c>
      <c r="C49" s="6" t="n">
        <v>0</v>
      </c>
    </row>
    <row r="50" spans="1:3">
      <c r="A50" s="4" t="s">
        <v>190</v>
      </c>
    </row>
    <row r="51" spans="1:3">
      <c r="A51" s="3" t="s">
        <v>845</v>
      </c>
    </row>
    <row r="52" spans="1:3">
      <c r="A52" s="4" t="s">
        <v>846</v>
      </c>
      <c r="B52" s="6" t="n">
        <v>0</v>
      </c>
      <c r="C52" s="6" t="n">
        <v>270</v>
      </c>
    </row>
    <row r="53" spans="1:3">
      <c r="A53" s="4" t="s">
        <v>847</v>
      </c>
      <c r="C53" s="6" t="n">
        <v>0</v>
      </c>
    </row>
    <row r="54" spans="1:3">
      <c r="A54" s="4" t="s">
        <v>848</v>
      </c>
      <c r="C54" s="6" t="n">
        <v>0</v>
      </c>
    </row>
    <row r="55" spans="1:3">
      <c r="A55" s="3" t="s">
        <v>849</v>
      </c>
    </row>
    <row r="56" spans="1:3">
      <c r="A56" s="4" t="s">
        <v>850</v>
      </c>
      <c r="C56" s="6" t="n">
        <v>-270</v>
      </c>
    </row>
    <row r="57" spans="1:3">
      <c r="A57" s="4" t="s">
        <v>851</v>
      </c>
      <c r="C57" s="6" t="n">
        <v>0</v>
      </c>
    </row>
    <row r="58" spans="1:3">
      <c r="A58" s="4" t="s">
        <v>852</v>
      </c>
      <c r="C58" s="6" t="n">
        <v>0</v>
      </c>
    </row>
    <row r="59" spans="1:3">
      <c r="A59" s="4" t="s">
        <v>853</v>
      </c>
      <c r="C59" s="6" t="n">
        <v>0</v>
      </c>
    </row>
    <row r="60" spans="1:3">
      <c r="A60" s="4" t="s">
        <v>854</v>
      </c>
      <c r="C60" s="6" t="n">
        <v>-270</v>
      </c>
    </row>
    <row r="61" spans="1:3">
      <c r="A61" s="4" t="s">
        <v>855</v>
      </c>
      <c r="C61" s="6" t="n">
        <v>0</v>
      </c>
    </row>
    <row r="62" spans="1:3">
      <c r="A62" s="4" t="s">
        <v>119</v>
      </c>
    </row>
    <row r="63" spans="1:3">
      <c r="A63" s="3" t="s">
        <v>845</v>
      </c>
    </row>
    <row r="64" spans="1:3">
      <c r="A64" s="4" t="s">
        <v>846</v>
      </c>
      <c r="B64" s="6" t="n">
        <v>6542</v>
      </c>
      <c r="C64" s="6" t="n">
        <v>10782</v>
      </c>
    </row>
    <row r="65" spans="1:3">
      <c r="A65" s="4" t="s">
        <v>847</v>
      </c>
      <c r="B65" s="6" t="n">
        <v>0</v>
      </c>
      <c r="C65" s="6" t="n">
        <v>0</v>
      </c>
    </row>
    <row r="66" spans="1:3">
      <c r="A66" s="4" t="s">
        <v>848</v>
      </c>
      <c r="B66" s="6" t="n">
        <v>0</v>
      </c>
      <c r="C66" s="6" t="n">
        <v>0</v>
      </c>
    </row>
    <row r="67" spans="1:3">
      <c r="A67" s="3" t="s">
        <v>849</v>
      </c>
    </row>
    <row r="68" spans="1:3">
      <c r="A68" s="4" t="s">
        <v>850</v>
      </c>
      <c r="B68" s="6" t="n">
        <v>-1176</v>
      </c>
      <c r="C68" s="6" t="n">
        <v>1057</v>
      </c>
    </row>
    <row r="69" spans="1:3">
      <c r="A69" s="4" t="s">
        <v>851</v>
      </c>
      <c r="B69" s="6" t="n">
        <v>0</v>
      </c>
      <c r="C69" s="6" t="n">
        <v>0</v>
      </c>
    </row>
    <row r="70" spans="1:3">
      <c r="A70" s="4" t="s">
        <v>852</v>
      </c>
      <c r="B70" s="6" t="n">
        <v>-1258</v>
      </c>
      <c r="C70" s="6" t="n">
        <v>-5297</v>
      </c>
    </row>
    <row r="71" spans="1:3">
      <c r="A71" s="4" t="s">
        <v>853</v>
      </c>
      <c r="B71" s="6" t="n">
        <v>4108</v>
      </c>
      <c r="C71" s="6" t="n">
        <v>6542</v>
      </c>
    </row>
    <row r="72" spans="1:3">
      <c r="A72" s="4" t="s">
        <v>854</v>
      </c>
      <c r="B72" s="6" t="n">
        <v>-1176</v>
      </c>
      <c r="C72" s="6" t="n">
        <v>606</v>
      </c>
    </row>
    <row r="73" spans="1:3">
      <c r="A73" s="4" t="s">
        <v>855</v>
      </c>
      <c r="B73" s="5" t="n">
        <v>0</v>
      </c>
      <c r="C7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66</v>
      </c>
      <c r="B1" s="2" t="s">
        <v>1</v>
      </c>
    </row>
    <row r="2" spans="1:4">
      <c r="B2" s="2" t="s">
        <v>2</v>
      </c>
      <c r="C2" s="2" t="s">
        <v>75</v>
      </c>
      <c r="D2" s="2" t="s">
        <v>145</v>
      </c>
    </row>
    <row r="3" spans="1:4">
      <c r="A3" s="4" t="s">
        <v>189</v>
      </c>
    </row>
    <row r="4" spans="1:4">
      <c r="A4" s="4" t="s">
        <v>267</v>
      </c>
      <c r="B4" s="5" t="n">
        <v>0</v>
      </c>
      <c r="C4" s="5" t="n">
        <v>5770</v>
      </c>
      <c r="D4" s="5" t="n">
        <v>0</v>
      </c>
    </row>
    <row r="5" spans="1:4">
      <c r="A5" s="4" t="s">
        <v>190</v>
      </c>
    </row>
    <row r="6" spans="1:4">
      <c r="A6" s="4" t="s">
        <v>267</v>
      </c>
      <c r="B6" s="5" t="n">
        <v>0</v>
      </c>
      <c r="C6" s="5" t="n">
        <v>110</v>
      </c>
      <c r="D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75</v>
      </c>
    </row>
    <row r="2" spans="1:3">
      <c r="A2" s="3" t="s">
        <v>857</v>
      </c>
    </row>
    <row r="3" spans="1:3">
      <c r="A3" s="4" t="s">
        <v>99</v>
      </c>
      <c r="B3" s="5" t="n">
        <v>686006</v>
      </c>
      <c r="C3" s="5" t="n">
        <v>705795</v>
      </c>
    </row>
    <row r="4" spans="1:3">
      <c r="A4" s="4" t="s">
        <v>858</v>
      </c>
    </row>
    <row r="5" spans="1:3">
      <c r="A5" s="3" t="s">
        <v>857</v>
      </c>
    </row>
    <row r="6" spans="1:3">
      <c r="A6" s="4" t="s">
        <v>99</v>
      </c>
      <c r="B6" s="5" t="n">
        <v>347091</v>
      </c>
      <c r="C6" s="6" t="n">
        <v>346439</v>
      </c>
    </row>
    <row r="7" spans="1:3">
      <c r="A7" s="4" t="s">
        <v>859</v>
      </c>
      <c r="B7" s="4" t="s">
        <v>860</v>
      </c>
    </row>
    <row r="8" spans="1:3">
      <c r="A8" s="4" t="s">
        <v>861</v>
      </c>
    </row>
    <row r="9" spans="1:3">
      <c r="A9" s="3" t="s">
        <v>857</v>
      </c>
    </row>
    <row r="10" spans="1:3">
      <c r="A10" s="4" t="s">
        <v>99</v>
      </c>
      <c r="B10" s="5" t="n">
        <v>96928</v>
      </c>
      <c r="C10" s="6" t="n">
        <v>96842</v>
      </c>
    </row>
    <row r="11" spans="1:3">
      <c r="A11" s="4" t="s">
        <v>859</v>
      </c>
      <c r="B11" s="4" t="s">
        <v>862</v>
      </c>
    </row>
    <row r="12" spans="1:3">
      <c r="A12" s="4" t="s">
        <v>863</v>
      </c>
    </row>
    <row r="13" spans="1:3">
      <c r="A13" s="3" t="s">
        <v>857</v>
      </c>
    </row>
    <row r="14" spans="1:3">
      <c r="A14" s="4" t="s">
        <v>99</v>
      </c>
      <c r="B14" s="5" t="n">
        <v>72168</v>
      </c>
      <c r="C14" s="6" t="n">
        <v>72168</v>
      </c>
    </row>
    <row r="15" spans="1:3">
      <c r="A15" s="4" t="s">
        <v>864</v>
      </c>
    </row>
    <row r="16" spans="1:3">
      <c r="A16" s="3" t="s">
        <v>857</v>
      </c>
    </row>
    <row r="17" spans="1:3">
      <c r="A17" s="4" t="s">
        <v>99</v>
      </c>
      <c r="B17" s="6" t="n">
        <v>0</v>
      </c>
      <c r="C17" s="6" t="n">
        <v>160000</v>
      </c>
    </row>
    <row r="18" spans="1:3">
      <c r="A18" s="4" t="s">
        <v>865</v>
      </c>
    </row>
    <row r="19" spans="1:3">
      <c r="A19" s="3" t="s">
        <v>857</v>
      </c>
    </row>
    <row r="20" spans="1:3">
      <c r="A20" s="4" t="s">
        <v>99</v>
      </c>
      <c r="B20" s="6" t="n">
        <v>140000</v>
      </c>
      <c r="C20" s="6" t="n">
        <v>0</v>
      </c>
    </row>
    <row r="21" spans="1:3">
      <c r="A21" s="4" t="s">
        <v>866</v>
      </c>
    </row>
    <row r="22" spans="1:3">
      <c r="A22" s="3" t="s">
        <v>857</v>
      </c>
    </row>
    <row r="23" spans="1:3">
      <c r="A23" s="4" t="s">
        <v>867</v>
      </c>
      <c r="B23" s="6" t="n">
        <v>103560</v>
      </c>
      <c r="C23" s="6" t="n">
        <v>90400</v>
      </c>
    </row>
    <row r="24" spans="1:3">
      <c r="A24" s="4" t="s">
        <v>868</v>
      </c>
    </row>
    <row r="25" spans="1:3">
      <c r="A25" s="3" t="s">
        <v>857</v>
      </c>
    </row>
    <row r="26" spans="1:3">
      <c r="A26" s="4" t="s">
        <v>867</v>
      </c>
      <c r="B26" s="6" t="n">
        <v>371366</v>
      </c>
      <c r="C26" s="6" t="n">
        <v>353756</v>
      </c>
    </row>
    <row r="27" spans="1:3">
      <c r="A27" s="4" t="s">
        <v>869</v>
      </c>
    </row>
    <row r="28" spans="1:3">
      <c r="A28" s="3" t="s">
        <v>857</v>
      </c>
    </row>
    <row r="29" spans="1:3">
      <c r="A29" s="4" t="s">
        <v>867</v>
      </c>
      <c r="B29" s="6" t="n">
        <v>72103</v>
      </c>
      <c r="C29" s="6" t="n">
        <v>72109</v>
      </c>
    </row>
    <row r="30" spans="1:3">
      <c r="A30" s="4" t="s">
        <v>870</v>
      </c>
    </row>
    <row r="31" spans="1:3">
      <c r="A31" s="3" t="s">
        <v>857</v>
      </c>
    </row>
    <row r="32" spans="1:3">
      <c r="A32" s="4" t="s">
        <v>867</v>
      </c>
      <c r="B32" s="6" t="n">
        <v>0</v>
      </c>
      <c r="C32" s="6" t="n">
        <v>163222</v>
      </c>
    </row>
    <row r="33" spans="1:3">
      <c r="A33" s="4" t="s">
        <v>871</v>
      </c>
    </row>
    <row r="34" spans="1:3">
      <c r="A34" s="3" t="s">
        <v>857</v>
      </c>
    </row>
    <row r="35" spans="1:3">
      <c r="A35" s="4" t="s">
        <v>867</v>
      </c>
      <c r="B35" s="5" t="n">
        <v>148272</v>
      </c>
      <c r="C35"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2</v>
      </c>
      <c r="B1" s="2" t="s">
        <v>1</v>
      </c>
    </row>
    <row r="2" spans="1:4">
      <c r="B2" s="2" t="s">
        <v>2</v>
      </c>
      <c r="C2" s="2" t="s">
        <v>75</v>
      </c>
      <c r="D2" s="2" t="s">
        <v>145</v>
      </c>
    </row>
    <row r="3" spans="1:4">
      <c r="A3" s="3" t="s">
        <v>873</v>
      </c>
    </row>
    <row r="4" spans="1:4">
      <c r="A4" s="4" t="s">
        <v>874</v>
      </c>
      <c r="B4" s="5" t="n">
        <v>251408</v>
      </c>
      <c r="C4" s="5" t="n">
        <v>216389</v>
      </c>
      <c r="D4" s="5" t="n">
        <v>220922</v>
      </c>
    </row>
    <row r="5" spans="1:4">
      <c r="A5" s="4" t="s">
        <v>875</v>
      </c>
      <c r="B5" s="6" t="n">
        <v>592412</v>
      </c>
      <c r="C5" s="6" t="n">
        <v>545812</v>
      </c>
      <c r="D5" s="6" t="n">
        <v>505356</v>
      </c>
    </row>
    <row r="6" spans="1:4">
      <c r="A6" s="4" t="s">
        <v>876</v>
      </c>
      <c r="B6" s="6" t="n">
        <v>-577357</v>
      </c>
      <c r="C6" s="6" t="n">
        <v>-510793</v>
      </c>
      <c r="D6" s="6" t="n">
        <v>-509889</v>
      </c>
    </row>
    <row r="7" spans="1:4">
      <c r="A7" s="4" t="s">
        <v>877</v>
      </c>
      <c r="B7" s="6" t="n">
        <v>-2940</v>
      </c>
      <c r="C7" s="6" t="n">
        <v>0</v>
      </c>
      <c r="D7" s="6" t="n">
        <v>0</v>
      </c>
    </row>
    <row r="8" spans="1:4">
      <c r="A8" s="4" t="s">
        <v>878</v>
      </c>
      <c r="B8" s="6" t="n">
        <v>12115</v>
      </c>
      <c r="C8" s="6" t="n">
        <v>35019</v>
      </c>
      <c r="D8" s="6" t="n">
        <v>-4533</v>
      </c>
    </row>
    <row r="9" spans="1:4">
      <c r="A9" s="4" t="s">
        <v>879</v>
      </c>
      <c r="B9" s="6" t="n">
        <v>263523</v>
      </c>
      <c r="C9" s="6" t="n">
        <v>251408</v>
      </c>
      <c r="D9" s="6" t="n">
        <v>216389</v>
      </c>
    </row>
    <row r="10" spans="1:4">
      <c r="A10" s="4" t="s">
        <v>117</v>
      </c>
    </row>
    <row r="11" spans="1:4">
      <c r="A11" s="3" t="s">
        <v>873</v>
      </c>
    </row>
    <row r="12" spans="1:4">
      <c r="A12" s="4" t="s">
        <v>874</v>
      </c>
      <c r="B12" s="6" t="n">
        <v>20007</v>
      </c>
      <c r="C12" s="6" t="n">
        <v>20837</v>
      </c>
    </row>
    <row r="13" spans="1:4">
      <c r="A13" s="4" t="s">
        <v>879</v>
      </c>
      <c r="B13" s="6" t="n">
        <v>23307</v>
      </c>
      <c r="C13" s="6" t="n">
        <v>20007</v>
      </c>
      <c r="D13" s="6" t="n">
        <v>20837</v>
      </c>
    </row>
    <row r="14" spans="1:4">
      <c r="A14" s="4" t="s">
        <v>63</v>
      </c>
    </row>
    <row r="15" spans="1:4">
      <c r="A15" s="3" t="s">
        <v>873</v>
      </c>
    </row>
    <row r="16" spans="1:4">
      <c r="A16" s="4" t="s">
        <v>874</v>
      </c>
      <c r="B16" s="6" t="n">
        <v>231401</v>
      </c>
      <c r="C16" s="6" t="n">
        <v>195552</v>
      </c>
    </row>
    <row r="17" spans="1:4">
      <c r="A17" s="4" t="s">
        <v>879</v>
      </c>
      <c r="B17" s="6" t="n">
        <v>240216</v>
      </c>
      <c r="C17" s="6" t="n">
        <v>231401</v>
      </c>
      <c r="D17" s="6" t="n">
        <v>195552</v>
      </c>
    </row>
    <row r="18" spans="1:4">
      <c r="A18" s="4" t="s">
        <v>880</v>
      </c>
    </row>
    <row r="19" spans="1:4">
      <c r="A19" s="3" t="s">
        <v>873</v>
      </c>
    </row>
    <row r="20" spans="1:4">
      <c r="A20" s="4" t="s">
        <v>874</v>
      </c>
      <c r="B20" s="6" t="n">
        <v>226188</v>
      </c>
      <c r="C20" s="6" t="n">
        <v>198283</v>
      </c>
      <c r="D20" s="6" t="n">
        <v>207597</v>
      </c>
    </row>
    <row r="21" spans="1:4">
      <c r="A21" s="4" t="s">
        <v>875</v>
      </c>
      <c r="B21" s="6" t="n">
        <v>552921</v>
      </c>
      <c r="C21" s="6" t="n">
        <v>522914</v>
      </c>
      <c r="D21" s="6" t="n">
        <v>478426</v>
      </c>
    </row>
    <row r="22" spans="1:4">
      <c r="A22" s="4" t="s">
        <v>876</v>
      </c>
      <c r="B22" s="6" t="n">
        <v>-539816</v>
      </c>
      <c r="C22" s="6" t="n">
        <v>-495009</v>
      </c>
      <c r="D22" s="6" t="n">
        <v>-487740</v>
      </c>
    </row>
    <row r="23" spans="1:4">
      <c r="A23" s="4" t="s">
        <v>877</v>
      </c>
      <c r="B23" s="6" t="n">
        <v>0</v>
      </c>
      <c r="C23" s="6" t="n">
        <v>0</v>
      </c>
      <c r="D23" s="6" t="n">
        <v>0</v>
      </c>
    </row>
    <row r="24" spans="1:4">
      <c r="A24" s="4" t="s">
        <v>878</v>
      </c>
      <c r="B24" s="6" t="n">
        <v>13105</v>
      </c>
      <c r="C24" s="6" t="n">
        <v>27905</v>
      </c>
      <c r="D24" s="6" t="n">
        <v>-9314</v>
      </c>
    </row>
    <row r="25" spans="1:4">
      <c r="A25" s="4" t="s">
        <v>879</v>
      </c>
      <c r="B25" s="6" t="n">
        <v>239293</v>
      </c>
      <c r="C25" s="6" t="n">
        <v>226188</v>
      </c>
      <c r="D25" s="6" t="n">
        <v>198283</v>
      </c>
    </row>
    <row r="26" spans="1:4">
      <c r="A26" s="4" t="s">
        <v>881</v>
      </c>
    </row>
    <row r="27" spans="1:4">
      <c r="A27" s="3" t="s">
        <v>873</v>
      </c>
    </row>
    <row r="28" spans="1:4">
      <c r="A28" s="4" t="s">
        <v>874</v>
      </c>
      <c r="B28" s="6" t="n">
        <v>20007</v>
      </c>
      <c r="C28" s="6" t="n">
        <v>20837</v>
      </c>
    </row>
    <row r="29" spans="1:4">
      <c r="A29" s="4" t="s">
        <v>879</v>
      </c>
      <c r="B29" s="6" t="n">
        <v>23307</v>
      </c>
      <c r="C29" s="6" t="n">
        <v>20007</v>
      </c>
      <c r="D29" s="6" t="n">
        <v>20837</v>
      </c>
    </row>
    <row r="30" spans="1:4">
      <c r="A30" s="4" t="s">
        <v>882</v>
      </c>
    </row>
    <row r="31" spans="1:4">
      <c r="A31" s="3" t="s">
        <v>873</v>
      </c>
    </row>
    <row r="32" spans="1:4">
      <c r="A32" s="4" t="s">
        <v>874</v>
      </c>
      <c r="B32" s="6" t="n">
        <v>206181</v>
      </c>
      <c r="C32" s="6" t="n">
        <v>177446</v>
      </c>
    </row>
    <row r="33" spans="1:4">
      <c r="A33" s="4" t="s">
        <v>879</v>
      </c>
      <c r="B33" s="6" t="n">
        <v>215986</v>
      </c>
      <c r="C33" s="6" t="n">
        <v>206181</v>
      </c>
      <c r="D33" s="6" t="n">
        <v>177446</v>
      </c>
    </row>
    <row r="34" spans="1:4">
      <c r="A34" s="4" t="s">
        <v>883</v>
      </c>
    </row>
    <row r="35" spans="1:4">
      <c r="A35" s="3" t="s">
        <v>873</v>
      </c>
    </row>
    <row r="36" spans="1:4">
      <c r="A36" s="4" t="s">
        <v>874</v>
      </c>
      <c r="B36" s="6" t="n">
        <v>25220</v>
      </c>
      <c r="C36" s="6" t="n">
        <v>18106</v>
      </c>
      <c r="D36" s="6" t="n">
        <v>13325</v>
      </c>
    </row>
    <row r="37" spans="1:4">
      <c r="A37" s="4" t="s">
        <v>875</v>
      </c>
      <c r="B37" s="6" t="n">
        <v>39491</v>
      </c>
      <c r="C37" s="6" t="n">
        <v>22898</v>
      </c>
      <c r="D37" s="6" t="n">
        <v>26930</v>
      </c>
    </row>
    <row r="38" spans="1:4">
      <c r="A38" s="4" t="s">
        <v>876</v>
      </c>
      <c r="B38" s="6" t="n">
        <v>-37541</v>
      </c>
      <c r="C38" s="6" t="n">
        <v>-15784</v>
      </c>
      <c r="D38" s="6" t="n">
        <v>-22149</v>
      </c>
    </row>
    <row r="39" spans="1:4">
      <c r="A39" s="4" t="s">
        <v>877</v>
      </c>
      <c r="B39" s="6" t="n">
        <v>-2940</v>
      </c>
      <c r="C39" s="6" t="n">
        <v>0</v>
      </c>
      <c r="D39" s="6" t="n">
        <v>0</v>
      </c>
    </row>
    <row r="40" spans="1:4">
      <c r="A40" s="4" t="s">
        <v>878</v>
      </c>
      <c r="B40" s="6" t="n">
        <v>-990</v>
      </c>
      <c r="C40" s="6" t="n">
        <v>7114</v>
      </c>
      <c r="D40" s="6" t="n">
        <v>4781</v>
      </c>
    </row>
    <row r="41" spans="1:4">
      <c r="A41" s="4" t="s">
        <v>879</v>
      </c>
      <c r="B41" s="6" t="n">
        <v>24230</v>
      </c>
      <c r="C41" s="6" t="n">
        <v>25220</v>
      </c>
      <c r="D41" s="6" t="n">
        <v>18106</v>
      </c>
    </row>
    <row r="42" spans="1:4">
      <c r="A42" s="4" t="s">
        <v>884</v>
      </c>
    </row>
    <row r="43" spans="1:4">
      <c r="A43" s="3" t="s">
        <v>873</v>
      </c>
    </row>
    <row r="44" spans="1:4">
      <c r="A44" s="4" t="s">
        <v>874</v>
      </c>
      <c r="B44" s="6" t="n">
        <v>0</v>
      </c>
      <c r="C44" s="6" t="n">
        <v>0</v>
      </c>
    </row>
    <row r="45" spans="1:4">
      <c r="A45" s="4" t="s">
        <v>879</v>
      </c>
      <c r="B45" s="6" t="n">
        <v>0</v>
      </c>
      <c r="C45" s="6" t="n">
        <v>0</v>
      </c>
      <c r="D45" s="6" t="n">
        <v>0</v>
      </c>
    </row>
    <row r="46" spans="1:4">
      <c r="A46" s="4" t="s">
        <v>885</v>
      </c>
    </row>
    <row r="47" spans="1:4">
      <c r="A47" s="3" t="s">
        <v>873</v>
      </c>
    </row>
    <row r="48" spans="1:4">
      <c r="A48" s="4" t="s">
        <v>874</v>
      </c>
      <c r="B48" s="6" t="n">
        <v>25220</v>
      </c>
      <c r="C48" s="6" t="n">
        <v>18106</v>
      </c>
    </row>
    <row r="49" spans="1:4">
      <c r="A49" s="4" t="s">
        <v>879</v>
      </c>
      <c r="B49" s="5" t="n">
        <v>24230</v>
      </c>
      <c r="C49" s="5" t="n">
        <v>25220</v>
      </c>
      <c r="D49" s="5" t="n">
        <v>181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75</v>
      </c>
      <c r="D2" s="2" t="s">
        <v>145</v>
      </c>
    </row>
    <row r="3" spans="1:4">
      <c r="A3" s="3" t="s">
        <v>538</v>
      </c>
    </row>
    <row r="4" spans="1:4">
      <c r="A4" s="4" t="s">
        <v>887</v>
      </c>
      <c r="C4" s="5" t="n">
        <v>486864</v>
      </c>
    </row>
    <row r="5" spans="1:4">
      <c r="A5" s="4" t="s">
        <v>888</v>
      </c>
      <c r="C5" s="6" t="n">
        <v>-178860</v>
      </c>
    </row>
    <row r="6" spans="1:4">
      <c r="A6" s="4" t="s">
        <v>889</v>
      </c>
      <c r="B6" s="5" t="n">
        <v>403827</v>
      </c>
      <c r="C6" s="6" t="n">
        <v>308004</v>
      </c>
    </row>
    <row r="7" spans="1:4">
      <c r="A7" s="4" t="s">
        <v>890</v>
      </c>
      <c r="B7" s="6" t="n">
        <v>37515</v>
      </c>
    </row>
    <row r="8" spans="1:4">
      <c r="A8" s="4" t="s">
        <v>891</v>
      </c>
      <c r="B8" s="6" t="n">
        <v>16511</v>
      </c>
    </row>
    <row r="9" spans="1:4">
      <c r="A9" s="4" t="s">
        <v>892</v>
      </c>
      <c r="B9" s="6" t="n">
        <v>21004</v>
      </c>
    </row>
    <row r="10" spans="1:4">
      <c r="A10" s="4" t="s">
        <v>893</v>
      </c>
      <c r="B10" s="6" t="n">
        <v>119934</v>
      </c>
    </row>
    <row r="11" spans="1:4">
      <c r="A11" s="4" t="s">
        <v>894</v>
      </c>
      <c r="B11" s="6" t="n">
        <v>634717</v>
      </c>
    </row>
    <row r="12" spans="1:4">
      <c r="A12" s="4" t="s">
        <v>895</v>
      </c>
      <c r="B12" s="6" t="n">
        <v>-230890</v>
      </c>
    </row>
    <row r="13" spans="1:4">
      <c r="A13" s="4" t="s">
        <v>896</v>
      </c>
      <c r="B13" s="6" t="n">
        <v>403827</v>
      </c>
    </row>
    <row r="14" spans="1:4">
      <c r="A14" s="4" t="s">
        <v>897</v>
      </c>
      <c r="B14" s="6" t="n">
        <v>61965</v>
      </c>
      <c r="C14" s="6" t="n">
        <v>55928</v>
      </c>
      <c r="D14" s="5" t="n">
        <v>39323</v>
      </c>
    </row>
    <row r="15" spans="1:4">
      <c r="A15" s="4" t="s">
        <v>117</v>
      </c>
    </row>
    <row r="16" spans="1:4">
      <c r="A16" s="3" t="s">
        <v>538</v>
      </c>
    </row>
    <row r="17" spans="1:4">
      <c r="A17" s="4" t="s">
        <v>887</v>
      </c>
      <c r="C17" s="6" t="n">
        <v>9060</v>
      </c>
    </row>
    <row r="18" spans="1:4">
      <c r="A18" s="4" t="s">
        <v>888</v>
      </c>
      <c r="C18" s="6" t="n">
        <v>-7365</v>
      </c>
    </row>
    <row r="19" spans="1:4">
      <c r="A19" s="4" t="s">
        <v>889</v>
      </c>
      <c r="B19" s="6" t="n">
        <v>241</v>
      </c>
      <c r="C19" s="6" t="n">
        <v>1695</v>
      </c>
    </row>
    <row r="20" spans="1:4">
      <c r="A20" s="4" t="s">
        <v>894</v>
      </c>
      <c r="B20" s="6" t="n">
        <v>9059</v>
      </c>
    </row>
    <row r="21" spans="1:4">
      <c r="A21" s="4" t="s">
        <v>895</v>
      </c>
      <c r="B21" s="6" t="n">
        <v>-8818</v>
      </c>
    </row>
    <row r="22" spans="1:4">
      <c r="A22" s="4" t="s">
        <v>896</v>
      </c>
      <c r="B22" s="6" t="n">
        <v>241</v>
      </c>
    </row>
    <row r="23" spans="1:4">
      <c r="A23" s="4" t="s">
        <v>63</v>
      </c>
    </row>
    <row r="24" spans="1:4">
      <c r="A24" s="3" t="s">
        <v>538</v>
      </c>
    </row>
    <row r="25" spans="1:4">
      <c r="A25" s="4" t="s">
        <v>887</v>
      </c>
      <c r="C25" s="6" t="n">
        <v>477804</v>
      </c>
    </row>
    <row r="26" spans="1:4">
      <c r="A26" s="4" t="s">
        <v>888</v>
      </c>
      <c r="C26" s="6" t="n">
        <v>-171495</v>
      </c>
    </row>
    <row r="27" spans="1:4">
      <c r="A27" s="4" t="s">
        <v>889</v>
      </c>
      <c r="C27" s="6" t="n">
        <v>306309</v>
      </c>
    </row>
    <row r="28" spans="1:4">
      <c r="A28" s="4" t="s">
        <v>894</v>
      </c>
      <c r="B28" s="6" t="n">
        <v>625658</v>
      </c>
    </row>
    <row r="29" spans="1:4">
      <c r="A29" s="4" t="s">
        <v>895</v>
      </c>
      <c r="B29" s="6" t="n">
        <v>-222072</v>
      </c>
    </row>
    <row r="30" spans="1:4">
      <c r="A30" s="4" t="s">
        <v>896</v>
      </c>
      <c r="B30" s="6" t="n">
        <v>403586</v>
      </c>
    </row>
    <row r="31" spans="1:4">
      <c r="A31" s="4" t="s">
        <v>898</v>
      </c>
    </row>
    <row r="32" spans="1:4">
      <c r="A32" s="3" t="s">
        <v>538</v>
      </c>
    </row>
    <row r="33" spans="1:4">
      <c r="A33" s="4" t="s">
        <v>887</v>
      </c>
      <c r="B33" s="6" t="n">
        <v>5788</v>
      </c>
      <c r="C33" s="6" t="n">
        <v>6073</v>
      </c>
    </row>
    <row r="34" spans="1:4">
      <c r="A34" s="4" t="s">
        <v>888</v>
      </c>
      <c r="B34" s="6" t="n">
        <v>0</v>
      </c>
      <c r="C34" s="6" t="n">
        <v>0</v>
      </c>
    </row>
    <row r="35" spans="1:4">
      <c r="A35" s="4" t="s">
        <v>889</v>
      </c>
      <c r="B35" s="6" t="n">
        <v>5788</v>
      </c>
      <c r="C35" s="6" t="n">
        <v>6073</v>
      </c>
    </row>
    <row r="36" spans="1:4">
      <c r="A36" s="4" t="s">
        <v>899</v>
      </c>
    </row>
    <row r="37" spans="1:4">
      <c r="A37" s="3" t="s">
        <v>538</v>
      </c>
    </row>
    <row r="38" spans="1:4">
      <c r="A38" s="4" t="s">
        <v>887</v>
      </c>
      <c r="B38" s="6" t="n">
        <v>24997</v>
      </c>
      <c r="C38" s="6" t="n">
        <v>31489</v>
      </c>
    </row>
    <row r="39" spans="1:4">
      <c r="A39" s="4" t="s">
        <v>888</v>
      </c>
      <c r="B39" s="6" t="n">
        <v>-2669</v>
      </c>
      <c r="C39" s="6" t="n">
        <v>-2554</v>
      </c>
    </row>
    <row r="40" spans="1:4">
      <c r="A40" s="4" t="s">
        <v>889</v>
      </c>
      <c r="B40" s="6" t="n">
        <v>22328</v>
      </c>
      <c r="C40" s="6" t="n">
        <v>28935</v>
      </c>
    </row>
    <row r="41" spans="1:4">
      <c r="A41" s="4" t="s">
        <v>893</v>
      </c>
      <c r="B41" s="6" t="n">
        <v>119276</v>
      </c>
    </row>
    <row r="42" spans="1:4">
      <c r="A42" s="4" t="s">
        <v>900</v>
      </c>
    </row>
    <row r="43" spans="1:4">
      <c r="A43" s="3" t="s">
        <v>538</v>
      </c>
    </row>
    <row r="44" spans="1:4">
      <c r="A44" s="4" t="s">
        <v>887</v>
      </c>
      <c r="B44" s="6" t="n">
        <v>34238</v>
      </c>
      <c r="C44" s="6" t="n">
        <v>35469</v>
      </c>
    </row>
    <row r="45" spans="1:4">
      <c r="A45" s="4" t="s">
        <v>888</v>
      </c>
      <c r="B45" s="6" t="n">
        <v>-12372</v>
      </c>
      <c r="C45" s="6" t="n">
        <v>-9152</v>
      </c>
    </row>
    <row r="46" spans="1:4">
      <c r="A46" s="4" t="s">
        <v>889</v>
      </c>
      <c r="B46" s="6" t="n">
        <v>21866</v>
      </c>
      <c r="C46" s="6" t="n">
        <v>26317</v>
      </c>
    </row>
    <row r="47" spans="1:4">
      <c r="A47" s="4" t="s">
        <v>901</v>
      </c>
    </row>
    <row r="48" spans="1:4">
      <c r="A48" s="3" t="s">
        <v>538</v>
      </c>
    </row>
    <row r="49" spans="1:4">
      <c r="A49" s="4" t="s">
        <v>887</v>
      </c>
      <c r="B49" s="6" t="n">
        <v>24627</v>
      </c>
      <c r="C49" s="6" t="n">
        <v>28774</v>
      </c>
    </row>
    <row r="50" spans="1:4">
      <c r="A50" s="4" t="s">
        <v>888</v>
      </c>
      <c r="B50" s="6" t="n">
        <v>-3044</v>
      </c>
      <c r="C50" s="6" t="n">
        <v>-5670</v>
      </c>
    </row>
    <row r="51" spans="1:4">
      <c r="A51" s="4" t="s">
        <v>889</v>
      </c>
      <c r="B51" s="6" t="n">
        <v>21583</v>
      </c>
      <c r="C51" s="6" t="n">
        <v>23104</v>
      </c>
    </row>
    <row r="52" spans="1:4">
      <c r="A52" s="4" t="s">
        <v>902</v>
      </c>
    </row>
    <row r="53" spans="1:4">
      <c r="A53" s="3" t="s">
        <v>538</v>
      </c>
    </row>
    <row r="54" spans="1:4">
      <c r="A54" s="4" t="s">
        <v>887</v>
      </c>
      <c r="B54" s="6" t="n">
        <v>387618</v>
      </c>
      <c r="C54" s="6" t="n">
        <v>385059</v>
      </c>
    </row>
    <row r="55" spans="1:4">
      <c r="A55" s="4" t="s">
        <v>888</v>
      </c>
      <c r="B55" s="6" t="n">
        <v>-196294</v>
      </c>
      <c r="C55" s="6" t="n">
        <v>-161484</v>
      </c>
    </row>
    <row r="56" spans="1:4">
      <c r="A56" s="4" t="s">
        <v>889</v>
      </c>
      <c r="B56" s="6" t="n">
        <v>191324</v>
      </c>
      <c r="C56" s="5" t="n">
        <v>223575</v>
      </c>
    </row>
    <row r="57" spans="1:4">
      <c r="A57" s="4" t="s">
        <v>893</v>
      </c>
      <c r="B57" s="5" t="n">
        <v>6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903</v>
      </c>
      <c r="B1" s="2" t="s">
        <v>1</v>
      </c>
    </row>
    <row r="2" spans="1:2">
      <c r="B2" s="2" t="s">
        <v>220</v>
      </c>
    </row>
    <row r="3" spans="1:2">
      <c r="A3" s="3" t="s">
        <v>904</v>
      </c>
    </row>
    <row r="4" spans="1:2">
      <c r="A4" s="4" t="s">
        <v>905</v>
      </c>
      <c r="B4" s="5" t="n">
        <v>180183</v>
      </c>
    </row>
    <row r="5" spans="1:2">
      <c r="A5" s="4" t="s">
        <v>906</v>
      </c>
      <c r="B5" s="6" t="n">
        <v>6726</v>
      </c>
    </row>
    <row r="6" spans="1:2">
      <c r="A6" s="4" t="s">
        <v>877</v>
      </c>
      <c r="B6" s="6" t="n">
        <v>-7581</v>
      </c>
    </row>
    <row r="7" spans="1:2">
      <c r="A7" s="4" t="s">
        <v>907</v>
      </c>
      <c r="B7" s="6" t="n">
        <v>179328</v>
      </c>
    </row>
    <row r="8" spans="1:2">
      <c r="A8" s="4" t="s">
        <v>880</v>
      </c>
    </row>
    <row r="9" spans="1:2">
      <c r="A9" s="3" t="s">
        <v>904</v>
      </c>
    </row>
    <row r="10" spans="1:2">
      <c r="A10" s="4" t="s">
        <v>905</v>
      </c>
      <c r="B10" s="6" t="n">
        <v>100888</v>
      </c>
    </row>
    <row r="11" spans="1:2">
      <c r="A11" s="4" t="s">
        <v>906</v>
      </c>
      <c r="B11" s="6" t="n">
        <v>1414</v>
      </c>
    </row>
    <row r="12" spans="1:2">
      <c r="A12" s="4" t="s">
        <v>877</v>
      </c>
      <c r="B12" s="6" t="n">
        <v>0</v>
      </c>
    </row>
    <row r="13" spans="1:2">
      <c r="A13" s="4" t="s">
        <v>907</v>
      </c>
      <c r="B13" s="6" t="n">
        <v>102302</v>
      </c>
    </row>
    <row r="14" spans="1:2">
      <c r="A14" s="4" t="s">
        <v>883</v>
      </c>
    </row>
    <row r="15" spans="1:2">
      <c r="A15" s="3" t="s">
        <v>904</v>
      </c>
    </row>
    <row r="16" spans="1:2">
      <c r="A16" s="4" t="s">
        <v>905</v>
      </c>
      <c r="B16" s="6" t="n">
        <v>79295</v>
      </c>
    </row>
    <row r="17" spans="1:2">
      <c r="A17" s="4" t="s">
        <v>906</v>
      </c>
      <c r="B17" s="6" t="n">
        <v>5312</v>
      </c>
    </row>
    <row r="18" spans="1:2">
      <c r="A18" s="4" t="s">
        <v>877</v>
      </c>
      <c r="B18" s="6" t="n">
        <v>-7581</v>
      </c>
    </row>
    <row r="19" spans="1:2">
      <c r="A19" s="4" t="s">
        <v>907</v>
      </c>
      <c r="B19" s="5" t="n">
        <v>770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8</v>
      </c>
      <c r="B1" s="2" t="s">
        <v>1</v>
      </c>
    </row>
    <row r="2" spans="1:3">
      <c r="B2" s="2" t="s">
        <v>2</v>
      </c>
      <c r="C2" s="2" t="s">
        <v>75</v>
      </c>
    </row>
    <row r="3" spans="1:3">
      <c r="A3" s="3" t="s">
        <v>909</v>
      </c>
    </row>
    <row r="4" spans="1:3">
      <c r="A4" s="4" t="s">
        <v>910</v>
      </c>
      <c r="B4" s="5" t="n">
        <v>273234</v>
      </c>
      <c r="C4" s="5" t="n">
        <v>269575</v>
      </c>
    </row>
    <row r="5" spans="1:3">
      <c r="A5" s="4" t="s">
        <v>911</v>
      </c>
      <c r="B5" s="6" t="n">
        <v>-145336</v>
      </c>
      <c r="C5" s="6" t="n">
        <v>-124063</v>
      </c>
    </row>
    <row r="6" spans="1:3">
      <c r="A6" s="4" t="s">
        <v>187</v>
      </c>
      <c r="B6" s="6" t="n">
        <v>127898</v>
      </c>
      <c r="C6" s="6" t="n">
        <v>145512</v>
      </c>
    </row>
    <row r="7" spans="1:3">
      <c r="A7" s="4" t="s">
        <v>912</v>
      </c>
      <c r="B7" s="6" t="n">
        <v>511159</v>
      </c>
      <c r="C7" s="6" t="n">
        <v>504000</v>
      </c>
    </row>
    <row r="8" spans="1:3">
      <c r="A8" s="4" t="s">
        <v>913</v>
      </c>
      <c r="B8" s="5" t="n">
        <v>365823</v>
      </c>
      <c r="C8" s="6" t="n">
        <v>379937</v>
      </c>
    </row>
    <row r="9" spans="1:3">
      <c r="A9" s="4" t="s">
        <v>914</v>
      </c>
      <c r="B9" s="4" t="s">
        <v>915</v>
      </c>
    </row>
    <row r="10" spans="1:3">
      <c r="A10" s="4" t="s">
        <v>916</v>
      </c>
      <c r="B10" s="5" t="n">
        <v>-17266</v>
      </c>
    </row>
    <row r="11" spans="1:3">
      <c r="A11" s="4" t="s">
        <v>917</v>
      </c>
      <c r="B11" s="6" t="n">
        <v>9947</v>
      </c>
    </row>
    <row r="12" spans="1:3">
      <c r="A12" s="4" t="s">
        <v>918</v>
      </c>
      <c r="B12" s="5" t="n">
        <v>-7319</v>
      </c>
    </row>
    <row r="13" spans="1:3">
      <c r="A13" s="4" t="s">
        <v>919</v>
      </c>
      <c r="B13" s="4" t="s">
        <v>920</v>
      </c>
    </row>
    <row r="14" spans="1:3">
      <c r="A14" s="4" t="s">
        <v>117</v>
      </c>
    </row>
    <row r="15" spans="1:3">
      <c r="A15" s="3" t="s">
        <v>909</v>
      </c>
    </row>
    <row r="16" spans="1:3">
      <c r="A16" s="4" t="s">
        <v>911</v>
      </c>
      <c r="B16" s="5" t="n">
        <v>-675</v>
      </c>
      <c r="C16" s="6" t="n">
        <v>-495</v>
      </c>
    </row>
    <row r="17" spans="1:3">
      <c r="A17" s="4" t="s">
        <v>912</v>
      </c>
      <c r="B17" s="6" t="n">
        <v>3900</v>
      </c>
      <c r="C17" s="6" t="n">
        <v>3900</v>
      </c>
    </row>
    <row r="18" spans="1:3">
      <c r="A18" s="4" t="s">
        <v>913</v>
      </c>
      <c r="B18" s="6" t="n">
        <v>3225</v>
      </c>
      <c r="C18" s="6" t="n">
        <v>3405</v>
      </c>
    </row>
    <row r="19" spans="1:3">
      <c r="A19" s="4" t="s">
        <v>916</v>
      </c>
      <c r="B19" s="6" t="n">
        <v>-4013</v>
      </c>
    </row>
    <row r="20" spans="1:3">
      <c r="A20" s="4" t="s">
        <v>917</v>
      </c>
      <c r="B20" s="6" t="n">
        <v>3930</v>
      </c>
    </row>
    <row r="21" spans="1:3">
      <c r="A21" s="4" t="s">
        <v>918</v>
      </c>
      <c r="B21" s="6" t="n">
        <v>-83</v>
      </c>
    </row>
    <row r="22" spans="1:3">
      <c r="A22" s="4" t="s">
        <v>63</v>
      </c>
    </row>
    <row r="23" spans="1:3">
      <c r="A23" s="3" t="s">
        <v>909</v>
      </c>
    </row>
    <row r="24" spans="1:3">
      <c r="A24" s="4" t="s">
        <v>911</v>
      </c>
      <c r="B24" s="6" t="n">
        <v>-144661</v>
      </c>
      <c r="C24" s="6" t="n">
        <v>-123568</v>
      </c>
    </row>
    <row r="25" spans="1:3">
      <c r="A25" s="4" t="s">
        <v>912</v>
      </c>
      <c r="B25" s="6" t="n">
        <v>507259</v>
      </c>
      <c r="C25" s="6" t="n">
        <v>500100</v>
      </c>
    </row>
    <row r="26" spans="1:3">
      <c r="A26" s="4" t="s">
        <v>913</v>
      </c>
      <c r="B26" s="6" t="n">
        <v>362598</v>
      </c>
      <c r="C26" s="6" t="n">
        <v>376532</v>
      </c>
    </row>
    <row r="27" spans="1:3">
      <c r="A27" s="4" t="s">
        <v>916</v>
      </c>
      <c r="B27" s="6" t="n">
        <v>-13253</v>
      </c>
    </row>
    <row r="28" spans="1:3">
      <c r="A28" s="4" t="s">
        <v>917</v>
      </c>
      <c r="B28" s="6" t="n">
        <v>6017</v>
      </c>
    </row>
    <row r="29" spans="1:3">
      <c r="A29" s="4" t="s">
        <v>918</v>
      </c>
      <c r="B29" s="6" t="n">
        <v>-7236</v>
      </c>
    </row>
    <row r="30" spans="1:3">
      <c r="A30" s="4" t="s">
        <v>921</v>
      </c>
    </row>
    <row r="31" spans="1:3">
      <c r="A31" s="3" t="s">
        <v>922</v>
      </c>
    </row>
    <row r="32" spans="1:3">
      <c r="A32" s="4" t="s">
        <v>923</v>
      </c>
      <c r="B32" s="6" t="n">
        <v>118600</v>
      </c>
      <c r="C32" s="6" t="n">
        <v>118600</v>
      </c>
    </row>
    <row r="33" spans="1:3">
      <c r="A33" s="4" t="s">
        <v>924</v>
      </c>
    </row>
    <row r="34" spans="1:3">
      <c r="A34" s="3" t="s">
        <v>922</v>
      </c>
    </row>
    <row r="35" spans="1:3">
      <c r="A35" s="4" t="s">
        <v>923</v>
      </c>
      <c r="B35" s="6" t="n">
        <v>89325</v>
      </c>
      <c r="C35" s="6" t="n">
        <v>85825</v>
      </c>
    </row>
    <row r="36" spans="1:3">
      <c r="A36" s="4" t="s">
        <v>925</v>
      </c>
    </row>
    <row r="37" spans="1:3">
      <c r="A37" s="3" t="s">
        <v>922</v>
      </c>
    </row>
    <row r="38" spans="1:3">
      <c r="A38" s="4" t="s">
        <v>923</v>
      </c>
      <c r="B38" s="6" t="n">
        <v>30000</v>
      </c>
      <c r="C38" s="6" t="n">
        <v>30000</v>
      </c>
    </row>
    <row r="39" spans="1:3">
      <c r="A39" s="4" t="s">
        <v>926</v>
      </c>
    </row>
    <row r="40" spans="1:3">
      <c r="A40" s="3" t="s">
        <v>909</v>
      </c>
    </row>
    <row r="41" spans="1:3">
      <c r="A41" s="4" t="s">
        <v>910</v>
      </c>
      <c r="B41" s="6" t="n">
        <v>175157</v>
      </c>
      <c r="C41" s="6" t="n">
        <v>184617</v>
      </c>
    </row>
    <row r="42" spans="1:3">
      <c r="A42" s="4" t="s">
        <v>911</v>
      </c>
      <c r="B42" s="6" t="n">
        <v>-76156</v>
      </c>
      <c r="C42" s="6" t="n">
        <v>-72876</v>
      </c>
    </row>
    <row r="43" spans="1:3">
      <c r="A43" s="4" t="s">
        <v>187</v>
      </c>
      <c r="B43" s="5" t="n">
        <v>99001</v>
      </c>
      <c r="C43" s="6" t="n">
        <v>111741</v>
      </c>
    </row>
    <row r="44" spans="1:3">
      <c r="A44" s="4" t="s">
        <v>914</v>
      </c>
      <c r="B44" s="4" t="s">
        <v>927</v>
      </c>
    </row>
    <row r="45" spans="1:3">
      <c r="A45" s="4" t="s">
        <v>928</v>
      </c>
    </row>
    <row r="46" spans="1:3">
      <c r="A46" s="3" t="s">
        <v>909</v>
      </c>
    </row>
    <row r="47" spans="1:3">
      <c r="A47" s="4" t="s">
        <v>910</v>
      </c>
      <c r="B47" s="5" t="n">
        <v>48566</v>
      </c>
      <c r="C47" s="6" t="n">
        <v>51057</v>
      </c>
    </row>
    <row r="48" spans="1:3">
      <c r="A48" s="4" t="s">
        <v>911</v>
      </c>
      <c r="B48" s="6" t="n">
        <v>-41257</v>
      </c>
      <c r="C48" s="6" t="n">
        <v>-36342</v>
      </c>
    </row>
    <row r="49" spans="1:3">
      <c r="A49" s="4" t="s">
        <v>187</v>
      </c>
      <c r="B49" s="5" t="n">
        <v>7309</v>
      </c>
      <c r="C49" s="6" t="n">
        <v>14715</v>
      </c>
    </row>
    <row r="50" spans="1:3">
      <c r="A50" s="4" t="s">
        <v>914</v>
      </c>
      <c r="B50" s="4" t="s">
        <v>929</v>
      </c>
    </row>
    <row r="51" spans="1:3">
      <c r="A51" s="4" t="s">
        <v>930</v>
      </c>
    </row>
    <row r="52" spans="1:3">
      <c r="A52" s="3" t="s">
        <v>909</v>
      </c>
    </row>
    <row r="53" spans="1:3">
      <c r="A53" s="4" t="s">
        <v>910</v>
      </c>
      <c r="B53" s="5" t="n">
        <v>49511</v>
      </c>
      <c r="C53" s="6" t="n">
        <v>33901</v>
      </c>
    </row>
    <row r="54" spans="1:3">
      <c r="A54" s="4" t="s">
        <v>911</v>
      </c>
      <c r="B54" s="6" t="n">
        <v>-27923</v>
      </c>
      <c r="C54" s="6" t="n">
        <v>-14845</v>
      </c>
    </row>
    <row r="55" spans="1:3">
      <c r="A55" s="4" t="s">
        <v>187</v>
      </c>
      <c r="B55" s="5" t="n">
        <v>21588</v>
      </c>
      <c r="C55" s="6" t="n">
        <v>19056</v>
      </c>
    </row>
    <row r="56" spans="1:3">
      <c r="A56" s="4" t="s">
        <v>914</v>
      </c>
      <c r="B56" s="4" t="s">
        <v>931</v>
      </c>
    </row>
    <row r="57" spans="1:3">
      <c r="A57" s="4" t="s">
        <v>932</v>
      </c>
    </row>
    <row r="58" spans="1:3">
      <c r="A58" s="3" t="s">
        <v>909</v>
      </c>
    </row>
    <row r="59" spans="1:3">
      <c r="A59" s="4" t="s">
        <v>916</v>
      </c>
      <c r="C59" s="6" t="n">
        <v>6203</v>
      </c>
    </row>
    <row r="60" spans="1:3">
      <c r="A60" s="4" t="s">
        <v>917</v>
      </c>
      <c r="C60" s="6" t="n">
        <v>5659</v>
      </c>
    </row>
    <row r="61" spans="1:3">
      <c r="A61" s="4" t="s">
        <v>918</v>
      </c>
      <c r="C61" s="6" t="n">
        <v>544</v>
      </c>
    </row>
    <row r="62" spans="1:3">
      <c r="A62" s="4" t="s">
        <v>933</v>
      </c>
    </row>
    <row r="63" spans="1:3">
      <c r="A63" s="3" t="s">
        <v>909</v>
      </c>
    </row>
    <row r="64" spans="1:3">
      <c r="A64" s="4" t="s">
        <v>916</v>
      </c>
      <c r="C64" s="6" t="n">
        <v>4013</v>
      </c>
    </row>
    <row r="65" spans="1:3">
      <c r="A65" s="4" t="s">
        <v>917</v>
      </c>
      <c r="C65" s="6" t="n">
        <v>3820</v>
      </c>
    </row>
    <row r="66" spans="1:3">
      <c r="A66" s="4" t="s">
        <v>918</v>
      </c>
      <c r="C66" s="6" t="n">
        <v>193</v>
      </c>
    </row>
    <row r="67" spans="1:3">
      <c r="A67" s="4" t="s">
        <v>934</v>
      </c>
    </row>
    <row r="68" spans="1:3">
      <c r="A68" s="3" t="s">
        <v>909</v>
      </c>
    </row>
    <row r="69" spans="1:3">
      <c r="A69" s="4" t="s">
        <v>916</v>
      </c>
      <c r="C69" s="6" t="n">
        <v>2190</v>
      </c>
    </row>
    <row r="70" spans="1:3">
      <c r="A70" s="4" t="s">
        <v>917</v>
      </c>
      <c r="C70" s="6" t="n">
        <v>1839</v>
      </c>
    </row>
    <row r="71" spans="1:3">
      <c r="A71" s="4" t="s">
        <v>918</v>
      </c>
      <c r="C71" s="5" t="n">
        <v>3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220</v>
      </c>
    </row>
    <row r="3" spans="1:2">
      <c r="A3" s="3" t="s">
        <v>910</v>
      </c>
    </row>
    <row r="4" spans="1:2">
      <c r="A4" s="4" t="s">
        <v>905</v>
      </c>
      <c r="B4" s="5" t="n">
        <v>504000</v>
      </c>
    </row>
    <row r="5" spans="1:2">
      <c r="A5" s="4" t="s">
        <v>936</v>
      </c>
      <c r="B5" s="6" t="n">
        <v>-11837</v>
      </c>
    </row>
    <row r="6" spans="1:2">
      <c r="A6" s="4" t="s">
        <v>877</v>
      </c>
      <c r="B6" s="6" t="n">
        <v>-16425</v>
      </c>
    </row>
    <row r="7" spans="1:2">
      <c r="A7" s="4" t="s">
        <v>907</v>
      </c>
      <c r="B7" s="6" t="n">
        <v>511159</v>
      </c>
    </row>
    <row r="8" spans="1:2">
      <c r="A8" s="3" t="s">
        <v>911</v>
      </c>
    </row>
    <row r="9" spans="1:2">
      <c r="A9" s="4" t="s">
        <v>905</v>
      </c>
      <c r="B9" s="6" t="n">
        <v>-124063</v>
      </c>
    </row>
    <row r="10" spans="1:2">
      <c r="A10" s="4" t="s">
        <v>876</v>
      </c>
      <c r="B10" s="6" t="n">
        <v>-39024</v>
      </c>
    </row>
    <row r="11" spans="1:2">
      <c r="A11" s="4" t="s">
        <v>936</v>
      </c>
      <c r="B11" s="6" t="n">
        <v>6924</v>
      </c>
    </row>
    <row r="12" spans="1:2">
      <c r="A12" s="4" t="s">
        <v>877</v>
      </c>
      <c r="B12" s="6" t="n">
        <v>10827</v>
      </c>
    </row>
    <row r="13" spans="1:2">
      <c r="A13" s="4" t="s">
        <v>907</v>
      </c>
      <c r="B13" s="6" t="n">
        <v>-145336</v>
      </c>
    </row>
    <row r="14" spans="1:2">
      <c r="A14" s="3" t="s">
        <v>889</v>
      </c>
    </row>
    <row r="15" spans="1:2">
      <c r="A15" s="4" t="s">
        <v>905</v>
      </c>
      <c r="B15" s="6" t="n">
        <v>379937</v>
      </c>
    </row>
    <row r="16" spans="1:2">
      <c r="A16" s="4" t="s">
        <v>906</v>
      </c>
      <c r="B16" s="6" t="n">
        <v>35421</v>
      </c>
    </row>
    <row r="17" spans="1:2">
      <c r="A17" s="4" t="s">
        <v>936</v>
      </c>
      <c r="B17" s="6" t="n">
        <v>-4913</v>
      </c>
    </row>
    <row r="18" spans="1:2">
      <c r="A18" s="4" t="s">
        <v>877</v>
      </c>
      <c r="B18" s="6" t="n">
        <v>-5598</v>
      </c>
    </row>
    <row r="19" spans="1:2">
      <c r="A19" s="4" t="s">
        <v>907</v>
      </c>
      <c r="B19" s="5" t="n">
        <v>3658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75</v>
      </c>
      <c r="D2" s="2" t="s">
        <v>145</v>
      </c>
    </row>
    <row r="3" spans="1:4">
      <c r="A3" s="3" t="s">
        <v>938</v>
      </c>
    </row>
    <row r="4" spans="1:4">
      <c r="A4" s="4" t="s">
        <v>939</v>
      </c>
      <c r="B4" s="5" t="n">
        <v>34736</v>
      </c>
      <c r="C4" s="5" t="n">
        <v>31367</v>
      </c>
      <c r="D4" s="5" t="n">
        <v>58611</v>
      </c>
    </row>
    <row r="5" spans="1:4">
      <c r="A5" s="4" t="s">
        <v>930</v>
      </c>
    </row>
    <row r="6" spans="1:4">
      <c r="A6" s="3" t="s">
        <v>938</v>
      </c>
    </row>
    <row r="7" spans="1:4">
      <c r="A7" s="4" t="s">
        <v>940</v>
      </c>
      <c r="B7" s="6" t="n">
        <v>39024</v>
      </c>
      <c r="C7" s="6" t="n">
        <v>31999</v>
      </c>
      <c r="D7" s="6" t="n">
        <v>59868</v>
      </c>
    </row>
    <row r="8" spans="1:4">
      <c r="A8" s="4" t="s">
        <v>932</v>
      </c>
    </row>
    <row r="9" spans="1:4">
      <c r="A9" s="3" t="s">
        <v>938</v>
      </c>
    </row>
    <row r="10" spans="1:4">
      <c r="A10" s="4" t="s">
        <v>940</v>
      </c>
      <c r="B10" s="6" t="n">
        <v>4288</v>
      </c>
      <c r="C10" s="6" t="n">
        <v>632</v>
      </c>
      <c r="D10" s="6" t="n">
        <v>1257</v>
      </c>
    </row>
    <row r="11" spans="1:4">
      <c r="A11" s="4" t="s">
        <v>117</v>
      </c>
    </row>
    <row r="12" spans="1:4">
      <c r="A12" s="3" t="s">
        <v>938</v>
      </c>
    </row>
    <row r="13" spans="1:4">
      <c r="A13" s="4" t="s">
        <v>939</v>
      </c>
      <c r="B13" s="6" t="n">
        <v>71</v>
      </c>
      <c r="C13" s="6" t="n">
        <v>44</v>
      </c>
      <c r="D13" s="6" t="n">
        <v>6882</v>
      </c>
    </row>
    <row r="14" spans="1:4">
      <c r="A14" s="4" t="s">
        <v>63</v>
      </c>
    </row>
    <row r="15" spans="1:4">
      <c r="A15" s="3" t="s">
        <v>938</v>
      </c>
    </row>
    <row r="16" spans="1:4">
      <c r="A16" s="4" t="s">
        <v>939</v>
      </c>
      <c r="B16" s="5" t="n">
        <v>34665</v>
      </c>
      <c r="C16" s="5" t="n">
        <v>31323</v>
      </c>
      <c r="D16" s="5" t="n">
        <v>517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75</v>
      </c>
    </row>
    <row r="2" spans="1:3">
      <c r="A2" s="3" t="s">
        <v>942</v>
      </c>
    </row>
    <row r="3" spans="1:3">
      <c r="A3" s="4" t="s">
        <v>187</v>
      </c>
      <c r="B3" s="5" t="n">
        <v>127898</v>
      </c>
      <c r="C3" s="5" t="n">
        <v>145512</v>
      </c>
    </row>
    <row r="4" spans="1:3">
      <c r="A4" s="4" t="s">
        <v>943</v>
      </c>
    </row>
    <row r="5" spans="1:3">
      <c r="A5" s="3" t="s">
        <v>942</v>
      </c>
    </row>
    <row r="6" spans="1:3">
      <c r="A6" s="4" t="s">
        <v>944</v>
      </c>
      <c r="B6" s="6" t="n">
        <v>20516</v>
      </c>
    </row>
    <row r="7" spans="1:3">
      <c r="A7" s="4" t="s">
        <v>945</v>
      </c>
      <c r="B7" s="6" t="n">
        <v>16282</v>
      </c>
    </row>
    <row r="8" spans="1:3">
      <c r="A8" s="4" t="s">
        <v>946</v>
      </c>
      <c r="B8" s="6" t="n">
        <v>14550</v>
      </c>
    </row>
    <row r="9" spans="1:3">
      <c r="A9" s="4" t="s">
        <v>947</v>
      </c>
      <c r="B9" s="6" t="n">
        <v>12383</v>
      </c>
    </row>
    <row r="10" spans="1:3">
      <c r="A10" s="4" t="s">
        <v>948</v>
      </c>
      <c r="B10" s="6" t="n">
        <v>11450</v>
      </c>
    </row>
    <row r="11" spans="1:3">
      <c r="A11" s="4" t="s">
        <v>949</v>
      </c>
      <c r="B11" s="6" t="n">
        <v>45398</v>
      </c>
    </row>
    <row r="12" spans="1:3">
      <c r="A12" s="4" t="s">
        <v>187</v>
      </c>
      <c r="B12" s="6" t="n">
        <v>120579</v>
      </c>
    </row>
    <row r="13" spans="1:3">
      <c r="A13" s="4" t="s">
        <v>950</v>
      </c>
    </row>
    <row r="14" spans="1:3">
      <c r="A14" s="3" t="s">
        <v>942</v>
      </c>
    </row>
    <row r="15" spans="1:3">
      <c r="A15" s="4" t="s">
        <v>944</v>
      </c>
      <c r="B15" s="6" t="n">
        <v>131</v>
      </c>
    </row>
    <row r="16" spans="1:3">
      <c r="A16" s="4" t="s">
        <v>945</v>
      </c>
      <c r="B16" s="6" t="n">
        <v>23</v>
      </c>
    </row>
    <row r="17" spans="1:3">
      <c r="A17" s="4" t="s">
        <v>946</v>
      </c>
      <c r="B17" s="6" t="n">
        <v>-9</v>
      </c>
    </row>
    <row r="18" spans="1:3">
      <c r="A18" s="4" t="s">
        <v>947</v>
      </c>
      <c r="B18" s="6" t="n">
        <v>-2</v>
      </c>
    </row>
    <row r="19" spans="1:3">
      <c r="A19" s="4" t="s">
        <v>948</v>
      </c>
      <c r="B19" s="6" t="n">
        <v>-1</v>
      </c>
    </row>
    <row r="20" spans="1:3">
      <c r="A20" s="4" t="s">
        <v>949</v>
      </c>
      <c r="B20" s="6" t="n">
        <v>0</v>
      </c>
    </row>
    <row r="21" spans="1:3">
      <c r="A21" s="4" t="s">
        <v>187</v>
      </c>
      <c r="B21" s="6" t="n">
        <v>142</v>
      </c>
    </row>
    <row r="22" spans="1:3">
      <c r="A22" s="4" t="s">
        <v>951</v>
      </c>
    </row>
    <row r="23" spans="1:3">
      <c r="A23" s="3" t="s">
        <v>942</v>
      </c>
    </row>
    <row r="24" spans="1:3">
      <c r="A24" s="4" t="s">
        <v>944</v>
      </c>
      <c r="B24" s="6" t="n">
        <v>20385</v>
      </c>
    </row>
    <row r="25" spans="1:3">
      <c r="A25" s="4" t="s">
        <v>945</v>
      </c>
      <c r="B25" s="6" t="n">
        <v>16259</v>
      </c>
    </row>
    <row r="26" spans="1:3">
      <c r="A26" s="4" t="s">
        <v>946</v>
      </c>
      <c r="B26" s="6" t="n">
        <v>14559</v>
      </c>
    </row>
    <row r="27" spans="1:3">
      <c r="A27" s="4" t="s">
        <v>947</v>
      </c>
      <c r="B27" s="6" t="n">
        <v>12385</v>
      </c>
    </row>
    <row r="28" spans="1:3">
      <c r="A28" s="4" t="s">
        <v>948</v>
      </c>
      <c r="B28" s="6" t="n">
        <v>11451</v>
      </c>
    </row>
    <row r="29" spans="1:3">
      <c r="A29" s="4" t="s">
        <v>949</v>
      </c>
      <c r="B29" s="6" t="n">
        <v>45398</v>
      </c>
    </row>
    <row r="30" spans="1:3">
      <c r="A30" s="4" t="s">
        <v>187</v>
      </c>
      <c r="B30" s="5" t="n">
        <v>1204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75</v>
      </c>
      <c r="D2" s="2" t="s">
        <v>145</v>
      </c>
    </row>
    <row r="3" spans="1:4">
      <c r="A3" s="3" t="s">
        <v>953</v>
      </c>
    </row>
    <row r="4" spans="1:4">
      <c r="A4" s="4" t="s">
        <v>954</v>
      </c>
      <c r="B4" s="5" t="n">
        <v>-70745</v>
      </c>
      <c r="C4" s="5" t="n">
        <v>293602</v>
      </c>
    </row>
    <row r="5" spans="1:4">
      <c r="A5" s="4" t="s">
        <v>955</v>
      </c>
      <c r="B5" s="6" t="n">
        <v>5164</v>
      </c>
      <c r="C5" s="6" t="n">
        <v>-34034</v>
      </c>
      <c r="D5" s="5" t="n">
        <v>7349</v>
      </c>
    </row>
    <row r="6" spans="1:4">
      <c r="A6" s="4" t="s">
        <v>63</v>
      </c>
    </row>
    <row r="7" spans="1:4">
      <c r="A7" s="3" t="s">
        <v>953</v>
      </c>
    </row>
    <row r="8" spans="1:4">
      <c r="A8" s="4" t="s">
        <v>955</v>
      </c>
      <c r="B8" s="6" t="n">
        <v>1267</v>
      </c>
      <c r="C8" s="6" t="n">
        <v>-35737</v>
      </c>
      <c r="D8" s="6" t="n">
        <v>6447</v>
      </c>
    </row>
    <row r="9" spans="1:4">
      <c r="A9" s="4" t="s">
        <v>880</v>
      </c>
    </row>
    <row r="10" spans="1:4">
      <c r="A10" s="3" t="s">
        <v>953</v>
      </c>
    </row>
    <row r="11" spans="1:4">
      <c r="A11" s="4" t="s">
        <v>955</v>
      </c>
      <c r="B11" s="6" t="n">
        <v>50520</v>
      </c>
      <c r="C11" s="6" t="n">
        <v>-3057</v>
      </c>
      <c r="D11" s="6" t="n">
        <v>16175</v>
      </c>
    </row>
    <row r="12" spans="1:4">
      <c r="A12" s="4" t="s">
        <v>881</v>
      </c>
    </row>
    <row r="13" spans="1:4">
      <c r="A13" s="3" t="s">
        <v>953</v>
      </c>
    </row>
    <row r="14" spans="1:4">
      <c r="A14" s="4" t="s">
        <v>955</v>
      </c>
      <c r="B14" s="6" t="n">
        <v>3897</v>
      </c>
      <c r="C14" s="6" t="n">
        <v>1703</v>
      </c>
      <c r="D14" s="6" t="n">
        <v>902</v>
      </c>
    </row>
    <row r="15" spans="1:4">
      <c r="A15" s="4" t="s">
        <v>882</v>
      </c>
    </row>
    <row r="16" spans="1:4">
      <c r="A16" s="3" t="s">
        <v>953</v>
      </c>
    </row>
    <row r="17" spans="1:4">
      <c r="A17" s="4" t="s">
        <v>955</v>
      </c>
      <c r="B17" s="6" t="n">
        <v>46623</v>
      </c>
      <c r="C17" s="6" t="n">
        <v>-4760</v>
      </c>
      <c r="D17" s="6" t="n">
        <v>15273</v>
      </c>
    </row>
    <row r="18" spans="1:4">
      <c r="A18" s="4" t="s">
        <v>883</v>
      </c>
    </row>
    <row r="19" spans="1:4">
      <c r="A19" s="3" t="s">
        <v>953</v>
      </c>
    </row>
    <row r="20" spans="1:4">
      <c r="A20" s="4" t="s">
        <v>955</v>
      </c>
      <c r="B20" s="6" t="n">
        <v>-45356</v>
      </c>
      <c r="C20" s="6" t="n">
        <v>-30977</v>
      </c>
      <c r="D20" s="6" t="n">
        <v>-8826</v>
      </c>
    </row>
    <row r="21" spans="1:4">
      <c r="A21" s="4" t="s">
        <v>885</v>
      </c>
    </row>
    <row r="22" spans="1:4">
      <c r="A22" s="3" t="s">
        <v>953</v>
      </c>
    </row>
    <row r="23" spans="1:4">
      <c r="A23" s="4" t="s">
        <v>955</v>
      </c>
      <c r="B23" s="5" t="n">
        <v>-45356</v>
      </c>
      <c r="C23" s="5" t="n">
        <v>-30977</v>
      </c>
      <c r="D23" s="5" t="n">
        <v>-88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75</v>
      </c>
      <c r="D2" s="2" t="s">
        <v>145</v>
      </c>
    </row>
    <row r="3" spans="1:4">
      <c r="A3" s="3" t="s">
        <v>953</v>
      </c>
    </row>
    <row r="4" spans="1:4">
      <c r="A4" s="4" t="s">
        <v>957</v>
      </c>
      <c r="B4" s="5" t="n">
        <v>2886414</v>
      </c>
      <c r="C4" s="5" t="n">
        <v>2957159</v>
      </c>
      <c r="D4" s="5" t="n">
        <v>2663557</v>
      </c>
    </row>
    <row r="5" spans="1:4">
      <c r="A5" s="4" t="s">
        <v>958</v>
      </c>
      <c r="B5" s="6" t="n">
        <v>-1285142</v>
      </c>
      <c r="C5" s="6" t="n">
        <v>-1129743</v>
      </c>
      <c r="D5" s="6" t="n">
        <v>-880797</v>
      </c>
    </row>
    <row r="6" spans="1:4">
      <c r="A6" s="4" t="s">
        <v>959</v>
      </c>
      <c r="B6" s="6" t="n">
        <v>1672017</v>
      </c>
      <c r="C6" s="6" t="n">
        <v>1533814</v>
      </c>
      <c r="D6" s="6" t="n">
        <v>1393069</v>
      </c>
    </row>
    <row r="7" spans="1:4">
      <c r="A7" s="3" t="s">
        <v>960</v>
      </c>
    </row>
    <row r="8" spans="1:4">
      <c r="A8" s="4" t="s">
        <v>961</v>
      </c>
      <c r="B8" s="6" t="n">
        <v>2849304</v>
      </c>
      <c r="C8" s="6" t="n">
        <v>2696260</v>
      </c>
      <c r="D8" s="6" t="n">
        <v>2618733</v>
      </c>
    </row>
    <row r="9" spans="1:4">
      <c r="A9" s="4" t="s">
        <v>955</v>
      </c>
      <c r="B9" s="6" t="n">
        <v>5164</v>
      </c>
      <c r="C9" s="6" t="n">
        <v>-34034</v>
      </c>
      <c r="D9" s="6" t="n">
        <v>7349</v>
      </c>
    </row>
    <row r="10" spans="1:4">
      <c r="A10" s="4" t="s">
        <v>962</v>
      </c>
      <c r="B10" s="6" t="n">
        <v>2854468</v>
      </c>
      <c r="C10" s="6" t="n">
        <v>2662226</v>
      </c>
      <c r="D10" s="6" t="n">
        <v>2626082</v>
      </c>
    </row>
    <row r="11" spans="1:4">
      <c r="A11" s="3" t="s">
        <v>963</v>
      </c>
    </row>
    <row r="12" spans="1:4">
      <c r="A12" s="4" t="s">
        <v>961</v>
      </c>
      <c r="B12" s="6" t="n">
        <v>-1760686</v>
      </c>
      <c r="C12" s="6" t="n">
        <v>-1634426</v>
      </c>
      <c r="D12" s="6" t="n">
        <v>-1612051</v>
      </c>
    </row>
    <row r="13" spans="1:4">
      <c r="A13" s="4" t="s">
        <v>955</v>
      </c>
      <c r="B13" s="6" t="n">
        <v>-995877</v>
      </c>
      <c r="C13" s="6" t="n">
        <v>-880811</v>
      </c>
      <c r="D13" s="6" t="n">
        <v>-879830</v>
      </c>
    </row>
    <row r="14" spans="1:4">
      <c r="A14" s="4" t="s">
        <v>964</v>
      </c>
      <c r="B14" s="6" t="n">
        <v>-2756563</v>
      </c>
      <c r="C14" s="6" t="n">
        <v>-2515237</v>
      </c>
      <c r="D14" s="6" t="n">
        <v>-2491881</v>
      </c>
    </row>
    <row r="15" spans="1:4">
      <c r="A15" s="4" t="s">
        <v>965</v>
      </c>
      <c r="B15" s="6" t="n">
        <v>92574</v>
      </c>
    </row>
    <row r="16" spans="1:4">
      <c r="A16" s="4" t="s">
        <v>966</v>
      </c>
      <c r="B16" s="6" t="n">
        <v>-87890</v>
      </c>
      <c r="C16" s="6" t="n">
        <v>8786</v>
      </c>
      <c r="D16" s="6" t="n">
        <v>-6544</v>
      </c>
    </row>
    <row r="17" spans="1:4">
      <c r="A17" s="4" t="s">
        <v>967</v>
      </c>
      <c r="B17" s="6" t="n">
        <v>1774606</v>
      </c>
      <c r="C17" s="6" t="n">
        <v>1672017</v>
      </c>
      <c r="D17" s="6" t="n">
        <v>1533814</v>
      </c>
    </row>
    <row r="18" spans="1:4">
      <c r="A18" s="4" t="s">
        <v>968</v>
      </c>
      <c r="B18" s="6" t="n">
        <v>1111808</v>
      </c>
      <c r="C18" s="6" t="n">
        <v>1285142</v>
      </c>
      <c r="D18" s="6" t="n">
        <v>1129743</v>
      </c>
    </row>
    <row r="19" spans="1:4">
      <c r="A19" s="4" t="s">
        <v>969</v>
      </c>
      <c r="B19" s="6" t="n">
        <v>2957159</v>
      </c>
      <c r="C19" s="6" t="n">
        <v>2663557</v>
      </c>
      <c r="D19" s="6" t="n">
        <v>2273866</v>
      </c>
    </row>
    <row r="20" spans="1:4">
      <c r="A20" s="4" t="s">
        <v>117</v>
      </c>
    </row>
    <row r="21" spans="1:4">
      <c r="A21" s="3" t="s">
        <v>953</v>
      </c>
    </row>
    <row r="22" spans="1:4">
      <c r="A22" s="4" t="s">
        <v>957</v>
      </c>
      <c r="B22" s="6" t="n">
        <v>205786</v>
      </c>
      <c r="C22" s="6" t="n">
        <v>178470</v>
      </c>
    </row>
    <row r="23" spans="1:4">
      <c r="A23" s="4" t="s">
        <v>958</v>
      </c>
      <c r="B23" s="6" t="n">
        <v>-77979</v>
      </c>
    </row>
    <row r="24" spans="1:4">
      <c r="A24" s="3" t="s">
        <v>963</v>
      </c>
    </row>
    <row r="25" spans="1:4">
      <c r="A25" s="4" t="s">
        <v>968</v>
      </c>
      <c r="B25" s="6" t="n">
        <v>84174</v>
      </c>
      <c r="C25" s="6" t="n">
        <v>77979</v>
      </c>
    </row>
    <row r="26" spans="1:4">
      <c r="A26" s="4" t="s">
        <v>969</v>
      </c>
      <c r="B26" s="6" t="n">
        <v>178470</v>
      </c>
    </row>
    <row r="27" spans="1:4">
      <c r="A27" s="4" t="s">
        <v>63</v>
      </c>
    </row>
    <row r="28" spans="1:4">
      <c r="A28" s="3" t="s">
        <v>953</v>
      </c>
    </row>
    <row r="29" spans="1:4">
      <c r="A29" s="4" t="s">
        <v>957</v>
      </c>
      <c r="B29" s="6" t="n">
        <v>2680628</v>
      </c>
      <c r="C29" s="6" t="n">
        <v>2778689</v>
      </c>
      <c r="D29" s="6" t="n">
        <v>2520204</v>
      </c>
    </row>
    <row r="30" spans="1:4">
      <c r="A30" s="4" t="s">
        <v>958</v>
      </c>
      <c r="B30" s="6" t="n">
        <v>-1207163</v>
      </c>
      <c r="C30" s="6" t="n">
        <v>-1077335</v>
      </c>
      <c r="D30" s="6" t="n">
        <v>-838605</v>
      </c>
    </row>
    <row r="31" spans="1:4">
      <c r="A31" s="4" t="s">
        <v>959</v>
      </c>
      <c r="B31" s="6" t="n">
        <v>1571526</v>
      </c>
      <c r="C31" s="6" t="n">
        <v>1442869</v>
      </c>
      <c r="D31" s="6" t="n">
        <v>1298186</v>
      </c>
    </row>
    <row r="32" spans="1:4">
      <c r="A32" s="3" t="s">
        <v>960</v>
      </c>
    </row>
    <row r="33" spans="1:4">
      <c r="A33" s="4" t="s">
        <v>961</v>
      </c>
      <c r="B33" s="6" t="n">
        <v>2676089</v>
      </c>
      <c r="C33" s="6" t="n">
        <v>2535245</v>
      </c>
      <c r="D33" s="6" t="n">
        <v>2499795</v>
      </c>
    </row>
    <row r="34" spans="1:4">
      <c r="A34" s="4" t="s">
        <v>955</v>
      </c>
      <c r="B34" s="6" t="n">
        <v>1267</v>
      </c>
      <c r="C34" s="6" t="n">
        <v>-35737</v>
      </c>
      <c r="D34" s="6" t="n">
        <v>6447</v>
      </c>
    </row>
    <row r="35" spans="1:4">
      <c r="A35" s="4" t="s">
        <v>962</v>
      </c>
      <c r="B35" s="6" t="n">
        <v>2677356</v>
      </c>
      <c r="C35" s="6" t="n">
        <v>2499508</v>
      </c>
      <c r="D35" s="6" t="n">
        <v>2506242</v>
      </c>
    </row>
    <row r="36" spans="1:4">
      <c r="A36" s="3" t="s">
        <v>963</v>
      </c>
    </row>
    <row r="37" spans="1:4">
      <c r="A37" s="4" t="s">
        <v>961</v>
      </c>
      <c r="B37" s="6" t="n">
        <v>-1649306</v>
      </c>
      <c r="C37" s="6" t="n">
        <v>-1524373</v>
      </c>
      <c r="D37" s="6" t="n">
        <v>-1530680</v>
      </c>
    </row>
    <row r="38" spans="1:4">
      <c r="A38" s="4" t="s">
        <v>955</v>
      </c>
      <c r="B38" s="6" t="n">
        <v>-951266</v>
      </c>
      <c r="C38" s="6" t="n">
        <v>-837692</v>
      </c>
      <c r="D38" s="6" t="n">
        <v>-837423</v>
      </c>
    </row>
    <row r="39" spans="1:4">
      <c r="A39" s="4" t="s">
        <v>964</v>
      </c>
      <c r="B39" s="6" t="n">
        <v>-2600572</v>
      </c>
      <c r="C39" s="6" t="n">
        <v>-2362065</v>
      </c>
      <c r="D39" s="6" t="n">
        <v>-2368103</v>
      </c>
    </row>
    <row r="40" spans="1:4">
      <c r="A40" s="4" t="s">
        <v>965</v>
      </c>
      <c r="B40" s="6" t="n">
        <v>92574</v>
      </c>
    </row>
    <row r="41" spans="1:4">
      <c r="A41" s="4" t="s">
        <v>966</v>
      </c>
      <c r="B41" s="6" t="n">
        <v>-87890</v>
      </c>
      <c r="C41" s="6" t="n">
        <v>8786</v>
      </c>
      <c r="D41" s="6" t="n">
        <v>-6544</v>
      </c>
    </row>
    <row r="42" spans="1:4">
      <c r="A42" s="4" t="s">
        <v>967</v>
      </c>
      <c r="B42" s="6" t="n">
        <v>1652994</v>
      </c>
      <c r="C42" s="6" t="n">
        <v>1571526</v>
      </c>
      <c r="D42" s="6" t="n">
        <v>1442869</v>
      </c>
    </row>
    <row r="43" spans="1:4">
      <c r="A43" s="4" t="s">
        <v>968</v>
      </c>
      <c r="B43" s="6" t="n">
        <v>1027634</v>
      </c>
      <c r="C43" s="6" t="n">
        <v>1207163</v>
      </c>
      <c r="D43" s="6" t="n">
        <v>1077335</v>
      </c>
    </row>
    <row r="44" spans="1:4">
      <c r="A44" s="4" t="s">
        <v>969</v>
      </c>
      <c r="B44" s="6" t="n">
        <v>2778689</v>
      </c>
      <c r="C44" s="6" t="n">
        <v>2520204</v>
      </c>
      <c r="D44" s="6" t="n">
        <v>2136791</v>
      </c>
    </row>
    <row r="45" spans="1:4">
      <c r="A45" s="4" t="s">
        <v>880</v>
      </c>
    </row>
    <row r="46" spans="1:4">
      <c r="A46" s="3" t="s">
        <v>960</v>
      </c>
    </row>
    <row r="47" spans="1:4">
      <c r="A47" s="4" t="s">
        <v>961</v>
      </c>
      <c r="B47" s="6" t="n">
        <v>2493268</v>
      </c>
      <c r="C47" s="6" t="n">
        <v>2343938</v>
      </c>
      <c r="D47" s="6" t="n">
        <v>2291444</v>
      </c>
    </row>
    <row r="48" spans="1:4">
      <c r="A48" s="4" t="s">
        <v>955</v>
      </c>
      <c r="B48" s="6" t="n">
        <v>50520</v>
      </c>
      <c r="C48" s="6" t="n">
        <v>-3057</v>
      </c>
      <c r="D48" s="6" t="n">
        <v>16175</v>
      </c>
    </row>
    <row r="49" spans="1:4">
      <c r="A49" s="4" t="s">
        <v>881</v>
      </c>
    </row>
    <row r="50" spans="1:4">
      <c r="A50" s="3" t="s">
        <v>953</v>
      </c>
    </row>
    <row r="51" spans="1:4">
      <c r="A51" s="4" t="s">
        <v>957</v>
      </c>
      <c r="B51" s="6" t="n">
        <v>205786</v>
      </c>
      <c r="C51" s="6" t="n">
        <v>178470</v>
      </c>
      <c r="D51" s="6" t="n">
        <v>143353</v>
      </c>
    </row>
    <row r="52" spans="1:4">
      <c r="A52" s="4" t="s">
        <v>958</v>
      </c>
      <c r="B52" s="6" t="n">
        <v>-77979</v>
      </c>
      <c r="C52" s="6" t="n">
        <v>-52408</v>
      </c>
      <c r="D52" s="6" t="n">
        <v>-42192</v>
      </c>
    </row>
    <row r="53" spans="1:4">
      <c r="A53" s="4" t="s">
        <v>959</v>
      </c>
      <c r="B53" s="6" t="n">
        <v>100491</v>
      </c>
      <c r="C53" s="6" t="n">
        <v>90945</v>
      </c>
      <c r="D53" s="6" t="n">
        <v>94883</v>
      </c>
    </row>
    <row r="54" spans="1:4">
      <c r="A54" s="3" t="s">
        <v>960</v>
      </c>
    </row>
    <row r="55" spans="1:4">
      <c r="A55" s="4" t="s">
        <v>961</v>
      </c>
      <c r="B55" s="6" t="n">
        <v>173215</v>
      </c>
      <c r="C55" s="6" t="n">
        <v>161015</v>
      </c>
      <c r="D55" s="6" t="n">
        <v>118938</v>
      </c>
    </row>
    <row r="56" spans="1:4">
      <c r="A56" s="4" t="s">
        <v>955</v>
      </c>
      <c r="B56" s="6" t="n">
        <v>3897</v>
      </c>
      <c r="C56" s="6" t="n">
        <v>1703</v>
      </c>
      <c r="D56" s="6" t="n">
        <v>902</v>
      </c>
    </row>
    <row r="57" spans="1:4">
      <c r="A57" s="4" t="s">
        <v>962</v>
      </c>
      <c r="B57" s="6" t="n">
        <v>177112</v>
      </c>
      <c r="C57" s="6" t="n">
        <v>162718</v>
      </c>
      <c r="D57" s="6" t="n">
        <v>119840</v>
      </c>
    </row>
    <row r="58" spans="1:4">
      <c r="A58" s="3" t="s">
        <v>963</v>
      </c>
    </row>
    <row r="59" spans="1:4">
      <c r="A59" s="4" t="s">
        <v>961</v>
      </c>
      <c r="B59" s="6" t="n">
        <v>-111380</v>
      </c>
      <c r="C59" s="6" t="n">
        <v>-110053</v>
      </c>
      <c r="D59" s="6" t="n">
        <v>-81371</v>
      </c>
    </row>
    <row r="60" spans="1:4">
      <c r="A60" s="4" t="s">
        <v>955</v>
      </c>
      <c r="B60" s="6" t="n">
        <v>-44611</v>
      </c>
      <c r="C60" s="6" t="n">
        <v>-43119</v>
      </c>
      <c r="D60" s="6" t="n">
        <v>-42407</v>
      </c>
    </row>
    <row r="61" spans="1:4">
      <c r="A61" s="4" t="s">
        <v>964</v>
      </c>
      <c r="B61" s="6" t="n">
        <v>-155991</v>
      </c>
      <c r="C61" s="6" t="n">
        <v>-153172</v>
      </c>
      <c r="D61" s="6" t="n">
        <v>-123778</v>
      </c>
    </row>
    <row r="62" spans="1:4">
      <c r="A62" s="4" t="s">
        <v>965</v>
      </c>
      <c r="B62" s="6" t="n">
        <v>0</v>
      </c>
    </row>
    <row r="63" spans="1:4">
      <c r="A63" s="4" t="s">
        <v>966</v>
      </c>
      <c r="B63" s="6" t="n">
        <v>0</v>
      </c>
      <c r="C63" s="6" t="n">
        <v>0</v>
      </c>
      <c r="D63" s="6" t="n">
        <v>0</v>
      </c>
    </row>
    <row r="64" spans="1:4">
      <c r="A64" s="4" t="s">
        <v>967</v>
      </c>
      <c r="B64" s="6" t="n">
        <v>121612</v>
      </c>
      <c r="C64" s="6" t="n">
        <v>100491</v>
      </c>
      <c r="D64" s="6" t="n">
        <v>90945</v>
      </c>
    </row>
    <row r="65" spans="1:4">
      <c r="A65" s="4" t="s">
        <v>968</v>
      </c>
      <c r="B65" s="6" t="n">
        <v>84174</v>
      </c>
      <c r="C65" s="6" t="n">
        <v>77979</v>
      </c>
      <c r="D65" s="6" t="n">
        <v>52408</v>
      </c>
    </row>
    <row r="66" spans="1:4">
      <c r="A66" s="4" t="s">
        <v>969</v>
      </c>
      <c r="B66" s="6" t="n">
        <v>178470</v>
      </c>
      <c r="C66" s="6" t="n">
        <v>143353</v>
      </c>
      <c r="D66" s="6" t="n">
        <v>137075</v>
      </c>
    </row>
    <row r="67" spans="1:4">
      <c r="A67" s="4" t="s">
        <v>882</v>
      </c>
    </row>
    <row r="68" spans="1:4">
      <c r="A68" s="3" t="s">
        <v>953</v>
      </c>
    </row>
    <row r="69" spans="1:4">
      <c r="A69" s="4" t="s">
        <v>957</v>
      </c>
      <c r="B69" s="6" t="n">
        <v>2528754</v>
      </c>
      <c r="C69" s="6" t="n">
        <v>2507409</v>
      </c>
      <c r="D69" s="6" t="n">
        <v>2270551</v>
      </c>
    </row>
    <row r="70" spans="1:4">
      <c r="A70" s="4" t="s">
        <v>958</v>
      </c>
      <c r="B70" s="6" t="n">
        <v>-1182588</v>
      </c>
      <c r="C70" s="6" t="n">
        <v>-1067495</v>
      </c>
      <c r="D70" s="6" t="n">
        <v>-827672</v>
      </c>
    </row>
    <row r="71" spans="1:4">
      <c r="A71" s="4" t="s">
        <v>959</v>
      </c>
      <c r="B71" s="6" t="n">
        <v>1324821</v>
      </c>
      <c r="C71" s="6" t="n">
        <v>1203056</v>
      </c>
      <c r="D71" s="6" t="n">
        <v>1108719</v>
      </c>
    </row>
    <row r="72" spans="1:4">
      <c r="A72" s="3" t="s">
        <v>960</v>
      </c>
    </row>
    <row r="73" spans="1:4">
      <c r="A73" s="4" t="s">
        <v>961</v>
      </c>
      <c r="B73" s="6" t="n">
        <v>2320053</v>
      </c>
      <c r="C73" s="6" t="n">
        <v>2182923</v>
      </c>
      <c r="D73" s="6" t="n">
        <v>2172506</v>
      </c>
    </row>
    <row r="74" spans="1:4">
      <c r="A74" s="4" t="s">
        <v>955</v>
      </c>
      <c r="B74" s="6" t="n">
        <v>46623</v>
      </c>
      <c r="C74" s="6" t="n">
        <v>-4760</v>
      </c>
      <c r="D74" s="6" t="n">
        <v>15273</v>
      </c>
    </row>
    <row r="75" spans="1:4">
      <c r="A75" s="4" t="s">
        <v>962</v>
      </c>
      <c r="B75" s="6" t="n">
        <v>2366676</v>
      </c>
      <c r="C75" s="6" t="n">
        <v>2178163</v>
      </c>
      <c r="D75" s="6" t="n">
        <v>2187779</v>
      </c>
    </row>
    <row r="76" spans="1:4">
      <c r="A76" s="3" t="s">
        <v>963</v>
      </c>
    </row>
    <row r="77" spans="1:4">
      <c r="A77" s="4" t="s">
        <v>961</v>
      </c>
      <c r="B77" s="6" t="n">
        <v>-1430072</v>
      </c>
      <c r="C77" s="6" t="n">
        <v>-1336359</v>
      </c>
      <c r="D77" s="6" t="n">
        <v>-1364011</v>
      </c>
    </row>
    <row r="78" spans="1:4">
      <c r="A78" s="4" t="s">
        <v>955</v>
      </c>
      <c r="B78" s="6" t="n">
        <v>-841613</v>
      </c>
      <c r="C78" s="6" t="n">
        <v>-720039</v>
      </c>
      <c r="D78" s="6" t="n">
        <v>-729431</v>
      </c>
    </row>
    <row r="79" spans="1:4">
      <c r="A79" s="4" t="s">
        <v>964</v>
      </c>
      <c r="B79" s="6" t="n">
        <v>-2271685</v>
      </c>
      <c r="C79" s="6" t="n">
        <v>-2056398</v>
      </c>
      <c r="D79" s="6" t="n">
        <v>-2093442</v>
      </c>
    </row>
    <row r="80" spans="1:4">
      <c r="A80" s="4" t="s">
        <v>965</v>
      </c>
      <c r="B80" s="6" t="n">
        <v>92574</v>
      </c>
    </row>
    <row r="81" spans="1:4">
      <c r="A81" s="4" t="s">
        <v>966</v>
      </c>
      <c r="B81" s="6" t="n">
        <v>0</v>
      </c>
      <c r="C81" s="6" t="n">
        <v>0</v>
      </c>
      <c r="D81" s="6" t="n">
        <v>0</v>
      </c>
    </row>
    <row r="82" spans="1:4">
      <c r="A82" s="4" t="s">
        <v>967</v>
      </c>
      <c r="B82" s="6" t="n">
        <v>1512386</v>
      </c>
      <c r="C82" s="6" t="n">
        <v>1324821</v>
      </c>
      <c r="D82" s="6" t="n">
        <v>1203056</v>
      </c>
    </row>
    <row r="83" spans="1:4">
      <c r="A83" s="4" t="s">
        <v>968</v>
      </c>
      <c r="B83" s="6" t="n">
        <v>1016368</v>
      </c>
      <c r="C83" s="6" t="n">
        <v>1182588</v>
      </c>
      <c r="D83" s="6" t="n">
        <v>1067495</v>
      </c>
    </row>
    <row r="84" spans="1:4">
      <c r="A84" s="4" t="s">
        <v>969</v>
      </c>
      <c r="B84" s="6" t="n">
        <v>2507409</v>
      </c>
      <c r="C84" s="6" t="n">
        <v>2270551</v>
      </c>
      <c r="D84" s="6" t="n">
        <v>1936391</v>
      </c>
    </row>
    <row r="85" spans="1:4">
      <c r="A85" s="4" t="s">
        <v>883</v>
      </c>
    </row>
    <row r="86" spans="1:4">
      <c r="A86" s="3" t="s">
        <v>960</v>
      </c>
    </row>
    <row r="87" spans="1:4">
      <c r="A87" s="4" t="s">
        <v>961</v>
      </c>
      <c r="B87" s="6" t="n">
        <v>356036</v>
      </c>
      <c r="C87" s="6" t="n">
        <v>352322</v>
      </c>
      <c r="D87" s="6" t="n">
        <v>327289</v>
      </c>
    </row>
    <row r="88" spans="1:4">
      <c r="A88" s="4" t="s">
        <v>955</v>
      </c>
      <c r="B88" s="6" t="n">
        <v>-45356</v>
      </c>
      <c r="C88" s="6" t="n">
        <v>-30977</v>
      </c>
      <c r="D88" s="6" t="n">
        <v>-8826</v>
      </c>
    </row>
    <row r="89" spans="1:4">
      <c r="A89" s="4" t="s">
        <v>885</v>
      </c>
    </row>
    <row r="90" spans="1:4">
      <c r="A90" s="3" t="s">
        <v>953</v>
      </c>
    </row>
    <row r="91" spans="1:4">
      <c r="A91" s="4" t="s">
        <v>957</v>
      </c>
      <c r="B91" s="6" t="n">
        <v>151874</v>
      </c>
      <c r="C91" s="6" t="n">
        <v>271280</v>
      </c>
      <c r="D91" s="6" t="n">
        <v>249653</v>
      </c>
    </row>
    <row r="92" spans="1:4">
      <c r="A92" s="4" t="s">
        <v>958</v>
      </c>
      <c r="B92" s="6" t="n">
        <v>-24575</v>
      </c>
      <c r="C92" s="6" t="n">
        <v>-9840</v>
      </c>
      <c r="D92" s="6" t="n">
        <v>-10933</v>
      </c>
    </row>
    <row r="93" spans="1:4">
      <c r="A93" s="4" t="s">
        <v>959</v>
      </c>
      <c r="B93" s="6" t="n">
        <v>246705</v>
      </c>
      <c r="C93" s="6" t="n">
        <v>239813</v>
      </c>
      <c r="D93" s="6" t="n">
        <v>189467</v>
      </c>
    </row>
    <row r="94" spans="1:4">
      <c r="A94" s="3" t="s">
        <v>960</v>
      </c>
    </row>
    <row r="95" spans="1:4">
      <c r="A95" s="4" t="s">
        <v>961</v>
      </c>
      <c r="B95" s="6" t="n">
        <v>356036</v>
      </c>
      <c r="C95" s="6" t="n">
        <v>352322</v>
      </c>
      <c r="D95" s="6" t="n">
        <v>327289</v>
      </c>
    </row>
    <row r="96" spans="1:4">
      <c r="A96" s="4" t="s">
        <v>955</v>
      </c>
      <c r="B96" s="6" t="n">
        <v>-45356</v>
      </c>
      <c r="C96" s="6" t="n">
        <v>-30977</v>
      </c>
      <c r="D96" s="6" t="n">
        <v>-8826</v>
      </c>
    </row>
    <row r="97" spans="1:4">
      <c r="A97" s="4" t="s">
        <v>962</v>
      </c>
      <c r="B97" s="6" t="n">
        <v>310680</v>
      </c>
      <c r="C97" s="6" t="n">
        <v>321345</v>
      </c>
      <c r="D97" s="6" t="n">
        <v>318463</v>
      </c>
    </row>
    <row r="98" spans="1:4">
      <c r="A98" s="3" t="s">
        <v>963</v>
      </c>
    </row>
    <row r="99" spans="1:4">
      <c r="A99" s="4" t="s">
        <v>961</v>
      </c>
      <c r="B99" s="6" t="n">
        <v>-219234</v>
      </c>
      <c r="C99" s="6" t="n">
        <v>-188014</v>
      </c>
      <c r="D99" s="6" t="n">
        <v>-166669</v>
      </c>
    </row>
    <row r="100" spans="1:4">
      <c r="A100" s="4" t="s">
        <v>955</v>
      </c>
      <c r="B100" s="6" t="n">
        <v>-109653</v>
      </c>
      <c r="C100" s="6" t="n">
        <v>-117653</v>
      </c>
      <c r="D100" s="6" t="n">
        <v>-107992</v>
      </c>
    </row>
    <row r="101" spans="1:4">
      <c r="A101" s="4" t="s">
        <v>964</v>
      </c>
      <c r="B101" s="6" t="n">
        <v>-328887</v>
      </c>
      <c r="C101" s="6" t="n">
        <v>-305667</v>
      </c>
      <c r="D101" s="6" t="n">
        <v>-274661</v>
      </c>
    </row>
    <row r="102" spans="1:4">
      <c r="A102" s="4" t="s">
        <v>965</v>
      </c>
      <c r="B102" s="6" t="n">
        <v>0</v>
      </c>
    </row>
    <row r="103" spans="1:4">
      <c r="A103" s="4" t="s">
        <v>966</v>
      </c>
      <c r="B103" s="6" t="n">
        <v>-87890</v>
      </c>
      <c r="C103" s="6" t="n">
        <v>8786</v>
      </c>
      <c r="D103" s="6" t="n">
        <v>-6544</v>
      </c>
    </row>
    <row r="104" spans="1:4">
      <c r="A104" s="4" t="s">
        <v>967</v>
      </c>
      <c r="B104" s="6" t="n">
        <v>140608</v>
      </c>
      <c r="C104" s="6" t="n">
        <v>246705</v>
      </c>
      <c r="D104" s="6" t="n">
        <v>239813</v>
      </c>
    </row>
    <row r="105" spans="1:4">
      <c r="A105" s="4" t="s">
        <v>968</v>
      </c>
      <c r="B105" s="6" t="n">
        <v>11266</v>
      </c>
      <c r="C105" s="6" t="n">
        <v>24575</v>
      </c>
      <c r="D105" s="6" t="n">
        <v>9840</v>
      </c>
    </row>
    <row r="106" spans="1:4">
      <c r="A106" s="4" t="s">
        <v>969</v>
      </c>
      <c r="B106" s="5" t="n">
        <v>271280</v>
      </c>
      <c r="C106" s="5" t="n">
        <v>249653</v>
      </c>
      <c r="D106" s="5" t="n">
        <v>200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0</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51</v>
      </c>
    </row>
    <row r="6" spans="1:11">
      <c r="A6" s="3" t="s">
        <v>980</v>
      </c>
    </row>
    <row r="7" spans="1:11">
      <c r="A7" s="4" t="s">
        <v>981</v>
      </c>
      <c r="B7" s="6" t="n">
        <v>2388082</v>
      </c>
    </row>
    <row r="8" spans="1:11">
      <c r="A8" s="4" t="s">
        <v>982</v>
      </c>
    </row>
    <row r="9" spans="1:11">
      <c r="A9" s="3" t="s">
        <v>980</v>
      </c>
    </row>
    <row r="10" spans="1:11">
      <c r="A10" s="4" t="s">
        <v>981</v>
      </c>
      <c r="B10" s="6" t="n">
        <v>8019813</v>
      </c>
    </row>
    <row r="11" spans="1:11">
      <c r="A11" s="4" t="s">
        <v>983</v>
      </c>
    </row>
    <row r="12" spans="1:11">
      <c r="A12" s="3" t="s">
        <v>980</v>
      </c>
    </row>
    <row r="13" spans="1:11">
      <c r="A13" s="4" t="s">
        <v>981</v>
      </c>
      <c r="B13" s="6" t="n">
        <v>595609</v>
      </c>
      <c r="C13" s="5" t="n">
        <v>595215</v>
      </c>
      <c r="D13" s="5" t="n">
        <v>595157</v>
      </c>
      <c r="E13" s="5" t="n">
        <v>595337</v>
      </c>
      <c r="F13" s="5" t="n">
        <v>595763</v>
      </c>
      <c r="G13" s="5" t="n">
        <v>594348</v>
      </c>
      <c r="H13" s="5" t="n">
        <v>593992</v>
      </c>
      <c r="I13" s="5" t="n">
        <v>592353</v>
      </c>
      <c r="J13" s="5" t="n">
        <v>593187</v>
      </c>
      <c r="K13" s="5" t="n">
        <v>596995</v>
      </c>
    </row>
    <row r="14" spans="1:11">
      <c r="A14" s="4" t="s">
        <v>984</v>
      </c>
      <c r="B14" s="5" t="n">
        <v>270</v>
      </c>
    </row>
    <row r="15" spans="1:11">
      <c r="A15" s="4" t="s">
        <v>985</v>
      </c>
      <c r="B15" s="6" t="n">
        <v>241703000</v>
      </c>
    </row>
    <row r="16" spans="1:11">
      <c r="A16" s="4" t="s">
        <v>986</v>
      </c>
    </row>
    <row r="17" spans="1:11">
      <c r="A17" s="3" t="s">
        <v>980</v>
      </c>
    </row>
    <row r="18" spans="1:11">
      <c r="A18" s="4" t="s">
        <v>981</v>
      </c>
      <c r="B18" s="5" t="n">
        <v>497424</v>
      </c>
      <c r="C18" s="6" t="n">
        <v>496408</v>
      </c>
      <c r="D18" s="6" t="n">
        <v>497324</v>
      </c>
      <c r="E18" s="6" t="n">
        <v>497109</v>
      </c>
      <c r="F18" s="6" t="n">
        <v>493873</v>
      </c>
      <c r="G18" s="6" t="n">
        <v>494922</v>
      </c>
      <c r="H18" s="6" t="n">
        <v>489010</v>
      </c>
      <c r="I18" s="6" t="n">
        <v>485762</v>
      </c>
      <c r="J18" s="5" t="n">
        <v>490230</v>
      </c>
    </row>
    <row r="19" spans="1:11">
      <c r="A19" s="4" t="s">
        <v>984</v>
      </c>
      <c r="B19" s="5" t="n">
        <v>566</v>
      </c>
    </row>
    <row r="20" spans="1:11">
      <c r="A20" s="4" t="s">
        <v>985</v>
      </c>
      <c r="B20" s="6" t="n">
        <v>238315000</v>
      </c>
    </row>
    <row r="21" spans="1:11">
      <c r="A21" s="4" t="s">
        <v>987</v>
      </c>
    </row>
    <row r="22" spans="1:11">
      <c r="A22" s="3" t="s">
        <v>980</v>
      </c>
    </row>
    <row r="23" spans="1:11">
      <c r="A23" s="4" t="s">
        <v>981</v>
      </c>
      <c r="B23" s="5" t="n">
        <v>531887</v>
      </c>
      <c r="C23" s="6" t="n">
        <v>529885</v>
      </c>
      <c r="D23" s="6" t="n">
        <v>527531</v>
      </c>
      <c r="E23" s="6" t="n">
        <v>528090</v>
      </c>
      <c r="F23" s="6" t="n">
        <v>527386</v>
      </c>
      <c r="G23" s="6" t="n">
        <v>529140</v>
      </c>
      <c r="H23" s="6" t="n">
        <v>522296</v>
      </c>
      <c r="I23" s="5" t="n">
        <v>511797</v>
      </c>
    </row>
    <row r="24" spans="1:11">
      <c r="A24" s="4" t="s">
        <v>984</v>
      </c>
      <c r="B24" s="5" t="n">
        <v>196</v>
      </c>
    </row>
    <row r="25" spans="1:11">
      <c r="A25" s="4" t="s">
        <v>985</v>
      </c>
      <c r="B25" s="6" t="n">
        <v>249877000</v>
      </c>
    </row>
    <row r="26" spans="1:11">
      <c r="A26" s="4" t="s">
        <v>988</v>
      </c>
    </row>
    <row r="27" spans="1:11">
      <c r="A27" s="3" t="s">
        <v>980</v>
      </c>
    </row>
    <row r="28" spans="1:11">
      <c r="A28" s="4" t="s">
        <v>981</v>
      </c>
      <c r="B28" s="5" t="n">
        <v>575521</v>
      </c>
      <c r="C28" s="6" t="n">
        <v>572538</v>
      </c>
      <c r="D28" s="6" t="n">
        <v>567410</v>
      </c>
      <c r="E28" s="6" t="n">
        <v>563834</v>
      </c>
      <c r="F28" s="6" t="n">
        <v>556290</v>
      </c>
      <c r="G28" s="6" t="n">
        <v>556262</v>
      </c>
      <c r="H28" s="5" t="n">
        <v>544833</v>
      </c>
    </row>
    <row r="29" spans="1:11">
      <c r="A29" s="4" t="s">
        <v>984</v>
      </c>
      <c r="B29" s="5" t="n">
        <v>1637</v>
      </c>
    </row>
    <row r="30" spans="1:11">
      <c r="A30" s="4" t="s">
        <v>985</v>
      </c>
      <c r="B30" s="6" t="n">
        <v>250090000</v>
      </c>
    </row>
    <row r="31" spans="1:11">
      <c r="A31" s="4" t="s">
        <v>989</v>
      </c>
    </row>
    <row r="32" spans="1:11">
      <c r="A32" s="3" t="s">
        <v>980</v>
      </c>
    </row>
    <row r="33" spans="1:11">
      <c r="A33" s="4" t="s">
        <v>981</v>
      </c>
      <c r="B33" s="5" t="n">
        <v>783869</v>
      </c>
      <c r="C33" s="6" t="n">
        <v>779992</v>
      </c>
      <c r="D33" s="6" t="n">
        <v>766640</v>
      </c>
      <c r="E33" s="6" t="n">
        <v>760566</v>
      </c>
      <c r="F33" s="6" t="n">
        <v>759577</v>
      </c>
      <c r="G33" s="5" t="n">
        <v>740531</v>
      </c>
    </row>
    <row r="34" spans="1:11">
      <c r="A34" s="4" t="s">
        <v>984</v>
      </c>
      <c r="B34" s="5" t="n">
        <v>1293</v>
      </c>
    </row>
    <row r="35" spans="1:11">
      <c r="A35" s="4" t="s">
        <v>985</v>
      </c>
      <c r="B35" s="6" t="n">
        <v>270033000</v>
      </c>
    </row>
    <row r="36" spans="1:11">
      <c r="A36" s="4" t="s">
        <v>990</v>
      </c>
    </row>
    <row r="37" spans="1:11">
      <c r="A37" s="3" t="s">
        <v>980</v>
      </c>
    </row>
    <row r="38" spans="1:11">
      <c r="A38" s="4" t="s">
        <v>981</v>
      </c>
      <c r="B38" s="5" t="n">
        <v>892244</v>
      </c>
      <c r="C38" s="6" t="n">
        <v>872064</v>
      </c>
      <c r="D38" s="6" t="n">
        <v>849051</v>
      </c>
      <c r="E38" s="6" t="n">
        <v>838040</v>
      </c>
      <c r="F38" s="5" t="n">
        <v>820213</v>
      </c>
    </row>
    <row r="39" spans="1:11">
      <c r="A39" s="4" t="s">
        <v>984</v>
      </c>
      <c r="B39" s="5" t="n">
        <v>6218</v>
      </c>
    </row>
    <row r="40" spans="1:11">
      <c r="A40" s="4" t="s">
        <v>985</v>
      </c>
      <c r="B40" s="6" t="n">
        <v>291691000</v>
      </c>
    </row>
    <row r="41" spans="1:11">
      <c r="A41" s="4" t="s">
        <v>991</v>
      </c>
    </row>
    <row r="42" spans="1:11">
      <c r="A42" s="3" t="s">
        <v>980</v>
      </c>
    </row>
    <row r="43" spans="1:11">
      <c r="A43" s="4" t="s">
        <v>981</v>
      </c>
      <c r="B43" s="5" t="n">
        <v>1005184</v>
      </c>
      <c r="C43" s="6" t="n">
        <v>976749</v>
      </c>
      <c r="D43" s="6" t="n">
        <v>940849</v>
      </c>
      <c r="E43" s="5" t="n">
        <v>932350</v>
      </c>
    </row>
    <row r="44" spans="1:11">
      <c r="A44" s="4" t="s">
        <v>984</v>
      </c>
      <c r="B44" s="5" t="n">
        <v>23596</v>
      </c>
    </row>
    <row r="45" spans="1:11">
      <c r="A45" s="4" t="s">
        <v>985</v>
      </c>
      <c r="B45" s="6" t="n">
        <v>301660000</v>
      </c>
    </row>
    <row r="46" spans="1:11">
      <c r="A46" s="4" t="s">
        <v>992</v>
      </c>
    </row>
    <row r="47" spans="1:11">
      <c r="A47" s="3" t="s">
        <v>980</v>
      </c>
    </row>
    <row r="48" spans="1:11">
      <c r="A48" s="4" t="s">
        <v>981</v>
      </c>
      <c r="B48" s="5" t="n">
        <v>941837</v>
      </c>
      <c r="C48" s="6" t="n">
        <v>912370</v>
      </c>
      <c r="D48" s="5" t="n">
        <v>929211</v>
      </c>
    </row>
    <row r="49" spans="1:11">
      <c r="A49" s="4" t="s">
        <v>984</v>
      </c>
      <c r="B49" s="5" t="n">
        <v>33880</v>
      </c>
    </row>
    <row r="50" spans="1:11">
      <c r="A50" s="4" t="s">
        <v>985</v>
      </c>
      <c r="B50" s="6" t="n">
        <v>295454000</v>
      </c>
    </row>
    <row r="51" spans="1:11">
      <c r="A51" s="4" t="s">
        <v>993</v>
      </c>
    </row>
    <row r="52" spans="1:11">
      <c r="A52" s="3" t="s">
        <v>980</v>
      </c>
    </row>
    <row r="53" spans="1:11">
      <c r="A53" s="4" t="s">
        <v>981</v>
      </c>
      <c r="B53" s="5" t="n">
        <v>53726</v>
      </c>
    </row>
    <row r="54" spans="1:11">
      <c r="A54" s="4" t="s">
        <v>994</v>
      </c>
    </row>
    <row r="55" spans="1:11">
      <c r="A55" s="3" t="s">
        <v>980</v>
      </c>
    </row>
    <row r="56" spans="1:11">
      <c r="A56" s="4" t="s">
        <v>981</v>
      </c>
      <c r="B56" s="6" t="n">
        <v>1033488</v>
      </c>
      <c r="C56" s="5" t="n">
        <v>1047041</v>
      </c>
    </row>
    <row r="57" spans="1:11">
      <c r="A57" s="4" t="s">
        <v>984</v>
      </c>
      <c r="B57" s="5" t="n">
        <v>131044</v>
      </c>
    </row>
    <row r="58" spans="1:11">
      <c r="A58" s="4" t="s">
        <v>985</v>
      </c>
      <c r="B58" s="6" t="n">
        <v>306943000</v>
      </c>
    </row>
    <row r="59" spans="1:11">
      <c r="A59" s="4" t="s">
        <v>995</v>
      </c>
    </row>
    <row r="60" spans="1:11">
      <c r="A60" s="3" t="s">
        <v>980</v>
      </c>
    </row>
    <row r="61" spans="1:11">
      <c r="A61" s="4" t="s">
        <v>981</v>
      </c>
      <c r="B61" s="5" t="n">
        <v>1988480</v>
      </c>
    </row>
    <row r="62" spans="1:11">
      <c r="A62" s="4" t="s">
        <v>996</v>
      </c>
    </row>
    <row r="63" spans="1:11">
      <c r="A63" s="3" t="s">
        <v>980</v>
      </c>
    </row>
    <row r="64" spans="1:11">
      <c r="A64" s="4" t="s">
        <v>981</v>
      </c>
      <c r="B64" s="6" t="n">
        <v>1162750</v>
      </c>
    </row>
    <row r="65" spans="1:11">
      <c r="A65" s="4" t="s">
        <v>984</v>
      </c>
      <c r="B65" s="5" t="n">
        <v>436809</v>
      </c>
    </row>
    <row r="66" spans="1:11">
      <c r="A66" s="4" t="s">
        <v>985</v>
      </c>
      <c r="B66" s="6" t="n">
        <v>38684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7</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982</v>
      </c>
    </row>
    <row r="5" spans="1:11">
      <c r="A5" s="3" t="s">
        <v>980</v>
      </c>
    </row>
    <row r="6" spans="1:11">
      <c r="A6" s="4" t="s">
        <v>1005</v>
      </c>
      <c r="B6" s="6" t="n">
        <v>6849936</v>
      </c>
    </row>
    <row r="7" spans="1:11">
      <c r="A7" s="4" t="s">
        <v>1006</v>
      </c>
      <c r="B7" s="6" t="n">
        <v>1186</v>
      </c>
    </row>
    <row r="8" spans="1:11">
      <c r="A8" s="4" t="s">
        <v>1004</v>
      </c>
      <c r="B8" s="6" t="n">
        <v>1171063</v>
      </c>
    </row>
    <row r="9" spans="1:11">
      <c r="A9" s="4" t="s">
        <v>983</v>
      </c>
    </row>
    <row r="10" spans="1:11">
      <c r="A10" s="3" t="s">
        <v>980</v>
      </c>
    </row>
    <row r="11" spans="1:11">
      <c r="A11" s="4" t="s">
        <v>1005</v>
      </c>
      <c r="B11" s="6" t="n">
        <v>594914</v>
      </c>
      <c r="C11" s="5" t="n">
        <v>594696</v>
      </c>
      <c r="D11" s="5" t="n">
        <v>594168</v>
      </c>
      <c r="E11" s="5" t="n">
        <v>592932</v>
      </c>
      <c r="F11" s="5" t="n">
        <v>590417</v>
      </c>
      <c r="G11" s="5" t="n">
        <v>579237</v>
      </c>
      <c r="H11" s="5" t="n">
        <v>562918</v>
      </c>
      <c r="I11" s="5" t="n">
        <v>534107</v>
      </c>
      <c r="J11" s="5" t="n">
        <v>474640</v>
      </c>
      <c r="K11" s="5" t="n">
        <v>287058</v>
      </c>
    </row>
    <row r="12" spans="1:11">
      <c r="A12" s="4" t="s">
        <v>986</v>
      </c>
    </row>
    <row r="13" spans="1:11">
      <c r="A13" s="3" t="s">
        <v>980</v>
      </c>
    </row>
    <row r="14" spans="1:11">
      <c r="A14" s="4" t="s">
        <v>1005</v>
      </c>
      <c r="B14" s="6" t="n">
        <v>496680</v>
      </c>
      <c r="C14" s="6" t="n">
        <v>495833</v>
      </c>
      <c r="D14" s="6" t="n">
        <v>494145</v>
      </c>
      <c r="E14" s="6" t="n">
        <v>489191</v>
      </c>
      <c r="F14" s="6" t="n">
        <v>482861</v>
      </c>
      <c r="G14" s="6" t="n">
        <v>468059</v>
      </c>
      <c r="H14" s="6" t="n">
        <v>442365</v>
      </c>
      <c r="I14" s="6" t="n">
        <v>385749</v>
      </c>
      <c r="J14" s="5" t="n">
        <v>224676</v>
      </c>
    </row>
    <row r="15" spans="1:11">
      <c r="A15" s="4" t="s">
        <v>987</v>
      </c>
    </row>
    <row r="16" spans="1:11">
      <c r="A16" s="3" t="s">
        <v>980</v>
      </c>
    </row>
    <row r="17" spans="1:11">
      <c r="A17" s="4" t="s">
        <v>1005</v>
      </c>
      <c r="B17" s="6" t="n">
        <v>530570</v>
      </c>
      <c r="C17" s="6" t="n">
        <v>527695</v>
      </c>
      <c r="D17" s="6" t="n">
        <v>523703</v>
      </c>
      <c r="E17" s="6" t="n">
        <v>518079</v>
      </c>
      <c r="F17" s="6" t="n">
        <v>501819</v>
      </c>
      <c r="G17" s="6" t="n">
        <v>470515</v>
      </c>
      <c r="H17" s="6" t="n">
        <v>413018</v>
      </c>
      <c r="I17" s="5" t="n">
        <v>242285</v>
      </c>
    </row>
    <row r="18" spans="1:11">
      <c r="A18" s="4" t="s">
        <v>988</v>
      </c>
    </row>
    <row r="19" spans="1:11">
      <c r="A19" s="3" t="s">
        <v>980</v>
      </c>
    </row>
    <row r="20" spans="1:11">
      <c r="A20" s="4" t="s">
        <v>1005</v>
      </c>
      <c r="B20" s="6" t="n">
        <v>571643</v>
      </c>
      <c r="C20" s="6" t="n">
        <v>567949</v>
      </c>
      <c r="D20" s="6" t="n">
        <v>559064</v>
      </c>
      <c r="E20" s="6" t="n">
        <v>540497</v>
      </c>
      <c r="F20" s="6" t="n">
        <v>504569</v>
      </c>
      <c r="G20" s="6" t="n">
        <v>440751</v>
      </c>
      <c r="H20" s="5" t="n">
        <v>259665</v>
      </c>
    </row>
    <row r="21" spans="1:11">
      <c r="A21" s="4" t="s">
        <v>989</v>
      </c>
    </row>
    <row r="22" spans="1:11">
      <c r="A22" s="3" t="s">
        <v>980</v>
      </c>
    </row>
    <row r="23" spans="1:11">
      <c r="A23" s="4" t="s">
        <v>1005</v>
      </c>
      <c r="B23" s="6" t="n">
        <v>773124</v>
      </c>
      <c r="C23" s="6" t="n">
        <v>757933</v>
      </c>
      <c r="D23" s="6" t="n">
        <v>728256</v>
      </c>
      <c r="E23" s="6" t="n">
        <v>694002</v>
      </c>
      <c r="F23" s="6" t="n">
        <v>601980</v>
      </c>
      <c r="G23" s="5" t="n">
        <v>342710</v>
      </c>
    </row>
    <row r="24" spans="1:11">
      <c r="A24" s="4" t="s">
        <v>990</v>
      </c>
    </row>
    <row r="25" spans="1:11">
      <c r="A25" s="3" t="s">
        <v>980</v>
      </c>
    </row>
    <row r="26" spans="1:11">
      <c r="A26" s="4" t="s">
        <v>1005</v>
      </c>
      <c r="B26" s="6" t="n">
        <v>864226</v>
      </c>
      <c r="C26" s="6" t="n">
        <v>820007</v>
      </c>
      <c r="D26" s="6" t="n">
        <v>761150</v>
      </c>
      <c r="E26" s="6" t="n">
        <v>679461</v>
      </c>
      <c r="F26" s="5" t="n">
        <v>385592</v>
      </c>
    </row>
    <row r="27" spans="1:11">
      <c r="A27" s="4" t="s">
        <v>991</v>
      </c>
    </row>
    <row r="28" spans="1:11">
      <c r="A28" s="3" t="s">
        <v>980</v>
      </c>
    </row>
    <row r="29" spans="1:11">
      <c r="A29" s="4" t="s">
        <v>1005</v>
      </c>
      <c r="B29" s="6" t="n">
        <v>937997</v>
      </c>
      <c r="C29" s="6" t="n">
        <v>855407</v>
      </c>
      <c r="D29" s="6" t="n">
        <v>737927</v>
      </c>
      <c r="E29" s="5" t="n">
        <v>400052</v>
      </c>
    </row>
    <row r="30" spans="1:11">
      <c r="A30" s="4" t="s">
        <v>992</v>
      </c>
    </row>
    <row r="31" spans="1:11">
      <c r="A31" s="3" t="s">
        <v>980</v>
      </c>
    </row>
    <row r="32" spans="1:11">
      <c r="A32" s="4" t="s">
        <v>1005</v>
      </c>
      <c r="B32" s="6" t="n">
        <v>832553</v>
      </c>
      <c r="C32" s="6" t="n">
        <v>706151</v>
      </c>
      <c r="D32" s="5" t="n">
        <v>392084</v>
      </c>
    </row>
    <row r="33" spans="1:11">
      <c r="A33" s="4" t="s">
        <v>994</v>
      </c>
    </row>
    <row r="34" spans="1:11">
      <c r="A34" s="3" t="s">
        <v>980</v>
      </c>
    </row>
    <row r="35" spans="1:11">
      <c r="A35" s="4" t="s">
        <v>1005</v>
      </c>
      <c r="B35" s="6" t="n">
        <v>777888</v>
      </c>
      <c r="C35" s="5" t="n">
        <v>429231</v>
      </c>
    </row>
    <row r="36" spans="1:11">
      <c r="A36" s="4" t="s">
        <v>996</v>
      </c>
    </row>
    <row r="37" spans="1:11">
      <c r="A37" s="3" t="s">
        <v>980</v>
      </c>
    </row>
    <row r="38" spans="1:11">
      <c r="A38" s="4" t="s">
        <v>1005</v>
      </c>
      <c r="B38" s="5" t="n">
        <v>4703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07</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51</v>
      </c>
    </row>
    <row r="6" spans="1:11">
      <c r="A6" s="3" t="s">
        <v>980</v>
      </c>
    </row>
    <row r="7" spans="1:11">
      <c r="A7" s="4" t="s">
        <v>981</v>
      </c>
      <c r="B7" s="6" t="n">
        <v>2388082</v>
      </c>
    </row>
    <row r="8" spans="1:11">
      <c r="A8" s="4" t="s">
        <v>1008</v>
      </c>
    </row>
    <row r="9" spans="1:11">
      <c r="A9" s="3" t="s">
        <v>980</v>
      </c>
    </row>
    <row r="10" spans="1:11">
      <c r="A10" s="4" t="s">
        <v>981</v>
      </c>
      <c r="B10" s="6" t="n">
        <v>4634320</v>
      </c>
    </row>
    <row r="11" spans="1:11">
      <c r="A11" s="4" t="s">
        <v>1009</v>
      </c>
    </row>
    <row r="12" spans="1:11">
      <c r="A12" s="3" t="s">
        <v>980</v>
      </c>
    </row>
    <row r="13" spans="1:11">
      <c r="A13" s="4" t="s">
        <v>981</v>
      </c>
      <c r="B13" s="6" t="n">
        <v>381113</v>
      </c>
      <c r="C13" s="5" t="n">
        <v>381138</v>
      </c>
      <c r="D13" s="5" t="n">
        <v>381410</v>
      </c>
      <c r="E13" s="5" t="n">
        <v>381795</v>
      </c>
      <c r="F13" s="5" t="n">
        <v>381826</v>
      </c>
      <c r="G13" s="5" t="n">
        <v>381818</v>
      </c>
      <c r="H13" s="5" t="n">
        <v>381748</v>
      </c>
      <c r="I13" s="5" t="n">
        <v>381499</v>
      </c>
      <c r="J13" s="5" t="n">
        <v>382067</v>
      </c>
      <c r="K13" s="5" t="n">
        <v>389966</v>
      </c>
    </row>
    <row r="14" spans="1:11">
      <c r="A14" s="4" t="s">
        <v>984</v>
      </c>
      <c r="B14" s="5" t="n">
        <v>0</v>
      </c>
    </row>
    <row r="15" spans="1:11">
      <c r="A15" s="4" t="s">
        <v>985</v>
      </c>
      <c r="B15" s="6" t="n">
        <v>309114000</v>
      </c>
    </row>
    <row r="16" spans="1:11">
      <c r="A16" s="4" t="s">
        <v>1010</v>
      </c>
    </row>
    <row r="17" spans="1:11">
      <c r="A17" s="3" t="s">
        <v>980</v>
      </c>
    </row>
    <row r="18" spans="1:11">
      <c r="A18" s="4" t="s">
        <v>981</v>
      </c>
      <c r="B18" s="5" t="n">
        <v>308132</v>
      </c>
      <c r="C18" s="6" t="n">
        <v>308249</v>
      </c>
      <c r="D18" s="6" t="n">
        <v>308536</v>
      </c>
      <c r="E18" s="6" t="n">
        <v>308512</v>
      </c>
      <c r="F18" s="6" t="n">
        <v>308760</v>
      </c>
      <c r="G18" s="6" t="n">
        <v>308486</v>
      </c>
      <c r="H18" s="6" t="n">
        <v>308298</v>
      </c>
      <c r="I18" s="6" t="n">
        <v>308729</v>
      </c>
      <c r="J18" s="5" t="n">
        <v>315273</v>
      </c>
    </row>
    <row r="19" spans="1:11">
      <c r="A19" s="4" t="s">
        <v>984</v>
      </c>
      <c r="B19" s="5" t="n">
        <v>0</v>
      </c>
    </row>
    <row r="20" spans="1:11">
      <c r="A20" s="4" t="s">
        <v>985</v>
      </c>
      <c r="B20" s="6" t="n">
        <v>298034000</v>
      </c>
    </row>
    <row r="21" spans="1:11">
      <c r="A21" s="4" t="s">
        <v>1011</v>
      </c>
    </row>
    <row r="22" spans="1:11">
      <c r="A22" s="3" t="s">
        <v>980</v>
      </c>
    </row>
    <row r="23" spans="1:11">
      <c r="A23" s="4" t="s">
        <v>981</v>
      </c>
      <c r="B23" s="5" t="n">
        <v>294710</v>
      </c>
      <c r="C23" s="6" t="n">
        <v>295026</v>
      </c>
      <c r="D23" s="6" t="n">
        <v>295970</v>
      </c>
      <c r="E23" s="6" t="n">
        <v>296050</v>
      </c>
      <c r="F23" s="6" t="n">
        <v>296257</v>
      </c>
      <c r="G23" s="6" t="n">
        <v>295984</v>
      </c>
      <c r="H23" s="6" t="n">
        <v>298208</v>
      </c>
      <c r="I23" s="5" t="n">
        <v>308056</v>
      </c>
    </row>
    <row r="24" spans="1:11">
      <c r="A24" s="4" t="s">
        <v>984</v>
      </c>
      <c r="B24" s="5" t="n">
        <v>0</v>
      </c>
    </row>
    <row r="25" spans="1:11">
      <c r="A25" s="4" t="s">
        <v>985</v>
      </c>
      <c r="B25" s="6" t="n">
        <v>292486000</v>
      </c>
    </row>
    <row r="26" spans="1:11">
      <c r="A26" s="4" t="s">
        <v>1012</v>
      </c>
    </row>
    <row r="27" spans="1:11">
      <c r="A27" s="3" t="s">
        <v>980</v>
      </c>
    </row>
    <row r="28" spans="1:11">
      <c r="A28" s="4" t="s">
        <v>981</v>
      </c>
      <c r="B28" s="5" t="n">
        <v>327506</v>
      </c>
      <c r="C28" s="6" t="n">
        <v>328010</v>
      </c>
      <c r="D28" s="6" t="n">
        <v>328262</v>
      </c>
      <c r="E28" s="6" t="n">
        <v>328284</v>
      </c>
      <c r="F28" s="6" t="n">
        <v>328748</v>
      </c>
      <c r="G28" s="6" t="n">
        <v>329049</v>
      </c>
      <c r="H28" s="5" t="n">
        <v>335454</v>
      </c>
    </row>
    <row r="29" spans="1:11">
      <c r="A29" s="4" t="s">
        <v>984</v>
      </c>
      <c r="B29" s="5" t="n">
        <v>0</v>
      </c>
    </row>
    <row r="30" spans="1:11">
      <c r="A30" s="4" t="s">
        <v>985</v>
      </c>
      <c r="B30" s="6" t="n">
        <v>285748000</v>
      </c>
    </row>
    <row r="31" spans="1:11">
      <c r="A31" s="4" t="s">
        <v>1013</v>
      </c>
    </row>
    <row r="32" spans="1:11">
      <c r="A32" s="3" t="s">
        <v>980</v>
      </c>
    </row>
    <row r="33" spans="1:11">
      <c r="A33" s="4" t="s">
        <v>981</v>
      </c>
      <c r="B33" s="5" t="n">
        <v>486156</v>
      </c>
      <c r="C33" s="6" t="n">
        <v>486373</v>
      </c>
      <c r="D33" s="6" t="n">
        <v>486383</v>
      </c>
      <c r="E33" s="6" t="n">
        <v>486206</v>
      </c>
      <c r="F33" s="6" t="n">
        <v>487302</v>
      </c>
      <c r="G33" s="5" t="n">
        <v>496227</v>
      </c>
    </row>
    <row r="34" spans="1:11">
      <c r="A34" s="4" t="s">
        <v>984</v>
      </c>
      <c r="B34" s="5" t="n">
        <v>0</v>
      </c>
    </row>
    <row r="35" spans="1:11">
      <c r="A35" s="4" t="s">
        <v>985</v>
      </c>
      <c r="B35" s="6" t="n">
        <v>311595000</v>
      </c>
    </row>
    <row r="36" spans="1:11">
      <c r="A36" s="4" t="s">
        <v>1014</v>
      </c>
    </row>
    <row r="37" spans="1:11">
      <c r="A37" s="3" t="s">
        <v>980</v>
      </c>
    </row>
    <row r="38" spans="1:11">
      <c r="A38" s="4" t="s">
        <v>981</v>
      </c>
      <c r="B38" s="5" t="n">
        <v>544684</v>
      </c>
      <c r="C38" s="6" t="n">
        <v>544510</v>
      </c>
      <c r="D38" s="6" t="n">
        <v>544769</v>
      </c>
      <c r="E38" s="6" t="n">
        <v>544097</v>
      </c>
      <c r="F38" s="5" t="n">
        <v>541008</v>
      </c>
    </row>
    <row r="39" spans="1:11">
      <c r="A39" s="4" t="s">
        <v>984</v>
      </c>
      <c r="B39" s="5" t="n">
        <v>0</v>
      </c>
    </row>
    <row r="40" spans="1:11">
      <c r="A40" s="4" t="s">
        <v>985</v>
      </c>
      <c r="B40" s="6" t="n">
        <v>329097000</v>
      </c>
    </row>
    <row r="41" spans="1:11">
      <c r="A41" s="4" t="s">
        <v>1015</v>
      </c>
    </row>
    <row r="42" spans="1:11">
      <c r="A42" s="3" t="s">
        <v>980</v>
      </c>
    </row>
    <row r="43" spans="1:11">
      <c r="A43" s="4" t="s">
        <v>981</v>
      </c>
      <c r="B43" s="5" t="n">
        <v>620546</v>
      </c>
      <c r="C43" s="6" t="n">
        <v>621717</v>
      </c>
      <c r="D43" s="6" t="n">
        <v>622456</v>
      </c>
      <c r="E43" s="5" t="n">
        <v>626643</v>
      </c>
    </row>
    <row r="44" spans="1:11">
      <c r="A44" s="4" t="s">
        <v>984</v>
      </c>
      <c r="B44" s="5" t="n">
        <v>-550</v>
      </c>
    </row>
    <row r="45" spans="1:11">
      <c r="A45" s="4" t="s">
        <v>985</v>
      </c>
      <c r="B45" s="6" t="n">
        <v>337775000</v>
      </c>
    </row>
    <row r="46" spans="1:11">
      <c r="A46" s="4" t="s">
        <v>1016</v>
      </c>
    </row>
    <row r="47" spans="1:11">
      <c r="A47" s="3" t="s">
        <v>980</v>
      </c>
    </row>
    <row r="48" spans="1:11">
      <c r="A48" s="4" t="s">
        <v>981</v>
      </c>
      <c r="B48" s="5" t="n">
        <v>567411</v>
      </c>
      <c r="C48" s="6" t="n">
        <v>570699</v>
      </c>
      <c r="D48" s="5" t="n">
        <v>600813</v>
      </c>
    </row>
    <row r="49" spans="1:11">
      <c r="A49" s="4" t="s">
        <v>984</v>
      </c>
      <c r="B49" s="5" t="n">
        <v>1180</v>
      </c>
    </row>
    <row r="50" spans="1:11">
      <c r="A50" s="4" t="s">
        <v>985</v>
      </c>
      <c r="B50" s="6" t="n">
        <v>384794000</v>
      </c>
    </row>
    <row r="51" spans="1:11">
      <c r="A51" s="4" t="s">
        <v>993</v>
      </c>
    </row>
    <row r="52" spans="1:11">
      <c r="A52" s="3" t="s">
        <v>980</v>
      </c>
    </row>
    <row r="53" spans="1:11">
      <c r="A53" s="4" t="s">
        <v>981</v>
      </c>
      <c r="B53" s="5" t="n">
        <v>53726</v>
      </c>
    </row>
    <row r="54" spans="1:11">
      <c r="A54" s="4" t="s">
        <v>1017</v>
      </c>
    </row>
    <row r="55" spans="1:11">
      <c r="A55" s="3" t="s">
        <v>980</v>
      </c>
    </row>
    <row r="56" spans="1:11">
      <c r="A56" s="4" t="s">
        <v>981</v>
      </c>
      <c r="B56" s="6" t="n">
        <v>526092</v>
      </c>
      <c r="C56" s="5" t="n">
        <v>548063</v>
      </c>
    </row>
    <row r="57" spans="1:11">
      <c r="A57" s="4" t="s">
        <v>984</v>
      </c>
      <c r="B57" s="5" t="n">
        <v>-5823</v>
      </c>
    </row>
    <row r="58" spans="1:11">
      <c r="A58" s="4" t="s">
        <v>985</v>
      </c>
      <c r="B58" s="6" t="n">
        <v>359565000</v>
      </c>
    </row>
    <row r="59" spans="1:11">
      <c r="A59" s="4" t="s">
        <v>995</v>
      </c>
    </row>
    <row r="60" spans="1:11">
      <c r="A60" s="3" t="s">
        <v>980</v>
      </c>
    </row>
    <row r="61" spans="1:11">
      <c r="A61" s="4" t="s">
        <v>981</v>
      </c>
      <c r="B61" s="5" t="n">
        <v>1988480</v>
      </c>
    </row>
    <row r="62" spans="1:11">
      <c r="A62" s="4" t="s">
        <v>1018</v>
      </c>
    </row>
    <row r="63" spans="1:11">
      <c r="A63" s="3" t="s">
        <v>980</v>
      </c>
    </row>
    <row r="64" spans="1:11">
      <c r="A64" s="4" t="s">
        <v>981</v>
      </c>
      <c r="B64" s="6" t="n">
        <v>577970</v>
      </c>
    </row>
    <row r="65" spans="1:11">
      <c r="A65" s="4" t="s">
        <v>984</v>
      </c>
      <c r="B65" s="5" t="n">
        <v>43820</v>
      </c>
    </row>
    <row r="66" spans="1:11">
      <c r="A66" s="4" t="s">
        <v>985</v>
      </c>
      <c r="B66" s="6" t="n">
        <v>34904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9</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1008</v>
      </c>
    </row>
    <row r="5" spans="1:11">
      <c r="A5" s="3" t="s">
        <v>980</v>
      </c>
    </row>
    <row r="6" spans="1:11">
      <c r="A6" s="4" t="s">
        <v>1005</v>
      </c>
      <c r="B6" s="6" t="n">
        <v>4574515</v>
      </c>
    </row>
    <row r="7" spans="1:11">
      <c r="A7" s="4" t="s">
        <v>1006</v>
      </c>
      <c r="B7" s="6" t="n">
        <v>4</v>
      </c>
    </row>
    <row r="8" spans="1:11">
      <c r="A8" s="4" t="s">
        <v>1004</v>
      </c>
      <c r="B8" s="6" t="n">
        <v>59809</v>
      </c>
    </row>
    <row r="9" spans="1:11">
      <c r="A9" s="4" t="s">
        <v>1009</v>
      </c>
    </row>
    <row r="10" spans="1:11">
      <c r="A10" s="3" t="s">
        <v>980</v>
      </c>
    </row>
    <row r="11" spans="1:11">
      <c r="A11" s="4" t="s">
        <v>1005</v>
      </c>
      <c r="B11" s="6" t="n">
        <v>381109</v>
      </c>
      <c r="C11" s="5" t="n">
        <v>381129</v>
      </c>
      <c r="D11" s="5" t="n">
        <v>381425</v>
      </c>
      <c r="E11" s="5" t="n">
        <v>381789</v>
      </c>
      <c r="F11" s="5" t="n">
        <v>381811</v>
      </c>
      <c r="G11" s="5" t="n">
        <v>381829</v>
      </c>
      <c r="H11" s="5" t="n">
        <v>381926</v>
      </c>
      <c r="I11" s="5" t="n">
        <v>381955</v>
      </c>
      <c r="J11" s="5" t="n">
        <v>382575</v>
      </c>
      <c r="K11" s="5" t="n">
        <v>351865</v>
      </c>
    </row>
    <row r="12" spans="1:11">
      <c r="A12" s="4" t="s">
        <v>1010</v>
      </c>
    </row>
    <row r="13" spans="1:11">
      <c r="A13" s="3" t="s">
        <v>980</v>
      </c>
    </row>
    <row r="14" spans="1:11">
      <c r="A14" s="4" t="s">
        <v>1005</v>
      </c>
      <c r="B14" s="6" t="n">
        <v>308131</v>
      </c>
      <c r="C14" s="6" t="n">
        <v>308266</v>
      </c>
      <c r="D14" s="6" t="n">
        <v>308557</v>
      </c>
      <c r="E14" s="6" t="n">
        <v>308571</v>
      </c>
      <c r="F14" s="6" t="n">
        <v>308578</v>
      </c>
      <c r="G14" s="6" t="n">
        <v>308608</v>
      </c>
      <c r="H14" s="6" t="n">
        <v>308634</v>
      </c>
      <c r="I14" s="6" t="n">
        <v>308824</v>
      </c>
      <c r="J14" s="5" t="n">
        <v>283501</v>
      </c>
    </row>
    <row r="15" spans="1:11">
      <c r="A15" s="4" t="s">
        <v>1011</v>
      </c>
    </row>
    <row r="16" spans="1:11">
      <c r="A16" s="3" t="s">
        <v>980</v>
      </c>
    </row>
    <row r="17" spans="1:11">
      <c r="A17" s="4" t="s">
        <v>1005</v>
      </c>
      <c r="B17" s="6" t="n">
        <v>294702</v>
      </c>
      <c r="C17" s="6" t="n">
        <v>294975</v>
      </c>
      <c r="D17" s="6" t="n">
        <v>295995</v>
      </c>
      <c r="E17" s="6" t="n">
        <v>296029</v>
      </c>
      <c r="F17" s="6" t="n">
        <v>295975</v>
      </c>
      <c r="G17" s="6" t="n">
        <v>295978</v>
      </c>
      <c r="H17" s="6" t="n">
        <v>298381</v>
      </c>
      <c r="I17" s="5" t="n">
        <v>268989</v>
      </c>
    </row>
    <row r="18" spans="1:11">
      <c r="A18" s="4" t="s">
        <v>1012</v>
      </c>
    </row>
    <row r="19" spans="1:11">
      <c r="A19" s="3" t="s">
        <v>980</v>
      </c>
    </row>
    <row r="20" spans="1:11">
      <c r="A20" s="4" t="s">
        <v>1005</v>
      </c>
      <c r="B20" s="6" t="n">
        <v>327510</v>
      </c>
      <c r="C20" s="6" t="n">
        <v>327976</v>
      </c>
      <c r="D20" s="6" t="n">
        <v>328280</v>
      </c>
      <c r="E20" s="6" t="n">
        <v>328299</v>
      </c>
      <c r="F20" s="6" t="n">
        <v>328456</v>
      </c>
      <c r="G20" s="6" t="n">
        <v>328832</v>
      </c>
      <c r="H20" s="5" t="n">
        <v>291064</v>
      </c>
    </row>
    <row r="21" spans="1:11">
      <c r="A21" s="4" t="s">
        <v>1013</v>
      </c>
    </row>
    <row r="22" spans="1:11">
      <c r="A22" s="3" t="s">
        <v>980</v>
      </c>
    </row>
    <row r="23" spans="1:11">
      <c r="A23" s="4" t="s">
        <v>1005</v>
      </c>
      <c r="B23" s="6" t="n">
        <v>486108</v>
      </c>
      <c r="C23" s="6" t="n">
        <v>486251</v>
      </c>
      <c r="D23" s="6" t="n">
        <v>486309</v>
      </c>
      <c r="E23" s="6" t="n">
        <v>486364</v>
      </c>
      <c r="F23" s="6" t="n">
        <v>487531</v>
      </c>
      <c r="G23" s="5" t="n">
        <v>430998</v>
      </c>
    </row>
    <row r="24" spans="1:11">
      <c r="A24" s="4" t="s">
        <v>1014</v>
      </c>
    </row>
    <row r="25" spans="1:11">
      <c r="A25" s="3" t="s">
        <v>980</v>
      </c>
    </row>
    <row r="26" spans="1:11">
      <c r="A26" s="4" t="s">
        <v>1005</v>
      </c>
      <c r="B26" s="6" t="n">
        <v>544699</v>
      </c>
      <c r="C26" s="6" t="n">
        <v>544485</v>
      </c>
      <c r="D26" s="6" t="n">
        <v>544707</v>
      </c>
      <c r="E26" s="6" t="n">
        <v>544754</v>
      </c>
      <c r="F26" s="5" t="n">
        <v>478268</v>
      </c>
    </row>
    <row r="27" spans="1:11">
      <c r="A27" s="4" t="s">
        <v>1015</v>
      </c>
    </row>
    <row r="28" spans="1:11">
      <c r="A28" s="3" t="s">
        <v>980</v>
      </c>
    </row>
    <row r="29" spans="1:11">
      <c r="A29" s="4" t="s">
        <v>1005</v>
      </c>
      <c r="B29" s="6" t="n">
        <v>621181</v>
      </c>
      <c r="C29" s="6" t="n">
        <v>621529</v>
      </c>
      <c r="D29" s="6" t="n">
        <v>622930</v>
      </c>
      <c r="E29" s="5" t="n">
        <v>542970</v>
      </c>
    </row>
    <row r="30" spans="1:11">
      <c r="A30" s="4" t="s">
        <v>1016</v>
      </c>
    </row>
    <row r="31" spans="1:11">
      <c r="A31" s="3" t="s">
        <v>980</v>
      </c>
    </row>
    <row r="32" spans="1:11">
      <c r="A32" s="4" t="s">
        <v>1005</v>
      </c>
      <c r="B32" s="6" t="n">
        <v>566918</v>
      </c>
      <c r="C32" s="6" t="n">
        <v>568639</v>
      </c>
      <c r="D32" s="5" t="n">
        <v>533907</v>
      </c>
    </row>
    <row r="33" spans="1:11">
      <c r="A33" s="4" t="s">
        <v>1017</v>
      </c>
    </row>
    <row r="34" spans="1:11">
      <c r="A34" s="3" t="s">
        <v>980</v>
      </c>
    </row>
    <row r="35" spans="1:11">
      <c r="A35" s="4" t="s">
        <v>1005</v>
      </c>
      <c r="B35" s="6" t="n">
        <v>532083</v>
      </c>
      <c r="C35" s="5" t="n">
        <v>483149</v>
      </c>
    </row>
    <row r="36" spans="1:11">
      <c r="A36" s="4" t="s">
        <v>1018</v>
      </c>
    </row>
    <row r="37" spans="1:11">
      <c r="A37" s="3" t="s">
        <v>980</v>
      </c>
    </row>
    <row r="38" spans="1:11">
      <c r="A38" s="4" t="s">
        <v>1005</v>
      </c>
      <c r="B38" s="5" t="n">
        <v>5120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20</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51</v>
      </c>
    </row>
    <row r="6" spans="1:11">
      <c r="A6" s="3" t="s">
        <v>980</v>
      </c>
    </row>
    <row r="7" spans="1:11">
      <c r="A7" s="4" t="s">
        <v>981</v>
      </c>
      <c r="B7" s="6" t="n">
        <v>2388082</v>
      </c>
    </row>
    <row r="8" spans="1:11">
      <c r="A8" s="4" t="s">
        <v>1021</v>
      </c>
    </row>
    <row r="9" spans="1:11">
      <c r="A9" s="3" t="s">
        <v>980</v>
      </c>
    </row>
    <row r="10" spans="1:11">
      <c r="A10" s="4" t="s">
        <v>981</v>
      </c>
      <c r="B10" s="6" t="n">
        <v>3624692</v>
      </c>
    </row>
    <row r="11" spans="1:11">
      <c r="A11" s="4" t="s">
        <v>1022</v>
      </c>
    </row>
    <row r="12" spans="1:11">
      <c r="A12" s="3" t="s">
        <v>980</v>
      </c>
    </row>
    <row r="13" spans="1:11">
      <c r="A13" s="4" t="s">
        <v>981</v>
      </c>
      <c r="B13" s="6" t="n">
        <v>411263</v>
      </c>
      <c r="C13" s="5" t="n">
        <v>411290</v>
      </c>
      <c r="D13" s="5" t="n">
        <v>410997</v>
      </c>
      <c r="E13" s="5" t="n">
        <v>411304</v>
      </c>
      <c r="F13" s="5" t="n">
        <v>411689</v>
      </c>
      <c r="G13" s="5" t="n">
        <v>412187</v>
      </c>
      <c r="H13" s="5" t="n">
        <v>413623</v>
      </c>
      <c r="I13" s="5" t="n">
        <v>413664</v>
      </c>
      <c r="J13" s="5" t="n">
        <v>414378</v>
      </c>
      <c r="K13" s="5" t="n">
        <v>422123</v>
      </c>
    </row>
    <row r="14" spans="1:11">
      <c r="A14" s="4" t="s">
        <v>984</v>
      </c>
      <c r="B14" s="5" t="n">
        <v>0</v>
      </c>
    </row>
    <row r="15" spans="1:11">
      <c r="A15" s="4" t="s">
        <v>985</v>
      </c>
      <c r="B15" s="6" t="n">
        <v>86466000</v>
      </c>
    </row>
    <row r="16" spans="1:11">
      <c r="A16" s="4" t="s">
        <v>1023</v>
      </c>
    </row>
    <row r="17" spans="1:11">
      <c r="A17" s="3" t="s">
        <v>980</v>
      </c>
    </row>
    <row r="18" spans="1:11">
      <c r="A18" s="4" t="s">
        <v>981</v>
      </c>
      <c r="B18" s="5" t="n">
        <v>495148</v>
      </c>
      <c r="C18" s="6" t="n">
        <v>495170</v>
      </c>
      <c r="D18" s="6" t="n">
        <v>494825</v>
      </c>
      <c r="E18" s="6" t="n">
        <v>495246</v>
      </c>
      <c r="F18" s="6" t="n">
        <v>497244</v>
      </c>
      <c r="G18" s="6" t="n">
        <v>498184</v>
      </c>
      <c r="H18" s="6" t="n">
        <v>498050</v>
      </c>
      <c r="I18" s="6" t="n">
        <v>499170</v>
      </c>
      <c r="J18" s="5" t="n">
        <v>506352</v>
      </c>
    </row>
    <row r="19" spans="1:11">
      <c r="A19" s="4" t="s">
        <v>984</v>
      </c>
      <c r="B19" s="5" t="n">
        <v>3</v>
      </c>
    </row>
    <row r="20" spans="1:11">
      <c r="A20" s="4" t="s">
        <v>985</v>
      </c>
      <c r="B20" s="6" t="n">
        <v>107869000</v>
      </c>
    </row>
    <row r="21" spans="1:11">
      <c r="A21" s="4" t="s">
        <v>1024</v>
      </c>
    </row>
    <row r="22" spans="1:11">
      <c r="A22" s="3" t="s">
        <v>980</v>
      </c>
    </row>
    <row r="23" spans="1:11">
      <c r="A23" s="4" t="s">
        <v>981</v>
      </c>
      <c r="B23" s="5" t="n">
        <v>475792</v>
      </c>
      <c r="C23" s="6" t="n">
        <v>476166</v>
      </c>
      <c r="D23" s="6" t="n">
        <v>474649</v>
      </c>
      <c r="E23" s="6" t="n">
        <v>476538</v>
      </c>
      <c r="F23" s="6" t="n">
        <v>477577</v>
      </c>
      <c r="G23" s="6" t="n">
        <v>478880</v>
      </c>
      <c r="H23" s="6" t="n">
        <v>480353</v>
      </c>
      <c r="I23" s="5" t="n">
        <v>485454</v>
      </c>
    </row>
    <row r="24" spans="1:11">
      <c r="A24" s="4" t="s">
        <v>984</v>
      </c>
      <c r="B24" s="5" t="n">
        <v>0</v>
      </c>
    </row>
    <row r="25" spans="1:11">
      <c r="A25" s="4" t="s">
        <v>985</v>
      </c>
      <c r="B25" s="6" t="n">
        <v>112053000</v>
      </c>
    </row>
    <row r="26" spans="1:11">
      <c r="A26" s="4" t="s">
        <v>1025</v>
      </c>
    </row>
    <row r="27" spans="1:11">
      <c r="A27" s="3" t="s">
        <v>980</v>
      </c>
    </row>
    <row r="28" spans="1:11">
      <c r="A28" s="4" t="s">
        <v>981</v>
      </c>
      <c r="B28" s="5" t="n">
        <v>296760</v>
      </c>
      <c r="C28" s="6" t="n">
        <v>296756</v>
      </c>
      <c r="D28" s="6" t="n">
        <v>296907</v>
      </c>
      <c r="E28" s="6" t="n">
        <v>296618</v>
      </c>
      <c r="F28" s="6" t="n">
        <v>299561</v>
      </c>
      <c r="G28" s="6" t="n">
        <v>300868</v>
      </c>
      <c r="H28" s="5" t="n">
        <v>306761</v>
      </c>
    </row>
    <row r="29" spans="1:11">
      <c r="A29" s="4" t="s">
        <v>984</v>
      </c>
      <c r="B29" s="5" t="n">
        <v>77</v>
      </c>
    </row>
    <row r="30" spans="1:11">
      <c r="A30" s="4" t="s">
        <v>985</v>
      </c>
      <c r="B30" s="6" t="n">
        <v>75904000</v>
      </c>
    </row>
    <row r="31" spans="1:11">
      <c r="A31" s="4" t="s">
        <v>1026</v>
      </c>
    </row>
    <row r="32" spans="1:11">
      <c r="A32" s="3" t="s">
        <v>980</v>
      </c>
    </row>
    <row r="33" spans="1:11">
      <c r="A33" s="4" t="s">
        <v>981</v>
      </c>
      <c r="B33" s="5" t="n">
        <v>304350</v>
      </c>
      <c r="C33" s="6" t="n">
        <v>304237</v>
      </c>
      <c r="D33" s="6" t="n">
        <v>304496</v>
      </c>
      <c r="E33" s="6" t="n">
        <v>303925</v>
      </c>
      <c r="F33" s="6" t="n">
        <v>306471</v>
      </c>
      <c r="G33" s="5" t="n">
        <v>318488</v>
      </c>
    </row>
    <row r="34" spans="1:11">
      <c r="A34" s="4" t="s">
        <v>984</v>
      </c>
      <c r="B34" s="5" t="n">
        <v>34</v>
      </c>
    </row>
    <row r="35" spans="1:11">
      <c r="A35" s="4" t="s">
        <v>985</v>
      </c>
      <c r="B35" s="6" t="n">
        <v>73477000</v>
      </c>
    </row>
    <row r="36" spans="1:11">
      <c r="A36" s="4" t="s">
        <v>1027</v>
      </c>
    </row>
    <row r="37" spans="1:11">
      <c r="A37" s="3" t="s">
        <v>980</v>
      </c>
    </row>
    <row r="38" spans="1:11">
      <c r="A38" s="4" t="s">
        <v>981</v>
      </c>
      <c r="B38" s="5" t="n">
        <v>351305</v>
      </c>
      <c r="C38" s="6" t="n">
        <v>353688</v>
      </c>
      <c r="D38" s="6" t="n">
        <v>351747</v>
      </c>
      <c r="E38" s="6" t="n">
        <v>349559</v>
      </c>
      <c r="F38" s="5" t="n">
        <v>357023</v>
      </c>
    </row>
    <row r="39" spans="1:11">
      <c r="A39" s="4" t="s">
        <v>984</v>
      </c>
      <c r="B39" s="5" t="n">
        <v>1935</v>
      </c>
    </row>
    <row r="40" spans="1:11">
      <c r="A40" s="4" t="s">
        <v>985</v>
      </c>
      <c r="B40" s="6" t="n">
        <v>69874000</v>
      </c>
    </row>
    <row r="41" spans="1:11">
      <c r="A41" s="4" t="s">
        <v>1028</v>
      </c>
    </row>
    <row r="42" spans="1:11">
      <c r="A42" s="3" t="s">
        <v>980</v>
      </c>
    </row>
    <row r="43" spans="1:11">
      <c r="A43" s="4" t="s">
        <v>981</v>
      </c>
      <c r="B43" s="5" t="n">
        <v>343525</v>
      </c>
      <c r="C43" s="6" t="n">
        <v>340711</v>
      </c>
      <c r="D43" s="6" t="n">
        <v>341762</v>
      </c>
      <c r="E43" s="5" t="n">
        <v>350737</v>
      </c>
    </row>
    <row r="44" spans="1:11">
      <c r="A44" s="4" t="s">
        <v>984</v>
      </c>
      <c r="B44" s="5" t="n">
        <v>1109</v>
      </c>
    </row>
    <row r="45" spans="1:11">
      <c r="A45" s="4" t="s">
        <v>985</v>
      </c>
      <c r="B45" s="6" t="n">
        <v>60954000</v>
      </c>
    </row>
    <row r="46" spans="1:11">
      <c r="A46" s="4" t="s">
        <v>1029</v>
      </c>
    </row>
    <row r="47" spans="1:11">
      <c r="A47" s="3" t="s">
        <v>980</v>
      </c>
    </row>
    <row r="48" spans="1:11">
      <c r="A48" s="4" t="s">
        <v>981</v>
      </c>
      <c r="B48" s="5" t="n">
        <v>370068</v>
      </c>
      <c r="C48" s="6" t="n">
        <v>365092</v>
      </c>
      <c r="D48" s="5" t="n">
        <v>402798</v>
      </c>
    </row>
    <row r="49" spans="1:11">
      <c r="A49" s="4" t="s">
        <v>984</v>
      </c>
      <c r="B49" s="5" t="n">
        <v>11847</v>
      </c>
    </row>
    <row r="50" spans="1:11">
      <c r="A50" s="4" t="s">
        <v>985</v>
      </c>
      <c r="B50" s="6" t="n">
        <v>58961000</v>
      </c>
    </row>
    <row r="51" spans="1:11">
      <c r="A51" s="4" t="s">
        <v>993</v>
      </c>
    </row>
    <row r="52" spans="1:11">
      <c r="A52" s="3" t="s">
        <v>980</v>
      </c>
    </row>
    <row r="53" spans="1:11">
      <c r="A53" s="4" t="s">
        <v>981</v>
      </c>
      <c r="B53" s="5" t="n">
        <v>53726</v>
      </c>
    </row>
    <row r="54" spans="1:11">
      <c r="A54" s="4" t="s">
        <v>1030</v>
      </c>
    </row>
    <row r="55" spans="1:11">
      <c r="A55" s="3" t="s">
        <v>980</v>
      </c>
    </row>
    <row r="56" spans="1:11">
      <c r="A56" s="4" t="s">
        <v>981</v>
      </c>
      <c r="B56" s="6" t="n">
        <v>328721</v>
      </c>
      <c r="C56" s="5" t="n">
        <v>327462</v>
      </c>
    </row>
    <row r="57" spans="1:11">
      <c r="A57" s="4" t="s">
        <v>984</v>
      </c>
      <c r="B57" s="5" t="n">
        <v>13210</v>
      </c>
    </row>
    <row r="58" spans="1:11">
      <c r="A58" s="4" t="s">
        <v>985</v>
      </c>
      <c r="B58" s="6" t="n">
        <v>72612000</v>
      </c>
    </row>
    <row r="59" spans="1:11">
      <c r="A59" s="4" t="s">
        <v>995</v>
      </c>
    </row>
    <row r="60" spans="1:11">
      <c r="A60" s="3" t="s">
        <v>980</v>
      </c>
    </row>
    <row r="61" spans="1:11">
      <c r="A61" s="4" t="s">
        <v>981</v>
      </c>
      <c r="B61" s="5" t="n">
        <v>1988480</v>
      </c>
    </row>
    <row r="62" spans="1:11">
      <c r="A62" s="4" t="s">
        <v>1031</v>
      </c>
    </row>
    <row r="63" spans="1:11">
      <c r="A63" s="3" t="s">
        <v>980</v>
      </c>
    </row>
    <row r="64" spans="1:11">
      <c r="A64" s="4" t="s">
        <v>981</v>
      </c>
      <c r="B64" s="6" t="n">
        <v>247760</v>
      </c>
    </row>
    <row r="65" spans="1:11">
      <c r="A65" s="4" t="s">
        <v>984</v>
      </c>
      <c r="B65" s="5" t="n">
        <v>43234</v>
      </c>
    </row>
    <row r="66" spans="1:11">
      <c r="A66" s="4" t="s">
        <v>985</v>
      </c>
      <c r="B66" s="6" t="n">
        <v>6067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32</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1021</v>
      </c>
    </row>
    <row r="5" spans="1:11">
      <c r="A5" s="3" t="s">
        <v>980</v>
      </c>
    </row>
    <row r="6" spans="1:11">
      <c r="A6" s="4" t="s">
        <v>1005</v>
      </c>
      <c r="B6" s="6" t="n">
        <v>3484889</v>
      </c>
    </row>
    <row r="7" spans="1:11">
      <c r="A7" s="4" t="s">
        <v>1006</v>
      </c>
      <c r="B7" s="6" t="n">
        <v>225</v>
      </c>
    </row>
    <row r="8" spans="1:11">
      <c r="A8" s="4" t="s">
        <v>1004</v>
      </c>
      <c r="B8" s="6" t="n">
        <v>140028</v>
      </c>
    </row>
    <row r="9" spans="1:11">
      <c r="A9" s="4" t="s">
        <v>1022</v>
      </c>
    </row>
    <row r="10" spans="1:11">
      <c r="A10" s="3" t="s">
        <v>980</v>
      </c>
    </row>
    <row r="11" spans="1:11">
      <c r="A11" s="4" t="s">
        <v>1005</v>
      </c>
      <c r="B11" s="6" t="n">
        <v>411243</v>
      </c>
      <c r="C11" s="5" t="n">
        <v>411249</v>
      </c>
      <c r="D11" s="5" t="n">
        <v>410994</v>
      </c>
      <c r="E11" s="5" t="n">
        <v>410875</v>
      </c>
      <c r="F11" s="5" t="n">
        <v>409781</v>
      </c>
      <c r="G11" s="5" t="n">
        <v>408195</v>
      </c>
      <c r="H11" s="5" t="n">
        <v>404490</v>
      </c>
      <c r="I11" s="5" t="n">
        <v>393226</v>
      </c>
      <c r="J11" s="5" t="n">
        <v>370301</v>
      </c>
      <c r="K11" s="5" t="n">
        <v>247802</v>
      </c>
    </row>
    <row r="12" spans="1:11">
      <c r="A12" s="4" t="s">
        <v>1023</v>
      </c>
    </row>
    <row r="13" spans="1:11">
      <c r="A13" s="3" t="s">
        <v>980</v>
      </c>
    </row>
    <row r="14" spans="1:11">
      <c r="A14" s="4" t="s">
        <v>1005</v>
      </c>
      <c r="B14" s="6" t="n">
        <v>494922</v>
      </c>
      <c r="C14" s="6" t="n">
        <v>494904</v>
      </c>
      <c r="D14" s="6" t="n">
        <v>494525</v>
      </c>
      <c r="E14" s="6" t="n">
        <v>494198</v>
      </c>
      <c r="F14" s="6" t="n">
        <v>493408</v>
      </c>
      <c r="G14" s="6" t="n">
        <v>489778</v>
      </c>
      <c r="H14" s="6" t="n">
        <v>485054</v>
      </c>
      <c r="I14" s="6" t="n">
        <v>457480</v>
      </c>
      <c r="J14" s="5" t="n">
        <v>314139</v>
      </c>
    </row>
    <row r="15" spans="1:11">
      <c r="A15" s="4" t="s">
        <v>1024</v>
      </c>
    </row>
    <row r="16" spans="1:11">
      <c r="A16" s="3" t="s">
        <v>980</v>
      </c>
    </row>
    <row r="17" spans="1:11">
      <c r="A17" s="4" t="s">
        <v>1005</v>
      </c>
      <c r="B17" s="6" t="n">
        <v>475762</v>
      </c>
      <c r="C17" s="6" t="n">
        <v>475765</v>
      </c>
      <c r="D17" s="6" t="n">
        <v>473781</v>
      </c>
      <c r="E17" s="6" t="n">
        <v>473190</v>
      </c>
      <c r="F17" s="6" t="n">
        <v>471084</v>
      </c>
      <c r="G17" s="6" t="n">
        <v>466266</v>
      </c>
      <c r="H17" s="6" t="n">
        <v>452589</v>
      </c>
      <c r="I17" s="5" t="n">
        <v>300271</v>
      </c>
    </row>
    <row r="18" spans="1:11">
      <c r="A18" s="4" t="s">
        <v>1025</v>
      </c>
    </row>
    <row r="19" spans="1:11">
      <c r="A19" s="3" t="s">
        <v>980</v>
      </c>
    </row>
    <row r="20" spans="1:11">
      <c r="A20" s="4" t="s">
        <v>1005</v>
      </c>
      <c r="B20" s="6" t="n">
        <v>296442</v>
      </c>
      <c r="C20" s="6" t="n">
        <v>296383</v>
      </c>
      <c r="D20" s="6" t="n">
        <v>295332</v>
      </c>
      <c r="E20" s="6" t="n">
        <v>293101</v>
      </c>
      <c r="F20" s="6" t="n">
        <v>289302</v>
      </c>
      <c r="G20" s="6" t="n">
        <v>279743</v>
      </c>
      <c r="H20" s="5" t="n">
        <v>219937</v>
      </c>
    </row>
    <row r="21" spans="1:11">
      <c r="A21" s="4" t="s">
        <v>1026</v>
      </c>
    </row>
    <row r="22" spans="1:11">
      <c r="A22" s="3" t="s">
        <v>980</v>
      </c>
    </row>
    <row r="23" spans="1:11">
      <c r="A23" s="4" t="s">
        <v>1005</v>
      </c>
      <c r="B23" s="6" t="n">
        <v>303100</v>
      </c>
      <c r="C23" s="6" t="n">
        <v>301742</v>
      </c>
      <c r="D23" s="6" t="n">
        <v>297640</v>
      </c>
      <c r="E23" s="6" t="n">
        <v>289456</v>
      </c>
      <c r="F23" s="6" t="n">
        <v>278255</v>
      </c>
      <c r="G23" s="5" t="n">
        <v>198781</v>
      </c>
    </row>
    <row r="24" spans="1:11">
      <c r="A24" s="4" t="s">
        <v>1027</v>
      </c>
    </row>
    <row r="25" spans="1:11">
      <c r="A25" s="3" t="s">
        <v>980</v>
      </c>
    </row>
    <row r="26" spans="1:11">
      <c r="A26" s="4" t="s">
        <v>1005</v>
      </c>
      <c r="B26" s="6" t="n">
        <v>345257</v>
      </c>
      <c r="C26" s="6" t="n">
        <v>342156</v>
      </c>
      <c r="D26" s="6" t="n">
        <v>336921</v>
      </c>
      <c r="E26" s="6" t="n">
        <v>319284</v>
      </c>
      <c r="F26" s="5" t="n">
        <v>233264</v>
      </c>
    </row>
    <row r="27" spans="1:11">
      <c r="A27" s="4" t="s">
        <v>1028</v>
      </c>
    </row>
    <row r="28" spans="1:11">
      <c r="A28" s="3" t="s">
        <v>980</v>
      </c>
    </row>
    <row r="29" spans="1:11">
      <c r="A29" s="4" t="s">
        <v>1005</v>
      </c>
      <c r="B29" s="6" t="n">
        <v>337889</v>
      </c>
      <c r="C29" s="6" t="n">
        <v>331102</v>
      </c>
      <c r="D29" s="6" t="n">
        <v>320564</v>
      </c>
      <c r="E29" s="5" t="n">
        <v>227650</v>
      </c>
    </row>
    <row r="30" spans="1:11">
      <c r="A30" s="4" t="s">
        <v>1029</v>
      </c>
    </row>
    <row r="31" spans="1:11">
      <c r="A31" s="3" t="s">
        <v>980</v>
      </c>
    </row>
    <row r="32" spans="1:11">
      <c r="A32" s="4" t="s">
        <v>1005</v>
      </c>
      <c r="B32" s="6" t="n">
        <v>349600</v>
      </c>
      <c r="C32" s="6" t="n">
        <v>338065</v>
      </c>
      <c r="D32" s="5" t="n">
        <v>258234</v>
      </c>
    </row>
    <row r="33" spans="1:11">
      <c r="A33" s="4" t="s">
        <v>1030</v>
      </c>
    </row>
    <row r="34" spans="1:11">
      <c r="A34" s="3" t="s">
        <v>980</v>
      </c>
    </row>
    <row r="35" spans="1:11">
      <c r="A35" s="4" t="s">
        <v>1005</v>
      </c>
      <c r="B35" s="6" t="n">
        <v>298212</v>
      </c>
      <c r="C35" s="5" t="n">
        <v>227908</v>
      </c>
    </row>
    <row r="36" spans="1:11">
      <c r="A36" s="4" t="s">
        <v>1031</v>
      </c>
    </row>
    <row r="37" spans="1:11">
      <c r="A37" s="3" t="s">
        <v>980</v>
      </c>
    </row>
    <row r="38" spans="1:11">
      <c r="A38" s="4" t="s">
        <v>1005</v>
      </c>
      <c r="B38" s="5" t="n">
        <v>1724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33</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51</v>
      </c>
    </row>
    <row r="6" spans="1:11">
      <c r="A6" s="3" t="s">
        <v>980</v>
      </c>
    </row>
    <row r="7" spans="1:11">
      <c r="A7" s="4" t="s">
        <v>981</v>
      </c>
      <c r="B7" s="6" t="n">
        <v>2388082</v>
      </c>
    </row>
    <row r="8" spans="1:11">
      <c r="A8" s="4" t="s">
        <v>1034</v>
      </c>
    </row>
    <row r="9" spans="1:11">
      <c r="A9" s="3" t="s">
        <v>980</v>
      </c>
    </row>
    <row r="10" spans="1:11">
      <c r="A10" s="4" t="s">
        <v>981</v>
      </c>
      <c r="B10" s="6" t="n">
        <v>1119803</v>
      </c>
    </row>
    <row r="11" spans="1:11">
      <c r="A11" s="4" t="s">
        <v>1035</v>
      </c>
    </row>
    <row r="12" spans="1:11">
      <c r="A12" s="3" t="s">
        <v>980</v>
      </c>
    </row>
    <row r="13" spans="1:11">
      <c r="A13" s="4" t="s">
        <v>981</v>
      </c>
      <c r="B13" s="6" t="n">
        <v>4703</v>
      </c>
      <c r="C13" s="5" t="n">
        <v>4703</v>
      </c>
      <c r="D13" s="5" t="n">
        <v>4703</v>
      </c>
      <c r="E13" s="5" t="n">
        <v>4703</v>
      </c>
      <c r="F13" s="5" t="n">
        <v>4703</v>
      </c>
      <c r="G13" s="5" t="n">
        <v>4703</v>
      </c>
      <c r="H13" s="5" t="n">
        <v>4703</v>
      </c>
      <c r="I13" s="5" t="n">
        <v>4703</v>
      </c>
      <c r="J13" s="5" t="n">
        <v>4731</v>
      </c>
      <c r="K13" s="5" t="n">
        <v>4847</v>
      </c>
    </row>
    <row r="14" spans="1:11">
      <c r="A14" s="4" t="s">
        <v>984</v>
      </c>
      <c r="B14" s="5" t="n">
        <v>0</v>
      </c>
    </row>
    <row r="15" spans="1:11">
      <c r="A15" s="4" t="s">
        <v>985</v>
      </c>
      <c r="B15" s="6" t="n">
        <v>10115000</v>
      </c>
    </row>
    <row r="16" spans="1:11">
      <c r="A16" s="4" t="s">
        <v>1036</v>
      </c>
    </row>
    <row r="17" spans="1:11">
      <c r="A17" s="3" t="s">
        <v>980</v>
      </c>
    </row>
    <row r="18" spans="1:11">
      <c r="A18" s="4" t="s">
        <v>981</v>
      </c>
      <c r="B18" s="5" t="n">
        <v>4481</v>
      </c>
      <c r="C18" s="6" t="n">
        <v>4481</v>
      </c>
      <c r="D18" s="6" t="n">
        <v>4481</v>
      </c>
      <c r="E18" s="6" t="n">
        <v>4481</v>
      </c>
      <c r="F18" s="6" t="n">
        <v>4481</v>
      </c>
      <c r="G18" s="6" t="n">
        <v>4481</v>
      </c>
      <c r="H18" s="6" t="n">
        <v>4481</v>
      </c>
      <c r="I18" s="6" t="n">
        <v>4483</v>
      </c>
      <c r="J18" s="5" t="n">
        <v>4804</v>
      </c>
    </row>
    <row r="19" spans="1:11">
      <c r="A19" s="4" t="s">
        <v>984</v>
      </c>
      <c r="B19" s="5" t="n">
        <v>0</v>
      </c>
    </row>
    <row r="20" spans="1:11">
      <c r="A20" s="4" t="s">
        <v>985</v>
      </c>
      <c r="B20" s="6" t="n">
        <v>8139000</v>
      </c>
    </row>
    <row r="21" spans="1:11">
      <c r="A21" s="4" t="s">
        <v>1037</v>
      </c>
    </row>
    <row r="22" spans="1:11">
      <c r="A22" s="3" t="s">
        <v>980</v>
      </c>
    </row>
    <row r="23" spans="1:11">
      <c r="A23" s="4" t="s">
        <v>981</v>
      </c>
      <c r="B23" s="5" t="n">
        <v>4110</v>
      </c>
      <c r="C23" s="6" t="n">
        <v>4110</v>
      </c>
      <c r="D23" s="6" t="n">
        <v>4110</v>
      </c>
      <c r="E23" s="6" t="n">
        <v>4161</v>
      </c>
      <c r="F23" s="6" t="n">
        <v>4161</v>
      </c>
      <c r="G23" s="6" t="n">
        <v>4161</v>
      </c>
      <c r="H23" s="6" t="n">
        <v>4227</v>
      </c>
      <c r="I23" s="5" t="n">
        <v>4400</v>
      </c>
    </row>
    <row r="24" spans="1:11">
      <c r="A24" s="4" t="s">
        <v>984</v>
      </c>
      <c r="B24" s="5" t="n">
        <v>0</v>
      </c>
    </row>
    <row r="25" spans="1:11">
      <c r="A25" s="4" t="s">
        <v>985</v>
      </c>
      <c r="B25" s="6" t="n">
        <v>7630000</v>
      </c>
    </row>
    <row r="26" spans="1:11">
      <c r="A26" s="4" t="s">
        <v>1038</v>
      </c>
    </row>
    <row r="27" spans="1:11">
      <c r="A27" s="3" t="s">
        <v>980</v>
      </c>
    </row>
    <row r="28" spans="1:11">
      <c r="A28" s="4" t="s">
        <v>981</v>
      </c>
      <c r="B28" s="5" t="n">
        <v>26274</v>
      </c>
      <c r="C28" s="6" t="n">
        <v>26274</v>
      </c>
      <c r="D28" s="6" t="n">
        <v>26272</v>
      </c>
      <c r="E28" s="6" t="n">
        <v>26361</v>
      </c>
      <c r="F28" s="6" t="n">
        <v>26457</v>
      </c>
      <c r="G28" s="6" t="n">
        <v>28578</v>
      </c>
      <c r="H28" s="5" t="n">
        <v>23253</v>
      </c>
    </row>
    <row r="29" spans="1:11">
      <c r="A29" s="4" t="s">
        <v>984</v>
      </c>
      <c r="B29" s="5" t="n">
        <v>0</v>
      </c>
    </row>
    <row r="30" spans="1:11">
      <c r="A30" s="4" t="s">
        <v>985</v>
      </c>
      <c r="B30" s="6" t="n">
        <v>34176000</v>
      </c>
    </row>
    <row r="31" spans="1:11">
      <c r="A31" s="4" t="s">
        <v>1039</v>
      </c>
    </row>
    <row r="32" spans="1:11">
      <c r="A32" s="3" t="s">
        <v>980</v>
      </c>
    </row>
    <row r="33" spans="1:11">
      <c r="A33" s="4" t="s">
        <v>981</v>
      </c>
      <c r="B33" s="5" t="n">
        <v>52034</v>
      </c>
      <c r="C33" s="6" t="n">
        <v>52022</v>
      </c>
      <c r="D33" s="6" t="n">
        <v>52026</v>
      </c>
      <c r="E33" s="6" t="n">
        <v>52311</v>
      </c>
      <c r="F33" s="6" t="n">
        <v>52694</v>
      </c>
      <c r="G33" s="5" t="n">
        <v>52245</v>
      </c>
    </row>
    <row r="34" spans="1:11">
      <c r="A34" s="4" t="s">
        <v>984</v>
      </c>
      <c r="B34" s="5" t="n">
        <v>0</v>
      </c>
    </row>
    <row r="35" spans="1:11">
      <c r="A35" s="4" t="s">
        <v>985</v>
      </c>
      <c r="B35" s="6" t="n">
        <v>69799000</v>
      </c>
    </row>
    <row r="36" spans="1:11">
      <c r="A36" s="4" t="s">
        <v>1040</v>
      </c>
    </row>
    <row r="37" spans="1:11">
      <c r="A37" s="3" t="s">
        <v>980</v>
      </c>
    </row>
    <row r="38" spans="1:11">
      <c r="A38" s="4" t="s">
        <v>981</v>
      </c>
      <c r="B38" s="5" t="n">
        <v>181717</v>
      </c>
      <c r="C38" s="6" t="n">
        <v>181740</v>
      </c>
      <c r="D38" s="6" t="n">
        <v>181536</v>
      </c>
      <c r="E38" s="6" t="n">
        <v>184586</v>
      </c>
      <c r="F38" s="5" t="n">
        <v>176104</v>
      </c>
    </row>
    <row r="39" spans="1:11">
      <c r="A39" s="4" t="s">
        <v>984</v>
      </c>
      <c r="B39" s="5" t="n">
        <v>21</v>
      </c>
    </row>
    <row r="40" spans="1:11">
      <c r="A40" s="4" t="s">
        <v>985</v>
      </c>
      <c r="B40" s="6" t="n">
        <v>242784000</v>
      </c>
    </row>
    <row r="41" spans="1:11">
      <c r="A41" s="4" t="s">
        <v>1041</v>
      </c>
    </row>
    <row r="42" spans="1:11">
      <c r="A42" s="3" t="s">
        <v>980</v>
      </c>
    </row>
    <row r="43" spans="1:11">
      <c r="A43" s="4" t="s">
        <v>981</v>
      </c>
      <c r="B43" s="5" t="n">
        <v>201722</v>
      </c>
      <c r="C43" s="6" t="n">
        <v>202155</v>
      </c>
      <c r="D43" s="6" t="n">
        <v>200817</v>
      </c>
      <c r="E43" s="5" t="n">
        <v>215097</v>
      </c>
    </row>
    <row r="44" spans="1:11">
      <c r="A44" s="4" t="s">
        <v>984</v>
      </c>
      <c r="B44" s="5" t="n">
        <v>173</v>
      </c>
    </row>
    <row r="45" spans="1:11">
      <c r="A45" s="4" t="s">
        <v>985</v>
      </c>
      <c r="B45" s="6" t="n">
        <v>320530000</v>
      </c>
    </row>
    <row r="46" spans="1:11">
      <c r="A46" s="4" t="s">
        <v>1042</v>
      </c>
    </row>
    <row r="47" spans="1:11">
      <c r="A47" s="3" t="s">
        <v>980</v>
      </c>
    </row>
    <row r="48" spans="1:11">
      <c r="A48" s="4" t="s">
        <v>981</v>
      </c>
      <c r="B48" s="5" t="n">
        <v>182865</v>
      </c>
      <c r="C48" s="6" t="n">
        <v>186415</v>
      </c>
      <c r="D48" s="5" t="n">
        <v>211293</v>
      </c>
    </row>
    <row r="49" spans="1:11">
      <c r="A49" s="4" t="s">
        <v>984</v>
      </c>
      <c r="B49" s="5" t="n">
        <v>1346</v>
      </c>
    </row>
    <row r="50" spans="1:11">
      <c r="A50" s="4" t="s">
        <v>985</v>
      </c>
      <c r="B50" s="6" t="n">
        <v>297140000</v>
      </c>
    </row>
    <row r="51" spans="1:11">
      <c r="A51" s="4" t="s">
        <v>1043</v>
      </c>
    </row>
    <row r="52" spans="1:11">
      <c r="A52" s="3" t="s">
        <v>980</v>
      </c>
    </row>
    <row r="53" spans="1:11">
      <c r="A53" s="4" t="s">
        <v>981</v>
      </c>
      <c r="B53" s="5" t="n">
        <v>-33400</v>
      </c>
    </row>
    <row r="54" spans="1:11">
      <c r="A54" s="4" t="s">
        <v>1044</v>
      </c>
    </row>
    <row r="55" spans="1:11">
      <c r="A55" s="3" t="s">
        <v>980</v>
      </c>
    </row>
    <row r="56" spans="1:11">
      <c r="A56" s="4" t="s">
        <v>981</v>
      </c>
      <c r="B56" s="6" t="n">
        <v>205152</v>
      </c>
      <c r="C56" s="5" t="n">
        <v>234558</v>
      </c>
    </row>
    <row r="57" spans="1:11">
      <c r="A57" s="4" t="s">
        <v>984</v>
      </c>
      <c r="B57" s="5" t="n">
        <v>3695</v>
      </c>
    </row>
    <row r="58" spans="1:11">
      <c r="A58" s="4" t="s">
        <v>985</v>
      </c>
      <c r="B58" s="6" t="n">
        <v>272136000</v>
      </c>
    </row>
    <row r="59" spans="1:11">
      <c r="A59" s="4" t="s">
        <v>1045</v>
      </c>
    </row>
    <row r="60" spans="1:11">
      <c r="A60" s="3" t="s">
        <v>980</v>
      </c>
    </row>
    <row r="61" spans="1:11">
      <c r="A61" s="4" t="s">
        <v>981</v>
      </c>
      <c r="B61" s="5" t="n">
        <v>256745</v>
      </c>
    </row>
    <row r="62" spans="1:11">
      <c r="A62" s="4" t="s">
        <v>1046</v>
      </c>
    </row>
    <row r="63" spans="1:11">
      <c r="A63" s="3" t="s">
        <v>980</v>
      </c>
    </row>
    <row r="64" spans="1:11">
      <c r="A64" s="4" t="s">
        <v>981</v>
      </c>
      <c r="B64" s="6" t="n">
        <v>256745</v>
      </c>
    </row>
    <row r="65" spans="1:11">
      <c r="A65" s="4" t="s">
        <v>984</v>
      </c>
      <c r="B65" s="5" t="n">
        <v>98399</v>
      </c>
    </row>
    <row r="66" spans="1:11">
      <c r="A66" s="4" t="s">
        <v>985</v>
      </c>
      <c r="B66" s="6" t="n">
        <v>21570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7</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1034</v>
      </c>
    </row>
    <row r="5" spans="1:11">
      <c r="A5" s="3" t="s">
        <v>980</v>
      </c>
    </row>
    <row r="6" spans="1:11">
      <c r="A6" s="4" t="s">
        <v>1005</v>
      </c>
      <c r="B6" s="6" t="n">
        <v>1016168</v>
      </c>
    </row>
    <row r="7" spans="1:11">
      <c r="A7" s="4" t="s">
        <v>1006</v>
      </c>
      <c r="B7" s="6" t="n">
        <v>0</v>
      </c>
    </row>
    <row r="8" spans="1:11">
      <c r="A8" s="4" t="s">
        <v>1004</v>
      </c>
      <c r="B8" s="6" t="n">
        <v>103635</v>
      </c>
    </row>
    <row r="9" spans="1:11">
      <c r="A9" s="4" t="s">
        <v>1035</v>
      </c>
    </row>
    <row r="10" spans="1:11">
      <c r="A10" s="3" t="s">
        <v>980</v>
      </c>
    </row>
    <row r="11" spans="1:11">
      <c r="A11" s="4" t="s">
        <v>1005</v>
      </c>
      <c r="B11" s="6" t="n">
        <v>4703</v>
      </c>
      <c r="C11" s="5" t="n">
        <v>4703</v>
      </c>
      <c r="D11" s="5" t="n">
        <v>4703</v>
      </c>
      <c r="E11" s="5" t="n">
        <v>4703</v>
      </c>
      <c r="F11" s="5" t="n">
        <v>4703</v>
      </c>
      <c r="G11" s="5" t="n">
        <v>4703</v>
      </c>
      <c r="H11" s="5" t="n">
        <v>4703</v>
      </c>
      <c r="I11" s="5" t="n">
        <v>4703</v>
      </c>
      <c r="J11" s="5" t="n">
        <v>4742</v>
      </c>
      <c r="K11" s="5" t="n">
        <v>3604</v>
      </c>
    </row>
    <row r="12" spans="1:11">
      <c r="A12" s="4" t="s">
        <v>1036</v>
      </c>
    </row>
    <row r="13" spans="1:11">
      <c r="A13" s="3" t="s">
        <v>980</v>
      </c>
    </row>
    <row r="14" spans="1:11">
      <c r="A14" s="4" t="s">
        <v>1005</v>
      </c>
      <c r="B14" s="6" t="n">
        <v>4481</v>
      </c>
      <c r="C14" s="6" t="n">
        <v>4481</v>
      </c>
      <c r="D14" s="6" t="n">
        <v>4481</v>
      </c>
      <c r="E14" s="6" t="n">
        <v>4481</v>
      </c>
      <c r="F14" s="6" t="n">
        <v>4481</v>
      </c>
      <c r="G14" s="6" t="n">
        <v>4481</v>
      </c>
      <c r="H14" s="6" t="n">
        <v>4481</v>
      </c>
      <c r="I14" s="6" t="n">
        <v>4469</v>
      </c>
      <c r="J14" s="5" t="n">
        <v>2528</v>
      </c>
    </row>
    <row r="15" spans="1:11">
      <c r="A15" s="4" t="s">
        <v>1037</v>
      </c>
    </row>
    <row r="16" spans="1:11">
      <c r="A16" s="3" t="s">
        <v>980</v>
      </c>
    </row>
    <row r="17" spans="1:11">
      <c r="A17" s="4" t="s">
        <v>1005</v>
      </c>
      <c r="B17" s="6" t="n">
        <v>4110</v>
      </c>
      <c r="C17" s="6" t="n">
        <v>4110</v>
      </c>
      <c r="D17" s="6" t="n">
        <v>4110</v>
      </c>
      <c r="E17" s="6" t="n">
        <v>4161</v>
      </c>
      <c r="F17" s="6" t="n">
        <v>4110</v>
      </c>
      <c r="G17" s="6" t="n">
        <v>4110</v>
      </c>
      <c r="H17" s="6" t="n">
        <v>4095</v>
      </c>
      <c r="I17" s="5" t="n">
        <v>3330</v>
      </c>
    </row>
    <row r="18" spans="1:11">
      <c r="A18" s="4" t="s">
        <v>1038</v>
      </c>
    </row>
    <row r="19" spans="1:11">
      <c r="A19" s="3" t="s">
        <v>980</v>
      </c>
    </row>
    <row r="20" spans="1:11">
      <c r="A20" s="4" t="s">
        <v>1005</v>
      </c>
      <c r="B20" s="6" t="n">
        <v>26155</v>
      </c>
      <c r="C20" s="6" t="n">
        <v>26155</v>
      </c>
      <c r="D20" s="6" t="n">
        <v>26154</v>
      </c>
      <c r="E20" s="6" t="n">
        <v>26242</v>
      </c>
      <c r="F20" s="6" t="n">
        <v>26327</v>
      </c>
      <c r="G20" s="6" t="n">
        <v>25754</v>
      </c>
      <c r="H20" s="5" t="n">
        <v>15421</v>
      </c>
    </row>
    <row r="21" spans="1:11">
      <c r="A21" s="4" t="s">
        <v>1039</v>
      </c>
    </row>
    <row r="22" spans="1:11">
      <c r="A22" s="3" t="s">
        <v>980</v>
      </c>
    </row>
    <row r="23" spans="1:11">
      <c r="A23" s="4" t="s">
        <v>1005</v>
      </c>
      <c r="B23" s="6" t="n">
        <v>52153</v>
      </c>
      <c r="C23" s="6" t="n">
        <v>52140</v>
      </c>
      <c r="D23" s="6" t="n">
        <v>52147</v>
      </c>
      <c r="E23" s="6" t="n">
        <v>52405</v>
      </c>
      <c r="F23" s="6" t="n">
        <v>52053</v>
      </c>
      <c r="G23" s="5" t="n">
        <v>31765</v>
      </c>
    </row>
    <row r="24" spans="1:11">
      <c r="A24" s="4" t="s">
        <v>1040</v>
      </c>
    </row>
    <row r="25" spans="1:11">
      <c r="A25" s="3" t="s">
        <v>980</v>
      </c>
    </row>
    <row r="26" spans="1:11">
      <c r="A26" s="4" t="s">
        <v>1005</v>
      </c>
      <c r="B26" s="6" t="n">
        <v>181696</v>
      </c>
      <c r="C26" s="6" t="n">
        <v>181719</v>
      </c>
      <c r="D26" s="6" t="n">
        <v>181459</v>
      </c>
      <c r="E26" s="6" t="n">
        <v>178918</v>
      </c>
      <c r="F26" s="5" t="n">
        <v>123576</v>
      </c>
    </row>
    <row r="27" spans="1:11">
      <c r="A27" s="4" t="s">
        <v>1041</v>
      </c>
    </row>
    <row r="28" spans="1:11">
      <c r="A28" s="3" t="s">
        <v>980</v>
      </c>
    </row>
    <row r="29" spans="1:11">
      <c r="A29" s="4" t="s">
        <v>1005</v>
      </c>
      <c r="B29" s="6" t="n">
        <v>201549</v>
      </c>
      <c r="C29" s="6" t="n">
        <v>201720</v>
      </c>
      <c r="D29" s="6" t="n">
        <v>196421</v>
      </c>
      <c r="E29" s="5" t="n">
        <v>125845</v>
      </c>
    </row>
    <row r="30" spans="1:11">
      <c r="A30" s="4" t="s">
        <v>1042</v>
      </c>
    </row>
    <row r="31" spans="1:11">
      <c r="A31" s="3" t="s">
        <v>980</v>
      </c>
    </row>
    <row r="32" spans="1:11">
      <c r="A32" s="4" t="s">
        <v>1005</v>
      </c>
      <c r="B32" s="6" t="n">
        <v>181519</v>
      </c>
      <c r="C32" s="6" t="n">
        <v>178047</v>
      </c>
      <c r="D32" s="5" t="n">
        <v>104809</v>
      </c>
    </row>
    <row r="33" spans="1:11">
      <c r="A33" s="4" t="s">
        <v>1044</v>
      </c>
    </row>
    <row r="34" spans="1:11">
      <c r="A34" s="3" t="s">
        <v>980</v>
      </c>
    </row>
    <row r="35" spans="1:11">
      <c r="A35" s="4" t="s">
        <v>1005</v>
      </c>
      <c r="B35" s="6" t="n">
        <v>201457</v>
      </c>
      <c r="C35" s="5" t="n">
        <v>126269</v>
      </c>
    </row>
    <row r="36" spans="1:11">
      <c r="A36" s="4" t="s">
        <v>1046</v>
      </c>
    </row>
    <row r="37" spans="1:11">
      <c r="A37" s="3" t="s">
        <v>980</v>
      </c>
    </row>
    <row r="38" spans="1:11">
      <c r="A38" s="4" t="s">
        <v>1005</v>
      </c>
      <c r="B38" s="5" t="n">
        <v>1583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48</v>
      </c>
      <c r="B1" s="2" t="s">
        <v>971</v>
      </c>
      <c r="C1" s="2" t="s">
        <v>221</v>
      </c>
      <c r="D1" s="2" t="s">
        <v>222</v>
      </c>
      <c r="E1" s="2" t="s">
        <v>972</v>
      </c>
      <c r="F1" s="2" t="s">
        <v>973</v>
      </c>
      <c r="G1" s="2" t="s">
        <v>974</v>
      </c>
      <c r="H1" s="2" t="s">
        <v>975</v>
      </c>
      <c r="I1" s="2" t="s">
        <v>976</v>
      </c>
      <c r="J1" s="2" t="s">
        <v>977</v>
      </c>
      <c r="K1" s="2" t="s">
        <v>978</v>
      </c>
    </row>
    <row r="2" spans="1:11">
      <c r="A2" s="4" t="s">
        <v>979</v>
      </c>
    </row>
    <row r="3" spans="1:11">
      <c r="A3" s="3" t="s">
        <v>980</v>
      </c>
    </row>
    <row r="4" spans="1:11">
      <c r="A4" s="4" t="s">
        <v>981</v>
      </c>
      <c r="B4" s="5" t="n">
        <v>27074</v>
      </c>
    </row>
    <row r="5" spans="1:11">
      <c r="A5" s="4" t="s">
        <v>1049</v>
      </c>
    </row>
    <row r="6" spans="1:11">
      <c r="A6" s="3" t="s">
        <v>980</v>
      </c>
    </row>
    <row r="7" spans="1:11">
      <c r="A7" s="4" t="s">
        <v>981</v>
      </c>
      <c r="B7" s="6" t="n">
        <v>6748</v>
      </c>
    </row>
    <row r="8" spans="1:11">
      <c r="A8" s="4" t="s">
        <v>51</v>
      </c>
    </row>
    <row r="9" spans="1:11">
      <c r="A9" s="3" t="s">
        <v>980</v>
      </c>
    </row>
    <row r="10" spans="1:11">
      <c r="A10" s="4" t="s">
        <v>981</v>
      </c>
      <c r="B10" s="6" t="n">
        <v>2388082</v>
      </c>
    </row>
    <row r="11" spans="1:11">
      <c r="A11" s="4" t="s">
        <v>1050</v>
      </c>
    </row>
    <row r="12" spans="1:11">
      <c r="A12" s="3" t="s">
        <v>980</v>
      </c>
    </row>
    <row r="13" spans="1:11">
      <c r="A13" s="4" t="s">
        <v>981</v>
      </c>
      <c r="B13" s="6" t="n">
        <v>142857</v>
      </c>
    </row>
    <row r="14" spans="1:11">
      <c r="A14" s="4" t="s">
        <v>982</v>
      </c>
    </row>
    <row r="15" spans="1:11">
      <c r="A15" s="3" t="s">
        <v>980</v>
      </c>
    </row>
    <row r="16" spans="1:11">
      <c r="A16" s="4" t="s">
        <v>981</v>
      </c>
      <c r="B16" s="6" t="n">
        <v>8019813</v>
      </c>
    </row>
    <row r="17" spans="1:11">
      <c r="A17" s="4" t="s">
        <v>1051</v>
      </c>
    </row>
    <row r="18" spans="1:11">
      <c r="A18" s="3" t="s">
        <v>980</v>
      </c>
    </row>
    <row r="19" spans="1:11">
      <c r="A19" s="4" t="s">
        <v>981</v>
      </c>
      <c r="B19" s="6" t="n">
        <v>430384</v>
      </c>
    </row>
    <row r="20" spans="1:11">
      <c r="A20" s="4" t="s">
        <v>983</v>
      </c>
    </row>
    <row r="21" spans="1:11">
      <c r="A21" s="3" t="s">
        <v>980</v>
      </c>
    </row>
    <row r="22" spans="1:11">
      <c r="A22" s="4" t="s">
        <v>981</v>
      </c>
      <c r="B22" s="6" t="n">
        <v>595609</v>
      </c>
      <c r="C22" s="5" t="n">
        <v>595215</v>
      </c>
      <c r="D22" s="5" t="n">
        <v>595157</v>
      </c>
      <c r="E22" s="5" t="n">
        <v>595337</v>
      </c>
      <c r="F22" s="5" t="n">
        <v>595763</v>
      </c>
      <c r="G22" s="5" t="n">
        <v>594348</v>
      </c>
      <c r="H22" s="5" t="n">
        <v>593992</v>
      </c>
      <c r="I22" s="5" t="n">
        <v>592353</v>
      </c>
      <c r="J22" s="5" t="n">
        <v>593187</v>
      </c>
      <c r="K22" s="5" t="n">
        <v>596995</v>
      </c>
    </row>
    <row r="23" spans="1:11">
      <c r="A23" s="4" t="s">
        <v>984</v>
      </c>
      <c r="B23" s="5" t="n">
        <v>270</v>
      </c>
    </row>
    <row r="24" spans="1:11">
      <c r="A24" s="4" t="s">
        <v>985</v>
      </c>
      <c r="B24" s="6" t="n">
        <v>241703000</v>
      </c>
    </row>
    <row r="25" spans="1:11">
      <c r="A25" s="4" t="s">
        <v>1052</v>
      </c>
    </row>
    <row r="26" spans="1:11">
      <c r="A26" s="3" t="s">
        <v>980</v>
      </c>
    </row>
    <row r="27" spans="1:11">
      <c r="A27" s="4" t="s">
        <v>981</v>
      </c>
      <c r="B27" s="5" t="n">
        <v>57605</v>
      </c>
      <c r="C27" s="6" t="n">
        <v>57568</v>
      </c>
      <c r="D27" s="6" t="n">
        <v>57222</v>
      </c>
      <c r="E27" s="6" t="n">
        <v>57218</v>
      </c>
      <c r="F27" s="6" t="n">
        <v>57268</v>
      </c>
      <c r="G27" s="6" t="n">
        <v>57453</v>
      </c>
      <c r="H27" s="6" t="n">
        <v>56991</v>
      </c>
      <c r="I27" s="6" t="n">
        <v>57079</v>
      </c>
      <c r="J27" s="6" t="n">
        <v>59169</v>
      </c>
      <c r="K27" s="5" t="n">
        <v>61956</v>
      </c>
    </row>
    <row r="28" spans="1:11">
      <c r="A28" s="4" t="s">
        <v>984</v>
      </c>
      <c r="B28" s="5" t="n">
        <v>0</v>
      </c>
    </row>
    <row r="29" spans="1:11">
      <c r="A29" s="4" t="s">
        <v>985</v>
      </c>
      <c r="B29" s="6" t="n">
        <v>5822000</v>
      </c>
    </row>
    <row r="30" spans="1:11">
      <c r="A30" s="4" t="s">
        <v>986</v>
      </c>
    </row>
    <row r="31" spans="1:11">
      <c r="A31" s="3" t="s">
        <v>980</v>
      </c>
    </row>
    <row r="32" spans="1:11">
      <c r="A32" s="4" t="s">
        <v>981</v>
      </c>
      <c r="B32" s="5" t="n">
        <v>497424</v>
      </c>
      <c r="C32" s="6" t="n">
        <v>496408</v>
      </c>
      <c r="D32" s="6" t="n">
        <v>497324</v>
      </c>
      <c r="E32" s="6" t="n">
        <v>497109</v>
      </c>
      <c r="F32" s="6" t="n">
        <v>493873</v>
      </c>
      <c r="G32" s="6" t="n">
        <v>494922</v>
      </c>
      <c r="H32" s="6" t="n">
        <v>489010</v>
      </c>
      <c r="I32" s="6" t="n">
        <v>485762</v>
      </c>
      <c r="J32" s="6" t="n">
        <v>490230</v>
      </c>
    </row>
    <row r="33" spans="1:11">
      <c r="A33" s="4" t="s">
        <v>984</v>
      </c>
      <c r="B33" s="5" t="n">
        <v>566</v>
      </c>
    </row>
    <row r="34" spans="1:11">
      <c r="A34" s="4" t="s">
        <v>985</v>
      </c>
      <c r="B34" s="6" t="n">
        <v>238315000</v>
      </c>
    </row>
    <row r="35" spans="1:11">
      <c r="A35" s="4" t="s">
        <v>1053</v>
      </c>
    </row>
    <row r="36" spans="1:11">
      <c r="A36" s="3" t="s">
        <v>980</v>
      </c>
    </row>
    <row r="37" spans="1:11">
      <c r="A37" s="4" t="s">
        <v>981</v>
      </c>
      <c r="B37" s="5" t="n">
        <v>51247</v>
      </c>
      <c r="C37" s="6" t="n">
        <v>51161</v>
      </c>
      <c r="D37" s="6" t="n">
        <v>50998</v>
      </c>
      <c r="E37" s="6" t="n">
        <v>50898</v>
      </c>
      <c r="F37" s="6" t="n">
        <v>51107</v>
      </c>
      <c r="G37" s="6" t="n">
        <v>48841</v>
      </c>
      <c r="H37" s="6" t="n">
        <v>47459</v>
      </c>
      <c r="I37" s="6" t="n">
        <v>47834</v>
      </c>
      <c r="J37" s="5" t="n">
        <v>47666</v>
      </c>
    </row>
    <row r="38" spans="1:11">
      <c r="A38" s="4" t="s">
        <v>984</v>
      </c>
      <c r="B38" s="5" t="n">
        <v>0</v>
      </c>
    </row>
    <row r="39" spans="1:11">
      <c r="A39" s="4" t="s">
        <v>985</v>
      </c>
      <c r="B39" s="6" t="n">
        <v>5065000</v>
      </c>
    </row>
    <row r="40" spans="1:11">
      <c r="A40" s="4" t="s">
        <v>987</v>
      </c>
    </row>
    <row r="41" spans="1:11">
      <c r="A41" s="3" t="s">
        <v>980</v>
      </c>
    </row>
    <row r="42" spans="1:11">
      <c r="A42" s="4" t="s">
        <v>981</v>
      </c>
      <c r="B42" s="5" t="n">
        <v>531887</v>
      </c>
      <c r="C42" s="6" t="n">
        <v>529885</v>
      </c>
      <c r="D42" s="6" t="n">
        <v>527531</v>
      </c>
      <c r="E42" s="6" t="n">
        <v>528090</v>
      </c>
      <c r="F42" s="6" t="n">
        <v>527386</v>
      </c>
      <c r="G42" s="6" t="n">
        <v>529140</v>
      </c>
      <c r="H42" s="6" t="n">
        <v>522296</v>
      </c>
      <c r="I42" s="6" t="n">
        <v>511797</v>
      </c>
    </row>
    <row r="43" spans="1:11">
      <c r="A43" s="4" t="s">
        <v>984</v>
      </c>
      <c r="B43" s="5" t="n">
        <v>196</v>
      </c>
    </row>
    <row r="44" spans="1:11">
      <c r="A44" s="4" t="s">
        <v>985</v>
      </c>
      <c r="B44" s="6" t="n">
        <v>249877000</v>
      </c>
    </row>
    <row r="45" spans="1:11">
      <c r="A45" s="4" t="s">
        <v>1054</v>
      </c>
    </row>
    <row r="46" spans="1:11">
      <c r="A46" s="3" t="s">
        <v>980</v>
      </c>
    </row>
    <row r="47" spans="1:11">
      <c r="A47" s="4" t="s">
        <v>981</v>
      </c>
      <c r="B47" s="5" t="n">
        <v>50538</v>
      </c>
      <c r="C47" s="6" t="n">
        <v>50303</v>
      </c>
      <c r="D47" s="6" t="n">
        <v>50767</v>
      </c>
      <c r="E47" s="6" t="n">
        <v>50370</v>
      </c>
      <c r="F47" s="6" t="n">
        <v>48665</v>
      </c>
      <c r="G47" s="6" t="n">
        <v>48044</v>
      </c>
      <c r="H47" s="6" t="n">
        <v>47275</v>
      </c>
      <c r="I47" s="5" t="n">
        <v>44834</v>
      </c>
    </row>
    <row r="48" spans="1:11">
      <c r="A48" s="4" t="s">
        <v>984</v>
      </c>
      <c r="B48" s="5" t="n">
        <v>0</v>
      </c>
    </row>
    <row r="49" spans="1:11">
      <c r="A49" s="4" t="s">
        <v>985</v>
      </c>
      <c r="B49" s="6" t="n">
        <v>4999000</v>
      </c>
    </row>
    <row r="50" spans="1:11">
      <c r="A50" s="4" t="s">
        <v>988</v>
      </c>
    </row>
    <row r="51" spans="1:11">
      <c r="A51" s="3" t="s">
        <v>980</v>
      </c>
    </row>
    <row r="52" spans="1:11">
      <c r="A52" s="4" t="s">
        <v>981</v>
      </c>
      <c r="B52" s="5" t="n">
        <v>575521</v>
      </c>
      <c r="C52" s="6" t="n">
        <v>572538</v>
      </c>
      <c r="D52" s="6" t="n">
        <v>567410</v>
      </c>
      <c r="E52" s="6" t="n">
        <v>563834</v>
      </c>
      <c r="F52" s="6" t="n">
        <v>556290</v>
      </c>
      <c r="G52" s="6" t="n">
        <v>556262</v>
      </c>
      <c r="H52" s="6" t="n">
        <v>544833</v>
      </c>
    </row>
    <row r="53" spans="1:11">
      <c r="A53" s="4" t="s">
        <v>984</v>
      </c>
      <c r="B53" s="5" t="n">
        <v>1637</v>
      </c>
    </row>
    <row r="54" spans="1:11">
      <c r="A54" s="4" t="s">
        <v>985</v>
      </c>
      <c r="B54" s="6" t="n">
        <v>250090000</v>
      </c>
    </row>
    <row r="55" spans="1:11">
      <c r="A55" s="4" t="s">
        <v>1055</v>
      </c>
    </row>
    <row r="56" spans="1:11">
      <c r="A56" s="3" t="s">
        <v>980</v>
      </c>
    </row>
    <row r="57" spans="1:11">
      <c r="A57" s="4" t="s">
        <v>981</v>
      </c>
      <c r="B57" s="5" t="n">
        <v>50595</v>
      </c>
      <c r="C57" s="6" t="n">
        <v>49854</v>
      </c>
      <c r="D57" s="6" t="n">
        <v>51263</v>
      </c>
      <c r="E57" s="6" t="n">
        <v>50180</v>
      </c>
      <c r="F57" s="6" t="n">
        <v>45479</v>
      </c>
      <c r="G57" s="6" t="n">
        <v>44341</v>
      </c>
      <c r="H57" s="5" t="n">
        <v>43684</v>
      </c>
    </row>
    <row r="58" spans="1:11">
      <c r="A58" s="4" t="s">
        <v>984</v>
      </c>
      <c r="B58" s="5" t="n">
        <v>0</v>
      </c>
    </row>
    <row r="59" spans="1:11">
      <c r="A59" s="4" t="s">
        <v>985</v>
      </c>
      <c r="B59" s="6" t="n">
        <v>5097000</v>
      </c>
    </row>
    <row r="60" spans="1:11">
      <c r="A60" s="4" t="s">
        <v>989</v>
      </c>
    </row>
    <row r="61" spans="1:11">
      <c r="A61" s="3" t="s">
        <v>980</v>
      </c>
    </row>
    <row r="62" spans="1:11">
      <c r="A62" s="4" t="s">
        <v>981</v>
      </c>
      <c r="B62" s="5" t="n">
        <v>783869</v>
      </c>
      <c r="C62" s="6" t="n">
        <v>779992</v>
      </c>
      <c r="D62" s="6" t="n">
        <v>766640</v>
      </c>
      <c r="E62" s="6" t="n">
        <v>760566</v>
      </c>
      <c r="F62" s="6" t="n">
        <v>759577</v>
      </c>
      <c r="G62" s="6" t="n">
        <v>740531</v>
      </c>
    </row>
    <row r="63" spans="1:11">
      <c r="A63" s="4" t="s">
        <v>984</v>
      </c>
      <c r="B63" s="5" t="n">
        <v>1293</v>
      </c>
    </row>
    <row r="64" spans="1:11">
      <c r="A64" s="4" t="s">
        <v>985</v>
      </c>
      <c r="B64" s="6" t="n">
        <v>270033000</v>
      </c>
    </row>
    <row r="65" spans="1:11">
      <c r="A65" s="4" t="s">
        <v>1056</v>
      </c>
    </row>
    <row r="66" spans="1:11">
      <c r="A66" s="3" t="s">
        <v>980</v>
      </c>
    </row>
    <row r="67" spans="1:11">
      <c r="A67" s="4" t="s">
        <v>981</v>
      </c>
      <c r="B67" s="5" t="n">
        <v>49369</v>
      </c>
      <c r="C67" s="6" t="n">
        <v>49168</v>
      </c>
      <c r="D67" s="6" t="n">
        <v>48246</v>
      </c>
      <c r="E67" s="6" t="n">
        <v>45930</v>
      </c>
      <c r="F67" s="6" t="n">
        <v>40850</v>
      </c>
      <c r="G67" s="5" t="n">
        <v>38656</v>
      </c>
    </row>
    <row r="68" spans="1:11">
      <c r="A68" s="4" t="s">
        <v>984</v>
      </c>
      <c r="B68" s="5" t="n">
        <v>0</v>
      </c>
    </row>
    <row r="69" spans="1:11">
      <c r="A69" s="4" t="s">
        <v>985</v>
      </c>
      <c r="B69" s="6" t="n">
        <v>4871000</v>
      </c>
    </row>
    <row r="70" spans="1:11">
      <c r="A70" s="4" t="s">
        <v>990</v>
      </c>
    </row>
    <row r="71" spans="1:11">
      <c r="A71" s="3" t="s">
        <v>980</v>
      </c>
    </row>
    <row r="72" spans="1:11">
      <c r="A72" s="4" t="s">
        <v>981</v>
      </c>
      <c r="B72" s="5" t="n">
        <v>892244</v>
      </c>
      <c r="C72" s="6" t="n">
        <v>872064</v>
      </c>
      <c r="D72" s="6" t="n">
        <v>849051</v>
      </c>
      <c r="E72" s="6" t="n">
        <v>838040</v>
      </c>
      <c r="F72" s="6" t="n">
        <v>820213</v>
      </c>
    </row>
    <row r="73" spans="1:11">
      <c r="A73" s="4" t="s">
        <v>984</v>
      </c>
      <c r="B73" s="5" t="n">
        <v>6218</v>
      </c>
    </row>
    <row r="74" spans="1:11">
      <c r="A74" s="4" t="s">
        <v>985</v>
      </c>
      <c r="B74" s="6" t="n">
        <v>291691000</v>
      </c>
    </row>
    <row r="75" spans="1:11">
      <c r="A75" s="4" t="s">
        <v>1057</v>
      </c>
    </row>
    <row r="76" spans="1:11">
      <c r="A76" s="3" t="s">
        <v>980</v>
      </c>
    </row>
    <row r="77" spans="1:11">
      <c r="A77" s="4" t="s">
        <v>981</v>
      </c>
      <c r="B77" s="5" t="n">
        <v>34268</v>
      </c>
      <c r="C77" s="6" t="n">
        <v>34615</v>
      </c>
      <c r="D77" s="6" t="n">
        <v>34390</v>
      </c>
      <c r="E77" s="6" t="n">
        <v>33409</v>
      </c>
      <c r="F77" s="5" t="n">
        <v>35573</v>
      </c>
    </row>
    <row r="78" spans="1:11">
      <c r="A78" s="4" t="s">
        <v>984</v>
      </c>
      <c r="B78" s="5" t="n">
        <v>303</v>
      </c>
    </row>
    <row r="79" spans="1:11">
      <c r="A79" s="4" t="s">
        <v>985</v>
      </c>
      <c r="B79" s="6" t="n">
        <v>4333000</v>
      </c>
    </row>
    <row r="80" spans="1:11">
      <c r="A80" s="4" t="s">
        <v>991</v>
      </c>
    </row>
    <row r="81" spans="1:11">
      <c r="A81" s="3" t="s">
        <v>980</v>
      </c>
    </row>
    <row r="82" spans="1:11">
      <c r="A82" s="4" t="s">
        <v>981</v>
      </c>
      <c r="B82" s="5" t="n">
        <v>1005184</v>
      </c>
      <c r="C82" s="6" t="n">
        <v>976749</v>
      </c>
      <c r="D82" s="6" t="n">
        <v>940849</v>
      </c>
      <c r="E82" s="6" t="n">
        <v>932350</v>
      </c>
    </row>
    <row r="83" spans="1:11">
      <c r="A83" s="4" t="s">
        <v>984</v>
      </c>
      <c r="B83" s="5" t="n">
        <v>23596</v>
      </c>
    </row>
    <row r="84" spans="1:11">
      <c r="A84" s="4" t="s">
        <v>985</v>
      </c>
      <c r="B84" s="6" t="n">
        <v>301660000</v>
      </c>
    </row>
    <row r="85" spans="1:11">
      <c r="A85" s="4" t="s">
        <v>1058</v>
      </c>
    </row>
    <row r="86" spans="1:11">
      <c r="A86" s="3" t="s">
        <v>980</v>
      </c>
    </row>
    <row r="87" spans="1:11">
      <c r="A87" s="4" t="s">
        <v>981</v>
      </c>
      <c r="B87" s="5" t="n">
        <v>24310</v>
      </c>
      <c r="C87" s="6" t="n">
        <v>26109</v>
      </c>
      <c r="D87" s="6" t="n">
        <v>24460</v>
      </c>
      <c r="E87" s="5" t="n">
        <v>24619</v>
      </c>
    </row>
    <row r="88" spans="1:11">
      <c r="A88" s="4" t="s">
        <v>984</v>
      </c>
      <c r="B88" s="5" t="n">
        <v>604</v>
      </c>
    </row>
    <row r="89" spans="1:11">
      <c r="A89" s="4" t="s">
        <v>985</v>
      </c>
      <c r="B89" s="6" t="n">
        <v>4001000</v>
      </c>
    </row>
    <row r="90" spans="1:11">
      <c r="A90" s="4" t="s">
        <v>992</v>
      </c>
    </row>
    <row r="91" spans="1:11">
      <c r="A91" s="3" t="s">
        <v>980</v>
      </c>
    </row>
    <row r="92" spans="1:11">
      <c r="A92" s="4" t="s">
        <v>981</v>
      </c>
      <c r="B92" s="5" t="n">
        <v>941837</v>
      </c>
      <c r="C92" s="6" t="n">
        <v>912370</v>
      </c>
      <c r="D92" s="6" t="n">
        <v>929211</v>
      </c>
    </row>
    <row r="93" spans="1:11">
      <c r="A93" s="4" t="s">
        <v>984</v>
      </c>
      <c r="B93" s="5" t="n">
        <v>33880</v>
      </c>
    </row>
    <row r="94" spans="1:11">
      <c r="A94" s="4" t="s">
        <v>985</v>
      </c>
      <c r="B94" s="6" t="n">
        <v>295454000</v>
      </c>
    </row>
    <row r="95" spans="1:11">
      <c r="A95" s="4" t="s">
        <v>1059</v>
      </c>
    </row>
    <row r="96" spans="1:11">
      <c r="A96" s="3" t="s">
        <v>980</v>
      </c>
    </row>
    <row r="97" spans="1:11">
      <c r="A97" s="4" t="s">
        <v>981</v>
      </c>
      <c r="B97" s="5" t="n">
        <v>28804</v>
      </c>
      <c r="C97" s="6" t="n">
        <v>28762</v>
      </c>
      <c r="D97" s="5" t="n">
        <v>26214</v>
      </c>
    </row>
    <row r="98" spans="1:11">
      <c r="A98" s="4" t="s">
        <v>984</v>
      </c>
      <c r="B98" s="5" t="n">
        <v>4229</v>
      </c>
    </row>
    <row r="99" spans="1:11">
      <c r="A99" s="4" t="s">
        <v>985</v>
      </c>
      <c r="B99" s="6" t="n">
        <v>4919000</v>
      </c>
    </row>
    <row r="100" spans="1:11">
      <c r="A100" s="4" t="s">
        <v>993</v>
      </c>
    </row>
    <row r="101" spans="1:11">
      <c r="A101" s="3" t="s">
        <v>980</v>
      </c>
    </row>
    <row r="102" spans="1:11">
      <c r="A102" s="4" t="s">
        <v>981</v>
      </c>
      <c r="B102" s="5" t="n">
        <v>53726</v>
      </c>
    </row>
    <row r="103" spans="1:11">
      <c r="A103" s="4" t="s">
        <v>994</v>
      </c>
    </row>
    <row r="104" spans="1:11">
      <c r="A104" s="3" t="s">
        <v>980</v>
      </c>
    </row>
    <row r="105" spans="1:11">
      <c r="A105" s="4" t="s">
        <v>981</v>
      </c>
      <c r="B105" s="6" t="n">
        <v>1033488</v>
      </c>
      <c r="C105" s="6" t="n">
        <v>1047041</v>
      </c>
    </row>
    <row r="106" spans="1:11">
      <c r="A106" s="4" t="s">
        <v>984</v>
      </c>
      <c r="B106" s="5" t="n">
        <v>131044</v>
      </c>
    </row>
    <row r="107" spans="1:11">
      <c r="A107" s="4" t="s">
        <v>985</v>
      </c>
      <c r="B107" s="6" t="n">
        <v>306943000</v>
      </c>
    </row>
    <row r="108" spans="1:11">
      <c r="A108" s="4" t="s">
        <v>1060</v>
      </c>
    </row>
    <row r="109" spans="1:11">
      <c r="A109" s="3" t="s">
        <v>980</v>
      </c>
    </row>
    <row r="110" spans="1:11">
      <c r="A110" s="4" t="s">
        <v>981</v>
      </c>
      <c r="B110" s="5" t="n">
        <v>33891</v>
      </c>
      <c r="C110" s="5" t="n">
        <v>32339</v>
      </c>
    </row>
    <row r="111" spans="1:11">
      <c r="A111" s="4" t="s">
        <v>984</v>
      </c>
      <c r="B111" s="5" t="n">
        <v>7325</v>
      </c>
    </row>
    <row r="112" spans="1:11">
      <c r="A112" s="4" t="s">
        <v>985</v>
      </c>
      <c r="B112" s="6" t="n">
        <v>6068000</v>
      </c>
    </row>
    <row r="113" spans="1:11">
      <c r="A113" s="4" t="s">
        <v>995</v>
      </c>
    </row>
    <row r="114" spans="1:11">
      <c r="A114" s="3" t="s">
        <v>980</v>
      </c>
    </row>
    <row r="115" spans="1:11">
      <c r="A115" s="4" t="s">
        <v>981</v>
      </c>
      <c r="B115" s="5" t="n">
        <v>1988480</v>
      </c>
    </row>
    <row r="116" spans="1:11">
      <c r="A116" s="4" t="s">
        <v>996</v>
      </c>
    </row>
    <row r="117" spans="1:11">
      <c r="A117" s="3" t="s">
        <v>980</v>
      </c>
    </row>
    <row r="118" spans="1:11">
      <c r="A118" s="4" t="s">
        <v>981</v>
      </c>
      <c r="B118" s="6" t="n">
        <v>1162750</v>
      </c>
    </row>
    <row r="119" spans="1:11">
      <c r="A119" s="4" t="s">
        <v>984</v>
      </c>
      <c r="B119" s="5" t="n">
        <v>436809</v>
      </c>
    </row>
    <row r="120" spans="1:11">
      <c r="A120" s="4" t="s">
        <v>985</v>
      </c>
      <c r="B120" s="6" t="n">
        <v>386846000</v>
      </c>
    </row>
    <row r="121" spans="1:11">
      <c r="A121" s="4" t="s">
        <v>1061</v>
      </c>
    </row>
    <row r="122" spans="1:11">
      <c r="A122" s="3" t="s">
        <v>980</v>
      </c>
    </row>
    <row r="123" spans="1:11">
      <c r="A123" s="4" t="s">
        <v>981</v>
      </c>
      <c r="B123" s="5" t="n">
        <v>49757</v>
      </c>
    </row>
    <row r="124" spans="1:11">
      <c r="A124" s="4" t="s">
        <v>984</v>
      </c>
      <c r="B124" s="5" t="n">
        <v>23246</v>
      </c>
    </row>
    <row r="125" spans="1:11">
      <c r="A125" s="4" t="s">
        <v>985</v>
      </c>
      <c r="B125" s="6" t="n">
        <v>5882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2</v>
      </c>
      <c r="B1" s="2" t="s">
        <v>2</v>
      </c>
      <c r="C1" s="2" t="s">
        <v>75</v>
      </c>
      <c r="D1" s="2" t="s">
        <v>145</v>
      </c>
      <c r="E1" s="2" t="s">
        <v>726</v>
      </c>
      <c r="F1" s="2" t="s">
        <v>998</v>
      </c>
      <c r="G1" s="2" t="s">
        <v>999</v>
      </c>
      <c r="H1" s="2" t="s">
        <v>1000</v>
      </c>
      <c r="I1" s="2" t="s">
        <v>1001</v>
      </c>
      <c r="J1" s="2" t="s">
        <v>1002</v>
      </c>
      <c r="K1" s="2" t="s">
        <v>1003</v>
      </c>
    </row>
    <row r="2" spans="1:11">
      <c r="A2" s="3" t="s">
        <v>980</v>
      </c>
    </row>
    <row r="3" spans="1:11">
      <c r="A3" s="4" t="s">
        <v>1004</v>
      </c>
      <c r="B3" s="5" t="n">
        <v>1583082</v>
      </c>
    </row>
    <row r="4" spans="1:11">
      <c r="A4" s="4" t="s">
        <v>881</v>
      </c>
    </row>
    <row r="5" spans="1:11">
      <c r="A5" s="3" t="s">
        <v>980</v>
      </c>
    </row>
    <row r="6" spans="1:11">
      <c r="A6" s="4" t="s">
        <v>1005</v>
      </c>
      <c r="B6" s="6" t="n">
        <v>221747</v>
      </c>
    </row>
    <row r="7" spans="1:11">
      <c r="A7" s="4" t="s">
        <v>1006</v>
      </c>
      <c r="B7" s="6" t="n">
        <v>0</v>
      </c>
    </row>
    <row r="8" spans="1:11">
      <c r="A8" s="4" t="s">
        <v>1004</v>
      </c>
      <c r="B8" s="6" t="n">
        <v>-297</v>
      </c>
    </row>
    <row r="9" spans="1:11">
      <c r="A9" s="4" t="s">
        <v>982</v>
      </c>
    </row>
    <row r="10" spans="1:11">
      <c r="A10" s="3" t="s">
        <v>980</v>
      </c>
    </row>
    <row r="11" spans="1:11">
      <c r="A11" s="4" t="s">
        <v>1005</v>
      </c>
      <c r="B11" s="6" t="n">
        <v>6849936</v>
      </c>
    </row>
    <row r="12" spans="1:11">
      <c r="A12" s="4" t="s">
        <v>1006</v>
      </c>
      <c r="B12" s="6" t="n">
        <v>1186</v>
      </c>
    </row>
    <row r="13" spans="1:11">
      <c r="A13" s="4" t="s">
        <v>1004</v>
      </c>
      <c r="B13" s="6" t="n">
        <v>1171063</v>
      </c>
    </row>
    <row r="14" spans="1:11">
      <c r="A14" s="4" t="s">
        <v>1051</v>
      </c>
    </row>
    <row r="15" spans="1:11">
      <c r="A15" s="3" t="s">
        <v>980</v>
      </c>
    </row>
    <row r="16" spans="1:11">
      <c r="A16" s="4" t="s">
        <v>1005</v>
      </c>
      <c r="B16" s="6" t="n">
        <v>363095</v>
      </c>
    </row>
    <row r="17" spans="1:11">
      <c r="A17" s="4" t="s">
        <v>1006</v>
      </c>
      <c r="B17" s="6" t="n">
        <v>42</v>
      </c>
    </row>
    <row r="18" spans="1:11">
      <c r="A18" s="4" t="s">
        <v>1004</v>
      </c>
      <c r="B18" s="6" t="n">
        <v>67331</v>
      </c>
    </row>
    <row r="19" spans="1:11">
      <c r="A19" s="4" t="s">
        <v>1063</v>
      </c>
    </row>
    <row r="20" spans="1:11">
      <c r="A20" s="3" t="s">
        <v>980</v>
      </c>
    </row>
    <row r="21" spans="1:11">
      <c r="A21" s="4" t="s">
        <v>1005</v>
      </c>
      <c r="B21" s="6" t="n">
        <v>24651</v>
      </c>
      <c r="C21" s="5" t="n">
        <v>24653</v>
      </c>
      <c r="D21" s="5" t="n">
        <v>24654</v>
      </c>
      <c r="E21" s="5" t="n">
        <v>24661</v>
      </c>
      <c r="F21" s="5" t="n">
        <v>24665</v>
      </c>
      <c r="G21" s="5" t="n">
        <v>24681</v>
      </c>
      <c r="H21" s="5" t="n">
        <v>24701</v>
      </c>
      <c r="I21" s="5" t="n">
        <v>24725</v>
      </c>
      <c r="J21" s="5" t="n">
        <v>24873</v>
      </c>
      <c r="K21" s="5" t="n">
        <v>25583</v>
      </c>
    </row>
    <row r="22" spans="1:11">
      <c r="A22" s="4" t="s">
        <v>983</v>
      </c>
    </row>
    <row r="23" spans="1:11">
      <c r="A23" s="3" t="s">
        <v>980</v>
      </c>
    </row>
    <row r="24" spans="1:11">
      <c r="A24" s="4" t="s">
        <v>1005</v>
      </c>
      <c r="B24" s="6" t="n">
        <v>594914</v>
      </c>
      <c r="C24" s="6" t="n">
        <v>594696</v>
      </c>
      <c r="D24" s="6" t="n">
        <v>594168</v>
      </c>
      <c r="E24" s="6" t="n">
        <v>592932</v>
      </c>
      <c r="F24" s="6" t="n">
        <v>590417</v>
      </c>
      <c r="G24" s="6" t="n">
        <v>579237</v>
      </c>
      <c r="H24" s="6" t="n">
        <v>562918</v>
      </c>
      <c r="I24" s="6" t="n">
        <v>534107</v>
      </c>
      <c r="J24" s="6" t="n">
        <v>474640</v>
      </c>
      <c r="K24" s="6" t="n">
        <v>287058</v>
      </c>
    </row>
    <row r="25" spans="1:11">
      <c r="A25" s="4" t="s">
        <v>1052</v>
      </c>
    </row>
    <row r="26" spans="1:11">
      <c r="A26" s="3" t="s">
        <v>980</v>
      </c>
    </row>
    <row r="27" spans="1:11">
      <c r="A27" s="4" t="s">
        <v>1005</v>
      </c>
      <c r="B27" s="6" t="n">
        <v>57232</v>
      </c>
      <c r="C27" s="6" t="n">
        <v>56961</v>
      </c>
      <c r="D27" s="6" t="n">
        <v>56522</v>
      </c>
      <c r="E27" s="6" t="n">
        <v>55700</v>
      </c>
      <c r="F27" s="6" t="n">
        <v>55155</v>
      </c>
      <c r="G27" s="6" t="n">
        <v>53635</v>
      </c>
      <c r="H27" s="6" t="n">
        <v>49764</v>
      </c>
      <c r="I27" s="6" t="n">
        <v>41020</v>
      </c>
      <c r="J27" s="6" t="n">
        <v>32181</v>
      </c>
      <c r="K27" s="5" t="n">
        <v>18879</v>
      </c>
    </row>
    <row r="28" spans="1:11">
      <c r="A28" s="4" t="s">
        <v>1064</v>
      </c>
    </row>
    <row r="29" spans="1:11">
      <c r="A29" s="3" t="s">
        <v>980</v>
      </c>
    </row>
    <row r="30" spans="1:11">
      <c r="A30" s="4" t="s">
        <v>1005</v>
      </c>
      <c r="B30" s="6" t="n">
        <v>26028</v>
      </c>
      <c r="C30" s="6" t="n">
        <v>26028</v>
      </c>
      <c r="D30" s="6" t="n">
        <v>26027</v>
      </c>
      <c r="E30" s="6" t="n">
        <v>26033</v>
      </c>
      <c r="F30" s="6" t="n">
        <v>26037</v>
      </c>
      <c r="G30" s="6" t="n">
        <v>26056</v>
      </c>
      <c r="H30" s="6" t="n">
        <v>26106</v>
      </c>
      <c r="I30" s="6" t="n">
        <v>26269</v>
      </c>
      <c r="J30" s="6" t="n">
        <v>28274</v>
      </c>
    </row>
    <row r="31" spans="1:11">
      <c r="A31" s="4" t="s">
        <v>986</v>
      </c>
    </row>
    <row r="32" spans="1:11">
      <c r="A32" s="3" t="s">
        <v>980</v>
      </c>
    </row>
    <row r="33" spans="1:11">
      <c r="A33" s="4" t="s">
        <v>1005</v>
      </c>
      <c r="B33" s="6" t="n">
        <v>496680</v>
      </c>
      <c r="C33" s="6" t="n">
        <v>495833</v>
      </c>
      <c r="D33" s="6" t="n">
        <v>494145</v>
      </c>
      <c r="E33" s="6" t="n">
        <v>489191</v>
      </c>
      <c r="F33" s="6" t="n">
        <v>482861</v>
      </c>
      <c r="G33" s="6" t="n">
        <v>468059</v>
      </c>
      <c r="H33" s="6" t="n">
        <v>442365</v>
      </c>
      <c r="I33" s="6" t="n">
        <v>385749</v>
      </c>
      <c r="J33" s="6" t="n">
        <v>224676</v>
      </c>
    </row>
    <row r="34" spans="1:11">
      <c r="A34" s="4" t="s">
        <v>1053</v>
      </c>
    </row>
    <row r="35" spans="1:11">
      <c r="A35" s="3" t="s">
        <v>980</v>
      </c>
    </row>
    <row r="36" spans="1:11">
      <c r="A36" s="4" t="s">
        <v>1005</v>
      </c>
      <c r="B36" s="6" t="n">
        <v>51121</v>
      </c>
      <c r="C36" s="6" t="n">
        <v>50979</v>
      </c>
      <c r="D36" s="6" t="n">
        <v>50481</v>
      </c>
      <c r="E36" s="6" t="n">
        <v>49570</v>
      </c>
      <c r="F36" s="6" t="n">
        <v>46559</v>
      </c>
      <c r="G36" s="6" t="n">
        <v>41931</v>
      </c>
      <c r="H36" s="6" t="n">
        <v>35911</v>
      </c>
      <c r="I36" s="6" t="n">
        <v>26603</v>
      </c>
      <c r="J36" s="5" t="n">
        <v>15857</v>
      </c>
    </row>
    <row r="37" spans="1:11">
      <c r="A37" s="4" t="s">
        <v>1065</v>
      </c>
    </row>
    <row r="38" spans="1:11">
      <c r="A38" s="3" t="s">
        <v>980</v>
      </c>
    </row>
    <row r="39" spans="1:11">
      <c r="A39" s="4" t="s">
        <v>1005</v>
      </c>
      <c r="B39" s="6" t="n">
        <v>25842</v>
      </c>
      <c r="C39" s="6" t="n">
        <v>25845</v>
      </c>
      <c r="D39" s="6" t="n">
        <v>25850</v>
      </c>
      <c r="E39" s="6" t="n">
        <v>25854</v>
      </c>
      <c r="F39" s="6" t="n">
        <v>25914</v>
      </c>
      <c r="G39" s="6" t="n">
        <v>26172</v>
      </c>
      <c r="H39" s="6" t="n">
        <v>26651</v>
      </c>
      <c r="I39" s="6" t="n">
        <v>23760</v>
      </c>
    </row>
    <row r="40" spans="1:11">
      <c r="A40" s="4" t="s">
        <v>987</v>
      </c>
    </row>
    <row r="41" spans="1:11">
      <c r="A41" s="3" t="s">
        <v>980</v>
      </c>
    </row>
    <row r="42" spans="1:11">
      <c r="A42" s="4" t="s">
        <v>1005</v>
      </c>
      <c r="B42" s="6" t="n">
        <v>530570</v>
      </c>
      <c r="C42" s="6" t="n">
        <v>527695</v>
      </c>
      <c r="D42" s="6" t="n">
        <v>523703</v>
      </c>
      <c r="E42" s="6" t="n">
        <v>518079</v>
      </c>
      <c r="F42" s="6" t="n">
        <v>501819</v>
      </c>
      <c r="G42" s="6" t="n">
        <v>470515</v>
      </c>
      <c r="H42" s="6" t="n">
        <v>413018</v>
      </c>
      <c r="I42" s="6" t="n">
        <v>242285</v>
      </c>
    </row>
    <row r="43" spans="1:11">
      <c r="A43" s="4" t="s">
        <v>1054</v>
      </c>
    </row>
    <row r="44" spans="1:11">
      <c r="A44" s="3" t="s">
        <v>980</v>
      </c>
    </row>
    <row r="45" spans="1:11">
      <c r="A45" s="4" t="s">
        <v>1005</v>
      </c>
      <c r="B45" s="6" t="n">
        <v>50090</v>
      </c>
      <c r="C45" s="6" t="n">
        <v>49836</v>
      </c>
      <c r="D45" s="6" t="n">
        <v>48990</v>
      </c>
      <c r="E45" s="6" t="n">
        <v>46358</v>
      </c>
      <c r="F45" s="6" t="n">
        <v>42768</v>
      </c>
      <c r="G45" s="6" t="n">
        <v>37241</v>
      </c>
      <c r="H45" s="6" t="n">
        <v>29286</v>
      </c>
      <c r="I45" s="5" t="n">
        <v>13568</v>
      </c>
    </row>
    <row r="46" spans="1:11">
      <c r="A46" s="4" t="s">
        <v>1066</v>
      </c>
    </row>
    <row r="47" spans="1:11">
      <c r="A47" s="3" t="s">
        <v>980</v>
      </c>
    </row>
    <row r="48" spans="1:11">
      <c r="A48" s="4" t="s">
        <v>1005</v>
      </c>
      <c r="B48" s="6" t="n">
        <v>24704</v>
      </c>
      <c r="C48" s="6" t="n">
        <v>24704</v>
      </c>
      <c r="D48" s="6" t="n">
        <v>24716</v>
      </c>
      <c r="E48" s="6" t="n">
        <v>24725</v>
      </c>
      <c r="F48" s="6" t="n">
        <v>24549</v>
      </c>
      <c r="G48" s="6" t="n">
        <v>25088</v>
      </c>
      <c r="H48" s="6" t="n">
        <v>22651</v>
      </c>
    </row>
    <row r="49" spans="1:11">
      <c r="A49" s="4" t="s">
        <v>988</v>
      </c>
    </row>
    <row r="50" spans="1:11">
      <c r="A50" s="3" t="s">
        <v>980</v>
      </c>
    </row>
    <row r="51" spans="1:11">
      <c r="A51" s="4" t="s">
        <v>1005</v>
      </c>
      <c r="B51" s="6" t="n">
        <v>571643</v>
      </c>
      <c r="C51" s="6" t="n">
        <v>567949</v>
      </c>
      <c r="D51" s="6" t="n">
        <v>559064</v>
      </c>
      <c r="E51" s="6" t="n">
        <v>540497</v>
      </c>
      <c r="F51" s="6" t="n">
        <v>504569</v>
      </c>
      <c r="G51" s="6" t="n">
        <v>440751</v>
      </c>
      <c r="H51" s="6" t="n">
        <v>259665</v>
      </c>
    </row>
    <row r="52" spans="1:11">
      <c r="A52" s="4" t="s">
        <v>1055</v>
      </c>
    </row>
    <row r="53" spans="1:11">
      <c r="A53" s="3" t="s">
        <v>980</v>
      </c>
    </row>
    <row r="54" spans="1:11">
      <c r="A54" s="4" t="s">
        <v>1005</v>
      </c>
      <c r="B54" s="6" t="n">
        <v>49605</v>
      </c>
      <c r="C54" s="6" t="n">
        <v>48449</v>
      </c>
      <c r="D54" s="6" t="n">
        <v>47449</v>
      </c>
      <c r="E54" s="6" t="n">
        <v>41787</v>
      </c>
      <c r="F54" s="6" t="n">
        <v>35105</v>
      </c>
      <c r="G54" s="6" t="n">
        <v>29218</v>
      </c>
      <c r="H54" s="5" t="n">
        <v>14683</v>
      </c>
    </row>
    <row r="55" spans="1:11">
      <c r="A55" s="4" t="s">
        <v>1067</v>
      </c>
    </row>
    <row r="56" spans="1:11">
      <c r="A56" s="3" t="s">
        <v>980</v>
      </c>
    </row>
    <row r="57" spans="1:11">
      <c r="A57" s="4" t="s">
        <v>1005</v>
      </c>
      <c r="B57" s="6" t="n">
        <v>25946</v>
      </c>
      <c r="C57" s="6" t="n">
        <v>25685</v>
      </c>
      <c r="D57" s="6" t="n">
        <v>25427</v>
      </c>
      <c r="E57" s="6" t="n">
        <v>25772</v>
      </c>
      <c r="F57" s="6" t="n">
        <v>26165</v>
      </c>
      <c r="G57" s="6" t="n">
        <v>24528</v>
      </c>
    </row>
    <row r="58" spans="1:11">
      <c r="A58" s="4" t="s">
        <v>989</v>
      </c>
    </row>
    <row r="59" spans="1:11">
      <c r="A59" s="3" t="s">
        <v>980</v>
      </c>
    </row>
    <row r="60" spans="1:11">
      <c r="A60" s="4" t="s">
        <v>1005</v>
      </c>
      <c r="B60" s="6" t="n">
        <v>773124</v>
      </c>
      <c r="C60" s="6" t="n">
        <v>757933</v>
      </c>
      <c r="D60" s="6" t="n">
        <v>728256</v>
      </c>
      <c r="E60" s="6" t="n">
        <v>694002</v>
      </c>
      <c r="F60" s="6" t="n">
        <v>601980</v>
      </c>
      <c r="G60" s="6" t="n">
        <v>342710</v>
      </c>
    </row>
    <row r="61" spans="1:11">
      <c r="A61" s="4" t="s">
        <v>1056</v>
      </c>
    </row>
    <row r="62" spans="1:11">
      <c r="A62" s="3" t="s">
        <v>980</v>
      </c>
    </row>
    <row r="63" spans="1:11">
      <c r="A63" s="4" t="s">
        <v>1005</v>
      </c>
      <c r="B63" s="6" t="n">
        <v>48389</v>
      </c>
      <c r="C63" s="6" t="n">
        <v>46001</v>
      </c>
      <c r="D63" s="6" t="n">
        <v>39328</v>
      </c>
      <c r="E63" s="6" t="n">
        <v>32382</v>
      </c>
      <c r="F63" s="6" t="n">
        <v>26070</v>
      </c>
      <c r="G63" s="5" t="n">
        <v>13925</v>
      </c>
    </row>
    <row r="64" spans="1:11">
      <c r="A64" s="4" t="s">
        <v>1068</v>
      </c>
    </row>
    <row r="65" spans="1:11">
      <c r="A65" s="3" t="s">
        <v>980</v>
      </c>
    </row>
    <row r="66" spans="1:11">
      <c r="A66" s="4" t="s">
        <v>1005</v>
      </c>
      <c r="B66" s="6" t="n">
        <v>18719</v>
      </c>
      <c r="C66" s="6" t="n">
        <v>18748</v>
      </c>
      <c r="D66" s="6" t="n">
        <v>18750</v>
      </c>
      <c r="E66" s="6" t="n">
        <v>18797</v>
      </c>
      <c r="F66" s="6" t="n">
        <v>19080</v>
      </c>
    </row>
    <row r="67" spans="1:11">
      <c r="A67" s="4" t="s">
        <v>990</v>
      </c>
    </row>
    <row r="68" spans="1:11">
      <c r="A68" s="3" t="s">
        <v>980</v>
      </c>
    </row>
    <row r="69" spans="1:11">
      <c r="A69" s="4" t="s">
        <v>1005</v>
      </c>
      <c r="B69" s="6" t="n">
        <v>864226</v>
      </c>
      <c r="C69" s="6" t="n">
        <v>820007</v>
      </c>
      <c r="D69" s="6" t="n">
        <v>761150</v>
      </c>
      <c r="E69" s="6" t="n">
        <v>679461</v>
      </c>
      <c r="F69" s="6" t="n">
        <v>385592</v>
      </c>
    </row>
    <row r="70" spans="1:11">
      <c r="A70" s="4" t="s">
        <v>1057</v>
      </c>
    </row>
    <row r="71" spans="1:11">
      <c r="A71" s="3" t="s">
        <v>980</v>
      </c>
    </row>
    <row r="72" spans="1:11">
      <c r="A72" s="4" t="s">
        <v>1005</v>
      </c>
      <c r="B72" s="6" t="n">
        <v>31587</v>
      </c>
      <c r="C72" s="6" t="n">
        <v>29538</v>
      </c>
      <c r="D72" s="6" t="n">
        <v>24614</v>
      </c>
      <c r="E72" s="6" t="n">
        <v>19501</v>
      </c>
      <c r="F72" s="5" t="n">
        <v>11910</v>
      </c>
    </row>
    <row r="73" spans="1:11">
      <c r="A73" s="4" t="s">
        <v>1069</v>
      </c>
    </row>
    <row r="74" spans="1:11">
      <c r="A74" s="3" t="s">
        <v>980</v>
      </c>
    </row>
    <row r="75" spans="1:11">
      <c r="A75" s="4" t="s">
        <v>1005</v>
      </c>
      <c r="B75" s="6" t="n">
        <v>13137</v>
      </c>
      <c r="C75" s="6" t="n">
        <v>13080</v>
      </c>
      <c r="D75" s="6" t="n">
        <v>13147</v>
      </c>
      <c r="E75" s="6" t="n">
        <v>12579</v>
      </c>
    </row>
    <row r="76" spans="1:11">
      <c r="A76" s="4" t="s">
        <v>991</v>
      </c>
    </row>
    <row r="77" spans="1:11">
      <c r="A77" s="3" t="s">
        <v>980</v>
      </c>
    </row>
    <row r="78" spans="1:11">
      <c r="A78" s="4" t="s">
        <v>1005</v>
      </c>
      <c r="B78" s="6" t="n">
        <v>937997</v>
      </c>
      <c r="C78" s="6" t="n">
        <v>855407</v>
      </c>
      <c r="D78" s="6" t="n">
        <v>737927</v>
      </c>
      <c r="E78" s="6" t="n">
        <v>400052</v>
      </c>
    </row>
    <row r="79" spans="1:11">
      <c r="A79" s="4" t="s">
        <v>1058</v>
      </c>
    </row>
    <row r="80" spans="1:11">
      <c r="A80" s="3" t="s">
        <v>980</v>
      </c>
    </row>
    <row r="81" spans="1:11">
      <c r="A81" s="4" t="s">
        <v>1005</v>
      </c>
      <c r="B81" s="6" t="n">
        <v>20567</v>
      </c>
      <c r="C81" s="6" t="n">
        <v>16994</v>
      </c>
      <c r="D81" s="6" t="n">
        <v>13478</v>
      </c>
      <c r="E81" s="5" t="n">
        <v>7516</v>
      </c>
    </row>
    <row r="82" spans="1:11">
      <c r="A82" s="4" t="s">
        <v>1070</v>
      </c>
    </row>
    <row r="83" spans="1:11">
      <c r="A83" s="3" t="s">
        <v>980</v>
      </c>
    </row>
    <row r="84" spans="1:11">
      <c r="A84" s="4" t="s">
        <v>1005</v>
      </c>
      <c r="B84" s="6" t="n">
        <v>15500</v>
      </c>
      <c r="C84" s="6" t="n">
        <v>16141</v>
      </c>
      <c r="D84" s="6" t="n">
        <v>15438</v>
      </c>
    </row>
    <row r="85" spans="1:11">
      <c r="A85" s="4" t="s">
        <v>992</v>
      </c>
    </row>
    <row r="86" spans="1:11">
      <c r="A86" s="3" t="s">
        <v>980</v>
      </c>
    </row>
    <row r="87" spans="1:11">
      <c r="A87" s="4" t="s">
        <v>1005</v>
      </c>
      <c r="B87" s="6" t="n">
        <v>832553</v>
      </c>
      <c r="C87" s="6" t="n">
        <v>706151</v>
      </c>
      <c r="D87" s="6" t="n">
        <v>392084</v>
      </c>
    </row>
    <row r="88" spans="1:11">
      <c r="A88" s="4" t="s">
        <v>1059</v>
      </c>
    </row>
    <row r="89" spans="1:11">
      <c r="A89" s="3" t="s">
        <v>980</v>
      </c>
    </row>
    <row r="90" spans="1:11">
      <c r="A90" s="4" t="s">
        <v>1005</v>
      </c>
      <c r="B90" s="6" t="n">
        <v>19529</v>
      </c>
      <c r="C90" s="6" t="n">
        <v>17136</v>
      </c>
      <c r="D90" s="5" t="n">
        <v>9111</v>
      </c>
    </row>
    <row r="91" spans="1:11">
      <c r="A91" s="4" t="s">
        <v>1071</v>
      </c>
    </row>
    <row r="92" spans="1:11">
      <c r="A92" s="3" t="s">
        <v>980</v>
      </c>
    </row>
    <row r="93" spans="1:11">
      <c r="A93" s="4" t="s">
        <v>1005</v>
      </c>
      <c r="B93" s="6" t="n">
        <v>19246</v>
      </c>
      <c r="C93" s="6" t="n">
        <v>18925</v>
      </c>
    </row>
    <row r="94" spans="1:11">
      <c r="A94" s="4" t="s">
        <v>994</v>
      </c>
    </row>
    <row r="95" spans="1:11">
      <c r="A95" s="3" t="s">
        <v>980</v>
      </c>
    </row>
    <row r="96" spans="1:11">
      <c r="A96" s="4" t="s">
        <v>1005</v>
      </c>
      <c r="B96" s="6" t="n">
        <v>777888</v>
      </c>
      <c r="C96" s="6" t="n">
        <v>429231</v>
      </c>
    </row>
    <row r="97" spans="1:11">
      <c r="A97" s="4" t="s">
        <v>1060</v>
      </c>
    </row>
    <row r="98" spans="1:11">
      <c r="A98" s="3" t="s">
        <v>980</v>
      </c>
    </row>
    <row r="99" spans="1:11">
      <c r="A99" s="4" t="s">
        <v>1005</v>
      </c>
      <c r="B99" s="6" t="n">
        <v>19471</v>
      </c>
      <c r="C99" s="5" t="n">
        <v>10755</v>
      </c>
    </row>
    <row r="100" spans="1:11">
      <c r="A100" s="4" t="s">
        <v>1072</v>
      </c>
    </row>
    <row r="101" spans="1:11">
      <c r="A101" s="3" t="s">
        <v>980</v>
      </c>
    </row>
    <row r="102" spans="1:11">
      <c r="A102" s="4" t="s">
        <v>1005</v>
      </c>
      <c r="B102" s="6" t="n">
        <v>27974</v>
      </c>
    </row>
    <row r="103" spans="1:11">
      <c r="A103" s="4" t="s">
        <v>996</v>
      </c>
    </row>
    <row r="104" spans="1:11">
      <c r="A104" s="3" t="s">
        <v>980</v>
      </c>
    </row>
    <row r="105" spans="1:11">
      <c r="A105" s="4" t="s">
        <v>1005</v>
      </c>
      <c r="B105" s="6" t="n">
        <v>470341</v>
      </c>
    </row>
    <row r="106" spans="1:11">
      <c r="A106" s="4" t="s">
        <v>1061</v>
      </c>
    </row>
    <row r="107" spans="1:11">
      <c r="A107" s="3" t="s">
        <v>980</v>
      </c>
    </row>
    <row r="108" spans="1:11">
      <c r="A108" s="4" t="s">
        <v>1005</v>
      </c>
      <c r="B108" s="5" t="n">
        <v>155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8:31Z</dcterms:created>
  <dcterms:modified xmlns:dcterms="http://purl.org/dc/terms/" xmlns:xsi="http://www.w3.org/2001/XMLSchema-instance" xsi:type="dcterms:W3CDTF">2020-02-20T16:18:31Z</dcterms:modified>
</cp:coreProperties>
</file>